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Balanc_3" sheetId="4" state="visible" r:id="rId4"/>
    <sheet xmlns:r="http://schemas.openxmlformats.org/officeDocument/2006/relationships" name="Condensed Consolidated Statemen"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usiness and Summary of Signifi" sheetId="11" state="visible" r:id="rId11"/>
    <sheet xmlns:r="http://schemas.openxmlformats.org/officeDocument/2006/relationships" name="Discontinued Operation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Operating Lease Equipment" sheetId="15" state="visible" r:id="rId15"/>
    <sheet xmlns:r="http://schemas.openxmlformats.org/officeDocument/2006/relationships" name="Investment Securities"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Derivative Financial Instrument" sheetId="20" state="visible" r:id="rId20"/>
    <sheet xmlns:r="http://schemas.openxmlformats.org/officeDocument/2006/relationships" name="Other Liabilities" sheetId="21" state="visible" r:id="rId21"/>
    <sheet xmlns:r="http://schemas.openxmlformats.org/officeDocument/2006/relationships" name="Fair Value" sheetId="22" state="visible" r:id="rId22"/>
    <sheet xmlns:r="http://schemas.openxmlformats.org/officeDocument/2006/relationships" name="Stockholders' Equity" sheetId="23" state="visible" r:id="rId23"/>
    <sheet xmlns:r="http://schemas.openxmlformats.org/officeDocument/2006/relationships" name="Regulatory Capital" sheetId="24" state="visible" r:id="rId24"/>
    <sheet xmlns:r="http://schemas.openxmlformats.org/officeDocument/2006/relationships" name="Earnings Per Share" sheetId="25" state="visible" r:id="rId25"/>
    <sheet xmlns:r="http://schemas.openxmlformats.org/officeDocument/2006/relationships" name="Non-Interest Income" sheetId="26" state="visible" r:id="rId26"/>
    <sheet xmlns:r="http://schemas.openxmlformats.org/officeDocument/2006/relationships" name="Non-Interest Expenses" sheetId="27" state="visible" r:id="rId27"/>
    <sheet xmlns:r="http://schemas.openxmlformats.org/officeDocument/2006/relationships" name="Income Taxes" sheetId="28" state="visible" r:id="rId28"/>
    <sheet xmlns:r="http://schemas.openxmlformats.org/officeDocument/2006/relationships" name="Retirement, Postretirement and " sheetId="29" state="visible" r:id="rId29"/>
    <sheet xmlns:r="http://schemas.openxmlformats.org/officeDocument/2006/relationships" name="Commitments" sheetId="30" state="visible" r:id="rId30"/>
    <sheet xmlns:r="http://schemas.openxmlformats.org/officeDocument/2006/relationships" name="Contingencies" sheetId="31" state="visible" r:id="rId31"/>
    <sheet xmlns:r="http://schemas.openxmlformats.org/officeDocument/2006/relationships" name="Lease Commitments" sheetId="32" state="visible" r:id="rId32"/>
    <sheet xmlns:r="http://schemas.openxmlformats.org/officeDocument/2006/relationships" name="Certain Relationships And Relat" sheetId="33" state="visible" r:id="rId33"/>
    <sheet xmlns:r="http://schemas.openxmlformats.org/officeDocument/2006/relationships" name="Business Segment Information" sheetId="34" state="visible" r:id="rId34"/>
    <sheet xmlns:r="http://schemas.openxmlformats.org/officeDocument/2006/relationships" name="Goodwill And Intangible Assets" sheetId="35" state="visible" r:id="rId35"/>
    <sheet xmlns:r="http://schemas.openxmlformats.org/officeDocument/2006/relationships" name="Severance And Facility Exiting " sheetId="36" state="visible" r:id="rId36"/>
    <sheet xmlns:r="http://schemas.openxmlformats.org/officeDocument/2006/relationships" name="Parent Company Financial Statem" sheetId="37" state="visible" r:id="rId37"/>
    <sheet xmlns:r="http://schemas.openxmlformats.org/officeDocument/2006/relationships" name="Selected Quarterly Financial Da" sheetId="38" state="visible" r:id="rId38"/>
    <sheet xmlns:r="http://schemas.openxmlformats.org/officeDocument/2006/relationships" name="Subsequent Events" sheetId="39" state="visible" r:id="rId39"/>
    <sheet xmlns:r="http://schemas.openxmlformats.org/officeDocument/2006/relationships" name="Business and Summary of Signi_2" sheetId="40" state="visible" r:id="rId40"/>
    <sheet xmlns:r="http://schemas.openxmlformats.org/officeDocument/2006/relationships" name="Discontinued Operations (Tables" sheetId="41" state="visible" r:id="rId41"/>
    <sheet xmlns:r="http://schemas.openxmlformats.org/officeDocument/2006/relationships" name="Loans (Tables)" sheetId="42" state="visible" r:id="rId42"/>
    <sheet xmlns:r="http://schemas.openxmlformats.org/officeDocument/2006/relationships" name="Allowance For Loan Losses (Tabl" sheetId="43" state="visible" r:id="rId43"/>
    <sheet xmlns:r="http://schemas.openxmlformats.org/officeDocument/2006/relationships" name="Operating Lease Equipment (Tabl" sheetId="44" state="visible" r:id="rId44"/>
    <sheet xmlns:r="http://schemas.openxmlformats.org/officeDocument/2006/relationships" name="Investment Securities (Tables)" sheetId="45" state="visible" r:id="rId45"/>
    <sheet xmlns:r="http://schemas.openxmlformats.org/officeDocument/2006/relationships" name="Other Assets (Tables)" sheetId="46" state="visible" r:id="rId46"/>
    <sheet xmlns:r="http://schemas.openxmlformats.org/officeDocument/2006/relationships" name="Deposits (Tables)" sheetId="47" state="visible" r:id="rId47"/>
    <sheet xmlns:r="http://schemas.openxmlformats.org/officeDocument/2006/relationships" name="Borrowings (Tables)" sheetId="48" state="visible" r:id="rId48"/>
    <sheet xmlns:r="http://schemas.openxmlformats.org/officeDocument/2006/relationships" name="Derivative Financial Instrume_2" sheetId="49" state="visible" r:id="rId49"/>
    <sheet xmlns:r="http://schemas.openxmlformats.org/officeDocument/2006/relationships" name="Other Liabilities (Tables)" sheetId="50" state="visible" r:id="rId50"/>
    <sheet xmlns:r="http://schemas.openxmlformats.org/officeDocument/2006/relationships" name="Fair Value (Tables)" sheetId="51" state="visible" r:id="rId51"/>
    <sheet xmlns:r="http://schemas.openxmlformats.org/officeDocument/2006/relationships" name="Stockholders' Equity (Tables)" sheetId="52" state="visible" r:id="rId52"/>
    <sheet xmlns:r="http://schemas.openxmlformats.org/officeDocument/2006/relationships" name="Regulatory Capital (Tables)" sheetId="53" state="visible" r:id="rId53"/>
    <sheet xmlns:r="http://schemas.openxmlformats.org/officeDocument/2006/relationships" name="Earnings Per Share (Tables)" sheetId="54" state="visible" r:id="rId54"/>
    <sheet xmlns:r="http://schemas.openxmlformats.org/officeDocument/2006/relationships" name="Non-Interest Income (Tables)" sheetId="55" state="visible" r:id="rId55"/>
    <sheet xmlns:r="http://schemas.openxmlformats.org/officeDocument/2006/relationships" name="Non-Interest Expenses (Tables)" sheetId="56" state="visible" r:id="rId56"/>
    <sheet xmlns:r="http://schemas.openxmlformats.org/officeDocument/2006/relationships" name="Income Taxes (Tables)" sheetId="57" state="visible" r:id="rId57"/>
    <sheet xmlns:r="http://schemas.openxmlformats.org/officeDocument/2006/relationships" name="Retirement, Postretirement an_2" sheetId="58" state="visible" r:id="rId58"/>
    <sheet xmlns:r="http://schemas.openxmlformats.org/officeDocument/2006/relationships" name="Commitments (Tables)" sheetId="59" state="visible" r:id="rId59"/>
    <sheet xmlns:r="http://schemas.openxmlformats.org/officeDocument/2006/relationships" name="Lease Commitments (Tables)" sheetId="60" state="visible" r:id="rId60"/>
    <sheet xmlns:r="http://schemas.openxmlformats.org/officeDocument/2006/relationships" name="Business Segment Information (T" sheetId="61" state="visible" r:id="rId61"/>
    <sheet xmlns:r="http://schemas.openxmlformats.org/officeDocument/2006/relationships" name="Goodwill And Intangible Assets " sheetId="62" state="visible" r:id="rId62"/>
    <sheet xmlns:r="http://schemas.openxmlformats.org/officeDocument/2006/relationships" name="Severance And Facility Exitin_2" sheetId="63" state="visible" r:id="rId63"/>
    <sheet xmlns:r="http://schemas.openxmlformats.org/officeDocument/2006/relationships" name="Parent Company Financial Stat_2" sheetId="64" state="visible" r:id="rId64"/>
    <sheet xmlns:r="http://schemas.openxmlformats.org/officeDocument/2006/relationships" name="Selected Quarterly Financial _2" sheetId="65" state="visible" r:id="rId65"/>
    <sheet xmlns:r="http://schemas.openxmlformats.org/officeDocument/2006/relationships" name="Business and Summary of Signi_3" sheetId="66" state="visible" r:id="rId66"/>
    <sheet xmlns:r="http://schemas.openxmlformats.org/officeDocument/2006/relationships" name="Discontinued Operations (Narrat" sheetId="67" state="visible" r:id="rId67"/>
    <sheet xmlns:r="http://schemas.openxmlformats.org/officeDocument/2006/relationships" name="Discontinued Operations (Schedu" sheetId="68" state="visible" r:id="rId68"/>
    <sheet xmlns:r="http://schemas.openxmlformats.org/officeDocument/2006/relationships" name="Discontinued Operations (Sche_2" sheetId="69" state="visible" r:id="rId69"/>
    <sheet xmlns:r="http://schemas.openxmlformats.org/officeDocument/2006/relationships" name="Discontinued Operations (Sche_3" sheetId="70" state="visible" r:id="rId70"/>
    <sheet xmlns:r="http://schemas.openxmlformats.org/officeDocument/2006/relationships" name="Discontinued Operations (Sche_4" sheetId="71" state="visible" r:id="rId71"/>
    <sheet xmlns:r="http://schemas.openxmlformats.org/officeDocument/2006/relationships" name="Discontinued Operations (Sche_5" sheetId="72" state="visible" r:id="rId72"/>
    <sheet xmlns:r="http://schemas.openxmlformats.org/officeDocument/2006/relationships" name="Discontinued Operations (Sche_6" sheetId="73" state="visible" r:id="rId73"/>
    <sheet xmlns:r="http://schemas.openxmlformats.org/officeDocument/2006/relationships" name="Loans (Schedule of Loans by Pro" sheetId="74" state="visible" r:id="rId74"/>
    <sheet xmlns:r="http://schemas.openxmlformats.org/officeDocument/2006/relationships" name="Loans (Narrative) (Details)" sheetId="75" state="visible" r:id="rId75"/>
    <sheet xmlns:r="http://schemas.openxmlformats.org/officeDocument/2006/relationships" name="Loans (Schedule of Loans by Seg" sheetId="76" state="visible" r:id="rId76"/>
    <sheet xmlns:r="http://schemas.openxmlformats.org/officeDocument/2006/relationships" name="Loans (Components of Net Invest" sheetId="77" state="visible" r:id="rId77"/>
    <sheet xmlns:r="http://schemas.openxmlformats.org/officeDocument/2006/relationships" name="Loans (Commercial Loans Includi" sheetId="78" state="visible" r:id="rId78"/>
    <sheet xmlns:r="http://schemas.openxmlformats.org/officeDocument/2006/relationships" name="Loans (Schedule of Consumer Loa" sheetId="79" state="visible" r:id="rId79"/>
    <sheet xmlns:r="http://schemas.openxmlformats.org/officeDocument/2006/relationships" name="Loans (Loans Including Held For" sheetId="80" state="visible" r:id="rId80"/>
    <sheet xmlns:r="http://schemas.openxmlformats.org/officeDocument/2006/relationships" name="Loans (Loans Including Held F_2" sheetId="81" state="visible" r:id="rId81"/>
    <sheet xmlns:r="http://schemas.openxmlformats.org/officeDocument/2006/relationships" name="Loans (Loans on Non-accrual Sta" sheetId="82" state="visible" r:id="rId82"/>
    <sheet xmlns:r="http://schemas.openxmlformats.org/officeDocument/2006/relationships" name="Loans (Schedule of Loans In Pro" sheetId="83" state="visible" r:id="rId83"/>
    <sheet xmlns:r="http://schemas.openxmlformats.org/officeDocument/2006/relationships" name="Loans (Impaired Loans) (Details" sheetId="84" state="visible" r:id="rId84"/>
    <sheet xmlns:r="http://schemas.openxmlformats.org/officeDocument/2006/relationships" name="Loans (Purchased Credit Impaire" sheetId="85" state="visible" r:id="rId85"/>
    <sheet xmlns:r="http://schemas.openxmlformats.org/officeDocument/2006/relationships" name="Loans (Summary of Carrying Valu" sheetId="86" state="visible" r:id="rId86"/>
    <sheet xmlns:r="http://schemas.openxmlformats.org/officeDocument/2006/relationships" name="Loans (Schedule of Changes to t" sheetId="87" state="visible" r:id="rId87"/>
    <sheet xmlns:r="http://schemas.openxmlformats.org/officeDocument/2006/relationships" name="Loans (Summary of Recorded Inve" sheetId="88" state="visible" r:id="rId88"/>
    <sheet xmlns:r="http://schemas.openxmlformats.org/officeDocument/2006/relationships" name="Loans (Summary of Recorded In_2" sheetId="89" state="visible" r:id="rId89"/>
    <sheet xmlns:r="http://schemas.openxmlformats.org/officeDocument/2006/relationships" name="Allowance For Loan Losses (Sche" sheetId="90" state="visible" r:id="rId90"/>
    <sheet xmlns:r="http://schemas.openxmlformats.org/officeDocument/2006/relationships" name="Operating Lease Equipment (Sche" sheetId="91" state="visible" r:id="rId91"/>
    <sheet xmlns:r="http://schemas.openxmlformats.org/officeDocument/2006/relationships" name="Operating Lease Equipment (Sc_2" sheetId="92" state="visible" r:id="rId92"/>
    <sheet xmlns:r="http://schemas.openxmlformats.org/officeDocument/2006/relationships" name="Investment Securities (Schedule" sheetId="93" state="visible" r:id="rId93"/>
    <sheet xmlns:r="http://schemas.openxmlformats.org/officeDocument/2006/relationships" name="Investment Securities (Schedu_2" sheetId="94" state="visible" r:id="rId94"/>
    <sheet xmlns:r="http://schemas.openxmlformats.org/officeDocument/2006/relationships" name="Investment Securities (Narrativ" sheetId="95" state="visible" r:id="rId95"/>
    <sheet xmlns:r="http://schemas.openxmlformats.org/officeDocument/2006/relationships" name="Investment Securities (Schedu_3" sheetId="96" state="visible" r:id="rId96"/>
    <sheet xmlns:r="http://schemas.openxmlformats.org/officeDocument/2006/relationships" name="Investment Securities (Amortize" sheetId="97" state="visible" r:id="rId97"/>
    <sheet xmlns:r="http://schemas.openxmlformats.org/officeDocument/2006/relationships" name="Investment Securities (Schedu_4" sheetId="98" state="visible" r:id="rId98"/>
    <sheet xmlns:r="http://schemas.openxmlformats.org/officeDocument/2006/relationships" name="Investment Securities (Schedu_5" sheetId="99" state="visible" r:id="rId99"/>
    <sheet xmlns:r="http://schemas.openxmlformats.org/officeDocument/2006/relationships" name="Investment Securities (Changes " sheetId="100" state="visible" r:id="rId100"/>
    <sheet xmlns:r="http://schemas.openxmlformats.org/officeDocument/2006/relationships" name="Other Assets (Components Of Oth" sheetId="101" state="visible" r:id="rId101"/>
    <sheet xmlns:r="http://schemas.openxmlformats.org/officeDocument/2006/relationships" name="Deposits (Schedule Of Rates And" sheetId="102" state="visible" r:id="rId102"/>
    <sheet xmlns:r="http://schemas.openxmlformats.org/officeDocument/2006/relationships" name="Deposits (Schedule Of Certifica" sheetId="103" state="visible" r:id="rId103"/>
    <sheet xmlns:r="http://schemas.openxmlformats.org/officeDocument/2006/relationships" name="Borrowings (Schedule of Long-Te" sheetId="104" state="visible" r:id="rId104"/>
    <sheet xmlns:r="http://schemas.openxmlformats.org/officeDocument/2006/relationships" name="Borrowings (Schedule of Contrac" sheetId="105" state="visible" r:id="rId105"/>
    <sheet xmlns:r="http://schemas.openxmlformats.org/officeDocument/2006/relationships" name="Borrowings (Narrative) (Details" sheetId="106" state="visible" r:id="rId106"/>
    <sheet xmlns:r="http://schemas.openxmlformats.org/officeDocument/2006/relationships" name="Borrowings (Schedule of Senior " sheetId="107" state="visible" r:id="rId107"/>
    <sheet xmlns:r="http://schemas.openxmlformats.org/officeDocument/2006/relationships" name="Borrowings (Schedule Of Senio_2" sheetId="108" state="visible" r:id="rId108"/>
    <sheet xmlns:r="http://schemas.openxmlformats.org/officeDocument/2006/relationships" name="Borrowings (Schedule of FHLB Ad" sheetId="109" state="visible" r:id="rId109"/>
    <sheet xmlns:r="http://schemas.openxmlformats.org/officeDocument/2006/relationships" name="Borrowings (Schedule of Structu" sheetId="110" state="visible" r:id="rId110"/>
    <sheet xmlns:r="http://schemas.openxmlformats.org/officeDocument/2006/relationships" name="Borrowings (Assets and Liabilit" sheetId="111" state="visible" r:id="rId111"/>
    <sheet xmlns:r="http://schemas.openxmlformats.org/officeDocument/2006/relationships" name="Derivative Financial Instrume_3" sheetId="112" state="visible" r:id="rId112"/>
    <sheet xmlns:r="http://schemas.openxmlformats.org/officeDocument/2006/relationships" name="Derivative Financial Instrume_4" sheetId="113" state="visible" r:id="rId113"/>
    <sheet xmlns:r="http://schemas.openxmlformats.org/officeDocument/2006/relationships" name="Derivative Financial Instrume_5" sheetId="114" state="visible" r:id="rId114"/>
    <sheet xmlns:r="http://schemas.openxmlformats.org/officeDocument/2006/relationships" name="Derivative Financial Instrume_6" sheetId="115" state="visible" r:id="rId115"/>
    <sheet xmlns:r="http://schemas.openxmlformats.org/officeDocument/2006/relationships" name="Derivative Financial Instrume_7" sheetId="116" state="visible" r:id="rId116"/>
    <sheet xmlns:r="http://schemas.openxmlformats.org/officeDocument/2006/relationships" name="Other Liabilities (Components O" sheetId="117" state="visible" r:id="rId117"/>
    <sheet xmlns:r="http://schemas.openxmlformats.org/officeDocument/2006/relationships" name="Fair Value (Assets and Liabilit" sheetId="118" state="visible" r:id="rId118"/>
    <sheet xmlns:r="http://schemas.openxmlformats.org/officeDocument/2006/relationships" name="Fair Value (Narrative) (Details" sheetId="119" state="visible" r:id="rId119"/>
    <sheet xmlns:r="http://schemas.openxmlformats.org/officeDocument/2006/relationships" name="Fair Value (Quantitative Inform" sheetId="120" state="visible" r:id="rId120"/>
    <sheet xmlns:r="http://schemas.openxmlformats.org/officeDocument/2006/relationships" name="Fair Value (Changes in Estimate" sheetId="121" state="visible" r:id="rId121"/>
    <sheet xmlns:r="http://schemas.openxmlformats.org/officeDocument/2006/relationships" name="Fair Value (Carrying Value of A" sheetId="122" state="visible" r:id="rId122"/>
    <sheet xmlns:r="http://schemas.openxmlformats.org/officeDocument/2006/relationships" name="Fair Value (Carrying and Estima" sheetId="123" state="visible" r:id="rId123"/>
    <sheet xmlns:r="http://schemas.openxmlformats.org/officeDocument/2006/relationships" name="Stockholder's Equity (Schedule " sheetId="124" state="visible" r:id="rId124"/>
    <sheet xmlns:r="http://schemas.openxmlformats.org/officeDocument/2006/relationships" name="Stockholders' Equity (Narrative" sheetId="125" state="visible" r:id="rId125"/>
    <sheet xmlns:r="http://schemas.openxmlformats.org/officeDocument/2006/relationships" name="Stockholders' Equity (Component" sheetId="126" state="visible" r:id="rId126"/>
    <sheet xmlns:r="http://schemas.openxmlformats.org/officeDocument/2006/relationships" name="Stockholders' Equity (Changes i" sheetId="127" state="visible" r:id="rId127"/>
    <sheet xmlns:r="http://schemas.openxmlformats.org/officeDocument/2006/relationships" name="Stockholders' Equity (Reclassif" sheetId="128" state="visible" r:id="rId128"/>
    <sheet xmlns:r="http://schemas.openxmlformats.org/officeDocument/2006/relationships" name="Stockholders' Equity (Reclass_2" sheetId="129" state="visible" r:id="rId129"/>
    <sheet xmlns:r="http://schemas.openxmlformats.org/officeDocument/2006/relationships" name="Regulatory Capital (Tier 1 Capi" sheetId="130" state="visible" r:id="rId130"/>
    <sheet xmlns:r="http://schemas.openxmlformats.org/officeDocument/2006/relationships" name="Earnings Per Share (Reconciliat" sheetId="131" state="visible" r:id="rId131"/>
    <sheet xmlns:r="http://schemas.openxmlformats.org/officeDocument/2006/relationships" name="Non-Interest Income (Schedule O" sheetId="132" state="visible" r:id="rId132"/>
    <sheet xmlns:r="http://schemas.openxmlformats.org/officeDocument/2006/relationships" name="Non-Interest Expenses (Schedule" sheetId="133" state="visible" r:id="rId133"/>
    <sheet xmlns:r="http://schemas.openxmlformats.org/officeDocument/2006/relationships" name="Income Taxes (Schedule of Incom" sheetId="134" state="visible" r:id="rId134"/>
    <sheet xmlns:r="http://schemas.openxmlformats.org/officeDocument/2006/relationships" name="Income Taxes (Schedule of Provi" sheetId="135" state="visible" r:id="rId135"/>
    <sheet xmlns:r="http://schemas.openxmlformats.org/officeDocument/2006/relationships" name="Income Taxes (Schedule Of Perce" sheetId="136" state="visible" r:id="rId136"/>
    <sheet xmlns:r="http://schemas.openxmlformats.org/officeDocument/2006/relationships" name="Income Taxes (Schedule Of Tax E" sheetId="137" state="visible" r:id="rId137"/>
    <sheet xmlns:r="http://schemas.openxmlformats.org/officeDocument/2006/relationships" name="Income Taxes (Narrative) (Detai" sheetId="138" state="visible" r:id="rId138"/>
    <sheet xmlns:r="http://schemas.openxmlformats.org/officeDocument/2006/relationships" name="Income Taxes (Reconciliation Of" sheetId="139" state="visible" r:id="rId139"/>
    <sheet xmlns:r="http://schemas.openxmlformats.org/officeDocument/2006/relationships" name="Retirement, Postretirement an_3" sheetId="140" state="visible" r:id="rId140"/>
    <sheet xmlns:r="http://schemas.openxmlformats.org/officeDocument/2006/relationships" name="Retirement, Postretirement an_4" sheetId="141" state="visible" r:id="rId141"/>
    <sheet xmlns:r="http://schemas.openxmlformats.org/officeDocument/2006/relationships" name="Retirement, Postretirement an_5" sheetId="142" state="visible" r:id="rId142"/>
    <sheet xmlns:r="http://schemas.openxmlformats.org/officeDocument/2006/relationships" name="Retirement, Postretirement an_6" sheetId="143" state="visible" r:id="rId143"/>
    <sheet xmlns:r="http://schemas.openxmlformats.org/officeDocument/2006/relationships" name="Retirement, Postretirement an_7" sheetId="144" state="visible" r:id="rId144"/>
    <sheet xmlns:r="http://schemas.openxmlformats.org/officeDocument/2006/relationships" name="Retirement, Postretirement an_8" sheetId="145" state="visible" r:id="rId145"/>
    <sheet xmlns:r="http://schemas.openxmlformats.org/officeDocument/2006/relationships" name="Retirement, Postretirement an_9" sheetId="146" state="visible" r:id="rId146"/>
    <sheet xmlns:r="http://schemas.openxmlformats.org/officeDocument/2006/relationships" name="Retirement, Postretirement a_10" sheetId="147" state="visible" r:id="rId147"/>
    <sheet xmlns:r="http://schemas.openxmlformats.org/officeDocument/2006/relationships" name="Retirement, Postretirement a_11" sheetId="148" state="visible" r:id="rId148"/>
    <sheet xmlns:r="http://schemas.openxmlformats.org/officeDocument/2006/relationships" name="Retirement, Postretirement a_12" sheetId="149" state="visible" r:id="rId149"/>
    <sheet xmlns:r="http://schemas.openxmlformats.org/officeDocument/2006/relationships" name="Retirement, Postretirement A_13" sheetId="150" state="visible" r:id="rId150"/>
    <sheet xmlns:r="http://schemas.openxmlformats.org/officeDocument/2006/relationships" name="Retirement, Postretirement a_14" sheetId="151" state="visible" r:id="rId151"/>
    <sheet xmlns:r="http://schemas.openxmlformats.org/officeDocument/2006/relationships" name="Commitments (Summary of Commitm" sheetId="152" state="visible" r:id="rId152"/>
    <sheet xmlns:r="http://schemas.openxmlformats.org/officeDocument/2006/relationships" name="Commitments (Narrative) (Detail" sheetId="153" state="visible" r:id="rId153"/>
    <sheet xmlns:r="http://schemas.openxmlformats.org/officeDocument/2006/relationships" name="Contingencies (Narrative) (Deta" sheetId="154" state="visible" r:id="rId154"/>
    <sheet xmlns:r="http://schemas.openxmlformats.org/officeDocument/2006/relationships" name="Lease Commitments (Future Minim" sheetId="155" state="visible" r:id="rId155"/>
    <sheet xmlns:r="http://schemas.openxmlformats.org/officeDocument/2006/relationships" name="Lease Commitments (Schedule Of " sheetId="156" state="visible" r:id="rId156"/>
    <sheet xmlns:r="http://schemas.openxmlformats.org/officeDocument/2006/relationships" name="Certain Relationships And Rel_2" sheetId="157" state="visible" r:id="rId157"/>
    <sheet xmlns:r="http://schemas.openxmlformats.org/officeDocument/2006/relationships" name="Business Segment Information (N" sheetId="158" state="visible" r:id="rId158"/>
    <sheet xmlns:r="http://schemas.openxmlformats.org/officeDocument/2006/relationships" name="Business Segment Information (S" sheetId="159" state="visible" r:id="rId159"/>
    <sheet xmlns:r="http://schemas.openxmlformats.org/officeDocument/2006/relationships" name="Business Segment Information (G" sheetId="160" state="visible" r:id="rId160"/>
    <sheet xmlns:r="http://schemas.openxmlformats.org/officeDocument/2006/relationships" name="Goodwill And Intangible Asset_2" sheetId="161" state="visible" r:id="rId161"/>
    <sheet xmlns:r="http://schemas.openxmlformats.org/officeDocument/2006/relationships" name="Goodwill And Intangible Asset_3" sheetId="162" state="visible" r:id="rId162"/>
    <sheet xmlns:r="http://schemas.openxmlformats.org/officeDocument/2006/relationships" name="Goodwill And Intangible Asset_4" sheetId="163" state="visible" r:id="rId163"/>
    <sheet xmlns:r="http://schemas.openxmlformats.org/officeDocument/2006/relationships" name="Goodwill And Intangible Asset_5" sheetId="164" state="visible" r:id="rId164"/>
    <sheet xmlns:r="http://schemas.openxmlformats.org/officeDocument/2006/relationships" name="Severance And Facility Exitin_3" sheetId="165" state="visible" r:id="rId165"/>
    <sheet xmlns:r="http://schemas.openxmlformats.org/officeDocument/2006/relationships" name="Severance And Facility Exitin_4" sheetId="166" state="visible" r:id="rId166"/>
    <sheet xmlns:r="http://schemas.openxmlformats.org/officeDocument/2006/relationships" name="Parent Company Financial Stat_3" sheetId="167" state="visible" r:id="rId167"/>
    <sheet xmlns:r="http://schemas.openxmlformats.org/officeDocument/2006/relationships" name="Parent Company Financial Stat_4" sheetId="168" state="visible" r:id="rId168"/>
    <sheet xmlns:r="http://schemas.openxmlformats.org/officeDocument/2006/relationships" name="Parent Company Financial Stat_5" sheetId="169" state="visible" r:id="rId169"/>
    <sheet xmlns:r="http://schemas.openxmlformats.org/officeDocument/2006/relationships" name="Selected Quarterly Financial _3" sheetId="170" state="visible" r:id="rId170"/>
    <sheet xmlns:r="http://schemas.openxmlformats.org/officeDocument/2006/relationships" name="Subsequent Events (Narrative) (" sheetId="171" state="visible" r:id="rId171"/>
  </sheets>
  <definedNames/>
  <calcPr calcId="124519" fullCalcOnLoad="1"/>
</workbook>
</file>

<file path=xl/sharedStrings.xml><?xml version="1.0" encoding="utf-8"?>
<sst xmlns="http://schemas.openxmlformats.org/spreadsheetml/2006/main" uniqueCount="2133">
  <si>
    <t>Document and Entity Information - USD ($)</t>
  </si>
  <si>
    <t>12 Months Ended</t>
  </si>
  <si>
    <t>Dec. 31, 2018</t>
  </si>
  <si>
    <t>Feb. 15,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IT</t>
  </si>
  <si>
    <t>Entity Registrant Name</t>
  </si>
  <si>
    <t>CIT GROUP INC</t>
  </si>
  <si>
    <t>Entity Central Index Key</t>
  </si>
  <si>
    <t>Current Fiscal Year End Date</t>
  </si>
  <si>
    <t>--12-31</t>
  </si>
  <si>
    <t>Entity Filer Category</t>
  </si>
  <si>
    <t>Large Accelerated Filer</t>
  </si>
  <si>
    <t>Entity Small Business</t>
  </si>
  <si>
    <t>Entity Shell Company</t>
  </si>
  <si>
    <t>Entity Emerging Growth Company</t>
  </si>
  <si>
    <t>Entity Common Stock, Shares Outstanding</t>
  </si>
  <si>
    <t>Entity Public Float</t>
  </si>
  <si>
    <t>Entity Well-known Seasoned Issuer</t>
  </si>
  <si>
    <t>Yes</t>
  </si>
  <si>
    <t>Entity Voluntary Filers</t>
  </si>
  <si>
    <t>No</t>
  </si>
  <si>
    <t>Entity Current Reporting Status</t>
  </si>
  <si>
    <t>Condensed Consolidated Balance Sheets (Unaudited) - USD ($) $ in Millions</t>
  </si>
  <si>
    <t>Dec. 31, 2017</t>
  </si>
  <si>
    <t>Assets</t>
  </si>
  <si>
    <t>Cash and due from banks, including restricted balances of $25.5 at December 31, 2018 and $42.9 at December 31, 2017 (see Note 9 for amounts pledged)</t>
  </si>
  <si>
    <t>[1]</t>
  </si>
  <si>
    <t>Interest bearing deposits, including restricted balances of $2.5 at December 31, 2018 and $81.8 at December 31, 2017 (see Note 9 for amounts pledged)</t>
  </si>
  <si>
    <t>Securities purchased under agreement to resell</t>
  </si>
  <si>
    <t>Investment securities, including securities carried at fair value with changes recorded in net income of $44.6 at December 31, 2018 and $0.4 at December 31, 2017 (see Note 9 for amounts pledged)</t>
  </si>
  <si>
    <t>Assets held for sale</t>
  </si>
  <si>
    <t>Loans (see Note 9 for amounts pledged)</t>
  </si>
  <si>
    <t>Allowance for loan losses</t>
  </si>
  <si>
    <t>Total loans, net of allowance for loan losses</t>
  </si>
  <si>
    <t>Operating lease equipment, net (see Note 9 for amounts pledged)</t>
  </si>
  <si>
    <t>[1],[2]</t>
  </si>
  <si>
    <t>Bank-owned life insurance</t>
  </si>
  <si>
    <t>Goodwill</t>
  </si>
  <si>
    <t>Other assets, including $119.9 at December 31, 2018 and $68.7 at December 31, 2017, at fair value</t>
  </si>
  <si>
    <t>Assets of discontinued operations</t>
  </si>
  <si>
    <t>Total Assets</t>
  </si>
  <si>
    <t>Liabilities</t>
  </si>
  <si>
    <t>Deposits</t>
  </si>
  <si>
    <t>Credit balances of factoring clients</t>
  </si>
  <si>
    <t>Other liabilities, including $146.6 at December 31, 2018 and $198.1 at December 31, 2017, at fair value</t>
  </si>
  <si>
    <t>Borrowings, including $0.9 at December 31, 2018 and $1,626.3 at December 31, 2017 contractually due within twelve months</t>
  </si>
  <si>
    <t>Liabilities of discontinued operations</t>
  </si>
  <si>
    <t>Total Liabilities</t>
  </si>
  <si>
    <t>Stockholders’ Equity</t>
  </si>
  <si>
    <t>Preferred Stock: $0.01 par value, 100,000,000 shares authorized, 325,000 shares issued and outstanding</t>
  </si>
  <si>
    <t>Common Stock: $0.01 par value, 600,000,000 shares authorized. Issued: 161,073,078 at December 31, 2018 and 207,628,491 at December 31, 2017 1.6 2.1. Outstanding: 100,919,707 at December 31, 2018 and 131,352,924 at December 31, 2017</t>
  </si>
  <si>
    <t>Paid-in capital</t>
  </si>
  <si>
    <t>Retained earnings</t>
  </si>
  <si>
    <t>Accumulated other comprehensive loss</t>
  </si>
  <si>
    <t>Treasury stock: 60,153,371 shares at December 31, 2018 and 76,275,567 shares at December 31, 2017 at cost</t>
  </si>
  <si>
    <t>Total Common Stockholders’ Equity</t>
  </si>
  <si>
    <t>Total Equity</t>
  </si>
  <si>
    <t>Total Liabilities and Equity</t>
  </si>
  <si>
    <t>The following table presents information on assets and liabilities related to Variable Interest Entities (“VIEs”) that are consolidated by the Company. The difference between VIE total assets and total liabilities represents the Company’s interests in those entities, which were eliminated in consolidation. The assets of the consolidated VIEs will be used to settle the liabilities of those entities and, except for the Company’s interest in the VIEs, are not available to the creditors of CIT or any affiliates of CIT.</t>
  </si>
  <si>
    <t>[2]</t>
  </si>
  <si>
    <t>Includes equipment off-lease of $380.4 million and $488.2 million at December 31, 2018 and 2017, respectively, primarily consisting of rail assets.</t>
  </si>
  <si>
    <t>Condensed Consolidated Balance Sheets (Unaudited) (Parenthetical) - USD ($) $ in Millions</t>
  </si>
  <si>
    <t>Statement Of Financial Position [Abstract]</t>
  </si>
  <si>
    <t>Cash and interest bearing deposits, restricted</t>
  </si>
  <si>
    <t>Restricted interest-bearing deposits</t>
  </si>
  <si>
    <t>Securities carried at fair value with changes recorded in net income</t>
  </si>
  <si>
    <t>Other assets at fair value</t>
  </si>
  <si>
    <t>Other liabilities at fair value</t>
  </si>
  <si>
    <t>Borrowings contractually due within twelve month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at cost (in shares)</t>
  </si>
  <si>
    <t>Condensed Consolidated Balance Sheets (Unaudited) (Variable Interest Entities) (Parenthetical) $ in Millions</t>
  </si>
  <si>
    <t>Dec. 31, 2017USD ($)</t>
  </si>
  <si>
    <t>Operating lease equipment, net</t>
  </si>
  <si>
    <t>Variable Interest Entities</t>
  </si>
  <si>
    <t>Beneficial interests issued by consolidated VIEs (classified as long-term borrowings)</t>
  </si>
  <si>
    <t>Condensed Consolidated Statements of Income (Unaudited) - USD ($) shares in Thousands, $ in Millions</t>
  </si>
  <si>
    <t>Dec. 31, 2016</t>
  </si>
  <si>
    <t>Interest income</t>
  </si>
  <si>
    <t>Interest and fees on loans</t>
  </si>
  <si>
    <t>Other interest and dividends</t>
  </si>
  <si>
    <t>Interest expense</t>
  </si>
  <si>
    <t>Interest on borrowings</t>
  </si>
  <si>
    <t>Interest on deposits</t>
  </si>
  <si>
    <t>Net interest revenue</t>
  </si>
  <si>
    <t>Provision for credit losses</t>
  </si>
  <si>
    <t>Net interest revenue, after credit provision</t>
  </si>
  <si>
    <t>Non-interest income</t>
  </si>
  <si>
    <t>Rental income on operating leases</t>
  </si>
  <si>
    <t>Other non-interest income</t>
  </si>
  <si>
    <t>Total non-interest income</t>
  </si>
  <si>
    <t>Total revenue, net of interest expense and credit provision</t>
  </si>
  <si>
    <t>Non-interest expenses</t>
  </si>
  <si>
    <t>Depreciation on operating lease equipment</t>
  </si>
  <si>
    <t>Maintenance and other operating lease expenses</t>
  </si>
  <si>
    <t>Operating expenses</t>
  </si>
  <si>
    <t>Goodwill impairment</t>
  </si>
  <si>
    <t>Loss on debt extinguishment and deposit redemption</t>
  </si>
  <si>
    <t>Total non-interest expenses</t>
  </si>
  <si>
    <t>Income from continuing operations before (benefit) provision for income taxes</t>
  </si>
  <si>
    <t>Provision (benefit) for income taxes</t>
  </si>
  <si>
    <t>Income (loss) from continuing operations</t>
  </si>
  <si>
    <t>Discontinued Operations</t>
  </si>
  <si>
    <t>(Loss) income from discontinued operations, net of taxes</t>
  </si>
  <si>
    <t>(Loss) gain on sale of discontinued operations, net of taxes</t>
  </si>
  <si>
    <t>Total (loss) income from discontinued operations, net of taxes</t>
  </si>
  <si>
    <t>Net income (loss)</t>
  </si>
  <si>
    <t>Preferred stock dividends</t>
  </si>
  <si>
    <t>Net income (loss) available to common shareholders</t>
  </si>
  <si>
    <t>Income (loss) from continuing operations available to common shareholders</t>
  </si>
  <si>
    <t>Average number of common shares (thousands)</t>
  </si>
  <si>
    <t>Basic (in shares)</t>
  </si>
  <si>
    <t>Diluted (in shares)</t>
  </si>
  <si>
    <t>Consolidated Statements of Comprehensive Income (Loss) - USD ($) $ in Millions</t>
  </si>
  <si>
    <t>Other Comprehensive Income Loss Net Of Tax Period Increase Decrease [Abstract]</t>
  </si>
  <si>
    <t>Other comprehensive income (loss), net of tax:</t>
  </si>
  <si>
    <t>Foreign currency translation adjustments</t>
  </si>
  <si>
    <t>Net unrealized gains (losses) on available for sale securities</t>
  </si>
  <si>
    <t>Changes in benefit plans net gain (loss) and prior service (cost)/credit</t>
  </si>
  <si>
    <t>Other comprehensive income (loss), net of tax</t>
  </si>
  <si>
    <t>Comprehensive income (loss)</t>
  </si>
  <si>
    <t>Consolidated Statements of Stockholders' Equity - USD ($) $ in Millions</t>
  </si>
  <si>
    <t>Total</t>
  </si>
  <si>
    <t>Preferred Stock</t>
  </si>
  <si>
    <t>Common Stock</t>
  </si>
  <si>
    <t>Paid-in Capital</t>
  </si>
  <si>
    <t>Retained Earnings</t>
  </si>
  <si>
    <t>Accumulated Other Comprehensive Income (Loss)</t>
  </si>
  <si>
    <t>Treasury Stock</t>
  </si>
  <si>
    <t>Noncontrolling Minority Interests</t>
  </si>
  <si>
    <t>Beginning balance at Dec. 31, 2015</t>
  </si>
  <si>
    <t>Increase (Decrease) in Stockholders' Equity [Roll Forward]</t>
  </si>
  <si>
    <t>Net (loss) income</t>
  </si>
  <si>
    <t>Dividends paid</t>
  </si>
  <si>
    <t>Amortization of restricted stock, stock option and performance shares expenses</t>
  </si>
  <si>
    <t>Employee stock purchase plan</t>
  </si>
  <si>
    <t>Other</t>
  </si>
  <si>
    <t>Ending balance at Dec. 31, 2016</t>
  </si>
  <si>
    <t>Adoption of Accounting Standard Update at Dec. 31, 2016</t>
  </si>
  <si>
    <t>Issuance of preferred stock</t>
  </si>
  <si>
    <t>Share repurchases</t>
  </si>
  <si>
    <t>Ending balance at Dec. 31, 2017</t>
  </si>
  <si>
    <t>Adoption of Accounting Standard Update at Dec. 31, 2017</t>
  </si>
  <si>
    <t>Retirement of Treasury Stock</t>
  </si>
  <si>
    <t>Ending balance at Dec. 31, 2018</t>
  </si>
  <si>
    <t>Consolidated Statements of Stockholders' Equity (Parenthetical) - $ / shares</t>
  </si>
  <si>
    <t>Statement Of Stockholders Equity [Abstract]</t>
  </si>
  <si>
    <t>Dividends paid per common share</t>
  </si>
  <si>
    <t>Dividends paid per preferred share</t>
  </si>
  <si>
    <t>Consolidated Statements of Cash Flow - USD ($) $ in Millions</t>
  </si>
  <si>
    <t>Cash Flows From Operations</t>
  </si>
  <si>
    <t>Net income</t>
  </si>
  <si>
    <t>Adjustments to reconcile net income to net cash flows from operations:</t>
  </si>
  <si>
    <t>Amortization of stock compensation expenses</t>
  </si>
  <si>
    <t>Net gain on asset sales and impairments on assets held for sale</t>
  </si>
  <si>
    <t>Provision for deferred income taxes</t>
  </si>
  <si>
    <t>(Increase) decrease in finance receivables held for sale</t>
  </si>
  <si>
    <t>Goodwill and intangible assets impairments</t>
  </si>
  <si>
    <t>Decrease in other assets</t>
  </si>
  <si>
    <t>(Decrease) increase in other liabilities</t>
  </si>
  <si>
    <t>Other operating activities</t>
  </si>
  <si>
    <t>Net cash flows provided by operations</t>
  </si>
  <si>
    <t>Cash Flows From Investing Activities</t>
  </si>
  <si>
    <t>Changes in loans, net</t>
  </si>
  <si>
    <t>Purchases of investment securities</t>
  </si>
  <si>
    <t>Proceeds from sales and maturities of investment securities</t>
  </si>
  <si>
    <t>Proceeds from asset and receivable sales</t>
  </si>
  <si>
    <t>Purchases of assets to be leased and other equipment</t>
  </si>
  <si>
    <t>Proceeds from sale of OREO, net of repurchases</t>
  </si>
  <si>
    <t>Purchase of bank owned life insurance</t>
  </si>
  <si>
    <t>Other investing activities</t>
  </si>
  <si>
    <t>Net cash flows provided by (used in) investing activities</t>
  </si>
  <si>
    <t>Cash Flows From Financing Activities</t>
  </si>
  <si>
    <t>Proceeds from the issuance of term debt and FHLB advances</t>
  </si>
  <si>
    <t>Repayments of term debt, FHLB advances, and net settlements</t>
  </si>
  <si>
    <t>Net increase (decrease) in deposits</t>
  </si>
  <si>
    <t>Repurchase of common stock</t>
  </si>
  <si>
    <t>Net proceeds from issuance of preferred stock</t>
  </si>
  <si>
    <t>Other financing activities</t>
  </si>
  <si>
    <t>Net cash flows used in financing activities</t>
  </si>
  <si>
    <t>Effect of exchange rate changes on cash and cash equivalents</t>
  </si>
  <si>
    <t>Increase (decrease) in cash, cash equivalents and restricted cash</t>
  </si>
  <si>
    <t>Cash, cash equivalents, and restricted cash beginning of period</t>
  </si>
  <si>
    <t>Cash, cash equivalents, and restricted cash end of period</t>
  </si>
  <si>
    <t>Supplementary Cash Flow Disclosures</t>
  </si>
  <si>
    <t>Interest paid</t>
  </si>
  <si>
    <t>Federal, foreign, state and local income taxes (paid) refunded, net</t>
  </si>
  <si>
    <t>Supplementary Non Cash Flow Disclosure</t>
  </si>
  <si>
    <t>Transfer of assets from held for investment to held for sale</t>
  </si>
  <si>
    <t>Transfer of assets from held for sale to held for investment</t>
  </si>
  <si>
    <t>Deposits on flight equipment purchases applied to acquisition of flight equipment purchases, and origination of finance leases, capitalized interest, and buyer furnished equipment</t>
  </si>
  <si>
    <t>Transfers of assets to OREO</t>
  </si>
  <si>
    <t>Capital lease unexercised bargain purchase options</t>
  </si>
  <si>
    <t>Commitments extended during the period on affordable housing investment credits</t>
  </si>
  <si>
    <t>NACCO</t>
  </si>
  <si>
    <t>Proceeds from sale of business</t>
  </si>
  <si>
    <t>Commercial Air</t>
  </si>
  <si>
    <t>Consolidated Statements of Cash Flows (Parenthetical) - USD ($) $ in Millions</t>
  </si>
  <si>
    <t>Sep. 30, 2018</t>
  </si>
  <si>
    <t>Sep. 30, 2017</t>
  </si>
  <si>
    <t>Reconciliation of cash, cash equivalents and restricted cash</t>
  </si>
  <si>
    <t>Cash and due from banks, including restricted balances of $25.5, $42.9, and $176.1 at December 31, 2018, December 31, 2017, and December 31, 2016, respectively</t>
  </si>
  <si>
    <t>Interest bearing deposits, including restricted balances of $2.5, $81.8, and $102.8 at December 31, 2018, December 31, 2017, and December 31, 2016, respectively</t>
  </si>
  <si>
    <t>Cash included in assets of discontinued operations</t>
  </si>
  <si>
    <t>Total cash, cash equivalents, and restricted cash shown in the Statements of Cash Flows</t>
  </si>
  <si>
    <t>Business and Summary of Significant Accounting Policies</t>
  </si>
  <si>
    <t>Accounting Policies [Abstract]</t>
  </si>
  <si>
    <t>BUSINESS AND SUMMARY OF SIGNIFICANT ACCOUNTING POLICIES</t>
  </si>
  <si>
    <t>CIT Group Inc., together with its subsidiaries (collectively "we", "our", "CIT" or the "Company"), is a bank holding company ("BHC") and a financial holding company ("FHC"). CIT was formed in 1908 and provides financing, leasing and advisory services principally to middle-market companies in a wide variety of industries, primarily in North America. We also provide banking and related services to commercial and individual customers through our banking subsidiary, CIT Bank, N.A. ("CIT Bank" or the “Bank”), which includes over 60 branches located in Southern California and its online bank, cit.com/cit-bank/ CIT is regulated by the Board of Governors of the Federal Reserve System ("FRB") and the Federal Reserve Bank of New York ("FRBNY") under the U.S. Bank Holding Company Act of 1956, as amended. CIT Bank is regulated by the Office of the Comptroller of the Currency of the U.S. Department of the Treasury ("OCC"). BASIS OF PRESENTATION Basis of Financial Information The accounting and financial reporting policies of CIT conform to generally accepted accounting principles ("GAAP") in the United States and the preparation of the consolidated financial statements is in conformity with GAAP which requires management to make estimates and assumptions that affect reported amounts and disclosures. Actual results could differ from those estimates and assumptions. Some of the more significant estimates include: allowance for loan losses and loan impairment, realizability of deferred tax assets, and goodwill. Additionally, where applicable, the policies conform to accounting and reporting guidelines prescribed by bank regulatory authorities. Principles of Consolidation The accompanying consolidated financial statements include financial information related to CIT and its majority-owned subsidiaries and those and those variable interest entities (“VIEs”) where the Company is the primary beneficiary ("PB"). In preparing the consolidated financial statements, all significant inter-company accounts and transactions have been eliminated. Assets held in an agency or fiduciary capacity are not included in the consolidated financial statements. Discontinued Operations Discontinued Operations as of December 31, 2018 and December 31, 2017, included certain assets and liabilities of (i) the Business Air business and (ii) the Financial Freedom reverse mortgage servicing business. Income (loss) from discontinued operations reflects the activities of the Business Air and Financial Freedom businesses for the years ended December 31, 2018, 2017 and 2016, and Commercial Air (a component of Aerospace) for the years ended December 31, 2017 and 2016. We completed the sale of our Commercial Air business on April 4, 2017. The Financial Freedom servicing business (“Financial Freedom”) was acquired in conjunction with the OneWest Transaction in 2015 and was sold on May 31, 2018. The sale included all the operations, mortgage servicing rights and related servicing assets and liabilities, although certain assets and liabilities of Financial Freedom were still held by CIT Bank at December 31, 2018 and will continue to be held until certain investor consents are received. See further discussion in Note 2 -Discontinued Operations Note 3 - Loans SIGNIFICANT ACCOUNTING POLICIES Loans and Leases CIT extends credit to commercial customers through a variety of financing arrangements including term loans, revolving credit facilities, capital (direct finance) leases and operating leases. CIT also extends credit through Consumer Loans, including residential mortgages and had a portfolio of reverse mortgages, which was sold on May 31, 2018, and was recorded in Assets Held for Sale ("AHFS") as of December 31, 2017. The amounts outstanding on term loans, Consumer Loans, revolving credit facilities and capital leases, along with past due lease payments on operating lease equipment, are referred to as loans. These loans, when combined with AHFS and Operating lease equipment, net It is CIT’s expectation that the majority of the loans and leases originated will be held for the foreseeable future or until maturity. In certain situations, for example to manage concentrations and/or credit risk or where returns no longer meet specified targets, some or all of certain exposures ar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AHFS. Loans originated with the intent to sell are classified as AHFS. Loans originated and classified as HFI are recorded at amortized cost. Loan origination fees and certain direct origination costs are deferred and recognized as adjustments to interest income over the contractual lives of the related loans. Unearned income on leases and discounts and premiums on loans purchased are amortized to interest income using the effective interest method. For loans classified as AHFS, the amortization of discounts and premiums on loans purchased and unearned income ceases. Direct financing leases originated and classified as HFI are recorded at the aggregate future minimum lease payments plus estimated residual values less unearned finance income. Management performs periodic reviews of estimated residual values, with other than temporary impairment (“OTTI”) recognized in current period earnings. If it is determined that a loan should be transferred from HFI to AHFS, then the loan is transferred at its amortized cost basis on the date of transfer, which excludes the allowance for credit losses. Prior to the transfer, CIT applies its write-off policy to the amortized cost basis. If the amortized cost basis exceeds the loan’s fair value at the date of transfer, a valuation allowance is established equal to the difference between amortized cost and fair value. Once classified as AHFS, the amount by which the amortized cost exceeds fair value is recorded as a change in the valuation allowance and is reflected as a reduction to other non-interest income. If it is determined that a loan should be transferred from A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interest income over the life of the loan using the effective interest method. Operating lease equipment is carried at cost less accumulated depreciation. Operating lease equipment is depreciated to its estimated residual value using the straight-line method over the lease term or estimated useful life of the asset. Where management’s intention is to sell the operating lease equipment, these are marked to the lower of cost or fair value and classified as AHFS. Depreciation is no longer recognized and the assets are evaluated for impairment, with any further marks to lower of cost or fair value recorded in other non-interest income. Equipment held for sale in discontinued operations follows the same treatment, with impairment charges reflected in discontinued operations - other non-interest income. Equipment received at the end of the lease, which will be sold, is marked to the lower of cost or fair value with the adjustment recorded in other non-interest income. Loans acquired are initially recorded at their fair value on the acquisition date. For loans that are not considered credit impaired at the date of acquisition and for which cash flows are evaluated based on contractual terms, a premium or discount is recorded, representing the difference between the unpaid principal balance and the fair value. The discount or premium is accreted or amortized to earnings using the effective interest method as a yield adjustment over the remaining contractual terms of the loans and is recorded in Interest Income. If the loan is prepaid, the remaining discount or premium is recognized in Interest Income. If the loan is sold, the remaining discount is considered in the resulting gain or loss on sale. If the loan is subsequently classified as non-accrual, or transferred to AHFS, accretion or amortization of the discount (premium) is ceased. For purposes of income recognition, and consistent with valuation models across loan portfolios, the Company has elected not to take a position on the movement of future interest rates in the applicable model. If interest rates rise, the loans will generate higher income. If rates fall, the loans will generate lower income. Purchased Credit-Impaired Loans Purchased credit-impaired loans (“PCI loans”) were determined as of the date of purchase to have evidence of credit quality deterioration since origination, which make it probable that the Company will be unable to collect all contractually required payments (principal and interest). Evidence of credit quality deterioration as of the purchase date may include past due status, recent borrower credit scores, credit rating (probability of obligor default) and recent loan-to-value ratios. Commercial PCI Loans are accounted for as individual loans. Conversely, Consumer PCI Loans with similar common risk characteristics are pooled together for accounting purposes at the cohort level. Common risk characteristics consist of similar credit risk (e.g., delinquency status, loan-to-value, or credit risk rating) and at least one other predominant risk characteristic (e.g., loan type, collateral type, interest rate index, date of origination or term). For pooled loans, each pool is accounted for as a single asset (i.e., one unit of account) with a single composite interest rate and an aggregate expectation of cash flows for the pool. At acquisition, PCI loans are initially recorded at estimated fair value, which is determined by discounting each Commercial Loan’s or consumer pool’s principal and interest cash flows expected to be collected using a discount rate for similar instruments with adjustments that management believes a market participant would consider. The Company estimates the cash flows expected to be collected at acquisition using internal credit risk and prepayment risk models that incorporate management’s best estimate of current key assumptions, such as default rates, loss severity and prepayment speeds of the loan. For PCI loans, the discount recorded includes accretable and non-accretable components. The accretable yield is measured as the excess of the cash flows expected to be collected, estimated at the acquisition date, over the recorded investment (estimated fair value at acquisition) and is recognized in interest income over the remaining life of the loan, or pool of loans, on an effective yield basis. The difference between the cash flows contractually required to be paid, measured as of the acquisition date, over the cash flows expected to be collected is referred to as the non-accretable difference. Subsequent to acquisition, the estimates of the cash flows expected to be collected are evaluated on a quarterly basis for both Commercial PCI Loans (evaluated individually) and Consumer PCI Loans (evaluated on a pool basis). During each subsequent reporting period, the cash flows expected to be collected shall be reviewed but will be revised only if it is deemed probable that a significant change has occurred. Probable and significant decreases in expected cash flows as a result of further credit deterioration result in a charge to the provision for credit losses and a corresponding increase to the allowance for loan losses. Probable increases in cash flows expected to be collected due to improved credit quality result in recovery of any previously recorded allowance for loan losses, to the extent applicable, and an increase in the accretable yield applied prospectively for any remaining increase. The accretable yield is affected by revisions to previous expectations that result in an increase in expected cash flows, changes in interest rate indices for variable rate PCI loans, changes in prepayment assumptions and changes in expected principal and interest payments and collateral values. The Company assumes a flat forward interest curve when analyzing future cash flows for the mortgage loans. Changes in expected cash flows caused by changes in market interest rates are recognized as adjustments to the accretable yield on a prospective basis. Resolutions of loans may include sales to third parties, receipt of payments in settlement with the borrower, or foreclosure of the collateral. Upon resolution, the Company’s policy is to remove an individual Consumer PCI Loan from the pool at its carrying amount. Any difference between the loans carrying amount and the fair value of the collateral or other assets received does not affect the percentage yield calculation used to recognize accretable yield on the pool. This removal method assumes that the amount received from these resolutions approximates the pool performance expectations of cash flows. The accretable yield percentage is unaffected by the resolution. Modifications or refinancing of loans accounted for within a pool do not result in the removal of those loans from the pool; instead, the revised terms are reflected in the expected cash flows within the pool of loans. Reverse Mortgages Reverse mortgage loans are contracts in which a homeowner borrows against the equity in their home and receives cash in one lump sum payment, a line of credit, fixed monthly payments for either a specific term or for as long as the homeowner lives in the home or a combination of these options. Reverse mortgages feature no recourse to the borrower, no required repayment during the borrower’s occupancy of the home (as long as the borrower complies with the terms of the mortgage), and, in the event of foreclosure, a repayment amount that cannot exceed the lesser of either the unpaid principal balance of the loan or the proceeds recovered upon sale of the home. The mortgage balance consists of cash advanced, interest compounded over the life of the loan, capitalized mortgage insurance premiums, and other servicing advances capitalized into the loan. CIT sold its reverse mortgage portfolio on May 31, 2018. The Company’s former uninsured reverse mortgages in continuing operations that were determined to be non-PCI were accounted for in accordance with the instructions provided by the staff of the Securities and Exchange Commission (“SEC”) entitled “Accounting for Pools of Uninsured Residential Reverse Mortgage Contracts.” The insured reverse mortgages in continuing operations that were determined to be PCI were accounted for in accordance with the guidance in ASC 310-30. As such, revenue recognition and income measurement for these loans was based on expected rather than contractual cash flows, and the fair value adjustment on these loans included both accretable and non-accretable components. Revenue Recognition On January 1, 2018, CIT adopted ASU 2014-09, Revenue Recognition - Revenue from Contracts with Customers (ASC 606) "Interest Income" and "Rental Income on Operating Leases", CIT's two largest revenue items, are out of scope of the new guidance, as are many other revenues relating to other financial assets and liabilities, including loans, leases, securities, and derivatives. As a result, the implementation of the new guidance was limited to certain revenue streams within Non-Interest Income, including some immaterial bank related fees and gains or losses related to the sale and disposition of leased equipment and OREO and requires the Company to apply certain recognition and measurement principles of ASC 606. CIT evaluated its in-scope revenue streams under the five-step model and concluded that ASU 2014-09 did not materially impact the current practice of revenue recognition as ASC 606 is consistent with the current accounting policy being applied by the Company for these revenues. Therefore, no change in the timing or amount of income recognized was identified. CIT also determined that costs incurred to obtain or fulfill contracts and financing components relating to in-scope revenue streams were immaterial to the Company. Non-interest revenue, including amounts related to the sale and disposition of leased equipment and OREO, is recognized at an amount reflecting the consideration received, or expected to be received, when control of goods or services is transferred, which generally occurs when services are provided or control of leased equipment or OREO is liquidated. ASU 2014-09 was adopted using the modified retrospective transition method. CIT elected to apply this guidance only to contracts that were not completed at the date of the initial application. The adoption did not have a significant impact on CIT's financial statements or disclosures. No adjustment to the opening balance of retained earnings was necessary. Interest income on HFI loans is recognized using the effective interest method or on a basis approximating a level rate of return over the life of the asset. Interest income includes components of accretion of the fair value discount on loans and lease receivables recorded in connection with Purchase Accounting Adjustments (“PAA”), which are accreted using the effective interest method as a yield adjustment over the remaining contractual term of the loan and recorded in interest income. If the loan is subsequently classified as AHFS, accretion (amortization) of the discount (premium) will cease. Rental revenue on operating leases is recognized on a straight line basis over the lease term and is included in Non-interest Income. Intangible assets related to acquisitions completed by the Company and to Fresh Start Accounting (“FSA”) adjustments that were applied as of December 31, 2009 (the Convenience Date) to adjust the carrying value of above or below market operating lease contracts to their fair value. The FSA related adjustments (net) are amortized into rental income on a straight line basis over the remaining term of the respective lease. The recognition of interest income (including accretion) on Commercial Loans (exclusive of small ticket Commercial Loans) is suspended and an account is placed on non-accrual status when, in the opinion of management, full collection of all principal and interest due is doubtful. All future interest accruals, as well as amortization of deferred fees, costs, purchase premiums or discounts are suspended. To the extent the estimated cash flows, including fair value of collateral, does not satisfy both the principal and accrued interest outstanding, accrued but uncollected interest at the date an account is placed on non-accrual status is reversed and charged against interest income. Subsequent interest received is applied to the outstanding principal balance until such time as the account is collected, charged-off or returned to accrual status. Loans that are on cash basis non-accrual do not accrue interest income; however, payments designated by the borrower as interest payments may be recorded as interest income. To qualify for this treatment, the remaining recorded investment in the loan must be deemed fully collectable. The recognition of interest income (including accretion) on consumer mortgages and small ticket Commercial Loans and lease receivables is suspended, and all previously accrued but uncollected revenue is reversed, when payment of principal and/or interest is contractually delinquent for 90 days or more. Accounts, including accounts that have been modified, are returned to accrual status when, in the opinion of management, collection of remaining principal and interest is reasonably assured, and there is a sustained period of repayment performance, generally for a minimum of six months. The Company periodically modifies the terms of loans in response to borrowers’ financial difficulties. These modifications may include interest rate changes, principal forgiveness or payment deferments. Loans that are modified, where a concession has been made to the borrower, are accounted for as Troubled Debt Restructurings (“TDRs”). TDRs are generally placed on non-accrual upon their restructuring and remain on non-accrual until, in the opinion of management, collection of remaining principal and interest is reasonably assured, and upon collection of six consecutive scheduled payments. PCI loans in pools that the Company may modify as TDRs are not within the scope of the accounting guidance for TDRs. Allowance for Loan Losses The allowance for loan losses ("ALLL") is intended to provide for credit losses inherent in the HFI loan portfolio and is periodically reviewed for adequacy. ALLL is determined based on three key components: (1) specific allowances for loans that are impaired, based upon the value of underlying collateral or projected cash flows, or observable market price, (2) non-specific allowances for estimated losses inherent in the non-impaired portfolio based upon the expected loss over the loss emergence period, and (3) allowances for estimated losses inherent in the portfolio based upon economic risks, industry and geographic concentrations, and other factors, not in the non-specific allowance. Changes to ALLL are recorded in the Provision for Credit Losses. Determining an appropriate ALLL requires significant judgment that may change based on management’s ongoing process in analyzing the credit quality of the Company’s HFI loan portfolio. Loans are divided into the following portfolio segments, which correspond to the Company’s business segments: Commercial Banking and Consumer Banking. NSP loans are held for sale, therefore do not have an allowance. Within each portfolio segment, credit risk is assessed and monitored in the following classes of loans: within Commercial Banking, Commercial Finance; Real Estate Finance; Business Capital and Rail, are collectively referred to as “Commercial Loans”, and within Consumer Banking, classes include LCM and Other Consumer Lending, collectively referred to as “Consumer Loans”. ALLL is estimated based upon the loans in the respective class. For each portfolio, impairment is generally measured individually for larger non-homogeneous loans ($500 thousand or greater) and collectively for groups of smaller loans with similar characteristics or for designated pools of PCI loans based on decreases in cash flows expected to be collected subsequent to acquisition. Loans acquired were initially recorded at estimated fair value at the time of acquisition. Expected credit losses were included in the determination of estimated fair value, no allowance was established on the acquisition date. Allowance Methodology Commercial Loans With respect to commercial portfolios, the Company monitors credit quality indicators, including expected and historical losses and levels of, and trends in, past due loans, non-performing assets and impaired loans, collateral values and economic conditions. Commercial Loans are graded according to the Company’s internal rating system with respect to probability of default (“PD”) and loss given default (“LGD”) (severity) based on various risk factors. The non-specific allowance is determined based on the estimated PD, which reflects the borrower’s financial strength, the severity of loss in the event of default, considering the quality of the underlying collateral, and other borrower specific considerations. The PD and severity are derived through historical observations of default and subsequent losses within each risk grading. A specific allowance is also established for impaired Commercial Loans and Commercial Loans modified in a TDR. Refer to the Impairment of Loans Consumer Loans For residential mortgages, the Company develops a loss reserve factor by deriving the projected lifetime losses then adjusting for losses expected to be specifically identified within the loss emergence period. The key drivers of the projected lifetime losses include the type of loan, type of product, delinquency status of the underlying loans, loan-to-value and/or debt-to-income ratios, geographic location of the collateral, and any guarantees. Other Allowance Factors If Commercial or Consumer Loan losses are reimbursable by the Federal Deposit Insurance Corporation (“FDIC”) under the loss sharing agreement, the recorded provision is partially offset by any benefit expected to be derived from the related indemnification asset subject to management’s assessment of the collectability of the indemnification asset and any contractual limitations on the indemnified amount. See Indemnification Assets With respect to assets transferred from HFI to AHFS, a write-down of the recorded investment is recognized, to the extent the carrying value exceeds the fair value and the difference relates to credit quality. An approach similar to the ALLL is utilized to calculate a reserve for losses related to unfunded loan commitments and deferred purchase commitments. A reserve for unfunded loan commitments is maintained to absorb estimated probable losses related to these facilities. The adequacy of the reserve is determined based on periodic evaluations of the unfunded credit facilities, including an assessment of the probability of commitment usage, credit risk factors for loans outstanding to these same customers, and the terms and expiration dates of the unfunded credit facilities. The reserve for unfunded loan commitments and deferred purchase commitments are recorded as a liability on the Consolidated Balance Sheet. Net adjustments to the reserve for unfunded loan commitments and deferred purchase commitments are included in the provision for credit losses. The allowance policies described above relate to specific and non-specific allowances, and the impaired loans and charge-off policies that follow are applied across the portfolio segments and loan classes therein. Given the nature of the Company’s business, the specific allowance relates to the Commercial Banking segments. The non-specific allowance, which considers the Company’s internal system of PD and loss severity ratings for Commercial Loans, among other factors, is applicable to both Commercial and Consumer Loans. Additionally, divisions in Commercial Banking and Consumer Banking segments also utilize methodologies under ASC 310-30 for PCI loans, as discussed below. PCI Loans See Purchased Credit-Impaired Loans Past Due and Non-Accrual Loans A loan is considered past due for financial reporting purposes if default of contractual principal or interest exists for a period of 30 days or more. Past due loans consist of loans that are still accruing interest as well as loans on non-accrual status. Loans are placed on non-accrual status when the financial condition of the borrower has deteriorated and payment in full of principal or interest is not expected or the scheduled payment of principal and interest has been delinquent for 90 days or more, unless the loan is both well secured and in the process of collection. PCI loans are written down at acquisition to their fair value using an estimate of cash flows deemed to be probable of collection. Accordingly, such loans are no longer classified as past due or non-accrual even though they may be contractually past due because we expect to fully collect the new carrying values of these loans. Due to the nature of reverse mortgage loans (i.e., these loans do not contain a contractual due date or regularly scheduled payments due from the borrower), they are considered current for purposes of past due reporting and are excluded from reported non-accrual loan balances. Impairment of Loans Impairment occurs when, based on current information and events, it is probable that CIT will be unable to collect all amounts due according to contractual terms of the agreement. Impairment is measured as the shortfall between estimated value and recorded investment in the loan, with the estimated value determined using fair value of collateral and other cash flows if the loan is collateralized, the present value of expected future cash flows discounted at the contract’s effective interest rate, or observable market prices. Impaired loans of $500 thousand or greater that are placed on non-accrual status, largely in Commercial Finance, Real Estate Finance, and Business Capital, are subject to periodic individual review by the Company’s problem loan management (“PLM”) function. The Company excludes certain loan portfolios from its impaired loans disclosures as charge-offs are typically determined and recorded for such loans beginning at 90-180 days of contractual delinquency. These excluded loan portfolios include small-ticket loans, largely in Business Capital and NSP, and certain Consumer Loans in Consumer Banking that have not been modified in a TDR, as well as short-term factoring receivables in Business Capital. Loans that are within the scope of the accounting guidance for TDRs are all included in our impaired loan disclosures. Charge-off of Loans Charge-offs on loans are recorded after considering such factors as the borrower’s financial condition, the value of underlying collateral and guarantees (including recourse to dealers and manufacturers), and the status of collection activities. Such charge-offs are deducted from the carrying value of the related loans. This policy is largely applicable in the loan classes within Commercial Banking. In general, charge-offs of large ticket Commercial Loans ($500 thousand or greater) are determined based on the facts and circumstances related to the specific loan and the underlying borrower and the use of judgment by the Company. Charge-offs of small ticket Commercial Loans are recorded beginning at 90-150 days of contractual delinquency. Charge-offs of Consumer Loans are recorded beginning at 120 days of delinquency. The value of the underlying collateral will be considered when determining the charge-off amount if repossession is assured and in process. Charge-offs on loans originated are reflected in the provision for credit losses. Charge-offs are recognized on Consumer Loans for which losses are reimbursable under loss sharing agreements with the FDIC, with a provision benefit recorded to the extent applicable via an increase to the related indemnification asset. In the event of a partial charge-off on loans with a PAA, the charge-off is first allocated to the respective loan’s discount. Then, to the extent the charge-off amount exceeds such discount, a provision for credit losses is recorded. Collections on accounts charged off post- acquisition are recorded as recoveries in the provision for credit losses. Collections on accounts that exceed the balance recorded at the date of acquisition or that were previously charged off prior to transfer to AHFS are recorded as recoveries in other non-interest income. Impairment of Long-Lived Assets A review for impairment of long-lived assets, such as operating lease equipment, is performed at least annually or when events or changes in circumstances indicate that the carrying amount of long-lived assets may not be recoverable. Impairment of assets is determined by comparing the carrying amount to future undiscounted net cash flows expected to be generated. If an asset is impaired, the impairment is the amount by which the carrying amount exceeds the fair value of the asset. Fair value is based upon discounted cash flow analysis and available market data. Current lease rentals, as well as relevant and available market information (including third party sales for similar equipment and published appraisal data), are considered both in determining undiscounted future cash flows when testing for the existence of impairment and in determining estimated fair value in measuring impairment. Depreciation expense is adjusted when the projected fair value at the end of the lease term is below the projected book value at the end of the lease term. Assets to be disposed of are included in AHFS in the Consolidated Balance Sheet and are reported at the lower of the cost or fair market value less disposal costs (“LOCOM”). Investments Effective January 1, 2018, CIT adopted ASU 2016-01, Financial Instruments – Overall (Subtopic 825-10): Recognition and Measurement of Financial Assets and Financial Liabilities CIT adopted this standard with a cumulative-effect adjustment to the balance sheet as of the adoption date. The cumulative-effect adjustment resulted in</t>
  </si>
  <si>
    <t>Discontinued Operations And Disposal Groups [Abstract]</t>
  </si>
  <si>
    <t>DISCONTINUED OPERATIONS</t>
  </si>
  <si>
    <t xml:space="preserve">NOTE 2 — DISCONTINUED OPERATIONS Aerospace The following condensed balance sheet reflects the Business Air business as of December 31, 2018 and 2017. The condensed statements of income include Commercial Air up to the sale on April 4, 2017, and Business Air for all periods. The Commercial Air sale price was $10.4 billion, and we recorded a pre-tax gain of $146 million ($106 million after tax), which is included in the Condensed Statement of Income below for the year ended December 31, 2017. Condensed Balance Sheet — Aerospace (dollars in millions)
December 31, 2018
December 31, 2017
Net loans
$
54.2
$
165.8
Operating lease equipment, net
-
18.4
Other assets
0.4
-
Assets of discontinued operation
$
54.6
$
184.2
Other liabilities
$
5.2
$
8.8
Liabilities of discontinued operation
$
5.2
$
8.8
Condensed Statement of Income — Aerospace (dollars in millions)
Years Ended December 31,
2018
2017
2016
Interest income
$
7.3
$
29.3
$
72.8
Interest expense
3.2
99.6
369.3
Provision for credit losses
—
—
15.6
Rental income on operating leases
0.5
312.5
1,236.8
Other income (1)
6.1
9.0
22.5
Depreciation on operating lease equipment (2)
—
—
345.6
Maintenance and other operating lease expenses
—
4.2
32.1
Operating expenses (3)
2.5
39.6
101.9
Loss on debt extinguishment (4)
—
39.0
8.3
Income from discontinued operation before provision for income taxes
8.2
168.4
459.3
Provision for income taxes (5)
2.1
70.5
914.6
Gain on sale of discontinued operations, net of taxes
—
118.6
—
Income (loss) from discontinued operations, net of taxes
$
6.1
$
216.5
$
(455.3
)
(1)
Other non-interest income includes impairment charges on assets transferred to AHFS of $32 million for the year ended 2016.
(2)
Depreciation on operating lease equipment is suspended when an operating lease asset is placed in Assets Held for Sale. Pre-tax income for 2016 benefited from $106 million of suspended depreciation related to operating lease equipment
(3)
Operating expenses include salaries and benefits and other operating expenses in prior years. Operating expenses included costs related to the commercial air separation initiative for the years ended December 31, 2017 and 2016.
(4)
The Company repaid approximately $1 billion of secured borrowings in the first quarter of 2017 within discontinued operations and recorded a loss of $39 million in relation to the extinguishment of those borrowings.
(5)
Provision for income taxes for the year ended December 31, 2016 includes $847 million net tax expense related to the Company's decision to no longer assert that it would indefinitely reinvest the unremitted earnings of Commercial Air. For the years ended December 31, 2018, 2017 and 2016, the Company's tax rate for discontinued operations was 26%, 42% and 199%, respectively. Income from the discontinued operations for the years ended December 31, 2017 and 2016 was driven primarily by revenues on leased aircraft, while 2017 also reflected the gain on sale of Commercial Air. The interest expense included amounts allocated to the businesses and on secured debt included in the Condensed Balance Sheet. Operating expenses included in discontinued operations consisted of direct expenses of the Commercial Air and Business Air businesses that were separate from ongoing CIT operations. In connection with the classification of the Aerospace businesses as discontinued operations, certain indirect operating expenses that previously had been allocated to the businesses have instead been re-allocated as part of continuing operations. The total incremental pretax amounts of indirect overhead expenses that were previously allocated to the Aerospace businesses, and that remain in continuing operations, was approximately $19 million for the year ended December 31, 2016. Condensed Statement of Cash Flows — Aerospace (dollars in millions)
Years Ended December 31,
2018
2017
2016
Net cash flows (used in) provided by operations
$
(7.4
)
$
32.4
$
35.7
Net cash flows provided by (used in) investing activities
139.0
10,277.2
(618.6
) Reverse Mortgage Servicing Financial Freedom, a former division of CIT Bank that serviced reverse mortgage loans, was acquired in conjunction with the OneWest Transaction in 2015 and was sold on May 31, 2018. As part of the Financial Freedom Transaction, the sale of Financial Freedom included all the operations, mortgage servicing rights and related servicing assets and liabilities. During 2018, CIT recognized a net pre-tax loss on disposal of Financial Freedom of $22 million in discontinued operations primarily related to reserves and transaction costs. CIT has agreed to indemnify the purchaser for potential loan defects and servicing deficiencies related to the transferred servicing rights, both of which are capped and subject to time limitations. See Note 1 – Business and Summary of Significant Accounting Policies for a description of the Financial Freedom Transaction. At December 31, 2018, certain assets and liabilities of Financial Freedom were still held by CIT Bank after the sale, and will continue to be held until the required investor consent is received to qualify for sale treatment, although the economic benefit and risk of the business has been transferred to the buyer. At December 31, 2018, assets of discontinued operations primarily included Home Equity Conversion Mortgage ("HECM") loans. Liabilities included reverse mortgage servicing liabilities, secured borrowings and contingent liabilities. The Company, as servicer of HECM loans, is obligated to fund future borrower advances, which include fees paid to taxing authorities for borrowers’ unpaid taxes and insurance, mortgage insurance premiums and payments made to borrowers for line of credit draws on HECM loans. In addition, the Company is required to repurchase the HECM loans out of the GNMA HMBS securitization pools HECM loan commitments associated with the servicer obligation to fund future advances totaled $23 million at and $34 million at December 31, 2017 (included as part of the Financing commitments table presented in Note 20 – Commitments). Upon receiving a required consent from GNMA, CIT shall no longer have this servicer obligation and related assets and liabilities will qualify for derecognition. As a mortgage servicer of residential reverse mortgage loans prior to the sale of Financial Freedom, the Company was exposed to contingent liabilities for breaches of servicer obligations as set forth in industry regulations established by the Department of Housing and Urban Development (“HUD”) and the Federal Housing Administration (“FHA”) and in servicing agreements with the applicable counterparties, such as third party investors. Under these agreements, the servicer may be liable for failure to perform its servicing obligations, which could include fees imposed for failure to comply with foreclosure timeframe requirements established by servicing guides and agreements to which CIT was a party as the servicer of the loans. The Company had established reserves for contingent servicing-related liabilities for CIT’s servicer obligation that shall remain in discontinued operations until the contingency is resolved. Separately, the Company had recognized an indemnification receivable from the FDIC of $29 million as of December 31, 2017 for covered servicing-related obligations related to reverse mortgage loans pursuant to the loss share agreement between CIT Bank and the FDIC related to the acquisition by OneWest Bank from the FDIC of certain assets of IndyMac (the “IndyMac Transaction”). During 2018, the indemnification receivable was reduced to zero as the contingent obligation for FDIC covered loans was no longer deemed probable pursuant to ASC 450 and related ASC 805. See Note 3 – Loans for indemnification assets information. Condensed Balance Sheet — Financial Freedom (dollars in millions)
December 31, 2018
December 31, 2017
Total cash and deposits, all of which is restricted
$
-
$
7.7
Net loans (1)
193.9
272.8
Other assets
1.3
36.6
Assets of discontinued operation
$
195.2
$
317.1
Secured borrowings (1)
$
195.0
$
268.2
Other liabilities (2)
96.8
232.3
Liabilities of discontinued operation
$
291.8
$
500.5
(1)
(2)
Condensed Statement of Income — Financial Freedom (dollars in millions)
Years Ended December 31,
2018
2017
2016
Interest income (1)
$
7.3
$
10.2
$
11.6
Interest expense (1)
7.3
9.5
10.7
Other income (loss) (2)
13.8
(22.9
)
15.4
Operating expenses (benefits) (3)
33.2
(9.6
)
330.1
Loss from discontinued operation before benefit for income taxes
(19.4
)
(12.6
)
(313.8
)
Benefit for income taxes (4)
(4.6
)
(4.9
)
(103.7
)
Loss on sale of discontinued operation, net of taxes
(16.3
)
—
—
Loss from discontinued operation, net of taxes
$
(31.1
)
$
(7.7
)
$
(210.1
)
(1)
Includes amortization for the premium associated with the HECM loans and related secured borrowings.
(2)
For the years ended December 31, 2017 and 2016, other income (loss) included an impairment charge of approximately $50 million and $19 million, respectively, on the mortgage servicing liability.
(3)
Operating expense is comprised of salaries and benefits, professional and legal services, and other expenses such as data processing, premises and equipment, and miscellaneous charges. For the year ended December 31, 2017, operating expenses included a net release of the curtailment reserve of $111 million, which is net of a corresponding decrease in the indemnification receivable from the FDIC, partially offset by an increase of $40 million in other servicing-related reserves. For the year ended December 31, 2016, operating expenses included an increase in servicing-related reserve of approximately $260 million net of a corresponding increase in the indemnification receivable from the FDIC.
(4)
For the years ended December 31, 2018, 2017, and 2016, the Company's tax rate for discontinued operation was 24%, 39%, and 33%, respectively. Condensed Statement of Cash Flows — Financial Freedom (dollars in millions)
Years Ended December 31,
2018
2017
2016
Net cash flows provided by (used in) operations
$
14.6
$
(37.4
)
$
(29.3
)
Net cash flows provided by investing activities
9.7
114.5
92.9
Combined Results for Discontinued Operations The following tables reflect the combined results of the discontinued operations. Details of the balances are discussed in prior tables. Condensed Combined Balance Sheet (dollars in millions)
December 31, 2018
December 31, 2017
Total cash and deposits
$
-
$
7.7
Net loans
248.1
438.6
Operating lease equipment, net
-
18.4
Other assets
1.7
36.6
Assets of discontinued operations
$
249.8
$
501.3
Secured borrowings
$
195.0
$
268.2
Other liabilities
102.0
241.1
Liabilities of discontinued operations
$
297.0
$
509.3
Condensed Combined Statement of Income (dollars in millions)
Years Ended December 31,
2018
2017
2016
Interest income
$
14.6
$
39.5
$
84.4
Interest expense
10.5
109.1
380.0
Provision for credit losses
—
—
15.6
Rental income on operating leases
0.5
312.5
1,236.8
Other income (loss)
19.9
(13.9
)
37.9
Depreciation on operating lease equipment
—
—
345.6
Maintenance and other operating lease expenses
—
4.2
32.1
Operating expenses
35.7
30.0
432.0
Loss on debt extinguishment
—
39.0
8.3
Income (loss) from discontinued operation before provision (benefit) for income taxes
(11.2
)
155.8
145.5
Provision (benefit) for income taxes
(2.5
)
65.6
810.9
Gain (loss) on sale of discontinued operations, net of taxes
(16.3
)
118.6
—
(Loss) income from discontinued operation, net of taxes
$
(25.0
)
$
208.8
$
(665.4
) Condensed Combined Statement of Cash Flows (dollars in millions)
Years Ended December 31,
2018
2017
2016
Net cash flows provided by (used in) operations
$
7.2
$
(5.0
)
$
6.4
Net cash flows provided by (used in) investing activities
148.7
10,391.7
(525.7
) </t>
  </si>
  <si>
    <t>Loans</t>
  </si>
  <si>
    <t>Receivables [Abstract]</t>
  </si>
  <si>
    <t>LOANS</t>
  </si>
  <si>
    <t>NOTE 3 — LOANS Loans, excluding those reflected as discontinued operations, consist of the following: Loans by Product (dollars in millions)
December 31, 2018
December 31, 2017
Commercial loans
$
22,285.7
$
20,892.1
Direct financing leases and leveraged leases
2,489.4
2,685.8
Total commercial
24,775.1
23,577.9
Consumer loans
6,020.3
5,536.0
Total loans
30,795.4
29,113.9
Loans held for sale (1)
88.4
1,095.7
Loans and held for sale loans (1)
$
30,883.8
$
30,209.6
(1)
Since the Company manages the credit risk and collections of loans held for sale consistently with its loans held for investment, the aggregate amount is presented in this table. As part of the Financial Freedom Transaction, on May 31, 2018, CIT sold its reverse mortgage portfolio comprised of loans and related OREO assets of $884 million and recognized a net pre-tax gain on the sale of $27 million in other non-interest income. The loans were included in loans held for sale in the above table at December 31, 2017 . Note 1 – Business and Summary of Significant Accounting Policies The following table presents loans, excluding loans held for sale, by segment, based on obligor location: Loans (dollars in millions)
December 31, 2018
December 31, 2017
Domestic
Foreign
Total
Domestic
Foreign
Total
Commercial Banking
$
22,732.8
$
1,530.6
$
24,263.4
$
21,368.7
$
1,790.6
$
23,159.3
Consumer Banking (1)
6,532.0
—
6,532.0
5,954.6
—
5,954.6
Total
$
29,264.8
$
1,530.6
$
30,795.4
$
27,323.3
$
1,790.6
$
29,113.9
(1)
The Consumer Banking segment includes certain commercial loans, primarily consisting of a portfolio of Small Business Administration ("SBA") loans. These loans are excluded from the Consumer loan balances and included in the Commercial loan balances in the tables throughout this note. The following table presents selected components of the net investment in loans: Components of Net Investment in Loans (dollars in millions)
December 31, 2018
December 31, 2017
Unearned income
$
(778.8
)
$
(727.8
)
Equipment residual values
506.9
522.6
Net unamortized premiums
20.6
3.7
Accretable yield on PCI loans
(903.8
)
(1,063.7
)
Net unamortized deferred costs
85.7
68.7
Leveraged lease third party non-recourse debt payable
(71.4
)
(97.3
) Certain of the following tables present credit-related information at the “class” level. A class is generally a disaggregation of a portfolio segment. In determining the classes, CIT considered the loan characteristics and methods it applies in monitoring and assessing credit risk and performance. Credit Quality Information Commercial obligor risk ratings are reviewed on a regular basis by Credit Risk Management and are adjusted as necessary for updated information affecting the borrowers' ability to fulfill their obligations. The definitions of the commercial loan ratings are as follows:
•
Pass — loans in this category do not meet the criteria for classification in one of the categories below.
•
Special mention — a special mention asset exhibits potential weaknesses that deserve management's close attention. If left uncorrected, these potential weaknesses may, at some future date, result in the deterioration of the repayment prospects.
•
Classified — a classified asset ranges from: (1) assets that exhibit a well-defined weakness and are inadequately protected by the current sound worth and paying capacity of the borrower, and are characterized by the distinct possibility that some loss will be sustained if the deficiencies are not corrected to (2) assets with weaknesses that make collection or liquidation in full unlikely on the basis of current facts, conditions, and values. Assets in this classification can be accruing or on non- accrual depending on the evaluation of these factors. The following table summarizes commercial loans by the risk ratings that bank regulatory agencies utilize to classify credit exposure and which are consistent with indicators the Company monitors. The consumer loan risk profiles are different from commercial loans, and use loan-to-value (“LTV”) ratios in rating the credit quality, and therefore are presented separately below. Commercial Loans, Including Loans Held for Sale— Risk Rating by Class / Segment (dollars in millions)
Grade:
Pass
Special Mention
Classified- accruing
Classified- non-accrual
PCI Loans
Total
December 31, 2018
Commercial Banking
Commercial Finance
$
8,637.7
$
559.5
$
1,096.3
$
190.0
$
4.7
$
10,488.2
Real Estate Finance
5,023.2
162.2
225.5
2.2
32.2
5,445.3
Business Capital
7,550.1
415.3
299.3
45.7
—
8,310.4
Rail
82.7
0.5
0.6
—
—
83.8
Total Commercial Banking
21,293.7
1,137.5
1,621.7
237.9
36.9
24,327.7
Consumer Banking
Other Consumer Banking (1)
446.4
7.1
55.8
0.4
1.8
511.5
Total Consumer Banking
446.4
7.1
55.8
0.4
1.8
511.5
Non- Strategic Portfolios
5.7
1.0
7.4
6.1
—
20.2
Total
$
21,745.8
$
1,145.6
$
1,684.9
$
244.4
$
38.7
$
24,859.4
December 31, 2017
Commercial Banking
Commercial Finance
$
8,284.1
$
640.9
$
981.9
$
134.8
$
10.6
$
10,052.3
Real Estate Finance
5,228.1
139.9
174.3
2.8
45.1
5,590.2
Business Capital
7,028.6
269.2
228.8
53.2
—
7,579.8
Rail
100.6
2.0
1.2
—
—
103.8
Total Commercial Banking
20,641.4
1,052.0
1,386.2
190.8
55.7
23,326.1
Consumer Banking
Other Consumer Banking (1)
378.5
5.9
31.9
—
2.2
418.5
Total Consumer Banking
378.5
5.9
31.9
—
2.2
418.5
Non- Strategic Portfolios
35.7
7.6
10.2
9.8
—
63.3
Total
$
21,055.6
$
1,065.5
$
1,428.3
$
200.6
$
57.9
$
23,807.9
(1)
. The following table provides a summary of the consumer loan LTV distribution and the covered loans held for investment balances for single-family residential (“SFR”) mortgage loans. The average LTV for the Total Consumer Loans included below at December 31, 2018 and 2017, were 64% and 68%, respectively. Consumer Loans LTV Distribution (dollars in millions)
Single Family Residential
Total
Covered Loans
Non-covered Loans
Consumer
LTV Range
Non-PCI
PCI
Non-PCI
PCI
Loans
December 31, 2018
Greater than 125%
$
1.3
$
105.6
$
4.9
$
-
$
111.8
101% – 125%
5.3
186.1
4.7
—
196.1
80% – 100%
27.3
446.8
220.3
—
694.4
Less than 80%
1,068.5
916.0
3,032.6
—
5,017.1
Not Applicable (1)
—
—
0.9
—
0.9
Total
$
1,102.4
$
1,654.5
$
3,263.4
$
—
$
6,020.3
December 31, 2017
Greater than 125%
$
2.7
$
160.0
$
7.7
$
—
$
170.4
101% – 125%
6.4
291.5
4.4
—
302.3
80% – 100%
77.4
566.2
137.3
—
780.9
Less than 80%
1,306.1
878.1
2,089.7
7.7
4,281.6
Not Applicable (1)
—
—
0.8
—
0.8
Total
$
1,392.6
$
1,895.8
$
2,239.9
$
7.7
$
5,536.0
(1)
Certain Consumer Loans do not have LTV's. The SFR amounts represent the carrying value, which differ from unpaid principal balances, and include the premiums or discounts and the accretable yield and non-accretable difference for PCI loans recorded in purchase accounting. Certain consumer SFR loans are “covered loans” for which the Company can be reimbursed for a substantial portion of certain future losses. Covered loans relate to loans acquired from the OneWest Bank acquisition with indemnifications provided by the FDIC under the loss sharing agreements for certain future losses. The loss share agreements with the FDIC relates to the IndyMac Transaction and the FDIC-assisted transactions of First Federal in December 2009 (“First Federal Transaction”) and La Jolla in February 2010 (“La Jolla Transaction”) with the indemnification period ending in March 2019, December 2019 and February 2020, respectively. The FDIC indemnifies the Company against certain credit losses on covered loans based on specified thresholds outlined in the respective loss share agreement. As of December 31, 2018, covered loans are limited to the LCM division. As of December 31, 2018 and 2017, the indemnification asset totaled $10.8 million and $142.4 million, respectively, and a receivable from the FDIC totaled $ 6.4 The recognized indemnification asset is limited to the IndyMac Transaction with excess losses reimbursed by the FDIC at 80% since acquisition and 95% effective August 2018. No indemnification asset was recognized in connection with the First Federal Transaction and La Jolla Transaction. The Company separately recognizes a net receivable (recorded in other assets) for the claim submissions filed with the FDIC and a net payable (recorded in other liabilities) for the remittances due to the FDIC for previously submitted claims that were later recovered by investor ( e.g., The amount of net amortization recognized on the indemnification asset from the IndyMac Transaction was $40 million, $47 million and $22 million for the years ended December 31, 2018, 2017 and 2016, respectively. Due to the improving credit quality of the indemnified PCI loans since acquisition, the decrease in expected credit losses from the indemnified PCI loans results in a decline in expected reimbursements from the FDIC for qualifying losses. Consistent with mirror accounting, the declines in expected cash flows from the FDIC result in a higher negative yield on the indemnification asset applied prospectively over the remaining contract period. During the year ended December 31, 2018, CIT performed a collectability assessment of the probable losses to be reimbursed by the FDIC given the significantly shorter remaining life of the indemnification asset in comparison to the weighted average life of the related covered loans and significant decline in loss share claims filed with the FDIC. Separate from the higher negative yield to amortize the reductions in expected indemnification asset cash flows due to an increase in expected cash flows on the covered loans from improved credit performance, CIT recorded an impairment of $21 million in other noninterest income for the amounts deemed uncollectable within the remaining indemnification period based on CIT’s loan level review of the covered loans. Included in the consumer loan balances as of December 31, 2018 and 2017, were loans with terms that permitted negative amortization with an unpaid principal balance of $382 million and $484 million, respectively. Past Due and Non-accrual Loans The table that follows presents portfolio delinquency status, regardless of accrual/non-accrual classification: Loans Including Held for Sale Loans - Delinquency Status (dollars in millions)
Past Due
30–59 Days Past Due
60–89 Days Past Due
90 Days or Greater
Total Past Due
Current (1)
PCI Loans (2)
Total
December 31, 2018
Commercial Banking
Commercial Finance
$
—
$
—
$
70.3
$
70.3
$
10,413.2
$
4.7
$
10,488.2
Real Estate Finance
8.9
12.0
5.1
26.0
5,387.1
32.2
5,445.3
Business Capital
146.7
35.4
17.5
199.6
8,110.8
—
8,310.4
Rail
2.8
0.9
1.5
5.2
78.6
—
83.8
Total Commercial Banking
158.4
48.3
94.4
301.1
23,989.7
36.9
24,327.7
Consumer Banking
Legacy Consumer Mortgages
25.9
5.9
37.6
69.4
1,063.5
1,654.5
2,787.4
Other Consumer Banking
25.3
3.1
2.1
30.5
3,716.2
1.8
3,748.5
Total Consumer Banking
51.2
9.0
39.7
99.9
4,779.7
1,656.3
6,535.9
Non-Strategic Portfolios
0.1
1.3
5.8
7.2
13.0
—
20.2
Total
$
209.7
$
58.6
$
139.9
$
408.2
$
28,782.4
$
1,693.2
$
30,883.8
December 31, 2017
Commercial Banking
Commercial Finance
$
4.5
$
—
$
49.3
$
53.8
$
9,987.9
$
10.6
$
10,052.3
Real Estate Finance
8.7
—
4.1
12.8
5,532.3
45.1
5,590.2
Business Capital
172.2
33.4
19.1
224.7
7,355.1
—
7,579.8
Rail
3.9
1.4
0.8
6.1
97.7
—
103.8
Total Commercial Banking
189.3
34.8
73.3
297.4
22,973.0
55.7
23,326.1
Consumer Banking
Legacy Consumer Mortgages
26.7
7.6
34.8
69.1
2,219.5
1,903.5
4,192.1
Other Consumer Banking
9.6
0.5
0.4
10.5
2,615.4
2.2
2,628.1
Total Consumer Banking
36.3
8.1
35.2
79.6
4,834.9
1,905.7
6,820.2
Non-Strategic Portfolios
1.8
7.7
9.4
18.9
44.4
—
63.3
Total
$
227.4
$
50.6
$
117.9
$
395.9
$
27,852.3
$
1,961.4
$
30,209.6
(1)
As of December 31, 2018, the reverse mortgage loans were sold. As of December 31, 2017, due to their nature, reverse mortgage loans were included in ‘Current’, as they did not have contractual payments due at a specified time. During the first quarter of 2018, an immaterial error was discovered and corrected relating to the December 31, 2017 ‘Current’ balance for LCM, which was understated by $861 million, and the ‘Current’ balance for Other Consumer Banking, which was overstated by $861 million. There was no change to the ‘Total Consumer Banking” ‘Current’ balance. The presentation reflects the revised ‘Current’ and ‘Total’ balances at December 31, 2017 for each class
(2)
Non-accrual loans include loans that are individually evaluated and determined to be impaired (generally loans with balances $500,000 or greater), as well as other, smaller balance loans placed on non-accrual due to delinquency (generally 90 days or more). Certain loans 90 days or more past due as to interest or principal are still accruing, because they are (1) well-secured and in the process of collection or (2) real estate mortgage loans or consumer loans exempt under regulatory rules from being classified as nonaccrual until later delinquency, usually 120 days past due. The following table sets forth non-accrual loans, assets received in satisfaction of loans (OREO and repossessed assets) and loans 90 days or more past due and still accruing. Loans on Non-Accrual Status (dollars in millions) ( 1)
December 31, 2018
December 31, 2017
Held for Investment
Held for Sale
Total
Held for Investment
Held for Sale
Total
Commercial Banking
Commercial Finance
$
190.0
$
-
$
190.0
$
134.8
$
-
$
134.8
Real Estate Finance
2.2
-
2.2
2.8
-
2.8
Business Capital
45.7
-
45.7
53.2
-
53.2
Total Commercial Banking
237.9
-
237.9
190.8
-
190.8
Consumer Banking
Legacy Consumer Mortgages
32.2
-
32.2
19.9
-
19.9
Other Consumer Banking
6.1
-
6.1
0.4
-
0.4
Total Consumer Banking
38.3
-
38.3
20.3
-
20.3
Non-Strategic Portfolios
-
6.1
6.1
-
9.8
9.8
Total
$
276.2
$
6.1
$
282.3
$
211.1
$
9.8
$
220.9
Repossessed assets and OREO
33.0
54.6
Total non-performing assets
$
315.3
$
275.5
Commercial loans past due 90 days or more accruing
$
21.9
$
11.7
Consumer loans past due 90 days or more accruing
13.7
20.2
Total accruing loans past due 90 days or more
$
35.6
$
31.9
(1)
Payments received on non-accrual loans are generally applied first against outstanding principal, though in certain instances where the remaining recorded investment is deemed fully collectible, interest income is recognized on a cash basis. The table below summarizes the residential mortgage loans in the process of foreclosure and OREO: Loans in Process of Foreclosure and OREO (dollars in millions) ( 1)
December 31, 2018
December 31, 2017
PCI
$
122.6
$
133.7
Non-PCI
24.1
140.9
Loans in process of foreclosure
$
146.7
$
274.6
OREO
$
32.0
$
52.1
(1)
Impaired Loans The following table contains information about impaired loans and the related allowance for loan losses by class. Impaired loans exclude PCI loans. Loans that were identified as impaired at the date of the OneWest Transaction (the “Acquisition Date”) for which the Company is applying the income recognition and disclosure guidance in ASC 310-30 ( Loans and Debt Securities Acquired with Deteriorated Credit Quality Loans Acquired with Deteriorated Credit Quality Impaired Loans (dollars in millions)
Recorded Investment
Unpaid Principal Balance
Related Allowance
Average Recorded Investment (3)
December 31, 2018
With no related allowance recorded:
Commercial Banking
Commercial Finance
$
89.4
$
112.1
$
—
$
83.7
Business Capital
7.1
9.5
—
11.0
Real Estate Finance
2.3
2.3
—
1.4
Consumer Banking
Other Consumer Banking
4.4
4.4
—
1.8
LCM
31.5
34.8
—
26.4
With an allowance recorded:
Commercial Banking
Commercial Finance
101.8
120.9
43.5
102.6
Business Capital
11.2
11.1
3.9
9.6
Real Estate Finance
—
—
—
0.5
Consumer Banking
Other Consumer Banking
—
—
—
0.1
Total Impaired Loans (1)
247.7
295.1
47.4
237.1
Total Loans Impaired at Acquisition Date (2)
1,693.2
2,489.9
18.4
1,829.2
Total
$
1,940.9
$
2,785.0
$
65.8
$
2,066.3
December 31, 2017
With no related allowance recorded:
Commercial Banking
Commercial Finance
$
51.9
$
72.7
$
—
$
59.9
Business Capital
11.7
13.4
—
5.7
Real Estate Finance
—
—
—
0.4
With an allowance recorded:
Commercial Banking
Commercial Finance
95.9
96.1
21.3
136.6
Business Capital
10.5
10.5
4.3
14.2
Real Estate Finance
2.7
2.8
0.4
5.6
Total Impaired Loans (1)
172.7
195.5
26.0
222.4
Total Loans Impaired at Acquisition Date (2)
1,961.4
2,870.2
19.1
2,168.8
Total
$
2,134.1
$
3,065.7
$
45.1
$
2,391.2
(1)
(2)
(3)
Impairment occurs when, based on current information and events, it is probable that CIT will be unable to collect all amounts due according to contractual terms of the agreement. For commercial loans, the Company has established review and monitoring procedures designed to identify, as early as possible, customers that are experiencing financial difficulty. Credit risk is captured and analyzed based on the Company's PD and LGD ratings. A PD rating is determined by evaluating borrower credit-worthiness, including analyzing credit history, financial condition, cash flow adequacy, financial performance and management quality. An LGD rating is predicated on transaction structure, collateral valuation and related guarantees or recourse. Further, related considerations in determining probability of collection include the following:
•
Instances where the primary source of payment is no longer sufficient to repay the loan in accordance with the terms of the loan document;
•
Lack of current financial data related to the borrower or guarantor;
•
Delinquency status of the loan;
•
Borrowers experiencing problems, such as operating losses, marginal working capital, inadequate cash flow, excessive financial leverage or business interruptions;
•
Loans secured by collateral that is not readily marketable or that has experienced or is susceptible to deterioration in realizable value; and
•
Loans to borrowers in industries or countries experiencing severe economic instability. A shortfall between the estimated value and recorded investment in the loan is reported in the provision for credit losses. In instances when the Company measures impairment based on the present value of expected future cash flows, the change in present value is reported in the provision for credit losses. The following summarizes key elements of the Company's policy regarding the determination of collateral fair value in the measurement of impairment:
•
"Orderly liquidation value" is the basis for collateral valuation;
•
Appraisals are updated annually or more often as market conditions warrant; and
•
Appraisal values are discounted in the determination of impairment if the:
•
appraisal does not reflect current market conditions; or
•
collateral consists of inventory, accounts receivable, or other forms of collateral that may become difficult to locate or collect or may be subject to pilferage in a liquidation. Loans Acquired with Deteriorated Credit Quality The Company applied the income recognition and disclosure guidance in ASC 310-30 ( Loans and Debt Securities Acquired with Deteriorated Quality Note 4 — Allowance for Loan Losses Purchased Credit Impaired Loans (dollars in millions)
December 31, 2018
Unpaid Principal Balance
Carrying Value
Allowance for Loan Losses
Commercial Banking
Commercial Finance
$
9.0
$
4.7
$
0.4
Real Estate Finance
37.7
32.2
8.8
Consumer Banking
Other Consumer Banking
2.3
1.8
—
Legacy Consumer Mortgages
2,440.9
1,654.5
9.2
$
2,489.9
$
1,693.2
$
18.4
December 31, 2017
Commercial Banking
Commercial Finance
$
16.4
$
10.6
$
0.7
Real Estate Finance
60.1
45.1
7.0
Consumer Banking
Other Consumer Banking
3.0
2.2
—
Legacy Consumer Mortgages
2,790.7
1,903.5
11.4
$
2,870.2
$
1,961.4
$
19.1
The following table summarizes the carrying value of commercial PCI loans, which are monitored for credit quality based on internal risk classifications. See previous table Consumer Loan LTV Distribution for credit quality metrics on consumer PCI loans. Carrying Value of Commercial PCI Loans (dollars in millions)
December 31, 2018
December 31, 2017
Non- criticized
Criticized
Total
Non- criticized
Criticized
Total
Commercial Finance
$
—
$
4.7
$
4.7
$
—
$
10.6
$
10.6
Real Estate Finance
14.6
17.6
32.2
21.8
23.3
45.1
Total
$
14.6
$
22.3
$
36.9
$
21.8
$
33.9
$
55.7
Non-criticized loans generally include loans that are expected to be repaid in accordance with contractual loan terms. Criticized loans are risk rated as special mention or classified. Accretable Yield The excess of cash flows expected to be collected over the recorded investment (estimated fair value at acquisition) of the PCI loans represents the accretable yield and is recognized in interest income on an effective yield basis over the remaining life of the loan, or pools of loans. The accretable yield is adjusted for changes in interest rate indices for variable rate PCI loans, changes in prepayment assumptions and changes in expected principal and interest payments and collateral values. Further, if a loan within a pool of loans is modified, the modified loan remains part of the pool of loans. Changes in the accretable yield for PCI loans are summarized below. Change in Accretable Yield (dollars in millions)
Years Ended December 31,
2018
2017
2016
Balance, beginning of period
$
1,063.7
$
1,261.4
$
1,299.1
Accretion into interest income
(167.5)
(204.6
)
(208.3
)
Reclassification from non-accretable difference
17.8
38.5
213.7
Disposals and Other
(10.2)
(31.6
)
(43.1
)
Balance, end of period
$
903.8
$
1,063.7
$
1,261.4
Troubled Debt Restructuring The Company periodically modifies the terms of loans in response to borrowers’ difficulties. Modifications that include a financial concession to the borrower are accounted for as TDRs. A restructuring of a debt constitutes a TDR for purposes of ASC 310-40, if CIT, for economic or legal reasons related to the debtor’s financial difficulties, grants a concession to the debtor that it would not otherwise consider. A concession either stems from an agreement between CIT and the debtor or is imposed by law or a court of law. One key indicator of a concession is the lender granting a term or condition that it would not ordinarily consider, such as accepting assets other than cash in partial settlement of the obligation. Another key indicator of a concession is the lender agreeing to a term or condition that is below market, such as lowering the interest rate or agreeing to convert scheduled cash pay interest to Payment in Kind (“PIK”).” A TDR may include, but is not limited to, one or a combination of the following:
•
Transfer from the debtor to the creditor of receivables from third parties, real estate, or other assets to satisfy a debt in full or in part. This includes a transfer resulting from foreclosure or repossession.
•
Issuance or other granting of an equity interest by the debtor to the creditor as partial repayment of the debt, unless the equity interest is granted pursuant to existing terms for converting the debt into an equity interest
•
Modification of the terms of a debt, such as one or a combination of the following:
o
Reduction (absolute or contingent) of the stated interest rate for the remaining original life of the debt
o
Reduction (absolute or contingent) of the face amount or maturity extension of the debt
o
Reduction (absolute or contingent) of accrued interest
o
Deferral of payments Modified loans that meet the definition of a TDR are subject to the Company's impaired loan policy. The following table presents recorded investment of TDRs, excluding those within a trial modification period, and those classified as PCI as of and during the years ended December 31, 2018, 2017 and 2016: TDRs (dollars in millions)
December 31, 2018
December 31, 2017
December 31, 2016
Recorded Investment
% Total TDR
Recorded Investment
% Total TDR
Recorded Investment
% Total TDR
Commercial Banking
$
70.2
80
%
$
86.3
83
%
$
70.0
85
%
Consumer Banking
17.7
20
%
17.2
17
%
12.3
15
%
Total
$
87.9
100
%
$
103.5
100
%
$
82.3
100
%
Percent non-accrual
79
%
63
%
41
%
Modifications (dollars in millions)
Years Ended December 31,
2018
2017
2016
Recorded investment related to modifications qualifying as TDRs that occurred during the years (1)
$
68.9
$
92.5
$
80.5
Recorded investment at the time of default of TDRs that experienced a payment default (payment default is one missed payment) during the years and for which the payment default occurred within one year of the modification
21.8
47.0
11.3
There were $6.1 million and $13.4 million as of December 31, 2018 and December 31, 2017, respectively, of commitments to lend additional funds to borrowers whose loan terms have been modified in TDRs. The financial impact of the various modification strategies that the Company employs in response to borrower difficulties is presented below. Although the focus is on the December 31, 2018 amounts, the overall nature and impact of modification programs were comparable in the prior year. Modifications qualifying as TDRs based upon recorded investment at December 31, 2018 were comprised of payment deferrals (50%) and covenant relief and/or other (50%). At December 31, 2017, TDR recorded investment was comprised of payment deferrals (31%) and covenant relief and/or other (69%).
•
Payment deferrals result in lower net present value of cash flows, if not accompanied by additional interest or fees, and increased provision for credit losses to the extent applicable. The financial impact of these modifications is not significant given the moderate length of deferral periods.
•
Interest rate reductions result in lower amounts of interest being charged to the customer, but are a relatively small part of the Company’s restructuring programs. The weighted average change in interest rates for all TDRs occurring during the years ended December 31, 2018 and 2017 was not significant.
•
Debt forgiveness, or the reduction in amount owed by borrower, results in incremental provision for credit losses, in the form of higher charge-offs. While these types of modifications have the greatest individual impact on the allowance, the amounts of principal forgiveness for TDRs occurring during years ended December 31, 2018 and 2017 was not significant, as debt forgiveness is a relatively small component of the Company’s modification programs.
•
The other elements of the Company’s modification programs that are not TDRs, do not have a significant impact on financial results given their relative size, or do not have a direct financial impact, as in the case of covenant changes.</t>
  </si>
  <si>
    <t>Allowance For Loan Losses</t>
  </si>
  <si>
    <t>ALLOWANCE FOR LOAN LOSSES</t>
  </si>
  <si>
    <t>NOTE 4 — ALLOWANCE FOR LOAN LOSSES The Company maintains an ALLL for estimated credit losses in its HFI loan portfolio. See Note 1 for the Company's methodology for recording the ALLL. Allowance for Loan Losses and Recorded Investment in Loans (dollars in millions)
Commercial Banking
Consumer Banking
Total
Year Ended December 31, 2018
Balance - December 31, 2017
$
402.2
$
28.9
$
431.1
Provision for credit losses
167.1
3.9
171.0
Other (1)
3.0
0.0
3.0
Gross charge-offs
(138.7
)
(4.1
)
(142.8
)
Recoveries
26.6
0.8
27.4
Balance - December 31, 2018
$
460.2
$
29.5
$
489.7
Allowance balance at December 31, 2018
Loans individually evaluated for impairment
$
47.4
$
-
$
47.4
Loans collectively evaluated for impairment
403.6
20.3
423.9
Loans acquired with deteriorated credit quality ( 2 )
9.2
9.2
18.4
Allowance for loans losses
$
460.2
$
29.5
$
489.7
Other reserves (1)
$
41.4
$
0.1
$
41.5
Loans at December 31, 2018
Loans individually evaluated for impairment
$
211.8
$
35.9
$
247.7
Loans collectively evaluated for impairment
24,014.7
4,839.8
28,854.5
Loans acquired with deteriorated credit quality ( 2 )
36.9
1,656.3
1,693.2
Ending Balance
$
24,263.4
$
6,532.0
$
30,795.4
Percentage of loans to total loans
78.8
%
21.2
%
100.0
%
Year Ended December 31, 2017
Balance - December 31, 2016
$
408.4
$
24.2
$
432.6
Provision for credit losses
88.7
25.9
114.6
Other (1)
(0.8
)
(0.1
)
(0.9
)
Gross charge-offs
(115.2
)
(22.5
)
(137.7
)
Recoveries
21.1
1.4
22.5
Balance - December 31, 2017
$
402.2
$
28.9
$
431.1
Allowance balance at December 31, 2017
Loans individually evaluated for impairment
$
26.0
$
-
$
26.0
Loans collectively evaluated for impairment
368.5
17.5
386.0
Loans acquired with deteriorated credit quality ( 2 )
7.7
11.4
19.1
Allowance for loans losses
$
402.2
$
28.9
$
431.1
Other reserves (1)
$
44.5
$
-
$
44.5
Loans at December 31, 2017
Loans individually evaluated for impairment
$
172.7
$
-
$
172.7
Loans collectively evaluated for impairment
22,930.9
4,048.9
26,979.8
Loans acquired with deteriorated credit quality ( 2 )
55.7
1,905.7
1,961.4
Ending Balance
$
23,159.3
$
5,954.6
$
29,113.9
Percentage of loans to total loans
79.5
%
20.5
%
100.0
%
(1)
“Other” also includes allowance for loan losses associated with loan sales and foreign currency translations. “Other reserves” represents credit loss reserves for unfunded lending commitments, letters of credit and deferred purchase agreements, all of which is recorded in Other liabilities.
(2)
Represents loans considered impaired as part of the OneWest transaction and are accounted for under the guidance in ASC 310-30 (Loans and Debt Securities Acquired with Deteriorated Credit Quality).</t>
  </si>
  <si>
    <t>Operating Lease Equipment</t>
  </si>
  <si>
    <t>Leases Operating [Abstract]</t>
  </si>
  <si>
    <t>The following table provides the net book value (net of accumulated depreciation of $1.2 billion at December 31, 2018 and $1.0 billion at December 31, 2017) of operating lease equipment, by equipment type. Operating Lease Equipment (dollars in millions)
December 31, 2018
December 31, 2017
Railcars and locomotives
$
6,420.7
$
6,260.5
Other equipment
549.9
478.4
Total (1)
$
6,970.6
$
6,738.9
(1)
The following table presents future minimum lease rentals due on non-cancellable operating leases at December 31, 2018. Excluded from this table are variable rentals, including rentals calculated based on asset usage levels, re-leasing rentals, and expected sales proceeds from remarketing equipment at lease expiration, all of which are components of operating lease profitability. Minimum Lease Rentals Due (dollars in millions)
Years Ended December 31,
2019
$
673.7
2020
504.2
2021
334.4
2022
199.5
2023
99.0
Thereafter
70.6
Total
$
1,881.4</t>
  </si>
  <si>
    <t>Investment Securities</t>
  </si>
  <si>
    <t>Investments Debt And Equity Securities [Abstract]</t>
  </si>
  <si>
    <t>INVESTMENT SECURITIES</t>
  </si>
  <si>
    <t>NOTE 6 — INVESTMENT SECURITIES Investments include debt and equity securities. Investment Securities (dollars in millions)
December 31,
December 31,
2018
2017
AFS Securities
Debt securities
$
5,931.3
$
6,123.6
Securities carried at FV with changes in NI
Debt securities
-
0.4
Equity securities (1)
44.6
44.7
Non-marketable equity securities (2)
257.9
301.2
Total investment securities
$
6,233.8
$
6,469.9
(1)
Upon the adoption of ASU 2016-01 - Financial Instruments as of January 1, 2018, these investments were reclassified from available for sale securities category and the presentation of equity securities as of December 31, 2017 is conformed accordingly. For details refer to Note 1 — Business and Summary of Significant Accounting Policies.
(2)
Non-marketable investments include restricted stock of the FRB and Federal Home Loan Bank ("FHLB") carried at cost of $242.5 million at, December 31, 2018 and $258.9 million at December 31, 2017. The remaining non-marketable investments without readily determinable fair values measured under the measurement exception totaled $15.4 million as of December 31, 2018. As of December 31, 2017, the remaining non-marketable investments of $42.3 million included $31.6 million of ownership interests greater than 3% in limited partnership investments including qualified Community Reinvestment Act ("CRA") investments, equity fund holdings and shares issued by customers during loan work out situations or as part of original loan investments and other equity investments without readily determinable fair values measured under the measurement exception of $10.7 million. Realized investment gains totaled $16.5 million, $30.0 million and $5.2 million for the years ended December 31, 2018, 2017 and 2016 respectively, and excludes losses from OTTI. In addition, the Company had $1.6 billion and $1.4 billion of interest bearing deposits at banks at December 31, 2018 and December 31, 2017, respectively, which are cash and cash equivalents and are classified separately on the balance sheet. The following table presents interest and dividends on interest bearing deposits and investments: Interest and Dividend Income (dollars in millions)
Years Ended December 31,
2018
2017
2016
Interest income — debt securities (1)
$
163.1
$
128.9
$
82.1
Interest income — interest bearing deposits
42.3
57.7
33.1
Dividends — equity securities
13.2
10.9
16.7
Total interest and dividends
$
218.6
$
197.5
$
131.9
(1)
Includes interest income on securities purchased under agreement to resell The following table presents amortized cost and fair value of AFS securities. Amortized Cost and Fair Value (dollars in millions)
December 31, 2018
Amortized Cost
Gross Unrealized Gains
Gross Unrealized Losses
Fair Value
Debt securities AFS
Mortgage-backed securities
U.S. government agency securities
$
5,341.2
$
6.7
$
(122.7
)
$
5,225.2
Commercial agency
291.8
3.2
(0.4
)
294.6
U.S. government agency obligations
34.9
—
(0.4
)
34.5
U.S. Treasury securities
253.9
—
(2.4
)
251.5
Supranational securities
50.0
—
(0.6
)
49.4
State &amp; municipal bonds
10.9
—
(0.7
)
10.2
Corporate bonds - foreign
65.8
0.1
—
65.9
Total debt securities AFS
$
6,048.5
$
10.0
$
(127.2
)
$
5,931.3
December 31, 2017
Debt securities AFS
Mortgage-backed securities
U.S. government agency securities
$
5,010.2
$
2.1
$
(62.1
)
$
4,950.2
Non-agency securities
297.3
21.7
(0.5
)
318.5
U.S. government agency obligations
25.0
—
(0.2
)
24.8
U.S. Treasury securities
297.7
0.2
(0.2
)
297.7
Supranational securities
449.8
—
(0.3
)
449.5
State &amp; municipal bonds
16.2
—
(0.4
)
15.8
Corporate bonds - foreign
65.7
1.4
—
67.1
Total debt securities AFS
$
6,161.9
$
25.4
$
(63.7
)
$
6,123.6
The following table presents the debt securities AFS by contractual maturity dates: Maturities - (dollars in millions)
December 31, 2018
Amortized Cost
Fair Value
Weighted Average Yield
Mortgage-backed securities — U.S. government agency securities
After 5 but within 10 years
$
210.7
$
206.6
2.24
%
Due after 10 years
5,130.5
5,018.6
2.74
%
Total
5,341.2
5,225.2
2.72
%
Mortgage-backed securities — Commercial agency
After 1 but within 5 years
20.0
20.1
3.13
%
After 5 but within 10 years
251.9
254.5
3.25
%
Due after 10 years
19.9
20.0
2.86
%
Total
291.8
294.6
3.21
%
U.S. government agency obligations
Due within 1 year
9.9
9.9
2.72
%
After 1 but within 5 years
25.0
24.6
2.26
%
Total
34.9
34.5
2.39
%
U.S. Treasury securities
Due within 1 year
54.0
53.9
1.91
%
After 1 but within 5 years
4.0
4.0
2.53
%
After 5 but within 10 years
195.9
193.6
2.51
%
Total
253.9
251.5
2.38
%
Supranational securities
After 1 but within 5 years
50.0
49.4
2.02
%
Total
50.0
49.4
2.02
%
State &amp; municipal bonds
Due within 1 year
0.1
0.1
2.55
%
After 5 but within 10 years
0.2
0.2
2.70
%
Due after 10 years
10.6
9.9
2.42
%
Total
10.9
10.2
2.43
%
Corporate bonds - foreign
After 1 but within 5 years
65.8
65.9
6.10
%
Total
65.8
65.9
6.10
%
Total debt securities AFS
$
6,048.5
$
5,931.3
2.76
% At December 31, 2018 and December 31, 2017, certain securities AFS were in unrealized loss positions. The following table summarizes by investment category the gross unrealized losses, respective fair value and length of time that those securities have been in a continuous unrealized loss position. Gross Unrealized Loss (dollars in millions)
December 31, 2018
Less than 12 months
12 months or greater
Fair Value
Gross Unrealized Loss
Fair Value
Gross Unrealized Loss
Debt securities AFS
Mortgage-backed securities
U.S. government agency securities
$
582.1
$
(7.4
)
$
3,842.7
$
(115.3
)
Commercial agency
102.6
(0.4
)
—
—
U.S. government agency obligations
—
—
24.6
(0.4
)
U.S. Treasury securities
247.5
(2.4
)
—
—
State &amp; municipal bonds
—
—
8.1
(0.7
)
Supranational securities
—
—
49.4
(0.6
)
Total debt securities AFS
$
932.2
$
(10.2
)
$
3,924.8
$
(117.0
)
December 31, 2017
Less than 12 months
12 months or greater
Fair Value
Gross Unrealized Loss
Fair Value
Gross Unrealized Loss
Debt securities AFS
Mortgage-backed securities
U.S. government agency securities
$
3,492.2
$
(30.9
)
$
1,151.4
$
(31.2
)
Non-agency securities
2.1
—
0.4
(0.5
)
U.S. government agency obligations
24.8
(0.2
)
—
—
U.S. Treasury securities
199.1
(0.2
)
—
—
State &amp; municipal bonds
—
—
13.6
(0.4
)
Supranational securities
349.5
(0.3
)
—
—
Total debt securities AFS
$
4,067.7
$
(31.6
)
$
1,165.4
$
(32.1
)
Purchased Credit-Impaired AFS Securities In connection with the OneWest acquisition, the Company classified AFS mortgage-backed securities as PCI due to evidence of credit deterioration since issuance and for which it was probable that the Company would not collect all principal and interest payments contractually required at the time of purchase. Accounting for these PCI securities is discussed in Note 1 — Business and Summary of Significant Accounting Policies Changes in the accretable yield for PCI securities are summarized below as of the years ended December 31, 2018, 2017 and 2016 respectively: Changes in Accretable Yield (dollars in millions)
December 31,
2018
2017
2016
Balance, beginning of period
$
101.7
$
165.0
$
189.0
Accretion into interest income
(7.8
)
(23.4
)
(29.2
)
Reclassifications from non-accretable difference due to improving cash flows
0.1
2.4
4.7
Reclassifications to non-accretable difference due to decreasing cash flows
(1.0
)
(2.2
)
0.5
Disposals
(93.0
)
(40.1
)
-
Balance, end of period
$
—
$
101.7
$
165.0
As of December 31, 2017, the estimated fair value of PCI securities was $312.5 million with a par value of $387.6 million. As of December 31, 2018, there was no balance in PCI securities. Securities Carried at Fair Value with Changes Recorded in Net Income Upon the adoption of ASU 2016-01- Financial Instruments , As of December 31, 2017, the fair value and amortized cost of equity securities AFS was Other Than Temporary Impairment As discussed in Note 1 — There were insignificant OTTI losses for the year ended December 31, 2018 and the Company recognized OTTI losses of $1.1 million and $3.3 million for the years ended December 31, 2017 and December 31, 2016 respectively. For AFS debt securities with unrealized losses that were neither OTTI nor credit-related, the Company believes it is not more-likely-than-not that it will have to sell such securities with unrealized losses prior to the recovery of the amortized cost basis. There were no adjustments related to impairment for securities without readily determinable fair values measured under the measurement exception. There were immaterial unrealized losses on non-marketable investments.</t>
  </si>
  <si>
    <t>Other Assets</t>
  </si>
  <si>
    <t>Deferred Costs Capitalized Prepaid And Other Assets Disclosure [Abstract]</t>
  </si>
  <si>
    <t>NOTE 7 — OTHER ASSETS The following table presents the components of other assets. Other Assets (dollars in millions)
December 31, 2018
December 31, 2017
Tax credit investments (1)
$
313.9
$
247.6
Property, furniture and fixtures
160.0
173.9
Current and deferred federal and state tax assets
137.0
205.2
Intangible assets
89.2
113.0
Counterparty receivables
57.0
241.3
Indemnification asset (2)
10.8
142.4
Other (3)
541.6
472.1
Total other assets
$
1,309.5
$
1,595.5
(1)
(2 )
(3 )</t>
  </si>
  <si>
    <t>Deposits [Abstract]</t>
  </si>
  <si>
    <t>DEPOSITS</t>
  </si>
  <si>
    <t>The following table provides detail on deposit types and maturities. Deposits —Maturities (dollars in millions)
December 31, 2018
Deposits — no stated maturity
Non-interest-bearing checking
$
1,521.2
Interest-bearing checking
1,553.3
Other money market/ sweeps
4,989.6
Savings and online money market accounts
8,957.6
Other
164.6
Total checking and savings deposits
17,186.3
Time deposits, remaining contractual maturity:
Within one year
8,755.1
One to two years
3,443.5
Two to three years
657.7
Three to four years
173.3
Four to five years
322.2
Over five years
713.9
Total time deposits
14,065.7
Purchase accounting adjustments and prepaid broker fees
(12.5
)
Total Deposits
$
31,239.5
The following table presents the maturity profile of other time deposits with a denomination of $100,000 or more. Time Deposits $100,000 or More (dollars in millions)
December 31, 2018
December 31, 2017
Time Deposits:
Three months or less
$
1,446.1
$
1,414.6
After three months through six months
1,514.1
1,519.0
After six months through twelve months
3,707.3
2,825.3
After twelve months
4,542.8
5,713.4
Total
$
11,210.3
$
11,472.3</t>
  </si>
  <si>
    <t>Borrowings</t>
  </si>
  <si>
    <t>Debt Disclosure [Abstract]</t>
  </si>
  <si>
    <t>BORROWINGS</t>
  </si>
  <si>
    <t>NOTE 9 — BORROWINGS The following table presents the carrying value of outstanding borrowings. Borrowings (dollars in millions)
December 31, 2018
December 31, 2017
CIT Group Inc.
Subsidiaries
Total
Total
Senior unsecured
$
3,413.0
$
-
$
3,413.0
$
3,737.5
Subordinated debt
395.4
-
395.4
-
Secured borrowings:
Other secured and structured financings
-
710.4
710.4
1,541.4
FHLB advances
-
3,600.0
3,600.0
3,695.5
Total borrowings
$
3,808.4
$
4,310.4
$
8,118.8
$
8,974.4
The following table summarizes contractual maturities of borrowings outstanding, which excludes PAA discounts, original issue discounts, FSA discounts. Contractual Maturities – Borrowings as of December 31, 2018 (dollars in millions)
Total
2019
2020
2021
2022
2023
Thereafter
Senior Unsecured notes
$
3,448.4
$
—
$
—
$
500.0
$
1,147.0
$
750.0
$
1,051.4
Subordinated unsecured
400.0
—
—
—
—
—
400.0
Other secured and structured financings
715.1
0.9
14.2
700.0
—
—
—
FHLB advances
3,600.0
—
3,100.0
500.0
—
—
—
Total Long-term borrowings
$
8,163.5
$
0.9
$
3,114.2
$
1,700.0
$
1,147.0
$
750.0
$
1,451.4
Unsecured Borrowings Revolving Credit Facility In February 2019, the Company’s Revolving Credit Facility was amended. See Note 29 - Subsequent Events The Revolving Credit Facility had a total commitment amount of $500 million at December 31, 2018. $41.7 million of that matured on January 25, 2019, with the balance of $458.3 million maturing on February 29, 2020. The applicable margin charged under the facility is 2.00% for LIBOR Rate loans and 1.00% for Base Rate loans. The Revolving Credit Facility was amended in February 2018 to lower the total commitments from $750 million to $500 million and to extend the final maturity date of the lenders’ commitments from January 25, 2019 to February 29, 2020. The Revolving Credit Facility includes a covenant that requires that the Company maintain a minimum Tier 1 capital ratio of 9.0%. As of December 31, 2018, the Revolving Credit Facility was unsecured and was guaranteed by four of the Company’s domestic operating subsidiaries. In addition, the applicable required minimum guarantor asset coverage ratio ranged from 1.0:1.0 to 1.5:1.0, and was 1.25:1.00 at December 31, 2018. The Revolving Credit Facility may be drawn and prepaid at the option of CIT. The unutilized portion of any commitment under the Revolving Credit Facility may be reduced permanently or terminated by CIT at any time without penalty. There were no outstanding borrowings at December 31, 2018 and December 31, 2017. The amount available to draw upon at December 31, 2018 was approximately $459 million, with the remaining amount of approximately $41 million being utilized for issuance of letters of credit to customers. Senior Unsecured Notes The following table presents the principal amounts by maturity date. Senior Unsecured Notes (dollars in millions)
Maturity Date
Rate (%)
Date of Issuance
Par Value
March 2021
4.125%
March 2018
$
500.0
August 2022
5.000%
August 2012
1,147.0
August 2023
5.000%
August 2013
750.0
February 2024
4.750%
August 2018
500.0
March 2025
5.250%
March 2018
500.0
Weighted average rate and total
4.871%
$
3,397.0
In addition to the notes shown in the above table, there is an unsecured note outstanding with a 6.0% coupon and a carrying value of $39.8 million (par value of $51 million) that matures in 2036. The following table summarizes the senior unsecured notes repayment activity during 2018 and 2017. During 2017, the company repaid the following unsecured notes utilizing the proceeds from the Commercial Air sale. Senior Unsecured Notes Repayment Activity (dollars in millions)
December 31, 2018
December 31, 2017
Principal Repayment
Rate
Principal Repayment
Rate
Senior unsecured due February 2019
$
1,000.0
3.875%
Senior unsecured due February 2019
383.0
5.500%
Senior unsecured due May 2020
435.6
5.375%
Senior unsecured due August 2017
$
1,725.8
4.250%
Senior unsecured due March 2018
1,465.0
5.250%
Series C unsecured Notes due April 2018
695.0
6.625%
Senior unsecured due May 2018
955.9
5.000%
Series C unsecured Notes due February 2019
1,367.0
5.500%
Senior unsecured due May 2020
314.4
5.375%
Senior unsecured due August 2022
3.0
5.000%
100.0
5.000%
$
1,821.6
$
6,623.1
In addition to the repayments during 2017, there was a maturity of $253 million of senior unsecured notes due May 2017. The financings and unsecured debt redemptions resulted in debt extinguishment losses of $38.6 million, s ending December 31, 2018, Subordinated Unsecured Notes In March 2018, CIT issued $400 million aggregate principal amount of 6.125% subordinated notes with a maturity date of March 9, 2028. The notes are subordinated in right of payment to the payment of CIT’s senior indebtedness and secured indebtedness, to the extent of the value of the collateral. Secured Borrowings At December 31, 2018, the Company had pledged $29.2 billion of assets (including collateral for the FRB discount window that is currently not drawn). The collateral specifically identified and used to calculate available borrowings was $12.1 billion, which included $11.9 billion of loans, $0.1 billion of cash and cash equivalents and $0.1 billion of investment securities. Under the FHLB Facility, CIT Bank, N.A. may at any time grant a security interest in, sell, convey or otherwise dispose of any of the assets used for collateral, provided that CIT Bank, N.A. is in compliance with the collateral maintenance requirement immediately following such disposition and all other requirements of the facility at the time of such disposition. FHLB Advances As a member of the FHLB of San Francisco, CIT Bank N.A. can access financing based on an evaluation of its creditworthiness, statement of financial position, size and eligibility of collateral. The interest rates charged by the FHLB for advances typically vary depending upon maturity, the cost of funds of the FHLB, and the collateral provided for the borrowing. Advances are secured by certain Bank assets and bear either a fixed or floating interest rate. The FHLB advances are collateralized by a variety of consumer and commercial loans, including SFR mortgage loans, multi-family mortgage loans, commercial real estate loans, certain foreclosed properties and certain amounts receivable under a loss sharing agreement with the FDIC. As of December 31, 2018, the Company had $5.5 billion of financing availability with the FHLB, of which $1.9 billion was unused and available, and $2.3 million was being utilized for issuance of letters of credit related to lease agreements. FHLB Advances as of December 31, 2018 have a weighted average rate of 2.79%. The following table includes the total outstanding FHLB Advances, and respective pledged assets ( 1) FHLB Advances with Pledged Assets ( 1) (dollars in millions)
December 31, 2018
December 31, 2017
FHLB Advances
Pledged Assets
FHLB Advances
Pledged Assets
Total
$
3,600.0
$
6,712.4
$
3,695.5
$
6,154.1
(1)
For purposes of this table the term "Pledged Assets" means the assets required under the collateral maintenance requirement in connection with FHLB advances at each of the dates. Other Secured and Structured Financings Set forth in the following table are borrowings and pledged assets related to secured (other than FHLB) and structured financings of CIT-owned subsidiaries and consolidated VIEs. Creditors of these VIEs received ownership and/or security interests in the assets. These entities are intended to be bankruptcy remote so that such assets are not available to creditors of CIT or any affiliates of CIT until and unless the related secured borrowings have been fully discharged. These transactions do not meet accounting requirements for sales treatment and are recorded as secured borrowings. The secured and structured financings as of December 31, 2018 had a weighted average rate of 3.75%, with rates ranging from 3.49% to 3.75%. Other Secured and Structured Financings and Pledged Assets Summary (dollars in millions)
December 31, 2018
December 31, 2017
Secured Borrowing
Pledged Assets
Secured Borrowing
Pledged Assets
Business Capital
$
695.3
$
2,833.7
$
768.8
$
2,838.6
Rail (1) (2)
15.1
17.8
772.6
1,272.0
Total
$
710.4
$
2,851.5
$
1,541.4
$
4,110.6
(1)
At December
(2)
On October 25, 2018, CIT repaid approximately $465 million of secured financings of the Company’s railcar asset backed securitization vehicle (the “Railcar Securitization”), which was the reference obligation under the Dutch TRS Facility. See Note 10 – Derivative Financial Instruments. In addition, the termination of the Dutch TRS Facility and redemption of the associated reference obligation Railcar Securitization resulted in the unencumbering of approximately $ 775 Not included in the above table are secured borrowings of discontinued operations of $195.0 million and $268.2 million at December 31, 2018 and December 31, 2017, respectively. See Note 2 — Discontinued Operations FRB The Company has a borrowing facility with the FRB Discount Window that can be used for short-term, typically overnight borrowings. The borrowing capacity is determined by the FRB based on the collateral pledged. There were no outstanding borrowings with the FRB Discount Window as of December 31, 2018 and December 31, 2017. Variable Interest Entities Described below are the results of the Company’s assessment of its variable interests in order to determine its current status with regards to being the VIE PB. See Note 1 – Business and Summary of Significant Accounting Policies Consolidated VIEs The Company utilizes VIEs in the ordinary course of business to support its own and its customers’ financing needs. Each VIE is a separate legal entity and maintains its own books and records. The most significant types of VIEs that CIT utilizes are "on balance sheet" secured financings of pools of leases and loans originated by the Company where the Company is the PB. As of December 31, 2018 there were no Consolidated VIEs. Unconsolidated VIEs Unconsolidated VIEs include GSE securitization structures, private-label securitizations and limited partnership interests where the Company’s involvement is limited to an investor interest in which the Company does not have the obligation to absorb losses or the right to receive benefits that could potentially be significant to the VIE and limited partnership interests. Although the economic benefit and risk has been transferred to the buyer in connection with the sale of Financial Freedom in 2018, until the required investor consent is obtained from GNMA, CIT remains the master servicer for the HECM loans and the GNMA HMBS securitizations. These are VIEs for which CIT is not the PB and which are reported in discontinued operations. See Note 2 — Discontinued Operations The table below presents potential losses that would be incurred under hypothetical circumstances, such that the value of its interests and any associated collateral declines to zero and assuming no recovery or offset from any economic hedges. The Company believes the possibility is remote under this hypothetical scenario; accordingly, this required disclosure is not an indication of expected loss. Unconsolidated VIEs (dollars in millions)
December 31, 2018
December 31, 2017
Securities
Partnership Investment
Securities
Partnership Investment
Agency securities
$
5,519.9
$
—
$
4,950.2
$
—
Non agency securities — Other servicer
—
—
318.8
—
Tax credit equity investments
—
233.4
—
198.8
Equity investments
—
73.5
—
38.6
Total Assets
$
5,519.9
$
306.9
$
5,269.0
$
237.4
Commitments to tax credit investments
$
—
$
97.8
$
—
$
66.6
Total Liabilities
$
—
$
97.8
$
—
$
66.6
Maximum loss exposure (1)
$
5,519.9
$
306.9
$
5,269.0
$
237.4
(1)
Maximum loss exposure to the unconsolidated VIEs excludes the liability for representations and warranties, corporate guarantees and also excludes servicing advances.</t>
  </si>
  <si>
    <t>Derivative Financial Instruments</t>
  </si>
  <si>
    <t>Derivative Instruments And Hedging Activities Disclosure [Abstract]</t>
  </si>
  <si>
    <t xml:space="preserve">NOTE 10 — DERIVATIVE FINANCIAL INSTRUMENTS As part of managing exposure to interest rate and foreign currency risk, the Company enters into derivative transactions with other financial institutions. The Company also enters into derivative contracts with customers as part of its Commercial Banking business. The Company does not enter into derivative financial instruments for proprietary trading or speculative purposes. See Note 1 — Business and Summary of Significant Accounting Policies The following table presents fair values and notional values of derivative financial instruments, which includes the gross amounts of recognized financial assets and liabilities; the amounts offset in the consolidated balance sheet; the net amounts presented in the consolidated balance sheet; the amounts subject to an enforceable master netting arrangement or similar agreement that were not included in the offset Fair and Notional Values of Derivative Financial Instruments ( 1) (dollars in millions)
December 31, 2018
December 31, 2017
Notional
Asset Fair
Liability
Notional
Asset Fair
Liability
Amount
Value
Fair Value
Amount
Value
Fair Value
Derivatives designated as hedging instruments
Foreign exchange contracts
$
646.1
$
26.9
$
(0.3
)
$
977.3
$
0.2
$
(18.7
)
Interest rate swap - fair value hedge (2)
250.0
1.9
—
—
—
—
Total derivatives designated as hedging instruments
896.1
28.8
(0.3
)
977.3
0.2
(18.7
)
Derivatives not designated as hedging instruments
Interest rate contracts (2)
15,889.5
87.8
(59.7
)
12,443.5
61.5
(39.3
)
Foreign exchange contracts
832.5
3.1
(19.7
)
1,375.5
6.9
(14.9
)
Other contracts (3)
436.6
0.2
—
468.3
0.1
(14.1
)
Total derivatives not designated as hedging instruments
17,158.6
91.1
(79.4
)
14,287.3
68.5
(68.3
)
Gross derivative fair values presented in the Consolidated Balance Sheets
$
18,054.7
$
119.9
$
(79.7
)
$
15,264.6
$
68.7
$
(87.0
)
Less: Gross amounts offset in the Consolidated Balance Sheets
—
—
—
—
Net Amount Presented in the Consolidated Balance Sheet
119.9
(79.7
)
68.7
(87.0
)
Derivative Financial Instruments (4)
(49.2
)
49.2
(18.7
)
18.7
Cash Collateral Pledged/(Received) (4)(5)(6)
(15.4
)
0.3
(8.4
)
23.0
Total Net Derivative Fair Value
$
55.3
$
(30.2
)
$
41.6
$
(45.3
)
(1)
Presented on a gross basis.
(2)
Fair value balances include accrued interest
(3)
As of December 31, 2017, other derivative contracts not designated as hedging instruments include a total return swap and risk participation agreements.
(4)
The Company accounts for swap contracts cleared by the Chicago Mercantile Exchange as “settled-to-market” effective January 2017. As a result, variation margin payments are characterized as settlement of the derivative exposure and variation margin balances are netted against the corresponding derivative mark-to-market balances The Company’s swap contracts cleared by LCH Clearnet continue to be accounted for as “collateralized-to-market” and variation margin balances are characterized as collateral against derivative exposures. At, December 31, 2018 gross amounts of recognized assets and liabilities were lower by $6.5 million and $6.3 million, respectively.
(5)
The Company’s derivative transactions are governed by ISDA agreements that allow for net settlements of certain payments as well as offsetting of all contracts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6)
Collateral pledged or received is included in Other assets or Other liabilities, respectively. Qualifying Hedges CIT enters into interest rate swap agreements to manage interest rate exposure on its fixed-rate borrowings. The agreements that qualify for hedge accounting are designated as a fair value hedge. The following table represents the impact of fair value hedges on the condensed consolidated statements of income.
Qualifying Hedges (dollars in millions)
Years Ended
December 31, 2018
December 31, 2017
December 31, 2016
Amounts Recognized
Recognized on derivatives
Interest Expense
$
0.3
$
—
$
—
Recognized on hedged item
Interest Expense
(0.3
)
—
—
Net recognized on fair value hedges (No Ineffectiveness)
$
—
$
—
$
—
Non Qualifying Hedges The following table presents the impact of non-qualifying hedges on the condensed consolidated statements of income
Non Qualifying Hedges (dollars in millions)
Years Ended
Amounts Recognized
December 31, 2018
December 31, 2017
December 31, 2016
Interest rate contracts
Other non-interest income
$
17.1
$
8.6
$
9.4
Foreign currency forward contracts
Other non-interest income
(13.5
)
(34.2
)
26.2
Other Contracts
Other non-interest income
13.2
(3.1
)
45.2
Total Non-qualifying Hedges -income statement impact
$
16.8
$
(28.7
)
$
80.8
The following table presents the changes in AOCI relating to derivatives: Changes in AOCI Relating to Derivatives (dollars in millions)
Contract Type
Derivatives - effective portion reclassified from AOCI to income
Total income statement impact
Derivatives - effective portion recorded in OCI
Total change in OCI for period
Year ended December 31, 2018
Foreign currency forward contracts — net investment hedges
$
51.5
$
51.5
$
72.2
$
20.7
Total
$
51.5
$
51.5
$
72.2
$
20.7
Year ended December 31, 2017
Foreign currency forward contracts — net investment hedges
$
13.4
$
13.4
$
(74.7
)
$
(88.1
)
Total
$
13.4
$
13.4
$
(74.7
)
$
(88.1
)
Year ended December 31, 2016
Foreign currency forward contracts — net investment hedges
$
1.8
$
1.8
$
2.7
$
0.9
Total
$
1.8
$
1.8
$
2.7
$
0.9
TRS Facility Two of CIT’s wholly-owned subsidiaries, one Canadian, CIT Financial Ltd. (“CFL”) and one Dutch, CIT TRS Funding B.V. (“BV”), were each party to a financing facility (the “Canadian TRS Facility” and the “Dutch TRS Facility”, respectively) that were structured as total return swaps (“TRS”) with Goldman Sachs International (“GSI”). Under each TRS, the amount available for advances (otherwise known as the unused portion) was accounted for as a derivative financial instrument and recorded at its respective estimated fair value. As of December 31, 2017, the total facility capacity available under the Dutch TRS Facility was $625 million with a “notional amount” of $182.4 million representing the unused portion or derivative financial instrument. On October 5, 2018, BV issued an Optional Termination Notice (as that term is defined for purposes of that certain Master Agreement) to GSI to terminate the Dutch TRS Facility. Pursuant to the Optional Termination Notice, the Dutch TRS Facility was terminated on November 2, 2018 (the “Optional Termination Date”). The exercise of BV’s option to terminate the Dutch TRS Facility prior to maturity required an $85.6 million payment from BV to GSI representing the present value of the remaining facility fee (the “Optional Termination Fee”). This payment, in combination with the decrease of the Dutch TRS derivative liability of $13.3 million, contributed to a net pretax charge of $69.5 million in other non-interest income in the fourth quarter of 2018. For the year ended December 31, 2017, an increase in the derivative liability of $2.8 million was recognized in other non-interest income resulting in a derivative liability of $14.1 million being recorded at December 31, 2017, based on the Company’s valuation. As of December 31, 2016, in preparation for the sale of the Company's commercial aircraft leasing business, CIT redeemed the commercial aircraft securitization transaction utilized as a reference obligation in the Canadian TRS, causing the Canadian TRS to become fully unutilized, which resulted in management’s decision to terminate the Canadian TRS in order to further simplify the Company's business model. The Canadian TRS had a total capacity of $1.5 billion. As a result, payment was made by CFL to GSI on December 7, 2016, of the present value of the remaining facility fee in an amount equal to approximately $280 million. The reduction of liability associated with the Canadian TRS of approximately $37 million resulted in a net pretax charge for the Company of approximately $245 million in the fourth quarter of 2016. </t>
  </si>
  <si>
    <t>Other Liabilities</t>
  </si>
  <si>
    <t>Other Liabilities Disclosure [Abstract]</t>
  </si>
  <si>
    <t>NOTE 11 — OTHER LIABILITIES The following table presents the components of other liabilities. Other Liabilities (dollars in millions)
December 31, 2018
December 31, 2017
Accrued expenses and accounts payable
$
561.5
$
584.8
Current and deferred taxes payable
106.9
204.3
Accrued interest payable
91.7
86.6
Fair value of derivative financial instruments
79.7
87.5
Other liabilities (1)
421.3
473.9
Total other liabilities
$
1,261.1
$
1,437.1
(1)</t>
  </si>
  <si>
    <t>Fair Value</t>
  </si>
  <si>
    <t>Fair Value Disclosures [Abstract]</t>
  </si>
  <si>
    <t>NOTE 12 — FAIR VALUE Fair Value Hierarchy The Company measures certain financial assets and liabilities at fair value. Fair value is defined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levels. See Note 1 — Business and Summary of Significant Accounting Policies Disclosures that follow in this note exclude assets and liabilities classified as discontinued operations. The following table summarizes the Company’s assets and liabilities measured at estimated fair value on a recurring basis. Assets and Liabilities Measured at Fair Value on a Recurring Basis (dollars in millions)
Total
Level 1
Level 2
Level 3
December 31, 2018
Assets
U.S. government agency securities
$
5,225.2
$
—
$
5,225.2
$
—
U.S. treasury securities
251.5
53.9
197.6
—
Other securities
454.6
—
388.7
65.9
Total debt securities AFS
5,931.3
53.9
5,811.5
65.9
Securities carried at fair value with changes recorded in net income (1)
44.6
0.1
44.5
—
Interest rate contracts — non-qualifying hedges
87.8
—
87.6
0.2
Other derivative — non-qualifying hedges
3.3
—
3.1
0.2
Total derivative assets at fair value — non-qualifying hedges (2)
91.1
—
90.7
0.4
Foreign currency forward contracts — net investment qualifying hedges
26.9
—
26.9
—
Interest rate contracts —fair value hedge
1.9
—
1.9
—
Total Derivative assets at fair value — qualifying hedges (2)
28.8
—
28.8
—
Total
$
6,095.8
$
54.0
$
5,975.5
$
66.3
Liabilities
Interest rate contracts — non-qualifying hedges
$
(59.7
)
$
—
$
(59.7
)
$
—
Other derivative— non-qualifying hedges
(19.7
)
—
(19.7
)
—
Total derivative liabilities at fair value — non-qualifying hedges (2)
(79.4
)
—
(79.4
)
—
Foreign currency forward contracts — net investment qualifying hedges
(0.3
)
—
(0.3
)
—
FDIC True-up liability
(66.9
)
—
—
(66.9
)
Total
$
(146.6
)
$
—
$
(79.7
)
$
(66.9
)
December 31, 2017
Assets
U.S. government agency securities
$
4,950.2
$
—
$
4,950.0
$
0.2
U.S. treasury securities
297.7
199.0
98.7
—
Other securities
875.7
—
490.1
385.6
Total debt securities AFS
6,123.6
199.0
5,538.8
385.8
Securities carried at fair value with changes recorded in net income (1)
0.4
—
—
0.4
Equity securities AFS
44.7
0.2
44.5
—
Interest rate contracts — non-qualifying hedges
61.5
—
61.4
0.1
Other derivative — non-qualifying hedges
7.0
—
7.0
—
Total derivative assets at fair value — non-qualifying hedges (2)
68.5
—
68.4
0.1
Foreign currency forward contracts — net qualifying investment qualifying hedges
0.2
—
0.2
—
Total
$
6,237.4
$
199.2
$
5,651.9
$
386.3
Liabilities
Interest rate swaps — non-qualifying hedges
$
(39.3
)
$
—
$
(39.3
)
$
—
Other derivative— non-qualifying hedges
(29.0
)
—
(14.9
)
(14.1
)
Total derivative liabilities at fair value — non-qualifying hedges (2)
(68.3
)
—
(54.2
)
(14.1
)
Foreign currency forward contracts — net investment qualifying hedges
(18.7
)
—
(18.7
)
—
Consideration holdback liability
(46.0
)
—
—
(46.0
)
FDIC True-up liability
(65.1
)
—
—
(65.1
)
Total
$
(198.1
)
$
—
$
(72.9
)
$
(125.2
)
(1)
Upon the adoption of ASU 2016-01 - Financial Instruments as of January 1, 2018, equity securities AFS were reclassified to securities carried at fair value with changes recorded in net income. See Note 1 — Business and Summary of Significant Accounting Policies.
(2)
Derivative fair values include accrued interest. See Fair Value of Financial Instruments Debt and Equity Securities Classified as AFS, Securities carried at fair value with changes recorded in net income Derivative Assets and Liabilities Consideration Holdback Liability — In connection with the OneWest acquisition, the parties negotiated certain holdbacks related to select trailing risks, which totaled $116 million and reduced the cash consideration paid at closing. As of June 30, 2018, all holdback obligations were settled with the former OneWest shareholders. As of December 31, 2017, management’s estimate of the probable amount of holdback to be paid was $46 million. Due to the significant unobservable inputs used, these measurements were classified as Level 3. FDIC True-up Liability — Under the La Jolla Transaction, the Company is required to make a true-up payment to the FDIC in April 2020 in the event that losses, after certain credits related to servicing the portfolio are considered, do not exceed a specified level by the tenth anniversary of the agreement in February 2020. Based on the losses and servicing credits to date and the forecast for these through the end of the agreement the Company currently expects that a true-up payment will be required. The FDIC True-up liability was recorded at estimated fair value as of the Acquisition Date and is measured at fair value at each reporting date until the contingency is resolved. Due to the significant unobservable inputs used, these measurements were classified as Level 3. The following tables summarize information about significant unobservable inputs related to the Company’s categories of Level 3 financial assets and liabilities measured on a recurring basis as of December 31, 2018 and December 31, 2017. Quantitative Information about Level 3 Fair Value Measurements — Recurring (dollars in millions)
Financial Instrument
Estimated Fair Value
Valuation Technique(s)
Significant Unobservable Inputs
Range of Inputs
Weighted Average
December 31, 2018
Assets
Debt Securities — AFS
$
65.9
Discounted cash flow
Discount Rate
6.0% - 6.2%
6.1%
Derivative assets — non qualifying
0.4
Internal valuation model
Borrower Rate
3.3% - 5.7%
4.4%
Total Assets
$
66.3
Liabilities
FDIC True-up liability
$
(66.9
)
Discounted cash flow
Discount Rate
4.5%
4.5%
Total Liabilities
$
(66.9
)
December 31, 2017
Assets
Debt Securities — AFS
$
385.8
Discounted cash flow
Discount Rate
0.0% – 37.1%
4.6%
Prepayment Rate
2.1% – 22.3%
8.8%
Default Rate
0.0% – 7.3%
3.7%
Loss Severity
0.3% – 72.4%
35.3%
Securities carried at fair value with changes recorded in net income
0.4
Discounted cash flow
Discount Rate
31.1%
31.1%
Prepayment Rate
10.9%
10.9%
Default Rate
2.4%
2.4%
Loss Severity
59.2%
59.2%
Derivative assets — non qualifying
0.1
Internal valuation model
Borrower Rate
3.0% - 4.4%
3.8%
Total Assets
$
386.3
Liabilities
FDIC True-up liability
$
(65.1
)
Discounted cash flow
Discount Rate
2.9%
2.9%
Consideration holdback liability
(46.0
)
Discounted cash flow
Payment Probability
0% – 100%
48.0%
Derivative liabilities — non-qualifying
(14.1
)
Market comparables
Total Liabilities
$
(125.2
)
The following table summarizes the changes in estimated fair value for all assets and liabilities measured at estimated fair value on a recurring basis using significant unobservable inputs (Level 3): Changes in Estimated Fair Value of Level 3 Financial Assets and Liabilities Measured on a Recurring Basis (dollars in millions)
Securities- AFS
Securities Carried at Fair Value with Changes Recorded in Net Income
Derivative Liabilities- Non- Qualifying (1)
FDIC True-up Liability
Consideration Holdback Liability
December 31, 2017
$
385.8
$
0.4
$
(14.1
)
$
(65.1
)
$
(46.0
)
Included in earnings
16.8
—
14.1
(1.8
)
8.0
Included in comprehensive income
(22.7
)
—
—
—
—
Sales, paydowns, and adjustments
(314.0
)
(0.4
)
—
—
38.0
Balance as of December 31, 2018
$
65.9
$
—
$
—
$
(66.9
)
$
—
Change in unrealized loss for the period included in other comprehensive income for assets held at the end of the reporting period
$
(1.4
)
$
—
$
—
$
—
$
—
December 31, 2016
$
485.5
$
283.5
$
(11.5
)
$
(61.9
)
$
(47.2
)
Included in earnings
6.6
23.0
(2.6
)
(3.2
)
1.2
Included in comprehensive income
7.7
—
—
—
—
Impairment
(1.1
)
—
—
—
—
Transfer from Securities-HTM
66.8
—
—
—
—
Sales, paydowns, and adjustments
(179.7
)
(306.1
)
—
—
—
Balance as of December 31, 2017
$
385.8
$
0.4
$
(14.1
)
$
(65.1
)
$
(46.0
)
(1)
Valuation of the derivative related to the Dutch TRS Facility. Assets Measured at Estimated Fair Value on a Non-recurring Basis Certain assets or liabilities are required to be measured at estimated fair value on a non-recurring basis subsequent to initial recognition. Generally, these adjustments are the result of LOCOM or other impairment accounting. In determining the estimated fair values, the Company determined that substantially all the changes in estimated fair value were due to declines in market conditions versus instrument specific credit risk. This was determined by examining the changes in market factors relative to instrument specific factors. The following table presents assets measured at estimated fair value on a non-recurring basis for which a non-recurring change in fair value has been recorded in the current year: Carrying Value of Assets Measured at Fair Value on a Non-recurring Basis (dollars in millions)
Fair Value Measurements at Reporting Date Using:
Total
Level 1
Level 2
Level 3
Total Gains (Losses)
December 31, 2018
Assets held for sale
$
30.4
$
—
$
1.4
$
29.0
$
14.2
Impaired loans
111.5
—
—
111.5
(42.6
)
Total
$
141.9
$
—
$
1.4
$
140.5
$
(28.4
)
December 31, 2017
Assets held for sale
$
177.8
$
—
$
—
$
177.8
$
(15.0
)
Other real estate owned
18.8
—
—
18.8
(4.4
)
Impaired loans
89.1
—
—
89.1
(21.9
)
Total
$
285.7
$
—
$
—
$
285.7
$
(41.3
) Assets of continuing operations that are measured at fair value on a non-recurring basis are as follows: Assets Held for Sale — See later in this note for fair value measurements of AHFS. Carrying value of AHFS with impairment approximates fair value at December 31, 2018 and December 31, 2017. Other Real Estate Owned — Estimated fair values of OREO are reviewed on a quarterly basis and any decline in value below cost is recorded as impairment. Estimated fair value approximates carrying value and is generally based on market data, if available or broker price opinions or independent appraisals, adjusted for costs to sell. The carrying value and income statement impact of OREO assets were insignificant as of December 31, 2018. The range of inputs used to estimate costs to sell were 5.4% to 52.6%, which resulted in a weighted average of 6.5% at December 31, 2017.Significant unobservable inputs resulted in the Level 3 classification of OREO Impaired Loans — See Instruments later in this note for fair value measurements of impaired loans. As of the reporting date, the carrying value of impaired loans approximated fair value. Fair Values of Financial Instruments The carrying values and estimated fair values of financial instruments presented below exclude leases and certain other assets and liabilities, which were not required for disclosure. Financial Instruments (dollars in millions)
Estimated Fair Value
Carrying Value
Level 1
Level 2
Level 3
Total
December 31, 2018
Financial Assets
Cash and interest bearing deposits
$
1,795.6
$
1,795.6
$
—
$
—
$
1,795.6
Derivative assets at fair value — non-qualifying hedges
91.1
—
90.7
0.4
91.1
Derivative assets at fair value — qualifying hedges
28.8
—
28.8
—
28.8
Assets held for sale (excluding leases)
68.2
—
5.0
63.3
68.3
Loans (excluding leases)
28,306.0
—
983.4
26,893.4
27,876.8
Securities purchased under agreement to resell
400.0
—
400.0
—
400.0
Investment securities (1)
6,233.8
54.0
5,856.0
323.8
6,233.8
Other assets subject to fair value disclosure (2)(3)
419.7
—
—
423.9
423.9
Financial Liabilities
Deposits (4)
(31,255.8
)
—
—
(31,245.0
)
(31,245.0
)
Derivative liabilities at fair value — non-qualifying hedges
(79.4
)
—
(79.4
)
—
(79.4
)
Derivative liabilities at fair value — qualifying hedges
(0.3
)
—
(0.3
)
—
(0.3
)
Borrowings (4)
(8,194.2
)
—
(7,463.0
)
(721.5
)
(8,184.5
)
Credit balances of factoring clients
(1,674.4
)
—
—
(1,674.4
)
(1,674.4
)
Other liabilities subject to fair value disclosure (5)
(657.0
)
—
—
(657.0
)
(657.0
)
December 31, 2017
Financial Assets
Cash and interest bearing deposits
$
1,718.7
$
1,718.7
$
—
$
—
$
1,718.7
Derivative assets at fair value — non-qualifying hedges
68.5
—
68.4
0.1
68.5
Derivative assets at fair value — qualifying hedges
0.2
—
0.2
—
0.2
Assets held for sale (excluding leases)
1,011.4
—
4.7
1,044.8
1,049.5
Loans (excluding leases)
26,428.1
—
624.3
26,220.5
26,844.8
Securities purchased under agreement to resell
150.0
—
150.0
—
150.0
Investment securities (1)
6,469.9
199.2
5,583.3
687.4
6,469.9
Other assets subject to fair value disclosure (2)(3)
655.7
—
—
629.6
629.6
Financial Liabilities
Deposits (4)
(29,586.5
)
—
—
(29,668.6
)
(29,668.6
)
Derivative liabilities at fair value — non-qualifying hedges
(68.3
)
—
(54.2
)
(14.1
)
(68.3
)
Derivative liabilities at fair value — qualifying hedges
(18.7
)
—
(18.7
)
—
(18.7
)
Borrowings (4)
(9,043.8
)
—
(8,281.7
)
(991.2
)
(9,272.9
)
Credit balances of factoring clients
(1,468.6
)
—
—
(1,468.6
)
(1,468.6
)
Other liabilities subject to fair value disclosure (5)
(725.2
)
—
—
(725.2
)
(725.2
)
(1)
Level 3 fair value at December 31, 2018, includes debt securities AFS of $65.9 million, and non-marketable investments of $257.9 million. Level 3 fair value at December 31, 2017 included debt securities AFS of $385.8 million, debt securities carried at fair value with changes recorded in net income of $0.4 million, and non-marketable investments of $301.2 million.
(2)
Other assets subject to fair value disclosure primarily include accrued interest receivable, indemnification assets relating to the SFR loans purchased in the OneWest Bank Transaction and miscellaneous receivables. The remaining assets have carrying values that approximated fair value, generally due to their short-term nature. As of December 31, 2017, other assets subject to fair value disclosure also included the return of collateral and settlements resulting from market value changes to asset-backed securities underlying the TRS.
(3)
The estimated fair values of the indemnification assets reflect the present value of expected reimbursements under the indemnification agreements based on the loan performance discounted at an estimated market rate, and were classified as Level 3. The indemnification assets included in the above table do not include Agency claims indemnification (the balance of which was zero at December 31, 2018 and $28.9 million at December 31, 2017), as they are not considered financial instruments.
(4)
Deposits and borrowings include accrued interest, which is included in “Other liabilities”.
(5)
Other liabilities subject to fair value disclosure include accounts payable, accrued liabilities, customer security and maintenance deposits and miscellaneous liabilities. The fair value of these approximated carrying value. The methods and assumptions used to estimate the fair value of each class of financial instruments were: Derivative Assets and Liabilities —Derivatives were valued using models that incorporate inputs depending on the type of derivative. Besides the fair value of the Dutch TRS Derivative, written options on certain CIT Bank time deposits and credit derivatives that were estimated using Level 3 inputs, most derivative instruments were valued using Level 2 inputs based on quoted prices for similar assets and liabilities and model-based valuation techniques for which all significant assumptions are observable in the market. See for details on significant inputs and valuation techniques. See for notional principal amounts and fair values. Investment Securities —
Debt securities classified as AFS —Investments in U.S. federal government agency securities, U.S. Treasury Notes, agency pass-through and supranational securities were valued using Level 2 inputs. See for details on significant inputs and valuation techniques. The market for non-Agency MBS is not active; therefore the estimated fair value was determined using a discounted cash flow technique. Given the lack of observable market data, the estimated fair value of the non-agency MBS was classified as Level 3.
Non-marketable securities - utilize Level 3 inputs to estimate fair value and were generally recorded under the cost or equity method of accounting. FHLB and FRB stock carrying values approximate fair value. Of the remaining non-marketable securities, the fair value is determined based on techniques that use significant assumptions that are not observable in the market.
Securities carried at fair value with changes recorded in net income — included equity securities AFS that were reclassified to securities carried at fair value with changes recorded in net income upon the adoption of as of January 1, 2018. A majority were valued using Level 2 inputs based on published net asset value, with the remaining securities being valued using Level 1 inputs. Assets held for sale — as there was no liquid secondary market for most AHFS, the fair value was primarily estimated based on Level 3 inputs. Loans — Within the Loans category, there are several types of loans as follows:
Commercial and Consumer Loans — Of the loan balance above, $983.4 million at December 31, 2018 and $624.3 million at December 31, 2017 respectively, were valued using Level 2 inputs. Commercial and consumer loans are generally valued individually, while small ticket commercial loans and equipment loans are valued on an aggregate portfolio basis. As there is no liquid secondary market for most loans, the fair value was primarily estimated using significant Level 3 inputs at both December 31, 2018 and December 31, 2017. See for details on significant inputs and valuation techniques.
Impaired Loans — The value of impaired loans was assessed through the evaluation of aggregate carrying values of impaired loans relative to contractual amounts owed (unpaid principal balance) from customers. See — .
PCI loans — These loans were valued by grouping the loans into performing and non-performing groups and stratifying the loans based on common risk characteristics such as product type, FICO score and other economic attributes. Due to the significance of the unobservable inputs, these loans are classified as Level 3. Deposits — The estimated fair value of deposits with no stated maturity, such as demand deposit accounts, money market accounts, and savings accounts was the amount payable on demand at the reporting date. The fair value of time deposits is estimated using Level 3 inputs. Borrowings The Level 2 fair value of borrowings were valued using market inputs and discounted value of the contractual cash flows using current estimated market discount rates for borrowings with similar terms, remaining maturities and put dates and did not require significant judgment .
Unsecured debt — Unsecured debt included both senior debt and subordinated debt, with a par value of $3.8 billion at December 31, 2018 and December 31, 2017.
Secured borrowings — Secured borrowings included both structured financings and FHLB advances. Of the total estimated fair value of structured financing, approximately $3.6 billion par value at December 31, 2018 and $4.3 billion at December 31, 2017 were Level 2. The estimated fair value of FHLB advances was based on the discounted cash flow model. The cash flows were calculated using the contractual features of the advances and then discounted using observable rates The Level 3 fair value of borrowings included:
Secured borrowings — Market estimates were not available for approximately $0.7 billion par value of structured financings at December 31, 2018, and $1.0 billion at December 31, 2017, therefore values were estimated using Level 3 inputs Credit balances of factoring clients — The impact of the time value of money from the unobservable discount rate for credit balances of factoring clients is inconsequential due to the short term nature of these balances (typically 90 days or less), therefore, the carrying value approximated fair value, and the credit balances were classified as Level 3</t>
  </si>
  <si>
    <t>Stockholders' Equity</t>
  </si>
  <si>
    <t>Stockholders Equity Note [Abstract]</t>
  </si>
  <si>
    <t>STOCKHOLDERS' EQUITY</t>
  </si>
  <si>
    <t xml:space="preserve">NOTE 13 — STOCKHOLDERS' EQUITY A roll forward of common stock is presented in the following table.
Number of Shares of Common Stock
Issued
Less Treasury
Outstanding
Common Stock - December 31, 2017
207,628,491
(76,275,567
)
131,352,924
Restricted stock issued
1,382,865
-
1,382,865
Repurchase of common stock
-
(31,333,060
)
(31,333,060
)
Retirement of treasury stock
(48,000,000
)
48,000,000
-
Shares held to cover taxes on vesting restricted shares and other
-
(544,744
)
(544,744
)
Employee stock purchase plan participation
61,722
-
61,722
Common Stock - December 31, 2018
161,073,078
(60,153,371
)
100,919,707
During the year ended December 31, 2018, CIT repurchased common stock of $1,625.0 million and 31,333,060 shares, which was comprised of open market repurchases of $1,016.0 million and 20,209,773 shares and an equity tender offer of $609.0 million and 11,123,287 common shares. The Company retired 48 million common shares in the fourth quarter of 2018, which reduced treasury stock by $2,343.6 million, with corresponding reductions in common stock ($0.5 million), paid-in capital ($2,029.1 million) and retained earnings ($314.0 million). Refer to Footnote 1 - Summary of Significant Accounting Policies Preferred Stock On May 31, 2017, CIT Group Inc. issued $325 million of Fixed-to-Floating Rate Non-Cumulative Perpetual Preferred Stock, Series A (“Preferred Stock”). The shares pay at a perpetual dividend rate (non-cumulative) per annum equal to 5.80% from the original issue date to, but excluding, June 15, 2022. Thereafter, the shares pay at a floating rate per annum equal to three-month LIBOR on the related dividend determination date plus a spread of 3.972% per annum. Dividends are paid semi-annually in arrears on June 15 and December 15, beginning on December 15, 2017 and ending on June 15, 2022. Thereafter, dividends will be paid quarterly in arrears on March 15, June 15, September 15 and December 15 of each year. The Issuer may redeem the Preferred Stock at its option, at a redemption price equal to $1,000 per share, plus any declared and unpaid dividends, without regard to any undeclared dividends, (i) in whole or in part, from time to time, on any dividend payment date on or after June 15, 2022, or (ii) in whole, but not in part, within 90 days following the occurrence of a “regulatory capital treatment event”. Net proceeds were $318.0 million. The Company declared and paid dividends on our common and preferred stock totaling $115.9 million during 2018 and $113.7 million on our common and preferred stock during 2017. Accumulated Other Comprehensive Income (Loss) ("AOCI") The following table details the components of AOCI, net of tax: Components of Accumulated Other Comprehensive Loss (dollars in millions)
December 31, 2018
December 31, 2017
Gross Unrealized
Income Taxes
Net Unrealized
Gross Unrealized
Income Taxes
Net Unrealized
Foreign currency translation adjustments
$
(6.7
)
$
(14.2
)
$
(20.9
)
$
0.8
$
(8.8
)
$
(8.0
)
Changes in benefit plan net gain (loss) and prior service (cost)/credit
(74.9
)
4.7
(70.2
)
(53.6
)
(0.9
)
(54.5
)
Unrealized net gains (losses) on securities AFS
(117.1
)
29.9
(87.2
)
(39.5
)
15.5
(24.0
)
Total accumulated other comprehensive loss
$
(198.7
)
$
20.4
$
(178.3
)
$
(92.3
)
$
5.8
$
(86.5
) The following table details the changes in the components of AOCI, net of income taxes: Changes in Accumulated Other Comprehensive Income (Loss) by Component (dollars in millions)
Foreign currency translation adjustments
Changes in benefit plan net gain (loss) and prior service (cost) credit
Unrealized net gains (losses) on available for sale securities
Total AOCI
Balance as of December 31, 2017
$
(8.0
)
$
(54.5
)
$
(24.0
)
$
(86.5
)
Adoption of ASUs 2016-01 and 2018-02 (1)
3.3
0.3
(4.1
)
(0.5
)
AOCI activity before reclassifications
(12.2
)
(16.5
)
(45.0
)
(73.7
)
Amounts reclassified from AOCI
(4.0
)
0.5
(14.1
)
(17.6
)
Net current period AOCI
(16.2
)
(16.0
)
(59.1
)
(91.3
)
Balance as of December 31, 2018
$
(20.9
)
$
(70.2
)
$
(87.2
)
$
(178.3
)
Balance as of December 31, 2016
$
(61.4
)
$
(65.3
)
$
(13.4
)
$
(140.1
)
AOCI activity before reclassifications
27.2
10.1
(6.9
)
30.4
Amounts reclassified from AOCI
26.2
0.7
(3.7
)
23.2
Net current period AOCI
53.4
10.8
(10.6
)
53.6
Balance as of December 31, 2017
$
(8.0
)
$
(54.5
)
$
(24.0
)
$
(86.5
)
(1)
See Note 1 — Business and Summary of Significant Accounting Policies for information on these ASUs. Other Comprehensive Loss The amounts included in the Condensed Consolidated Statements of Comprehensive Income are net of income taxes. Foreign currency translation reclassification adjustments impacting net income were a decrease of $4.0 million for the year ended December 31, 2018 and increases of $26.2 million and $4.7 million for the years ended December 31, 2017 and 2016, respectively. Of the 2018 balance, $(4.0) million was related to the sale of NACCO and were recorded in other non-interest income. Of the 2017 balance, $16.7 million was a result of the sale of the Commercial Air business and was recorded in gain on sale of discontinued operations. The changes in income taxes associated with foreign currency translation adjustments were a decrease of $5.4 million for the year ended December 31, 2018 and increases of $24.0 million and $3.1 million for the years ended December 31, 2017 and 2016, respectively. The changes in benefit plans net gain/(loss) and prior service (cost)/credit reclassification adjustments impacting net income were increases of $0.5 million, $0.7 million, and $1.6 million for the years ended December 31, 2018, 2017, and 2016, respectively. The changes in income taxes associated with changes in benefit plans net gain/(loss) and prior service (cost)/credit were an increase of $5.6 million for the year ended December 31, 2018 and decreases of $6.2 million and $1.7 million for the years ended December 31, 2017 and 2016, respectively. Reclassification adjustments impacting net income for unrealized gains/(losses) on available for sale securities were decreases of $14.1 million and $3.7 million for the years ended December 31, 2018 and 2017, respectively. There were no reclassification adjustments impacting net income for unrealized gains/(losses) on available for sale securities for the year ended December 31, 2016. The changes in income taxes associated with net unrealized gains/(losses) on available for sale securities were an increase of $14.4 million for the year ended December 31, 2018, a decrease of $6.9 million for the year ended December 31, 2017, and an increase of $4.3 million for the year ended December 31, 2016. Reclassifications Out of AOCI (dollars in millions)
Year Ended December 31, 2018
Year Ended December 31, 2017
Gross Amount
Tax
Net Amount
Gross Amount
Tax
Net Amount
Income Statement Line Item
Foreign currency translation adjustment gains (losses) (1)
$
(10.7
)
$
6.7
$
(4.0
)
$
24.1
$
2.1
$
26.2
Other non-interest income
Changes in benefit plan net gain (loss) and prior service (cost)/credit losses
0.6
(0.1
)
0.5
0.7
—
0.7
Operating Expenses
Unrealized net gains (losses) on securities AFS
(19.2
)
5.1
(14.1
)
(5.9
)
2.2
(3.7
)
Other non-interest income
Total Reclassifications out of AOCI
$
(29.3
)
$
11.7
$
(17.6
)
$
18.9
$
4.3
$
23.2
( 1) </t>
  </si>
  <si>
    <t>Regulatory Capital</t>
  </si>
  <si>
    <t>Regulatory Capital Requirements [Abstract]</t>
  </si>
  <si>
    <t>The Company and the Bank are each subject to various regulatory capital requirements administered by the FRB and the OCC. Quantitative measures established by regulation to ensure capital adequacy require that the Company and the Bank each maintain minimum amounts and ratios of Total, Tier 1 and Common Equity Tier 1 capital to risk-weighted assets, and of Tier 1 capital to average assets. We compute capital ratios in accordance with Federal Reserve capital guidelines and OCC capital guidelines for assessing adequacy of capital for the Company and CIT Bank, respectively. The regulatory capital guidelines applicable to the Company and Bank were based on the Basel III Rule for December 31, 2017 and the Basel III Rule and the Transition Final Rule (effective January 1, 2018 to extend the regulatory capital treatment under 2017 transition provisions for certain items) for December 31, 2018. The following table summarizes the actual and effective minimum required capital ratios: Capital Components and Ratios (dollars in millions)
CIT
CIT Bank, N.A.
December 31, 2018
December 31, 2017
December 31, 2018
December 31, 2017
Common Equity Tier 1 Capital
$
5,278.2
$
6,479.8
$
4,783.6
$
4,751.6
Tier 1 Capital
5,592.7
6,775.4
4,783.6
4,751.6
Total Capital
6,519.3
7,251.0
5,230.4
5,183.3
Risk-Weighted Assets
44,051.7
44,537.7
35,697.6
34,527.2
Common Equity Tier 1 Capital Ratio
Actual
12.0
%
14.5
%
13.4
%
13.8
%
Effective minimum ratios under Basel III guidelines (1)
6.375
%
5.750
%
6.375
%
5.750
%
Tier 1 Capital Ratio:
Actual
12.7
%
15.2
%
13.4
%
13.8
%
Effective minimum ratios under Basel III guidelines (1)
7.875
%
7.250
%
7.875
%
7.250
%
Total Capital Ratio:
Actual
14.8
%
16.3
%
14.7
%
15.0
%
Effective minimum ratios under Basel III guidelines (1)
9.875
%
9.250
%
9.875
%
9.250
%
Tier 1 Leverage Ratio:
Actual
11.6
%
13.8
%
11.6
%
11.8
%
Required minimum ratio for capital adequacy purposes
4.0
%
4.0
%
4.0
%
4.0
%
(1)
Required ratios under Basel III Rule in effect as of the reporting date including the partially phased-in capital conservation buffer.</t>
  </si>
  <si>
    <t>Earnings Per Share</t>
  </si>
  <si>
    <t>Earnings Per Share [Abstract]</t>
  </si>
  <si>
    <t>The following table sets forth the computation of the Basic and Diluted earnings per share: Earnings per Share (dollars in millions, except per share amounts; shares in thousands)
Years Ended December 31,
2018
2017
2016
Earnings / (Loss)
Income (loss) from continuing operations
$ 472.1
$ 259.4
$ (182.6)
Preferred stock dividends
18.9
9.8
—
Income (loss) from continuing operations available to common shareholders
453.2
249.6
(182.6)
Income (loss) from discontinued operations
(25.0)
208.8
(665.4)
Net income (loss) available to common shareholders
$ 428.2
$ 458.4
$ (848.0)
Weighted Average Common Shares Outstanding
Basic shares outstanding
117,653
162,290
201,850
Stock-based awards (1)(2)
1,124
1,660
—
Diluted shares outstanding
118,777
163,950
201,850
Basic Earnings Per Common Share Data
Income (loss) from continuing operations
$ 3.85
$ 1.54
$ (0.90)
(Loss) income from discontinued operation
(0.21)
1.28
(3.30)
Basic income (loss) per common share
$ 3.64
$ 2.82
$ (4.20)
Diluted Earnings Per Common Share Data (2)
Income (loss) from continuing operations
$ 3.82
$ 1.52
$ (0.90)
(Loss) income from discontinued operation
(0.21)
1.28
(3.30)
Diluted income (loss) per common share
$ 3.61
$ 2.80
$ (4.20)
(1)
Represents the incremental shares from non-qualified restricted stock awards, performance shares, and in-the-money stock options. Weighted average restricted shares, performance shares and options that were either out-of-the money or did not meet performance targets and therefore excluded from diluted earnings per share totaled 0.5 million, 1.3 million, and 2.7 million for the years ended December 31, 2018, 2017 and 2016, respectively.
(2)
Due to the net loss for the year ended December 31, 2016, the Diluted Earnings Per Share calculation excluded 0.7 million of weighted average restricted shares, performance shares, and options as they were anti-dilutive. The Basic weighted average shares outstanding and net loss for the year ended December 31, 2016 were utilized for the Diluted Earnings Per Share calculation.</t>
  </si>
  <si>
    <t>Non-Interest Income</t>
  </si>
  <si>
    <t>Noninterest Income [Abstract]</t>
  </si>
  <si>
    <t>NOTE 16 — NON-INTEREST INCOME Certain line-items in the table are changed from the year-ago presentation; all prior periods are conformed. Non-interest Income (dollars in millions)
Years Ended December 31,
2018
2017
2016
Rental income on operating leases
$
1,009.0
$
1,007.4
$
1,031.6
Other non-interest income:
Fee revenues
103.5
113.6
111.6
Factoring commissions
102.4
102.9
105.0
Gains on leasing equipment, net of impairments
59.5
43.1
30.1
BOLI income
25.5
7.6
-
Gains on investment securities, net of impairments
15.3
28.9
11.5
Other revenues
67.6
68.1
(107.6
)
Total other non-interest income
373.8
364.2
150.6
Total non-interest income
$
1,382.8
$
1,371.6
$
1,182.2</t>
  </si>
  <si>
    <t>Non-Interest Expenses</t>
  </si>
  <si>
    <t>Noninterest Expense [Abstract]</t>
  </si>
  <si>
    <t>NOTE 17 — NON-INTEREST EXPENSES Non-Interest Expense (dollars in millions)
Years Ended December 31,
2018
2017
2016
Depreciation on operating lease equipment
$
311.1
$
296.3
$
261.1
Maintenance and other operating lease expenses
230.4
222.9
213.6
Operating expenses:
Compensation and benefits
558.4
566.3
585.5
Technology
131.5
127.9
133.7
Professional fees
82.7
132.3
175.8
Insurance
68.3
84.7
96.5
Net occupancy expense
65.6
67.8
71.9
Advertising and marketing
47.6
42.2
20.5
Other expenses
92.0
89.6
137.8
Operating expenses, excluding restructuring costs and intangible asset amortization
1,046.1
1,110.8
1,221.7
Intangible asset amortization
23.9
24.7
25.6
Restructuring costs
-
53.0
36.2
Total operating expenses
1,070.0
1,188.5
1,283.5
Goodwill impairment
-
255.6
354.2
Loss on debt extinguishment and deposit redemptions
38.6
220.0
12.5
Total non-interest expenses
$
1,650.1
$
2,183.3
$
2,124.9</t>
  </si>
  <si>
    <t>Income Taxes</t>
  </si>
  <si>
    <t>Income Tax Disclosure [Abstract]</t>
  </si>
  <si>
    <t>INCOME TAXES</t>
  </si>
  <si>
    <t>The following table presents the U.S. and non-U.S. components of income/ (loss) before provision (benefit) for income taxes: Income (Loss) From Continuing Operations Before Provision (Benefit) for Income Taxes (dollars in millions)
Years Ended December 31,
2018
2017
2016
U.S. operations
$
471.4
$
251.9
$
157.5
Non-U.S. operations
165.6
(60.3
)
(136.6
)
Income from continuing operations before benefit / (provision) for income taxes
$
637.0
$
191.6
$
20.9
The provision for income taxes is comprised of the following: Provision (Benefit) for Income Taxes (dollars in millions)
Years Ended December 31,
2018
2017
2016
Current U.S. federal income tax provision
$
29.5
$
73.7
$
0.3
Deferred U.S. federal income tax provision
56.1
24.8
906.9
Total federal income tax provision
85.6
98.5
907.2
Current state and local income tax provision / (benefit)
8.4
(0.7
)
14.6
Deferred state and local income tax provision / (benefit)
24.8
(27.8
)
1.8
Total state and local income tax provision / (benefit)
33.2
(28.5
)
16.4
Total non-U.S. income tax provision / (benefit)
37.6
(31.4
)
90.8
Total provision for income taxes
$
156.4
$
38.6
$
1,014.4
Continuing operations
$
164.9
$
(67.8
)
$
203.5
Discontinued operations
(8.5
)
106.4
810.9
Total provision for income taxes
$
156.4
$
38.6
$
1,014.4
A reconciliation from the U.S. Federal statutory rate to the Company's actual effective income tax rate is as follows: Percentage of Pretax Income Years Ended December 31 (dollars in millions)
Effective Tax Rate
2018
2017
2016
Continuing Operations
Pretax Income
Income tax expense (benefit)
Percent of pretax income
Pretax Income
Income tax expense (benefit)
Percent of pretax Income
Pretax Income
Income tax expense (benefit)
Percent of pretax income
Federal income tax rate
$
637.0
$
133.8
21.0
%
$
191.6
$
67.0
35.0
%
$
20.9
$
7.3
35.0
%
Increase (decrease) due to:
State and local income taxes, net of federal income tax benefit
—
30.2
4.7
%
—
4.4
2.3
%
—
21.0
101.0
%
Non-deductible goodwill
—
—
—
%
—
58.7
30.7
%
—
126.2
606.6
%
Domestic tax credits
—
(13.2
)
(2.1
)%
—
(20.7
)
(10.8
)%
—
(18.1
)
(87.0
)%
Cumulative Method Change — Tax Advantaged Investments (1)
—
—
—
%
—
26.6
13.9
%
—
—
—
%
Effect of tax law changes
—
—
—
%
—
(22.6
)
(11.8
)%
—
—
—
%
Difference in tax rates applicable to non-U.S. earnings
—
7.2
1.1
%
—
(1.6
)
(0.8
)%
—
(10.3
)
(49.6
)%
International income subject to U.S. tax
—
8.7
1.4
%
—
1.2
0.6
%
—
29.2
140.3
%
Unrecognized tax expense (benefit)
—
1.5
0.2
%
—
(0.2
)
(0.1
)%
—
(14.4
)
(69.3
)%
Deferred income taxes on international unremitted earnings
—
12.4
1.9
%
—
4.6
2.4
%
—
41.8
200.7
%
International Restructuring
—
13.6
2.2
%
—
(237.9
)
(124.2
)%
—
—
—
%
Valuation allowances
—
(28.9
)
(4.4
)%
—
60.5
31.6
%
—
14.7
70.6
%
International tax settlements
—
—
—
%
—
(3.5
)
(1.8
)%
—
(0.6
)
(2.7
)%
Other
—
(0.4
)
(0.1
)%
—
(4.3
)
(2.4
)%
—
6.7
32.4
%
Effective Tax Rate — Continuing operations
$
164.9
25.9
%
$
(67.8
)
(35.4
)%
$
203.5
978.0
%
Discontinued Operation
Federal income tax rate
$
(33.4
)
$
(7.0
)
21.0
%
$
315.2
$
110.3
35.0
%
$
145.5
$
50.9
35.0
%
Increase (decrease) due to:
State and local income taxes, net of federal income tax benefit
—
(1.5
)
4.3
%
—
7.2
2.3
%
—
(9.5
)
(6.5
)%
Non-deductible penalties
—
—
—
%
—
—
—
%
—
16.6
11.4
%
Lower tax rates applicable to non-U.S. earnings
—
—
—
%
—
(93.2
)
(29.6
)%
—
(110.8
)
(76.1
)%
International income subject to U.S. tax
—
—
—
%
—
44.2
14.0
%
—
16.7
11.5
%
Deferred income taxes on international unremitted earnings
—
—
%
39.7
12.6
%
847.3
582.1
%
Other
—
—
—
%
—
(1.8
)
(0.5
)%
—
(0.3
)
(0.3
)%
Effective Tax Rate — Discontinued operations
$
(8.5
)
25.3
%
$
106.4
33.8
%
$
810.9
557.1
%
Total Effective Tax Rate
$
156.4
25.9
%
$
38.6
7.6
%
$
1,014.4
609.7
%
(1)
Amount relates to the change in accounting policy for LIHTC. See Note 1 — Business and Summary of Significant Accounting Policies. The tax effects of temporary differences that give rise to deferred income tax assets and liabilities are presented below: Components of Deferred Income Tax Assets and Liabilities (dollars in millions)
December 31,
2018
2017
Deferred Tax Assets:
Net operating loss (NOL) carryforwards
$
765.1
$
877.3
Basis difference in loans
200.9
181.5
Provision for credit losses
127.5
117.8
Accrued liabilities and reserves
91.1
116.6
Deferred stock-based compensation
16.7
19.5
Domestic tax credits
124.1
87.1
Capital Loss Carryforward
11.4
54.0
Unrealized net gains (losses) on securities AFS
28.1
9.3
Other
34.3
37.5
Total gross deferred tax assets
1,399.2
1,500.6
Deferred Tax Liabilities:
Operating leases
(1,015.7
)
(1,066.5
)
Loans and direct financing leases
(28.8
)
(38.1
)
Basis difference in mortgage backed securities
(0.6
)
(24.6
)
Basis difference in federal home loan bank stock
(15.8
)
(17.5
)
Non-U.S. unremitted earnings
(55.1
)
(61.0
)
Unrealized foreign exchange gains
(21.0
)
(12.5
)
Goodwill and intangibles
(22.7
)
(23.5
)
Other
(26.3
)
(16.9
)
Total deferred tax liabilities
(1,186.0
)
(1,260.6
)
Total net deferred tax asset before valuation allowances
213.2
240.0
Less: Valuation allowances
(229.8
)
(280.6
)
Net deferred tax liability after valuation allowances
$
(16.6
)
$
(40.6
) Tax Cuts and Jobs Act and Other New Legislation The Tax Cuts and Jobs Act (or TCJA) was enacted on December 22, 2017. The TCJA required management to make certain adjustments to the Company’s 2017 year-end financial statements for the effects of the law relating to the remeasurement of deferred taxes, liabilities for taxes due on mandatory deemed repatriation, liabilities for taxes due on other foreign income, and the reassessment of the Company’s VA. As of December 31, 2018, the Company has reviewed information relating to these tax law changes and concluded that the procedures and methods utilized in developing assumptions, estimates and judgments recorded in the financial statements are appropriate. On July 1, 2018, New Jersey enacted legislation requiring corporations to file their tax returns on a mandatory combined unitary basis effective January 1, 2019. The Company evaluated the impact of the enacted legislation and determined the deferred tax impact would increase the tax effects of temporary differences by $11.7 million but would be entirely offset by a DTA of the same amount created by the deduction of the tax resulting from the change in methodology. The Company will be allowed to take this deduction over a ten-year period. Net Operating Loss Carryforwards and Valuation Adjustments As of December 31, 2018, CIT has deferred tax assets ("DTAs") from continuing operations totaling $765.1 million on its global NOLs. This includes: (1) a DTA of $438.6 million relating to its cumulative U.S. federal NOLs of $2.1 billion; (2) DTAs of $314.4 million relating to cumulative state NOLs of $5.8 billion, including amounts of reporting entities that file in multiple jurisdictions, and (3) DTAs of $12.1 million relating to cumulative non-U.S. NOLs of $48.0 million. During 2018, Management updated the Company's long term forecast of future U.S. federal taxable income. The updated forecasts continue to support no VA on the U.S. federal DTAs on NOLs but the VA of $201.3 million was retained on U.S. state DTAs on certain NOLs as of December 31, 2018. During 2017, the Company reported a net $177.4 million U.S. income tax benefit comprised of a gross $234.2 million tax benefit on a capital loss of $610.5 million realized on the liquidation of a wholly-owned foreign subsidiary partially offset by a $56.8 million charge to establish a VA against the unused portion of the capital loss. As a result of the change in the U.S. Federal income tax rate from 35 percent to 21 percent beginning in 2018, the VA against the capital loss carryforwards was revalued to $39.6 million as of December 31, 2017. The Company maintained a $9.0 million and $1.5 million U.S. federal and state VA, respectively, on the deferred tax asset established on capital loss carryforwards as of December 31, 2018, down from $39.6 million in 2017. The reduction was attributable to changes in expected capital gains and additional net capital gains recognized in 2018 in the normal course of business as well as a reduction to the DTA on capital loss carryforward and associated VA. The Company will recognize the income tax benefit on the remaining portion of the DTA subject to the VA to the extent of additional capital gains. Capital losses can be carried forward for five years to offset future capital gains but requires a VA until additional capital gains are identified. The Company maintained a VA of $18.0 million against certain non-U.S. reporting entities' net DTAs at December 31, 2018, down from $32.4 million at December 31, 2017. The decrease is mainly related to the write-off of DTAs for certain reporting entities due to the remote likelihood that they will ever utilize their respective DTAs. The Company's ability to recognize DTAs is evaluated on a quarterly basis to determine if there are any significant events that would affect our ability to utilize existing DTAs. If events are identified that affect our ability to utilize our DTAs, VAs may be adjusted accordingly. Liabilities for Unrecognized Tax Benefits A reconciliation of the beginning and ending amount of unrecognized tax benefits is as follows: Unrecognized Tax Benefits (dollars in millions)
Liabilities for Unrecognized Tax Benefits
Interest / Penalties
Grand Total
Balance at December 31, 2017
$
13.5
$
6.3
$
19.8
Additions for tax positions related to prior years
1.6
2.5
4.1
Reductions for tax positions of prior years
—
(1.6
)
(1.6
)
Expiration of statutes of limitations
(0.4
)
(0.1
)
(0.5
)
Foreign currency revaluation
(0.9
)
(0.2
)
(1.1
)
Balance at December 31, 2018
$
13.8
$
6.9
$
20.7
During the year ended December 31, 2018, the Company recorded a net $0.9 million increase in unrecognized tax benefits ("UTBs"), including interest and penalties. The majority of the net increase related to a $1.6 million new tax position taken on Research and Experimentation Credits. During the year ended December 31, 2018, the Company recognized $0.6 million income tax expense relating to interest and penalties on its UTBs. The change in balance is mainly related to the interest and penalties associated with the above mentioned UTBs taken on certain prior-year U.S. state income tax returns. As of December 31, 2018, the accrued liability for interest and penalties is $6.9 million. The Company recognizes accrued interest and penalties on UTBs in income tax expense. The entire $20.7 million of UTBs including interest and penalties at December 31, 2018, would lower the Company's effective tax rate, if realized. Management believes that it is reasonably possible the total potential liability before interest and penalties may be increased or decreased by $10 million within the next twelve months of the reporting date because of anticipated settlement with taxing authorities, resolution of open tax matters, and the expiration of various statutes of limitations. Income Tax Audits During 2017, the Company received notification from the IRS of commencement of a new federal income tax exam for the 2015 tax year. The Company received official notification from the IRS confirming completion of the audit with no changes to the reported amounts in 2018. IMB Holdco LLC and its subsidiaries are under examination by the California Franchise Tax Board ("FTB") for tax years 2009 through 2015. The FTB has completed its audit of the 2009 - 2013 returns. The Company, working with its outside advisors, is currently in negotiations to agree to a final Closing Agreement that would settle all outstanding issues for 2009 through 2013. The Company expects final resolution and favorable settlement of the issues in 2019. The issues raised by California were anticipated by the Company, and the Company believes it has provided adequate reserves in accordance with ASC 740 for any potential adjustments. The Company and its subsidiaries are under examination in various states, provinces and countries for years ranging from 2009 through 2016. Management does not anticipate that these examination results will have any material financial impact.</t>
  </si>
  <si>
    <t>Retirement, Postretirement and Other Benefit Plans</t>
  </si>
  <si>
    <t>Compensation And Retirement Disclosure [Abstract]</t>
  </si>
  <si>
    <t>Retirement, Postretirement And Other Benefit Plans</t>
  </si>
  <si>
    <t>CIT provides various benefit programs, including defined benefit retirement and postretirement plans, and defined contribution savings incentive plans. A summary of major plans is provided below. Retirement and Postretirement Benefit Plans Retirement Benefits CIT maintains a frozen U.S. non-contributory pension plan (the "Plan") qualified under the Internal Revenue Code (“IRC”). The Company also maintains a frozen U.S. non-contributory supplemental retirement plan (the "Supplemental Plan”), and an Executive Retirement Plan, which has been closed to new members since 2006, and whose participants are all inactive as of December 31, 2018. In addition, CIT has a frozen non-contributory, non-US retirement plan which covers a small number of retired participants. Accumulated balances under the Plan and the Supplemental Plan continue to receive periodic interest, subject to certain government limits. The interest credit was 2.60%, 2.84%, and 2.61% for the years ended December 31, 2018, 2017, and 2016, respectively. Postretirement Benefits CIT provides healthcare and life insurance benefits to eligible retired employees. For most eligible retirees, healthcare is contributory and life insurance is non-contributory. All postretirement benefit plans are funded on a pay-as-you-go basis. The Company amended CIT's postretirement benefit plans to discontinue benefits effective December 31, 2012. CIT no longer offers retiree medical, dental and life insurance benefits to those who did not meet the eligibility criteria for these benefits by December 31, 2013. Employees who met the eligibility requirements for retiree health insurance by December 31, 2013 will be offered retiree medical and dental coverage upon retirement. To receive retiree life insurance, employees must have met the eligibility criteria for retiree life insurance by, and must have retired from CIT on or before, December 31, 2013. Obligations and Funded Status The following tables set forth changes in benefit obligation, plan assets, funded status and net periodic benefit cost of the retirement plans and postretirement plans: Obligations and Funded Status (dollars in millions)
Retirement Benefits
Post-Retirement Benefits
2018
2017
2018
2017
Change in benefit obligation
Benefit obligation at beginning of year
$
439.8
$
443.6
$
34.5
$
35.2
Interest cost
14.7
16.0
1.2
1.2
Plan amendments, curtailments, and settlements
(0.7
)
3.2
—
—
Actuarial (gain) / loss
(16.1
)
9.5
(4.1
)
0.5
Benefits paid
(23.7
)
(27.1
)
(3.5
)
(4.1
)
Other (1)
—
(5.4
)
1.7
1.7
Benefit obligation at end of year
414.0
439.8
29.8
34.5
Change in plan assets
Fair value of plan assets at beginning of period
374.3
355.5
—
—
Actual return on plan assets
(23.3
)
46.0
—
—
Employer contributions
6.7
7.9
1.7
2.5
Plan settlements
(0.6
)
(0.6
)
—
—
Benefits paid
(23.7
)
(27.1
)
(3.5
)
(4.1
)
Other (1)
—
(7.4
)
1.8
1.6
Fair value of plan assets at end of period
333.4
374.3
—
—
Funded status at end of year (2)(3)
$
(80.6
)
$
(65.5
)
$
(29.8
)
$
(34.5
)
Information for pension plans with a benefit obligation in excess of plan assets
Projected benefit obligation (5)
$
414.0
$
84.7
$
29.8
N/A
Accumulated benefit obligation (4)(5)
$
414.0
$
84.7
N/A
N/A
Fair value of plan assets
$
333.4
$
—
N/A
N/A
N/A – Not Applicable
(1)
Consists of the following: special termination benefits, plan participants' contributions and currency translation adjustments, primarily related to CIT's Germany pension plan.
(2)
These amounts were recognized as liabilities in the Consolidated Balance Sheet at December 31, 2018 and 2017.
(3)
Company assets of $83.6 million and $82.9 million as of December 31, 2018 and 2017, respectively, related to the non-qualified U.S. executive retirement plan obligation are not included in plan assets but related liabilities are in the benefit obligation.
(4)
Since the Plans' benefits are frozen, the rate of compensation increase is no longer an assumption used to calculate the accumulated benefit obligation. Therefore, the accumulated benefit obligation was the same as the projected benefit obligation at December 31, 2018 and 2017.
(5)
As of December 31, 2017, the assets for CIT's qualified pension plan exceeded the projected benefit obligations of the Plan. The net periodic benefit cost and other amounts recognized in AOCI consisted of the following: Net Periodic Benefit Costs and Other Amounts (dollars in millions)
Retirement Benefits
Post-Retirement Benefits
2018
2017
2016
2018
2017
2016
Service cost
$
—
$
—
$
0.1
$
—
$
—
$
—
Interest cost
14.7
16.0
17.1
1.2
1.2
1.4
Expected return on plan assets
(18.9
)
(19.3
)
(18.5
)
—
—
—
Amortization of prior service cost
—
—
—
(0.5
)
(0.5
)
(0.5
)
Amortization of net loss/(gain)
1.3
1.6
2.9
(0.5
)
(1.0
)
(0.7
)
Settlement and curtailment (gain)/loss (1)
—
4.5
—
—
—
—
Net periodic benefit cost (credit)
(2.9
)
2.8
1.6
0.2
(0.3
)
0.2
Other Changes in Plan Assets and Benefit Obligations Recognized in OCI
Net loss/(gain)
26.2
(17.1
)
(5.0
)
(4.1
)
0.5
0.9
Amortization, settlement or curtailment recognition of net (loss)/gain
(1.3
)
(1.5
)
(2.9
)
0.5
1.1
0.7
Amortization, settlement or curtailment recognition of prior service credit
—
—
—
0.5
0.5
0.5
Total recognized in OCI
24.9
(18.6
)
(7.9
)
(3.1
)
2.1
2.1
Total recognized in net periodic benefit cost and OCI
$
22.0
$
(15.8
)
$
(6.3
)
$
(2.9
)
$
1.8
$
2.3
(1)
$4.7 million curtailment and special termination benefit costs were recorded in discontinued operations in the accompanying financial statements at December 31, 2017. The net (gain)/loss recognized in OCI for the years ended December 31, 2018, December 31, 2017, and December 31, 2016 are primarily due to the following factors: Significant Gains and Losses Affecting the Benefit Obligation (dollars in millions)
2018
2017
2016
Asset (Gains)/Losses
$
42.2
$
(26.9
)
$
(9.5
)
Update Mortality Assumption
(0.7
)
(3.0
)
(5.7
)
Discount Rate Decrease/(Increase)
(21.5
)
12.7
10.2
Interest Rate (Decrease)/Increase
4.3
(2.2
)
(2.8
)
Amortization Gain/Loss
(1.3
)
(1.5
)
(2.9
)
Other assumption changes
1.9
2.3
2.8
(Increase)/Decrease in AOCI
$
24.9
$
(18.6
)
$
(7.9
) Assumptions Discount rate assumptions used for pension and post-retirement benefit plan accounting reflect prevailing rates available on high-quality, fixed-income debt instruments with maturities that match the benefit obligation. Expected long-term rate of return assumptions on assets are based on projected asset allocation and historical and expected future returns for each asset class. Independent analysis of historical and projected asset returns, inflation, and interest rates are provided by the Company's investment consultants and actuaries as part of the Company's assumptions process. The weighted average assumptions used in the measurement of benefit obligations are as follows: Weighted Average Assumptions
Retirement Benefits
Post-Retirement Benefits
2018
2017
2018
2017
Discount rate
4.00
%
3.45
%
4.00
%
3.50
%
Interest crediting rate
2.75
%
2.25
%
N/A
N/A
Health care cost trend rate
Pre-65
N/A
N/A
6.10
%
6.30
%
Post-65
N/A
N/A
6.90
%
7.40
%
Ultimate health care cost trend rate
N/A
N/A
4.50
%
4.50
%
Year ultimate reached
N/A
N/A
2037
2037
N/A – Not Applicable The weighted average assumptions used to determine net periodic benefit costs are as follows: Weighted Average Assumptions
Retirement Benefits
Post-Retirement Benefits
2018
2017
2018
2017
Discount rate
3.50
%
3.73
%
3.50
%
3.75
%
Expected long-term return on plan assets
5.25
%
5.69
%
N/A
N/A
Interest crediting rate
2.25
%
2.50
%
N/A
N/A
N/A – Not Applicable Healthcare rate trends have a significant effect on healthcare plan costs. The Company uses both external and historical data to determine healthcare rate trends. Plan Assets CIT maintains a "Statement of Investment Policies and Objectives" which specifies guidelines for the investment, supervision and monitoring of pension assets in order to manage the Company's objective of ensuring sufficient funds to finance future retirement benefits. The asset allocation policy allows assets to be invested between 15% to 35% in Equities, 35% to 65% in Fixed-Income, 15% to 25% in Global Asset Allocation, and 5% to 10% in Alternative Investments. The asset allocation follows a Liability Driven Investing ("LDI") strategy. The policy provides specific guidance on asset class objectives, fund manager guidelines and identification of prohibited and restricted transactions. It is reviewed periodically by the Company's Investment Committee and external investment consultants. There were no direct investments in equity securities of CIT or its subsidiaries included in pension plan assets in any of the years presented. Plan investments are stated at fair value. Common stock traded on security exchanges as well as mutual funds, exchange traded funds and short term investment funds are valued at closing market prices. Such investments are considered Level 1 per fair value hierarchy. Investments in Common Collective Trusts and Alternative Investment Funds are carried at fair value based upon reported net asset values ("NAV"). ASU 2015-7 removes the requirements to categorize investments for which fair value is measured using the NAV per share as practical expedient from the fair value hierarchy. There were no transfers of assets between Levels during 2018 and 2017. The tables below set forth asset fair value measurements. Fair Value Measurements (dollars in millions)
December 31, 2018
Level 1
Level 2
Level 3
Not Classified 1
Total Fair Value
Cash
$
11.8
$
—
$
—
$
—
$
11.8
Mutual Fund
76.0
—
—
—
76.0
Exchange Traded Funds
17.7
—
—
—
17.7
Common Stock
19.6
—
—
—
19.6
Short Term Investment Fund, measured at NAV
1.2
—
—
—
1.2
Common Collective Trust, measured at NAV
—
—
—
188.2
188.2
Partnership, measured at NAV
—
—
—
9.4
9.4
Hedge Fund, measured at NAV
—
—
—
9.5
9.5
$
126.3
$
—
$
—
$
207.1
$
333.4
December 31, 2017
Cash
$
8.3
$
—
$
—
$
—
$
8.3
Mutual Fund
82.5
—
—
—
82.5
Exchange Traded Funds
18.6
—
—
—
18.6
Common Stock
21.5
—
—
—
21.5
Short Term Investment Fund, measured at NAV
1.2
—
—
—
1.2
Common Collective Trust, measured at NAV
—
—
—
206.8
206.8
Partnership, measured at NAV
—
—
—
9.9
9.9
Hedge Fund, measured at NAV
—
—
—
25.5
25.5
$
132.1
$
—
$
—
$
242.2
$
374.3
(1)
Contributions The Company's policy is to make contributions so that they exceed the minimum required by laws and regulations, are consistent with the Company's objective of ensuring sufficient funds to finance future retirement benefits and are tax deductible. CIT currently does not expect to have a required minimum contribution to the U.S. Retirement Plan during 2019. For all other plans, CIT currently expects to contribute $9.6 million during 2019. Estimated Future Benefit Payments The following table depicts benefits projected to be paid from plan assets or from the Company's general assets calculated using current actuarial assumptions. Actual benefit payments may differ from projected benefit payments. Projected Benefits (dollars in millions)
For the years ended December 31,
Retirement Benefits
Gross Postretirement Benefits
Medicare Subsidy Receipts
2019
$
28.2
$
2.6
$
0.2
2020
29.2
2.6
0.2
2021
29.1
2.5
0.3
2022
28.0
2.4
0.1
2023
28.8
2.3
0.1
2024 – 2028
138.6
10.2
0.5
Savings Incentive Plan CIT has a number of defined contribution retirement plans covering certain of its U.S. employees which qualify under section 401(k) of the Internal Revenue Code. Generally, employees may contribute a portion of their eligible compensation, as defined, subject to regulatory limits and plan provisions, and the Company matches these contributions up to a threshold. Participants are also eligible for an additional discretionary company contribution. The cost of these plans totaled $19.2 million, $18.7 million, and $15.8 million for the years ended December 31, 2018, 2017, and 2016, respectively. Stock-Based Compensation In February 2016, the Company adopted the CIT Group Inc. 2016 Omnibus Incentive Plan (the "2016 Plan"), which provides for grants of stock-based awards to employees, executive officers and directors, and replaced the Amended and Restated CIT Group Inc. Long-Term Incentive Plan (the "Prior Plan"). The number of shares of common stock that may be issued for all purposes under the 2016 Plan is (1) 5 million shares plus (2) the number of authorized shares remaining available under the Prior Plan plus (3) the number of shares relating to awards granted under the Prior Plan that subsequently are forfeited, expire, terminate or otherwise lapse or are settled for cash, in whole or in part, as provided by the 2016 Plan. At December 31, 2018, the total number of shares that may be issued under the 2016 Plan was 4,639,054 (excludes 2,159,435 shares underlying outstanding awards granted to employees and/or directors that are unvested and/or unsettled). Currently under the 2016 Plan, the issued and unvested awards consist mainly of Restricted Stock Units ("RSUs") and Performance Stock Units ("PSUs"). The fair value of RSUs and PSUs are based on the fair market value of CIT's common stock on the date of grant. Compensation expense is recognized over the vesting period (requisite service period), which is generally three years for restricted stock/units, under the graded vesting method, whereby each vesting tranche of the award is amortized separately as if each were a separate award. Compensation expense for PSUs that cliff vest are recognized over the vesting period, which is generally three years, and on a straight-line basis. Operating expenses includes $38.8 million of compensation expense related to equity-based awards granted to employees or members of the Board of Directors for the year ended December 31, 2018, including $38.4 million related to restricted and retention stock and unit awards and the remaining related to stock purchases. Compensation expense related to equity-based awards included $41.9 million in 2017 and $36.6 million in 2016. Total unrecognized compensation cost related to nonvested awards was $22.4 million at December 31, 2018. That cost is expected to be recognized over a weighted average period of 1.76 years. Employee Stock Purchase Plan In December 2010, the Company adopted the CIT Group Inc. 2011 Employee Stock Purchase Plan (the "ESPP"), which was approved by shareholders in May 2011. Eligibility for participation in the ESPP includes employees of CIT and its participating subsidiaries, except that any employees designated as highly compensated are not eligible to participate in the ESPP. The ESPP is available to employees in the United States and to certain international employees. Under the ESPP, CIT is authorized to issue up to 2,000,000 shares of common stock to eligible employees. Eligible employees can choose to have between 1% and 10% of their base salary withheld to purchase shares quarterly, at a purchase price equal to 85% of the fair market value of CIT common stock on the last business day of the quarterly offering period. The amount of common stock that may be purchased by a participant through the ESPP is generally limited to $25,000 per year. A total of 61,722, 54,684, and 72,325 shares were purchased under the plan in 2018, 2017, and 2016, respectively. Restricted Stock Units and Performance Stock Units Under the 2016 Plan, RSUs and PSUs are awarded at no cost to the recipient upon grant. RSUs are generally granted annually at the discretion of the Company, but may also be granted during the year to new hires or for retention or other purposes. RSUs granted to employees and members of the Board during 2018 and 2017 generally were scheduled to vest either one third per year for three years or 100% after three years. RSUs granted to employees were also subject to performance-based vesting based on a minimum Tier 1 Capital ratio. A limited number of vested stock awards are scheduled to remain subject to transfer restrictions through the first anniversary of the grant date for members of the Board who elected to receive stock in lieu of cash compensation for their retainer. Certain RSUs granted to directors, and in limited instances to employees, are designed to settle in cash and are accounted for as "liability" awards. The values of these cash-settled RSUs are re-measured at the end of each reporting period until the award is settled. Certain senior executives receive long-term incentive (“LTI”) awards, which are generally granted at the discretion of the Company annually. During 2018 and 2017, LTI has been awarded 50% in the form of PSUs based on after-tax ROTCE with a total shareholder return (“TSR”) adjustment factor (described more fully below), and 50% in the form of performance based RSUs (described above). PSUs awarded during 2018 and 2017 may be earned at the end of a three-year performance period (2018 – 2020, and 2017 – 2019, respectively) based on after-tax ROTCE, which may be increased or decreased by up to 20% depending on the Company’s 3-year cumulative TSR results relative to the component companies of the KBW Nasdaq Bank Index for the performance period. No increase is permitted if the Company’s TSR for the performance period is negative, and the overall payout for PSUs, including the TSR adjustment factor, may range from 0% to a maximum of 150% of target. Performance measures for all PSU awards have a minimum threshold level of performance that must be achieved to trigger any payout; if the threshold level of performance is not achieved, then no portion of the PSU target will be payable. The fair value of RSUs and PSUs that vested and settled in stock during 2018, 2017, and 2016 was $72.8 million, $59.0 million, and $52.4 million, respectively. The fair value of RSUs that vested and settled in cash during 2018, 2017, and 2016 was $0.4 million, $0.3 million, and $0.2 million, respectively. The following tables summarize restricted stock and RSU activity for 2018 and 2017: Stock and Cash — Settled Awards Outstanding
Stock-Settled Awards
Cash-Settled Awards
December 31, 2018
Number of Shares
Weighted Average Grant Date Value
Number of Shares
Weighted Average Grant Date Value
Unvested at beginning of period
2,529,441
$
37.55
15,071
$
42.22
Vested / unsettled awards at beginning of period
246,057
45.09
—
—
PSUs - granted to employee
149,067
55.09
—
—
PSUs - incremental for performance above 2012-14 targets
17,716
45.88
—
—
RSUs - granted to employees
702,231
51.33
—
—
RSUs - granted to directors
21,718
51.91
6,350
53.15
Forfeited / cancelled
(123,950
)
41.97
—
—
Vested / settled awards
(1,382,845
)
39.65
(8,229
)
41.52
Vested / unsettled awards
(258,169
)
34.15
—
—
Unvested at end of period
1,901,266
$
43.88
13,192
$
47.92
December 31, 2017
Unvested at beginning of period
3,043,451
$
37.70
12,072
$
37.81
Vested / unsettled awards at beginning of period
243,335
46.10
—
—
PSUs - granted to employee
194,979
41.67
—
—
PSUs - incremental for performance above 2012-14 targets
(30,758
)
47.76
—
—
RSUs - granted to employees
826,634
41.30
—
—
RSUs - granted to directors
32,623
46.03
8,506
46.66
Forfeited / cancelled
(144,615
)
36.41
—
—
Vested / settled awards
(1,390,151
)
40.92
(5,507
)
39.42
Vested / unsettled awards
(246,057
)
45.09
—
—
Unvested at end of period
2,529,441
$
37.55
15,071
$
42.22</t>
  </si>
  <si>
    <t>Commitments</t>
  </si>
  <si>
    <t>Commitments And Contingencies Disclosure [Abstract]</t>
  </si>
  <si>
    <t>COMMITMENTS</t>
  </si>
  <si>
    <t xml:space="preserve">NOTE 20 — COMMITMENTS The accompanying table summarizes off-balance sheet credit-related commitments and other purchase and funding commitments: Commitments (dollars in millions)
December 31, 2018
December 31, 2017
Due to Expire
Within One Year
After One Year
Total Outstanding
Total Outstanding
Financing Commitments
Financing assets (1),(2),(3)
$
3,058.7
$
4,077.6
$
7,136.3
$
6,351.1
Letters of credit
Standby letters of credit
27.0
199.2
226.2
213.3
Other letters of credit
11.3
0.7
12.0
16.3
Deferred purchase agreements
1,959.5
—
1,959.5
2,068.1
Purchase and Funding Commitments
Rail and other purchase commitments (1),(3)
335.5
9.3
344.8
222.9
(1)
In preparing the quarter-end financial statements as of March 31, 2018, the Company discovered and corrected an immaterial error impacting December 31, 2017 "Financing assets" and "Rail and other purchase commitments", which were understated by $113.4 million ($86.6 million for financing assets and $26.8 million for purchase commitments). The current presentation has been revised to reflect the corrected balances at December 31, 2017.
(2)
Included reverse mortgage loan commitments associated with discontinued operations, see Note 2 – Discontinued Operations.
(3)
Included in the table above are commitments that have been extended and accepted by customers, clients or agents, but on which the criteria for funding have not been completed of $1,957.4 million at December 31, 2018 and $950.3 million at December 31, 2017. Financing Commitments Commercial Financing commitments, referred to as loan commitments or lines of credit, primarily reflect CIT’s agreements to lend to its customers, subject to the customers’ compliance with contractual obligations. Financing commitments also include credit line agreements to Business Capital clients that are cancellable by us only after a notice period. The notice period is typically 90 days or less. The amount available under these credit lines, net of the amount of receivables assigned to us, was $318 million at December 31, 2018 and $190 million at At December 31, 2018, substantially all undrawn financing commitments were senior facilities. Most of the Company’s undrawn and available financing commitments are in the Commercial Banking segment. The table above excludes uncommitted revolving credit facilities extended by Business Capital to its’ clients for working capital purposes. In connection with these facilities, Business Capital has the sole discretion throughout the duration of these facilities to determine the amount of credit that may be made available to its clients at any time and whether to honor any specific advance requests made by its clients under these credit facilities. Consumer The Company sold its reverse mortgage portfolio in connection with the Financial Freedom Transaction on May 31, 2018. Prior to the sale, the Company was committed to fund draws on certain reverse mortgages in conjunction with loss sharing agreements with the FDIC from the OneWest acquisition. The FDIC agreed to indemnify the Company for losses on the first $200 million of draws that occur subsequent to the purchase date (post March 2009). As of December 31, 2017, $134 million had been advanced on the reverse mortgage loans post March 2009 with exposure for additional draws of $66 million. Separately, the Company, as servicer, is committed to fund draws on certain home equity lines of credit (“HELOCs”). Under the HELOC participation and servicing agreement entered into with the FDIC, the FDIC agreed to reimburse the Company for a portion of the draws that the Company funded on the purchased HELOCs from the OneWest acquisition. Letters of Credit In the normal course of meeting the needs of clients, CIT sometimes enters into agreements to provide financing and letters of credit. Standby letters of credit obligate the issuer of the letter of credit to pay the beneficiary if a client on whose behalf the letter of credit was issued does not meet its obligation. These financial instruments generate fees and involve, to varying degrees, elements of credit risk in excess of amounts recognized in the Condensed Consolidated Balance Sheets. To minimize potential credit risk, CIT generally requires collateral and in some cases additional forms of credit support from the client. Deferred Purchase Agreements A Deferred Purchase Agreement (“DPA”) is provided in conjunction with factoring, whereby CIT provides a client with credit protection for trade receivables without purchasing the receivables. The trade receivable terms are generally 90 days or less. If the client’s customer is unable to pay an undisputed receivable solely as the result of credit risk, then CIT purchases the receivable from the client. The outstanding amount in the table above is the maximum potential exposure that CIT would be required to pay under all DPAs. This maximum amount would only occur if all receivables subject to DPAs default in the manner described above, thereby requiring CIT to purchase all such receivables from the DPA clients. The table above includes $1,895 million and $1,979 million of DPA credit protection at December 31, 2018 and The methodology used to determine the DPA liability is similar to the methodology used to determine the ALLL associated with the finance loans, which reflects embedded losses based on various factors, including expected losses reflecting the Company’s internal customer and facility credit ratings. The liability recorded in Other Liabilities related to the DPAs totaled $5.2 million and $5.3 million at December 31, 2018 and Purchase and Funding Commitments CIT’s purchase commitments primarily relate to the Rail and Equipment Finance businesses. Other Commitments The Company has commitments to invest in affordable housing investments, and other investments qualifying for community reinvestment tax credits. These commitments were $98 million at December 31, 2018 and $67 million at </t>
  </si>
  <si>
    <t>Contingencies</t>
  </si>
  <si>
    <t>Loss Contingency [Abstract]</t>
  </si>
  <si>
    <t>CONTINGENCIES</t>
  </si>
  <si>
    <t>NOTE 21 — CONTINGENCIES Litigation and other Contingencies CIT is involved, and from time to time in the future may be involved, in a number of pending and threatened judicial, regulatory, and arbitration proceedings as well as proceedings, investigations, examinations and other actions brought or considered by governmental and self-regulatory agencies. These matters arise in connection with the conduct of CIT’s business. At any given time, CIT may also be in the process of responding to subpoenas, requests for documents, data and testimony relating to such matters and engaging in discussions to resolve the matters (all of the foregoing collectively being referred to as “Litigation”). While most Litigation relates to individual claims, CIT is also subject to putative class action claims and similar broader claims. In view of the inherent difficulty of predicting the outcome of Litigation matter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be reasonably estimated. Based on currently available information, CIT believes that the outcome of Litigation that is currently pending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 For certain Litigation matters in which the Company is involved, the Company is able to estimate a range of reasonably possible losses in excess of established reserves and insurance. For other matters for which a loss is probable or reasonably possible, such an estimate cannot be determined. For Litigation and other matters where losses are reasonably possible, management currently estimates the aggregate range of reasonably possible losses as up to $65 million in excess of any established reserves and any insurance we reasonably believe we will collect related to those matters. This estimate represents reasonably possible losses (in excess of established reserves and insurance) over the life of such Litigation, which may span a currently indeterminable number of years, and is based on information currently available as of December 31, 2018. The Litigation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 The foregoing statements about CIT’s Litigation are based on the Company’s judgments, assumptions, and estimates and are necessarily subjective and uncertain. The Company has several hundred threatened and pending judicial, regulatory and arbitration proceedings at various stages. Several of the Company’s significant Litigation matters are described below. Brazilian Tax Matter Banco Commercial Investment Trust do Brasil S.A. (“Banco CIT”), CIT’s Brazilian bank subsidiary, was sold in a stock sale in the fourth quarter of 2015, thereby transferring the legal liabilities of Banco CIT to the buyer. Under the terms of the stock sale, CIT remains liable for indemnification to the buyer for any losses resulting from certain Imposto Sobre Circulaco de Mercadorias e Servicos (“ICMS”) tax appeals relating to disputed local tax assessments on leasing services and importation of equipment (the “ICMS Tax Appeals”). Notices of infraction were issued to Banco CIT relating to the payment of ICMS taxes charged by Brazilian states in connection with the importation of equipment. The state of São Paulo claims that Banco CIT should have paid it ICMS taxes for tax years 2006 - 2009 because Banco CIT, the purchaser, was located in São Paulo. Instead, the ICMS taxes were paid to the state of Espirito Santo where the imported equipment arrived. A regulation issued by São Paulo in December 2013 reaffirms a 2009 agreement by São Paulo to conditionally recognize ICMS tax payments made to Espirito Santo. An assessment related to taxes paid to Espirito Santo was upheld in a ruling issued by the administrative court in May 2014. That ruling has been appealed. Another assessment related to taxes paid to Espirito Santo remains pending. Petitions seeking São Paulo’s recognition of the taxes paid to Espirito Santo were also filed in a general amnesty program. In the first quarter of 2018, CIT was advised that the larger of the two amnesty petitions had been granted and dismissal of that matter is pending with the court. Hawaiian Foreclosure Litigation Claims Based on recent rulings of the Hawaii Supreme Court, lawsuits have been filed against CIT in Hawaii alleging technical violations in non-judicial foreclosures. Similar cases have been filed against other mortgage lenders in Hawaii. The Hawaii Supreme Court did not establish a clear methodology for calculating alleged damages if a violation is proven and there is substantial dispute in this regard. In many instances the borrower had no equity in the home at the time of foreclosure. Damages sought in these cases include any lost equity, compensation for loss of use of the house and, in some cases, treble or punitive damages under Hawaii's unfair practices law. HUD OIG Investigation In 2009, OneWest Bank acquired the reverse mortgage loan portfolio and related servicing rights of Financial Freedom Senior Funding Corporation, including HECM loans, from the FDIC as Receiver for IndyMac Federal Bank. HECM loans are insured by the FHA, and administered by HUD. In addition, Financial Freedom is the servicer of HECM loans owned by third party investors. Beginning in the third quarter of 2015, the Office of the Inspector General for HUD (the “HUD OIG”), served a series of subpoenas on the Company regarding HECM loans. The subpoenas requested documents and other information related to Financial Freedom’s HECM loan origination and servicing business, including the curtailment of interest payments on HECM insurance claims. On May 16, 2017, CIT entered into a settlement of approximately $89 million to resolve the servicing related claims. The settlement was within CIT’s existing reserves and included interest to be reimbursed to HUD. CIT has provided information and documents responsive to the subpoena’s request for information relating to the mortgage originations and does not currently expect the outcome of the remaining loan origination matter to have a material adverse effect on CIT’s financial condition or results of operations. NY Attorney General In the second quarter of 2017, the Office of the Attorney General of the State of New York (“NYAG”), served a subpoena on the Company regarding HECM loans. The subpoena requested documents and other information related to Financial Freedom’s HECM loan business in the State of New York. The NYAG subsequently withdrew the subpoena and has requested the Company’s continued voluntary cooperation with the inquiry. The Company has cooperated with the NYAG’s office and has produced certain documents. The Company does not have sufficient information to make an assessment of the outcome or the impact of the NYAG’s ongoing inquiry.</t>
  </si>
  <si>
    <t>Lease Commitments</t>
  </si>
  <si>
    <t>Leases [Abstract]</t>
  </si>
  <si>
    <t>LEASE COMMITMENTS</t>
  </si>
  <si>
    <t>NOTE 22 — LEASE COMMITMENTS The following table presents future minimum rental payments under non-cancellable long-term lease agreements for premises and equipment at December 31, 2018: Future Minimum Rentals (dollars in millions)
Years Ended December 31,
2019
$
45.8
2020
44.7
2021
35.1
2022
26.8
2023
26.1
Thereafter
163.8
Total
$
342.3
In addition to fixed lease rentals, leases generally require payment of maintenance expenses and real estate taxes, both of which are subject to escalation provisions. Minimum rental payments include $31.2 million ($14.3 million for 2019) which are accrued for in the facility exiting liability. Minimum payments have not been reduced by future minimum sublease rentals under non-cancellable subleases of $26.9 million which are included in the facility exiting liability as an adjustment to the liability for future rental payments. Rental Expense for Premises and Equipment (dollars in millions)
Years Ended December 31,
2018
2017
2016
Premises
$
34.3
$
34.9
$
42.1
Equipment
1.7
1.7
1.7
Total
$
36.0
$
36.6
$
43.8</t>
  </si>
  <si>
    <t>Certain Relationships And Related Transactions</t>
  </si>
  <si>
    <t>Related Party Transactions [Abstract]</t>
  </si>
  <si>
    <t>CERTAIN RELATIONSHIPS AND RELATED TRANSACTIONS</t>
  </si>
  <si>
    <t>CIT has an equity interest in Strategic Credit Partners Holdings LLC (the "JV"), a joint venture between CIT Group Inc. ("CIT") and TPG Special Situations Partners ("TSSP"). The JV extends credit in senior-secured, middle-market corporate term loans, and, in certain circumstances, is a participant to such loans. The JV may participate in corporate loans originated by CIT or other third party lenders. The JV may acquire other types of loans, such as subordinate corporate loans, second lien loans, revolving loans, asset backed loans and real estate loans. Through the year ended December 31, 2018, loans of $252.6 million were sold to the joint venture. CIT also maintains an equity interest of 10% in the JV, and our investment was $5.6 million and $7.3 million at December 31, 2018 and 2017, respectively. On July 10, 2017, CIT Northbridge Credit LLC (“Northbridge”) was formed and extends credit in asset-based lending middle-market loans. Northbridge is an asset-based-lending joint venture between CIT Bank, N.A. (“CIT Bank”) and Allstate Insurance Company and its subsidiary (“Allstate”). CIT Bank holds a 20% equity investment in Northbridge, and CIT Asset Management LLC, a non-bank subsidiary of CIT, acts as an investment advisor and servicer of the loan portfolio. Allstate is an 80% equity investor. CIT Bank’s investment was $13.6 million at December 31, 2018 and $5.0 million at December 31, 2017, with the expectation of additional investment as the joint venture grows. Management fees were earned by CIT Asset Management on loans under management. The joint venture is not consolidated and the investment is being accounted for using the equity method. CIT invests in various trusts, partnerships, and limited liability corporations established in conjunction with structured financing transactions of equipment, power and infrastructure projects. CIT's interests in these entities were entered into in the ordinary course of business. Other assets included approximately $313.9 million and $247.6 million at December 31, 2018, and 2017, respectively, of investments in non-consolidated entities relating to such transactions that are accounted for under the equity or cost methods. The combination of investments in and loans to non-consolidated entities represents the Company's maximum exposure to loss, as the Company does not provide guarantees or other forms of indemnification to non-consolidated entities.</t>
  </si>
  <si>
    <t>Business Segment Information</t>
  </si>
  <si>
    <t>Segment Reporting [Abstract]</t>
  </si>
  <si>
    <t>BUSINESS SEGMENT INFORMATION</t>
  </si>
  <si>
    <t xml:space="preserve">NOTE 24 — BUSINESS SEGMENT INFORMATION Management's Policy in Identifying Reportable Segments CIT's reportable segments are primarily based upon industry categories, geography, target markets and customers served, and, to a lesser extent, the core competencies relating to product origination, distribution methods, operations and servicing and the nature of their regulatory environment. This segment reporting is reflective of the Company's internal reporting structure and is consistent with the presentation of financial information to the chief operating decision maker. Types of Products and Services Commercial Banking consists of four divisions. Through its Commercial Finance, Real Estate Finance, and Business Capital divisions, Commercial Banking provides lending, leasing and other financial and advisory services, primarily to small and middle-market companies across select industries. Business Capital also provides factoring, receivables management products and secured financing to the retail supply chain. The fourth division, Rail, provides equipment leasing and secured financing to the rail industry. Revenue is generated from interest earned on loans, rents on equipment leased, fees and other revenue from lending and leasing activities, capital markets transactions and banking services, commissions earned on factoring and related activities, and to a lesser extent, interest and dividends on investments. Revenue is also generated from gains on asset sales. Consumer Banking includes Other Consumer Banking and Legacy Consumer Mortgages. Other Consumer Banking offers mortgage loans, and deposits to its consumer customers. The division offers jumbo residential mortgage loans and conforming residential mortgage loans, primarily in Southern California. Mortgage loans are primarily originated directly through CIT Bank branch and retail referrals, employee referrals, internet leads and direct marketing. Additionally loans are purchased through whole loan and portfolio acquisitions. Consumer lending includes product specialists, internal sales support and origination processing, structuring and closing. Retail banking is the primary deposit gathering business of CIT Bank and operates through over 60 retail branches in Southern California and an online direct channel. We offer a broad range of deposit and lending products to meet the needs of our customers, including: checking, money market, savings, certificates of deposit, residential mortgage loans, and fiduciary services. The division also originates qualified Small Business Administration ("SBA") 504 loans and 7(a) loans. SBA 504 loans generally provide growing businesses with long-term, fixed-rate financing for major fixed assets, such as land and buildings. SBA 7(a) loans provide working capital, acquisition of inventory, machinery, equipment, furniture, and fixtures, the refinance of outstanding debt subject to any program guidelines, and acquisition of businesses, including partnership buyouts. LCM includes portfolios of SFR mortgages, certain of which are covered by loss sharing arrangements with the FDIC with the indemnification period ending between March 2019 and February 2020. Covered loans in this segment were previously acquired by OneWest Bank N.A. in connection with the FDIC-assisted lndyMac, First Federal and La Jolla Transactions. The FDIC indemnified OneWest Bank, N.A. against certain future losses sustained on these loans. The Company sold its reverse mortgage portfolio in May 2018 in connection with the sale of its discontinued operation, the Financial Freedom servicing business. NSP includes businesses and portfolios that we no longer consider strategic. The China portfolio was the remaining operation at December 31, 2018. Corporate and Other Certain items are not allocated to operating segments and are included in Corporate &amp; Other. Some of the more significant items include interest income on investment securities, a portion of interest expense, primarily related to funding costs (interest expense), BOLI income and mark-to-market adjustments on non-qualifying derivatives (other non-interest income), restructuring charges and certain intangible asset amortization expenses (operating expenses), and loss on debt extinguishments. Segment Profit and Assets The following table presents segment data related to continuing operations. Segment Pre-tax Income (Loss) (dollars in millions)
For the year ended December 31, 2018
Commercial Banking
Consumer Banking
Non-Strategic Portfolios
Corporate &amp; Other
Total CIT
Interest income
$
1,333.0
$
338.9
$
6.8
$
211.7
$
1,890.4
Interest expense (benefit)
716.3
(143.5
)
4.3
238.0
815.1
Provision for credit losses
167.1
3.9
-
-
171.0
Rental income on operating leases
1,009.0
-
-
-
1,009.0
Other non-interest income
320.8
35.0
17.5
0.5
373.8
Depreciation on operating lease equipment
311.1
-
-
-
311.1
Maintenance and other operating lease expenses
230.4
-
-
-
230.4
Operating expenses / loss on debt extinguishment
692.9
369.3
7.8
38.6
1,108.6
Income (loss) from continuing operations before provision (benefit) for income taxes
$
545.0
$
144.2
$
12.2
$
(64.4
)
$
637.0
Select Period End Balances
Loans
$
24,263.4
$
6,532.0
$
-
$
-
$
30,795.4
Credit balances of factoring clients
(1,674.4
)
-
-
-
(1,674.4
)
Assets held for sale
64.3
3.9
20.2
-
88.4
Operating lease equipment, net
6,970.6
-
-
-
6,970.6
For the year ended December 31, 2017
Interest income
$
1,248.0
$
378.1
$
22.9
$
186.6
$
1,835.6
Interest expense (benefit)
517.7
(51.8
)
15.2
236.6
717.7
Provision for credit losses
88.7
25.9
-
-
114.6
Rental income on operating leases
1,007.4
-
-
-
1,007.4
Other non-interest income
291.0
4.1
3.1
66.0
364.2
Depreciation on operating lease equipment
296.3
-
-
-
296.3
Maintenance and other operating lease expenses
222.9
-
-
-
222.9
Goodwill impairment
255.6
-
-
-
255.6
Operating expenses / loss on debt extinguishment
691.7
401.5
12.7
302.6
1,408.5
Income (loss) from continuing operations before provision (benefit) for income taxes
$
473.5
$
6.6
$
(1.9
)
$
(286.6
)
$
191.6
Select Period End Balances
Loans
$
23,159.3
$
5,954.6
$
-
$
-
$
29,113.9
Credit balances of factoring clients
(1,468.6
)
-
-
-
(1,468.6
)
Assets held for sale
1,334.2
865.6
63.3
-
2,263.1
Operating lease equipment, net
6,738.9
-
-
-
6,738.9
For the year ended December 31, 2016
Interest income
$
1,287.9
$
420.8
$
80.8
$
122.0
$
1,911.5
Interest expense
519.1
10.2
47.2
176.7
753.2
Provision (benefit) for credit losses
183.1
11.7
(0.1
)
-
194.7
Rental income on operating leases
1,020.0
-
11.6
-
1,031.6
Other non-interest income
293.8
40.0
52.1
(235.3
)
150.6
Depreciation on operating lease equipment
261.1
-
-
-
261.1
Maintenance and other operating lease expenses
213.6
-
-
-
213.6
Goodwill impairment
34.8
319.4
-
-
354.2
Operating expenses, loss on debt extinguishment and debt redemptions
761.6
380.9
42.2
111.3
1,296.0
Income (loss) from continuing operations before provision (benefit) for income taxes
$
628.4
$
(261.4
)
$
55.2
$
(401.3
)
$
20.9
Select Period End Balances
Loans
$
22,562.3
$
6,973.6
$
-
$
-
$
29,535.9
Credit balances of factoring clients
(1,292.0
)
-
-
-
(1,292.0
)
Assets held for sale
357.7
68.2
210.1
-
636.0
Operating lease equipment, net
7,486.1
-
-
-
7,486.1
Geographic Information The following table presents information by major geographic region based upon the location of the Company's legal entities. Geographic Region (dollars in millions)
Total Assets (1)
Total Revenue from continuing operations
Income (loss) from continuing operations before provision (benefit) for income taxes
Income (loss) from continuing operations
U.S.
2018
$
47,676.3
$
3,080.7
$
471.4
$
344.7
2017
46,825.9
3,046.1
251.9
287.3
2016
53,252.9
2,755.6
157.5
99.3
Europe
2018
38.4
41.8
61.5
47.1
2017
1,424.0
119.6
(34.5
)
(19.8
)
2016
8,575.7
139.7
(189.2
)
(246.8
)
Other foreign
2018
822.7
150.7
104.1
80.3
2017
1,028.8
41.5
(25.8
)
(8.1
)
2016
2,341.6
198.4
52.6
(35.1
)
Total consolidated
2018
48,537.4
3,273.2
637.0
472.1
2017
49,278.7
3,207.2
191.6
259.4
2016
64,170.2
3,093.7
20.9
(182.6
)
(1)
Includes Assets of discontinued operation of $249.8 million at December 31, 2018, $501.3 million at December 31, 2017 and $13,220.7 million at December 31, 2016. </t>
  </si>
  <si>
    <t>Goodwill And Intangible Assets</t>
  </si>
  <si>
    <t>Goodwill And Intangible Assets Disclosure [Abstract]</t>
  </si>
  <si>
    <t>GOODWILL AND INTANGIBLE ASSETS</t>
  </si>
  <si>
    <t>The following table summarizes the goodwill balance by segment. There were no changes to goodwill during 2018. Goodwill (dollars in millions)
Commercial Banking
Consumer Banking
Total
December 31, 2016
$
642.2
$
43.2
$
685.4
Impairment
(255.6
)
—
(255.6
)
Transfers to Held for Sale
(65.1
)
—
(65.1
)
Foreign exchange translation
5.2
—
5.2
December 31, 2017
326.7
43.2
369.9
December 31, 2018
$
326.7
$
43.2
$
369.9
The December 31, 2016 goodwill included amounts from CIT's emergence from bankruptcy in 2009, and its 2014 acquisitions of Capital Direct Group and its subsidiaries ("Direct Capital"), NACCO, and the 2015 acquisition of IMB HoldCo LLC, the parent company of OneWest Bank. On January 31, 2014, CIT acquired 100% of the outstanding shares of Paris-based NACCO, an independent full service railcar lessor in Europe. In 2017, we announced that we reached a definitive agreement to sell NACCO, and transferred the portfolio and approximately $65 million of goodwill within Commercial Banking, including foreign exchange translation adjustments, to AHFS. NACCO was sold in October 2018. With respect to the goodwill related to the acquisition of OneWest Bank, Once goodwill has been assigned, it no longer retains its association with a particular event or acquisition, and all of the activities within a RU, whether acquired or internally generated, are available to support the value of goodwill. The Company performs its annual goodwill impairment test during the fourth quarter of each year or more often if events or circumstances have changed significantly from the annual test date, utilizing data as of September 30 to perform the test. Accordingly, during the fourth quarter of 2018, the Company performed its annual goodwill impairment test. For 2018, we performed the quantitative impairment test for all RUs with goodwill remaining, including Commercial Finance, Rail, Real Estate Finance and Consumer Banking, and it was determined that no impairment existed. Fair Value Determining the value of the RUs as part of the quantitative impairment test involves significant judgment. The Company used a combination of the Income Approach (i.e. discounted cash flow method) and the Market Approach (i.e. Guideline Public Company ("GPC") and, where applicable, Guideline Merged and Acquired Company ("GMAC") methods) to determine the fair value. In the application of the Income Approach, the Company determined the fair value of the RUs using a discounted cash flow ("DCF") analysis. The DCF model uses earnings projections and respective capitalization assumptions based on two-year financial plans presented to the Board of Directors. Beyond the initial two-year period, the projections converge toward a constant long-term growth rate of up to 3% based on the projected revenues of the RU, as well as expectations for the development of gross domestic product and inflation, which are captured in the terminal value. Estimating future earnings and capital requirements involves judgment and the consideration of past and current performance and overall macroeconomic and regulatory environments. The cash flows determined based on the process described above are discounted to their present value. The discount rate (cost of equity) applied is comprised of a risk-free interest rate, an equity risk premium, a size premium and a factor covering the systematic market risk (RU-specific beta) and, where applicable, a company specific risk premium. The values for the factors applied are determined primarily using external sources of information. The RU-specific betas are determined based on a group of peer companies. The discount rates applied to the RUs ranged from 11.25% to 13.25%. In our application of the market approach, for the GPC Method, the Company applied market based multiples derived from the stock prices of companies considered by management to be comparable to each of the RUs, to various financial metrics for each of the RUs, as determined applicable to those RUs, including tangible book or book value, earnings and projected earnings. In addition, the Company applied a 25% control premium based on our review of transactions observable in the market place that we determined were comparable. The control premium is management's estimate of how much a market participant would be willing to pay over the fair market value for control of the business. With respect to the application of the GMAC method, the Company used actual prices paid in merger and acquisition transactions for similar public and private companies in the banking industry. The multiples were then applied to relevant financial metrics of the RUs. A weighting is ascribed to each of the results of the Income and Market approaches to determine the concluded fair value of each RU. The weighting is judgmental and is based on the perceived level of appropriateness of the valuation methodology for each specific RU. Estimating the fair value of RUs involves the use of estimates and significant judgments that are based on a number of factors including actual operating results. If current conditions change from those expected, it is reasonably possible that the judgments and estimates described above could change in future periods. Carrying Amount The carrying amount of the RUs is determined using a capital allocation methodology. The allocation uses the Company's total equity at the date of valuation, which is allocated to each of the Company's businesses, including the RUs, and to the other areas of the Company not included in the RUs. The allocation is informed by internal analysis and the current target regulatory capital of the Company, to determine the allocated capital. Based on the quantitative analysis, as described above, the Company concluded in 2017 that the carrying amount of the Equipment Finance and Commercial Services RUs exceeded their estimated fair value and thus the Company recorded an impairment of the Equipment Finance and Commercial Services RUs of $247.0 million and $8.6 During 2016, the Company recorded goodwill impairment of $34.8 million for the Commercial Services RU as the fundamentals of the factoring business had come under increasing pressure from a challenging retail environment and tighter pricing on factoring commissions. The remaining goodwill of $8.6 million was impaired during 2017. Intangible Assets The following table presents the gross carrying value and accumulated amortization for intangible assets, excluding fully amortized intangible assets. Intangible Assets (dollars in millions)
December 31, 2018
December 31, 2017
Gross Carrying Amount
Accumulated Amortization
Net Carrying Amount
Gross Carrying Amount
Accumulated Amortization
Net Carrying Amount
Core deposit intangibles
$
126.3
$
(61.7
)
$
64.6
$
126.3
$
(43.6
)
$
82.7
Trade names
24.7
(10.1
)
14.6
24.7
(7.7
)
17.0
Customer relationships
23.9
(13.6
)
10.3
23.9
(10.6
)
13.3
Other
7.4
(7.7
)
(0.3
)
7.4
(7.4
)
—
Total intangible assets
$
182.3
$
(93.1
)
$
89.2
$
182.3
$
(69.3
)
$
113.0
The following table presents the changes in intangible assets: Intangible Assets Rollforward (dollars in millions)
Customer Relationships
Core Deposit Intangibles
Trade Names
Other
Total
December 31, 2016
$
16.8
$
100.9
$
21.3
$
1.7
$
140.7
Amortization (1)
(3.5
)
(18.2
)
(2.8
)
(0.8
)
(25.3
)
Other (2)
—
—
(1.5
)
(0.9
)
(2.4
)
December 31, 2017
13.3
82.7
17.0
—
113.0
Amortization (1)
(3.0
)
(18.1
)
(2.4
)
(0.3
)
(23.8
)
December 31, 2018
$
10.3
$
64.6
$
14.6
$
(0.3
)
$
89.2
(1)
Includes amortization recorded in operating expenses and operating lease rental income.
(2)
Includes adjustments as a result of the transfer of NACCO to AHFS. The intangible asset balances primarily reflect the intangibles recognized as a result of the OneWest Bank Transaction. The largest component is related to the valuation of core deposits. Core deposit intangibles ("CDIs") represent future benefits arising from non-contractual customer relationships (e.g., account relationships with the depositors) acquired from the purchase of demand deposit accounts, including interest and non-interest bearing checking accounts, money market and savings accounts. The Company's CDI has a finite life and is amortized on a straight line basis over the estimated useful life, with a remaining life of four years. Amortization expense for the intangible assets is primarily recorded in operating expenses. Intangible assets prior to the OneWest Transaction included the operating lease rental intangible assets comprised of amounts related to net favorable (above current market rates) operating leases. The intangible assets also include approximately $4.4 million, net, related to the valuation of existing customer relationships and trade names recorded in conjunction with the acquisition of Direct Capital in 2014. Accumulated amortization totaled $93.1 million at December 31, 2018. Projected amortization for the years ended December 31, 2019 through December 31, 2023, is approximately $23.2 million, $22.8 million, $22.0 million, $13.5 million, and $3.0 million, respectively.</t>
  </si>
  <si>
    <t>Severance And Facility Exiting Liabilities Severance And Facility Exiting Liabilities</t>
  </si>
  <si>
    <t>Severance And Facility Exiting Liabilities [Abstract]</t>
  </si>
  <si>
    <t>Severance And Facility Exiting Liabilities</t>
  </si>
  <si>
    <t>The following table summarizes liabilities (pre-tax) related to closing facilities and employee severance: Severance and Facility Exiting Liabilities (dollars in millions)
Severance
Facilities
Number of Employees
Liability
Number of Facilities
Liability
Total Liabilities
December 31, 2016
35
$
3.2
11
$
15.1
$
18.3
Additions and adjustments
718
41.5
3
4.9
46.4
Utilization
(215
)
(16.4
)
(4
)
(5.0
)
(21.4
)
December 31, 2017
538
28.3
10
15.0
43.3
Additions and adjustments
(25
)
(1.1
)
—
1.1
—
Utilization
(293
)
(13.4
)
(5
)
(7.8
)
(21.2
)
December 31, 2018
220
$
13.8
5
$
8.3
$
22.1
CIT continued to implement various organization efficiency and cost reduction initiatives. The additions for 2017, along with charges related to accelerated vesting of equity and other benefits, were recorded as part of the $53.0 million provisions for the year ended December 31, 2017. The severance additions primarily relate to employee termination benefits incurred in conjunction with these initiatives. The facility additions primarily relate to location closings and consolidations in connection with these initiatives. There were no new restructuring charges for 2018.</t>
  </si>
  <si>
    <t>Parent Company Financial Statements</t>
  </si>
  <si>
    <t>Condensed Financial Information Of Parent Company Only Disclosure [Abstract]</t>
  </si>
  <si>
    <t>The following tables present the Parent Company only financial statements: Condensed Parent Company Only Balance Sheets (dollars in millions)
December 31, 2018
December 31, 2017
Assets:
Cash and deposits
$
17.1
$
311.0
Cash held at bank subsidiary
680.1
465.8
Securities purchased under agreements to resell
100.0
150.0
Receivables from nonbank subsidiaries
2,435.2
2,340.3
Receivables from bank subsidiaries
305.5
449.4
Investment in nonbank subsidiaries
1,166.1
2,943.3
Investment in bank subsidiaries
5,091.0
5,121.5
Goodwill
46.9
46.9
Other assets
747.8
723.6
Total Assets
$
10,589.7
$
12,551.8
Liabilities and Equity:
Borrowings
$
3,808.4
$
3,737.5
Liabilities to nonbank subsidiaries
468.9
1,148.0
Liabilities to bank subsidiaries
2.8
—
Other liabilities
363.0
346.3
Total Liabilities
4,643.1
5,231.8
Total Stockholders' Equity
5,946.6
7,320.0
Total Liabilities and Equity
$
10,589.7
$
12,551.8
Condensed Parent Company Only Statements of Income and Comprehensive Income (dollars in millions)
Years Ended December 31,
2018
2017
2016
Income
Interest income from nonbank subsidiaries
$
113.4
$
160.5
$
488.3
Interest and dividends on interest bearing deposits and investments
4.5
7.4
2.7
Dividends from nonbank subsidiaries
31.0
—
399.9
Dividends from bank subsidiaries
218.6
359.0
223.0
Other non-interest income from subsidiaries
81.0
194.0
146.3
Other non-interest income
51.6
(127.9
)
21.0
Total income
500.1
593.0
1,281.2
Expenses
Interest expense
222.0
324.7
548.2
Interest expense on liabilities to subsidiaries
40.5
50.3
51.1
Other non-interest expenses
189.9
499.4
565.0
Total expenses
452.4
874.4
1,164.3
Income (loss) before income taxes and equity in undistributed net income of subsidiaries
47.7
(281.4
)
116.9
(Benefit) provision for income taxes
(76.5
)
163.4
(308.5
)
Income (loss) before equity in undistributed net income of subsidiaries
124.2
(444.8
)
425.4
Equity in undistributed net income of bank subsidiaries
213.6
(55.6
)
(349.8
)
Equity in undistributed net income of nonbank subsidiaries
109.3
968.6
(923.6
)
Net income (loss)
447.1
468.2
(848.0
)
Other Comprehensive (loss) income, net of tax
(91.3
)
53.6
2.0
Comprehensive income (loss)
$
355.8
$
521.8
$
(846.0
) Certain line-items in the following table are changed from the year-ago presentation; all prior periods are conformed. Condensed Parent Company Only Statements of Cash Flows (dollars in millions)
Years Ended December 31,
2018
2017
2016
Cash Flows From Operations:
Net income (loss)
$
447.1
$
468.2
$
(848.0
)
Equity in undistributed earnings of subsidiaries
(322.9
)
(1,272.0
)
650.4
Other operating activities, net
1,411.1
621.5
69.0
Net cash flows provided by (used in) operations
1,535.3
(182.3
)
(128.6
)
Cash Flows From Investing Activities:
Decrease in investments in and advances to subsidiaries
502.5
9,602.6
1,057.4
Decrease (increase) in investment securities and securities purchased under agreements to resell
50.0
250.3
(100.2
)
Other investing activities
(1.8
)
—
—
Net cash flows provided by investing activities
550.7
9,852.9
957.2
Cash Flows From Financing Activities:
Proceeds from the issuance of term debt
1,879.5
—
—
Repayments of term debt
(1,854.8
)
(7,087.7
)
(359.5
)
Net proceeds from issuance of preferred stock
—
318.0
—
Repurchase of common stock
(1,626.7
)
(3,431.9
)
—
Dividends paid
(115.9
)
(113.7
)
(123.0
)
Net change in advances from subsidiaries
(376.0
)
254.0
(165.8
)
Other financing activities, net
(71.7
)
(20.7
)
(21.9
)
Net cash flows used in financing activities
(2,165.6
)
(10,082.0
)
(670.2
)
Net (decrease) increase in cash and cash equivalents
(79.6
)
(411.4
)
158.4
Cash and cash equivalents, beginning of period
776.8
1,188.2
1,029.8
Cash and cash equivalents, end of period
$
697.2
$
776.8
$
1,188.2</t>
  </si>
  <si>
    <t>Selected Quarterly Financial Data (Unaudited)</t>
  </si>
  <si>
    <t>Quarterly Financial Data [Abstract]</t>
  </si>
  <si>
    <t>The following presents quarterly data: Selected Quarterly Financial Data (dollars in millions)
Unaudited
Fourth Quarter
Third Quarter
Second Quarter
First Quarter
For the year ended December 31, 2018
Interest income
$
492.0
$
473.6
$
473.6
$
451.2
Interest expense
215.5
213.9
205.2
180.5
Provision for credit losses
31.2
38.1
32.9
68.8
Rental income on operating leases
229.8
264.3
261.3
253.6
Other non-interest income
47.5
86.2
135.4
104.7
Depreciation on operating lease equipment
79.5
78.0
77.2
76.4
Maintenance and other operating lease expenses
52.9
56.6
63.5
57.4
Operating expenses
257.9
263.3
267.5
281.3
Loss on debt extinguishment and deposit redemption
15.7
3.5
19.3
0.1
Provision for income taxes
24.9
41.3
57.4
41.3
Income (loss) from discontinued operations, net of taxes
0.1
2.1
(20.5
)
(6.7
)
Net income
$
91.8
$
131.5
$
126.8
$
97.0
Net income applicable to common shareholders
$
82.3
$
131.5
$
117.4
$
97.0
Income from continuing operations applicable to common shareholders
$
82.2
$
129.4
$
137.9
$
103.7
Net income per diluted share
$
0.78
$
1.15
$
0.94
$
0.74
For the year ended December 31, 2017
Interest income
$
447.7
$
454.0
$
478.2
$
455.7
Interest expense
168.7
176.7
209.2
163.1
Provision for credit losses
30.4
30.1
4.4
49.7
Rental income on operating leases
252.6
252.3
251.2
251.3
Other non-interest income
137.2
63.3
84.6
79.1
Depreciation on operating lease equipment
74.3
71.1
77.4
73.5
Goodwill impairment
255.6
-
-
-
Maintenance and other operating lease expenses
57.9
57.9
53.3
53.8
Operating expenses
304.0
277.3
295.6
311.6
Loss on debt extinguishment and deposit redemption
1.7
53.5
164.8
-
Provision (benefit) for income taxes
27.7
(119.8
)
(31.9
)
56.2
(Loss) income from discontinued operations, net of taxes
(5.2
)
(3.2
)
115.5
101.7
Net (loss) income
$
(88.0
)
$
219.6
$
156.7
$
179.9
Net (loss) income applicable to common shareholders
$
(97.8
)
$
219.6
$
156.7
$
179.9
(Loss) income from continuing operations applicable to common shareholders
$
(92.6
)
$
222.8
$
41.2
$
78.2
Net (loss) income per diluted share
$
(0.74
)
$
1.61
$
0.85
$
0.88</t>
  </si>
  <si>
    <t>Subsequent Events</t>
  </si>
  <si>
    <t>Subsequent Events [Abstract]</t>
  </si>
  <si>
    <t>SUBSEQUENT EVENTS</t>
  </si>
  <si>
    <t>NOTE 29 — SUBSEQUENT EVENTS Revolving Credit Facility Amendment On February 19, 2019, the Revolving Credit Facility was amended. Changes effected include the extension of the final maturity date to March 1, 2021 and reduction of the lenders’ total commitments from $458.3 million to $400 million. The $400 million total commitment amount consisted of an approximately $300 million revolving loan tranche and an approximately $100 million revolving loan tranche that can also be utilized for issuance of letters of credit. As of February 19, 2019, there were no amounts drawn under the Credit Agreement other than approximately $40 million that was utilized for letters of credit. Return of Capital On January 28, 2019, the Company received a “non-objection” from the Federal Reserve Bank of New York to CIT’s plan for a common equity capital return of up to $450 million through September 2019. The Company’s Board of Directors (the “Board”) has approved the capital return. The Company’s management will determine the timing and nature of any share repurchases or special dividends based on market conditions and other considerations. Any share repurchases may be effected in the open market, through derivative, accelerated repurchase and other negotiated transactions, and through plans designed to comply with Rule 10b5-1(c) under the Exchange Act.</t>
  </si>
  <si>
    <t>Business and Summary of Significant Accounting Policies (Policies)</t>
  </si>
  <si>
    <t>Basis of Financial Information</t>
  </si>
  <si>
    <t>Basis of Financial Information The accounting and financial reporting policies of CIT conform to generally accepted accounting principles ("GAAP") in the United States and the preparation of the consolidated financial statements is in conformity with GAAP which requires management to make estimates and assumptions that affect reported amounts and disclosures. Actual results could differ from those estimates and assumptions. Some of the more significant estimates include: allowance for loan losses and loan impairment, realizability of deferred tax assets, and goodwill. Additionally, where applicable, the policies conform to accounting and reporting guidelines prescribed by bank regulatory authorities.</t>
  </si>
  <si>
    <t>Principles of Consolidation</t>
  </si>
  <si>
    <t>Principles of Consolidation The accompanying consolidated financial statements include financial information related to CIT and its majority-owned subsidiaries and those and those variable interest entities (“VIEs”) where the Company is the primary beneficiary ("PB"). In preparing the consolidated financial statements, all significant inter-company accounts and transactions have been eliminated. Assets held in an agency or fiduciary capacity are not included in the consolidated financial statements.</t>
  </si>
  <si>
    <t>Discontinued Operations Discontinued Operations as of December 31, 2018 and December 31, 2017, included certain assets and liabilities of (i) the Business Air business and (ii) the Financial Freedom reverse mortgage servicing business. Income (loss) from discontinued operations reflects the activities of the Business Air and Financial Freedom businesses for the years ended December 31, 2018, 2017 and 2016, and Commercial Air (a component of Aerospace) for the years ended December 31, 2017 and 2016. We completed the sale of our Commercial Air business on April 4, 2017. The Financial Freedom servicing business (“Financial Freedom”) was acquired in conjunction with the OneWest Transaction in 2015 and was sold on May 31, 2018. The sale included all the operations, mortgage servicing rights and related servicing assets and liabilities, although certain assets and liabilities of Financial Freedom were still held by CIT Bank at December 31, 2018 and will continue to be held until certain investor consents are received. See further discussion in Note 2 -Discontinued Operations Note 3 - Loans</t>
  </si>
  <si>
    <t>Loans and Leases</t>
  </si>
  <si>
    <t>Loans and Leases CIT extends credit to commercial customers through a variety of financing arrangements including term loans, revolving credit facilities, capital (direct finance) leases and operating leases. CIT also extends credit through Consumer Loans, including residential mortgages and had a portfolio of reverse mortgages, which was sold on May 31, 2018, and was recorded in Assets Held for Sale ("AHFS") as of December 31, 2017. The amounts outstanding on term loans, Consumer Loans, revolving credit facilities and capital leases, along with past due lease payments on operating lease equipment, are referred to as loans. These loans, when combined with AHFS and Operating lease equipment, net It is CIT’s expectation that the majority of the loans and leases originated will be held for the foreseeable future or until maturity. In certain situations, for example to manage concentrations and/or credit risk or where returns no longer meet specified targets, some or all of certain exposures ar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AHFS. Loans originated with the intent to sell are classified as AHFS. Loans originated and classified as HFI are recorded at amortized cost. Loan origination fees and certain direct origination costs are deferred and recognized as adjustments to interest income over the contractual lives of the related loans. Unearned income on leases and discounts and premiums on loans purchased are amortized to interest income using the effective interest method. For loans classified as AHFS, the amortization of discounts and premiums on loans purchased and unearned income ceases. Direct financing leases originated and classified as HFI are recorded at the aggregate future minimum lease payments plus estimated residual values less unearned finance income. Management performs periodic reviews of estimated residual values, with other than temporary impairment (“OTTI”) recognized in current period earnings. If it is determined that a loan should be transferred from HFI to AHFS, then the loan is transferred at its amortized cost basis on the date of transfer, which excludes the allowance for credit losses. Prior to the transfer, CIT applies its write-off policy to the amortized cost basis. If the amortized cost basis exceeds the loan’s fair value at the date of transfer, a valuation allowance is established equal to the difference between amortized cost and fair value. Once classified as AHFS, the amount by which the amortized cost exceeds fair value is recorded as a change in the valuation allowance and is reflected as a reduction to other non-interest income. If it is determined that a loan should be transferred from A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interest income over the life of the loan using the effective interest method. Operating lease equipment is carried at cost less accumulated depreciation. Operating lease equipment is depreciated to its estimated residual value using the straight-line method over the lease term or estimated useful life of the asset. Where management’s intention is to sell the operating lease equipment, these are marked to the lower of cost or fair value and classified as AHFS. Depreciation is no longer recognized and the assets are evaluated for impairment, with any further marks to lower of cost or fair value recorded in other non-interest income. Equipment held for sale in discontinued operations follows the same treatment, with impairment charges reflected in discontinued operations - other non-interest income. Equipment received at the end of the lease, which will be sold, is marked to the lower of cost or fair value with the adjustment recorded in other non-interest income. Loans acquired are initially recorded at their fair value on the acquisition date. For loans that are not considered credit impaired at the date of acquisition and for which cash flows are evaluated based on contractual terms, a premium or discount is recorded, representing the difference between the unpaid principal balance and the fair value. The discount or premium is accreted or amortized to earnings using the effective interest method as a yield adjustment over the remaining contractual terms of the loans and is recorded in Interest Income. If the loan is prepaid, the remaining discount or premium is recognized in Interest Income. If the loan is sold, the remaining discount is considered in the resulting gain or loss on sale. If the loan is subsequently classified as non-accrual, or transferred to AHFS, accretion or amortization of the discount (premium) is ceased. For purposes of income recognition, and consistent with valuation models across loan portfolios, the Company has elected not to take a position on the movement of future interest rates in the applicable model. If interest rates rise, the loans will generate higher income. If rates fall, the loans will generate lower income. Purchased Credit-Impaired Loans Purchased credit-impaired loans (“PCI loans”) were determined as of the date of purchase to have evidence of credit quality deterioration since origination, which make it probable that the Company will be unable to collect all contractually required payments (principal and interest). Evidence of credit quality deterioration as of the purchase date may include past due status, recent borrower credit scores, credit rating (probability of obligor default) and recent loan-to-value ratios. Commercial PCI Loans are accounted for as individual loans. Conversely, Consumer PCI Loans with similar common risk characteristics are pooled together for accounting purposes at the cohort level. Common risk characteristics consist of similar credit risk (e.g., delinquency status, loan-to-value, or credit risk rating) and at least one other predominant risk characteristic (e.g., loan type, collateral type, interest rate index, date of origination or term). For pooled loans, each pool is accounted for as a single asset (i.e., one unit of account) with a single composite interest rate and an aggregate expectation of cash flows for the pool. At acquisition, PCI loans are initially recorded at estimated fair value, which is determined by discounting each Commercial Loan’s or consumer pool’s principal and interest cash flows expected to be collected using a discount rate for similar instruments with adjustments that management believes a market participant would consider. The Company estimates the cash flows expected to be collected at acquisition using internal credit risk and prepayment risk models that incorporate management’s best estimate of current key assumptions, such as default rates, loss severity and prepayment speeds of the loan. For PCI loans, the discount recorded includes accretable and non-accretable components. The accretable yield is measured as the excess of the cash flows expected to be collected, estimated at the acquisition date, over the recorded investment (estimated fair value at acquisition) and is recognized in interest income over the remaining life of the loan, or pool of loans, on an effective yield basis. The difference between the cash flows contractually required to be paid, measured as of the acquisition date, over the cash flows expected to be collected is referred to as the non-accretable difference. Subsequent to acquisition, the estimates of the cash flows expected to be collected are evaluated on a quarterly basis for both Commercial PCI Loans (evaluated individually) and Consumer PCI Loans (evaluated on a pool basis). During each subsequent reporting period, the cash flows expected to be collected shall be reviewed but will be revised only if it is deemed probable that a significant change has occurred. Probable and significant decreases in expected cash flows as a result of further credit deterioration result in a charge to the provision for credit losses and a corresponding increase to the allowance for loan losses. Probable increases in cash flows expected to be collected due to improved credit quality result in recovery of any previously recorded allowance for loan losses, to the extent applicable, and an increase in the accretable yield applied prospectively for any remaining increase. The accretable yield is affected by revisions to previous expectations that result in an increase in expected cash flows, changes in interest rate indices for variable rate PCI loans, changes in prepayment assumptions and changes in expected principal and interest payments and collateral values. The Company assumes a flat forward interest curve when analyzing future cash flows for the mortgage loans. Changes in expected cash flows caused by changes in market interest rates are recognized as adjustments to the accretable yield on a prospective basis. Resolutions of loans may include sales to third parties, receipt of payments in settlement with the borrower, or foreclosure of the collateral. Upon resolution, the Company’s policy is to remove an individual Consumer PCI Loan from the pool at its carrying amount. Any difference between the loans carrying amount and the fair value of the collateral or other assets received does not affect the percentage yield calculation used to recognize accretable yield on the pool. This removal method assumes that the amount received from these resolutions approximates the pool performance expectations of cash flows. The accretable yield percentage is unaffected by the resolution. Modifications or refinancing of loans accounted for within a pool do not result in the removal of those loans from the pool; instead, the revised terms are reflected in the expected cash flows within the pool of loans. Reverse Mortgages Reverse mortgage loans are contracts in which a homeowner borrows against the equity in their home and receives cash in one lump sum payment, a line of credit, fixed monthly payments for either a specific term or for as long as the homeowner lives in the home or a combination of these options. Reverse mortgages feature no recourse to the borrower, no required repayment during the borrower’s occupancy of the home (as long as the borrower complies with the terms of the mortgage), and, in the event of foreclosure, a repayment amount that cannot exceed the lesser of either the unpaid principal balance of the loan or the proceeds recovered upon sale of the home. The mortgage balance consists of cash advanced, interest compounded over the life of the loan, capitalized mortgage insurance premiums, and other servicing advances capitalized into the loan. CIT sold its reverse mortgage portfolio on May 31, 2018. The Company’s former uninsured reverse mortgages in continuing operations that were determined to be non-PCI were accounted for in accordance with the instructions provided by the staff of the Securities and Exchange Commission (“SEC”) entitled “Accounting for Pools of Uninsured Residential Reverse Mortgage Contracts.” The insured reverse mortgages in continuing operations that were determined to be PCI were accounted for in accordance with the guidance in ASC 310-30. As such, revenue recognition and income measurement for these loans was based on expected rather than contractual cash flows, and the fair value adjustment on these loans included both accretable and non-accretable components.</t>
  </si>
  <si>
    <t>Revenue Recognition</t>
  </si>
  <si>
    <t>Revenue Recognition On January 1, 2018, CIT adopted ASU 2014-09, Revenue Recognition - Revenue from Contracts with Customers (ASC 606) "Interest Income" and "Rental Income on Operating Leases", CIT's two largest revenue items, are out of scope of the new guidance, as are many other revenues relating to other financial assets and liabilities, including loans, leases, securities, and derivatives. As a result, the implementation of the new guidance was limited to certain revenue streams within Non-Interest Income, including some immaterial bank related fees and gains or losses related to the sale and disposition of leased equipment and OREO and requires the Company to apply certain recognition and measurement principles of ASC 606. CIT evaluated its in-scope revenue streams under the five-step model and concluded that ASU 2014-09 did not materially impact the current practice of revenue recognition as ASC 606 is consistent with the current accounting policy being applied by the Company for these revenues. Therefore, no change in the timing or amount of income recognized was identified. CIT also determined that costs incurred to obtain or fulfill contracts and financing components relating to in-scope revenue streams were immaterial to the Company. Non-interest revenue, including amounts related to the sale and disposition of leased equipment and OREO, is recognized at an amount reflecting the consideration received, or expected to be received, when control of goods or services is transferred, which generally occurs when services are provided or control of leased equipment or OREO is liquidated. ASU 2014-09 was adopted using the modified retrospective transition method. CIT elected to apply this guidance only to contracts that were not completed at the date of the initial application. The adoption did not have a significant impact on CIT's financial statements or disclosures. No adjustment to the opening balance of retained earnings was necessary. Interest income on HFI loans is recognized using the effective interest method or on a basis approximating a level rate of return over the life of the asset. Interest income includes components of accretion of the fair value discount on loans and lease receivables recorded in connection with Purchase Accounting Adjustments (“PAA”), which are accreted using the effective interest method as a yield adjustment over the remaining contractual term of the loan and recorded in interest income. If the loan is subsequently classified as AHFS, accretion (amortization) of the discount (premium) will cease. Rental revenue on operating leases is recognized on a straight line basis over the lease term and is included in Non-interest Income. Intangible assets related to acquisitions completed by the Company and to Fresh Start Accounting (“FSA”) adjustments that were applied as of December 31, 2009 (the Convenience Date) to adjust the carrying value of above or below market operating lease contracts to their fair value. The FSA related adjustments (net) are amortized into rental income on a straight line basis over the remaining term of the respective lease. The recognition of interest income (including accretion) on Commercial Loans (exclusive of small ticket Commercial Loans) is suspended and an account is placed on non-accrual status when, in the opinion of management, full collection of all principal and interest due is doubtful. All future interest accruals, as well as amortization of deferred fees, costs, purchase premiums or discounts are suspended. To the extent the estimated cash flows, including fair value of collateral, does not satisfy both the principal and accrued interest outstanding, accrued but uncollected interest at the date an account is placed on non-accrual status is reversed and charged against interest income. Subsequent interest received is applied to the outstanding principal balance until such time as the account is collected, charged-off or returned to accrual status. Loans that are on cash basis non-accrual do not accrue interest income; however, payments designated by the borrower as interest payments may be recorded as interest income. To qualify for this treatment, the remaining recorded investment in the loan must be deemed fully collectable. The recognition of interest income (including accretion) on consumer mortgages and small ticket Commercial Loans and lease receivables is suspended, and all previously accrued but uncollected revenue is reversed, when payment of principal and/or interest is contractually delinquent for 90 days or more. Accounts, including accounts that have been modified, are returned to accrual status when, in the opinion of management, collection of remaining principal and interest is reasonably assured, and there is a sustained period of repayment performance, generally for a minimum of six months. The Company periodically modifies the terms of loans in response to borrowers’ financial difficulties. These modifications may include interest rate changes, principal forgiveness or payment deferments. Loans that are modified, where a concession has been made to the borrower, are accounted for as Troubled Debt Restructurings (“TDRs”). TDRs are generally placed on non-accrual upon their restructuring and remain on non-accrual until, in the opinion of management, collection of remaining principal and interest is reasonably assured, and upon collection of six consecutive scheduled payments. PCI loans in pools that the Company may modify as TDRs are not within the scope of the accounting guidance for TDRs.</t>
  </si>
  <si>
    <t>Allowance for Loan Losses</t>
  </si>
  <si>
    <t>Allowance for Loan Losses The allowance for loan losses ("ALLL") is intended to provide for credit losses inherent in the HFI loan portfolio and is periodically reviewed for adequacy. ALLL is determined based on three key components: (1) specific allowances for loans that are impaired, based upon the value of underlying collateral or projected cash flows, or observable market price, (2) non-specific allowances for estimated losses inherent in the non-impaired portfolio based upon the expected loss over the loss emergence period, and (3) allowances for estimated losses inherent in the portfolio based upon economic risks, industry and geographic concentrations, and other factors, not in the non-specific allowance. Changes to ALLL are recorded in the Provision for Credit Losses. Determining an appropriate ALLL requires significant judgment that may change based on management’s ongoing process in analyzing the credit quality of the Company’s HFI loan portfolio. Loans are divided into the following portfolio segments, which correspond to the Company’s business segments: Commercial Banking and Consumer Banking. NSP loans are held for sale, therefore do not have an allowance. Within each portfolio segment, credit risk is assessed and monitored in the following classes of loans: within Commercial Banking, Commercial Finance; Real Estate Finance; Business Capital and Rail, are collectively referred to as “Commercial Loans”, and within Consumer Banking, classes include LCM and Other Consumer Lending, collectively referred to as “Consumer Loans”. ALLL is estimated based upon the loans in the respective class. For each portfolio, impairment is generally measured individually for larger non-homogeneous loans ($500 thousand or greater) and collectively for groups of smaller loans with similar characteristics or for designated pools of PCI loans based on decreases in cash flows expected to be collected subsequent to acquisition. Loans acquired were initially recorded at estimated fair value at the time of acquisition. Expected credit losses were included in the determination of estimated fair value, no allowance was established on the acquisition date.</t>
  </si>
  <si>
    <t>Allowance Methodology</t>
  </si>
  <si>
    <t>Allowance Methodology Commercial Loans With respect to commercial portfolios, the Company monitors credit quality indicators, including expected and historical losses and levels of, and trends in, past due loans, non-performing assets and impaired loans, collateral values and economic conditions. Commercial Loans are graded according to the Company’s internal rating system with respect to probability of default (“PD”) and loss given default (“LGD”) (severity) based on various risk factors. The non-specific allowance is determined based on the estimated PD, which reflects the borrower’s financial strength, the severity of loss in the event of default, considering the quality of the underlying collateral, and other borrower specific considerations. The PD and severity are derived through historical observations of default and subsequent losses within each risk grading. A specific allowance is also established for impaired Commercial Loans and Commercial Loans modified in a TDR. Refer to the Impairment of Loans Consumer Loans For residential mortgages, the Company develops a loss reserve factor by deriving the projected lifetime losses then adjusting for losses expected to be specifically identified within the loss emergence period. The key drivers of the projected lifetime losses include the type of loan, type of product, delinquency status of the underlying loans, loan-to-value and/or debt-to-income ratios, geographic location of the collateral, and any guarantees. Other Allowance Factors If Commercial or Consumer Loan losses are reimbursable by the Federal Deposit Insurance Corporation (“FDIC”) under the loss sharing agreement, the recorded provision is partially offset by any benefit expected to be derived from the related indemnification asset subject to management’s assessment of the collectability of the indemnification asset and any contractual limitations on the indemnified amount. See Indemnification Assets With respect to assets transferred from HFI to AHFS, a write-down of the recorded investment is recognized, to the extent the carrying value exceeds the fair value and the difference relates to credit quality. An approach similar to the ALLL is utilized to calculate a reserve for losses related to unfunded loan commitments and deferred purchase commitments. A reserve for unfunded loan commitments is maintained to absorb estimated probable losses related to these facilities. The adequacy of the reserve is determined based on periodic evaluations of the unfunded credit facilities, including an assessment of the probability of commitment usage, credit risk factors for loans outstanding to these same customers, and the terms and expiration dates of the unfunded credit facilities. The reserve for unfunded loan commitments and deferred purchase commitments are recorded as a liability on the Consolidated Balance Sheet. Net adjustments to the reserve for unfunded loan commitments and deferred purchase commitments are included in the provision for credit losses. The allowance policies described above relate to specific and non-specific allowances, and the impaired loans and charge-off policies that follow are applied across the portfolio segments and loan classes therein. Given the nature of the Company’s business, the specific allowance relates to the Commercial Banking segments. The non-specific allowance, which considers the Company’s internal system of PD and loss severity ratings for Commercial Loans, among other factors, is applicable to both Commercial and Consumer Loans. Additionally, divisions in Commercial Banking and Consumer Banking segments also utilize methodologies under ASC 310-30 for PCI loans, as discussed below. PCI Loans See Purchased Credit-Impaired Loans</t>
  </si>
  <si>
    <t>Past Due and Non-Accrual Loans</t>
  </si>
  <si>
    <t>Past Due and Non-Accrual Loans A loan is considered past due for financial reporting purposes if default of contractual principal or interest exists for a period of 30 days or more. Past due loans consist of loans that are still accruing interest as well as loans on non-accrual status. Loans are placed on non-accrual status when the financial condition of the borrower has deteriorated and payment in full of principal or interest is not expected or the scheduled payment of principal and interest has been delinquent for 90 days or more, unless the loan is both well secured and in the process of collection. PCI loans are written down at acquisition to their fair value using an estimate of cash flows deemed to be probable of collection. Accordingly, such loans are no longer classified as past due or non-accrual even though they may be contractually past due because we expect to fully collect the new carrying values of these loans. Due to the nature of reverse mortgage loans (i.e., these loans do not contain a contractual due date or regularly scheduled payments due from the borrower), they are considered current for purposes of past due reporting and are excluded from reported non-accrual loan balances.</t>
  </si>
  <si>
    <t>Impairment of Loans</t>
  </si>
  <si>
    <t>Impairment of Loans Impairment occurs when, based on current information and events, it is probable that CIT will be unable to collect all amounts due according to contractual terms of the agreement. Impairment is measured as the shortfall between estimated value and recorded investment in the loan, with the estimated value determined using fair value of collateral and other cash flows if the loan is collateralized, the present value of expected future cash flows discounted at the contract’s effective interest rate, or observable market prices. Impaired loans of $500 thousand or greater that are placed on non-accrual status, largely in Commercial Finance, Real Estate Finance, and Business Capital, are subject to periodic individual review by the Company’s problem loan management (“PLM”) function. The Company excludes certain loan portfolios from its impaired loans disclosures as charge-offs are typically determined and recorded for such loans beginning at 90-180 days of contractual delinquency. These excluded loan portfolios include small-ticket loans, largely in Business Capital and NSP, and certain Consumer Loans in Consumer Banking that have not been modified in a TDR, as well as short-term factoring receivables in Business Capital. Loans that are within the scope of the accounting guidance for TDRs are all included in our impaired loan disclosures.</t>
  </si>
  <si>
    <t>Charge-off of Loans</t>
  </si>
  <si>
    <t xml:space="preserve">Charge-off of Loans Charge-offs on loans are recorded after considering such factors as the borrower’s financial condition, the value of underlying collateral and guarantees (including recourse to dealers and manufacturers), and the status of collection activities. Such charge-offs are deducted from the carrying value of the related loans. This policy is largely applicable in the loan classes within Commercial Banking. In general, charge-offs of large ticket Commercial Loans ($500 thousand or greater) are determined based on the facts and circumstances related to the specific loan and the underlying borrower and the use of judgment by the Company. Charge-offs of small ticket Commercial Loans are recorded beginning at 90-150 days of contractual delinquency. Charge-offs of Consumer Loans are recorded beginning at 120 days of delinquency. The value of the underlying collateral will be considered when determining the charge-off amount if repossession is assured and in process. Charge-offs on loans originated are reflected in the provision for credit losses. Charge-offs are recognized on Consumer Loans for which losses are reimbursable under loss sharing agreements with the FDIC, with a provision benefit recorded to the extent applicable via an increase to the related indemnification asset. In the event of a partial charge-off on loans with a PAA, the charge-off is first allocated to the respective loan’s discount. Then, to the extent the charge-off amount exceeds such discount, a provision for credit losses is recorded. Collections on accounts charged off post- acquisition are recorded as recoveries in the provision for credit losses. Collections on accounts that exceed the balance recorded at the date of acquisition or that were previously charged off prior to transfer to AHFS are recorded as recoveries in other non-interest income. </t>
  </si>
  <si>
    <t>Impairment of Long-Lived Assets</t>
  </si>
  <si>
    <t>Impairment of Long-Lived Assets A review for impairment of long-lived assets, such as operating lease equipment, is performed at least annually or when events or changes in circumstances indicate that the carrying amount of long-lived assets may not be recoverable. Impairment of assets is determined by comparing the carrying amount to future undiscounted net cash flows expected to be generated. If an asset is impaired, the impairment is the amount by which the carrying amount exceeds the fair value of the asset. Fair value is based upon discounted cash flow analysis and available market data. Current lease rentals, as well as relevant and available market information (including third party sales for similar equipment and published appraisal data), are considered both in determining undiscounted future cash flows when testing for the existence of impairment and in determining estimated fair value in measuring impairment. Depreciation expense is adjusted when the projected fair value at the end of the lease term is below the projected book value at the end of the lease term. Assets to be disposed of are included in AHFS in the Consolidated Balance Sheet and are reported at the lower of the cost or fair market value less disposal costs (“LOCOM”).</t>
  </si>
  <si>
    <t>Investments</t>
  </si>
  <si>
    <t>Investments Effective January 1, 2018, CIT adopted ASU 2016-01, Financial Instruments – Overall (Subtopic 825-10): Recognition and Measurement of Financial Assets and Financial Liabilities CIT adopted this standard with a cumulative-effect adjustment to the balance sheet as of the adoption date. The cumulative-effect adjustment resulted in a decrease in retained earnings due to the reclassification of $1.1 million of unrealized losses from accumulated other comprehensive loss to opening retained earnings. Investments in debt securities that have readily determinable fair values not classified as trading securities, investment securities carried at fair value with changes recorded in net income, or as held-to-maturity (“HTM”) securities are classified as AFS securities. Debt securities classified as AFS are carried at fair value with changes in fair value reported in AOCI, a component of stockholders’ equity, net of applicable income taxes. Mortgage-backed securities are classified as either AFS or securities carried at fair value with changes recorded in net income. Debt and marketable equity security purchases and sales are recorded as of the trade date. Credit-related declines in fair value that are determined to be OTTI are immediately recorded in earnings. Realized gains and losses on sales are included in other non-interest income on a specific identification basis, and interest and dividend income on AFS securities is included in other interest and dividends. Debt securities classified as HTM represent securities that the Company has both the ability and the intent to hold until maturity, and are carried at amortized cost. Interest on such securities is included in other interest and dividends. Derivatives and Hedging (Topic 815) -Targeted Improvements to Accounting for Hedging Activities Debt securities classified as AFS that had evidence of credit deterioration as of the acquisition date and for which it was probable that the Company would not collect all contractually required principal and interest payments were classified as PCI debt securities. Subsequently, the accretable yield (based on the cash flows expected to be collected in excess of the recorded investment or fair value) is accreted to interest income using an effective interest method for PCI securities and securities carried at fair value with changes recorded in net income. The Company uses a flat interest rate forward curve for purposes of applying the effective interest method to PCI securities. On a quarterly basis, the cash flows expected to be collected are reviewed and updated. The expected cash flow estimates take into account relevant market and economic data as of the end of the reporting period including, for example, for securities issued in a securitization, underlying loan-level data, and structural features of the securitization, such as subordination, excess spread, overcollateralization or other forms of credit enhancement. OTTI with credit-related losses are recognized as permanent write-downs, while other changes in expected cash flows (e.g., significant increases and contractual interest rate changes) are recognized through a revised accretable yield in subsequent periods. The non-accretable discount is recorded as a reduction to the investments and will be reclassified to accretable discount should expected cash flows improve or used to absorb incurred losses as they occur. Equity securities without readily determinable fair values are generally carried at cost or reflect the equity method of accounting. Non-marketable Evaluating Investments for OTTI An unrealized loss exists when the current fair value of an individual debt security is less than its amortized cost basis. Unrealized losses that are determined to be temporary in nature are recorded, net of tax, in AOCI for AFS securities, while such losses related to HTM securities are not recorded, as these investments are carried at their amortized cost. Unrealized losses on securities carried at fair value would be recorded through earnings as part of the total change in fair value. The Company conducts and documents periodic reviews of all securities with unrealized losses to evaluate whether the impairment is other than temporary. Under the guidance for debt securities, OTTI is recognized in earnings for debt securities that the Company has an intent to sell or that the Company believes it is more-likely-than-not that it will be required to sell prior to the recovery of the amortized cost basis. For debt securities classified as HTM that are considered to have OTTI that the Company does not intend to sell and it is more likely than not that the Company will not be required to sell before recovery, the OTTI is separated into an amount representing the credit loss, which is recognized in other non-interest income in the Consolidated Statements of Income, and the amount related to all other factors, which is recognized in other comprehensive income (“OCI”). OTTI on debt securities classified as AFS are recognized in other non-interest income in the Consolidated Statements of Income in the period determined. Impairment is evaluated and to the extent it is credit related amounts are reclassified out of AOCI to other non-interest income. If it is not credit related then, the amounts remain in AOCI. Amortized cost is defined as the original purchase cost, plus or minus any accretion or amortization of a purchase discount or premium. Regardless of the classification of the securities as AFS or HTM, the Company assesses each investment with an unrealized loss for impairment. Factors considered in determining whether a loss is temporary include:
•
the length of time that fair value has been below cost;
•
the severity of the impairment or the extent to which fair value has been below cost;
•
the cause of the impairment and the financial condition and the near-term prospects of the issuer;
•
activity in the market of the issuer that may indicate adverse credit conditions; and
•
the Company’s ability and intent to hold the investment for a period of time sufficient to allow for any anticipated recovery. The Company’s review for impairment generally includes identification and evaluation of investments that have indications of possible impairment, in addition to:
•
analysis of individual investments that have fair values less than amortized cost, including consideration of the length of time the investment has been in an unrealized loss position and the expected recovery period;
•
discussion of evidential matter, including an evaluation of factors or triggers that could cause individual investments to qualify as having OTTI and those that would not support OTTI; and
•
documentation of the results of these analyses, as required under business policies. Investments in Restricted Stock As a condition of membership, the Company owns capital stock in both the Federal Home Loan Bank (“FHLB”) of San Francisco and the FRB. The Company’s ownership of capital stock in the FHLB is based upon its outstanding FHLB advances whereas the FRB stock owned is based on a specified ratio relative to the Company’s capital. FHLB and FRB stock may only be sold back to the member institutions at its carrying value and cannot be sold to other parties. For FHLB stock, cash dividends are recorded within other interest and dividends when declared by the FHLB. For FRB stock, the Company is legally entitled (without declaration) to a specified dividend paid semi-annually. Dividends are recorded in other interest and dividends in the Consolidated Statements of Income. Due to the restricted ownership requirements, the Company accounts for its investments in FHLB and FRB stock at cost, as nonmarketable equity stock. Purchases and redemptions of restricted stock are reflected in the investing section of the Consolidated Statements of Cash Flows. Impairment reviews of these investments are completed at least annually, or when events or circumstances indicate that their carrying amounts may not be recoverable. The Company’s impairment evaluation considers the long-term nature of the investments, the liquidity position of the member institutions, its recent dividend declarations and the intent and ability to hold these investments for a period of time sufficient to ultimately recover the Company’s recorded investment.</t>
  </si>
  <si>
    <t>Indemnification Assets</t>
  </si>
  <si>
    <t>Indemnification Assets In connection with the OneWest Transaction, CIT assumed the shared loss agreements with the FDIC related to its acquisitions of IndyMac Federal Bank, FSB (“IndyMac”), First Federal Bank of California, FSB (“First Federal”) and La Jolla Bank, FSB (“La Jolla”). The loss sharing agreements are accounted for as indemnification assets and were initially recognized at estimated fair value as of the acquisition date based on the discounted present value of expected future cash flows under the respective loss sharing agreements pursuant to ASC 805. On a subsequent basis, the indemnification asset is measured on the same basis of accounting as the indemnified loans (e.g., as PCI loans under the effective yield method) subject to the lesser of the contractual term of the loss share agreement and remaining life of the indemnified item. A yield is determined based on the expected cash flows to be collected from the FDIC over the recorded investment. The expected cash flows on the indemnification asset are reviewed and updated on a quarterly basis. Changes in expected cash flows caused by changes in market interest rates or by prepayments of principal are recognized as adjustments to the effective yield on a prospective basis in interest income. For PCI loans with an associated indemnification asset, if the increase in expected cash flows is recognized through a higher yield, a lower and potentially negative yield (i.e. due to a decline in expected cash flows in excess of the current carrying value) is applied to the related indemnification asset to mirror an accounting offset for the indemnified loans. Any negative yield is determined based on the remaining term of the indemnification agreement. Both accretion (positive yield) and amortization (negative yield) from the indemnification asset are recognized in interest income on loans over the lesser of the contractual term of the indemnification agreement or the remaining life of the indemnified loans. A decrease in expected cash flows is recorded in the indemnification asset for the portion that previously was expected to be reimbursed from the FDIC resulting in an increase in the provision for credit losses that was previously recorded in the allowance for loan losses. Separate from mirror accounting, the indemnification asset is assessed for collectability. Management monitors the realizability of the qualifying losses submitted to the FDIC based on the eligibility requirements pursuant to the terms of the contract. Any amount deemed not collectable from the FDIC is recognized as an impairment charge within other non-interest income. The IndyMac transaction encompassed multiple loss sharing agreements that provided protection from certain losses related to purchased SFR loans and reverse mortgage proprietary loans. In addition, CIT is party to the FDIC agreement to indemnify OneWest Bank, subject to certain requirements and limitations, for third party claims from the Government Sponsored Enterprises (“GSEs” or “Agencies”) related to IndyMac selling representations and warranties, as well as liabilities arising from the acts or omissions (including, without limitation, breaches of servicer obligations) of IndyMac as servicer. In addition, the Company recorded a separate FDIC true-up liability for an estimated payment due to the FDIC at the expiry of the La Jolla loss share agreement, given the estimated cumulative losses of the acquired covered assets are projected to be lower than the cumulative losses originally estimated by the FDIC at inception of the loss share agreement. There is no FDIC true-up liability recorded in connection with the First Federal or IndyMac transaction. The true-up liability represents contingent consideration to the FDIC and is re-measured at estimated fair value on a quarterly basis, with the changes in fair value recognized in noninterest expense. For further discussion, see Note 3 – Loans Note 12 – Fair Value</t>
  </si>
  <si>
    <t>Goodwill and Intangible Assets</t>
  </si>
  <si>
    <t>Goodwill and Intangible Assets The Company’s goodwill primarily represents the excess of the purchase prices paid for acquired businesses over the respective fair value of net asset values acquired. The goodwill is assigned to reporting units (“RUs”) at the date the goodwill is initially recorded. Once the goodwill is assigned to the RU, it no longer retains its association with a particular transaction, and all of the activities within the RU, whether acquired or internally generated, are available to support the value of goodwill. A portion of the Goodwill balance also resulted from the excess of reorganization equity value over the fair value of tangible and identifiable intangible assets, net of liabilities, in connection with the Company’s emergence from bankruptcy in December 2009. CIT early adopted ASU 2017-04, Intangibles - Goodwill and Other (Topic 350) Goodwill is not amortized but it is subject to impairment testing for each RU on an annual basis, or more often if events or circumstances indicate there may be impairment. The Company follows guidance in ASC 350 , Intangibles - Goodwill and Other If the Company does not perform the qualitative assessment, or upon performing the qualitative assessment, concludes that it is more likely than not that the fair value of a RU is less than its carrying amount, CIT would be required to perform the quantitative goodwill impairment test for that RU. The quantitative goodwill impairment test involves comparing the fair value of the RU with its carrying value, including goodwill as measured by allocated equity. If the fair value of the RU exceeds its carrying value, goodwill in that unit is not considered impaired. However, if the carrying value exceeds its fair value, an impairment loss shall be recognized in an amount equal to that excess, limited to the total amount of goodwill allocated to that RU. RU fair values are primarily estimated using discounted cash flow models. See Note 25 - Goodwill and Intangible Assets Goodwill and intangible assets relate to acquisitions and the remaining amount from FSA adjustments. Intangible assets have finite lives, and as detailed in Note 25 - Goodwill and Intangible Assets The Company reviews intangible assets for impairment annually or when events or circumstances indicate that their carrying amounts may not be recoverable. Impairment is recognized by writing down the asset to the extent that the carrying amount exceeds the estimated fair value, with any impairment recorded in operating expense.</t>
  </si>
  <si>
    <t xml:space="preserve">Other Assets Tax Credit Investments The Company has investments in limited liability entities that were formed to operate qualifying affordable housing projects, and other entities that make equity investments, provide debt financing or support community-based investments in tax-advantaged projects. Certain affordable housing investments qualify for credit under the Community Reinvestment Act (“CRA”), which requires regulated financial institutions to help meet the credit needs of the local communities in which they are chartered, particularly in neighborhoods with low or moderate incomes. These tax credit investments provide tax benefits to investors primarily through the receipt of federal and/or state income tax credits or tax benefits in the form of tax deductible operating losses or expenses. The Company invests as a limited partner and its ownership amount in each limited liability entity varies. As a limited partner, the Company is not the PB as it does not meet the power criterion, i.e., it has no power to direct the activities of the VIE that most significantly impact the VIE’s economic performance and has no direct ability to unilaterally remove the general partner. Accordingly, the Company is not required to consolidate these entities on its financial statements. For further discussion on VIEs, see Note 9 - Borrowings. Tax credit investments that were acquired in the OneWest Bank Transaction, including the commitment to contribute additional capital over the term of the investment, were recorded at fair value at the acquisition date. Effective in the fourth quarter of 2017, CIT changed its accounting policy for Low Income Housing Tax Credit ("LIHTC") investments from the equity method to the proportional amortization method as it was management's determination to be the preferable method. The proportional amortization method provides an improved presentation for the reporting of these investments by presenting the investment performance net of taxes as a component of income tax expense (benefit), which more fairly represents the economics and provides users with a better understanding of the returns from such investments than the prior equity method. Prior to the accounting change, the existing LIHTC investments represented primarily the acquired investments from the OneWest acquisition. As the accounting change had an immaterial impact to prior period financial statements (for the years ended December 31, 2016 and 2015, and the first, second and third quarter of 2017), the effect of the change was recognized in the fourth quarter of 2017 with a net income decrease of $8.8 million (increase of $29.4 million in other non-interest income with a corresponding increase of $38.2 million in provision for income taxes) with a reduction to the tax credit investments by approximately $10.5 million (within Other Assets) and increase to Deferred tax asset of $1.8 million recognized in the quarter ended December 31, 2017. Tax credit investments are evaluated for potential impairment at least annually, or more frequently when events or conditions indicate that it is probable that the Company will not recover its investment. Potential indicators of impairment might arise when there is evidence that some or all tax credits previously claimed by the limited liability entities would be recaptured, or that expected remaining credits would no longer be available to the limited liability entities. If an investment is determined to be impaired, it is written down to its estimated fair value and the new cost basis of the investment is not adjusted for subsequent recoveries in value. These investments are included within other assets and any impairment loss would be recognized in other non-interest income. Other Real Estate Owned Other real estate owned (“OREO”) represents collateral acquired from the foreclosure of secured loans and is being actively marketed for sale. These assets are initially recorded at the lower of cost or market value less disposition costs. Estimated market value is generally based upon independent appraisals or broker price opinions, which are then modified based on assumptions and expectations that are determined by management. Any write-down as a result of differences between carrying and market value on the date of transfer from loan classification is charged to the allowance for credit losses. Subsequently, the assets are recorded at the lower of its carrying value or estimated fair value less disposition costs. If the property or other collateral has lost value subsequent to foreclosure, a valuation allowance (contra asset) is established, and the charge is recorded in other non-interest income. OREO values are reviewed on a quarterly basis and subsequent declines in estimated fair value are recognized in earnings in the current period. Holding costs are expensed as incurred and reflected in operating expenses. Upon disposition of the property, any difference between the proceeds received and the carrying value is booked to gain or loss on disposition recorded in other non-interest income. Property and Equipment Property and equipment are included in other assets and are carried at cost less accumulated depreciation and amortization. Depreciation is expensed using the straight-line method over the estimated service lives of the assets. Estimated service lives generally range from 3 to 7 years for furniture, fixtures and equipment and 20 to 40 years for buildings. Leasehold improvements are amortized over the term of the respective lease or the estimated useful life of the improvement, whichever is shorter. Property and equipment that are held to be used are assessed for impairment where indications exist that their carrying amounts are not recoverable. The carrying amount of a fixed asset is not recoverable if it exceeds the sum of the undiscounted cash flows expected to result from the use and eventual disposition of the asset. Fixed assets are impaired when their carrying amounts are not recoverable and exceed their fair values. An impairment loss is measured as the amount by which the carrying amount of a fixed asset exceeds its fair value. The related asset must then be written down and its depreciation adjusted prospectively over the asset’s remaining useful life. Where an impairment loss is recognized, the adjusted carrying amount of an asset will be its new cost basis. For a depreciable asset, the new cost basis is depreciated (amortized) over the remaining useful life of that asset. Restoration of a previously recognized impairment loss is prohibited. Servicing Advances The Company is required to make servicing advances in the normal course of servicing mortgage loans. These advances include customary, reasonable and necessary out-of-pocket costs incurred in the performance of its servicing obligation. They include advances related to mortgage insurance premiums, foreclosure activities, funding of principal and interest with respect to mortgage loans held in connection with a securitized transaction and taxes and other assessments which are or may become a lien upon the mortgage property. Servicing advances are generally reimbursed from cash flows collected from the loans. As the servicer of securitizations of loans or equipment leases, the Company may be required to make servicing advances on behalf of obligors if the Company determines that any scheduled payment was not received prior to the end of the applicable collection period. Such advances may be limited by the Company based on its assessment of recoverability of such amounts in subsequent collection periods. The reimbursement of servicing advances to the Company is generally prioritized over the distribution of any payments to the investors in the securitizations. A receivable is recognized for the advances that are expected to be reimbursed, while a loss is recognized in operating expenses for advances that are not expected to be reimbursed. Advances not collected are generally due to payments made in excess of the limits established by the investor or as a result of servicing errors. For loans serviced for others, servicing advances are accrued through liquidation regardless of delinquency status. Any accrued amounts that are deemed uncollectible at liquidation are written off against existing reserves. Any amounts outstanding 180 days post liquidation are written off against established reserves. </t>
  </si>
  <si>
    <t>Derivative Financial Instruments The Company manages economic risk and exposure to interest rate and foreign currency risk through derivative transactions in over-the-counter markets with other financial institutions. The Company also offers derivative products to its customers in order for them to manage their interest rate and currency risks. The Company does not enter into derivative financial instruments for speculative purposes. Derivatives utilized by the Company may include swaps, forward settlement contracts and options contracts. A swap agreement is a contract between two parties to exchange cash flows based on specified underlying notional amounts, assets and/or indices. Forward settlement contracts are agreements to buy or sell a quantity of a financial instrument, index, currency or commodity at a predetermined future date, and rate or price. An option contract is an agreement that gives the buyer the right, but not the obligation, to buy or sell an underlying asset from or to another party at a predetermined price or rate over a specific period of time. CIT early adopted ASU 2017-12, Derivatives and Hedging (Topic 815) -Targeted Improvements to Accounting for Hedging Activities The new hedging guidance better aligns the Company’s financial reporting for hedging activities with the economic objectives of those activities and simplifies the application of the hedge accounting model. Among other things, ASU 2017-12: (a) expanded the types of transactions eligible for hedge accounting; (b) eliminated the separate measurement and presentation of hedge ineffectiveness; (c) simplified the requirements around the assessment of hedge effectiveness; (d) provided companies more time to finalize hedge documentation; and (e) enhanced presentation and disclosure requirements. As a result of the adoption, in the fourth quarter of 2017, CIT reclassified all of its HTM debt securities to AFS after evaluating and confirming that these portfolios met the eligibility criteria. There was no impact to the Consolidated Statement of Income. The Company documents, at inception, all relationships between hedging instruments and hedged items, as well as the risk management objectives and strategies for undertaking various hedges. Upon executing a derivative contract, the Company designates the derivative as either a qualifying hedge or non-qualifying hedge. The designation may change based upon management’s reassessment of circumstances. Upon de-designation or termination of a hedge relationship, changes in fair value of the derivative is reflected in earnings. The Company utilizes cross-currency swaps and foreign currency forward contracts to hedge net investments in foreign operations. These transactions are classified as foreign currency net investment hedges with resulting gains and losses reflected in AOCI. For hedges of foreign currency net investment positions, the “forward” method is applied whereby effectiveness is assessed and measured based on the amounts and currencies of the individual hedged net investments versus the notional amounts and underlying currencies of the derivative contract. For those hedging relationships where the critical terms of the underlying net investment and the derivative are identical, and the credit-worthiness of the counterparty to the hedging instrument remains sound, there is an expectation of no hedge ineffectiveness so long as those conditions continue to be met. The Company also enters into foreign currency forward contracts to manage the foreign currency risk associated with its non-U.S. subsidiaries’ funding activities and designates these as foreign currency cash flow hedges for which certain components are reflected in AOCI and others recognized in noninterest income when the underlying transaction impacts earnings. In order to manage its interest rate exposure, the Company enters into fair value hedges of its fixed rate debt and the Company presents the entire change in the fair value of the hedged instrument in the same income statement line as the earnings effect of the hedged item. The Company uses foreign currency forward contracts, interest rate swaps, and options to hedge interest rate and foreign currency risks arising from its asset and liability mix. These are treated as economic hedges. The Company also provides interest rate derivative contracts to support the business requirements of its customers (“customer-related positions”). The derivative contracts include interest rate swap agreements and interest rate cap and floor agreements wherein the Company acts as a seller of these derivative contracts to its customers. To mitigate the market risk associated with these customer derivatives, the Company enters into similar offsetting positions with broker-dealers. CIT has both bought and sold credit protection in the form of participations on interest rate swaps (risk participations). These risk participations were entered into in the ordinary course of business to facilitate customer credit needs. Swap participations where CIT has sold credit protection have maturities ranging between 2019 and 2034 and may require CIT to make payment to the counterparty if the customer fails to make payment on any amounts due to the counterparty upon early termination of the swap transaction. All derivative instruments are recorded at their respective fair value. Derivative instruments that qualify for hedge accounting are presented in the balance sheet at their fair values in other assets or other liabilities, with changes in fair value (gains and losses) of cash flow hedges deferred in AOCI. For qualifying derivatives with periodic interest settlements, e.g. interest rate swaps, interest income or interest expense is reported as a separate line item in the Consolidated Statements of Income. Derivatives that do not qualify for hedge accounting are also presented in the Balance Sheet in other assets or other liabilities, but with their resulting gains or losses recognized in other non-interest income. For non-qualifying derivatives with periodic interest settlements, the Company reports interest income with other changes in fair value in other non-interest income. Fair value is based on dealer quotes, pricing models, discounted cash flow methodologies, or similar techniques for which the determination of fair value may require significant management judgment or estimation. The fair value of the derivative is reported on a gross-by-counterparty basis. Valuations of derivative assets and liabilities reflect the value of the instrument including the Company’s and counterparty’s credit risk. CIT is exposed to credit risk to the extent that the counterparty fails to perform under the terms of a derivative. Losses related to credit risk are reflected in other non-interest income. The Company manages this credit risk by requiring that all derivative transactions entered into as hedges be conducted with counterparties rated investment grade at the initial transaction by nationally recognized rating agencies, and by setting limits on the exposure with any individual counterparty. In addition, pursuant to the terms of the Credit Support Annexes between the Company and its counterparties, CIT may be required to post collateral or may be entitled to receive collateral in the form of cash or highly liquid securities depending on the valuation of the derivative instruments as measured on a daily basis.</t>
  </si>
  <si>
    <t>Fair Value Fair Value Hierarchy CIT measures the fair value of its financial assets and liabilities in accordance with ASC 820, Fair Value Measurements
•
Level 1 - Quoted prices (unadjusted) in active markets for identical assets or liabilities that are accessible at the measurement date. Level 1 assets and liabilities include debt and equity securities and derivative contracts that are traded in an active exchange market, as well as certain other securities that are highly liquid and are actively traded in over-the-counter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derivative contracts and certain loans held-for-sale;
•
Level 3 - Unobservable inputs that are supported by little or no market activity and are significant to the fair value of the assets or liabilities. Level 3 assets and liabilities include financial instruments and certain Commercial and Consumer loans whose value is determined using valuation models, discounted cash flow methodologies or similar techniques, as well as instruments for which the determination of fair value requires significant management judgment or estimation. This category generally includes highly structured or long-term derivative contracts and structured finance securities where independent pricing information cannot be obtained for a significant portion of the underlying assets or liabilities. Valuation Process The Company has various processes and controls in place to ensure that fair value is reasonably estimated. The Company generally determines the estimated fair value of Level 3 assets and liabilities by using internally developed models and, to a lesser extent, prices obtained from third-party pricing services or broker dealers (collectively, third party vendors). The Company’s internally developed models primarily consist of discounted cash flow techniques, which require the use of relevant observable and unobservable inputs. Unobservable inputs are generally derived from actual historical performance of similar assets or are determined from previous market trades for similar instruments. These unobservable inputs include discount rates, default rates, loss severity and prepayment rates. Internal valuation models are subject to review prescribed by the Company’s model validation policy that governs the use and control of valuation models used to estimate fair value. This policy requires review and approval of significant models by the Company’s model review group, who are independent of the business units and perform model validation. Model validation assesses the adequacy and appropriateness of the model, including reviewing its processing components, logic and output results and supporting model documentation. These procedures are designed to provide reasonable assurance that the model is appropriate for its intended use and performs as expected. Periodic re-assessments of models are performed to ensure that they are continuing to perform as designed. The Company updates model inputs and methodologies periodically as a result of the monitoring procedures in place. Procedures and controls are in place to ensure new and existing models are subject to periodic validations by the Independent Model Validation Group (“IMV”). Oversight of the IMV is provided by the Model Governance Committee (“MGC”). All internal valuation models are subject to ongoing review by business unit level management. More complex models, such as those involved in the fair value analysis of financial instruments, are subject to additional oversight, at least quarterly, by the Company’s Valuation Reserve Working Group (“VRWG”), which consists of senior management and subject-matter experts. For valuations involving the use of third party vendors for pricing of the Company’s assets and liabilities, the Company performs due diligence procedures to ensure that the information obtained and valuation techniques used are appropriate. The Company monitors and reviews the results (e.g., non-binding broker quotes and prices) from these third party vendors to ensure the estimated fair values are reasonable. Although the inputs used by the third party vendors are generally not available for review, the Company has procedures in place to provide reasonable assurance that the relied upon information is complete and accurate. Such procedures may include, as available and applicable, comparison with other pricing vendors, corroboration of pricing by reference to other independent market data and investigation of prices of individual assets and liabilities. Fair Value Option Certain MBS are carried at fair value with changes recorded in net income. Unrealized gains and losses are reflected as part of the overall changes in fair value. The Company recognizes interest income on an effective yield basis over the expected remaining life under the accretable yield method pursuant to ASC 310-30. Unrealized and realized gains or losses are reflected in other non-interest income. The determination of fair value for these securities is discussed in Note 12 - Fair Value</t>
  </si>
  <si>
    <t>Income Taxes Deferred tax assets and liabilities are recognized for the expected future taxation of events that have been reflected in the consolidated financial statements. Deferred tax assets and liabilities are determined based on the differences between the book values and the tax basis of particular assets and liabilities, using tax rates in effect for the years in which the differences are expected to reverse. A valuation allowance is provided to reduce the reported amount of any net deferred tax assets of a reporting entity if, based upon the relevant facts and circumstances, it is more likely than not that some or all of the deferred tax assets will not be realized. Additionally, in certain situations, it may be appropriate to write-off the deferred tax asset against the valuation allowance. This reduces the valuation allowance and the amount of the respective gross deferred tax asset that is disclosed. A write-off might be appropriate if there is only a remote likelihood that the reporting entity will ever utilize its respective deferred tax assets, thereby eliminating the need to disclose the gross amounts. The Company is subject to the income tax laws of the United States, its states and municipalities and those of the foreign jurisdictions in which the Company operates. These tax laws are complex, and the manner in which they apply to the taxpayer’s facts is sometimes open to interpretation. Given these inherent complexities, the Company must make judgments in assessing the likelihood that a beneficial income tax position will be sustained upon examination by the taxing authorities based on the technical merits of the tax position. An income tax benefit is recognized only when, based on management’s judgment regarding the application of income tax laws, it is more likely than not that the tax position will be sustained upon examination. The amount of benefit recognized for those tax positions that meet the “more-likely-than-not” recognition threshold is the largest amount of tax benefit that is more than 50 percent likely to be realized upon ultimate settlement with the related tax authority. The Company adjusts the level of unrecognized tax benefits when there is new information available to assess the likelihood of the outcome. Liabilities for uncertain income tax positions are included in current taxes payable, which is reflected in accrued liabilities and payables. Accrued interest and penalties for unrecognized tax positions are recorded in income tax expense. See Note 18 - Income Taxes</t>
  </si>
  <si>
    <t>Other Comprehensive Income/Loss</t>
  </si>
  <si>
    <t>Other Comprehensive Income/Loss Other Comprehensive Income/Loss includes unrealized gains and losses, unless other than temporarily impaired, on AFS investments, foreign currency translation adjustments for both net investment in foreign operations and related derivatives designated as hedges of such investments, changes in fair values of derivative instruments designated as hedges of future cash flows and certain pension and postretirement benefit obligations, all net of tax.</t>
  </si>
  <si>
    <t>Foreign Currency Translation</t>
  </si>
  <si>
    <t>Foreign Currency Translation The Company has limited operations outside the U.S., primarily in Canada. The functional currency for foreign operations is generally the local currency. The value of assets and liabilities of the foreign operations is translated into U.S. dollars at the rate of exchange in effect at the balance sheet date. Revenue and expense items are translated at the average exchange rates during the year. The resulting foreign currency translation gains and losses, as well as offsetting gains and losses on hedges of net investments in foreign operations, are reflected in AOCI. Transaction gains and losses resulting from exchange rate changes on transactions denominated in currencies other than the functional currency are included in other non-interest income.</t>
  </si>
  <si>
    <t>Pension and Other Postretirement Benefit</t>
  </si>
  <si>
    <t>Pension and Other Postretirement Benefits CIT has both funded and unfunded noncontributory defined benefit pension and postretirement plans covering certain U.S. and non-U.S. employees, each of which is designed in accordance with the practices and regulations in the related countries. Recognition of the funded status of a benefit plan, which is measured as the difference between plan assets at fair value and the benefit obligation, is included in the Balance Sheet. The Company recognizes as a component of OCI, net of tax, the net actuarial gains or losses and prior service cost or credit that arise during the period but are not recognized as components of net periodic benefit cost in the Consolidated Statements of Income.</t>
  </si>
  <si>
    <t>Variable Interest Entities A VIE is a corporation, partnership, limited liability company, or any other legal structure used to conduct activities or hold assets. These entities: lack sufficient equity investment at risk to permit the entity to finance its activities without additional subordinated financial support from other parties; have equity owners who either do not have voting rights or lack the ability to make significant decisions affecting the entity’s operations; and/or have equity owners that do not have an obligation to absorb the entity’s losses or the right to receive the entity’s returns. ASC 810 requires qualified special purpose entities to be evaluated for consolidation and addressed the approach for determining a VIE’s PB and required companies to more frequently reassess whether they must consolidate VIEs. The PB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ASU 2015-02 provides guidance on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collateral managers, servicers, or owners of call options or liquidation rights over the VIE’s assets) or have the right to unilaterally remove those decision-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including debt and equity investments, servicing fees, and derivative or other arrangements deemed to be variable interests in the VIE. This assessment requires that the Company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The Company performs on-going reassessments of: (1) whether any entities previously evaluated under the majority voting-interest framework have become VIEs, based on certain events, and are therefore subject to the VIE consolidation framework; and (2) whether changes in the facts and circumstances regarding the Company’s involvement with a VIE cause the Company’s consolidation conclusion regarding the VIE to change. When in the evaluation of its interest in each VIE it is determined that the Company is considered the PB, the VIE’s assets, liabilities and non-controlling interests are consolidated and included in the consolidated financial statements. See Note 9 - Borrowings Consolidated VIEs The most significant types of VIEs that CIT utilizes are 'on balance sheet' secured financings of pools of loans and leases originated by the Company where the Company is the PB. The main risks inherent in structured financings are deterioration in the credit performance of the vehicle's underlying asset portfolio and risk associated with the servicing of the underlying assets. Lenders typically have recourse to the assets in the VIEs and may benefit from other credit enhancements, such as: (1) a reserve or cash collateral account that requires the Company to deposit cash in an account, which will first be used to cover any defaulted obligor payments, (2) over-collateralization in the form of excess assets in the VIE, or (3) subordination, whereby the Company retains a subordinate position in the secured borrowing which would absorb losses due to defaulted obligor payments before the senior certificate holders. The VIE may also enter into derivative contracts in order to convert the debt issued by the VIEs to match the underlying assets or to limit or change the risk of the VIE. With respect to events or circumstances that could expose CIT to a loss as these are accounted for as on balance sheet, the Company records an ALLL for the credit risks associated with the underlying leases and loans. The VIE has an obligation to pay the debt in accordance with the terms of the underlying agreements. Generally, third-party investors in the obligations of the consolidated VIEs have legal recourse only to the assets of the VIEs and do not have recourse to the Company beyond certain specific provisions that are customary for secured financing transactions, such as asset repurchase obligations for breaches of representations and warranties. In addition, the assets are generally restricted to pay only such liabilities. Unconsolidated VIE’s Unconsolidated VIEs include GSE securitization structures, private-label securitizations and limited partnership interests where the Company's involvement is limited to an investor interest where the Company does not have the obligation to absorb losses or the right to receive benefits that could potentially be significant to the VIE and limited partnership interests.</t>
  </si>
  <si>
    <t>Non-interest Income Non-interest income is recognized in accordance with relevant authoritative pronouncements and includes rental income on operating leases and other non-interest income. Other non-interest income includes (1) fee revenues, including fees on lines of credit, letters of credit, capital markets related fees, agent and advisory fees, service charges on deposit accounts, and servicing fees on loans CIT services for others, (2) factoring commissions, (3) gains and losses on leasing equipment, net of impairments, (4) bank-owned life insurance (“BOLI”) income, (5) gains and losses on investments, net of impairments, and (6) other revenues. Other revenues include gains and losses on OREO sales, gains and losses on derivatives and foreign currency exchange, gains and losses on loan and portfolio sales, and impairment on assets HFS. In addition, other revenues include items that are more episodic in nature, such as gains on work-out related claims, recoveries on acquired loans or loans charged off prior to transfer to AHFS, proceeds received in excess of carrying value on non-accrual accounts HFS that were repaid or had another workout resolution, insurance proceeds in excess of carrying value on damaged leased equipment, and also includes income from joint ventures.</t>
  </si>
  <si>
    <t>Non-interest Expenses Non-interest expense is recognized in accordance with relevant authoritative pronouncements and includes depreciation on operating lease equipment, maintenance and other operating lease expenses, loss on debt extinguishments and deposit redemptions, goodwill impairment, and operating expenses. Operating expenses consists of (1) compensation and benefits, (2) technology costs, (3) professional fees, (4) insurance, (5) net occupancy expenses, (6) advertising and marketing, (7) intangible assets amortization, (8) restructuring costs and (9) other expenses.</t>
  </si>
  <si>
    <t>Prepaid Railcar Certification Costs</t>
  </si>
  <si>
    <t>Prepaid Railcar Certification Costs The Company incurs certain costs related to rail tank car safety certifications. These certification costs provide a long-term benefit to the Company as they allow the rail tank cars to comply with government standards and, as such, secure the use of these assets over future periods. These costs are accounted for as a prepaid expense, are classified within Other Assets and are amortized over the life cycle of the anticipated benefit of the re-certification (approximately 10 years).</t>
  </si>
  <si>
    <t>Stock-Based Compensation</t>
  </si>
  <si>
    <t>Stock-Based Compensation Compensation expense associated with equity-based awards is recognized over the vesting period (requisite service period), which is generally three years, under the “graded vesting” attribution method, whereby each vesting tranche of the award is amortized separately as if each were a separate award. The cost of awards granted to directors in lieu of cash is recognized using the single grant approach with immediate vesting and expense recognition. Expenses related to stock-based compensation are included in operating expenses (compensation and benefits).</t>
  </si>
  <si>
    <t>Bank-Owned Life Insurance</t>
  </si>
  <si>
    <t>Bank-Owned Life Insurance CIT purchased life insurance policies on the lives of certain officers and employees and is the owner and beneficiary of the policies. These policies, known as BOLI, offset the cost of providing employee benefits. CIT records these BOLI policies as a separate line item in the Consolidated Balance Sheets at each policy’s respective cash surrender value, with changes recorded as other non-interest income in the Consolidated Statements of Income.</t>
  </si>
  <si>
    <t>Earnings per Share</t>
  </si>
  <si>
    <t>Earnings per Share (“EPS”) Basic EPS is computed by dividing net income available to common shareholders by the weighted-average number of common shares outstanding for the period. Diluted EPS is computed by dividing net income available to common shareholders by the weighted-average number of common shares outstanding increased by the weighted-average potential impact of dilutive securities. The Company's potential dilutive instruments primarily include restricted unvested stock grants and performance stock grants. The dilutive effect is computed using the treasury stock method, which assumes the conversion of these instruments. However, in periods when there is a net loss, these shares would not be included in the EPS computation as the result would have an anti-dilutive effect.</t>
  </si>
  <si>
    <t>Treasury Stock Retirement</t>
  </si>
  <si>
    <t>Treasury Stock Retirement The Company may choose to retire treasury shares that it acquires through share repurchases and return those shares to the status of authorized but unissued. The Company accounts for treasury stock transactions under the cost method. For each reacquisition of common stock, the number of shares and the acquisition price for those shares is added to the existing treasury stock count and total value. When treasury shares are retired, the Company's policy is to allocate the excess of the repurchase price over the par value of shares acquired to both retained earnings and paid-in capital. The portion allocated to paid-in capital is determined by applying a percentage, which is determined by dividing the number of shares to be retired by the number of shares issued, to the balance of additional paid-in capital as of the retirement date.</t>
  </si>
  <si>
    <t>Accounting for Costs Associated with Exit or Disposal Activities</t>
  </si>
  <si>
    <t>Accounting for Costs Associated with Exit or Disposal Activities A liability for costs associated with exit or disposal activities, other than in a business combination, is recognized when the liability is incurred. The liability is measured at fair value, with adjustments for changes in estimated cash flows recognized in earnings.</t>
  </si>
  <si>
    <t>Consolidated Statements of Cash Flows</t>
  </si>
  <si>
    <t>Consolidated Statements of Cash Flows Unrestricted cash and cash equivalents includes cash and interest-bearing deposits, which are primarily overnight money market investments and short term investments in mutual funds. The Company maintains cash balances principally at financial institutions located in the U.S. The balances are not insured in all cases. Cash and cash equivalents also include amounts at CIT Bank, which are only available for the bank’s funding and investment requirements. Cash inflows and outflows from customer deposits are presented on a net basis. Factoring receivables are presented on a net basis, as a part of change in loans, in the Consolidated Statements of Cash Flows, as factoring receivables are generally due in less than 90 days. Cash receipts and cash payments resulting from purchases and sales of loans, securities, and other financing and leasing assets are classified as operating cash flows when these assets are originated/acquired and designated specifically for sale. Activity for loans originated or acquired for investment purposes, including those subsequently transferred to AHFS, is classified in the investing section of the Consolidated Statements of Cash Flows. The vast majority of the Company’s loan originations are for investment purposes. Cash receipts resulting from sales of loans, beneficial interests and other loans and leases that were not specifically originated and/or acquired and designated for resale are classified as investing cash inflows regardless of subsequent classification. The cash flows related to investment securities and loans (excluding loans held for sale) purchased at a premium or discount are as follows:
•
CIT classifies the entire cash flow, including the premium, as investing outflow in the period of acquisition and on a subsequent basis, the premium amortization is classified in investing as a positive adjustment, similar to the cumulative earnings approach.
•
CIT classifies the entire cash flow, net of the discount, as investing outflow in the period of acquisition and on a subsequent basis, the discount accretion is classified in investing as a negative adjustment. Restricted cash includes cash on deposit with other banks that are legally restricted as to withdrawal and primarily serve as collateral for certain servicer obligations of the Company. CIT presents restricted cash activity within the net change in cash and cash equivalents and as part of the beginning and ending balances of cash, cash equivalents and restricted cash in the Statements of Cash Flows, along with a reconciliation of those balances in the Statements of Cash Flows to those shown on the Balance Sheet. Activity of discontinued operations is included in various line items of the Consolidated Statements of Cash Flows and summary items are disclosed in Note 2 Discontinued Operations</t>
  </si>
  <si>
    <t>Accounting Pronouncements Adopted</t>
  </si>
  <si>
    <t>Accounting Pronouncements Adopted During 2018, the Company adopted the following Accounting Standards Updates (“ASU”) issued by the Financial Accounting Standards Board (“FASB”): Revenue from Contracts with Customers and subsequent related ASUs ASU 2014-09, Revenue from Contracts with Customers (Topic 606), and subsequent related ASUs The adoption of this standard did not have a material impact on CIT’s consolidated financial statements and disclosures. See further discussion in the Revenue Recognition Section Business and Summary of Significant Accounting Policies. Other Income-Gains and Losses from the Derecognition of Nonfinancial Assets ASU 2017-05, Other Income-Gains and Losses from the Derecognition of Nonfinancial Assets (Subtopic 610-20) The adoption of this standard did not have a material impact on CIT’s consolidated financial statements and disclosures. See further discussion in the Revenue Recognition Section Business and Summary of Significant Accounting Policies. Financial Instruments - Overall: Recognition and Measurement of Financial Assets and Financial Liabilities ASU 2016-01, Financial Instruments - Overall (Subtopic 825-10): Recognition and Measurement of Financial Assets and Financial Liabilities Technical Corrections and Improvements to Financial Instruments - Overall (Subtopic 825-10) The adoption of these standards did not have a material impact on CIT’s consolidated financial statements and disclosures. See further discussion in the Investments Section Business and Summary of Significant Accounting Policies. Income Taxes: Intra-Entity Transfers of Assets Other than Inventory ASU 2016-16, Income Taxes (Topic 740): Intra-Entity Transfers of Assets Other Than Inventory CIT adopted this guidance as of January 1, 2018, using the modified retrospective approach. The adoption of this standard did not have a material impact on CIT's consolidated financial statements and disclosures. The balance sheet impact was an approximately $0.2 million increase to the opening retained earnings due to the adjustment recorded. Statement of Cash Flows - Classification of Certain Cash Receipts and Cash payments and Restricted Cash ASU 2016-15, Statement of Cash Flows (Topic 230): Classification of Certain Cash Receipts and Cash Payments CIT adopted this guidance as of January 1, 2018, using a retrospective transition method. The adoption of this standard did not have a material impact on CIT’s consolidated financial statements and disclosures. ASU 2016-18, Statement of Cash Flows (Topic 230): Restricted Cash CIT adopted this guidance as of January 1, 2018, using a retrospective transition method. The adoption of this standard did not have a material impact on CIT’s consolidated financial statements and disclosures. Business Combinations: Clarifying the Definition of a Business ASU 2017-01, Business Combinations (Topic 805): Clarifying the Definition of a Business CIT prospectively adopted this guidance as of January 1, 2018. The adoption of this standard did not have a material impact on CIT’s consolidated financial statements and disclosures. Compensation - Retirement Benefits: Improving the Presentation of Net Periodic Pension Cost and Net Periodic Postretirement Benefit Cost ASU 2017-07, Compensation - Retirement Benefits (Topic 715): Improving the Presentation of Net Periodic Pension Cost and Net Periodic Postretirement Benefit Cost CIT adopted this guidance as of January 1, 2018. The adoption of this standard did not have a material impact on CIT’s consolidated financial statements and disclosures. Compensation - Stock Compensation: Scope of Modification Accounting ASU 2017-09, Compensation - Stock Compensation (Topic 718): Scope of Modification Accounting CIT prospectively adopted this guidance as of January 1, 2018. The adoption of this standard did not have a material impact on CIT’s consolidated financial statements and disclosures. Compensation - Retirement Benefits - Defined Benefits Plans - General: Disclosure Framework - Changes to the Disclosure Requirements for Defined Plans ASU 2018-14, Compensation Retirement Benefits Defined Benefits Plans General (Subtopic 715-20): Disclosure Framework Changes to the Disclosure Requirements for Defined Plans CIT early adopted this guidance in the fourth quarter of 2018 by applying the standard on a retrospective basis to all periods presented. The adoption of this standard did not have a material impact on CITs disclosures, as disclosure enhancements are more qualitative in nature. Income Statement - Reporting Comprehensive Income: Reclassification of Certain Tax Effects from Accumulated Other Comprehensive Income ASU 2018-02, Income Statement Reporting Comprehensive Income (Topic 220): Reclassification of Certain Tax Effects from Accumulated Other Comprehensive Income CIT early adopted this guidance as of January 1, 2018, by applying the aggregate portfolio approach. Adjustment to opening retained earnings due to the reclassification of certain tax effects stranded in AOCI was a $1.6 million increase. The adoption did not have a material impact on CIT’s consolidated financial statements and disclosures. Intangibles - Goodwill and Other – Internal - Use Software (Subtopic 350-40): Customer's Accounting for Fees Paid in a Cloud Computing Arrangement ASU 2018-15, Intangibles - Goodwill and Other - Internal-Use Software (Subtopic 350-40): Customer’s Accounting for Fees Paid in a Cloud Computing Arrangement, CIT early adopted ASU 2018-15 as of July 1, 2018 Fair Value Measurement (Topic 820): Disclosure Framework - Changes to the Disclosure Requirements for Fair Value Measurement The FASB issued ASU 2018-13, Fair Value Measurement (Topic 820): Disclosure Framework – Changes to the Disclosure Requirements for Fair Value Measurement . CIT early adopted the removed and modified disclosure requirements and the added disclosure requirements in ASU 2018-13 as of July 1, 2018, and October 1, 2018 respectively. The amendments on changes in unrealized gains and losses, the range and weighted average of significant unobservable inputs used to develop Level 3 fair value measurements, and the narrative description of measurement uncertainty was applied prospectively. All other amendments were applied retrospectively to all periods presented. The adoption of this standard did not have a material impact on CIT’s disclosures, as disclosure enhancements are more qualitative in nature.</t>
  </si>
  <si>
    <t>Recent Accounting Pronouncements</t>
  </si>
  <si>
    <t xml:space="preserve">RECENT ACCOUNTING PRONOUNCEMENTS The following accounting pronouncements have been issued by the FASB but are not yet effective:
Standard
Summary of Guidance
Effect on CIT's Financial Statements
ASU 2017-08, Receivables -Nonrefundable Fees and Other Costs (Subtopic 310-20): Premium Amortization on Purchased Callable Debt Securities Issued March 2017
• ASU 2017-08 shortens the amortization period for certain callable debt securities held at a premium. Specifically, the amendments require the premium to be amortized to the earliest call date. • The new guidance applies to all entities that hold investments in callable debt securities for which the amortized cost basis exceeds the amount repayable by the issuer at the earliest call date (i.e., at a premium). • This guidance should be adopted on a modified retrospective basis through a cumulative-effect adjustment to retained earnings.
• CIT adopted this guidance as of January 1, 2019.The adoption of this standard did not have a material impact on CIT’s consolidated financial statements and disclosures as unamortized premiums on debt securities are immaterial.
ASU 2018-07, Compensation - Stock Compensation (Topic 718): Improvements to Nonemployee Share-Base Payment Accounting Issued June 2018
• ASU 2018-07 supersedes ASC 505-50, Equity-Equity-Based Payments to Non- Employees, • Entities should use a modified retrospective transition approach, with a cumulative-effect adjustment to retained earnings as of the beginning of the fiscal year, for all (1) liability-classified nonemployee awards that have not been settled as of the adoption date and (2) equity-classified nonemployee awards for which a measurement date has not been established.
• CIT adopted this guidance as of January 1, 2019. • The adoption of this standard did not have a material impact on CIT’s consolidated financial statements and disclosures as CIT’s current accounting for nonemployee share-based payment is consistent with the requirements for employee share-based awards.
ASU 2018-16, Derivatives and Hedging (Topic 815): Inclusion of the Secured Overnight Financing Rate (SOFR) Overnight Index Swap (OIS) Rate as a Benchmark Interest Rate for Hedge Accounting Purposes Issued October 2018
• The amendments in this Update permit use of the Overnight Index Swap (“OIS”) rate based on the Secured Overnight Financing Rate (“SOFR’) as a U.S. benchmark interest rate for hedge accounting purposes under Topic 815 in addition to the UST, the LIBOR swap rate, the OIS rate based on the Fed Funds Effective Rate, and the SIFMA Municipal Swap Rate. • Including the OIS rate based on SOFR as an eligible benchmark interest rate during the early stages of the marketplace transition will facilitate the LIBOR to SOFR transition and provide sufficient lead time for entities to prepare for changes to interest rate risk hedging strategies for both risk management and hedge accounting purposes. • Entities should adopt this guidance on a prospective basis for qualifying new or redesignated hedging relationships entered into on or after the date of adoption.
• CIT adopted this guidance as of January 1, 2019. • The adoption of this standard did not have a material impact on CIT’s consolidated financial statements and disclosures as this amendment requires adoption on a prospective basis for qualifying new or redesignated hedging relationships entered into on or after the date of adoption.
ASU 2016-02, Leases (Topic 842), and subsequent related ASUs Issued February 2016
• The new leasing standard modifies the accounting, presentation, and disclosures for both lessors and lessees. • Lessees will need to recognize all leases longer than twelve months on the consolidated balance sheets as lease liabilities with corresponding right-of-use assets (“ROU”). The FASB retained a dual model, requiring leases to be classified as either operating or finance leases. Classification will be based on criteria that are largely similar to those applied in current lease accounting, but without explicit thresholds. • Lessor accounting remains similar to the current model, but updated to align with certain changes to the lessee model (e.g., certain definitions, such as initial direct costs, have been updated) and the new revenue recognition standard. The lessor model requires leases to be classified as sales-type, direct financing or operating leases. • The new standard requires lessors to separate lease components from non-lease components that transfer a good or service to the customer. The lease component will be accounted for using an approach that is substantially equivalent to existing guidance. The non-lease component will be accounted for by lessors in accordance with the revenue recognition guidance or other applicable accounting guidance. • The new standard provides lessors with an operating lease practical expedient, by class of underlying asset, to not separate nonlease components from the associated lease component if both of the following are met: (i) the timing and pattern of transfer of the nonlease components and associated lease component are the same and (ii) the lease component, if accounted for separately, would be classified as an operating lease. • The new standard also requires lessors to record gross revenues and expenses for property taxes paid by the lessor which are reimbursed by the lessee as these taxes are considered to be lessor costs of owning the asset. • The new standard has a narrower definition of initial direct costs, and certain incremental costs previously eligible for capitalization will be expensed as incurred. • A modified retrospective transition approach is required, applying the new standard to all leases existing at the date of initial application. • Entities may choose its date of initial application as either: (1) its effective date or (2) the beginning of the earliest comparative period presented in the financial statements.
• CIT adopted this guidance as of January 1, 2019 using January 1, 2019 as the date of initial application. No cumulative-effect adjustment to retained earnings as of January 1, 2019 was necessary as a result of adopting the new standard. • The following is the impact on CIT where the Company is both a lessee and a lessor: • Lessee Accounting: CIT recognized a lease liability, with a corresponding ROU asset, based on the present value of unpaid lease payments for existing operating leases longer than twelve months as of January 1, 2019. The ROU asset was adjusted per Topic 842 transition guidance for existing balances of accrued and prepaid rent, unamortized lease incentives provided by lessors, and restructuring liabilities. As a result, CIT recognized a ROU asset of approximately $210 million and a corresponding lease liability of approximately $260 million in its Consolidated Balance Sheets. The adoption of the new guidance is expected to result in a decrease in the common equity tier 1 capital (“CET1”) ratio of approximately 5-basis-points. • Lessor accounting: CIT elected the “package of practical expedients”, which permits the Company not to reassess its prior conclusions regarding lease identification, lease classification and initial direct costs. The new rules did not have a significant impact on classification of leases as finance or operating. Most of CIT’s finance leases are classified as sales-type leases under ASC 842. No gain or loss is typically recognized at lease commencement for new equipment as there is no difference between equipment fair value and carrying amount. CIT applied the operating lease practical expedient to its Rail portfolio leases and will not separate non-lease components of railcar maintenance services from lease components.
ASU 2016-13, Financial Instruments - Credit Losses (Topic 326): Measurement of Credit Losses on Financial Instruments Issued June 2016
• ASU 2016-13 introduces a forward-looking “expected loss” model (the “Current Expected Credit Losses” (“CECL”) model) to estimate credit losses over the full remaining expected life of the portfolio upon adoption, rather than the incurred loss model under current U.S. GAAP. Estimates of expected credit losses under the new model will be based on relevant information about past events, current conditions, and reasonable and supportable forecasts regarding the collectability of reported amounts. Generally, the new model requires that an allowance for credit losses be estimated and recognized for financial assets measured at amortized cost within its scope. • The amendments in this standard eliminates existing guidance for PCI loans, and requires recognition of an allowance for expected credit losses on financial assets purchased with more than insignificant credit deterioration since origination (purchased credit deteriorated (“PCD”) loans). • Loans previously classified as PCI will be considered PCD at adoption, with credit related discount reflected in ALLL and loan balance. • ASU 2016-13 amends existing impairment guidance for AFS securities to incorporate an allowance, which will allow for reversals of impairment losses in the event that the credit of an issuer improves. • In addition, ASU 2016-13 expands the disclosure requirements regarding an entity’s assumptions, models, and methods for estimating the ALLL. • Entities will apply the standard’s provisions as a cumulative-effect adjustment to retained earnings as of the beginning of the first reporting period in which the guidance is adopted (modified-retrospective approach).
• Effective for CIT as of January 1, 2020. Early adoption is permitted; however, CIT does not intend to early adopt the guidance. • CIT is in the process of defining methodologies and processes that will be leveraged to conduct a parallel run process in advance of January 1, 2020. The parallel run will initially focus on technical functionality of the CECL calculation, and will then incorporate operational execution of the end-to-end process as well as disclosure requirements. CIT management has established a project team and a steering committee to provide cross-functional governance over, and make key decisions relating to, the project plan and the parallel run. • Although CIT is currently in the process of evaluating the impact of the amended guidance on its Consolidated Financial Statements, it currently expects the ALLL to increase upon adoption given that the allowance will be required to cover the full remaining expected life of the portfolio upon adoption, rather than the incurred loss model under current U.S. GAAP. The extent of this increase is still being evaluated and will depend on economic conditions and the composition of CIT’s loan and lease portfolios at adoption date.
ASU 2018-19, Codification Improvements to Topic 326: Financial Instruments Credit Losses Issued November 2018
• The amendment clarifies that receivables arising from operating leases are not within the scope of Subtopic 326-20. Instead, impairment of receivables arising from operating leases should be accounted for in accordance with Topic 842, Leases.
• Effective for CIT as of January 1, 2020 in conjunction with ASU 2016-13. Early adoption is permitted; however, CIT does not intend to early adopt the guidance. • CIT is currently evaluating the impact of this standard on its consolidated financial statements and disclosures.
ASU 2018-17, Consolidation (Topic 810): Targeted Improvements to Related Party Guidance for Variable Interest Entities Issued October 2018
• The amendments in this guidance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in GAAP). • The guidance also will create alignment between determining whether a decision making fee is a variable interest and determining whether a reporting entity within a related party group is the PB of a VIE. • Entities should adopt this standard retrospectively with a cumulative-effect adjustment to retained earnings at the beginning of the earliest period presented.
• Effective for CIT as of January 1, 2020. Early adoption is permitted. • CIT is currently evaluating the impact of this standard on its consolidated financial statements and disclosures and does not intend to early adopt this standard. </t>
  </si>
  <si>
    <t>Litigation and other Contingencies</t>
  </si>
  <si>
    <t>Litigation and other Contingencies CIT is involved, and from time to time in the future may be involved, in a number of pending and threatened judicial, regulatory, and arbitration proceedings as well as proceedings, investigations, examinations and other actions brought or considered by governmental and self-regulatory agencies. These matters arise in connection with the conduct of CIT’s business. At any given time, CIT may also be in the process of responding to subpoenas, requests for documents, data and testimony relating to such matters and engaging in discussions to resolve the matters (all of the foregoing collectively being referred to as “Litigation”). While most Litigation relates to individual claims, CIT is also subject to putative class action claims and similar broader claims. In view of the inherent difficulty of predicting the outcome of Litigation matter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be reasonably estimated. Based on currently available information, CIT believes that the outcome of Litigation that is currently pending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 For certain Litigation matters in which the Company is involved, the Company is able to estimate a range of reasonably possible losses in excess of established reserves and insurance. For other matters for which a loss is probable or reasonably possible, such an estimate cannot be determined. For Litigation and other matters where losses are reasonably possible, management currently estimates the aggregate range of reasonably possible losses as up to $65 million in excess of any established reserves and any insurance we reasonably believe we will collect related to those matters. This estimate represents reasonably possible losses (in excess of established reserves and insurance) over the life of such Litigation, which may span a currently indeterminable number of years, and is based on information currently available as of December 31, 2018. The Litigation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t>
  </si>
  <si>
    <t>Discontinued Operations (Tables)</t>
  </si>
  <si>
    <t>Condensed Balance Sheet, Statement of Operations, and Cash Flows from Discontinued Operations</t>
  </si>
  <si>
    <t xml:space="preserve">Aerospace The following condensed balance sheet reflects the Business Air business as of December 31, 2018 and 2017. The condensed statements of income include Commercial Air up to the sale on April 4, 2017, and Business Air for all periods. The Commercial Air sale price was $10.4 billion, and we recorded a pre-tax gain of $146 million ($106 million after tax), which is included in the Condensed Statement of Income below for the year ended December 31, 2017. Condensed Balance Sheet — Aerospace (dollars in millions)
December 31, 2018
December 31, 2017
Net loans
$
54.2
$
165.8
Operating lease equipment, net
-
18.4
Other assets
0.4
-
Assets of discontinued operation
$
54.6
$
184.2
Other liabilities
$
5.2
$
8.8
Liabilities of discontinued operation
$
5.2
$
8.8
Condensed Statement of Income — Aerospace (dollars in millions)
Years Ended December 31,
2018
2017
2016
Interest income
$
7.3
$
29.3
$
72.8
Interest expense
3.2
99.6
369.3
Provision for credit losses
—
—
15.6
Rental income on operating leases
0.5
312.5
1,236.8
Other income (1)
6.1
9.0
22.5
Depreciation on operating lease equipment (2)
—
—
345.6
Maintenance and other operating lease expenses
—
4.2
32.1
Operating expenses (3)
2.5
39.6
101.9
Loss on debt extinguishment (4)
—
39.0
8.3
Income from discontinued operation before provision for income taxes
8.2
168.4
459.3
Provision for income taxes (5)
2.1
70.5
914.6
Gain on sale of discontinued operations, net of taxes
—
118.6
—
Income (loss) from discontinued operations, net of taxes
$
6.1
$
216.5
$
(455.3
)
(1)
Other non-interest income includes impairment charges on assets transferred to AHFS of $32 million for the year ended 2016.
(2)
Depreciation on operating lease equipment is suspended when an operating lease asset is placed in Assets Held for Sale. Pre-tax income for 2016 benefited from $106 million of suspended depreciation related to operating lease equipment
(3)
Operating expenses include salaries and benefits and other operating expenses in prior years. Operating expenses included costs related to the commercial air separation initiative for the years ended December 31, 2017 and 2016.
(4)
The Company repaid approximately $1 billion of secured borrowings in the first quarter of 2017 within discontinued operations and recorded a loss of $39 million in relation to the extinguishment of those borrowings.
(5)
Provision for income taxes for the year ended December 31, 2016 includes $847 million net tax expense related to the Company's decision to no longer assert that it would indefinitely reinvest the unremitted earnings of Commercial Air. For the years ended December 31, 2018, 2017 and 2016, the Company's tax rate for discontinued operations was 26%, 42% and 199%, respectively. Condensed Statement of Cash Flows — Aerospace (dollars in millions)
Years Ended December 31,
2018
2017
2016
Net cash flows (used in) provided by operations
$
(7.4
)
$
32.4
$
35.7
Net cash flows provided by (used in) investing activities
139.0
10,277.2
(618.6
) Condensed Balance Sheet — Financial Freedom (dollars in millions)
December 31, 2018
December 31, 2017
Total cash and deposits, all of which is restricted
$
-
$
7.7
Net loans (1)
193.9
272.8
Other assets
1.3
36.6
Assets of discontinued operation
$
195.2
$
317.1
Secured borrowings (1)
$
195.0
$
268.2
Other liabilities (2)
96.8
232.3
Liabilities of discontinued operation
$
291.8
$
500.5
(1)
(2)
Condensed Statement of Income — Financial Freedom (dollars in millions)
Years Ended December 31,
2018
2017
2016
Interest income (1)
$
7.3
$
10.2
$
11.6
Interest expense (1)
7.3
9.5
10.7
Other income (loss) (2)
13.8
(22.9
)
15.4
Operating expenses (benefits) (3)
33.2
(9.6
)
330.1
Loss from discontinued operation before benefit for income taxes
(19.4
)
(12.6
)
(313.8
)
Benefit for income taxes (4)
(4.6
)
(4.9
)
(103.7
)
Loss on sale of discontinued operation, net of taxes
(16.3
)
—
—
Loss from discontinued operation, net of taxes
$
(31.1
)
$
(7.7
)
$
(210.1
)
(1)
Includes amortization for the premium associated with the HECM loans and related secured borrowings.
(2)
For the years ended December 31, 2017 and 2016, other income (loss) included an impairment charge of approximately $50 million and $19 million, respectively, on the mortgage servicing liability.
(3)
Operating expense is comprised of salaries and benefits, professional and legal services, and other expenses such as data processing, premises and equipment, and miscellaneous charges. For the year ended December 31, 2017, operating expenses included a net release of the curtailment reserve of $111 million, which is net of a corresponding decrease in the indemnification receivable from the FDIC, partially offset by an increase of $40 million in other servicing-related reserves. For the year ended December 31, 2016, operating expenses included an increase in servicing-related reserve of approximately $260 million net of a corresponding increase in the indemnification receivable from the FDIC.
(4)
For the years ended December 31, 2018, 2017, and 2016, the Company's tax rate for discontinued operation was 24%, 39%, and 33%, respectively. Condensed Statement of Cash Flows — Financial Freedom (dollars in millions)
Years Ended December 31,
2018
2017
2016
Net cash flows provided by (used in) operations
$
14.6
$
(37.4
)
$
(29.3
)
Net cash flows provided by investing activities
9.7
114.5
92.9
The following tables reflect the combined results of the discontinued operations. Details of the balances are discussed in prior tables. Condensed Combined Balance Sheet (dollars in millions)
December 31, 2018
December 31, 2017
Total cash and deposits
$
-
$
7.7
Net loans
248.1
438.6
Operating lease equipment, net
-
18.4
Other assets
1.7
36.6
Assets of discontinued operations
$
249.8
$
501.3
Secured borrowings
$
195.0
$
268.2
Other liabilities
102.0
241.1
Liabilities of discontinued operations
$
297.0
$
509.3
Condensed Combined Statement of Income (dollars in millions)
Years Ended December 31,
2018
2017
2016
Interest income
$
14.6
$
39.5
$
84.4
Interest expense
10.5
109.1
380.0
Provision for credit losses
—
—
15.6
Rental income on operating leases
0.5
312.5
1,236.8
Other income (loss)
19.9
(13.9
)
37.9
Depreciation on operating lease equipment
—
—
345.6
Maintenance and other operating lease expenses
—
4.2
32.1
Operating expenses
35.7
30.0
432.0
Loss on debt extinguishment
—
39.0
8.3
Income (loss) from discontinued operation before provision (benefit) for income taxes
(11.2
)
155.8
145.5
Provision (benefit) for income taxes
(2.5
)
65.6
810.9
Gain (loss) on sale of discontinued operations, net of taxes
(16.3
)
118.6
—
(Loss) income from discontinued operation, net of taxes
$
(25.0
)
$
208.8
$
(665.4
) Condensed Combined Statement of Cash Flows (dollars in millions)
Years Ended December 31,
2018
2017
2016
Net cash flows provided by (used in) operations
$
7.2
$
(5.0
)
$
6.4
Net cash flows provided by (used in) investing activities
148.7
10,391.7
(525.7
) </t>
  </si>
  <si>
    <t>Loans (Tables)</t>
  </si>
  <si>
    <t>Schedule Of Loans By Product</t>
  </si>
  <si>
    <t>Loans, excluding those reflected as discontinued operations, consist of the following: Loans by Product (dollars in millions)
December 31, 2018
December 31, 2017
Commercial loans
$
22,285.7
$
20,892.1
Direct financing leases and leveraged leases
2,489.4
2,685.8
Total commercial
24,775.1
23,577.9
Consumer loans
6,020.3
5,536.0
Total loans
30,795.4
29,113.9
Loans held for sale (1)
88.4
1,095.7
Loans and held for sale loans (1)
$
30,883.8
$
30,209.6
(1)
Since the Company manages the credit risk and collections of loans held for sale consistently with its loans held for investment, the aggregate amount is presented in this table.</t>
  </si>
  <si>
    <t>Schedule Of Loans By Segment, Based On Obligor Location</t>
  </si>
  <si>
    <t>The following table presents loans, excluding loans held for sale, by segment, based on obligor location: Loans (dollars in millions)
December 31, 2018
December 31, 2017
Domestic
Foreign
Total
Domestic
Foreign
Total
Commercial Banking
$
22,732.8
$
1,530.6
$
24,263.4
$
21,368.7
$
1,790.6
$
23,159.3
Consumer Banking (1)
6,532.0
—
6,532.0
5,954.6
—
5,954.6
Total
$
29,264.8
$
1,530.6
$
30,795.4
$
27,323.3
$
1,790.6
$
29,113.9
(1)
The Consumer Banking segment includes certain commercial loans, primarily consisting of a portfolio of Small Business Administration ("SBA") loans. These loans are excluded from the Consumer loan balances and included in the Commercial loan balances in the tables throughout this note.</t>
  </si>
  <si>
    <t>Components Of Net Investment In Loans</t>
  </si>
  <si>
    <t xml:space="preserve">The following table presents selected components of the net investment in loans: Components of Net Investment in Loans (dollars in millions)
December 31, 2018
December 31, 2017
Unearned income
$
(778.8
)
$
(727.8
)
Equipment residual values
506.9
522.6
Net unamortized premiums
20.6
3.7
Accretable yield on PCI loans
(903.8
)
(1,063.7
)
Net unamortized deferred costs
85.7
68.7
Leveraged lease third party non-recourse debt payable
(71.4
)
(97.3
) </t>
  </si>
  <si>
    <t>Loans Including Loans Held-For-Sale - By Risk Rating</t>
  </si>
  <si>
    <t>The following table summarizes commercial loans by the risk ratings that bank regulatory agencies utilize to classify credit exposure and which are consistent with indicators the Company monitors. The consumer loan risk profiles are different from commercial loans, and use loan-to-value (“LTV”) ratios in rating the credit quality, and therefore are presented separately below. Commercial Loans, Including Loans Held for Sale— Risk Rating by Class / Segment (dollars in millions)
Grade:
Pass
Special Mention
Classified- accruing
Classified- non-accrual
PCI Loans
Total
December 31, 2018
Commercial Banking
Commercial Finance
$
8,637.7
$
559.5
$
1,096.3
$
190.0
$
4.7
$
10,488.2
Real Estate Finance
5,023.2
162.2
225.5
2.2
32.2
5,445.3
Business Capital
7,550.1
415.3
299.3
45.7
—
8,310.4
Rail
82.7
0.5
0.6
—
—
83.8
Total Commercial Banking
21,293.7
1,137.5
1,621.7
237.9
36.9
24,327.7
Consumer Banking
Other Consumer Banking (1)
446.4
7.1
55.8
0.4
1.8
511.5
Total Consumer Banking
446.4
7.1
55.8
0.4
1.8
511.5
Non- Strategic Portfolios
5.7
1.0
7.4
6.1
—
20.2
Total
$
21,745.8
$
1,145.6
$
1,684.9
$
244.4
$
38.7
$
24,859.4
December 31, 2017
Commercial Banking
Commercial Finance
$
8,284.1
$
640.9
$
981.9
$
134.8
$
10.6
$
10,052.3
Real Estate Finance
5,228.1
139.9
174.3
2.8
45.1
5,590.2
Business Capital
7,028.6
269.2
228.8
53.2
—
7,579.8
Rail
100.6
2.0
1.2
—
—
103.8
Total Commercial Banking
20,641.4
1,052.0
1,386.2
190.8
55.7
23,326.1
Consumer Banking
Other Consumer Banking (1)
378.5
5.9
31.9
—
2.2
418.5
Total Consumer Banking
378.5
5.9
31.9
—
2.2
418.5
Non- Strategic Portfolios
35.7
7.6
10.2
9.8
—
63.3
Total
$
21,055.6
$
1,065.5
$
1,428.3
$
200.6
$
57.9
$
23,807.9
(1)
.</t>
  </si>
  <si>
    <t>Schedule Of Consumer Loan LTV Distributions</t>
  </si>
  <si>
    <t>The following table provides a summary of the consumer loan LTV distribution and the covered loans held for investment balances for single-family residential (“SFR”) mortgage loans. The average LTV for the Total Consumer Loans included below at December 31, 2018 and 2017, were 64% and 68%, respectively. Consumer Loans LTV Distribution (dollars in millions)
Single Family Residential
Total
Covered Loans
Non-covered Loans
Consumer
LTV Range
Non-PCI
PCI
Non-PCI
PCI
Loans
December 31, 2018
Greater than 125%
$
1.3
$
105.6
$
4.9
$
-
$
111.8
101% – 125%
5.3
186.1
4.7
—
196.1
80% – 100%
27.3
446.8
220.3
—
694.4
Less than 80%
1,068.5
916.0
3,032.6
—
5,017.1
Not Applicable (1)
—
—
0.9
—
0.9
Total
$
1,102.4
$
1,654.5
$
3,263.4
$
—
$
6,020.3
December 31, 2017
Greater than 125%
$
2.7
$
160.0
$
7.7
$
—
$
170.4
101% – 125%
6.4
291.5
4.4
—
302.3
80% – 100%
77.4
566.2
137.3
—
780.9
Less than 80%
1,306.1
878.1
2,089.7
7.7
4,281.6
Not Applicable (1)
—
—
0.8
—
0.8
Total
$
1,392.6
$
1,895.8
$
2,239.9
$
7.7
$
5,536.0
(1)
Certain Consumer Loans do not have LTV's.</t>
  </si>
  <si>
    <t>Loans Including Held For Sale Loans - Delinquency Status</t>
  </si>
  <si>
    <t>Past Due and Non-accrual Loans The table that follows presents portfolio delinquency status, regardless of accrual/non-accrual classification: Loans Including Held for Sale Loans - Delinquency Status (dollars in millions)
Past Due
30–59 Days Past Due
60–89 Days Past Due
90 Days or Greater
Total Past Due
Current (1)
PCI Loans (2)
Total
December 31, 2018
Commercial Banking
Commercial Finance
$
—
$
—
$
70.3
$
70.3
$
10,413.2
$
4.7
$
10,488.2
Real Estate Finance
8.9
12.0
5.1
26.0
5,387.1
32.2
5,445.3
Business Capital
146.7
35.4
17.5
199.6
8,110.8
—
8,310.4
Rail
2.8
0.9
1.5
5.2
78.6
—
83.8
Total Commercial Banking
158.4
48.3
94.4
301.1
23,989.7
36.9
24,327.7
Consumer Banking
Legacy Consumer Mortgages
25.9
5.9
37.6
69.4
1,063.5
1,654.5
2,787.4
Other Consumer Banking
25.3
3.1
2.1
30.5
3,716.2
1.8
3,748.5
Total Consumer Banking
51.2
9.0
39.7
99.9
4,779.7
1,656.3
6,535.9
Non-Strategic Portfolios
0.1
1.3
5.8
7.2
13.0
—
20.2
Total
$
209.7
$
58.6
$
139.9
$
408.2
$
28,782.4
$
1,693.2
$
30,883.8
December 31, 2017
Commercial Banking
Commercial Finance
$
4.5
$
—
$
49.3
$
53.8
$
9,987.9
$
10.6
$
10,052.3
Real Estate Finance
8.7
—
4.1
12.8
5,532.3
45.1
5,590.2
Business Capital
172.2
33.4
19.1
224.7
7,355.1
—
7,579.8
Rail
3.9
1.4
0.8
6.1
97.7
—
103.8
Total Commercial Banking
189.3
34.8
73.3
297.4
22,973.0
55.7
23,326.1
Consumer Banking
Legacy Consumer Mortgages
26.7
7.6
34.8
69.1
2,219.5
1,903.5
4,192.1
Other Consumer Banking
9.6
0.5
0.4
10.5
2,615.4
2.2
2,628.1
Total Consumer Banking
36.3
8.1
35.2
79.6
4,834.9
1,905.7
6,820.2
Non-Strategic Portfolios
1.8
7.7
9.4
18.9
44.4
—
63.3
Total
$
227.4
$
50.6
$
117.9
$
395.9
$
27,852.3
$
1,961.4
$
30,209.6
(1)
As of December 31, 2018, the reverse mortgage loans were sold. As of December 31, 2017, due to their nature, reverse mortgage loans were included in ‘Current’, as they did not have contractual payments due at a specified time. During the first quarter of 2018, an immaterial error was discovered and corrected relating to the December 31, 2017 ‘Current’ balance for LCM, which was understated by $861 million, and the ‘Current’ balance for Other Consumer Banking, which was overstated by $861 million. There was no change to the ‘Total Consumer Banking” ‘Current’ balance. The presentation reflects the revised ‘Current’ and ‘Total’ balances at December 31, 2017 for each class
(2)</t>
  </si>
  <si>
    <t>Loans On Non-accrual Status</t>
  </si>
  <si>
    <t>The following table sets forth non-accrual loans, assets received in satisfaction of loans (OREO and repossessed assets) and loans 90 days or more past due and still accruing. Loans on Non-Accrual Status (dollars in millions) ( 1)
December 31, 2018
December 31, 2017
Held for Investment
Held for Sale
Total
Held for Investment
Held for Sale
Total
Commercial Banking
Commercial Finance
$
190.0
$
-
$
190.0
$
134.8
$
-
$
134.8
Real Estate Finance
2.2
-
2.2
2.8
-
2.8
Business Capital
45.7
-
45.7
53.2
-
53.2
Total Commercial Banking
237.9
-
237.9
190.8
-
190.8
Consumer Banking
Legacy Consumer Mortgages
32.2
-
32.2
19.9
-
19.9
Other Consumer Banking
6.1
-
6.1
0.4
-
0.4
Total Consumer Banking
38.3
-
38.3
20.3
-
20.3
Non-Strategic Portfolios
-
6.1
6.1
-
9.8
9.8
Total
$
276.2
$
6.1
$
282.3
$
211.1
$
9.8
$
220.9
Repossessed assets and OREO
33.0
54.6
Total non-performing assets
$
315.3
$
275.5
Commercial loans past due 90 days or more accruing
$
21.9
$
11.7
Consumer loans past due 90 days or more accruing
13.7
20.2
Total accruing loans past due 90 days or more
$
35.6
$
31.9
(1)</t>
  </si>
  <si>
    <t>Schedule Of Loans In Process Of Foreclosure</t>
  </si>
  <si>
    <t>The table below summarizes the residential mortgage loans in the process of foreclosure and OREO: Loans in Process of Foreclosure and OREO (dollars in millions) ( 1)
December 31, 2018
December 31, 2017
PCI
$
122.6
$
133.7
Non-PCI
24.1
140.9
Loans in process of foreclosure
$
146.7
$
274.6
OREO
$
32.0
$
52.1
(1)</t>
  </si>
  <si>
    <t>Impaired Loans</t>
  </si>
  <si>
    <t>The following table contains information about impaired loans and the related allowance for loan losses by class. Impaired loans exclude PCI loans. Loans that were identified as impaired at the date of the OneWest Transaction (the “Acquisition Date”) for which the Company is applying the income recognition and disclosure guidance in ASC 310-30 ( Loans and Debt Securities Acquired with Deteriorated Credit Quality Loans Acquired with Deteriorated Credit Quality Impaired Loans (dollars in millions)
Recorded Investment
Unpaid Principal Balance
Related Allowance
Average Recorded Investment (3)
December 31, 2018
With no related allowance recorded:
Commercial Banking
Commercial Finance
$
89.4
$
112.1
$
—
$
83.7
Business Capital
7.1
9.5
—
11.0
Real Estate Finance
2.3
2.3
—
1.4
Consumer Banking
Other Consumer Banking
4.4
4.4
—
1.8
LCM
31.5
34.8
—
26.4
With an allowance recorded:
Commercial Banking
Commercial Finance
101.8
120.9
43.5
102.6
Business Capital
11.2
11.1
3.9
9.6
Real Estate Finance
—
—
—
0.5
Consumer Banking
Other Consumer Banking
—
—
—
0.1
Total Impaired Loans (1)
247.7
295.1
47.4
237.1
Total Loans Impaired at Acquisition Date (2)
1,693.2
2,489.9
18.4
1,829.2
Total
$
1,940.9
$
2,785.0
$
65.8
$
2,066.3
December 31, 2017
With no related allowance recorded:
Commercial Banking
Commercial Finance
$
51.9
$
72.7
$
—
$
59.9
Business Capital
11.7
13.4
—
5.7
Real Estate Finance
—
—
—
0.4
With an allowance recorded:
Commercial Banking
Commercial Finance
95.9
96.1
21.3
136.6
Business Capital
10.5
10.5
4.3
14.2
Real Estate Finance
2.7
2.8
0.4
5.6
Total Impaired Loans (1)
172.7
195.5
26.0
222.4
Total Loans Impaired at Acquisition Date (2)
1,961.4
2,870.2
19.1
2,168.8
Total
$
2,134.1
$
3,065.7
$
45.1
$
2,391.2
(1)
(2)
(3)</t>
  </si>
  <si>
    <t>Purchased Credit Impaired Loans With Deteriorated Credit Quality</t>
  </si>
  <si>
    <t>Purchased Credit Impaired Loans (dollars in millions)
December 31, 2018
Unpaid Principal Balance
Carrying Value
Allowance for Loan Losses
Commercial Banking
Commercial Finance
$
9.0
$
4.7
$
0.4
Real Estate Finance
37.7
32.2
8.8
Consumer Banking
Other Consumer Banking
2.3
1.8
—
Legacy Consumer Mortgages
2,440.9
1,654.5
9.2
$
2,489.9
$
1,693.2
$
18.4
December 31, 2017
Commercial Banking
Commercial Finance
$
16.4
$
10.6
$
0.7
Real Estate Finance
60.1
45.1
7.0
Consumer Banking
Other Consumer Banking
3.0
2.2
—
Legacy Consumer Mortgages
2,790.7
1,903.5
11.4
$
2,870.2
$
1,961.4
$
19.1</t>
  </si>
  <si>
    <t>Summary Of Commercial PCI Loans</t>
  </si>
  <si>
    <t>The following table summarizes the carrying value of commercial PCI loans, which are monitored for credit quality based on internal risk classifications. See previous table Consumer Loan LTV Distribution for credit quality metrics on consumer PCI loans. Carrying Value of Commercial PCI Loans (dollars in millions)
December 31, 2018
December 31, 2017
Non- criticized
Criticized
Total
Non- criticized
Criticized
Total
Commercial Finance
$
—
$
4.7
$
4.7
$
—
$
10.6
$
10.6
Real Estate Finance
14.6
17.6
32.2
21.8
23.3
45.1
Total
$
14.6
$
22.3
$
36.9
$
21.8
$
33.9
$
55.7</t>
  </si>
  <si>
    <t>Schedule Of Changes To The Accretable Yield For PCI Loans</t>
  </si>
  <si>
    <t>Changes in the accretable yield for PCI loans are summarized below. Change in Accretable Yield (dollars in millions)
Years Ended December 31,
2018
2017
2016
Balance, beginning of period
$
1,063.7
$
1,261.4
$
1,299.1
Accretion into interest income
(167.5)
(204.6
)
(208.3
)
Reclassification from non-accretable difference
17.8
38.5
213.7
Disposals and Other
(10.2)
(31.6
)
(43.1
)
Balance, end of period
$
903.8
$
1,063.7
$
1,261.4</t>
  </si>
  <si>
    <t>Schedule Of Recorded Investments For TDRs</t>
  </si>
  <si>
    <t>The following table presents recorded investment of TDRs, excluding those within a trial modification period, and those classified as PCI as of and during the years ended December 31, 2018, 2017 and 2016: TDRs (dollars in millions)
December 31, 2018
December 31, 2017
December 31, 2016
Recorded Investment
% Total TDR
Recorded Investment
% Total TDR
Recorded Investment
% Total TDR
Commercial Banking
$
70.2
80
%
$
86.3
83
%
$
70.0
85
%
Consumer Banking
17.7
20
%
17.2
17
%
12.3
15
%
Total
$
87.9
100
%
$
103.5
100
%
$
82.3
100
%
Percent non-accrual
79
%
63
%
41
%
Modifications (dollars in millions)
Years Ended December 31,
2018
2017
2016
Recorded investment related to modifications qualifying as TDRs that occurred during the years (1)
$
68.9
$
92.5
$
80.5
Recorded investment at the time of default of TDRs that experienced a payment default (payment default is one missed payment) during the years and for which the payment default occurred within one year of the modification
21.8
47.0
11.3</t>
  </si>
  <si>
    <t>Allowance For Loan Losses (Tables)</t>
  </si>
  <si>
    <t>Schedule of Allowance for Loan Losses and Recorded Investment in Finance Receivables</t>
  </si>
  <si>
    <t>Allowance for Loan Losses and Recorded Investment in Loans (dollars in millions)
Commercial Banking
Consumer Banking
Total
Year Ended December 31, 2018
Balance - December 31, 2017
$
402.2
$
28.9
$
431.1
Provision for credit losses
167.1
3.9
171.0
Other (1)
3.0
0.0
3.0
Gross charge-offs
(138.7
)
(4.1
)
(142.8
)
Recoveries
26.6
0.8
27.4
Balance - December 31, 2018
$
460.2
$
29.5
$
489.7
Allowance balance at December 31, 2018
Loans individually evaluated for impairment
$
47.4
$
-
$
47.4
Loans collectively evaluated for impairment
403.6
20.3
423.9
Loans acquired with deteriorated credit quality ( 2 )
9.2
9.2
18.4
Allowance for loans losses
$
460.2
$
29.5
$
489.7
Other reserves (1)
$
41.4
$
0.1
$
41.5
Loans at December 31, 2018
Loans individually evaluated for impairment
$
211.8
$
35.9
$
247.7
Loans collectively evaluated for impairment
24,014.7
4,839.8
28,854.5
Loans acquired with deteriorated credit quality ( 2 )
36.9
1,656.3
1,693.2
Ending Balance
$
24,263.4
$
6,532.0
$
30,795.4
Percentage of loans to total loans
78.8
%
21.2
%
100.0
%
Year Ended December 31, 2017
Balance - December 31, 2016
$
408.4
$
24.2
$
432.6
Provision for credit losses
88.7
25.9
114.6
Other (1)
(0.8
)
(0.1
)
(0.9
)
Gross charge-offs
(115.2
)
(22.5
)
(137.7
)
Recoveries
21.1
1.4
22.5
Balance - December 31, 2017
$
402.2
$
28.9
$
431.1
Allowance balance at December 31, 2017
Loans individually evaluated for impairment
$
26.0
$
-
$
26.0
Loans collectively evaluated for impairment
368.5
17.5
386.0
Loans acquired with deteriorated credit quality ( 2 )
7.7
11.4
19.1
Allowance for loans losses
$
402.2
$
28.9
$
431.1
Other reserves (1)
$
44.5
$
-
$
44.5
Loans at December 31, 2017
Loans individually evaluated for impairment
$
172.7
$
-
$
172.7
Loans collectively evaluated for impairment
22,930.9
4,048.9
26,979.8
Loans acquired with deteriorated credit quality ( 2 )
55.7
1,905.7
1,961.4
Ending Balance
$
23,159.3
$
5,954.6
$
29,113.9
Percentage of loans to total loans
79.5
%
20.5
%
100.0
%
(1)
“Other” also includes allowance for loan losses associated with loan sales and foreign currency translations. “Other reserves” represents credit loss reserves for unfunded lending commitments, letters of credit and deferred purchase agreements, all of which is recorded in Other liabilities.
(2)
Represents loans considered impaired as part of the OneWest transaction and are accounted for under the guidance in ASC 310-30 (Loans and Debt Securities Acquired with Deteriorated Credit Quality).</t>
  </si>
  <si>
    <t>Operating Lease Equipment (Tables)</t>
  </si>
  <si>
    <t>Book Value of Operating Lease Equipment</t>
  </si>
  <si>
    <t>The following table provides the net book value (net of accumulated depreciation of $1.2 billion at December 31, 2018 and $1.0 billion at December 31, 2017) of operating lease equipment, by equipment type. Operating Lease Equipment (dollars in millions)
December 31, 2018
December 31, 2017
Railcars and locomotives
$
6,420.7
$
6,260.5
Other equipment
549.9
478.4
Total (1)
$
6,970.6
$
6,738.9
(1)</t>
  </si>
  <si>
    <t>Schedule Of Future Minimum Lease Rentals Due On Non-Cancelable Operating Leases</t>
  </si>
  <si>
    <t>The following table presents future minimum lease rentals due on non-cancellable operating leases at December 31, 2018. Excluded from this table are variable rentals, including rentals calculated based on asset usage levels, re-leasing rentals, and expected sales proceeds from remarketing equipment at lease expiration, all of which are components of operating lease profitability. Minimum Lease Rentals Due (dollars in millions)
Years Ended December 31,
2019
$
673.7
2020
504.2
2021
334.4
2022
199.5
2023
99.0
Thereafter
70.6
Total
$
1,881.4</t>
  </si>
  <si>
    <t>Investment Securities (Tables)</t>
  </si>
  <si>
    <t>Schedule Of Investment Securities</t>
  </si>
  <si>
    <t xml:space="preserve">Investments include debt and equity securities. Investment Securities (dollars in millions)
December 31,
December 31,
2018
2017
AFS Securities
Debt securities
$
5,931.3
$
6,123.6
Securities carried at FV with changes in NI
Debt securities
-
0.4
Equity securities (1)
44.6
44.7
Non-marketable equity securities (2)
257.9
301.2
Total investment securities
$
6,233.8
$
6,469.9
(1)
Upon the adoption of ASU 2016-01 - Financial Instruments as of January 1, 2018, these investments were reclassified from available for sale securities category and the presentation of equity securities as of December 31, 2017 is conformed accordingly. For details refer to Note 1 — Business and Summary of Significant Accounting Policies.
(2)
Non-marketable investments include restricted stock of the FRB and Federal Home Loan Bank ("FHLB") carried at cost of $242.5 million at, December 31, 2018 and $258.9 million at December 31, 2017. The remaining non-marketable investments without readily determinable fair values measured under the measurement exception totaled $15.4 million as of December 31, 2018. As of December 31, 2017, the remaining non-marketable investments of $42.3 million included $31.6 million of ownership interests greater than 3% in limited partnership investments including qualified Community Reinvestment Act ("CRA") investments, equity fund holdings and shares issued by customers during loan work out situations or as part of original loan investments and other equity investments without readily determinable fair values measured under the measurement exception of $10.7 million. </t>
  </si>
  <si>
    <t>Schedule Of Interest And Dividend Income</t>
  </si>
  <si>
    <t>The following table presents interest and dividends on interest bearing deposits and investments: Interest and Dividend Income (dollars in millions)
Years Ended December 31,
2018
2017
2016
Interest income — debt securities (1)
$
163.1
$
128.9
$
82.1
Interest income — interest bearing deposits
42.3
57.7
33.1
Dividends — equity securities
13.2
10.9
16.7
Total interest and dividends
$
218.6
$
197.5
$
131.9</t>
  </si>
  <si>
    <t>Amortized Cost And Fair Value Of Securities Available-For-Sale</t>
  </si>
  <si>
    <t>The following table presents amortized cost and fair value of AFS securities. Amortized Cost and Fair Value (dollars in millions)
December 31, 2018
Amortized Cost
Gross Unrealized Gains
Gross Unrealized Losses
Fair Value
Debt securities AFS
Mortgage-backed securities
U.S. government agency securities
$
5,341.2
$
6.7
$
(122.7
)
$
5,225.2
Commercial agency
291.8
3.2
(0.4
)
294.6
U.S. government agency obligations
34.9
—
(0.4
)
34.5
U.S. Treasury securities
253.9
—
(2.4
)
251.5
Supranational securities
50.0
—
(0.6
)
49.4
State &amp; municipal bonds
10.9
—
(0.7
)
10.2
Corporate bonds - foreign
65.8
0.1
—
65.9
Total debt securities AFS
$
6,048.5
$
10.0
$
(127.2
)
$
5,931.3
December 31, 2017
Debt securities AFS
Mortgage-backed securities
U.S. government agency securities
$
5,010.2
$
2.1
$
(62.1
)
$
4,950.2
Non-agency securities
297.3
21.7
(0.5
)
318.5
U.S. government agency obligations
25.0
—
(0.2
)
24.8
U.S. Treasury securities
297.7
0.2
(0.2
)
297.7
Supranational securities
449.8
—
(0.3
)
449.5
State &amp; municipal bonds
16.2
—
(0.4
)
15.8
Corporate bonds - foreign
65.7
1.4
—
67.1
Total debt securities AFS
$
6,161.9
$
25.4
$
(63.7
)
$
6,123.6</t>
  </si>
  <si>
    <t>Amortized Cost And Fair Value Of Debt Securities By Contractual Maturity Dates</t>
  </si>
  <si>
    <t>The following table presents the debt securities AFS by contractual maturity dates: Maturities - (dollars in millions)
December 31, 2018
Amortized Cost
Fair Value
Weighted Average Yield
Mortgage-backed securities — U.S. government agency securities
After 5 but within 10 years
$
210.7
$
206.6
2.24
%
Due after 10 years
5,130.5
5,018.6
2.74
%
Total
5,341.2
5,225.2
2.72
%
Mortgage-backed securities — Commercial agency
After 1 but within 5 years
20.0
20.1
3.13
%
After 5 but within 10 years
251.9
254.5
3.25
%
Due after 10 years
19.9
20.0
2.86
%
Total
291.8
294.6
3.21
%
U.S. government agency obligations
Due within 1 year
9.9
9.9
2.72
%
After 1 but within 5 years
25.0
24.6
2.26
%
Total
34.9
34.5
2.39
%
U.S. Treasury securities
Due within 1 year
54.0
53.9
1.91
%
After 1 but within 5 years
4.0
4.0
2.53
%
After 5 but within 10 years
195.9
193.6
2.51
%
Total
253.9
251.5
2.38
%
Supranational securities
After 1 but within 5 years
50.0
49.4
2.02
%
Total
50.0
49.4
2.02
%
State &amp; municipal bonds
Due within 1 year
0.1
0.1
2.55
%
After 5 but within 10 years
0.2
0.2
2.70
%
Due after 10 years
10.6
9.9
2.42
%
Total
10.9
10.2
2.43
%
Corporate bonds - foreign
After 1 but within 5 years
65.8
65.9
6.10
%
Total
65.8
65.9
6.10
%
Total debt securities AFS
$
6,048.5
$
5,931.3
2.76
%</t>
  </si>
  <si>
    <t>Schedule Of Debt Securities AFS - Estimated Unrealized Losses</t>
  </si>
  <si>
    <t>The following table summarizes by investment category the gross unrealized losses, respective fair value and length of time that those securities have been in a continuous unrealized loss position.
Gross Unrealized Loss (dollars in millions)
December 31, 2018
Less than 12 months
12 months or greater
Fair Value
Gross Unrealized Loss
Fair Value
Gross Unrealized Loss
Debt securities AFS
Mortgage-backed securities
U.S. government agency securities
$
582.1
$
(7.4
)
$
3,842.7
$
(115.3
)
Commercial agency
102.6
(0.4
)
—
—
U.S. government agency obligations
—
—
24.6
(0.4
)
U.S. Treasury securities
247.5
(2.4
)
—
—
State &amp; municipal bonds
—
—
8.1
(0.7
)
Supranational securities
—
—
49.4
(0.6
)
Total debt securities AFS
$
932.2
$
(10.2
)
$
3,924.8
$
(117.0
)
December 31, 2017
Less than 12 months
12 months or greater
Fair Value
Gross Unrealized Loss
Fair Value
Gross Unrealized Loss
Debt securities AFS
Mortgage-backed securities
U.S. government agency securities
$
3,492.2
$
(30.9
)
$
1,151.4
$
(31.2
)
Non-agency securities
2.1
—
0.4
(0.5
)
U.S. government agency obligations
24.8
(0.2
)
—
—
U.S. Treasury securities
199.1
(0.2
)
—
—
State &amp; municipal bonds
—
—
13.6
(0.4
)
Supranational securities
349.5
(0.3
)
—
—
Total debt securities AFS
$
4,067.7
$
(31.6
)
$
1,165.4
$
(32.1
)</t>
  </si>
  <si>
    <t>Changes In Accretable Yield For Purchased Credit-Impaired Securities</t>
  </si>
  <si>
    <t>In connection with the OneWest acquisition, the Company classified AFS mortgage-backed securities as PCI due to evidence of credit deterioration since issuance and for which it was probable that the Company would not collect all principal and interest payments contractually required at the time of purchase. Accounting for these PCI securities is discussed in Note 1 — Business and Summary of Significant Accounting Policies Changes in the accretable yield for PCI securities are summarized below as of the years ended December 31, 2018, 2017 and 2016 respectively: Changes in Accretable Yield (dollars in millions)
December 31,
2018
2017
2016
Balance, beginning of period
$
101.7
$
165.0
$
189.0
Accretion into interest income
(7.8
)
(23.4
)
(29.2
)
Reclassifications from non-accretable difference due to improving cash flows
0.1
2.4
4.7
Reclassifications to non-accretable difference due to decreasing cash flows
(1.0
)
(2.2
)
0.5
Disposals
(93.0
)
(40.1
)
-
Balance, end of period
$
—
$
101.7
$
165.0</t>
  </si>
  <si>
    <t>Other Assets (Tables)</t>
  </si>
  <si>
    <t>Components Of Other Assets</t>
  </si>
  <si>
    <t>The following table presents the components of other assets. Other Assets (dollars in millions)
December 31, 2018
December 31, 2017
Tax credit investments (1)
$
313.9
$
247.6
Property, furniture and fixtures
160.0
173.9
Current and deferred federal and state tax assets
137.0
205.2
Intangible assets
89.2
113.0
Counterparty receivables
57.0
241.3
Indemnification asset (2)
10.8
142.4
Other (3)
541.6
472.1
Total other assets
$
1,309.5
$
1,595.5
(1)
(2 )
(3 )</t>
  </si>
  <si>
    <t>Deposits (Tables)</t>
  </si>
  <si>
    <t>Schedule Of Rates And Maturities Of Deposits</t>
  </si>
  <si>
    <t>The following table provides detail on deposit types and maturities. Deposits —Maturities (dollars in millions)
December 31, 2018
Deposits — no stated maturity
Non-interest-bearing checking
$
1,521.2
Interest-bearing checking
1,553.3
Other money market/ sweeps
4,989.6
Savings and online money market accounts
8,957.6
Other
164.6
Total checking and savings deposits
17,186.3
Time deposits, remaining contractual maturity:
Within one year
8,755.1
One to two years
3,443.5
Two to three years
657.7
Three to four years
173.3
Four to five years
322.2
Over five years
713.9
Total time deposits
14,065.7
Purchase accounting adjustments and prepaid broker fees
(12.5
)
Total Deposits
$
31,239.5</t>
  </si>
  <si>
    <t>Schedule Of Certificates Of Deposit $100 Thousand Or More</t>
  </si>
  <si>
    <t>The following table presents the maturity profile of other time deposits with a denomination of $100,000 or more. Time Deposits $100,000 or More (dollars in millions)
December 31, 2018
December 31, 2017
Time Deposits:
Three months or less
$
1,446.1
$
1,414.6
After three months through six months
1,514.1
1,519.0
After six months through twelve months
3,707.3
2,825.3
After twelve months
4,542.8
5,713.4
Total
$
11,210.3
$
11,472.3</t>
  </si>
  <si>
    <t>Borrowings (Tables)</t>
  </si>
  <si>
    <t>Schedule of Long-Term Borrowings</t>
  </si>
  <si>
    <t>The following table presents the carrying value of outstanding borrowings. Borrowings (dollars in millions)
December 31, 2018
December 31, 2017
CIT Group Inc.
Subsidiaries
Total
Total
Senior unsecured
$
3,413.0
$
-
$
3,413.0
$
3,737.5
Subordinated debt
395.4
-
395.4
-
Secured borrowings:
Other secured and structured financings
-
710.4
710.4
1,541.4
FHLB advances
-
3,600.0
3,600.0
3,695.5
Total borrowings
$
3,808.4
$
4,310.4
$
8,118.8
$
8,974.4
The following table presents the principal amounts by maturity date. Senior Unsecured Notes (dollars in millions)
Maturity Date
Rate (%)
Date of Issuance
Par Value
March 2021
4.125%
March 2018
$
500.0
August 2022
5.000%
August 2012
1,147.0
August 2023
5.000%
August 2013
750.0
February 2024
4.750%
August 2018
500.0
March 2025
5.250%
March 2018
500.0
Weighted average rate and total
4.871%
$
3,397.0</t>
  </si>
  <si>
    <t>Schedule Of Contractual Maturities</t>
  </si>
  <si>
    <t>Contractual Maturities – Borrowings as of December 31, 2018 (dollars in millions)
Total
2019
2020
2021
2022
2023
Thereafter
Senior Unsecured notes
$
3,448.4
$
—
$
—
$
500.0
$
1,147.0
$
750.0
$
1,051.4
Subordinated unsecured
400.0
—
—
—
—
—
400.0
Other secured and structured financings
715.1
0.9
14.2
700.0
—
—
—
FHLB advances
3,600.0
—
3,100.0
500.0
—
—
—
Total Long-term borrowings
$
8,163.5
$
0.9
$
3,114.2
$
1,700.0
$
1,147.0
$
750.0
$
1,451.4</t>
  </si>
  <si>
    <t>Schedule Of Senior Unsecured Notes Repayment Activity</t>
  </si>
  <si>
    <t>The following table summarizes the senior unsecured notes repayment activity during 2018 and 2017. During 2017, the company repaid the following unsecured notes utilizing the proceeds from the Commercial Air sale. Senior Unsecured Notes Repayment Activity (dollars in millions)
December 31, 2018
December 31, 2017
Principal Repayment
Rate
Principal Repayment
Rate
Senior unsecured due February 2019
$
1,000.0
3.875%
Senior unsecured due February 2019
383.0
5.500%
Senior unsecured due May 2020
435.6
5.375%
Senior unsecured due August 2017
$
1,725.8
4.250%
Senior unsecured due March 2018
1,465.0
5.250%
Series C unsecured Notes due April 2018
695.0
6.625%
Senior unsecured due May 2018
955.9
5.000%
Series C unsecured Notes due February 2019
1,367.0
5.500%
Senior unsecured due May 2020
314.4
5.375%
Senior unsecured due August 2022
3.0
5.000%
100.0
5.000%
$
1,821.6
$
6,623.1</t>
  </si>
  <si>
    <t>Schedule of FHLB Advances</t>
  </si>
  <si>
    <t>The following table includes the total outstanding FHLB Advances, and respective pledged assets ( 1) FHLB Advances with Pledged Assets ( 1) (dollars in millions)
December 31, 2018
December 31, 2017
FHLB Advances
Pledged Assets
FHLB Advances
Pledged Assets
Total
$
3,600.0
$
6,712.4
$
3,695.5
$
6,154.1
(1)
For purposes of this table the term "Pledged Assets" means the assets required under the collateral maintenance requirement in connection with FHLB advances at each of the dates.</t>
  </si>
  <si>
    <t>Schedule Of Secured Borrowings And Pledged Assets Summary</t>
  </si>
  <si>
    <t>Set forth in the following table are borrowings and pledged assets related to secured (other than FHLB) and structured financings of CIT-owned subsidiaries and consolidated VIEs. Creditors of these VIEs received ownership and/or security interests in the assets. These entities are intended to be bankruptcy remote so that such assets are not available to creditors of CIT or any affiliates of CIT until and unless the related secured borrowings have been fully discharged. These transactions do not meet accounting requirements for sales treatment and are recorded as secured borrowings. The secured and structured financings as of December 31, 2018 had a weighted average rate of 3.75%, with rates ranging from 3.49% to 3.75%. Other Secured and Structured Financings and Pledged Assets Summary (dollars in millions)
December 31, 2018
December 31, 2017
Secured Borrowing
Pledged Assets
Secured Borrowing
Pledged Assets
Business Capital
$
695.3
$
2,833.7
$
768.8
$
2,838.6
Rail (1) (2)
15.1
17.8
772.6
1,272.0
Total
$
710.4
$
2,851.5
$
1,541.4
$
4,110.6
(1)
At December
(2)
On October 25, 2018, CIT repaid approximately $465 million of secured financings of the Company’s railcar asset backed securitization vehicle (the “Railcar Securitization”), which was the reference obligation under the Dutch TRS Facility. See Note 10 – Derivative Financial Instruments. In addition, the termination of the Dutch TRS Facility and redemption of the associated reference obligation Railcar Securitization resulted in the unencumbering of approximately $ 775</t>
  </si>
  <si>
    <t>Assets and Liabilities in Unconsolidated VIEs</t>
  </si>
  <si>
    <t>The table below presents potential losses that would be incurred under hypothetical circumstances, such that the value of its interests and any associated collateral declines to zero and assuming no recovery or offset from any economic hedges. The Company believes the possibility is remote under this hypothetical scenario; accordingly, this required disclosure is not an indication of expected loss. Unconsolidated VIEs (dollars in millions)
December 31, 2018
December 31, 2017
Securities
Partnership Investment
Securities
Partnership Investment
Agency securities
$
5,519.9
$
—
$
4,950.2
$
—
Non agency securities — Other servicer
—
—
318.8
—
Tax credit equity investments
—
233.4
—
198.8
Equity investments
—
73.5
—
38.6
Total Assets
$
5,519.9
$
306.9
$
5,269.0
$
237.4
Commitments to tax credit investments
$
—
$
97.8
$
—
$
66.6
Total Liabilities
$
—
$
97.8
$
—
$
66.6
Maximum loss exposure (1)
$
5,519.9
$
306.9
$
5,269.0
$
237.4
(1)
Maximum loss exposure to the unconsolidated VIEs excludes the liability for representations and warranties, corporate guarantees and also excludes servicing advances.</t>
  </si>
  <si>
    <t>Derivative Financial Instruments (Tables)</t>
  </si>
  <si>
    <t>Fair and Notional Values of Derivative Financial Instruments</t>
  </si>
  <si>
    <t>The following table presents fair values and notional values of derivative financial instruments, which includes the gross amounts of recognized financial assets and liabilities; the amounts offset in the consolidated balance sheet; the net amounts presented in the consolidated balance sheet; the amounts subject to an enforceable master netting arrangement or similar agreement that were not included in the offset Fair and Notional Values of Derivative Financial Instruments ( 1) (dollars in millions)
December 31, 2018
December 31, 2017
Notional
Asset Fair
Liability
Notional
Asset Fair
Liability
Amount
Value
Fair Value
Amount
Value
Fair Value
Derivatives designated as hedging instruments
Foreign exchange contracts
$
646.1
$
26.9
$
(0.3
)
$
977.3
$
0.2
$
(18.7
)
Interest rate swap - fair value hedge (2)
250.0
1.9
—
—
—
—
Total derivatives designated as hedging instruments
896.1
28.8
(0.3
)
977.3
0.2
(18.7
)
Derivatives not designated as hedging instruments
Interest rate contracts (2)
15,889.5
87.8
(59.7
)
12,443.5
61.5
(39.3
)
Foreign exchange contracts
832.5
3.1
(19.7
)
1,375.5
6.9
(14.9
)
Other contracts (3)
436.6
0.2
—
468.3
0.1
(14.1
)
Total derivatives not designated as hedging instruments
17,158.6
91.1
(79.4
)
14,287.3
68.5
(68.3
)
Gross derivative fair values presented in the Consolidated Balance Sheets
$
18,054.7
$
119.9
$
(79.7
)
$
15,264.6
$
68.7
$
(87.0
)
Less: Gross amounts offset in the Consolidated Balance Sheets
—
—
—
—
Net Amount Presented in the Consolidated Balance Sheet
119.9
(79.7
)
68.7
(87.0
)
Derivative Financial Instruments (4)
(49.2
)
49.2
(18.7
)
18.7
Cash Collateral Pledged/(Received) (4)(5)(6)
(15.4
)
0.3
(8.4
)
23.0
Total Net Derivative Fair Value
$
55.3
$
(30.2
)
$
41.6
$
(45.3
)
(1)
Presented on a gross basis.
(2)
Fair value balances include accrued interest
(3)
As of December 31, 2017, other derivative contracts not designated as hedging instruments include a total return swap and risk participation agreements.
(4)
The Company accounts for swap contracts cleared by the Chicago Mercantile Exchange as “settled-to-market” effective January 2017. As a result, variation margin payments are characterized as settlement of the derivative exposure and variation margin balances are netted against the corresponding derivative mark-to-market balances The Company’s swap contracts cleared by LCH Clearnet continue to be accounted for as “collateralized-to-market” and variation margin balances are characterized as collateral against derivative exposures. At, December 31, 2018 gross amounts of recognized assets and liabilities were lower by $6.5 million and $6.3 million, respectively.
(5)
The Company’s derivative transactions are governed by ISDA agreements that allow for net settlements of certain payments as well as offsetting of all contracts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6)
Collateral pledged or received is included in Other assets or Other liabilities, respectively.</t>
  </si>
  <si>
    <t>Derivative Instrument Gains And Losses on Qualifying Hedges</t>
  </si>
  <si>
    <t>Qualifying Hedges (dollars in millions)
Years Ended
December 31, 2018
December 31, 2017
December 31, 2016
Amounts Recognized
Recognized on derivatives
Interest Expense
$
0.3
$
—
$
—
Recognized on hedged item
Interest Expense
(0.3
)
—
—
Net recognized on fair value hedges (No Ineffectiveness)
$
—
$
—
$
—</t>
  </si>
  <si>
    <t>Derivative Instrument Gains And Losses on Non Qualifying Hedges</t>
  </si>
  <si>
    <t>The following table presents the impact of non-qualifying hedges on the condensed consolidated statements of income
Non Qualifying Hedges (dollars in millions)
Years Ended
Amounts Recognized
December 31, 2018
December 31, 2017
December 31, 2016
Interest rate contracts
Other non-interest income
$
17.1
$
8.6
$
9.4
Foreign currency forward contracts
Other non-interest income
(13.5
)
(34.2
)
26.2
Other Contracts
Other non-interest income
13.2
(3.1
)
45.2
Total Non-qualifying Hedges -income statement impact
$
16.8
$
(28.7
)
$
80.8</t>
  </si>
  <si>
    <t>Changes In AOCI Relating To Derivatives</t>
  </si>
  <si>
    <t>The following table presents the changes in AOCI relating to derivatives: Changes in AOCI Relating to Derivatives (dollars in millions)
Contract Type
Derivatives - effective portion reclassified from AOCI to income
Total income statement impact
Derivatives - effective portion recorded in OCI
Total change in OCI for period
Year ended December 31, 2018
Foreign currency forward contracts — net investment hedges
$
51.5
$
51.5
$
72.2
$
20.7
Total
$
51.5
$
51.5
$
72.2
$
20.7
Year ended December 31, 2017
Foreign currency forward contracts — net investment hedges
$
13.4
$
13.4
$
(74.7
)
$
(88.1
)
Total
$
13.4
$
13.4
$
(74.7
)
$
(88.1
)
Year ended December 31, 2016
Foreign currency forward contracts — net investment hedges
$
1.8
$
1.8
$
2.7
$
0.9
Total
$
1.8
$
1.8
$
2.7
$
0.9</t>
  </si>
  <si>
    <t>Other Liabilities (Tables)</t>
  </si>
  <si>
    <t>Components of Other Liabilities</t>
  </si>
  <si>
    <t>The following table presents the components of other liabilities. Other Liabilities (dollars in millions)
December 31, 2018
December 31, 2017
Accrued expenses and accounts payable
$
561.5
$
584.8
Current and deferred taxes payable
106.9
204.3
Accrued interest payable
91.7
86.6
Fair value of derivative financial instruments
79.7
87.5
Other liabilities (1)
421.3
473.9
Total other liabilities
$
1,261.1
$
1,437.1
(1)</t>
  </si>
  <si>
    <t>Fair Value (Tables)</t>
  </si>
  <si>
    <t>Assets and Liabilities Measured at Fair Value on a Recurring Basis</t>
  </si>
  <si>
    <t>The following table summarizes the Company’s assets and liabilities measured at estimated fair value on a recurring basis. Assets and Liabilities Measured at Fair Value on a Recurring Basis (dollars in millions)
Total
Level 1
Level 2
Level 3
December 31, 2018
Assets
U.S. government agency securities
$
5,225.2
$
—
$
5,225.2
$
—
U.S. treasury securities
251.5
53.9
197.6
—
Other securities
454.6
—
388.7
65.9
Total debt securities AFS
5,931.3
53.9
5,811.5
65.9
Securities carried at fair value with changes recorded in net income (1)
44.6
0.1
44.5
—
Interest rate contracts — non-qualifying hedges
87.8
—
87.6
0.2
Other derivative — non-qualifying hedges
3.3
—
3.1
0.2
Total derivative assets at fair value — non-qualifying hedges (2)
91.1
—
90.7
0.4
Foreign currency forward contracts — net investment qualifying hedges
26.9
—
26.9
—
Interest rate contracts —fair value hedge
1.9
—
1.9
—
Total Derivative assets at fair value — qualifying hedges (2)
28.8
—
28.8
—
Total
$
6,095.8
$
54.0
$
5,975.5
$
66.3
Liabilities
Interest rate contracts — non-qualifying hedges
$
(59.7
)
$
—
$
(59.7
)
$
—
Other derivative— non-qualifying hedges
(19.7
)
—
(19.7
)
—
Total derivative liabilities at fair value — non-qualifying hedges (2)
(79.4
)
—
(79.4
)
—
Foreign currency forward contracts — net investment qualifying hedges
(0.3
)
—
(0.3
)
—
FDIC True-up liability
(66.9
)
—
—
(66.9
)
Total
$
(146.6
)
$
—
$
(79.7
)
$
(66.9
)
December 31, 2017
Assets
U.S. government agency securities
$
4,950.2
$
—
$
4,950.0
$
0.2
U.S. treasury securities
297.7
199.0
98.7
—
Other securities
875.7
—
490.1
385.6
Total debt securities AFS
6,123.6
199.0
5,538.8
385.8
Securities carried at fair value with changes recorded in net income (1)
0.4
—
—
0.4
Equity securities AFS
44.7
0.2
44.5
—
Interest rate contracts — non-qualifying hedges
61.5
—
61.4
0.1
Other derivative — non-qualifying hedges
7.0
—
7.0
—
Total derivative assets at fair value — non-qualifying hedges (2)
68.5
—
68.4
0.1
Foreign currency forward contracts — net qualifying investment qualifying hedges
0.2
—
0.2
—
Total
$
6,237.4
$
199.2
$
5,651.9
$
386.3
Liabilities
Interest rate swaps — non-qualifying hedges
$
(39.3
)
$
—
$
(39.3
)
$
—
Other derivative— non-qualifying hedges
(29.0
)
—
(14.9
)
(14.1
)
Total derivative liabilities at fair value — non-qualifying hedges (2)
(68.3
)
—
(54.2
)
(14.1
)
Foreign currency forward contracts — net investment qualifying hedges
(18.7
)
—
(18.7
)
—
Consideration holdback liability
(46.0
)
—
—
(46.0
)
FDIC True-up liability
(65.1
)
—
—
(65.1
)
Total
$
(198.1
)
$
—
$
(72.9
)
$
(125.2
)
(1)
Upon the adoption of ASU 2016-01 - Financial Instruments as of January 1, 2018, equity securities AFS were reclassified to securities carried at fair value with changes recorded in net income. See Note 1 — Business and Summary of Significant Accounting Policies.
(2)
Derivative fair values include accrued interest.</t>
  </si>
  <si>
    <t>Fair Value Measurements, Recurring and Nonrecurring, Valuation Techniques</t>
  </si>
  <si>
    <t>The following tables summarize information about significant unobservable inputs related to the Company’s categories of Level 3 financial assets and liabilities measured on a recurring basis as of December 31, 2018 and December 31, 2017. Quantitative Information about Level 3 Fair Value Measurements — Recurring (dollars in millions)
Financial Instrument
Estimated Fair Value
Valuation Technique(s)
Significant Unobservable Inputs
Range of Inputs
Weighted Average
December 31, 2018
Assets
Debt Securities — AFS
$
65.9
Discounted cash flow
Discount Rate
6.0% - 6.2%
6.1%
Derivative assets — non qualifying
0.4
Internal valuation model
Borrower Rate
3.3% - 5.7%
4.4%
Total Assets
$
66.3
Liabilities
FDIC True-up liability
$
(66.9
)
Discounted cash flow
Discount Rate
4.5%
4.5%
Total Liabilities
$
(66.9
)
December 31, 2017
Assets
Debt Securities — AFS
$
385.8
Discounted cash flow
Discount Rate
0.0% – 37.1%
4.6%
Prepayment Rate
2.1% – 22.3%
8.8%
Default Rate
0.0% – 7.3%
3.7%
Loss Severity
0.3% – 72.4%
35.3%
Securities carried at fair value with changes recorded in net income
0.4
Discounted cash flow
Discount Rate
31.1%
31.1%
Prepayment Rate
10.9%
10.9%
Default Rate
2.4%
2.4%
Loss Severity
59.2%
59.2%
Derivative assets — non qualifying
0.1
Internal valuation model
Borrower Rate
3.0% - 4.4%
3.8%
Total Assets
$
386.3
Liabilities
FDIC True-up liability
$
(65.1
)
Discounted cash flow
Discount Rate
2.9%
2.9%
Consideration holdback liability
(46.0
)
Discounted cash flow
Payment Probability
0% – 100%
48.0%
Derivative liabilities — non-qualifying
(14.1
)
Market comparables
Total Liabilities
$
(125.2
)</t>
  </si>
  <si>
    <t>Changes in Estimated Fair Value for Financial Assets and Liabilities Measured on Recurring Basis</t>
  </si>
  <si>
    <t>The following table summarizes the changes in estimated fair value for all assets and liabilities measured at estimated fair value on a recurring basis using significant unobservable inputs (Level 3): Changes in Estimated Fair Value of Level 3 Financial Assets and Liabilities Measured on a Recurring Basis (dollars in millions)
Securities- AFS
Securities Carried at Fair Value with Changes Recorded in Net Income
Derivative Liabilities- Non- Qualifying (1)
FDIC True-up Liability
Consideration Holdback Liability
December 31, 2017
$
385.8
$
0.4
$
(14.1
)
$
(65.1
)
$
(46.0
)
Included in earnings
16.8
—
14.1
(1.8
)
8.0
Included in comprehensive income
(22.7
)
—
—
—
—
Sales, paydowns, and adjustments
(314.0
)
(0.4
)
—
—
38.0
Balance as of December 31, 2018
$
65.9
$
—
$
—
$
(66.9
)
$
—
Change in unrealized loss for the period included in other comprehensive income for assets held at the end of the reporting period
$
(1.4
)
$
—
$
—
$
—
$
—
December 31, 2016
$
485.5
$
283.5
$
(11.5
)
$
(61.9
)
$
(47.2
)
Included in earnings
6.6
23.0
(2.6
)
(3.2
)
1.2
Included in comprehensive income
7.7
—
—
—
—
Impairment
(1.1
)
—
—
—
—
Transfer from Securities-HTM
66.8
—
—
—
—
Sales, paydowns, and adjustments
(179.7
)
(306.1
)
—
—
—
Balance as of December 31, 2017
$
385.8
$
0.4
$
(14.1
)
$
(65.1
)
$
(46.0
)
(1)
Valuation of the derivative related to the Dutch TRS Facility.</t>
  </si>
  <si>
    <t>Carrying Value of Assets Measured at Fair Value on a Non-Recurring Basis</t>
  </si>
  <si>
    <t xml:space="preserve">The following table presents assets measured at estimated fair value on a non-recurring basis for which a non-recurring change in fair value has been recorded in the current year: Carrying Value of Assets Measured at Fair Value on a Non-recurring Basis (dollars in millions)
Fair Value Measurements at Reporting Date Using:
Total
Level 1
Level 2
Level 3
Total Gains (Losses)
December 31, 2018
Assets held for sale
$
30.4
$
—
$
1.4
$
29.0
$
14.2
Impaired loans
111.5
—
—
111.5
(42.6
)
Total
$
141.9
$
—
$
1.4
$
140.5
$
(28.4
)
December 31, 2017
Assets held for sale
$
177.8
$
—
$
—
$
177.8
$
(15.0
)
Other real estate owned
18.8
—
—
18.8
(4.4
)
Impaired loans
89.1
—
—
89.1
(21.9
)
Total
$
285.7
$
—
$
—
$
285.7
$
(41.3
) </t>
  </si>
  <si>
    <t>Carrying and Estimated Fair Values of Financial Instruments</t>
  </si>
  <si>
    <t>The carrying values and estimated fair values of financial instruments presented below exclude leases and certain other assets and liabilities, which were not required for disclosure. Financial Instruments (dollars in millions)
Estimated Fair Value
Carrying Value
Level 1
Level 2
Level 3
Total
December 31, 2018
Financial Assets
Cash and interest bearing deposits
$
1,795.6
$
1,795.6
$
—
$
—
$
1,795.6
Derivative assets at fair value — non-qualifying hedges
91.1
—
90.7
0.4
91.1
Derivative assets at fair value — qualifying hedges
28.8
—
28.8
—
28.8
Assets held for sale (excluding leases)
68.2
—
5.0
63.3
68.3
Loans (excluding leases)
28,306.0
—
983.4
26,893.4
27,876.8
Securities purchased under agreement to resell
400.0
—
400.0
—
400.0
Investment securities (1)
6,233.8
54.0
5,856.0
323.8
6,233.8
Other assets subject to fair value disclosure (2)(3)
419.7
—
—
423.9
423.9
Financial Liabilities
Deposits (4)
(31,255.8
)
—
—
(31,245.0
)
(31,245.0
)
Derivative liabilities at fair value — non-qualifying hedges
(79.4
)
—
(79.4
)
—
(79.4
)
Derivative liabilities at fair value — qualifying hedges
(0.3
)
—
(0.3
)
—
(0.3
)
Borrowings (4)
(8,194.2
)
—
(7,463.0
)
(721.5
)
(8,184.5
)
Credit balances of factoring clients
(1,674.4
)
—
—
(1,674.4
)
(1,674.4
)
Other liabilities subject to fair value disclosure (5)
(657.0
)
—
—
(657.0
)
(657.0
)
December 31, 2017
Financial Assets
Cash and interest bearing deposits
$
1,718.7
$
1,718.7
$
—
$
—
$
1,718.7
Derivative assets at fair value — non-qualifying hedges
68.5
—
68.4
0.1
68.5
Derivative assets at fair value — qualifying hedges
0.2
—
0.2
—
0.2
Assets held for sale (excluding leases)
1,011.4
—
4.7
1,044.8
1,049.5
Loans (excluding leases)
26,428.1
—
624.3
26,220.5
26,844.8
Securities purchased under agreement to resell
150.0
—
150.0
—
150.0
Investment securities (1)
6,469.9
199.2
5,583.3
687.4
6,469.9
Other assets subject to fair value disclosure (2)(3)
655.7
—
—
629.6
629.6
Financial Liabilities
Deposits (4)
(29,586.5
)
—
—
(29,668.6
)
(29,668.6
)
Derivative liabilities at fair value — non-qualifying hedges
(68.3
)
—
(54.2
)
(14.1
)
(68.3
)
Derivative liabilities at fair value — qualifying hedges
(18.7
)
—
(18.7
)
—
(18.7
)
Borrowings (4)
(9,043.8
)
—
(8,281.7
)
(991.2
)
(9,272.9
)
Credit balances of factoring clients
(1,468.6
)
—
—
(1,468.6
)
(1,468.6
)
Other liabilities subject to fair value disclosure (5)
(725.2
)
—
—
(725.2
)
(725.2
)
(1)
Level 3 fair value at December 31, 2018, includes debt securities AFS of $65.9 million, and non-marketable investments of $257.9 million. Level 3 fair value at December 31, 2017 included debt securities AFS of $385.8 million, debt securities carried at fair value with changes recorded in net income of $0.4 million, and non-marketable investments of $301.2 million.
(2)
Other assets subject to fair value disclosure primarily include accrued interest receivable, indemnification assets relating to the SFR loans purchased in the OneWest Bank Transaction and miscellaneous receivables. The remaining assets have carrying values that approximated fair value, generally due to their short-term nature. As of December 31, 2017, other assets subject to fair value disclosure also included the return of collateral and settlements resulting from market value changes to asset-backed securities underlying the TRS.
(3)
The estimated fair values of the indemnification assets reflect the present value of expected reimbursements under the indemnification agreements based on the loan performance discounted at an estimated market rate, and were classified as Level 3. The indemnification assets included in the above table do not include Agency claims indemnification (the balance of which was zero at December 31, 2018 and $28.9 million at December 31, 2017), as they are not considered financial instruments.
(4)
Deposits and borrowings include accrued interest, which is included in “Other liabilities”.
(5)
Other liabilities subject to fair value disclosure include accounts payable, accrued liabilities, customer security and maintenance deposits and miscellaneous liabilities. The fair value of these approximated carrying value.</t>
  </si>
  <si>
    <t>Stockholders' Equity (Tables)</t>
  </si>
  <si>
    <t>Schedule of Common Stock Activity</t>
  </si>
  <si>
    <t>A roll forward of common stock is presented in the following table.
Number of Shares of Common Stock
Issued
Less Treasury
Outstanding
Common Stock - December 31, 2017
207,628,491
(76,275,567
)
131,352,924
Restricted stock issued
1,382,865
-
1,382,865
Repurchase of common stock
-
(31,333,060
)
(31,333,060
)
Retirement of treasury stock
(48,000,000
)
48,000,000
-
Shares held to cover taxes on vesting restricted shares and other
-
(544,744
)
(544,744
)
Employee stock purchase plan participation
61,722
-
61,722
Common Stock - December 31, 2018
161,073,078
(60,153,371
)
100,919,707</t>
  </si>
  <si>
    <t>Schedule of Accumulated Other Comprehensive Income (Loss)</t>
  </si>
  <si>
    <t>The following table details the components of AOCI, net of tax: Components of Accumulated Other Comprehensive Loss (dollars in millions)
December 31, 2018
December 31, 2017
Gross Unrealized
Income Taxes
Net Unrealized
Gross Unrealized
Income Taxes
Net Unrealized
Foreign currency translation adjustments
$
(6.7
)
$
(14.2
)
$
(20.9
)
$
0.8
$
(8.8
)
$
(8.0
)
Changes in benefit plan net gain (loss) and prior service (cost)/credit
(74.9
)
4.7
(70.2
)
(53.6
)
(0.9
)
(54.5
)
Unrealized net gains (losses) on securities AFS
(117.1
)
29.9
(87.2
)
(39.5
)
15.5
(24.0
)
Total accumulated other comprehensive loss
$
(198.7
)
$
20.4
$
(178.3
)
$
(92.3
)
$
5.8
$
(86.5
) The following table details the changes in the components of AOCI, net of income taxes: Changes in Accumulated Other Comprehensive Income (Loss) by Component (dollars in millions)
Foreign currency translation adjustments
Changes in benefit plan net gain (loss) and prior service (cost) credit
Unrealized net gains (losses) on available for sale securities
Total AOCI
Balance as of December 31, 2017
$
(8.0
)
$
(54.5
)
$
(24.0
)
$
(86.5
)
Adoption of ASUs 2016-01 and 2018-02 (1)
3.3
0.3
(4.1
)
(0.5
)
AOCI activity before reclassifications
(12.2
)
(16.5
)
(45.0
)
(73.7
)
Amounts reclassified from AOCI
(4.0
)
0.5
(14.1
)
(17.6
)
Net current period AOCI
(16.2
)
(16.0
)
(59.1
)
(91.3
)
Balance as of December 31, 2018
$
(20.9
)
$
(70.2
)
$
(87.2
)
$
(178.3
)
Balance as of December 31, 2016
$
(61.4
)
$
(65.3
)
$
(13.4
)
$
(140.1
)
AOCI activity before reclassifications
27.2
10.1
(6.9
)
30.4
Amounts reclassified from AOCI
26.2
0.7
(3.7
)
23.2
Net current period AOCI
53.4
10.8
(10.6
)
53.6
Balance as of December 31, 2017
$
(8.0
)
$
(54.5
)
$
(24.0
)
$
(86.5
)
(1)
See Note 1 — Business and Summary of Significant Accounting Policies for information on these ASUs.</t>
  </si>
  <si>
    <t>Reclassifications out of Accumulated Other Comprehensive Income</t>
  </si>
  <si>
    <t>Reclassifications Out of AOCI (dollars in millions)
Year Ended December 31, 2018
Year Ended December 31, 2017
Gross Amount
Tax
Net Amount
Gross Amount
Tax
Net Amount
Income Statement Line Item
Foreign currency translation adjustment gains (losses) (1)
$
(10.7
)
$
6.7
$
(4.0
)
$
24.1
$
2.1
$
26.2
Other non-interest income
Changes in benefit plan net gain (loss) and prior service (cost)/credit losses
0.6
(0.1
)
0.5
0.7
—
0.7
Operating Expenses
Unrealized net gains (losses) on securities AFS
(19.2
)
5.1
(14.1
)
(5.9
)
2.2
(3.7
)
Other non-interest income
Total Reclassifications out of AOCI
$
(29.3
)
$
11.7
$
(17.6
)
$
18.9
$
4.3
$
23.2
( 1)</t>
  </si>
  <si>
    <t>Regulatory Capital (Tables)</t>
  </si>
  <si>
    <t>Tier 1 Capital And Total Capital Components</t>
  </si>
  <si>
    <t>The following table summarizes the actual and effective minimum required capital ratios: Capital Components and Ratios (dollars in millions)
CIT
CIT Bank, N.A.
December 31, 2018
December 31, 2017
December 31, 2018
December 31, 2017
Common Equity Tier 1 Capital
$
5,278.2
$
6,479.8
$
4,783.6
$
4,751.6
Tier 1 Capital
5,592.7
6,775.4
4,783.6
4,751.6
Total Capital
6,519.3
7,251.0
5,230.4
5,183.3
Risk-Weighted Assets
44,051.7
44,537.7
35,697.6
34,527.2
Common Equity Tier 1 Capital Ratio
Actual
12.0
%
14.5
%
13.4
%
13.8
%
Effective minimum ratios under Basel III guidelines (1)
6.375
%
5.750
%
6.375
%
5.750
%
Tier 1 Capital Ratio:
Actual
12.7
%
15.2
%
13.4
%
13.8
%
Effective minimum ratios under Basel III guidelines (1)
7.875
%
7.250
%
7.875
%
7.250
%
Total Capital Ratio:
Actual
14.8
%
16.3
%
14.7
%
15.0
%
Effective minimum ratios under Basel III guidelines (1)
9.875
%
9.250
%
9.875
%
9.250
%
Tier 1 Leverage Ratio:
Actual
11.6
%
13.8
%
11.6
%
11.8
%
Required minimum ratio for capital adequacy purposes
4.0
%
4.0
%
4.0
%
4.0
%
(1)
Required ratios under Basel III Rule in effect as of the reporting date including the partially phased-in capital conservation buffer.</t>
  </si>
  <si>
    <t>Earnings Per Share (Tables)</t>
  </si>
  <si>
    <t>Reconciliation Of Numerator And Denominator Of Basic EPS With Diluted EPS</t>
  </si>
  <si>
    <t>Non-Interest Income (Tables)</t>
  </si>
  <si>
    <t>Schedule Of Non-Interest Income</t>
  </si>
  <si>
    <t>Certain line-items in the table are changed from the year-ago presentation; all prior periods are conformed. Non-interest Income (dollars in millions)
Years Ended December 31,
2018
2017
2016
Rental income on operating leases
$
1,009.0
$
1,007.4
$
1,031.6
Other non-interest income:
Fee revenues
103.5
113.6
111.6
Factoring commissions
102.4
102.9
105.0
Gains on leasing equipment, net of impairments
59.5
43.1
30.1
BOLI income
25.5
7.6
-
Gains on investment securities, net of impairments
15.3
28.9
11.5
Other revenues
67.6
68.1
(107.6
)
Total other non-interest income
373.8
364.2
150.6
Total non-interest income
$
1,382.8
$
1,371.6
$
1,182.2</t>
  </si>
  <si>
    <t>Non-Interest Expenses (Tables)</t>
  </si>
  <si>
    <t>Schedule Of Non-Interest Expenses</t>
  </si>
  <si>
    <t>Non-Interest Expense (dollars in millions)
Years Ended December 31,
2018
2017
2016
Depreciation on operating lease equipment
$
311.1
$
296.3
$
261.1
Maintenance and other operating lease expenses
230.4
222.9
213.6
Operating expenses:
Compensation and benefits
558.4
566.3
585.5
Technology
131.5
127.9
133.7
Professional fees
82.7
132.3
175.8
Insurance
68.3
84.7
96.5
Net occupancy expense
65.6
67.8
71.9
Advertising and marketing
47.6
42.2
20.5
Other expenses
92.0
89.6
137.8
Operating expenses, excluding restructuring costs and intangible asset amortization
1,046.1
1,110.8
1,221.7
Intangible asset amortization
23.9
24.7
25.6
Restructuring costs
-
53.0
36.2
Total operating expenses
1,070.0
1,188.5
1,283.5
Goodwill impairment
-
255.6
354.2
Loss on debt extinguishment and deposit redemptions
38.6
220.0
12.5
Total non-interest expenses
$
1,650.1
$
2,183.3
$
2,124.9</t>
  </si>
  <si>
    <t>Income Taxes (Tables)</t>
  </si>
  <si>
    <t>Components Of Income Loss Before Provision Benefit For Income Taxes</t>
  </si>
  <si>
    <t>The following table presents the U.S. and non-U.S. components of income/ (loss) before provision (benefit) for income taxes: Income (Loss) From Continuing Operations Before Provision (Benefit) for Income Taxes (dollars in millions)
Years Ended December 31,
2018
2017
2016
U.S. operations
$
471.4
$
251.9
$
157.5
Non-U.S. operations
165.6
(60.3
)
(136.6
)
Income from continuing operations before benefit / (provision) for income taxes
$
637.0
$
191.6
$
20.9</t>
  </si>
  <si>
    <t>Schedule Of (Benefit)/Provision For Income Taxes</t>
  </si>
  <si>
    <t>The provision for income taxes is comprised of the following: Provision (Benefit) for Income Taxes (dollars in millions)
Years Ended December 31,
2018
2017
2016
Current U.S. federal income tax provision
$
29.5
$
73.7
$
0.3
Deferred U.S. federal income tax provision
56.1
24.8
906.9
Total federal income tax provision
85.6
98.5
907.2
Current state and local income tax provision / (benefit)
8.4
(0.7
)
14.6
Deferred state and local income tax provision / (benefit)
24.8
(27.8
)
1.8
Total state and local income tax provision / (benefit)
33.2
(28.5
)
16.4
Total non-U.S. income tax provision / (benefit)
37.6
(31.4
)
90.8
Total provision for income taxes
$
156.4
$
38.6
$
1,014.4
Continuing operations
$
164.9
$
(67.8
)
$
203.5
Discontinued operations
(8.5
)
106.4
810.9
Total provision for income taxes
$
156.4
$
38.6
$
1,014.4</t>
  </si>
  <si>
    <t>Schedule Of Percentage Of Pretax Income</t>
  </si>
  <si>
    <t>A reconciliation from the U.S. Federal statutory rate to the Company's actual effective income tax rate is as follows: Percentage of Pretax Income Years Ended December 31 (dollars in millions)
Effective Tax Rate
2018
2017
2016
Continuing Operations
Pretax Income
Income tax expense (benefit)
Percent of pretax income
Pretax Income
Income tax expense (benefit)
Percent of pretax Income
Pretax Income
Income tax expense (benefit)
Percent of pretax income
Federal income tax rate
$
637.0
$
133.8
21.0
%
$
191.6
$
67.0
35.0
%
$
20.9
$
7.3
35.0
%
Increase (decrease) due to:
State and local income taxes, net of federal income tax benefit
—
30.2
4.7
%
—
4.4
2.3
%
—
21.0
101.0
%
Non-deductible goodwill
—
—
—
%
—
58.7
30.7
%
—
126.2
606.6
%
Domestic tax credits
—
(13.2
)
(2.1
)%
—
(20.7
)
(10.8
)%
—
(18.1
)
(87.0
)%
Cumulative Method Change — Tax Advantaged Investments (1)
—
—
—
%
—
26.6
13.9
%
—
—
—
%
Effect of tax law changes
—
—
—
%
—
(22.6
)
(11.8
)%
—
—
—
%
Difference in tax rates applicable to non-U.S. earnings
—
7.2
1.1
%
—
(1.6
)
(0.8
)%
—
(10.3
)
(49.6
)%
International income subject to U.S. tax
—
8.7
1.4
%
—
1.2
0.6
%
—
29.2
140.3
%
Unrecognized tax expense (benefit)
—
1.5
0.2
%
—
(0.2
)
(0.1
)%
—
(14.4
)
(69.3
)%
Deferred income taxes on international unremitted earnings
—
12.4
1.9
%
—
4.6
2.4
%
—
41.8
200.7
%
International Restructuring
—
13.6
2.2
%
—
(237.9
)
(124.2
)%
—
—
—
%
Valuation allowances
—
(28.9
)
(4.4
)%
—
60.5
31.6
%
—
14.7
70.6
%
International tax settlements
—
—
—
%
—
(3.5
)
(1.8
)%
—
(0.6
)
(2.7
)%
Other
—
(0.4
)
(0.1
)%
—
(4.3
)
(2.4
)%
—
6.7
32.4
%
Effective Tax Rate — Continuing operations
$
164.9
25.9
%
$
(67.8
)
(35.4
)%
$
203.5
978.0
%
Discontinued Operation
Federal income tax rate
$
(33.4
)
$
(7.0
)
21.0
%
$
315.2
$
110.3
35.0
%
$
145.5
$
50.9
35.0
%
Increase (decrease) due to:
State and local income taxes, net of federal income tax benefit
—
(1.5
)
4.3
%
—
7.2
2.3
%
—
(9.5
)
(6.5
)%
Non-deductible penalties
—
—
—
%
—
—
—
%
—
16.6
11.4
%
Lower tax rates applicable to non-U.S. earnings
—
—
—
%
—
(93.2
)
(29.6
)%
—
(110.8
)
(76.1
)%
International income subject to U.S. tax
—
—
—
%
—
44.2
14.0
%
—
16.7
11.5
%
Deferred income taxes on international unremitted earnings
—
—
%
39.7
12.6
%
847.3
582.1
%
Other
—
—
—
%
—
(1.8
)
(0.5
)%
—
(0.3
)
(0.3
)%
Effective Tax Rate — Discontinued operations
$
(8.5
)
25.3
%
$
106.4
33.8
%
$
810.9
557.1
%
Total Effective Tax Rate
$
156.4
25.9
%
$
38.6
7.6
%
$
1,014.4
609.7
%
(1)
Amount relates to the change in accounting policy for LIHTC. See Note 1 — Business and Summary of Significant Accounting Policies.</t>
  </si>
  <si>
    <t>Schedule Of Tax Effects Of Deferred Income Tax Assets And Liabilities</t>
  </si>
  <si>
    <t>The tax effects of temporary differences that give rise to deferred income tax assets and liabilities are presented below: Components of Deferred Income Tax Assets and Liabilities (dollars in millions)
December 31,
2018
2017
Deferred Tax Assets:
Net operating loss (NOL) carryforwards
$
765.1
$
877.3
Basis difference in loans
200.9
181.5
Provision for credit losses
127.5
117.8
Accrued liabilities and reserves
91.1
116.6
Deferred stock-based compensation
16.7
19.5
Domestic tax credits
124.1
87.1
Capital Loss Carryforward
11.4
54.0
Unrealized net gains (losses) on securities AFS
28.1
9.3
Other
34.3
37.5
Total gross deferred tax assets
1,399.2
1,500.6
Deferred Tax Liabilities:
Operating leases
(1,015.7
)
(1,066.5
)
Loans and direct financing leases
(28.8
)
(38.1
)
Basis difference in mortgage backed securities
(0.6
)
(24.6
)
Basis difference in federal home loan bank stock
(15.8
)
(17.5
)
Non-U.S. unremitted earnings
(55.1
)
(61.0
)
Unrealized foreign exchange gains
(21.0
)
(12.5
)
Goodwill and intangibles
(22.7
)
(23.5
)
Other
(26.3
)
(16.9
)
Total deferred tax liabilities
(1,186.0
)
(1,260.6
)
Total net deferred tax asset before valuation allowances
213.2
240.0
Less: Valuation allowances
(229.8
)
(280.6
)
Net deferred tax liability after valuation allowances
$
(16.6
)
$
(40.6
)</t>
  </si>
  <si>
    <t>Reconciliation Of The Beginning And Ending Amount Of Unrecognized Tax Benefits</t>
  </si>
  <si>
    <t>A reconciliation of the beginning and ending amount of unrecognized tax benefits is as follows: Unrecognized Tax Benefits (dollars in millions)
Liabilities for Unrecognized Tax Benefits
Interest / Penalties
Grand Total
Balance at December 31, 2017
$
13.5
$
6.3
$
19.8
Additions for tax positions related to prior years
1.6
2.5
4.1
Reductions for tax positions of prior years
—
(1.6
)
(1.6
)
Expiration of statutes of limitations
(0.4
)
(0.1
)
(0.5
)
Foreign currency revaluation
(0.9
)
(0.2
)
(1.1
)
Balance at December 31, 2018
$
13.8
$
6.9
$
20.7</t>
  </si>
  <si>
    <t>Retirement, Postretirement and Other Benefit Plans (Tables)</t>
  </si>
  <si>
    <t>Schedule of Changes in Benefit Obligation, Plan assets, Funded status and Net Periodic Benefit Cost</t>
  </si>
  <si>
    <t xml:space="preserve">The following tables set forth changes in benefit obligation, plan assets, funded status and net periodic benefit cost of the retirement plans and postretirement plans: Obligations and Funded Status (dollars in millions)
Retirement Benefits
Post-Retirement Benefits
2018
2017
2018
2017
Change in benefit obligation
Benefit obligation at beginning of year
$
439.8
$
443.6
$
34.5
$
35.2
Interest cost
14.7
16.0
1.2
1.2
Plan amendments, curtailments, and settlements
(0.7
)
3.2
—
—
Actuarial (gain) / loss
(16.1
)
9.5
(4.1
)
0.5
Benefits paid
(23.7
)
(27.1
)
(3.5
)
(4.1
)
Other (1)
—
(5.4
)
1.7
1.7
Benefit obligation at end of year
414.0
439.8
29.8
34.5
Change in plan assets
Fair value of plan assets at beginning of period
374.3
355.5
—
—
Actual return on plan assets
(23.3
)
46.0
—
—
Employer contributions
6.7
7.9
1.7
2.5
Plan settlements
(0.6
)
(0.6
)
—
—
Benefits paid
(23.7
)
(27.1
)
(3.5
)
(4.1
)
Other (1)
—
(7.4
)
1.8
1.6
Fair value of plan assets at end of period
333.4
374.3
—
—
Funded status at end of year (2)(3)
$
(80.6
)
$
(65.5
)
$
(29.8
)
$
(34.5
)
Information for pension plans with a benefit obligation in excess of plan assets
Projected benefit obligation (5)
$
414.0
$
84.7
$
29.8
N/A
Accumulated benefit obligation (4)(5)
$
414.0
$
84.7
N/A
N/A
Fair value of plan assets
$
333.4
$
—
N/A
N/A
N/A – Not Applicable
(1)
Consists of the following: special termination benefits, plan participants' contributions and currency translation adjustments, primarily related to CIT's Germany pension plan.
(2)
These amounts were recognized as liabilities in the Consolidated Balance Sheet at December 31, 2018 and 2017.
(3)
Company assets of $83.6 million and $82.9 million as of December 31, 2018 and 2017, respectively, related to the non-qualified U.S. executive retirement plan obligation are not included in plan assets but related liabilities are in the benefit obligation.
(4)
Since the Plans' benefits are frozen, the rate of compensation increase is no longer an assumption used to calculate the accumulated benefit obligation. Therefore, the accumulated benefit obligation was the same as the projected benefit obligation at December 31, 2018 and 2017.
(5)
As of December 31, 2017, the assets for CIT's qualified pension plan exceeded the projected benefit obligations of the Plan. </t>
  </si>
  <si>
    <t>Net Periodic Benefit Cost and Other Amounts Recognized in AOCI</t>
  </si>
  <si>
    <t xml:space="preserve">The net periodic benefit cost and other amounts recognized in AOCI consisted of the following: Net Periodic Benefit Costs and Other Amounts (dollars in millions)
Retirement Benefits
Post-Retirement Benefits
2018
2017
2016
2018
2017
2016
Service cost
$
—
$
—
$
0.1
$
—
$
—
$
—
Interest cost
14.7
16.0
17.1
1.2
1.2
1.4
Expected return on plan assets
(18.9
)
(19.3
)
(18.5
)
—
—
—
Amortization of prior service cost
—
—
—
(0.5
)
(0.5
)
(0.5
)
Amortization of net loss/(gain)
1.3
1.6
2.9
(0.5
)
(1.0
)
(0.7
)
Settlement and curtailment (gain)/loss (1)
—
4.5
—
—
—
—
Net periodic benefit cost (credit)
(2.9
)
2.8
1.6
0.2
(0.3
)
0.2
Other Changes in Plan Assets and Benefit Obligations Recognized in OCI
Net loss/(gain)
26.2
(17.1
)
(5.0
)
(4.1
)
0.5
0.9
Amortization, settlement or curtailment recognition of net (loss)/gain
(1.3
)
(1.5
)
(2.9
)
0.5
1.1
0.7
Amortization, settlement or curtailment recognition of prior service credit
—
—
—
0.5
0.5
0.5
Total recognized in OCI
24.9
(18.6
)
(7.9
)
(3.1
)
2.1
2.1
Total recognized in net periodic benefit cost and OCI
$
22.0
$
(15.8
)
$
(6.3
)
$
(2.9
)
$
1.8
$
2.3
(1)
$4.7 million curtailment and special termination benefit costs were recorded in discontinued operations in the accompanying financial statements at December 31, 2017. </t>
  </si>
  <si>
    <t>Schedule of Net Periodic Benefit Cost and Other Amounts Recognized in AOCI</t>
  </si>
  <si>
    <t>The net (gain)/loss recognized in OCI for the years ended December 31, 2018, December 31, 2017, and December 31, 2016 are primarily due to the following factors: Significant Gains and Losses Affecting the Benefit Obligation (dollars in millions)
2018
2017
2016
Asset (Gains)/Losses
$
42.2
$
(26.9
)
$
(9.5
)
Update Mortality Assumption
(0.7
)
(3.0
)
(5.7
)
Discount Rate Decrease/(Increase)
(21.5
)
12.7
10.2
Interest Rate (Decrease)/Increase
4.3
(2.2
)
(2.8
)
Amortization Gain/Loss
(1.3
)
(1.5
)
(2.9
)
Other assumption changes
1.9
2.3
2.8
(Increase)/Decrease in AOCI
$
24.9
$
(18.6
)
$
(7.9
)</t>
  </si>
  <si>
    <t>Weighted Average Assumptions Used in Measurement of Benefit Obligations</t>
  </si>
  <si>
    <t>The weighted average assumptions used in the measurement of benefit obligations are as follows: Weighted Average Assumptions
Retirement Benefits
Post-Retirement Benefits
2018
2017
2018
2017
Discount rate
4.00
%
3.45
%
4.00
%
3.50
%
Interest crediting rate
2.75
%
2.25
%
N/A
N/A
Health care cost trend rate
Pre-65
N/A
N/A
6.10
%
6.30
%
Post-65
N/A
N/A
6.90
%
7.40
%
Ultimate health care cost trend rate
N/A
N/A
4.50
%
4.50
%
Year ultimate reached
N/A
N/A
2037
2037</t>
  </si>
  <si>
    <t>Weighted Average Assumptions Used to Determine Net Periodic Benefit Costs</t>
  </si>
  <si>
    <t xml:space="preserve">The weighted average assumptions used to determine net periodic benefit costs are as follows: Weighted Average Assumptions
Retirement Benefits
Post-Retirement Benefits
2018
2017
2018
2017
Discount rate
3.50
%
3.73
%
3.50
%
3.75
%
Expected long-term return on plan assets
5.25
%
5.69
%
N/A
N/A
Interest crediting rate
2.25
%
2.50
%
N/A
N/A
N/A – Not Applicable </t>
  </si>
  <si>
    <t>Asset Fair Value Measurements</t>
  </si>
  <si>
    <t>The tables below set forth asset fair value measurements.
Fair Value Measurements (dollars in millions)
December 31, 2018
Level 1
Level 2
Level 3
Not Classified 1
Total Fair Value
Cash
$
11.8
$
—
$
—
$
—
$
11.8
Mutual Fund
76.0
—
—
—
76.0
Exchange Traded Funds
17.7
—
—
—
17.7
Common Stock
19.6
—
—
—
19.6
Short Term Investment Fund, measured at NAV
1.2
—
—
—
1.2
Common Collective Trust, measured at NAV
—
—
—
188.2
188.2
Partnership, measured at NAV
—
—
—
9.4
9.4
Hedge Fund, measured at NAV
—
—
—
9.5
9.5
$
126.3
$
—
$
—
$
207.1
$
333.4
December 31, 2017
Cash
$
8.3
$
—
$
—
$
—
$
8.3
Mutual Fund
82.5
—
—
—
82.5
Exchange Traded Funds
18.6
—
—
—
18.6
Common Stock
21.5
—
—
—
21.5
Short Term Investment Fund, measured at NAV
1.2
—
—
—
1.2
Common Collective Trust, measured at NAV
—
—
—
206.8
206.8
Partnership, measured at NAV
—
—
—
9.9
9.9
Hedge Fund, measured at NAV
—
—
—
25.5
25.5
$
132.1
$
—
$
—
$
242.2
$
374.3
(1)</t>
  </si>
  <si>
    <t>Schedule of Benefits Projected to be Paid from Plan Assets or from General Assets Using Current Actuarial Assumptions</t>
  </si>
  <si>
    <t>The following table depicts benefits projected to be paid from plan assets or from the Company's general assets calculated using current actuarial assumptions. Actual benefit payments may differ from projected benefit payments. Projected Benefits (dollars in millions)
For the years ended December 31,
Retirement Benefits
Gross Postretirement Benefits
Medicare Subsidy Receipts
2019
$
28.2
$
2.6
$
0.2
2020
29.2
2.6
0.2
2021
29.1
2.5
0.3
2022
28.0
2.4
0.1
2023
28.8
2.3
0.1
2024 – 2028
138.6
10.2
0.5</t>
  </si>
  <si>
    <t>Summary of Restricted Stock and RSU Activity</t>
  </si>
  <si>
    <t>The following tables summarize restricted stock and RSU activity for 2018 and 2017: Stock and Cash — Settled Awards Outstanding
Stock-Settled Awards
Cash-Settled Awards
December 31, 2018
Number of Shares
Weighted Average Grant Date Value
Number of Shares
Weighted Average Grant Date Value
Unvested at beginning of period
2,529,441
$
37.55
15,071
$
42.22
Vested / unsettled awards at beginning of period
246,057
45.09
—
—
PSUs - granted to employee
149,067
55.09
—
—
PSUs - incremental for performance above 2012-14 targets
17,716
45.88
—
—
RSUs - granted to employees
702,231
51.33
—
—
RSUs - granted to directors
21,718
51.91
6,350
53.15
Forfeited / cancelled
(123,950
)
41.97
—
—
Vested / settled awards
(1,382,845
)
39.65
(8,229
)
41.52
Vested / unsettled awards
(258,169
)
34.15
—
—
Unvested at end of period
1,901,266
$
43.88
13,192
$
47.92
December 31, 2017
Unvested at beginning of period
3,043,451
$
37.70
12,072
$
37.81
Vested / unsettled awards at beginning of period
243,335
46.10
—
—
PSUs - granted to employee
194,979
41.67
—
—
PSUs - incremental for performance above 2012-14 targets
(30,758
)
47.76
—
—
RSUs - granted to employees
826,634
41.30
—
—
RSUs - granted to directors
32,623
46.03
8,506
46.66
Forfeited / cancelled
(144,615
)
36.41
—
—
Vested / settled awards
(1,390,151
)
40.92
(5,507
)
39.42
Vested / unsettled awards
(246,057
)
45.09
—
—
Unvested at end of period
2,529,441
$
37.55
15,071
$
42.22</t>
  </si>
  <si>
    <t>Commitments (Tables)</t>
  </si>
  <si>
    <t>Summary of Commitments</t>
  </si>
  <si>
    <t xml:space="preserve">The accompanying table summarizes off-balance sheet credit-related commitments and other purchase and funding commitments: Commitments (dollars in millions)
December 31, 2018
December 31, 2017
Due to Expire
Within One Year
After One Year
Total Outstanding
Total Outstanding
Financing Commitments
Financing assets (1),(2),(3)
$
3,058.7
$
4,077.6
$
7,136.3
$
6,351.1
Letters of credit
Standby letters of credit
27.0
199.2
226.2
213.3
Other letters of credit
11.3
0.7
12.0
16.3
Deferred purchase agreements
1,959.5
—
1,959.5
2,068.1
Purchase and Funding Commitments
Rail and other purchase commitments (1),(3)
335.5
9.3
344.8
222.9
(1)
In preparing the quarter-end financial statements as of March 31, 2018, the Company discovered and corrected an immaterial error impacting December 31, 2017 "Financing assets" and "Rail and other purchase commitments", which were understated by $113.4 million ($86.6 million for financing assets and $26.8 million for purchase commitments). The current presentation has been revised to reflect the corrected balances at December 31, 2017.
(2)
Included reverse mortgage loan commitments associated with discontinued operations, see Note 2 – Discontinued Operations.
(3)
Included in the table above are commitments that have been extended and accepted by customers, clients or agents, but on which the criteria for funding have not been completed of $1,957.4 million at December 31, 2018 and $950.3 million at December 31, 2017. </t>
  </si>
  <si>
    <t>Lease Commitments (Tables)</t>
  </si>
  <si>
    <t>Future Minimum Rental Payments</t>
  </si>
  <si>
    <t>The following table presents future minimum rental payments under non-cancellable long-term lease agreements for premises and equipment at December 31, 2018: Future Minimum Rentals (dollars in millions)
Years Ended December 31,
2019
$
45.8
2020
44.7
2021
35.1
2022
26.8
2023
26.1
Thereafter
163.8
Total
$
342.3</t>
  </si>
  <si>
    <t>Schedule Of Rental Expense For Premises, Net Of Sublease Income, And Equipment</t>
  </si>
  <si>
    <t>Rental Expense for Premises and Equipment (dollars in millions)
Years Ended December 31,
2018
2017
2016
Premises
$
34.3
$
34.9
$
42.1
Equipment
1.7
1.7
1.7
Total
$
36.0
$
36.6
$
43.8</t>
  </si>
  <si>
    <t>Business Segment Information (Tables)</t>
  </si>
  <si>
    <t>Segment Pre-Tax Income (Loss)</t>
  </si>
  <si>
    <t>The following table presents segment data related to continuing operations. Segment Pre-tax Income (Loss) (dollars in millions)
For the year ended December 31, 2018
Commercial Banking
Consumer Banking
Non-Strategic Portfolios
Corporate &amp; Other
Total CIT
Interest income
$
1,333.0
$
338.9
$
6.8
$
211.7
$
1,890.4
Interest expense (benefit)
716.3
(143.5
)
4.3
238.0
815.1
Provision for credit losses
167.1
3.9
-
-
171.0
Rental income on operating leases
1,009.0
-
-
-
1,009.0
Other non-interest income
320.8
35.0
17.5
0.5
373.8
Depreciation on operating lease equipment
311.1
-
-
-
311.1
Maintenance and other operating lease expenses
230.4
-
-
-
230.4
Operating expenses / loss on debt extinguishment
692.9
369.3
7.8
38.6
1,108.6
Income (loss) from continuing operations before provision (benefit) for income taxes
$
545.0
$
144.2
$
12.2
$
(64.4
)
$
637.0
Select Period End Balances
Loans
$
24,263.4
$
6,532.0
$
-
$
-
$
30,795.4
Credit balances of factoring clients
(1,674.4
)
-
-
-
(1,674.4
)
Assets held for sale
64.3
3.9
20.2
-
88.4
Operating lease equipment, net
6,970.6
-
-
-
6,970.6
For the year ended December 31, 2017
Interest income
$
1,248.0
$
378.1
$
22.9
$
186.6
$
1,835.6
Interest expense (benefit)
517.7
(51.8
)
15.2
236.6
717.7
Provision for credit losses
88.7
25.9
-
-
114.6
Rental income on operating leases
1,007.4
-
-
-
1,007.4
Other non-interest income
291.0
4.1
3.1
66.0
364.2
Depreciation on operating lease equipment
296.3
-
-
-
296.3
Maintenance and other operating lease expenses
222.9
-
-
-
222.9
Goodwill impairment
255.6
-
-
-
255.6
Operating expenses / loss on debt extinguishment
691.7
401.5
12.7
302.6
1,408.5
Income (loss) from continuing operations before provision (benefit) for income taxes
$
473.5
$
6.6
$
(1.9
)
$
(286.6
)
$
191.6
Select Period End Balances
Loans
$
23,159.3
$
5,954.6
$
-
$
-
$
29,113.9
Credit balances of factoring clients
(1,468.6
)
-
-
-
(1,468.6
)
Assets held for sale
1,334.2
865.6
63.3
-
2,263.1
Operating lease equipment, net
6,738.9
-
-
-
6,738.9
For the year ended December 31, 2016
Interest income
$
1,287.9
$
420.8
$
80.8
$
122.0
$
1,911.5
Interest expense
519.1
10.2
47.2
176.7
753.2
Provision (benefit) for credit losses
183.1
11.7
(0.1
)
-
194.7
Rental income on operating leases
1,020.0
-
11.6
-
1,031.6
Other non-interest income
293.8
40.0
52.1
(235.3
)
150.6
Depreciation on operating lease equipment
261.1
-
-
-
261.1
Maintenance and other operating lease expenses
213.6
-
-
-
213.6
Goodwill impairment
34.8
319.4
-
-
354.2
Operating expenses, loss on debt extinguishment and debt redemptions
761.6
380.9
42.2
111.3
1,296.0
Income (loss) from continuing operations before provision (benefit) for income taxes
$
628.4
$
(261.4
)
$
55.2
$
(401.3
)
$
20.9
Select Period End Balances
Loans
$
22,562.3
$
6,973.6
$
-
$
-
$
29,535.9
Credit balances of factoring clients
(1,292.0
)
-
-
-
(1,292.0
)
Assets held for sale
357.7
68.2
210.1
-
636.0
Operating lease equipment, net
7,486.1
-
-
-
7,486.1
Geographic Information</t>
  </si>
  <si>
    <t>Geographic Region</t>
  </si>
  <si>
    <t>The following table presents information by major geographic region based upon the location of the Company's legal entities. Geographic Region (dollars in millions)
Total Assets (1)
Total Revenue from continuing operations
Income (loss) from continuing operations before provision (benefit) for income taxes
Income (loss) from continuing operations
U.S.
2018
$
47,676.3
$
3,080.7
$
471.4
$
344.7
2017
46,825.9
3,046.1
251.9
287.3
2016
53,252.9
2,755.6
157.5
99.3
Europe
2018
38.4
41.8
61.5
47.1
2017
1,424.0
119.6
(34.5
)
(19.8
)
2016
8,575.7
139.7
(189.2
)
(246.8
)
Other foreign
2018
822.7
150.7
104.1
80.3
2017
1,028.8
41.5
(25.8
)
(8.1
)
2016
2,341.6
198.4
52.6
(35.1
)
Total consolidated
2018
48,537.4
3,273.2
637.0
472.1
2017
49,278.7
3,207.2
191.6
259.4
2016
64,170.2
3,093.7
20.9
(182.6
)
(1)
Includes Assets of discontinued operation of $249.8 million at December 31, 2018, $501.3 million at December 31, 2017 and $13,220.7 million at December 31, 2016.</t>
  </si>
  <si>
    <t>Goodwill And Intangible Assets (Tables)</t>
  </si>
  <si>
    <t>Summary Of Goodwill</t>
  </si>
  <si>
    <t>The following table summarizes the goodwill balance by segment. There were no changes to goodwill during 2018. Goodwill (dollars in millions)
Commercial Banking
Consumer Banking
Total
December 31, 2016
$
642.2
$
43.2
$
685.4
Impairment
(255.6
)
—
(255.6
)
Transfers to Held for Sale
(65.1
)
—
(65.1
)
Foreign exchange translation
5.2
—
5.2
December 31, 2017
326.7
43.2
369.9
December 31, 2018
$
326.7
$
43.2
$
369.9</t>
  </si>
  <si>
    <t>Summary Of Intangible Assets</t>
  </si>
  <si>
    <t>The following table presents the gross carrying value and accumulated amortization for intangible assets, excluding fully amortized intangible assets. Intangible Assets (dollars in millions)
December 31, 2018
December 31, 2017
Gross Carrying Amount
Accumulated Amortization
Net Carrying Amount
Gross Carrying Amount
Accumulated Amortization
Net Carrying Amount
Core deposit intangibles
$
126.3
$
(61.7
)
$
64.6
$
126.3
$
(43.6
)
$
82.7
Trade names
24.7
(10.1
)
14.6
24.7
(7.7
)
17.0
Customer relationships
23.9
(13.6
)
10.3
23.9
(10.6
)
13.3
Other
7.4
(7.7
)
(0.3
)
7.4
(7.4
)
—
Total intangible assets
$
182.3
$
(93.1
)
$
89.2
$
182.3
$
(69.3
)
$
113.0</t>
  </si>
  <si>
    <t>Summary Of Intangible Assets Rollforward</t>
  </si>
  <si>
    <t>The following table presents the changes in intangible assets: Intangible Assets Rollforward (dollars in millions)
Customer Relationships
Core Deposit Intangibles
Trade Names
Other
Total
December 31, 2016
$
16.8
$
100.9
$
21.3
$
1.7
$
140.7
Amortization (1)
(3.5
)
(18.2
)
(2.8
)
(0.8
)
(25.3
)
Other (2)
—
—
(1.5
)
(0.9
)
(2.4
)
December 31, 2017
13.3
82.7
17.0
—
113.0
Amortization (1)
(3.0
)
(18.1
)
(2.4
)
(0.3
)
(23.8
)
December 31, 2018
$
10.3
$
64.6
$
14.6
$
(0.3
)
$
89.2
(1)
Includes amortization recorded in operating expenses and operating lease rental income.
(2)
Includes adjustments as a result of the transfer of NACCO to AHFS.</t>
  </si>
  <si>
    <t>Severance And Facility Exiting Liabilities (Tables)</t>
  </si>
  <si>
    <t>Summary Of Liabilities (Pre-Tax) Related To Closing Facilities And Employee Severance</t>
  </si>
  <si>
    <t>The following table summarizes liabilities (pre-tax) related to closing facilities and employee severance: Severance and Facility Exiting Liabilities (dollars in millions)
Severance
Facilities
Number of Employees
Liability
Number of Facilities
Liability
Total Liabilities
December 31, 2016
35
$
3.2
11
$
15.1
$
18.3
Additions and adjustments
718
41.5
3
4.9
46.4
Utilization
(215
)
(16.4
)
(4
)
(5.0
)
(21.4
)
December 31, 2017
538
28.3
10
15.0
43.3
Additions and adjustments
(25
)
(1.1
)
—
1.1
—
Utilization
(293
)
(13.4
)
(5
)
(7.8
)
(21.2
)
December 31, 2018
220
$
13.8
5
$
8.3
$
22.1</t>
  </si>
  <si>
    <t>Parent Company Financial Statements (Tables)</t>
  </si>
  <si>
    <t>Condensed Parent Company Only Balance Sheet</t>
  </si>
  <si>
    <t>The following tables present the Parent Company only financial statements: Condensed Parent Company Only Balance Sheets (dollars in millions)
December 31, 2018
December 31, 2017
Assets:
Cash and deposits
$
17.1
$
311.0
Cash held at bank subsidiary
680.1
465.8
Securities purchased under agreements to resell
100.0
150.0
Receivables from nonbank subsidiaries
2,435.2
2,340.3
Receivables from bank subsidiaries
305.5
449.4
Investment in nonbank subsidiaries
1,166.1
2,943.3
Investment in bank subsidiaries
5,091.0
5,121.5
Goodwill
46.9
46.9
Other assets
747.8
723.6
Total Assets
$
10,589.7
$
12,551.8
Liabilities and Equity:
Borrowings
$
3,808.4
$
3,737.5
Liabilities to nonbank subsidiaries
468.9
1,148.0
Liabilities to bank subsidiaries
2.8
—
Other liabilities
363.0
346.3
Total Liabilities
4,643.1
5,231.8
Total Stockholders' Equity
5,946.6
7,320.0
Total Liabilities and Equity
$
10,589.7
$
12,551.8</t>
  </si>
  <si>
    <t>Condensed Parent Company Only Statements Of Income And Comprehensive Income</t>
  </si>
  <si>
    <t xml:space="preserve">Condensed Parent Company Only Statements of Income and Comprehensive Income (dollars in millions)
Years Ended December 31,
2018
2017
2016
Income
Interest income from nonbank subsidiaries
$
113.4
$
160.5
$
488.3
Interest and dividends on interest bearing deposits and investments
4.5
7.4
2.7
Dividends from nonbank subsidiaries
31.0
—
399.9
Dividends from bank subsidiaries
218.6
359.0
223.0
Other non-interest income from subsidiaries
81.0
194.0
146.3
Other non-interest income
51.6
(127.9
)
21.0
Total income
500.1
593.0
1,281.2
Expenses
Interest expense
222.0
324.7
548.2
Interest expense on liabilities to subsidiaries
40.5
50.3
51.1
Other non-interest expenses
189.9
499.4
565.0
Total expenses
452.4
874.4
1,164.3
Income (loss) before income taxes and equity in undistributed net income of subsidiaries
47.7
(281.4
)
116.9
(Benefit) provision for income taxes
(76.5
)
163.4
(308.5
)
Income (loss) before equity in undistributed net income of subsidiaries
124.2
(444.8
)
425.4
Equity in undistributed net income of bank subsidiaries
213.6
(55.6
)
(349.8
)
Equity in undistributed net income of nonbank subsidiaries
109.3
968.6
(923.6
)
Net income (loss)
447.1
468.2
(848.0
)
Other Comprehensive (loss) income, net of tax
(91.3
)
53.6
2.0
Comprehensive income (loss)
$
355.8
$
521.8
$
(846.0
) </t>
  </si>
  <si>
    <t>Condensed Parent Company Only Statements Of Cash Flows</t>
  </si>
  <si>
    <t>Certain line-items in the following table are changed from the year-ago presentation; all prior periods are conformed. Condensed Parent Company Only Statements of Cash Flows (dollars in millions)
Years Ended December 31,
2018
2017
2016
Cash Flows From Operations:
Net income (loss)
$
447.1
$
468.2
$
(848.0
)
Equity in undistributed earnings of subsidiaries
(322.9
)
(1,272.0
)
650.4
Other operating activities, net
1,411.1
621.5
69.0
Net cash flows provided by (used in) operations
1,535.3
(182.3
)
(128.6
)
Cash Flows From Investing Activities:
Decrease in investments in and advances to subsidiaries
502.5
9,602.6
1,057.4
Decrease (increase) in investment securities and securities purchased under agreements to resell
50.0
250.3
(100.2
)
Other investing activities
(1.8
)
—
—
Net cash flows provided by investing activities
550.7
9,852.9
957.2
Cash Flows From Financing Activities:
Proceeds from the issuance of term debt
1,879.5
—
—
Repayments of term debt
(1,854.8
)
(7,087.7
)
(359.5
)
Net proceeds from issuance of preferred stock
—
318.0
—
Repurchase of common stock
(1,626.7
)
(3,431.9
)
—
Dividends paid
(115.9
)
(113.7
)
(123.0
)
Net change in advances from subsidiaries
(376.0
)
254.0
(165.8
)
Other financing activities, net
(71.7
)
(20.7
)
(21.9
)
Net cash flows used in financing activities
(2,165.6
)
(10,082.0
)
(670.2
)
Net (decrease) increase in cash and cash equivalents
(79.6
)
(411.4
)
158.4
Cash and cash equivalents, beginning of period
776.8
1,188.2
1,029.8
Cash and cash equivalents, end of period
$
697.2
$
776.8
$
1,188.2</t>
  </si>
  <si>
    <t>Selected Quarterly Financial Data (Tables)</t>
  </si>
  <si>
    <t>Selected Quarterly Financial Data</t>
  </si>
  <si>
    <t>Business and Summary of Significant Accounting Policies (Narrative) (Details)</t>
  </si>
  <si>
    <t>Jan. 01, 2019USD ($)</t>
  </si>
  <si>
    <t>Dec. 31, 2018USD ($)</t>
  </si>
  <si>
    <t>Sep. 30, 2018USD ($)</t>
  </si>
  <si>
    <t>Jun. 30, 2018USD ($)</t>
  </si>
  <si>
    <t>Mar. 31, 2018USD ($)</t>
  </si>
  <si>
    <t>Sep. 30, 2017USD ($)</t>
  </si>
  <si>
    <t>Jun. 30, 2017USD ($)</t>
  </si>
  <si>
    <t>Mar. 31, 2017USD ($)</t>
  </si>
  <si>
    <t>Dec. 31, 2018USD ($)branchpayment</t>
  </si>
  <si>
    <t>Dec. 31, 2016USD ($)</t>
  </si>
  <si>
    <t>Jan. 01, 2018USD ($)</t>
  </si>
  <si>
    <t>Aug. 03, 2015USD ($)</t>
  </si>
  <si>
    <t>New Accounting Pronouncements or Change in Accounting Principle [Line Items]</t>
  </si>
  <si>
    <t>Number of branches | branch</t>
  </si>
  <si>
    <t>Period past due when loans go into non accrual status</t>
  </si>
  <si>
    <t>90 days</t>
  </si>
  <si>
    <t>Number of consecutive scheduled payments for TDRs to remain reasonably assured | payment</t>
  </si>
  <si>
    <t>Minimum value of loans to be individually assessed for impairment</t>
  </si>
  <si>
    <t>Reclassification of unreallized investment</t>
  </si>
  <si>
    <t>Tax credit investments and investments in unconsolidated subsidiaries</t>
  </si>
  <si>
    <t>Current and deferred federal and state tax assets</t>
  </si>
  <si>
    <t>Servicing advances, threshold period for allowance</t>
  </si>
  <si>
    <t>180 days</t>
  </si>
  <si>
    <t>Percentage of largest amount of tax benefit likely to be realized</t>
  </si>
  <si>
    <t>50.00%</t>
  </si>
  <si>
    <t>Package of practical expedients</t>
  </si>
  <si>
    <t>true</t>
  </si>
  <si>
    <t>Subsequent Event</t>
  </si>
  <si>
    <t>Right of use asset</t>
  </si>
  <si>
    <t>Operating Lease, Right-of-Use Asset, Statement of Financial Position [Extensible List]</t>
  </si>
  <si>
    <t>us-gaap:PropertySubjectToOrAvailableForOperatingLeaseNet</t>
  </si>
  <si>
    <t>Operating lease liability</t>
  </si>
  <si>
    <t>Operating Lease, Liability, Statement of Financial Position [Extensible List]</t>
  </si>
  <si>
    <t>us-gaap:OtherLiabilities</t>
  </si>
  <si>
    <t>Basis point decrease in common equity tier 1 capital due to increase in assets</t>
  </si>
  <si>
    <t>Gain (loss) on lease</t>
  </si>
  <si>
    <t>Performance Shares</t>
  </si>
  <si>
    <t>Share based compensation vesting period</t>
  </si>
  <si>
    <t>3 years</t>
  </si>
  <si>
    <t>Estimated useful life</t>
  </si>
  <si>
    <t>10 years</t>
  </si>
  <si>
    <t>Adoption of Proportional Amortization Method</t>
  </si>
  <si>
    <t>ASU 2016-01 | Accumulated Other Comprehensive Income (Loss)</t>
  </si>
  <si>
    <t>ASU 2016-01 | Retained Earnings</t>
  </si>
  <si>
    <t>ASU 2016-16</t>
  </si>
  <si>
    <t>Cumulative-effect adjustment to retained earnings</t>
  </si>
  <si>
    <t>Accounting Standards Update 2018-02 | Retained Earnings</t>
  </si>
  <si>
    <t>OneWest Bank</t>
  </si>
  <si>
    <t>Allowance for credit losses</t>
  </si>
  <si>
    <t>First Federal And IndyMac Transaction</t>
  </si>
  <si>
    <t>FDIC true-up liability</t>
  </si>
  <si>
    <t>Commercial Banking</t>
  </si>
  <si>
    <t>Small Commercial Loans</t>
  </si>
  <si>
    <t>Small Commercial Loans | Impaired Loans</t>
  </si>
  <si>
    <t>Consumer Loan</t>
  </si>
  <si>
    <t>Delinquency period for loan charge offs</t>
  </si>
  <si>
    <t>120 days</t>
  </si>
  <si>
    <t>Consumer and Small Commercial Borrower | Mortgages, Commercial Loans and Leases</t>
  </si>
  <si>
    <t>Repayment period when loans are reclassified from non accrual status</t>
  </si>
  <si>
    <t>6 months</t>
  </si>
  <si>
    <t>Maximum</t>
  </si>
  <si>
    <t>Interest rate swap agreements maturity period</t>
  </si>
  <si>
    <t>Maximum | Furniture, Fixtures and Equipment</t>
  </si>
  <si>
    <t>Service lives</t>
  </si>
  <si>
    <t>7 years</t>
  </si>
  <si>
    <t>Maximum | Buildings</t>
  </si>
  <si>
    <t>40 years</t>
  </si>
  <si>
    <t>Maximum | Small Commercial Loans</t>
  </si>
  <si>
    <t>150 days</t>
  </si>
  <si>
    <t>Maximum | Small Commercial Loans | Impaired Loans</t>
  </si>
  <si>
    <t>Minimum</t>
  </si>
  <si>
    <t>Period for which loans are considered past due</t>
  </si>
  <si>
    <t>30 days</t>
  </si>
  <si>
    <t>Minimum | Furniture, Fixtures and Equipment</t>
  </si>
  <si>
    <t>Minimum | Buildings</t>
  </si>
  <si>
    <t>20 years</t>
  </si>
  <si>
    <t>Minimum | Small Commercial Loans</t>
  </si>
  <si>
    <t>Minimum | Small Commercial Loans | Impaired Loans</t>
  </si>
  <si>
    <t>(1)Included in this balance are LIHTC of $217.7 million and $182.8 million as of December 31, 2018, and December 31, 2017, respectively, that provide tax benefits to investors in the form of tax deductions from operating losses and tax credits. As a limited partner, the Company has no significant influence over the operations of the properties or investment entities. During 2017, the Company recorded a cumulative earnings adjustment due to its accounting policy change for LIHTC from the equity method to the proportional amortization method as the preferable method. Refer to Note 1 - Business and Summary of Significant Accounting Policy for additional information. The Company had recognized a pre-tax loss of $12.1 million and no post-tax amortization expense during 2016. In addition, during 2018, 2017 and 2016, the Company recognized total tax benefits of $34.2 million, $29.6 million and $20.6 million, respectively, which included tax credits of $27.0 million, $22.6 million and $15.9 million recorded in income taxes. During 2018 and 2017, the Company recorded $29.1 million and $50.8 million, respectively, in tax provisions under the proportional amortization method. The Company is periodically required to provide additional financial support during the investment period. The Company's liability for these unfunded commitments was $97.8 million and $66.6 million at December 31, 2018, and December 31, 2017, respectively. See Note 9 — Borrowings.</t>
  </si>
  <si>
    <t>Discontinued Operations (Narrative) (Details) - USD ($)</t>
  </si>
  <si>
    <t>Apr. 04, 2017</t>
  </si>
  <si>
    <t>Income Statement, Balance Sheet and Additional Disclosures by Disposal Groups, Including Discontinued Operations [Line Items]</t>
  </si>
  <si>
    <t>Gain (loss) on sale of discontinued operations, net of taxes</t>
  </si>
  <si>
    <t>Indemnification receivable from the FDIC</t>
  </si>
  <si>
    <t>FDIC indemnification asset decrease</t>
  </si>
  <si>
    <t>Reverse Mortgage | Minimum</t>
  </si>
  <si>
    <t>Senior unsecured notes, percent of purchase price to principal amount</t>
  </si>
  <si>
    <t>98.00%</t>
  </si>
  <si>
    <t>Reverse Mortgage | One West Transaction | Variable Interest Entities | HMBS Sensitizations</t>
  </si>
  <si>
    <t>Secured borrowings</t>
  </si>
  <si>
    <t>Reverse Mortgage | Operating Segments | Consumer Banking | One West Transaction</t>
  </si>
  <si>
    <t>Pre-tax loss on sale of reverse mortgage portfolio</t>
  </si>
  <si>
    <t>Discontinued Operations, Disposed of by Sale | Commercial Air</t>
  </si>
  <si>
    <t>Purchase price of business sold</t>
  </si>
  <si>
    <t>Gain on business sold</t>
  </si>
  <si>
    <t>Discontinued Operations | Aerospace</t>
  </si>
  <si>
    <t>Incremental pretax amount of indirect overhead expense in continuing operations</t>
  </si>
  <si>
    <t>Discontinued Operations | Service Obligation | Reverse Mortgage</t>
  </si>
  <si>
    <t>Servicer obligation to fund future advances</t>
  </si>
  <si>
    <t>Discontinued Operations | Financial Freedom</t>
  </si>
  <si>
    <t>Discontinued Operations | Financial Freedom | Residential Mortgage</t>
  </si>
  <si>
    <t>“Indemnification asset” declined reflecting loss share reimbursements from the FDIC, the reduction in the covered estimated contingent liabilities from servicer-related obligation for reverse mortgages to zero as disclosed in Note 2 – Discontinued Operations and an impairment charge related to covered SFR loans within the remaining indemnification period, as quantified and discussed briefly in Other Non-interest Revenues section and disclosed in Note 3 – Loans in the Credit Quality Information section.</t>
  </si>
  <si>
    <t>Discontinued Operations (Schedule of Condensed Balance Sheet Aerospace Discontinued Operations) (Details) - USD ($) $ in Millions</t>
  </si>
  <si>
    <t>Assets of discontinued operation</t>
  </si>
  <si>
    <t>Liabilities of discontinued operation</t>
  </si>
  <si>
    <t>Total cash and deposits, all of which is restricted</t>
  </si>
  <si>
    <t>Net loans</t>
  </si>
  <si>
    <t>Other assets</t>
  </si>
  <si>
    <t>Other liabilities</t>
  </si>
  <si>
    <t>Aerospace | Discontinued Operations</t>
  </si>
  <si>
    <t>Discontinued Operations (Schedule of Condensed Statements of Income and Cash Flow of Aerospace Discontinued Operations) (Details) - USD ($) $ in Millions</t>
  </si>
  <si>
    <t>3 Months Ended</t>
  </si>
  <si>
    <t>Mar. 31, 2017</t>
  </si>
  <si>
    <t>Other income</t>
  </si>
  <si>
    <t>Loss on debt extinguishment</t>
  </si>
  <si>
    <t>Income (loss) from discontinued operations before benefit (provision) for income taxes</t>
  </si>
  <si>
    <t>(Benefit) provision for income taxes</t>
  </si>
  <si>
    <t>Net cash flows (used in) provided by operations</t>
  </si>
  <si>
    <t>Impairment charge</t>
  </si>
  <si>
    <t>Suspended depreciation</t>
  </si>
  <si>
    <t>Repayment of debt</t>
  </si>
  <si>
    <t>Tax expense</t>
  </si>
  <si>
    <t>Tax rate for discontinued operations</t>
  </si>
  <si>
    <t>26.00%</t>
  </si>
  <si>
    <t>42.00%</t>
  </si>
  <si>
    <t>199.00%</t>
  </si>
  <si>
    <t>Discontinued Operations (Schedule of Condensed Balance Sheet Financial Freedom Discontinued Operations) (Details) - USD ($) $ in Millions</t>
  </si>
  <si>
    <t>Financial Freedom | Discontinued Operations</t>
  </si>
  <si>
    <t>Securitized balance of net loans</t>
  </si>
  <si>
    <t>Discontinued Operations (Schedule of Condensed Statements of Income and Cash Flow of Financial Freedom Discontinued Operations) (Details) - USD ($) $ in Millions</t>
  </si>
  <si>
    <t>Other income (loss)</t>
  </si>
  <si>
    <t>Operating expenses (benefits)</t>
  </si>
  <si>
    <t>Benefit for income taxes</t>
  </si>
  <si>
    <t>Net cash flows provided by investing activities</t>
  </si>
  <si>
    <t>Curtailment reserve, net</t>
  </si>
  <si>
    <t>Other servicing-related reserves</t>
  </si>
  <si>
    <t>Additional reserves</t>
  </si>
  <si>
    <t>24.00%</t>
  </si>
  <si>
    <t>39.00%</t>
  </si>
  <si>
    <t>33.00%</t>
  </si>
  <si>
    <t>Discontinued Operations (Schedule of Condensed Combined Balance Sheet of Discontinued Operations) (Details) - USD ($) $ in Millions</t>
  </si>
  <si>
    <t>Total cash and deposits</t>
  </si>
  <si>
    <t>Discontinued Operations (Schedule of Condensed Combined Statements of Income and Cash Flow of Discontinued Operations) (Details) - USD ($) $ in Millions</t>
  </si>
  <si>
    <t>Net cash flows provided by (used in) operations</t>
  </si>
  <si>
    <t>Loans (Schedule of Loans by Product) (Details) - USD ($) $ in Millions</t>
  </si>
  <si>
    <t>Loans and Leases Receivable Disclosure [Line Items]</t>
  </si>
  <si>
    <t>Total loans</t>
  </si>
  <si>
    <t>Loans held for sale</t>
  </si>
  <si>
    <t>Loans held for investment and held for sale</t>
  </si>
  <si>
    <t>Commercial Banking | Commercial loans</t>
  </si>
  <si>
    <t>Commercial Banking | Direct financing leases and leveraged leases</t>
  </si>
  <si>
    <t>Consumer Banking</t>
  </si>
  <si>
    <t>Loans (Narrative) (Details) - USD ($)</t>
  </si>
  <si>
    <t>May 31, 2018</t>
  </si>
  <si>
    <t>Accounts, Notes, Loans and Financing Receivable [Line Items]</t>
  </si>
  <si>
    <t>Portfolio of reverse mortgages</t>
  </si>
  <si>
    <t>Average Loans to Value Percentage</t>
  </si>
  <si>
    <t>64.00%</t>
  </si>
  <si>
    <t>68.00%</t>
  </si>
  <si>
    <t>Loans individually evaluated for impairment</t>
  </si>
  <si>
    <t>Commitments to lend additional funds to borrowers whose loan terms have been modified in TDRs</t>
  </si>
  <si>
    <t>Troubled debt restructuring, payment deferral rate (percentage)</t>
  </si>
  <si>
    <t>31.00%</t>
  </si>
  <si>
    <t>Troubled debt restructuring, covenant relief rate, other (percentage)</t>
  </si>
  <si>
    <t>69.00%</t>
  </si>
  <si>
    <t>Loans with terms that permitted negative amortization, unpaid principal balance</t>
  </si>
  <si>
    <t>IndyMac Transaction</t>
  </si>
  <si>
    <t>Reduction in indemnification receivable from mortgages</t>
  </si>
  <si>
    <t>Impairment charge on indemnifation asset</t>
  </si>
  <si>
    <t>Indemnification asset amortization</t>
  </si>
  <si>
    <t>Business acquisition, loss sharing agreement losses in excess of threshold to be reimbursed percentage</t>
  </si>
  <si>
    <t>95.00%</t>
  </si>
  <si>
    <t>80.00%</t>
  </si>
  <si>
    <t>Net amortization on indemnification assets</t>
  </si>
  <si>
    <t>FDIC claim in excess of first threshold</t>
  </si>
  <si>
    <t>Other Non-Interest Income</t>
  </si>
  <si>
    <t>Reverse Mortgage | Financial Freedom Transaction | Operating Segments</t>
  </si>
  <si>
    <t>Reverse Mortgage | Financial Freedom Transaction | Other Non-Interest Income | Operating Segments</t>
  </si>
  <si>
    <t>Pre-tax gain on sale of reverse mortgage portfolio</t>
  </si>
  <si>
    <t>Real Estate Mortgage Loan</t>
  </si>
  <si>
    <t>Loans (Schedule of Loans by Segment, Based on Obligor Location) (Details) - USD ($) $ in Millions</t>
  </si>
  <si>
    <t>Domestic</t>
  </si>
  <si>
    <t>Foreign</t>
  </si>
  <si>
    <t>Commercial Banking | Domestic</t>
  </si>
  <si>
    <t>Commercial Banking | Foreign</t>
  </si>
  <si>
    <t>Consumer Banking | Domestic</t>
  </si>
  <si>
    <t>Loans (Components of Net Investment in Loans) (Details) - USD ($) $ in Millions</t>
  </si>
  <si>
    <t>Unearned income</t>
  </si>
  <si>
    <t>Equipment residual values</t>
  </si>
  <si>
    <t>Net unamortized premiums</t>
  </si>
  <si>
    <t>Accretable yield on PCI loans</t>
  </si>
  <si>
    <t>Net unamortized deferred costs</t>
  </si>
  <si>
    <t>Leveraged lease third party non-recourse debt payable</t>
  </si>
  <si>
    <t>Loans (Commercial Loans Including Loans Held-For-Sale - By Risk Rating) (Details) - USD ($) $ in Millions</t>
  </si>
  <si>
    <t>Financing Receivable, Recorded Investment [Line Items]</t>
  </si>
  <si>
    <t>Commercial Banking | Commercial Finance</t>
  </si>
  <si>
    <t>Commercial Banking | Real Estate Finance</t>
  </si>
  <si>
    <t>Commercial Banking | Business Capital</t>
  </si>
  <si>
    <t>Commercial Banking | Rail</t>
  </si>
  <si>
    <t>Consumer Banking | Other Consumer Banking</t>
  </si>
  <si>
    <t>Non-Strategic Portfolios</t>
  </si>
  <si>
    <t>PCI Loans</t>
  </si>
  <si>
    <t>PCI Loans | Commercial Banking</t>
  </si>
  <si>
    <t>PCI Loans | Commercial Banking | Commercial Finance</t>
  </si>
  <si>
    <t>PCI Loans | Commercial Banking | Real Estate Finance</t>
  </si>
  <si>
    <t>PCI Loans | Commercial Banking | Business Capital</t>
  </si>
  <si>
    <t>PCI Loans | Commercial Banking | Rail</t>
  </si>
  <si>
    <t>PCI Loans | Consumer Banking</t>
  </si>
  <si>
    <t>PCI Loans | Consumer Banking | Other Consumer Banking</t>
  </si>
  <si>
    <t>PCI Loans | Non-Strategic Portfolios</t>
  </si>
  <si>
    <t>Commercial Banking | Commercial Banking</t>
  </si>
  <si>
    <t>Commercial Banking | Commercial Banking | Commercial Finance</t>
  </si>
  <si>
    <t>Commercial Banking | Commercial Banking | Real Estate Finance</t>
  </si>
  <si>
    <t>Commercial Banking | Commercial Banking | Business Capital</t>
  </si>
  <si>
    <t>Commercial Banking | Commercial Banking | Rail</t>
  </si>
  <si>
    <t>Commercial Banking | Consumer Banking</t>
  </si>
  <si>
    <t>Commercial Banking | Consumer Banking | Other Consumer Banking</t>
  </si>
  <si>
    <t>Commercial Banking | Non-Strategic Portfolios</t>
  </si>
  <si>
    <t>Commercial Banking | PCI Loans</t>
  </si>
  <si>
    <t>Commercial Banking | PCI Loans | Commercial Banking</t>
  </si>
  <si>
    <t>Commercial Banking | PCI Loans | Commercial Banking | Commercial Finance</t>
  </si>
  <si>
    <t>Commercial Banking | PCI Loans | Commercial Banking | Real Estate Finance</t>
  </si>
  <si>
    <t>Commercial Banking | PCI Loans | Commercial Banking | Business Capital</t>
  </si>
  <si>
    <t>Commercial Banking | PCI Loans | Commercial Banking | Rail</t>
  </si>
  <si>
    <t>Commercial Banking | PCI Loans | Consumer Banking</t>
  </si>
  <si>
    <t>Commercial Banking | PCI Loans | Consumer Banking | Other Consumer Banking</t>
  </si>
  <si>
    <t>Commercial Banking | PCI Loans | Non-Strategic Portfolios</t>
  </si>
  <si>
    <t>Commercial Banking | Pass</t>
  </si>
  <si>
    <t>Commercial Banking | Pass | Commercial Banking</t>
  </si>
  <si>
    <t>Commercial Banking | Pass | Commercial Banking | Commercial Finance</t>
  </si>
  <si>
    <t>Commercial Banking | Pass | Commercial Banking | Real Estate Finance</t>
  </si>
  <si>
    <t>Commercial Banking | Pass | Commercial Banking | Business Capital</t>
  </si>
  <si>
    <t>Commercial Banking | Pass | Commercial Banking | Rail</t>
  </si>
  <si>
    <t>Commercial Banking | Pass | Consumer Banking</t>
  </si>
  <si>
    <t>Commercial Banking | Pass | Consumer Banking | Other Consumer Banking</t>
  </si>
  <si>
    <t>Commercial Banking | Pass | Non-Strategic Portfolios</t>
  </si>
  <si>
    <t>Commercial Banking | Special Mention</t>
  </si>
  <si>
    <t>Commercial Banking | Special Mention | Commercial Banking</t>
  </si>
  <si>
    <t>Commercial Banking | Special Mention | Commercial Banking | Commercial Finance</t>
  </si>
  <si>
    <t>Commercial Banking | Special Mention | Commercial Banking | Real Estate Finance</t>
  </si>
  <si>
    <t>Commercial Banking | Special Mention | Commercial Banking | Business Capital</t>
  </si>
  <si>
    <t>Commercial Banking | Special Mention | Commercial Banking | Rail</t>
  </si>
  <si>
    <t>Commercial Banking | Special Mention | Consumer Banking</t>
  </si>
  <si>
    <t>Commercial Banking | Special Mention | Consumer Banking | Other Consumer Banking</t>
  </si>
  <si>
    <t>Commercial Banking | Special Mention | Non-Strategic Portfolios</t>
  </si>
  <si>
    <t>Commercial Banking | Classified- accruing</t>
  </si>
  <si>
    <t>Commercial Banking | Classified- accruing | Commercial Banking</t>
  </si>
  <si>
    <t>Commercial Banking | Classified- accruing | Commercial Banking | Commercial Finance</t>
  </si>
  <si>
    <t>Commercial Banking | Classified- accruing | Commercial Banking | Real Estate Finance</t>
  </si>
  <si>
    <t>Commercial Banking | Classified- accruing | Commercial Banking | Business Capital</t>
  </si>
  <si>
    <t>Commercial Banking | Classified- accruing | Commercial Banking | Rail</t>
  </si>
  <si>
    <t>Commercial Banking | Classified- accruing | Consumer Banking</t>
  </si>
  <si>
    <t>Commercial Banking | Classified- accruing | Consumer Banking | Other Consumer Banking</t>
  </si>
  <si>
    <t>Commercial Banking | Classified- accruing | Non-Strategic Portfolios</t>
  </si>
  <si>
    <t>Commercial Banking | Classified- non-accrual</t>
  </si>
  <si>
    <t>Commercial Banking | Classified- non-accrual | Commercial Banking</t>
  </si>
  <si>
    <t>Commercial Banking | Classified- non-accrual | Commercial Banking | Commercial Finance</t>
  </si>
  <si>
    <t>Commercial Banking | Classified- non-accrual | Commercial Banking | Real Estate Finance</t>
  </si>
  <si>
    <t>Commercial Banking | Classified- non-accrual | Commercial Banking | Business Capital</t>
  </si>
  <si>
    <t>Commercial Banking | Classified- non-accrual | Commercial Banking | Rail</t>
  </si>
  <si>
    <t>Commercial Banking | Classified- non-accrual | Consumer Banking</t>
  </si>
  <si>
    <t>Commercial Banking | Classified- non-accrual | Consumer Banking | Other Consumer Banking</t>
  </si>
  <si>
    <t>Commercial Banking | Classified- non-accrual | Non-Strategic Portfolios</t>
  </si>
  <si>
    <t>Loans (Schedule of Consumer Loan LTV Distributions) (Details) - USD ($) $ in Millions</t>
  </si>
  <si>
    <t>Single Family Residential</t>
  </si>
  <si>
    <t>Single Family Residential | Greater than 125%</t>
  </si>
  <si>
    <t>Single Family Residential | 101% – 125%</t>
  </si>
  <si>
    <t>Single Family Residential | 80% – 100%</t>
  </si>
  <si>
    <t>Single Family Residential | Less than 80%</t>
  </si>
  <si>
    <t>Single Family Residential | Not Applicable</t>
  </si>
  <si>
    <t>Single Family Residential | Covered Loans</t>
  </si>
  <si>
    <t>Single Family Residential | Covered Loans | PCI Loans</t>
  </si>
  <si>
    <t>Single Family Residential | Covered Loans | Greater than 125%</t>
  </si>
  <si>
    <t>Single Family Residential | Covered Loans | Greater than 125% | PCI Loans</t>
  </si>
  <si>
    <t>Single Family Residential | Covered Loans | 101% – 125%</t>
  </si>
  <si>
    <t>Single Family Residential | Covered Loans | 101% – 125% | PCI Loans</t>
  </si>
  <si>
    <t>Single Family Residential | Covered Loans | 80% – 100%</t>
  </si>
  <si>
    <t>Single Family Residential | Covered Loans | 80% – 100% | PCI Loans</t>
  </si>
  <si>
    <t>Single Family Residential | Covered Loans | Less than 80%</t>
  </si>
  <si>
    <t>Single Family Residential | Covered Loans | Less than 80% | PCI Loans</t>
  </si>
  <si>
    <t>Single Family Residential | Covered Loans | Not Applicable</t>
  </si>
  <si>
    <t>Single Family Residential | Covered Loans | Not Applicable | PCI Loans</t>
  </si>
  <si>
    <t>Single Family Residential | Non-covered Loans</t>
  </si>
  <si>
    <t>Single Family Residential | Non-covered Loans | PCI Loans</t>
  </si>
  <si>
    <t>Single Family Residential | Non-covered Loans | Greater than 125%</t>
  </si>
  <si>
    <t>Single Family Residential | Non-covered Loans | Greater than 125% | PCI Loans</t>
  </si>
  <si>
    <t>Single Family Residential | Non-covered Loans | 101% – 125%</t>
  </si>
  <si>
    <t>Single Family Residential | Non-covered Loans | 101% – 125% | PCI Loans</t>
  </si>
  <si>
    <t>Single Family Residential | Non-covered Loans | 80% – 100%</t>
  </si>
  <si>
    <t>Single Family Residential | Non-covered Loans | 80% – 100% | PCI Loans</t>
  </si>
  <si>
    <t>Single Family Residential | Non-covered Loans | Less than 80%</t>
  </si>
  <si>
    <t>Single Family Residential | Non-covered Loans | Less than 80% | PCI Loans</t>
  </si>
  <si>
    <t>Single Family Residential | Non-covered Loans | Not Applicable</t>
  </si>
  <si>
    <t>Single Family Residential | Non-covered Loans | Not Applicable | PCI Loans</t>
  </si>
  <si>
    <t>Loans (Loans Including Held For Sale Loans - Delinquency Status) (Details) - USD ($) $ in Millions</t>
  </si>
  <si>
    <t>Financing Receivable, Recorded Investment, Past Due [Line Items]</t>
  </si>
  <si>
    <t>Total Past Due</t>
  </si>
  <si>
    <t>Current</t>
  </si>
  <si>
    <t>30–59 Days Past Due</t>
  </si>
  <si>
    <t>60–89 Days Past Due</t>
  </si>
  <si>
    <t>90 Days or Greater</t>
  </si>
  <si>
    <t>Commercial Banking | 30–59 Days Past Due</t>
  </si>
  <si>
    <t>Commercial Banking | 30–59 Days Past Due | Commercial Finance</t>
  </si>
  <si>
    <t>Commercial Banking | 30–59 Days Past Due | Real Estate Finance</t>
  </si>
  <si>
    <t>Commercial Banking | 30–59 Days Past Due | Business Capital</t>
  </si>
  <si>
    <t>Commercial Banking | 30–59 Days Past Due | Rail</t>
  </si>
  <si>
    <t>Commercial Banking | 60–89 Days Past Due</t>
  </si>
  <si>
    <t>Commercial Banking | 60–89 Days Past Due | Commercial Finance</t>
  </si>
  <si>
    <t>Commercial Banking | 60–89 Days Past Due | Real Estate Finance</t>
  </si>
  <si>
    <t>Commercial Banking | 60–89 Days Past Due | Business Capital</t>
  </si>
  <si>
    <t>Commercial Banking | 60–89 Days Past Due | Rail</t>
  </si>
  <si>
    <t>Commercial Banking | 90 Days or Greater</t>
  </si>
  <si>
    <t>Commercial Banking | 90 Days or Greater | Commercial Finance</t>
  </si>
  <si>
    <t>Commercial Banking | 90 Days or Greater | Real Estate Finance</t>
  </si>
  <si>
    <t>Commercial Banking | 90 Days or Greater | Business Capital</t>
  </si>
  <si>
    <t>Commercial Banking | 90 Days or Greater | Rail</t>
  </si>
  <si>
    <t>Consumer Banking | Legacy Consumer Mortgages</t>
  </si>
  <si>
    <t>Consumer Banking | 30–59 Days Past Due</t>
  </si>
  <si>
    <t>Consumer Banking | 30–59 Days Past Due | Legacy Consumer Mortgages</t>
  </si>
  <si>
    <t>Consumer Banking | 30–59 Days Past Due | Other Consumer Banking</t>
  </si>
  <si>
    <t>Consumer Banking | 60–89 Days Past Due</t>
  </si>
  <si>
    <t>Consumer Banking | 60–89 Days Past Due | Legacy Consumer Mortgages</t>
  </si>
  <si>
    <t>Consumer Banking | 60–89 Days Past Due | Other Consumer Banking</t>
  </si>
  <si>
    <t>Consumer Banking | 90 Days or Greater</t>
  </si>
  <si>
    <t>Consumer Banking | 90 Days or Greater | Legacy Consumer Mortgages</t>
  </si>
  <si>
    <t>Consumer Banking | 90 Days or Greater | Other Consumer Banking</t>
  </si>
  <si>
    <t>Non-Strategic Portfolios | 30–59 Days Past Due</t>
  </si>
  <si>
    <t>Non-Strategic Portfolios | 60–89 Days Past Due</t>
  </si>
  <si>
    <t>Non-Strategic Portfolios | 90 Days or Greater</t>
  </si>
  <si>
    <t>Error Related To Classification Of Current Balance Of Consumer Banking Past Due Finance And Held For Sale Loans</t>
  </si>
  <si>
    <t>Error Related To Classification Of Current Balance Of Consumer Banking Past Due Finance And Held For Sale Loans | 30–59 Days Past Due</t>
  </si>
  <si>
    <t>Error Related To Classification Of Current Balance Of Consumer Banking Past Due Finance And Held For Sale Loans | 60–89 Days Past Due</t>
  </si>
  <si>
    <t>Error Related To Classification Of Current Balance Of Consumer Banking Past Due Finance And Held For Sale Loans | 90 Days or Greater</t>
  </si>
  <si>
    <t>Error Related To Classification Of Current Balance Of Consumer Banking Past Due Finance And Held For Sale Loans | Commercial Banking | Legacy Consumer Mortgages</t>
  </si>
  <si>
    <t>Error Related To Classification Of Current Balance Of Consumer Banking Past Due Finance And Held For Sale Loans | Commercial Banking | Other Consumer Banking</t>
  </si>
  <si>
    <t>PCI Loans | Consumer Banking | Legacy Consumer Mortgages</t>
  </si>
  <si>
    <t>PCI Loans | Error Related To Classification Of Current Balance Of Consumer Banking Past Due Finance And Held For Sale Loans</t>
  </si>
  <si>
    <t>Loans (Loans Including Held For Sale Loans - Delinquency Status) (Parenthetical) (Details) - USD ($) $ in Millions</t>
  </si>
  <si>
    <t>Commercial Banking | Legacy Consumer Mortgages | Error Related To Classification Of Current Balance Of Consumer Banking Past Due Finance And Held For Sale Loans</t>
  </si>
  <si>
    <t>Commercial Banking | Other Consumer Banking | Error Related To Classification Of Current Balance Of Consumer Banking Past Due Finance And Held For Sale Loans</t>
  </si>
  <si>
    <t>Loans (Loans on Non-accrual Status) (Details) - USD ($) $ in Millions</t>
  </si>
  <si>
    <t>Finance Receivables Non Accrual Status By Type Of Holding [Line Items]</t>
  </si>
  <si>
    <t>Total non-accrual loans</t>
  </si>
  <si>
    <t>Repossessed assets and OREO</t>
  </si>
  <si>
    <t>Total non-performing assets</t>
  </si>
  <si>
    <t>Total accruing loans past due 90 days or more</t>
  </si>
  <si>
    <t>Held for Investment</t>
  </si>
  <si>
    <t>Held for Investment | Commercial Banking</t>
  </si>
  <si>
    <t>Held for Investment | Commercial Banking | Commercial Finance</t>
  </si>
  <si>
    <t>Held for Investment | Commercial Banking | Real Estate Finance</t>
  </si>
  <si>
    <t>Held for Investment | Commercial Banking | Business Capital</t>
  </si>
  <si>
    <t>Held for Investment | Consumer Banking</t>
  </si>
  <si>
    <t>Held for Investment | Consumer Banking | Legacy Consumer Mortgages</t>
  </si>
  <si>
    <t>Held for Investment | Consumer Banking | Other Consumer Banking</t>
  </si>
  <si>
    <t>Held for Sale</t>
  </si>
  <si>
    <t>Held for Sale | Commercial Banking</t>
  </si>
  <si>
    <t>Held for Sale | Commercial Banking | Commercial Finance</t>
  </si>
  <si>
    <t>Held for Sale | Commercial Banking | Real Estate Finance</t>
  </si>
  <si>
    <t>Held for Sale | Commercial Banking | Business Capital</t>
  </si>
  <si>
    <t>Held for Sale | Consumer Banking</t>
  </si>
  <si>
    <t>Held for Sale | Consumer Banking | Legacy Consumer Mortgages</t>
  </si>
  <si>
    <t>Held for Sale | Consumer Banking | Other Consumer Banking</t>
  </si>
  <si>
    <t>Non- Strategic Portfolios</t>
  </si>
  <si>
    <t>Non- Strategic Portfolios | Held for Investment</t>
  </si>
  <si>
    <t>Non- Strategic Portfolios | Held for Sale</t>
  </si>
  <si>
    <t>Loans (Schedule of Loans In Process of Foreclosure and OREO) (Details) - USD ($) $ in Millions</t>
  </si>
  <si>
    <t>Loans In Process Of Foreclosure [Line Items]</t>
  </si>
  <si>
    <t>Loans in process of foreclosure</t>
  </si>
  <si>
    <t>Reverse Mortgage</t>
  </si>
  <si>
    <t>Non-PCI</t>
  </si>
  <si>
    <t>OREO</t>
  </si>
  <si>
    <t>OREO | Reverse Mortgage</t>
  </si>
  <si>
    <t>Loans (Impaired Loans) (Details) - USD ($) $ in Millions</t>
  </si>
  <si>
    <t>Financing Receivable, Impaired [Line Items]</t>
  </si>
  <si>
    <t>Recorded investment, total</t>
  </si>
  <si>
    <t>Unpaid principal balance, total</t>
  </si>
  <si>
    <t>Related allowance</t>
  </si>
  <si>
    <t>Average recorded investment, total</t>
  </si>
  <si>
    <t>Interest income recorded</t>
  </si>
  <si>
    <t>With no related allowance, recorded investment</t>
  </si>
  <si>
    <t>With related allowance, recorded investment</t>
  </si>
  <si>
    <t>With no related allowance, unpaid principal balance</t>
  </si>
  <si>
    <t>With related allowance, unpaid principal balance</t>
  </si>
  <si>
    <t>With no related allowance, average recorded investment</t>
  </si>
  <si>
    <t>With related allowance, average recorded investment</t>
  </si>
  <si>
    <t>Commercial Banking | Commercial Finance | PCI Loans</t>
  </si>
  <si>
    <t>Commercial Banking | Real Estate Finance | PCI Loans</t>
  </si>
  <si>
    <t>Commercial Banking | Other Consumer Banking</t>
  </si>
  <si>
    <t>Consumer Banking | LCM</t>
  </si>
  <si>
    <t>Consumer Banking | Other Consumer Banking | PCI Loans</t>
  </si>
  <si>
    <t>Loans (Purchased Credit Impaired Loans) (Details) - USD ($) $ in Millions</t>
  </si>
  <si>
    <t>Unpaid Principal Balance</t>
  </si>
  <si>
    <t>Carrying Value</t>
  </si>
  <si>
    <t>Loans (Summary of Carrying Value of Commercial PCI Loans (Details) - Commercial Banking - PCI Loans - USD ($) $ in Millions</t>
  </si>
  <si>
    <t>Non- criticized</t>
  </si>
  <si>
    <t>Criticized</t>
  </si>
  <si>
    <t>Commercial Finance</t>
  </si>
  <si>
    <t>Commercial Finance | Non- criticized</t>
  </si>
  <si>
    <t>Commercial Finance | Criticized</t>
  </si>
  <si>
    <t>Real Estate Finance</t>
  </si>
  <si>
    <t>Real Estate Finance | Non- criticized</t>
  </si>
  <si>
    <t>Real Estate Finance | Criticized</t>
  </si>
  <si>
    <t>Loans (Schedule of Changes to the Accretable Yield for PCI Loans) (Details) - USD ($) $ in Millions</t>
  </si>
  <si>
    <t>Certain Loans Acquired in Transfer Accounted for as Debt Securities, Accretable Yield Movement Schedule [Roll Forward]</t>
  </si>
  <si>
    <t>Beginning Balance</t>
  </si>
  <si>
    <t>Accretion into interest income</t>
  </si>
  <si>
    <t>Reclassification from non-accretable difference</t>
  </si>
  <si>
    <t>Disposals and Other</t>
  </si>
  <si>
    <t>Ending Balance</t>
  </si>
  <si>
    <t>Loans (Summary of Recorded Investments of TDRs (Details) - USD ($) $ in Millions</t>
  </si>
  <si>
    <t>Recorded Investment</t>
  </si>
  <si>
    <t>% Total TDR</t>
  </si>
  <si>
    <t>100.00%</t>
  </si>
  <si>
    <t>Percent non-accrual</t>
  </si>
  <si>
    <t>79.00%</t>
  </si>
  <si>
    <t>63.00%</t>
  </si>
  <si>
    <t>41.00%</t>
  </si>
  <si>
    <t>83.00%</t>
  </si>
  <si>
    <t>85.00%</t>
  </si>
  <si>
    <t>20.00%</t>
  </si>
  <si>
    <t>17.00%</t>
  </si>
  <si>
    <t>15.00%</t>
  </si>
  <si>
    <t>Loans (Summary of Recorded Investments of Modificatrions) (Details) - Commercial Loan - USD ($) $ in Millions</t>
  </si>
  <si>
    <t>Recorded investment related to modifications qualifying as TDRs that occurred during the years</t>
  </si>
  <si>
    <t>Recorded investment at the time of default of TDRs that experienced a payment default (payment default is one missed payment) during the years and for which the payment default occurred within one year of the modification</t>
  </si>
  <si>
    <t>Allowance For Loan Losses (Schedule of Allowance for Loan Losses and Recorded Investment in Finance Receivables) (Details) - USD ($) $ in Millions</t>
  </si>
  <si>
    <t>Jun. 30, 2018</t>
  </si>
  <si>
    <t>Mar. 31, 2018</t>
  </si>
  <si>
    <t>Jun. 30, 2017</t>
  </si>
  <si>
    <t>Financing Receivable, Allowance for Credit Losses [Roll Forward]</t>
  </si>
  <si>
    <t>Beginning balance</t>
  </si>
  <si>
    <t>Gross charge-offs</t>
  </si>
  <si>
    <t>Recoveries</t>
  </si>
  <si>
    <t>Allowance balance - end of period</t>
  </si>
  <si>
    <t>Allowance balance</t>
  </si>
  <si>
    <t>Loans collectively evaluated for impairment</t>
  </si>
  <si>
    <t>Allowance for loans losses</t>
  </si>
  <si>
    <t>Other reserves</t>
  </si>
  <si>
    <t>Loans receivables</t>
  </si>
  <si>
    <t>Percentage of loans to total loans</t>
  </si>
  <si>
    <t>PCI Loans | OneWest Bank</t>
  </si>
  <si>
    <t>Loans acquired with deteriorated credit quality</t>
  </si>
  <si>
    <t>78.80%</t>
  </si>
  <si>
    <t>79.50%</t>
  </si>
  <si>
    <t>Commercial Banking | PCI Loans | OneWest Bank</t>
  </si>
  <si>
    <t>21.20%</t>
  </si>
  <si>
    <t>20.50%</t>
  </si>
  <si>
    <t>Consumer Banking | PCI Loans | OneWest Bank</t>
  </si>
  <si>
    <t>Operating Lease Equipment (Schedule Of Operating Lease Equipment By Type) (Details) - USD ($) $ in Millions</t>
  </si>
  <si>
    <t>Property Subject to or Available for Operating Lease [Line Items]</t>
  </si>
  <si>
    <t>Accumulated depreciation</t>
  </si>
  <si>
    <t>Off-lease equipment</t>
  </si>
  <si>
    <t>Railcars and locomotives</t>
  </si>
  <si>
    <t>Other equipment</t>
  </si>
  <si>
    <t>Operating Lease Equipment (Schedule Of Future Minimum Lease Rentals Due On Non-Cancelable Operating Leases) (Details) $ in Millions</t>
  </si>
  <si>
    <t>Thereafter</t>
  </si>
  <si>
    <t>Investment Securities (Schedule of Investment Securities) (Details) - USD ($) $ in Millions</t>
  </si>
  <si>
    <t>Schedule Of Available For Sale And Held To Maturity Securities [Line Items]</t>
  </si>
  <si>
    <t>Debt securities</t>
  </si>
  <si>
    <t>Securities carried at FV with changes in NI</t>
  </si>
  <si>
    <t>Total investment securities</t>
  </si>
  <si>
    <t>Equity securities</t>
  </si>
  <si>
    <t>Non-marketable equity securities</t>
  </si>
  <si>
    <t>Investment Securities (Schedule of Investment Securities) (Parenthetical) (Details) - USD ($) $ in Millions</t>
  </si>
  <si>
    <t>Equity Method Investments</t>
  </si>
  <si>
    <t>Restricted Stock of FRB and FHLB</t>
  </si>
  <si>
    <t>Remaining Non-Marketable Equity Securities</t>
  </si>
  <si>
    <t>Remaining Non-Marketable Equity Securities | Minimum</t>
  </si>
  <si>
    <t>Percentage of non-marketable equity method ownership interests</t>
  </si>
  <si>
    <t>3.00%</t>
  </si>
  <si>
    <t>Other Equity Investments Measured Under the Measurement Exception</t>
  </si>
  <si>
    <t>Investment Securities (Narrative) (Details) - USD ($) $ in Millions</t>
  </si>
  <si>
    <t>Investment Holdings [Line Items]</t>
  </si>
  <si>
    <t>Realized investment gains excluding losses from other than temporary impairment ("OTTI")</t>
  </si>
  <si>
    <t>Cash and interest bearing deposits</t>
  </si>
  <si>
    <t>OTTI credit-related losses, PCI securities</t>
  </si>
  <si>
    <t>Equity securities carried at fair value with changes recorded in net income, amortized cost</t>
  </si>
  <si>
    <t>Equity securities carried at fair value with changes recorded in net income, fair value</t>
  </si>
  <si>
    <t>Equity securities carried at fair value with changes recorded in net income, unrealized losses</t>
  </si>
  <si>
    <t>Amortized cost of equity securities AFS</t>
  </si>
  <si>
    <t>Fair value of equity securities AFS</t>
  </si>
  <si>
    <t>Unrealized loss of equity securities AFS</t>
  </si>
  <si>
    <t>Collateralized Mortgage Backed Securities</t>
  </si>
  <si>
    <t>Estimated fair value of purchased credit-impaired securities</t>
  </si>
  <si>
    <t>Par value of purchased credit-impaired securities</t>
  </si>
  <si>
    <t>Investment Securities (Schedule of Interest and Dividend Income) (Details) - USD ($) $ in Millions</t>
  </si>
  <si>
    <t>Net Investment Income [Line Items]</t>
  </si>
  <si>
    <t>Dividends — equity securities</t>
  </si>
  <si>
    <t>Total interest and dividends</t>
  </si>
  <si>
    <t>Debt Securities</t>
  </si>
  <si>
    <t>Interest-bearing Deposits</t>
  </si>
  <si>
    <t>Investment Securities (Amortized Cost and Fair Value of AFS and HTM Securities) (Details) - USD ($) $ in Millions</t>
  </si>
  <si>
    <t>Schedule of Available-for-sale Securities [Line Items]</t>
  </si>
  <si>
    <t>Debt securities, Amortized Cost</t>
  </si>
  <si>
    <t>Debt securities, Unrealized Gains Gross</t>
  </si>
  <si>
    <t>Debt securities, Unrealized Losses Gross</t>
  </si>
  <si>
    <t>Debt securities, Fair Value</t>
  </si>
  <si>
    <t>U.S. government agency securities</t>
  </si>
  <si>
    <t>Commercial agency</t>
  </si>
  <si>
    <t>U.S. government agency obligations</t>
  </si>
  <si>
    <t>U.S. Treasury securities</t>
  </si>
  <si>
    <t>Supranational securities</t>
  </si>
  <si>
    <t>State &amp; municipal bonds</t>
  </si>
  <si>
    <t>Corporate bonds - foreign</t>
  </si>
  <si>
    <t>Non-agency securities</t>
  </si>
  <si>
    <t>Investment Securities (Schedule of Amortized Cost and Fair Value Maturities with Changes Recorded in Net Income) (Details) - USD ($) $ in Millions</t>
  </si>
  <si>
    <t>Total debt securities available-for-sale, Fair Value</t>
  </si>
  <si>
    <t>Weighted Average Yield</t>
  </si>
  <si>
    <t>2.76%</t>
  </si>
  <si>
    <t>After 5 but within 10 years, Amortized Cost</t>
  </si>
  <si>
    <t>Due after 10 years, Amortized Cost</t>
  </si>
  <si>
    <t>After 5 but within 10 years, Fair Value</t>
  </si>
  <si>
    <t>Due after 10 years, Fair Value</t>
  </si>
  <si>
    <t>After 5 but within 10 years, Weighted Average Yield</t>
  </si>
  <si>
    <t>2.24%</t>
  </si>
  <si>
    <t>Due after 10 years, Weighted Average Yield</t>
  </si>
  <si>
    <t>2.74%</t>
  </si>
  <si>
    <t>2.72%</t>
  </si>
  <si>
    <t>After 1 but within 5 years, Amortized Cost</t>
  </si>
  <si>
    <t>After 1 but within 5 years, Fair Value</t>
  </si>
  <si>
    <t>After 1 but within 5 years, Weighted Average Yield</t>
  </si>
  <si>
    <t>3.13%</t>
  </si>
  <si>
    <t>3.25%</t>
  </si>
  <si>
    <t>2.86%</t>
  </si>
  <si>
    <t>3.21%</t>
  </si>
  <si>
    <t>Due within 1 year, Amortized Cost</t>
  </si>
  <si>
    <t>Due within 1 year, Fair Value</t>
  </si>
  <si>
    <t>Due within 1 year, Weighted Average Yield</t>
  </si>
  <si>
    <t>2.26%</t>
  </si>
  <si>
    <t>2.39%</t>
  </si>
  <si>
    <t>1.91%</t>
  </si>
  <si>
    <t>2.53%</t>
  </si>
  <si>
    <t>2.51%</t>
  </si>
  <si>
    <t>2.38%</t>
  </si>
  <si>
    <t>2.02%</t>
  </si>
  <si>
    <t>2.55%</t>
  </si>
  <si>
    <t>2.70%</t>
  </si>
  <si>
    <t>2.42%</t>
  </si>
  <si>
    <t>2.43%</t>
  </si>
  <si>
    <t>6.10%</t>
  </si>
  <si>
    <t>Investment Securities (Schedule of AFS and HTM - Estimated Unrealized Losses) (Details) - USD ($) $ in Millions</t>
  </si>
  <si>
    <t>Total securities available-for-sale, Less than 12 months, Debt securities, Fair Value</t>
  </si>
  <si>
    <t>Total securities available-for-sale, Less than 12 months, Debt securities, Gross Unrealized Loss</t>
  </si>
  <si>
    <t>Total securities available-for-sale, 12 months or greater, Debt securities, Fair Value</t>
  </si>
  <si>
    <t>Total securities available-for-sale, 12 months or greater, Debt securities, Gross Unrealized Loss</t>
  </si>
  <si>
    <t>Investment Securities (Changes in Accretable Yield for Purchased Credit-Impaired Securities) (Details) - OneWest Bank - USD ($) $ in Millions</t>
  </si>
  <si>
    <t>Certain Loans Acquired in Transfer Accounted for as Debt Securities Accretable Yield Movement Schedules [Line Items]</t>
  </si>
  <si>
    <t>Reclassifications from non-accretable difference due to improving cash flows</t>
  </si>
  <si>
    <t>Reclassifications to non-accretable difference due to decreasing cash flows</t>
  </si>
  <si>
    <t>Disposals</t>
  </si>
  <si>
    <t>Other Assets (Components Of Other Assets) (Details) - USD ($) $ in Millions</t>
  </si>
  <si>
    <t>Property, furniture and fixtures</t>
  </si>
  <si>
    <t>Intangible assets</t>
  </si>
  <si>
    <t>Counterparty receivables</t>
  </si>
  <si>
    <t>Indemnification asset</t>
  </si>
  <si>
    <t>[3]</t>
  </si>
  <si>
    <t>Total other assets</t>
  </si>
  <si>
    <t>Affordable housing investments</t>
  </si>
  <si>
    <t>Pre-tax losses from affordable housing investments</t>
  </si>
  <si>
    <t>Amortization expense on affordable housing investments</t>
  </si>
  <si>
    <t>Tax benefits from affordable housing investments</t>
  </si>
  <si>
    <t>Tax credits from affordable housing investments</t>
  </si>
  <si>
    <t>Liability for unfunded commitments from affordable housing investments</t>
  </si>
  <si>
    <t>“Other” includes executive retirement plan and deferred compensation, prepaid expenses, accrued interest and dividends, servicing advances, OREO and other miscellaneous assets.</t>
  </si>
  <si>
    <t>Deposits (Schedule Of Rates And Maturities Of Deposits) (Details) - USD ($) $ in Millions</t>
  </si>
  <si>
    <t>Deposits — no stated maturity, Amount</t>
  </si>
  <si>
    <t>Non-interest-bearing checking</t>
  </si>
  <si>
    <t>Interest-bearing checking</t>
  </si>
  <si>
    <t>Other money market/ sweeps</t>
  </si>
  <si>
    <t>Savings and online money market accounts</t>
  </si>
  <si>
    <t>Total checking and savings deposits</t>
  </si>
  <si>
    <t>Time deposits, remaining contractual maturity:</t>
  </si>
  <si>
    <t>Within one year</t>
  </si>
  <si>
    <t>One to two years</t>
  </si>
  <si>
    <t>Two to three years</t>
  </si>
  <si>
    <t>Three to four years</t>
  </si>
  <si>
    <t>Four to five years</t>
  </si>
  <si>
    <t>Over five years</t>
  </si>
  <si>
    <t>Total time deposits</t>
  </si>
  <si>
    <t>Purchase accounting adjustments and prepaid broker fees</t>
  </si>
  <si>
    <t>Total Deposits</t>
  </si>
  <si>
    <t>Deposits (Schedule Of Certificates Of Deposit $100 Thousand Or More) (Details) - USD ($) $ in Millions</t>
  </si>
  <si>
    <t>Time Deposits:</t>
  </si>
  <si>
    <t>Three months or less</t>
  </si>
  <si>
    <t>After three months through six months</t>
  </si>
  <si>
    <t>After six months through twelve months</t>
  </si>
  <si>
    <t>After twelve months</t>
  </si>
  <si>
    <t>Borrowings (Schedule of Long-Term Borrowings) (Details) - USD ($) $ in Millions</t>
  </si>
  <si>
    <t>Debt Instrument [Line Items]</t>
  </si>
  <si>
    <t>Long-term borrowings</t>
  </si>
  <si>
    <t>CIT Group Inc.</t>
  </si>
  <si>
    <t>Subsidiaries</t>
  </si>
  <si>
    <t>Senior unsecured</t>
  </si>
  <si>
    <t>Senior unsecured | CIT Group Inc.</t>
  </si>
  <si>
    <t>Other secured and structured financings</t>
  </si>
  <si>
    <t>Other secured and structured financings | Subsidiaries</t>
  </si>
  <si>
    <t>FHLB advances</t>
  </si>
  <si>
    <t>FHLB advances | Subsidiaries</t>
  </si>
  <si>
    <t>Subordinated debt</t>
  </si>
  <si>
    <t>Subordinated debt | CIT Group Inc.</t>
  </si>
  <si>
    <t>Borrowings (Schedule of Contractual Maturities) (Details) - USD ($) $ in Millions</t>
  </si>
  <si>
    <t>Contractual Maturities</t>
  </si>
  <si>
    <t>Subordinated unsecured</t>
  </si>
  <si>
    <t>Borrowings (Narrative) (Details)</t>
  </si>
  <si>
    <t>Feb. 18, 2019USD ($)</t>
  </si>
  <si>
    <t>May 31, 2017</t>
  </si>
  <si>
    <t>Dec. 31, 2018USD ($)subsidiary</t>
  </si>
  <si>
    <t>Feb. 19, 2019USD ($)</t>
  </si>
  <si>
    <t>Feb. 28, 2018USD ($)</t>
  </si>
  <si>
    <t>Jan. 31, 2018USD ($)</t>
  </si>
  <si>
    <t>Tier 1 Capital minimum ratio</t>
  </si>
  <si>
    <t>7.875%</t>
  </si>
  <si>
    <t>7.25%</t>
  </si>
  <si>
    <t>Losses on extinguishment of debt</t>
  </si>
  <si>
    <t>Pledged assets</t>
  </si>
  <si>
    <t>Collateral specifically identified and used to calculate available borrowings</t>
  </si>
  <si>
    <t>Pledged assets, loans</t>
  </si>
  <si>
    <t>Pledged assets, cash</t>
  </si>
  <si>
    <t>Pledged assets, investments</t>
  </si>
  <si>
    <t>FHLB advances, financing availability</t>
  </si>
  <si>
    <t>FHLB advances, unused and available</t>
  </si>
  <si>
    <t>Federal Reserve System ("FRB")</t>
  </si>
  <si>
    <t>Structured financings</t>
  </si>
  <si>
    <t>Subordinated unsecured debt</t>
  </si>
  <si>
    <t>Secured borrowings, weighted average percentage rate</t>
  </si>
  <si>
    <t>3.75%</t>
  </si>
  <si>
    <t>Senior Unsecured Note, 6.00% Maturing in 2036</t>
  </si>
  <si>
    <t>Interest rate</t>
  </si>
  <si>
    <t>6.00%</t>
  </si>
  <si>
    <t>Carrying value</t>
  </si>
  <si>
    <t>Face amount</t>
  </si>
  <si>
    <t>Senior Unsecured Notes Due May 2017</t>
  </si>
  <si>
    <t>Principal repayment</t>
  </si>
  <si>
    <t>6.125% Subordinated Unsecured Notes Due March 2028 | Subordinated unsecured debt</t>
  </si>
  <si>
    <t>6.125%</t>
  </si>
  <si>
    <t>Maximum | Other secured and structured financings</t>
  </si>
  <si>
    <t>Minimum | Other secured and structured financings</t>
  </si>
  <si>
    <t>3.49%</t>
  </si>
  <si>
    <t>Weighted Average</t>
  </si>
  <si>
    <t>FHLB advances, weighted average percentage rate</t>
  </si>
  <si>
    <t>2.79%</t>
  </si>
  <si>
    <t>LIBOR</t>
  </si>
  <si>
    <t>Revolving credit facility, applicable margin (percentage)</t>
  </si>
  <si>
    <t>3.972%</t>
  </si>
  <si>
    <t>Revolving Credit Facility</t>
  </si>
  <si>
    <t>Revolving credit facility, total commitment amount</t>
  </si>
  <si>
    <t>9.00%</t>
  </si>
  <si>
    <t>Revolving credit facility, domestic operating subsidiary guarantors | subsidiary</t>
  </si>
  <si>
    <t>Revolving credit facility, maturity date</t>
  </si>
  <si>
    <t>Jan. 25,
		2019</t>
  </si>
  <si>
    <t>Revolving credit facility, extended maturity date</t>
  </si>
  <si>
    <t>Feb. 29,
		2020</t>
  </si>
  <si>
    <t>Revolving credit facility, minimum guarantor asset coverage ratio</t>
  </si>
  <si>
    <t>Revolving credit facility, available draw amount</t>
  </si>
  <si>
    <t>Revolving Credit Facility | Subsequent Event</t>
  </si>
  <si>
    <t>Mar. 1,
		2021</t>
  </si>
  <si>
    <t>Revolving Credit Facility | Maturing on January 25, 2019</t>
  </si>
  <si>
    <t>Revolving Credit Facility | Maximum</t>
  </si>
  <si>
    <t>Revolving Credit Facility | Minimum</t>
  </si>
  <si>
    <t>Revolving Credit Facility | LIBOR | Maximum</t>
  </si>
  <si>
    <t>2.00%</t>
  </si>
  <si>
    <t>Revolving Credit Facility | Base Rate | Maximum</t>
  </si>
  <si>
    <t>1.00%</t>
  </si>
  <si>
    <t>Letters of Credit</t>
  </si>
  <si>
    <t>FHLB advances, utilized for issuance of letters of credit</t>
  </si>
  <si>
    <t>Letters of Credit | Subsequent Event</t>
  </si>
  <si>
    <t>Required ratios under Basel III Rule in effect as of the reporting date including the partially phased-in capital conservation buffer.</t>
  </si>
  <si>
    <t>Borrowings (Schedule of Senior Unsecured Notes) (Details) - Senior Unsecured</t>
  </si>
  <si>
    <t>Par Value</t>
  </si>
  <si>
    <t>Weighted Average Rate (%)</t>
  </si>
  <si>
    <t>4.871%</t>
  </si>
  <si>
    <t>4.125% Senior Unsecured Notes Due March 2021</t>
  </si>
  <si>
    <t>Rate (%)</t>
  </si>
  <si>
    <t>4.125%</t>
  </si>
  <si>
    <t>5.000% Senior Unsecured Notes Due August 2022</t>
  </si>
  <si>
    <t>5.00%</t>
  </si>
  <si>
    <t>5.000% Senior Unsecured Notes Due August 2023</t>
  </si>
  <si>
    <t>4.750% Senior Unsecured Notes Due August 2024</t>
  </si>
  <si>
    <t>4.75%</t>
  </si>
  <si>
    <t>5.250% Senior Unsecured Notes Due March 2025</t>
  </si>
  <si>
    <t>5.25%</t>
  </si>
  <si>
    <t>Borrowings (Schedule Of Senior Unsecured Notes Repayment Activity) (Details) - Senior Unsecured - USD ($) $ in Millions</t>
  </si>
  <si>
    <t>Principal Repayment</t>
  </si>
  <si>
    <t>3.875% Senior Unsecured Notes Due February 2019</t>
  </si>
  <si>
    <t>3.875%</t>
  </si>
  <si>
    <t>5.500% Senior Unsecured Notes Due February 2019</t>
  </si>
  <si>
    <t>5.50%</t>
  </si>
  <si>
    <t>5.375% Senior Unsecured Notes Due May 2020</t>
  </si>
  <si>
    <t>5.375%</t>
  </si>
  <si>
    <t>4.250% Senior Unsecured Notes Due August 2017</t>
  </si>
  <si>
    <t>4.25%</t>
  </si>
  <si>
    <t>5.250% Senior Unsecured Due March 2018</t>
  </si>
  <si>
    <t>6.625% Series C Unsecured Notes Due April 2018</t>
  </si>
  <si>
    <t>6.625%</t>
  </si>
  <si>
    <t>5.000% Senior Unsecured Due May 2018</t>
  </si>
  <si>
    <t>5.500% Series C Unsecured Notes Due February 2019</t>
  </si>
  <si>
    <t>5.375% Senior Unsecured Due May 2020</t>
  </si>
  <si>
    <t>5.000% Senior Unsecured Due August 2022</t>
  </si>
  <si>
    <t>Borrowings (Schedule of FHLB Advances with Pledged Assets) (Details) - USD ($) $ in Millions</t>
  </si>
  <si>
    <t>FHLB Advances</t>
  </si>
  <si>
    <t>Pledged Assets</t>
  </si>
  <si>
    <t>Borrowings (Schedule of Structured Financings and Pledged Assets) (Details) - USD ($) $ in Millions</t>
  </si>
  <si>
    <t>Oct. 25, 2018</t>
  </si>
  <si>
    <t>Assets and Associated Liabilities of Transfers Accounted for as Secured Borrowings [Line Items]</t>
  </si>
  <si>
    <t>Dutch Total Return Swap (TRS)</t>
  </si>
  <si>
    <t>Repayments of secured debt</t>
  </si>
  <si>
    <t>Assets Held-For-Sale (AHFS) | NACCO Subsidiaries</t>
  </si>
  <si>
    <t>Secured Borrowing</t>
  </si>
  <si>
    <t>Railcar | Dutch Total Return Swap (TRS)</t>
  </si>
  <si>
    <t>Borrowings (Assets and Liabilities in Unconsolidated VIEs) (Details) - Unconsolidated Variable Interest Entities (VIEs) - USD ($) $ in Millions</t>
  </si>
  <si>
    <t>Partnership Investment</t>
  </si>
  <si>
    <t>Variable Interest Entity [Line Items]</t>
  </si>
  <si>
    <t>Maximum loss exposure</t>
  </si>
  <si>
    <t>Commitments to tax credit investments | Partnership Investment</t>
  </si>
  <si>
    <t>Debt Securities | Agency securities</t>
  </si>
  <si>
    <t>Debt Securities | Non agency securities — Other servicer</t>
  </si>
  <si>
    <t>Equity securities | Tax credit equity investments</t>
  </si>
  <si>
    <t>Derivative Financial Instruments (Fair and Notional Values of Derivative Financial Instruments) (Details) - USD ($) $ in Millions</t>
  </si>
  <si>
    <t>Derivative Instruments, Gain (Loss) [Line Items]</t>
  </si>
  <si>
    <t>Notional Amount</t>
  </si>
  <si>
    <t>Asset Fair Value</t>
  </si>
  <si>
    <t>Liability Fair Value</t>
  </si>
  <si>
    <t>Less: Gross amounts offset in the Consolidated Balance Sheets, Notional Amount</t>
  </si>
  <si>
    <t>Less: Gross amounts offset in the Consolidated Balance Sheets, Asset Fair Value</t>
  </si>
  <si>
    <t>Less: Gross amounts offset in the Consolidated Balance Sheets, Liability Fair Value</t>
  </si>
  <si>
    <t>Derivative Financial Instruments, Notional Amount</t>
  </si>
  <si>
    <t>Derivative Financial Instruments, Asset Fair Value</t>
  </si>
  <si>
    <t>Derivative Financial Instruments, Liability Fair Value</t>
  </si>
  <si>
    <t>Cash Collateral Pledged/(Received), Notional Amount</t>
  </si>
  <si>
    <t>Cash Collateral Pledged/ (Received), Asset Fair Value</t>
  </si>
  <si>
    <t>Cash Collateral Pledged/(Received), Liability Fair Value</t>
  </si>
  <si>
    <t>Total Net Derivative Fair Values, Notional Amount</t>
  </si>
  <si>
    <t>Total Net Derivative Fair Values, Asset Fair Value</t>
  </si>
  <si>
    <t>Total Net Derivative Fair Values, Liability Fair Value</t>
  </si>
  <si>
    <t>Net Amount Presented in the Consolidated Balance Sheet, Derivative assets</t>
  </si>
  <si>
    <t>Net Amount Presented in the Consolidated Balance Sheet, Derivative liabilities</t>
  </si>
  <si>
    <t>Variable margin balances</t>
  </si>
  <si>
    <t>Derivatives designated as hedging instruments</t>
  </si>
  <si>
    <t>Derivatives designated as hedging instruments | Foreign exchange contracts</t>
  </si>
  <si>
    <t>Derivatives designated as hedging instruments | Fair Value Hedges | Interest rate swaps</t>
  </si>
  <si>
    <t>Derivatives not designated as hedging instruments</t>
  </si>
  <si>
    <t>Derivatives not designated as hedging instruments | Foreign exchange contracts</t>
  </si>
  <si>
    <t>Derivatives not designated as hedging instruments | Interest rate contracts</t>
  </si>
  <si>
    <t>Derivatives not designated as hedging instruments | Other contracts</t>
  </si>
  <si>
    <t>Derivative Financial Instruments (Impact of Fair Value Qualifying Hedges (Details) - Fair Value Hedges - Qualifying Hedges - Interest Expense $ in Millions</t>
  </si>
  <si>
    <t>Recognized on Derivatives</t>
  </si>
  <si>
    <t>Net recognized on fair value hedges (No Ineffectiveness)</t>
  </si>
  <si>
    <t>Recognized on Hedged Item</t>
  </si>
  <si>
    <t>Derivative Financial Instruments (Impact of Non-Qualifying Hedges) (Details) - USD ($) $ in Millions</t>
  </si>
  <si>
    <t>Non-qualifying Hedges -income statement impact</t>
  </si>
  <si>
    <t>Non-Qualifying Hedges | Interest rate contracts | Other Non-Interest Income</t>
  </si>
  <si>
    <t>Non-Qualifying Hedges | Foreign currency forward contracts | Other Non-Interest Income</t>
  </si>
  <si>
    <t>Non-Qualifying Hedges | Other Contracts | Other Non-Interest Income</t>
  </si>
  <si>
    <t>Derivative Financial Instruments (Changes in AOCI Relating to Derivatives) (Details) - Qualifying Hedges - USD ($) $ in Millions</t>
  </si>
  <si>
    <t>Derivatives - effective portion reclassified from AOCI to income</t>
  </si>
  <si>
    <t>Total income statement impact</t>
  </si>
  <si>
    <t>Derivatives - effective portion recorded in OCI</t>
  </si>
  <si>
    <t>Total change in OCI for period</t>
  </si>
  <si>
    <t>Foreign currency forward contracts | Net Investment Hedges</t>
  </si>
  <si>
    <t>Derivative Financial Instruments (Narrative) (Details) - USD ($)</t>
  </si>
  <si>
    <t>Oct. 05, 2018</t>
  </si>
  <si>
    <t>Dec. 07, 2016</t>
  </si>
  <si>
    <t>Derivative [Line Items]</t>
  </si>
  <si>
    <t>Notional amount of derivative</t>
  </si>
  <si>
    <t>Canadian Total Return Swap (TRS)</t>
  </si>
  <si>
    <t>Unutilized portion of facility accounted for as a derivative</t>
  </si>
  <si>
    <t>Present value of remaining facility fee</t>
  </si>
  <si>
    <t>Decrease in liability associated with TRS transaction</t>
  </si>
  <si>
    <t>Net pretax charges on termination</t>
  </si>
  <si>
    <t>Liability recorded based on Company's valuation</t>
  </si>
  <si>
    <t>Pretax charge</t>
  </si>
  <si>
    <t>Canadian Total Return Swap (TRS) | Goldman Sachs International</t>
  </si>
  <si>
    <t>Termination Date For Agreement</t>
  </si>
  <si>
    <t>Nov. 2,
		2018</t>
  </si>
  <si>
    <t>Other Liabilities (Components Of Other Liabilities) (Details) - USD ($) $ in Millions</t>
  </si>
  <si>
    <t>Accrued expenses and accounts payable</t>
  </si>
  <si>
    <t>Current and deferred taxes payable</t>
  </si>
  <si>
    <t>Accrued interest payable</t>
  </si>
  <si>
    <t>Fair value of derivative financial instruments</t>
  </si>
  <si>
    <t>Total other liabilities</t>
  </si>
  <si>
    <t>(1)Other consists of liabilities for taxes other than income, equipment maintenance reserves, cash collateral deposits, and contingent liabilities and other miscellaneous liabilities.</t>
  </si>
  <si>
    <t>Fair Value (Assets and Liabilities Measured at Fair Value on a Recurring Basis) (Details) - USD ($) $ in Millions</t>
  </si>
  <si>
    <t>Fair Value, Assets and Liabilities Measured on Recurring and Nonrecurring Basis [Line Items]</t>
  </si>
  <si>
    <t>Recurring</t>
  </si>
  <si>
    <t>Equity securities AFS</t>
  </si>
  <si>
    <t>Total derivative assets at fair value — non-qualifying hedges</t>
  </si>
  <si>
    <t>Total derivative liabilities at fair value — non-qualifying hedges</t>
  </si>
  <si>
    <t>Consideration holdback liability</t>
  </si>
  <si>
    <t>FDIC True-up liability</t>
  </si>
  <si>
    <t>Recurring | Derivatives not designated as hedging instruments</t>
  </si>
  <si>
    <t>Recurring | Derivatives designated as hedging instruments</t>
  </si>
  <si>
    <t>Recurring | Interest rate contracts</t>
  </si>
  <si>
    <t>Recurring | Interest rate contracts | Fair Value Hedges</t>
  </si>
  <si>
    <t>Recurring | Other Derivative Non qualifying Hedges | Derivatives not designated as hedging instruments</t>
  </si>
  <si>
    <t>Recurring | Foreign Currency Forward Contract</t>
  </si>
  <si>
    <t>Recurring | U.S. government agency obligations</t>
  </si>
  <si>
    <t>Recurring | U.S. Treasury securities</t>
  </si>
  <si>
    <t>Recurring | Other Securities</t>
  </si>
  <si>
    <t>Recurring | Level 1</t>
  </si>
  <si>
    <t>Recurring | Level 1 | Derivatives not designated as hedging instruments</t>
  </si>
  <si>
    <t>Recurring | Level 1 | Derivatives designated as hedging instruments</t>
  </si>
  <si>
    <t>Recurring | Level 1 | Interest rate contracts</t>
  </si>
  <si>
    <t>Recurring | Level 1 | Interest rate contracts | Fair Value Hedges</t>
  </si>
  <si>
    <t>Recurring | Level 1 | Other Derivative Non qualifying Hedges | Derivatives not designated as hedging instruments</t>
  </si>
  <si>
    <t>Recurring | Level 1 | Foreign Currency Forward Contract</t>
  </si>
  <si>
    <t>Recurring | Level 1 | U.S. government agency obligations</t>
  </si>
  <si>
    <t>Recurring | Level 1 | U.S. Treasury securities</t>
  </si>
  <si>
    <t>Recurring | Level 1 | Other Securities</t>
  </si>
  <si>
    <t>Recurring | Level 2</t>
  </si>
  <si>
    <t>Recurring | Level 2 | Derivatives not designated as hedging instruments</t>
  </si>
  <si>
    <t>Recurring | Level 2 | Derivatives designated as hedging instruments</t>
  </si>
  <si>
    <t>Recurring | Level 2 | Interest rate contracts</t>
  </si>
  <si>
    <t>Recurring | Level 2 | Interest rate contracts | Fair Value Hedges</t>
  </si>
  <si>
    <t>Recurring | Level 2 | Other Derivative Non qualifying Hedges | Derivatives not designated as hedging instruments</t>
  </si>
  <si>
    <t>Recurring | Level 2 | Foreign Currency Forward Contract</t>
  </si>
  <si>
    <t>Recurring | Level 2 | U.S. government agency obligations</t>
  </si>
  <si>
    <t>Recurring | Level 2 | U.S. Treasury securities</t>
  </si>
  <si>
    <t>Recurring | Level 2 | Other Securities</t>
  </si>
  <si>
    <t>Recurring | Level 3</t>
  </si>
  <si>
    <t>Recurring | Level 3 | Derivatives not designated as hedging instruments</t>
  </si>
  <si>
    <t>Recurring | Level 3 | Derivatives designated as hedging instruments</t>
  </si>
  <si>
    <t>Recurring | Level 3 | Interest rate contracts</t>
  </si>
  <si>
    <t>Recurring | Level 3 | Interest rate contracts | Fair Value Hedges</t>
  </si>
  <si>
    <t>Recurring | Level 3 | Other Derivative Non qualifying Hedges | Derivatives not designated as hedging instruments</t>
  </si>
  <si>
    <t>Recurring | Level 3 | Foreign Currency Forward Contract</t>
  </si>
  <si>
    <t>Recurring | Level 3 | U.S. government agency obligations</t>
  </si>
  <si>
    <t>Recurring | Level 3 | U.S. Treasury securities</t>
  </si>
  <si>
    <t>Recurring | Level 3 | Other Securities</t>
  </si>
  <si>
    <t>Fair Value (Narrative) (Details) - USD ($) $ in Millions</t>
  </si>
  <si>
    <t>Fair Value Disclosure [Line Items]</t>
  </si>
  <si>
    <t>Borrower rate, max effective period</t>
  </si>
  <si>
    <t>Unsecured borrowings</t>
  </si>
  <si>
    <t>Weighted Average | Other Real Estate Owned | Level 3</t>
  </si>
  <si>
    <t>Inputs used to estimate cost to sell</t>
  </si>
  <si>
    <t>6.50%</t>
  </si>
  <si>
    <t>Minimum | Other Real Estate Owned | Level 3</t>
  </si>
  <si>
    <t>5.40%</t>
  </si>
  <si>
    <t>Maximum | Other Real Estate Owned | Level 3</t>
  </si>
  <si>
    <t>52.60%</t>
  </si>
  <si>
    <t>Probable amount of holdback to be paid</t>
  </si>
  <si>
    <t>OneWest Bank | Consideration Holdback Liability</t>
  </si>
  <si>
    <t>Reduction in cash consideration due to trailing risks</t>
  </si>
  <si>
    <t>Fair Value (Quantitative Information about Level 3 Fair Value Measurements-Recurring) (Details) $ in Millions</t>
  </si>
  <si>
    <t>Estimated fair value - assets</t>
  </si>
  <si>
    <t>Estimated fair value liabilities</t>
  </si>
  <si>
    <t>Level 3 | Discount Rate | Discounted Cash Flow</t>
  </si>
  <si>
    <t>Securities carried at fair value with changes recorded in net income measurement input</t>
  </si>
  <si>
    <t>Level 3 | Prepayment Rate | Discounted Cash Flow</t>
  </si>
  <si>
    <t>Level 3 | Default Rate | Discounted Cash Flow</t>
  </si>
  <si>
    <t>Level 3 | Loss Severity | Discounted Cash Flow</t>
  </si>
  <si>
    <t>Level 3 | Weighted Average | Discount Rate | Discounted Cash Flow</t>
  </si>
  <si>
    <t>Level 3 | Weighted Average | Prepayment Rate | Discounted Cash Flow</t>
  </si>
  <si>
    <t>Level 3 | Weighted Average | Default Rate | Discounted Cash Flow</t>
  </si>
  <si>
    <t>Level 3 | Weighted Average | Loss Severity | Discounted Cash Flow</t>
  </si>
  <si>
    <t>Level 3 | Recurring</t>
  </si>
  <si>
    <t>Level 3 | Derivative Assets — Non-Qualifying</t>
  </si>
  <si>
    <t>Level 3 | Derivative Assets — Non-Qualifying | Recurring</t>
  </si>
  <si>
    <t>Level 3 | FDIC True-up Liability | Discount Rate | Discounted Cash Flow</t>
  </si>
  <si>
    <t>Liability measurement input</t>
  </si>
  <si>
    <t>Level 3 | FDIC True-up Liability | Minimum | Discount Rate | Discounted Cash Flow</t>
  </si>
  <si>
    <t>Level 3 | FDIC True-up Liability | Weighted Average | Discount Rate | Discounted Cash Flow</t>
  </si>
  <si>
    <t>Level 3 | FDIC True-up Liability | Recurring</t>
  </si>
  <si>
    <t>Level 3 | Consideration Holdback Liability | Minimum | Payment Probability | Discounted Cash Flow</t>
  </si>
  <si>
    <t>Level 3 | Consideration Holdback Liability | Maximum | Payment Probability | Discounted Cash Flow</t>
  </si>
  <si>
    <t>Level 3 | Consideration Holdback Liability | Weighted Average | Payment Probability | Discounted Cash Flow</t>
  </si>
  <si>
    <t>Level 3 | Consideration Holdback Liability | Recurring</t>
  </si>
  <si>
    <t>Level 3 | Derivative Liabilities — Non-Qualifying | Recurring</t>
  </si>
  <si>
    <t>Level 3 | Debt Securities — AFS | Minimum | Discount Rate | Discounted Cash Flow</t>
  </si>
  <si>
    <t>Securities — AFS measurement input</t>
  </si>
  <si>
    <t>Level 3 | Debt Securities — AFS | Minimum | Prepayment Rate | Discounted Cash Flow</t>
  </si>
  <si>
    <t>Level 3 | Debt Securities — AFS | Minimum | Default Rate | Discounted Cash Flow</t>
  </si>
  <si>
    <t>Level 3 | Debt Securities — AFS | Minimum | Loss Severity | Discounted Cash Flow</t>
  </si>
  <si>
    <t>Level 3 | Debt Securities — AFS | Maximum | Discount Rate | Discounted Cash Flow</t>
  </si>
  <si>
    <t>Level 3 | Debt Securities — AFS | Maximum | Prepayment Rate | Discounted Cash Flow</t>
  </si>
  <si>
    <t>Level 3 | Debt Securities — AFS | Maximum | Default Rate | Discounted Cash Flow</t>
  </si>
  <si>
    <t>Level 3 | Debt Securities — AFS | Maximum | Loss Severity | Discounted Cash Flow</t>
  </si>
  <si>
    <t>Level 3 | Debt Securities — AFS | Weighted Average | Discount Rate | Discounted Cash Flow</t>
  </si>
  <si>
    <t>Level 3 | Debt Securities — AFS | Weighted Average | Prepayment Rate | Discounted Cash Flow</t>
  </si>
  <si>
    <t>Level 3 | Debt Securities — AFS | Weighted Average | Default Rate | Discounted Cash Flow</t>
  </si>
  <si>
    <t>Level 3 | Debt Securities — AFS | Weighted Average | Loss Severity | Discounted Cash Flow</t>
  </si>
  <si>
    <t>Level 3 | Debt Securities — AFS | Recurring</t>
  </si>
  <si>
    <t>Level 3 | Securities carried at fair value with changes recorded in net income | Recurring</t>
  </si>
  <si>
    <t>Level 3 | Derivative Assets — Non-Qualifying | Minimum | Borrower Rate | Internal Valuation Model</t>
  </si>
  <si>
    <t>Derivative assets — non qualifying, measurement input</t>
  </si>
  <si>
    <t>Level 3 | Derivative Assets — Non-Qualifying | Maximum | Borrower Rate | Internal Valuation Model</t>
  </si>
  <si>
    <t>Level 3 | Derivative Assets — Non-Qualifying | Weighted Average | Borrower Rate | Internal Valuation Model</t>
  </si>
  <si>
    <t>Fair Value (Changes in Estimated Fair Value for Financial Assets and Liabilities Measured on Recurring Basis) (Details) - USD ($) $ in Millions</t>
  </si>
  <si>
    <t>Derivative Liabilities — Non-Qualifying</t>
  </si>
  <si>
    <t>Fair Value, Liabilities Measured on Recurring Basis, Unobservable Input Reconciliation, Calculation [Roll Forward]</t>
  </si>
  <si>
    <t>Included in earnings</t>
  </si>
  <si>
    <t>Included in comprehensive income</t>
  </si>
  <si>
    <t>Impairment</t>
  </si>
  <si>
    <t>Transfer from Securities-HTM</t>
  </si>
  <si>
    <t>Sales, paydowns, and adjustments</t>
  </si>
  <si>
    <t>FDIC True-up Liability</t>
  </si>
  <si>
    <t>Consideration Holdback Liability</t>
  </si>
  <si>
    <t>Securities — AFS</t>
  </si>
  <si>
    <t>Fair Value, Assets Measured on Recurring Basis, Unobservable Input Reconciliation, Calculation [Roll Forward]</t>
  </si>
  <si>
    <t>Change in unrealized loss for the period included in other comprehensive income for assets held at the end of the reporting period</t>
  </si>
  <si>
    <t>Fair Value (Carrying Value of Assets Measured at Fair Value on a Non-Recurring Basis) (Details) - USD ($) $ in Millions</t>
  </si>
  <si>
    <t>Carrying Value | Non-Recurring</t>
  </si>
  <si>
    <t>Other real estate owned</t>
  </si>
  <si>
    <t>Impaired loans</t>
  </si>
  <si>
    <t>Estimated Fair Value</t>
  </si>
  <si>
    <t>Estimated Fair Value | Level 1</t>
  </si>
  <si>
    <t>Estimated Fair Value | Level 2</t>
  </si>
  <si>
    <t>Estimated Fair Value | Level 3</t>
  </si>
  <si>
    <t>Estimated Fair Value | Non-Recurring | Level 1</t>
  </si>
  <si>
    <t>Estimated Fair Value | Non-Recurring | Level 2</t>
  </si>
  <si>
    <t>Estimated Fair Value | Non-Recurring | Level 3</t>
  </si>
  <si>
    <t>Total Gains (Losses) | Non-Recurring</t>
  </si>
  <si>
    <t>Fair Value (Carrying and Estimated Fair Values of Financial Instruments) (Details) - USD ($) $ in Millions</t>
  </si>
  <si>
    <t>Financial Assets</t>
  </si>
  <si>
    <t>Financial Liabilities</t>
  </si>
  <si>
    <t>Available-for-sale debt securities</t>
  </si>
  <si>
    <t>Assets held for sale (excluding leases)</t>
  </si>
  <si>
    <t>Loans (excluding leases)</t>
  </si>
  <si>
    <t>Investment securities</t>
  </si>
  <si>
    <t>Other assets subject to fair value disclosure</t>
  </si>
  <si>
    <t>Other liabilities subject to fair value disclosure</t>
  </si>
  <si>
    <t>Carrying Value | Non-Qualifying Hedges</t>
  </si>
  <si>
    <t>Carrying Value | Qualifying Hedges</t>
  </si>
  <si>
    <t>Non-marketable securities</t>
  </si>
  <si>
    <t>Agency claimed indemnification assets</t>
  </si>
  <si>
    <t>Estimated Fair Value | Non-Qualifying Hedges</t>
  </si>
  <si>
    <t>Estimated Fair Value | Non-Qualifying Hedges | Level 1</t>
  </si>
  <si>
    <t>Estimated Fair Value | Non-Qualifying Hedges | Level 2</t>
  </si>
  <si>
    <t>Estimated Fair Value | Non-Qualifying Hedges | Level 3</t>
  </si>
  <si>
    <t>Estimated Fair Value | Qualifying Hedges</t>
  </si>
  <si>
    <t>Estimated Fair Value | Qualifying Hedges | Level 1</t>
  </si>
  <si>
    <t>Estimated Fair Value | Qualifying Hedges | Level 2</t>
  </si>
  <si>
    <t>Estimated Fair Value | Qualifying Hedges | Level 3</t>
  </si>
  <si>
    <t>Stockholder's Equity (Schedule of Common Stock Activity) (Details) - shares</t>
  </si>
  <si>
    <t>Beginning balance, outstanding (in shares)</t>
  </si>
  <si>
    <t>Beginning balance, issued (in shares)</t>
  </si>
  <si>
    <t>Restricted stock issued (in shares)</t>
  </si>
  <si>
    <t>Repurchase of common stock (in shares)</t>
  </si>
  <si>
    <t>Retirement of treasury stock (in shares)</t>
  </si>
  <si>
    <t>Shares held to cover taxes on vesting restricted shares and other (in shares)</t>
  </si>
  <si>
    <t>Employee stock purchase plan participation (in shares)</t>
  </si>
  <si>
    <t>Ending balance, outstanding (in shares)</t>
  </si>
  <si>
    <t>Issued</t>
  </si>
  <si>
    <t>Less Treasury</t>
  </si>
  <si>
    <t>Stockholders' Equity (Narrative) (Details) - USD ($) $ / shares in Units, $ in Millions</t>
  </si>
  <si>
    <t>1 Months Ended</t>
  </si>
  <si>
    <t>Equity, Class of Treasury Stock [Line Items]</t>
  </si>
  <si>
    <t>Common shares repurchases</t>
  </si>
  <si>
    <t>Number of shares repurchased (in shares)</t>
  </si>
  <si>
    <t>Preferred stock issued value</t>
  </si>
  <si>
    <t>Perpetual preferred stock dvidend rate</t>
  </si>
  <si>
    <t>5.80%</t>
  </si>
  <si>
    <t>Preferred stock, redemption price per share</t>
  </si>
  <si>
    <t>Dividends</t>
  </si>
  <si>
    <t>Amounts reclassified from AOCI</t>
  </si>
  <si>
    <t>Description of variable rate basis</t>
  </si>
  <si>
    <t>three-month LIBOR</t>
  </si>
  <si>
    <t>Series A Preferred Stock</t>
  </si>
  <si>
    <t>Reduction in treasury stock</t>
  </si>
  <si>
    <t>Other comprehensive income, tax</t>
  </si>
  <si>
    <t>Foreign currency translation adjustments | Other Non-Interest Income</t>
  </si>
  <si>
    <t>Foreign currency translation adjustments | NACCO | Other Non-Interest Income</t>
  </si>
  <si>
    <t>Foreign currency translation adjustments | NACCO | Other Non-Interest Income | Discontinued Operations, Disposed of by Sale</t>
  </si>
  <si>
    <t>Foreign currency translation adjustments | Commercial Air | Other Non-Interest Income | Discontinued Operations, Disposed of by Sale</t>
  </si>
  <si>
    <t>Changes in benefit plan net gain/(loss) and prior service (cost)/credit losses</t>
  </si>
  <si>
    <t>Unrealized net gains (losses) on securities AFS</t>
  </si>
  <si>
    <t>Unrealized net gains (losses) on securities AFS | Other Non-Interest Income</t>
  </si>
  <si>
    <t>Open Market Repurchases</t>
  </si>
  <si>
    <t>Equity Tender Offer</t>
  </si>
  <si>
    <t>$(4.0) million of the reclassification from AOCI during 2018 was a result of the sale of NACCO and was recorded in other non-interest income. $16.7 million of the reclassification from AOCI during 2017 was a result of the sale of the Commercial Air business and is recorded in gain on sale of discontinued operations</t>
  </si>
  <si>
    <t>Stockholders' Equity (Components of Accumulated Other Comprehensive Income (Loss) ("AOCI")) (Details) - USD ($) $ in Millions</t>
  </si>
  <si>
    <t>Accumulated Other Comprehensive Income (Loss) [Line Items]</t>
  </si>
  <si>
    <t>Gross Unrealized</t>
  </si>
  <si>
    <t>Net Unrealized</t>
  </si>
  <si>
    <t>Changes in benefit plan net gain (loss) and prior service (cost)/credit</t>
  </si>
  <si>
    <t>Stockholders' Equity (Changes in Accumulated Other Comprehensive Income (Loss) by Component) (Details) - USD ($) $ in Millions</t>
  </si>
  <si>
    <t>Net current period AOCI</t>
  </si>
  <si>
    <t>Ending balance</t>
  </si>
  <si>
    <t>AOCI activity before reclassifications</t>
  </si>
  <si>
    <t>Unrealized net gains (losses) on available for sale securities</t>
  </si>
  <si>
    <t>Stockholders' Equity (Reclassifications out of AOCI) (Details) - USD ($) $ in Millions</t>
  </si>
  <si>
    <t>Gross Amount</t>
  </si>
  <si>
    <t>Tax</t>
  </si>
  <si>
    <t>Net Amount</t>
  </si>
  <si>
    <t>Changes in benefit plan net gain/(loss) and prior service (cost)/credit losses | Operating Expenses</t>
  </si>
  <si>
    <t>Stockholders' Equity (Reclassifications out of AOCI) (Parenthetical) (Details) - USD ($) $ in Millions</t>
  </si>
  <si>
    <t>Foreign currency translation adjustments | Other Non-Interest Income | NACCO</t>
  </si>
  <si>
    <t>Foreign currency translation adjustments | Other Non-Interest Income | NACCO | Discontinued Operations, Disposed of by Sale</t>
  </si>
  <si>
    <t>Foreign currency translation adjustments | Other Non-Interest Income | Commercial Air | Discontinued Operations, Disposed of by Sale</t>
  </si>
  <si>
    <t>Regulatory Capital (Tier 1 Capital And Total Capital Components) (Details) - USD ($) $ in Millions</t>
  </si>
  <si>
    <t>Compliance with Regulatory Capital Requirements under Banking Regulations [Line Items]</t>
  </si>
  <si>
    <t>Common Equity Tier 1 Capital</t>
  </si>
  <si>
    <t>Tier 1 Capital</t>
  </si>
  <si>
    <t>Total Capital</t>
  </si>
  <si>
    <t>Risk-Weighted Assets</t>
  </si>
  <si>
    <t>Common Equity Tier 1 Capital Ratio</t>
  </si>
  <si>
    <t>Actual</t>
  </si>
  <si>
    <t>12.00%</t>
  </si>
  <si>
    <t>14.50%</t>
  </si>
  <si>
    <t>Effective minimum ratios under Basel III guidelines</t>
  </si>
  <si>
    <t>6.375%</t>
  </si>
  <si>
    <t>5.75%</t>
  </si>
  <si>
    <t>Tier 1 Capital Ratio:</t>
  </si>
  <si>
    <t>12.70%</t>
  </si>
  <si>
    <t>15.20%</t>
  </si>
  <si>
    <t>Total Capital Ratio:</t>
  </si>
  <si>
    <t>14.80%</t>
  </si>
  <si>
    <t>16.30%</t>
  </si>
  <si>
    <t>9.875%</t>
  </si>
  <si>
    <t>9.25%</t>
  </si>
  <si>
    <t>Tier 1 Leverage Ratio:</t>
  </si>
  <si>
    <t>11.60%</t>
  </si>
  <si>
    <t>13.80%</t>
  </si>
  <si>
    <t>Required minimum ratio for capital adequacy purposes</t>
  </si>
  <si>
    <t>4.00%</t>
  </si>
  <si>
    <t>CIT Bank, N.A.</t>
  </si>
  <si>
    <t>13.40%</t>
  </si>
  <si>
    <t>14.70%</t>
  </si>
  <si>
    <t>11.80%</t>
  </si>
  <si>
    <t>Earnings Per Share (Reconciliation Of Numerator And Denominator Of Basic EPS With Diluted EPS) (Details) - USD ($) $ / shares in Units, $ in Millions</t>
  </si>
  <si>
    <t>Earnings / (Loss)</t>
  </si>
  <si>
    <t>Income (loss) from discontinued operations</t>
  </si>
  <si>
    <t>Weighted Average Common Shares Outstanding</t>
  </si>
  <si>
    <t>Basic shares outstanding (in shares)</t>
  </si>
  <si>
    <t>Stock-based awards (in shares)</t>
  </si>
  <si>
    <t>Diluted shares outstanding (in shares)</t>
  </si>
  <si>
    <t>Basic Earnings Per Common Share Data</t>
  </si>
  <si>
    <t>Income (loss) from continuing operations (in dollars per share)</t>
  </si>
  <si>
    <t>(Loss) income from discontinued operation (in dollars per share)</t>
  </si>
  <si>
    <t>Basic (loss) income per common share (in dollars per share)</t>
  </si>
  <si>
    <t>Diluted Earnings Per Common Share Data</t>
  </si>
  <si>
    <t>Diluted income (loss) per common share (in dollars per share)</t>
  </si>
  <si>
    <t>Restricted Shares, Performance Shares, and Out-Of-The Money Options</t>
  </si>
  <si>
    <t>Weighted average shares excluded from diluted earnings per share (in shares)</t>
  </si>
  <si>
    <t>Restricted Shares, Performance Shares, and Options</t>
  </si>
  <si>
    <t>Due to the net loss for the year ended December 31, 2016, the Diluted Earnings Per Share calculation excluded 0.7 million of weighted average restricted shares, performance shares, and options as they were anti-dilutive. The Basic weighted average shares outstanding and net loss for the year ended December 31, 2016 were utilized for the Diluted Earnings Per Share calculation</t>
  </si>
  <si>
    <t>Represents the incremental shares from non-qualified restricted stock awards, performance shares, and in-the-money stock options. Weighted average restricted shares, performance shares and options that were either out-of-the money or did not meet performance targets and therefore excluded from diluted earnings per share totaled 0.5 million, 1.3 million, and 2.7 million for the years ended December 31, 2018, 2017 and 2016, respectively.</t>
  </si>
  <si>
    <t>Non-Interest Income (Schedule Of Non-Interest Income) (Details) - USD ($) $ in Millions</t>
  </si>
  <si>
    <t>Other non-interest income:</t>
  </si>
  <si>
    <t>Gains on leasing equipment, net of impairments</t>
  </si>
  <si>
    <t>BOLI income</t>
  </si>
  <si>
    <t>Gains on investment securities, net of impairments</t>
  </si>
  <si>
    <t>Other revenues</t>
  </si>
  <si>
    <t>Total other non-interest income</t>
  </si>
  <si>
    <t>Fee Revenues</t>
  </si>
  <si>
    <t>Revenues</t>
  </si>
  <si>
    <t>Factoring Commissions</t>
  </si>
  <si>
    <t>Non-Interest Expenses (Schedule Of Non-Interest Expenses) (Details) - USD ($) $ in Millions</t>
  </si>
  <si>
    <t>Operating expenses:</t>
  </si>
  <si>
    <t>Compensation and benefits</t>
  </si>
  <si>
    <t>Technology</t>
  </si>
  <si>
    <t>Professional fees</t>
  </si>
  <si>
    <t>Insurance</t>
  </si>
  <si>
    <t>Net occupancy expense</t>
  </si>
  <si>
    <t>Advertising and marketing</t>
  </si>
  <si>
    <t>Other expenses</t>
  </si>
  <si>
    <t>Operating expenses, excluding restructuring costs and intangible asset amortization</t>
  </si>
  <si>
    <t>Intangible asset amortization</t>
  </si>
  <si>
    <t>Restructuring costs</t>
  </si>
  <si>
    <t>Total operating expenses</t>
  </si>
  <si>
    <t>Loss on debt extinguishment and deposit redemptions</t>
  </si>
  <si>
    <t>Income Taxes (Schedule of Income/(Loss) Before (Benefit)/Provision for Income Taxes) (Details) - USD ($) $ in Millions</t>
  </si>
  <si>
    <t>Income Tax Examination [Line Items]</t>
  </si>
  <si>
    <t>Income from continuing operations before (benefit) / provision for income taxes</t>
  </si>
  <si>
    <t>U.S. operations</t>
  </si>
  <si>
    <t>Non-U.S. operations</t>
  </si>
  <si>
    <t>Income Taxes (Schedule of Provision (Benefit) for Income Taxes) (Details) - USD ($) $ in Millions</t>
  </si>
  <si>
    <t>Current U.S. federal income tax provision</t>
  </si>
  <si>
    <t>Deferred U.S. federal income tax provision</t>
  </si>
  <si>
    <t>Total federal income tax provision</t>
  </si>
  <si>
    <t>Current state and local income tax provision / (benefit)</t>
  </si>
  <si>
    <t>Deferred state and local income tax provision / (benefit)</t>
  </si>
  <si>
    <t>Total state and local income tax provision / (benefit)</t>
  </si>
  <si>
    <t>Total non-U.S. income tax provision / (benefit)</t>
  </si>
  <si>
    <t>Total Effective Tax Rate</t>
  </si>
  <si>
    <t>Continuing operations</t>
  </si>
  <si>
    <t>Discontinued operations</t>
  </si>
  <si>
    <t>Income Taxes (Schedule Of Percentage Of Pretax Income) (Details) - USD ($) $ in Millions</t>
  </si>
  <si>
    <t>Income tax expense (benefit)</t>
  </si>
  <si>
    <t>Federal income tax rate</t>
  </si>
  <si>
    <t>21.00%</t>
  </si>
  <si>
    <t>35.00%</t>
  </si>
  <si>
    <t>Increase (decrease) due to:</t>
  </si>
  <si>
    <t>Difference in tax rates applicable to non-U.S. earnings</t>
  </si>
  <si>
    <t>Effective Tax Rate — Continuing operations</t>
  </si>
  <si>
    <t>25.90%</t>
  </si>
  <si>
    <t>7.60%</t>
  </si>
  <si>
    <t>609.70%</t>
  </si>
  <si>
    <t>Continuing Operations</t>
  </si>
  <si>
    <t>Effective Income Tax Rate Reconciliation [Line Items]</t>
  </si>
  <si>
    <t>Pretax Income</t>
  </si>
  <si>
    <t>State and local income taxes, net of federal income tax benefit</t>
  </si>
  <si>
    <t>Non-deductible goodwill</t>
  </si>
  <si>
    <t>Domestic tax credits</t>
  </si>
  <si>
    <t>Cumulative Method Change — Tax Advantaged Investments</t>
  </si>
  <si>
    <t>Effect of tax law changes</t>
  </si>
  <si>
    <t>International income subject to U.S. tax</t>
  </si>
  <si>
    <t>Unrecognized tax expense (benefit)</t>
  </si>
  <si>
    <t>Deferred income taxes on international unremitted earnings</t>
  </si>
  <si>
    <t>International Restructuring</t>
  </si>
  <si>
    <t>Valuation allowances</t>
  </si>
  <si>
    <t>International tax settlements</t>
  </si>
  <si>
    <t>4.70%</t>
  </si>
  <si>
    <t>2.30%</t>
  </si>
  <si>
    <t>101.00%</t>
  </si>
  <si>
    <t>30.70%</t>
  </si>
  <si>
    <t>606.60%</t>
  </si>
  <si>
    <t>(2.10%)</t>
  </si>
  <si>
    <t>(10.80%)</t>
  </si>
  <si>
    <t>(87.00%)</t>
  </si>
  <si>
    <t>13.90%</t>
  </si>
  <si>
    <t>(11.80%)</t>
  </si>
  <si>
    <t>1.10%</t>
  </si>
  <si>
    <t>(0.80%)</t>
  </si>
  <si>
    <t>(49.60%)</t>
  </si>
  <si>
    <t>1.40%</t>
  </si>
  <si>
    <t>0.60%</t>
  </si>
  <si>
    <t>140.30%</t>
  </si>
  <si>
    <t>0.20%</t>
  </si>
  <si>
    <t>(0.10%)</t>
  </si>
  <si>
    <t>(69.30%)</t>
  </si>
  <si>
    <t>1.90%</t>
  </si>
  <si>
    <t>2.40%</t>
  </si>
  <si>
    <t>200.70%</t>
  </si>
  <si>
    <t>2.20%</t>
  </si>
  <si>
    <t>(124.20%)</t>
  </si>
  <si>
    <t>(4.40%)</t>
  </si>
  <si>
    <t>31.60%</t>
  </si>
  <si>
    <t>70.60%</t>
  </si>
  <si>
    <t>(1.80%)</t>
  </si>
  <si>
    <t>(2.70%)</t>
  </si>
  <si>
    <t>(2.40%)</t>
  </si>
  <si>
    <t>32.40%</t>
  </si>
  <si>
    <t>(35.40%)</t>
  </si>
  <si>
    <t>978.00%</t>
  </si>
  <si>
    <t>Non-deductible penalties</t>
  </si>
  <si>
    <t>Effective Tax Rate — Discontinued operations</t>
  </si>
  <si>
    <t>4.30%</t>
  </si>
  <si>
    <t>(6.50%)</t>
  </si>
  <si>
    <t>11.40%</t>
  </si>
  <si>
    <t>(29.60%)</t>
  </si>
  <si>
    <t>(76.10%)</t>
  </si>
  <si>
    <t>14.00%</t>
  </si>
  <si>
    <t>11.50%</t>
  </si>
  <si>
    <t>12.60%</t>
  </si>
  <si>
    <t>582.10%</t>
  </si>
  <si>
    <t>(0.50%)</t>
  </si>
  <si>
    <t>(0.30%)</t>
  </si>
  <si>
    <t>25.30%</t>
  </si>
  <si>
    <t>33.80%</t>
  </si>
  <si>
    <t>557.10%</t>
  </si>
  <si>
    <t>Discontinued Operation</t>
  </si>
  <si>
    <t>Income Taxes (Schedule Of Tax Effects Of Deferred Income Tax Assets And Liabilities) (Details) - USD ($) $ in Millions</t>
  </si>
  <si>
    <t>Deferred Tax Assets:</t>
  </si>
  <si>
    <t>Net operating loss (NOL) carryforwards</t>
  </si>
  <si>
    <t>Basis difference in loans</t>
  </si>
  <si>
    <t>Accrued liabilities and reserves</t>
  </si>
  <si>
    <t>Deferred stock-based compensation</t>
  </si>
  <si>
    <t>Capital Loss Carryforward</t>
  </si>
  <si>
    <t>Total gross deferred tax assets</t>
  </si>
  <si>
    <t>Deferred Tax Liabilities:</t>
  </si>
  <si>
    <t>Operating leases</t>
  </si>
  <si>
    <t>Loans and direct financing leases</t>
  </si>
  <si>
    <t>Basis difference in mortgage backed securities</t>
  </si>
  <si>
    <t>Basis difference in federal home loan bank stock</t>
  </si>
  <si>
    <t>Non-U.S. unremitted earnings</t>
  </si>
  <si>
    <t>Unrealized foreign exchange gains</t>
  </si>
  <si>
    <t>Goodwill and intangibles</t>
  </si>
  <si>
    <t>Total deferred tax liabilities</t>
  </si>
  <si>
    <t>Total net deferred tax asset before valuation allowances</t>
  </si>
  <si>
    <t>Less: Valuation allowances</t>
  </si>
  <si>
    <t>Net deferred tax liability after valuation allowances</t>
  </si>
  <si>
    <t>Income Taxes (Narrative) (Details) - USD ($) $ in Millions</t>
  </si>
  <si>
    <t>Jul. 01, 2018</t>
  </si>
  <si>
    <t>Income Tax Contingency [Line Items]</t>
  </si>
  <si>
    <t>Increase (Decrease) in Deferred Income Taxes</t>
  </si>
  <si>
    <t>Tax credit carryforward, deduction period</t>
  </si>
  <si>
    <t>Tax credit carryforward, description</t>
  </si>
  <si>
    <t>Jan. 1,
		2019</t>
  </si>
  <si>
    <t>Gross tax benefit</t>
  </si>
  <si>
    <t>Capital loss carryforwards valuation allowance</t>
  </si>
  <si>
    <t>Capital losses carry forward period</t>
  </si>
  <si>
    <t>5 years</t>
  </si>
  <si>
    <t>Deferred tax assets, valuation allowance</t>
  </si>
  <si>
    <t>Reduction in uncertain tax positions</t>
  </si>
  <si>
    <t>Reductions for tax positions of prior years</t>
  </si>
  <si>
    <t>Recognized increase in interest and penalties associated with uncertain tax positions</t>
  </si>
  <si>
    <t>Accrual for interest and penalties</t>
  </si>
  <si>
    <t>Unrecognized tax benefits</t>
  </si>
  <si>
    <t>Increase(decrease) to tax benefits potential liability penalties</t>
  </si>
  <si>
    <t>U.S. Federal</t>
  </si>
  <si>
    <t>Deferred tax asset</t>
  </si>
  <si>
    <t>Operating loss carryforwards</t>
  </si>
  <si>
    <t>Operating loss carryforwards, valuation allowance</t>
  </si>
  <si>
    <t>Partially offset of valuation allowance against unused portion of capital loss</t>
  </si>
  <si>
    <t>U.S. State</t>
  </si>
  <si>
    <t>Foreign Tax Authority</t>
  </si>
  <si>
    <t>Deferred tax asset valuation, change in amount</t>
  </si>
  <si>
    <t>Income Taxes (Reconciliation Of The Beginning And Ending Amount Of Unrecognized Tax Benefits) (Details) $ in Millions</t>
  </si>
  <si>
    <t>Additions for tax positions related to prior years</t>
  </si>
  <si>
    <t>Expiration of statutes of limitations</t>
  </si>
  <si>
    <t>Foreign currency revaluation</t>
  </si>
  <si>
    <t>Liabilities for Unrecognized Tax Benefits</t>
  </si>
  <si>
    <t>Interest / Penalties</t>
  </si>
  <si>
    <t>Retirement, Postretirement and Other Benefit Plans (Narrative) (Details) - USD ($) $ in Millions</t>
  </si>
  <si>
    <t>Defined Benefit Plan Disclosure [Line Items]</t>
  </si>
  <si>
    <t>Interest credit for accumulated balances</t>
  </si>
  <si>
    <t>2.60%</t>
  </si>
  <si>
    <t>2.84%</t>
  </si>
  <si>
    <t>2.61%</t>
  </si>
  <si>
    <t>Cost of defined contribution plans</t>
  </si>
  <si>
    <t>Non-U.S.</t>
  </si>
  <si>
    <t>Expected future contributions for defined benefit plans in next fiscal year</t>
  </si>
  <si>
    <t>Retirement Benefits</t>
  </si>
  <si>
    <t>Direct investments in equity securities of CIT or its subsidiaries</t>
  </si>
  <si>
    <t>Equity securities | Retirement Benefits | Minimum</t>
  </si>
  <si>
    <t>Asset allocation percentage allowed by asset allocation policy</t>
  </si>
  <si>
    <t>Equity securities | Retirement Benefits | Maximum</t>
  </si>
  <si>
    <t>Debt Securities | Retirement Benefits | Minimum</t>
  </si>
  <si>
    <t>Debt Securities | Retirement Benefits | Maximum</t>
  </si>
  <si>
    <t>65.00%</t>
  </si>
  <si>
    <t>Global Asset Allocations | Retirement Benefits | Minimum</t>
  </si>
  <si>
    <t>Global Asset Allocations | Retirement Benefits | Maximum</t>
  </si>
  <si>
    <t>25.00%</t>
  </si>
  <si>
    <t>Hedge Fund, measured at NAV | Retirement Benefits | Minimum</t>
  </si>
  <si>
    <t>Hedge Fund, measured at NAV | Retirement Benefits | Maximum</t>
  </si>
  <si>
    <t>10.00%</t>
  </si>
  <si>
    <t>Retirement, Postretirement and Other Benefit Plans (Schedule of Changes in Benefit Obligation, Plan assets, Funded status and Net Periodic Benefit Cost) (Details) - USD ($) $ in Millions</t>
  </si>
  <si>
    <t>Change in benefit obligation</t>
  </si>
  <si>
    <t>Benefit obligation at beginning of year</t>
  </si>
  <si>
    <t>Interest cost</t>
  </si>
  <si>
    <t>Plan amendments, curtailments, and settlements</t>
  </si>
  <si>
    <t>Actuarial (gain) / loss</t>
  </si>
  <si>
    <t>Benefits paid</t>
  </si>
  <si>
    <t>Benefit obligation at end of year</t>
  </si>
  <si>
    <t>Change in plan assets</t>
  </si>
  <si>
    <t>Fair value of plan assets at beginning of period</t>
  </si>
  <si>
    <t>Actual return on plan assets</t>
  </si>
  <si>
    <t>Employer contributions</t>
  </si>
  <si>
    <t>Plan settlements</t>
  </si>
  <si>
    <t>Fair value of plan assets at end of period</t>
  </si>
  <si>
    <t>Funded status at end of year</t>
  </si>
  <si>
    <t>Information for pension plans with a benefit obligation in excess of plan assets</t>
  </si>
  <si>
    <t>Projected benefit obligation</t>
  </si>
  <si>
    <t>Accumulated benefit obligation</t>
  </si>
  <si>
    <t>Fair value of plan assets</t>
  </si>
  <si>
    <t>Post-Retirement Benefits</t>
  </si>
  <si>
    <t>Retirement, Postretirement and Other Benefit Plans (Schedule of Changes in Benefit Obligation, Plan assets, Funded status and Net Periodic Benefit Cost) (Parenthetical) (Details) - USD ($) $ in Millions</t>
  </si>
  <si>
    <t>Company assets related to non-qualified US executive retirement plan obligation not included in plan assets</t>
  </si>
  <si>
    <t>Retirement, Postretirement and Other Benefit Plans (Net Periodic Benefit Cost and Other Amounts Recognized in AOCI) (Details) - USD ($) $ in Millions</t>
  </si>
  <si>
    <t>Other Changes in Plan Assets and Benefit Obligations Recognized in OCI</t>
  </si>
  <si>
    <t>Net loss/(gain)</t>
  </si>
  <si>
    <t>Amortization, settlement or curtailment recognition of net (loss)/gain</t>
  </si>
  <si>
    <t>Total recognized in OCI</t>
  </si>
  <si>
    <t>Service cost</t>
  </si>
  <si>
    <t>Expected return on plan assets</t>
  </si>
  <si>
    <t>Amortization of net loss/(gain)</t>
  </si>
  <si>
    <t>Settlement and curtailment (gain)/loss(1)</t>
  </si>
  <si>
    <t>Net periodic benefit cost (credit)</t>
  </si>
  <si>
    <t>Total recognized in net periodic benefit cost and OCI</t>
  </si>
  <si>
    <t>Amortization of prior service cost</t>
  </si>
  <si>
    <t>Amortization, settlement or curtailment recognition of prior service credit</t>
  </si>
  <si>
    <t>Retirement, Postretirement and Other Benefit Plans (Net Periodic Benefit Cost and Other Amounts Recognized in AOCI) (Parenthetical) (Details) - Retirement Benefits $ in Millions</t>
  </si>
  <si>
    <t>Curtailment and special termination benefit costs</t>
  </si>
  <si>
    <t>Retirement, Postretirement and Other Benefit Plans (Schedule of Net Periodic Benefit Cost and Other Amounts Recognized in AOCI) (Details) - USD ($) $ in Millions</t>
  </si>
  <si>
    <t>Asset (Gains)/Losses</t>
  </si>
  <si>
    <t>Update Mortality Assumption</t>
  </si>
  <si>
    <t>Discount Rate Decrease/(Increase)</t>
  </si>
  <si>
    <t>Interest Rate (Decrease)/Increase</t>
  </si>
  <si>
    <t>Amortization Gain/Loss</t>
  </si>
  <si>
    <t>Other assumption changes</t>
  </si>
  <si>
    <t>Retirement, Postretirement and Other Benefit Plans (Weighted Average Assumptions Used in Measurement of Benefit Obligations) (Details)</t>
  </si>
  <si>
    <t>Discount rate</t>
  </si>
  <si>
    <t>3.45%</t>
  </si>
  <si>
    <t>Interest crediting rate</t>
  </si>
  <si>
    <t>2.25%</t>
  </si>
  <si>
    <t>2.75%</t>
  </si>
  <si>
    <t>3.50%</t>
  </si>
  <si>
    <t>Health care cost trend rate, Pre-65</t>
  </si>
  <si>
    <t>6.30%</t>
  </si>
  <si>
    <t>Health care cost trend rate, Post-65</t>
  </si>
  <si>
    <t>7.40%</t>
  </si>
  <si>
    <t>6.90%</t>
  </si>
  <si>
    <t>Ultimate health care cost trend rate</t>
  </si>
  <si>
    <t>4.50%</t>
  </si>
  <si>
    <t>Year ultimate reached</t>
  </si>
  <si>
    <t>Retirement, Postretirement and Other Benefit Plans (Weighted Average Assumptions Used to Determine Net Periodic Benefit Costs) (Details)</t>
  </si>
  <si>
    <t>3.73%</t>
  </si>
  <si>
    <t>Expected long-term return on plan assets</t>
  </si>
  <si>
    <t>5.69%</t>
  </si>
  <si>
    <t>2.50%</t>
  </si>
  <si>
    <t>Retirement, Postretirement and Other Benefit Plans (Asset Fair Value Measurements) (Details) - USD ($) $ in Millions</t>
  </si>
  <si>
    <t>Total assets at net asset value</t>
  </si>
  <si>
    <t>Total assets at fair value and net asset value</t>
  </si>
  <si>
    <t>Cash</t>
  </si>
  <si>
    <t>Total assets at fair value</t>
  </si>
  <si>
    <t>Mutual Fund</t>
  </si>
  <si>
    <t>Exchange Traded Funds</t>
  </si>
  <si>
    <t>Short Term Investment Fund, measured at NAV</t>
  </si>
  <si>
    <t>Common Collective Trust, measured at NAV</t>
  </si>
  <si>
    <t>Partnership, measured at NAV</t>
  </si>
  <si>
    <t>Hedge Fund, measured at NAV</t>
  </si>
  <si>
    <t>Level 1 | Cash</t>
  </si>
  <si>
    <t>Level 1 | Mutual Fund</t>
  </si>
  <si>
    <t>Level 1 | Exchange Traded Funds</t>
  </si>
  <si>
    <t>Level 1 | Common Stock</t>
  </si>
  <si>
    <t>Level 1 | Short Term Investment Fund, measured at NAV</t>
  </si>
  <si>
    <t>Retirement, Postretirement and Other Benefit Plans (Schedule of Benefits Projected to be Paid from Plan Assets or from General Assets Using Current Actuarial Assumptions) (Details) $ in Millions</t>
  </si>
  <si>
    <t>2024 – 2028</t>
  </si>
  <si>
    <t>Medicare Subsidy Receipts</t>
  </si>
  <si>
    <t>Retirement, Postretirement And Other Benefit Plans (Share-Based Compensation Narrative) (Details) - USD ($)</t>
  </si>
  <si>
    <t>Dec. 31, 2010</t>
  </si>
  <si>
    <t>Feb. 29, 2016</t>
  </si>
  <si>
    <t>Share-based Compensation Arrangement by Share-based Payment Award [Line Items]</t>
  </si>
  <si>
    <t>Compensation expense related to equity-based awards</t>
  </si>
  <si>
    <t>Compensation expense related to non-vested awards</t>
  </si>
  <si>
    <t>Compensation expense related to non-vested awards, period for recognition</t>
  </si>
  <si>
    <t>1 year 9 months 3 days</t>
  </si>
  <si>
    <t>Percentage mix of long-term incentive awards that are performance-based RSU</t>
  </si>
  <si>
    <t>Percentage mix of long-term incentive awards that are PSUs</t>
  </si>
  <si>
    <t>Awards vested and settled in stock</t>
  </si>
  <si>
    <t>Awards vested and settled in cash</t>
  </si>
  <si>
    <t>Restricted Stock and Restricted Stock Units</t>
  </si>
  <si>
    <t>Performance period</t>
  </si>
  <si>
    <t>Restricted Stock Units</t>
  </si>
  <si>
    <t>Award vesting percentage at end of vesting period</t>
  </si>
  <si>
    <t>Restricted Stock Units | Vesting Tranche One</t>
  </si>
  <si>
    <t>Award vesting percentage</t>
  </si>
  <si>
    <t>33.33%</t>
  </si>
  <si>
    <t>Restricted Stock Units | Vesting Tranche Two</t>
  </si>
  <si>
    <t>Restricted Stock Units | Vesting Tranche Three</t>
  </si>
  <si>
    <t>Employee Stock</t>
  </si>
  <si>
    <t>Number of shares authorized (in shares)</t>
  </si>
  <si>
    <t>Minimum withholding percentage for ESPP</t>
  </si>
  <si>
    <t>Maximum withholding percentage for ESPP</t>
  </si>
  <si>
    <t>Purchase price for employees under ESPP</t>
  </si>
  <si>
    <t>Maximum purchase per employee per year under ESPP</t>
  </si>
  <si>
    <t>Number of shares purchased under ESPP (in shares)</t>
  </si>
  <si>
    <t>2017 and 2018 PSUs</t>
  </si>
  <si>
    <t>2017 and 2018 PSUs | Maximum</t>
  </si>
  <si>
    <t>150.00%</t>
  </si>
  <si>
    <t>Share-based Compensation Arrangement by Share-based Payment Award, Equity Instruments Other Than Options, Allowed Adjustment to ROTCE for Performance Based Award</t>
  </si>
  <si>
    <t>2017 and 2018 PSUs | Minimum</t>
  </si>
  <si>
    <t>0.00%</t>
  </si>
  <si>
    <t>2016 Omnibus Incentive Plan</t>
  </si>
  <si>
    <t>Number of new shares authorized (in shares)</t>
  </si>
  <si>
    <t>Number of options outstanding (in shares)</t>
  </si>
  <si>
    <t>2016 Omnibus Incentive Plan | Restricted Stock Units</t>
  </si>
  <si>
    <t>Retirement, Postretirement and Other Benefit Plans (Summary of Restricted Stock and RSU Activity) (Details) - $ / shares</t>
  </si>
  <si>
    <t>Stock-Settled Restricted Stock, RSUs and PSUs</t>
  </si>
  <si>
    <t>Number of Shares</t>
  </si>
  <si>
    <t>Unvested at beginning of period (in shares)</t>
  </si>
  <si>
    <t>Vested / unsettled awards at beginning of period (in shares)</t>
  </si>
  <si>
    <t>Forfeited/cancelled (in shares)</t>
  </si>
  <si>
    <t>Vested/settled award (in shares)</t>
  </si>
  <si>
    <t>Vested / unsettled awards (in shares)</t>
  </si>
  <si>
    <t>Unvested at end of period (in shares)</t>
  </si>
  <si>
    <t>Weighted Average Grant Date Value</t>
  </si>
  <si>
    <t>Unvested at beginning of period (in dollars per share)</t>
  </si>
  <si>
    <t>Vested / unsettled awards at beginning of period (in dollars per share)</t>
  </si>
  <si>
    <t>Forfeited/cancelled (in dollars per share)</t>
  </si>
  <si>
    <t>Vested/settled award (in dollars per share)</t>
  </si>
  <si>
    <t>Vested / settled awards (in dollars per share)</t>
  </si>
  <si>
    <t>Unvested at end of period (in dollars per share)</t>
  </si>
  <si>
    <t>Stock-Settled PSUs</t>
  </si>
  <si>
    <t>PSUs - granted to employees (in shares)</t>
  </si>
  <si>
    <t>PSUs - incremental for performance above 2012-14 targets (in shares)</t>
  </si>
  <si>
    <t>PSUs - granted to employee (in dollars per share)</t>
  </si>
  <si>
    <t>PSUs - incremental for performance above 2012-14 targets (in dollars per share)</t>
  </si>
  <si>
    <t>Cash-Settled Restricted Stock, RSUs and PSUs</t>
  </si>
  <si>
    <t>Employees | Stock-Settled RSUs</t>
  </si>
  <si>
    <t>RSUs - granted (in shares)</t>
  </si>
  <si>
    <t>RSUs - granted (in dollars per share)</t>
  </si>
  <si>
    <t>Director | Stock-Settled RSUs</t>
  </si>
  <si>
    <t>Director | Cash-Settled RSUs</t>
  </si>
  <si>
    <t>Commitments (Summary of Commitments) (Details) - USD ($) $ in Millions</t>
  </si>
  <si>
    <t>Error Corrections and Prior Period Adjustments Restatement [Line Items]</t>
  </si>
  <si>
    <t>Financing assets - Due to Expire Within One Year</t>
  </si>
  <si>
    <t>Financing assets - Due to Expire After One Year</t>
  </si>
  <si>
    <t>Financing assets - Total Outstanding</t>
  </si>
  <si>
    <t>Standby letters of credit - Due to Expire Within One Year</t>
  </si>
  <si>
    <t>Standby letters of credit - Due to Expire After One Year</t>
  </si>
  <si>
    <t>Standby letters of credit - Total Outstanding</t>
  </si>
  <si>
    <t>Other letters of credit - Due to Expire Within One Year</t>
  </si>
  <si>
    <t>Other letters of credit - Due to Expire After One Year</t>
  </si>
  <si>
    <t>Other letters of credit - Total Outstanding</t>
  </si>
  <si>
    <t>Deferred purchase credit protection agreements - Due to Expire Within One Year</t>
  </si>
  <si>
    <t>Deferred purchase credit protection agreements - Due to Expire After One Year</t>
  </si>
  <si>
    <t>Deferred purchase credit protection agreements - Total Outstanding</t>
  </si>
  <si>
    <t>Rail and other purchase commitments - Due to Expire Within One Year</t>
  </si>
  <si>
    <t>Rail and other purchase commitments - Due to Expire After One Year</t>
  </si>
  <si>
    <t>Rail and other purchase commitments - Total Outstanding</t>
  </si>
  <si>
    <t>Financing commitments on which criteria for funding have not been completed</t>
  </si>
  <si>
    <t>Error Related to Financing Asset and Rail and Other Purchase Commitments</t>
  </si>
  <si>
    <t>Error Related to Financing Asset Commitments</t>
  </si>
  <si>
    <t>Error Related to Rail and Other Purchase Commitments</t>
  </si>
  <si>
    <t>Commitments (Narrative) (Details) - USD ($) $ in Millions</t>
  </si>
  <si>
    <t>Commitments [Line Items]</t>
  </si>
  <si>
    <t>Financing commitments to trade finance clients that are cancelable only after a notice period, amount</t>
  </si>
  <si>
    <t>Amount of indemnification for losses by FDIC</t>
  </si>
  <si>
    <t>Losses incurred related to indemnification asset</t>
  </si>
  <si>
    <t>Commitments and investments that qualify for community reinvestment tax credit</t>
  </si>
  <si>
    <t>Deferred Purchase Agreements</t>
  </si>
  <si>
    <t>DPA credit protection provided to clients</t>
  </si>
  <si>
    <t>DPA credit line agreements net of deferred purchase agreement credit protection</t>
  </si>
  <si>
    <t>FDIC required funding amount of reverse mortgages</t>
  </si>
  <si>
    <t>Typical notice period</t>
  </si>
  <si>
    <t>Maximum | Deferred Purchase Agreements</t>
  </si>
  <si>
    <t>DPA credit line agreements, cancellation notice period</t>
  </si>
  <si>
    <t>Contingencies (Narrative) (Details) - USD ($) $ in Millions</t>
  </si>
  <si>
    <t>May 16, 2017</t>
  </si>
  <si>
    <t>HUD OIG Investigation | Unfavorable Regulatory Action | Settled Litigation</t>
  </si>
  <si>
    <t>Contingencies [Line Items]</t>
  </si>
  <si>
    <t>Amount of settlement</t>
  </si>
  <si>
    <t>Amount of losses in excess of established reserves and insurance related to those matters</t>
  </si>
  <si>
    <t>Lease Commitments (Future Minimum Rental Payments) (Details) $ in Millions</t>
  </si>
  <si>
    <t>Minimum payment recorded against the facility</t>
  </si>
  <si>
    <t>Minimum payment recorded against the facility, 2019</t>
  </si>
  <si>
    <t>Minimum sublease rentals</t>
  </si>
  <si>
    <t>Lease Commitments (Schedule Of Rental Expense For Premises, Net Of Sublease Income, And Equipment) (Details) - USD ($) $ in Millions</t>
  </si>
  <si>
    <t>Property, Plant and Equipment [Line Items]</t>
  </si>
  <si>
    <t>Rental expense</t>
  </si>
  <si>
    <t>Premises</t>
  </si>
  <si>
    <t>Equipment</t>
  </si>
  <si>
    <t>Certain Relationships And Related Transactions (Narrative) (Details) - USD ($) $ in Millions</t>
  </si>
  <si>
    <t>Related Party Transaction [Line Items]</t>
  </si>
  <si>
    <t>Investment in joint venture</t>
  </si>
  <si>
    <t>Strategic Credit Partners Holdings LLC</t>
  </si>
  <si>
    <t>Equity interest percentage</t>
  </si>
  <si>
    <t>Strategic Credit Partners Holdings LLC | Loans</t>
  </si>
  <si>
    <t>Loans sold in joint venture</t>
  </si>
  <si>
    <t>CIT Northbridge</t>
  </si>
  <si>
    <t>Equity interest percentage owned by other investors</t>
  </si>
  <si>
    <t>Equity investment</t>
  </si>
  <si>
    <t>Investments In Non-Consolidated Entities</t>
  </si>
  <si>
    <t>Business Segment Information (Narrative) (Details)</t>
  </si>
  <si>
    <t>Dec. 31, 2018branchdivision</t>
  </si>
  <si>
    <t>Segment Reporting Information [Line Items]</t>
  </si>
  <si>
    <t>Number of branches acquired | branch</t>
  </si>
  <si>
    <t>Number of divisions | division</t>
  </si>
  <si>
    <t>Business Segment Information (Segment Pre-Tax Income (Loss)) (Details) - USD ($) $ in Millions</t>
  </si>
  <si>
    <t>Segment Pre-tax Income (Loss)</t>
  </si>
  <si>
    <t>Interest expense (benefit)</t>
  </si>
  <si>
    <t>Operating expenses / loss on debt extinguishment</t>
  </si>
  <si>
    <t>Select Period End Balances</t>
  </si>
  <si>
    <t>Corporate and Other</t>
  </si>
  <si>
    <t>Commercial Banking | Operating Segments</t>
  </si>
  <si>
    <t>Consumer Banking | Operating Segments</t>
  </si>
  <si>
    <t>Non-Strategic Portfolios | Operating Segments</t>
  </si>
  <si>
    <t>Business Segment Information (Geographic Region) (Details) - USD ($) $ in Millions</t>
  </si>
  <si>
    <t>Total Revenue from continuing operations</t>
  </si>
  <si>
    <t>U.S.</t>
  </si>
  <si>
    <t>Europe</t>
  </si>
  <si>
    <t>Other foreign</t>
  </si>
  <si>
    <t>Goodwill And Intangible Assets (Narrative) (Details)</t>
  </si>
  <si>
    <t>Sep. 30, 2016USD ($)</t>
  </si>
  <si>
    <t>Dec. 31, 2015USD ($)</t>
  </si>
  <si>
    <t>Jan. 31, 2014</t>
  </si>
  <si>
    <t>Business Acquisition [Line Items]</t>
  </si>
  <si>
    <t>Changes in goodwill</t>
  </si>
  <si>
    <t>Transfer of Goodwill</t>
  </si>
  <si>
    <t>Net intangible assets</t>
  </si>
  <si>
    <t>Accumulated amortization</t>
  </si>
  <si>
    <t>Projected amortization for 2019</t>
  </si>
  <si>
    <t>Projected amortization for 2020</t>
  </si>
  <si>
    <t>Projected amortization for 2021</t>
  </si>
  <si>
    <t>Projected amortization for 2022</t>
  </si>
  <si>
    <t>Projected amortization for 2023</t>
  </si>
  <si>
    <t>Core deposit intangibles</t>
  </si>
  <si>
    <t>4 years</t>
  </si>
  <si>
    <t>Equipment Finance</t>
  </si>
  <si>
    <t>Commercial Services</t>
  </si>
  <si>
    <t>Long-Term Revenue Growth Rate | Reporting Units</t>
  </si>
  <si>
    <t>Fair value input rate</t>
  </si>
  <si>
    <t>Discount Rate | Reporting Units | Minimum</t>
  </si>
  <si>
    <t>Discount Rate | Reporting Units | Maximum</t>
  </si>
  <si>
    <t>Control Premium | Reporting Units</t>
  </si>
  <si>
    <t>Percentage of outstanding shares acquired</t>
  </si>
  <si>
    <t>OneWest Bank | Consumer Banking</t>
  </si>
  <si>
    <t>OneWest Bank | Customer Relationships and Trade Names</t>
  </si>
  <si>
    <t>Intangible assets acquired</t>
  </si>
  <si>
    <t>Direct Capital | Customer Relationships and Trade Names</t>
  </si>
  <si>
    <t>Goodwill And Intangible Assets (Summary Of Goodwill) (Details) - USD ($) $ in Millions</t>
  </si>
  <si>
    <t>Goodwill [Roll Forward]</t>
  </si>
  <si>
    <t>Transfers to Held for Sale</t>
  </si>
  <si>
    <t>Foreign exchange translation</t>
  </si>
  <si>
    <t>Goodwill And Intangible Assets (Summary Of Intangible Assets) (Details) - USD ($) $ in Millions</t>
  </si>
  <si>
    <t>Finite-Lived Intangible Assets, Net [Abstract]</t>
  </si>
  <si>
    <t>Gross Carrying Amount</t>
  </si>
  <si>
    <t>Accumulated Amortization</t>
  </si>
  <si>
    <t>Net Carrying Amount</t>
  </si>
  <si>
    <t>Trade names</t>
  </si>
  <si>
    <t>Customer relationships</t>
  </si>
  <si>
    <t>Intangible Assets, Rentals Below Current Market Rates</t>
  </si>
  <si>
    <t>Goodwill And Intangible Assets (Summary Of Intangible Assets Rollforward) (Details) - USD ($) $ in Millions</t>
  </si>
  <si>
    <t>Finite-lived Intangible Assets [Roll Forward]</t>
  </si>
  <si>
    <t>Intangible Assets, Beginning Balance</t>
  </si>
  <si>
    <t>Amortization</t>
  </si>
  <si>
    <t>Intangible Assets, Ending Balance</t>
  </si>
  <si>
    <t>Severance And Facility Exiting Liabilities (Summary Of Liabilities (Pre-Tax) Related To Closing Facilities And Employee Severance) (Details) $ in Millions</t>
  </si>
  <si>
    <t>Dec. 31, 2018USD ($)employeefacility</t>
  </si>
  <si>
    <t>Dec. 31, 2017USD ($)employeefacility</t>
  </si>
  <si>
    <t>Liability</t>
  </si>
  <si>
    <t>Additions and adjustments</t>
  </si>
  <si>
    <t>Utilization</t>
  </si>
  <si>
    <t>Severance</t>
  </si>
  <si>
    <t>Number of Employees</t>
  </si>
  <si>
    <t>Beginning balance | employee</t>
  </si>
  <si>
    <t>Additions and adjustments | employee</t>
  </si>
  <si>
    <t>Utilization | employee</t>
  </si>
  <si>
    <t>Ending balance | employee</t>
  </si>
  <si>
    <t>Facilities</t>
  </si>
  <si>
    <t>Number of Facilities</t>
  </si>
  <si>
    <t>Beginning balance | facility</t>
  </si>
  <si>
    <t>Additions and adjustments | facility</t>
  </si>
  <si>
    <t>Utilization | facility</t>
  </si>
  <si>
    <t>Ending balance | facility</t>
  </si>
  <si>
    <t>Severance And Facility Exiting Liabilities (Narrative) (Details) - USD ($) $ in Millions</t>
  </si>
  <si>
    <t>Provisions for severance</t>
  </si>
  <si>
    <t>Parent Company Financial Statements (Condensed Parent Company Only Balance Sheets) (Details) - USD ($) $ in Millions</t>
  </si>
  <si>
    <t>Assets:</t>
  </si>
  <si>
    <t>Cash and deposits</t>
  </si>
  <si>
    <t>Liabilities and Equity:</t>
  </si>
  <si>
    <t>Cash held at bank subsidiary</t>
  </si>
  <si>
    <t>Receivables from nonbank subsidiaries</t>
  </si>
  <si>
    <t>Receivables from bank subsidiaries</t>
  </si>
  <si>
    <t>Investment in nonbank subsidiaries</t>
  </si>
  <si>
    <t>Investment in bank subsidiaries</t>
  </si>
  <si>
    <t>Liabilities to nonbank subsidiaries</t>
  </si>
  <si>
    <t>Liabilities to bank subsidiaries</t>
  </si>
  <si>
    <t>Total Stockholders' Equity</t>
  </si>
  <si>
    <t>Parent Company Financial Statements (Condensed Parent Company Only Statements Of Income And Comprehensive Income ) (Details) - USD ($) $ in Millions</t>
  </si>
  <si>
    <t>Income</t>
  </si>
  <si>
    <t>Interest income from nonbank subsidiaries</t>
  </si>
  <si>
    <t>Interest and dividends on interest bearing deposits and investments</t>
  </si>
  <si>
    <t>Expenses</t>
  </si>
  <si>
    <t>Other Comprehensive (loss) income, net of tax</t>
  </si>
  <si>
    <t>Dividends from nonbank subsidiaries</t>
  </si>
  <si>
    <t>Dividends from bank subsidiaries</t>
  </si>
  <si>
    <t>Other non-interest income from subsidiaries</t>
  </si>
  <si>
    <t>Total income</t>
  </si>
  <si>
    <t>Interest expense on liabilities to subsidiaries</t>
  </si>
  <si>
    <t>Other non-interest expenses</t>
  </si>
  <si>
    <t>Income (loss) before equity in undistributed net income of subsidiaries</t>
  </si>
  <si>
    <t>Equity in undistributed net income of bank subsidiaries</t>
  </si>
  <si>
    <t>Equity in undistributed net income of nonbank subsidiaries</t>
  </si>
  <si>
    <t>Parent Company Financial Statements (Condensed Parent Company Only Statements Of Cash Flows) (Details) - USD ($) $ in Millions</t>
  </si>
  <si>
    <t>Other operating activities, net</t>
  </si>
  <si>
    <t>Proceeds from the issuance of term debt</t>
  </si>
  <si>
    <t>Repayments of term debt</t>
  </si>
  <si>
    <t>Other financing activities, net</t>
  </si>
  <si>
    <t>Equity in undistributed earnings of subsidiaries</t>
  </si>
  <si>
    <t>Decrease in investments in and advances to subsidiaries</t>
  </si>
  <si>
    <t>Decrease (increase) in investment securities and securities purchased under agreements to resell</t>
  </si>
  <si>
    <t>Net change in advances from subsidiaries</t>
  </si>
  <si>
    <t>Net (decrease) increase in cash and cash equivalents</t>
  </si>
  <si>
    <t>Cash and cash equivalents, beginning of period</t>
  </si>
  <si>
    <t>Cash and cash equivalents, end of period</t>
  </si>
  <si>
    <t>Selected Quarterly Financial Data (Schedule Of Selected Quarterly Financial Data) (Details) - USD ($) $ / shares in Units, $ in Millions</t>
  </si>
  <si>
    <t>Net income applicable to common shareholders</t>
  </si>
  <si>
    <t>Income from continuing operations applicable to common shareholders</t>
  </si>
  <si>
    <t>Net income per diluted share</t>
  </si>
  <si>
    <t>Subsequent Events (Narrative) (Details) - USD ($)</t>
  </si>
  <si>
    <t>Feb. 18, 2019</t>
  </si>
  <si>
    <t>Jan. 28, 2019</t>
  </si>
  <si>
    <t>Feb. 19, 2019</t>
  </si>
  <si>
    <t>Feb. 28, 2018</t>
  </si>
  <si>
    <t>Jan. 31, 2018</t>
  </si>
  <si>
    <t>Subsequent Event | Maximum</t>
  </si>
  <si>
    <t>Subsequent Event [Line Items]</t>
  </si>
  <si>
    <t>Common equity capital return</t>
  </si>
  <si>
    <t>Revolving Credit Facility, Not Letter of Credit | Subsequent Event</t>
  </si>
  <si>
    <t>Outstanding borrowing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sharedStrings.xml" Type="http://schemas.openxmlformats.org/officeDocument/2006/relationships/sharedStrings"/><Relationship Id="rId173" Target="styles.xml" Type="http://schemas.openxmlformats.org/officeDocument/2006/relationships/styles"/><Relationship Id="rId1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71825</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C17" s="5" t="n">
        <v>100808992</v>
      </c>
    </row>
    <row r="18" spans="1:4">
      <c r="A18" s="4" t="s">
        <v>28</v>
      </c>
      <c r="D18" s="6" t="n">
        <v>5830550809</v>
      </c>
    </row>
    <row r="19" spans="1:4">
      <c r="A19" s="4" t="s">
        <v>29</v>
      </c>
      <c r="B19" s="4" t="s">
        <v>30</v>
      </c>
    </row>
    <row r="20" spans="1:4">
      <c r="A20" s="4" t="s">
        <v>31</v>
      </c>
      <c r="B20" s="4" t="s">
        <v>32</v>
      </c>
    </row>
    <row r="21" spans="1:4">
      <c r="A21" s="4" t="s">
        <v>33</v>
      </c>
      <c r="B21"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17</v>
      </c>
      <c r="C1" s="2" t="s">
        <v>218</v>
      </c>
    </row>
    <row r="2" spans="1:3">
      <c r="A2" s="3" t="s">
        <v>219</v>
      </c>
    </row>
    <row r="3" spans="1:3">
      <c r="A3" s="4" t="s">
        <v>220</v>
      </c>
      <c r="B3" s="7" t="n">
        <v>278.6</v>
      </c>
      <c r="C3" s="7" t="n">
        <v>822.1</v>
      </c>
    </row>
    <row r="4" spans="1:3">
      <c r="A4" s="4" t="s">
        <v>221</v>
      </c>
      <c r="B4" s="8" t="n">
        <v>1440.1</v>
      </c>
      <c r="C4" s="8" t="n">
        <v>5608.5</v>
      </c>
    </row>
    <row r="5" spans="1:3">
      <c r="A5" s="4" t="s">
        <v>222</v>
      </c>
      <c r="B5" s="8" t="n">
        <v>7.7</v>
      </c>
      <c r="C5" s="8" t="n">
        <v>764.8</v>
      </c>
    </row>
    <row r="6" spans="1:3">
      <c r="A6" s="4" t="s">
        <v>223</v>
      </c>
      <c r="B6" s="7" t="n">
        <v>1726.4</v>
      </c>
      <c r="C6" s="7" t="n">
        <v>7195.4</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5</v>
      </c>
      <c r="D2" s="2" t="s">
        <v>96</v>
      </c>
    </row>
    <row r="3" spans="1:4">
      <c r="A3" s="3" t="s">
        <v>1107</v>
      </c>
    </row>
    <row r="4" spans="1:4">
      <c r="A4" s="4" t="s">
        <v>965</v>
      </c>
      <c r="B4" s="7" t="n">
        <v>101.7</v>
      </c>
      <c r="C4" s="6" t="n">
        <v>165</v>
      </c>
      <c r="D4" s="6" t="n">
        <v>189</v>
      </c>
    </row>
    <row r="5" spans="1:4">
      <c r="A5" s="4" t="s">
        <v>966</v>
      </c>
      <c r="B5" s="8" t="n">
        <v>-7.8</v>
      </c>
      <c r="C5" s="8" t="n">
        <v>-23.4</v>
      </c>
      <c r="D5" s="8" t="n">
        <v>-29.2</v>
      </c>
    </row>
    <row r="6" spans="1:4">
      <c r="A6" s="4" t="s">
        <v>1108</v>
      </c>
      <c r="B6" s="8" t="n">
        <v>0.1</v>
      </c>
      <c r="C6" s="8" t="n">
        <v>2.4</v>
      </c>
      <c r="D6" s="8" t="n">
        <v>4.7</v>
      </c>
    </row>
    <row r="7" spans="1:4">
      <c r="A7" s="4" t="s">
        <v>1109</v>
      </c>
      <c r="B7" s="5" t="n">
        <v>-1</v>
      </c>
      <c r="C7" s="8" t="n">
        <v>-2.2</v>
      </c>
      <c r="D7" s="8" t="n">
        <v>0.5</v>
      </c>
    </row>
    <row r="8" spans="1:4">
      <c r="A8" s="4" t="s">
        <v>1110</v>
      </c>
      <c r="B8" s="5" t="n">
        <v>-93</v>
      </c>
      <c r="C8" s="8" t="n">
        <v>-40.1</v>
      </c>
      <c r="D8" s="5" t="n">
        <v>0</v>
      </c>
    </row>
    <row r="9" spans="1:4">
      <c r="A9" s="4" t="s">
        <v>969</v>
      </c>
      <c r="B9" s="6" t="n">
        <v>0</v>
      </c>
      <c r="C9" s="7" t="n">
        <v>101.7</v>
      </c>
      <c r="D9" s="6" t="n">
        <v>16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1111</v>
      </c>
      <c r="C1" s="2" t="s">
        <v>1</v>
      </c>
    </row>
    <row r="2" spans="1:5">
      <c r="C2" s="2" t="s">
        <v>2</v>
      </c>
      <c r="D2" s="2" t="s">
        <v>35</v>
      </c>
      <c r="E2" s="2" t="s">
        <v>96</v>
      </c>
    </row>
    <row r="3" spans="1:5">
      <c r="A3" s="3" t="s">
        <v>246</v>
      </c>
    </row>
    <row r="4" spans="1:5">
      <c r="A4" s="4" t="s">
        <v>580</v>
      </c>
      <c r="B4" s="4" t="s">
        <v>38</v>
      </c>
      <c r="C4" s="7" t="n">
        <v>313.9</v>
      </c>
      <c r="D4" s="7" t="n">
        <v>247.6</v>
      </c>
    </row>
    <row r="5" spans="1:5">
      <c r="A5" s="4" t="s">
        <v>1112</v>
      </c>
      <c r="C5" s="5" t="n">
        <v>160</v>
      </c>
      <c r="D5" s="8" t="n">
        <v>173.9</v>
      </c>
    </row>
    <row r="6" spans="1:5">
      <c r="A6" s="4" t="s">
        <v>581</v>
      </c>
      <c r="C6" s="5" t="n">
        <v>137</v>
      </c>
      <c r="D6" s="8" t="n">
        <v>205.2</v>
      </c>
    </row>
    <row r="7" spans="1:5">
      <c r="A7" s="4" t="s">
        <v>1113</v>
      </c>
      <c r="C7" s="8" t="n">
        <v>89.2</v>
      </c>
      <c r="D7" s="5" t="n">
        <v>113</v>
      </c>
    </row>
    <row r="8" spans="1:5">
      <c r="A8" s="4" t="s">
        <v>1114</v>
      </c>
      <c r="C8" s="5" t="n">
        <v>57</v>
      </c>
      <c r="D8" s="8" t="n">
        <v>241.3</v>
      </c>
    </row>
    <row r="9" spans="1:5">
      <c r="A9" s="4" t="s">
        <v>1115</v>
      </c>
      <c r="B9" s="4" t="s">
        <v>71</v>
      </c>
      <c r="C9" s="8" t="n">
        <v>10.8</v>
      </c>
      <c r="D9" s="8" t="n">
        <v>142.4</v>
      </c>
    </row>
    <row r="10" spans="1:5">
      <c r="A10" s="4" t="s">
        <v>155</v>
      </c>
      <c r="B10" s="4" t="s">
        <v>1116</v>
      </c>
      <c r="C10" s="8" t="n">
        <v>541.6</v>
      </c>
      <c r="D10" s="8" t="n">
        <v>472.1</v>
      </c>
    </row>
    <row r="11" spans="1:5">
      <c r="A11" s="4" t="s">
        <v>1117</v>
      </c>
      <c r="C11" s="8" t="n">
        <v>1309.5</v>
      </c>
      <c r="D11" s="8" t="n">
        <v>1595.5</v>
      </c>
    </row>
    <row r="12" spans="1:5">
      <c r="A12" s="4" t="s">
        <v>1118</v>
      </c>
      <c r="C12" s="8" t="n">
        <v>217.7</v>
      </c>
      <c r="D12" s="8" t="n">
        <v>182.8</v>
      </c>
    </row>
    <row r="13" spans="1:5">
      <c r="A13" s="4" t="s">
        <v>1119</v>
      </c>
      <c r="E13" s="7" t="n">
        <v>12.1</v>
      </c>
    </row>
    <row r="14" spans="1:5">
      <c r="A14" s="4" t="s">
        <v>1120</v>
      </c>
      <c r="C14" s="8" t="n">
        <v>29.1</v>
      </c>
      <c r="D14" s="8" t="n">
        <v>50.8</v>
      </c>
      <c r="E14" s="5" t="n">
        <v>0</v>
      </c>
    </row>
    <row r="15" spans="1:5">
      <c r="A15" s="4" t="s">
        <v>1121</v>
      </c>
      <c r="C15" s="8" t="n">
        <v>34.2</v>
      </c>
      <c r="D15" s="8" t="n">
        <v>29.6</v>
      </c>
      <c r="E15" s="8" t="n">
        <v>20.6</v>
      </c>
    </row>
    <row r="16" spans="1:5">
      <c r="A16" s="4" t="s">
        <v>1122</v>
      </c>
      <c r="C16" s="5" t="n">
        <v>27</v>
      </c>
      <c r="D16" s="8" t="n">
        <v>22.6</v>
      </c>
      <c r="E16" s="7" t="n">
        <v>15.9</v>
      </c>
    </row>
    <row r="17" spans="1:5">
      <c r="A17" s="4" t="s">
        <v>1123</v>
      </c>
      <c r="C17" s="7" t="n">
        <v>97.8</v>
      </c>
      <c r="D17" s="7" t="n">
        <v>66.59999999999999</v>
      </c>
    </row>
    <row r="18" spans="1:5"/>
    <row r="19" spans="1:5">
      <c r="A19" s="4" t="s">
        <v>38</v>
      </c>
      <c r="B19" s="4" t="s">
        <v>639</v>
      </c>
    </row>
    <row r="20" spans="1:5">
      <c r="A20" s="4" t="s">
        <v>71</v>
      </c>
      <c r="B20" s="4" t="s">
        <v>662</v>
      </c>
    </row>
    <row r="21" spans="1:5">
      <c r="A21" s="4" t="s">
        <v>1116</v>
      </c>
      <c r="B21" s="4" t="s">
        <v>1124</v>
      </c>
    </row>
  </sheetData>
  <mergeCells count="6">
    <mergeCell ref="A1:B2"/>
    <mergeCell ref="C1:E1"/>
    <mergeCell ref="A18:D18"/>
    <mergeCell ref="B19:D19"/>
    <mergeCell ref="B20:D20"/>
    <mergeCell ref="B21:D2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35</v>
      </c>
    </row>
    <row r="2" spans="1:3">
      <c r="A2" s="3" t="s">
        <v>1126</v>
      </c>
    </row>
    <row r="3" spans="1:3">
      <c r="A3" s="4" t="s">
        <v>1127</v>
      </c>
      <c r="B3" s="7" t="n">
        <v>1521.2</v>
      </c>
    </row>
    <row r="4" spans="1:3">
      <c r="A4" s="4" t="s">
        <v>1128</v>
      </c>
      <c r="B4" s="8" t="n">
        <v>1553.3</v>
      </c>
    </row>
    <row r="5" spans="1:3">
      <c r="A5" s="4" t="s">
        <v>1129</v>
      </c>
      <c r="B5" s="8" t="n">
        <v>4989.6</v>
      </c>
    </row>
    <row r="6" spans="1:3">
      <c r="A6" s="4" t="s">
        <v>1130</v>
      </c>
      <c r="B6" s="8" t="n">
        <v>8957.6</v>
      </c>
    </row>
    <row r="7" spans="1:3">
      <c r="A7" s="4" t="s">
        <v>155</v>
      </c>
      <c r="B7" s="8" t="n">
        <v>164.6</v>
      </c>
    </row>
    <row r="8" spans="1:3">
      <c r="A8" s="4" t="s">
        <v>1131</v>
      </c>
      <c r="B8" s="8" t="n">
        <v>17186.3</v>
      </c>
    </row>
    <row r="9" spans="1:3">
      <c r="A9" s="3" t="s">
        <v>1132</v>
      </c>
    </row>
    <row r="10" spans="1:3">
      <c r="A10" s="4" t="s">
        <v>1133</v>
      </c>
      <c r="B10" s="8" t="n">
        <v>8755.1</v>
      </c>
    </row>
    <row r="11" spans="1:3">
      <c r="A11" s="4" t="s">
        <v>1134</v>
      </c>
      <c r="B11" s="8" t="n">
        <v>3443.5</v>
      </c>
    </row>
    <row r="12" spans="1:3">
      <c r="A12" s="4" t="s">
        <v>1135</v>
      </c>
      <c r="B12" s="8" t="n">
        <v>657.7</v>
      </c>
    </row>
    <row r="13" spans="1:3">
      <c r="A13" s="4" t="s">
        <v>1136</v>
      </c>
      <c r="B13" s="8" t="n">
        <v>173.3</v>
      </c>
    </row>
    <row r="14" spans="1:3">
      <c r="A14" s="4" t="s">
        <v>1137</v>
      </c>
      <c r="B14" s="8" t="n">
        <v>322.2</v>
      </c>
    </row>
    <row r="15" spans="1:3">
      <c r="A15" s="4" t="s">
        <v>1138</v>
      </c>
      <c r="B15" s="8" t="n">
        <v>713.9</v>
      </c>
    </row>
    <row r="16" spans="1:3">
      <c r="A16" s="4" t="s">
        <v>1139</v>
      </c>
      <c r="B16" s="8" t="n">
        <v>14065.7</v>
      </c>
    </row>
    <row r="17" spans="1:3">
      <c r="A17" s="4" t="s">
        <v>1140</v>
      </c>
      <c r="B17" s="8" t="n">
        <v>-12.5</v>
      </c>
    </row>
    <row r="18" spans="1:3">
      <c r="A18" s="4" t="s">
        <v>1141</v>
      </c>
      <c r="B18" s="7" t="n">
        <v>31239.5</v>
      </c>
      <c r="C18" s="7" t="n">
        <v>29569.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35</v>
      </c>
    </row>
    <row r="2" spans="1:3">
      <c r="A2" s="3" t="s">
        <v>1143</v>
      </c>
    </row>
    <row r="3" spans="1:3">
      <c r="A3" s="4" t="s">
        <v>1144</v>
      </c>
      <c r="B3" s="7" t="n">
        <v>1446.1</v>
      </c>
      <c r="C3" s="7" t="n">
        <v>1414.6</v>
      </c>
    </row>
    <row r="4" spans="1:3">
      <c r="A4" s="4" t="s">
        <v>1145</v>
      </c>
      <c r="B4" s="8" t="n">
        <v>1514.1</v>
      </c>
      <c r="C4" s="5" t="n">
        <v>1519</v>
      </c>
    </row>
    <row r="5" spans="1:3">
      <c r="A5" s="4" t="s">
        <v>1146</v>
      </c>
      <c r="B5" s="8" t="n">
        <v>3707.3</v>
      </c>
      <c r="C5" s="8" t="n">
        <v>2825.3</v>
      </c>
    </row>
    <row r="6" spans="1:3">
      <c r="A6" s="4" t="s">
        <v>1147</v>
      </c>
      <c r="B6" s="8" t="n">
        <v>4542.8</v>
      </c>
      <c r="C6" s="8" t="n">
        <v>5713.4</v>
      </c>
    </row>
    <row r="7" spans="1:3">
      <c r="A7" s="4" t="s">
        <v>141</v>
      </c>
      <c r="B7" s="7" t="n">
        <v>11210.3</v>
      </c>
      <c r="C7" s="7" t="n">
        <v>11472.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35</v>
      </c>
    </row>
    <row r="2" spans="1:3">
      <c r="A2" s="3" t="s">
        <v>1149</v>
      </c>
    </row>
    <row r="3" spans="1:3">
      <c r="A3" s="4" t="s">
        <v>1150</v>
      </c>
      <c r="B3" s="7" t="n">
        <v>8118.8</v>
      </c>
      <c r="C3" s="7" t="n">
        <v>8974.4</v>
      </c>
    </row>
    <row r="4" spans="1:3">
      <c r="A4" s="4" t="s">
        <v>1151</v>
      </c>
    </row>
    <row r="5" spans="1:3">
      <c r="A5" s="3" t="s">
        <v>1149</v>
      </c>
    </row>
    <row r="6" spans="1:3">
      <c r="A6" s="4" t="s">
        <v>1150</v>
      </c>
      <c r="B6" s="8" t="n">
        <v>3808.4</v>
      </c>
      <c r="C6" s="8" t="n">
        <v>3737.5</v>
      </c>
    </row>
    <row r="7" spans="1:3">
      <c r="A7" s="4" t="s">
        <v>1152</v>
      </c>
    </row>
    <row r="8" spans="1:3">
      <c r="A8" s="3" t="s">
        <v>1149</v>
      </c>
    </row>
    <row r="9" spans="1:3">
      <c r="A9" s="4" t="s">
        <v>1150</v>
      </c>
      <c r="B9" s="8" t="n">
        <v>4310.4</v>
      </c>
    </row>
    <row r="10" spans="1:3">
      <c r="A10" s="4" t="s">
        <v>1153</v>
      </c>
    </row>
    <row r="11" spans="1:3">
      <c r="A11" s="3" t="s">
        <v>1149</v>
      </c>
    </row>
    <row r="12" spans="1:3">
      <c r="A12" s="4" t="s">
        <v>1150</v>
      </c>
      <c r="B12" s="5" t="n">
        <v>3413</v>
      </c>
      <c r="C12" s="8" t="n">
        <v>3737.5</v>
      </c>
    </row>
    <row r="13" spans="1:3">
      <c r="A13" s="4" t="s">
        <v>1154</v>
      </c>
    </row>
    <row r="14" spans="1:3">
      <c r="A14" s="3" t="s">
        <v>1149</v>
      </c>
    </row>
    <row r="15" spans="1:3">
      <c r="A15" s="4" t="s">
        <v>1150</v>
      </c>
      <c r="B15" s="5" t="n">
        <v>3413</v>
      </c>
    </row>
    <row r="16" spans="1:3">
      <c r="A16" s="4" t="s">
        <v>1155</v>
      </c>
    </row>
    <row r="17" spans="1:3">
      <c r="A17" s="3" t="s">
        <v>1149</v>
      </c>
    </row>
    <row r="18" spans="1:3">
      <c r="A18" s="4" t="s">
        <v>1150</v>
      </c>
      <c r="B18" s="8" t="n">
        <v>710.4</v>
      </c>
      <c r="C18" s="8" t="n">
        <v>1541.4</v>
      </c>
    </row>
    <row r="19" spans="1:3">
      <c r="A19" s="4" t="s">
        <v>1156</v>
      </c>
    </row>
    <row r="20" spans="1:3">
      <c r="A20" s="3" t="s">
        <v>1149</v>
      </c>
    </row>
    <row r="21" spans="1:3">
      <c r="A21" s="4" t="s">
        <v>1150</v>
      </c>
      <c r="B21" s="8" t="n">
        <v>710.4</v>
      </c>
    </row>
    <row r="22" spans="1:3">
      <c r="A22" s="4" t="s">
        <v>1157</v>
      </c>
    </row>
    <row r="23" spans="1:3">
      <c r="A23" s="3" t="s">
        <v>1149</v>
      </c>
    </row>
    <row r="24" spans="1:3">
      <c r="A24" s="4" t="s">
        <v>1150</v>
      </c>
      <c r="B24" s="5" t="n">
        <v>3600</v>
      </c>
      <c r="C24" s="7" t="n">
        <v>3695.5</v>
      </c>
    </row>
    <row r="25" spans="1:3">
      <c r="A25" s="4" t="s">
        <v>1158</v>
      </c>
    </row>
    <row r="26" spans="1:3">
      <c r="A26" s="3" t="s">
        <v>1149</v>
      </c>
    </row>
    <row r="27" spans="1:3">
      <c r="A27" s="4" t="s">
        <v>1150</v>
      </c>
      <c r="B27" s="5" t="n">
        <v>3600</v>
      </c>
    </row>
    <row r="28" spans="1:3">
      <c r="A28" s="4" t="s">
        <v>1159</v>
      </c>
    </row>
    <row r="29" spans="1:3">
      <c r="A29" s="3" t="s">
        <v>1149</v>
      </c>
    </row>
    <row r="30" spans="1:3">
      <c r="A30" s="4" t="s">
        <v>1150</v>
      </c>
      <c r="B30" s="8" t="n">
        <v>395.4</v>
      </c>
    </row>
    <row r="31" spans="1:3">
      <c r="A31" s="4" t="s">
        <v>1160</v>
      </c>
    </row>
    <row r="32" spans="1:3">
      <c r="A32" s="3" t="s">
        <v>1149</v>
      </c>
    </row>
    <row r="33" spans="1:3">
      <c r="A33" s="4" t="s">
        <v>1150</v>
      </c>
      <c r="B33" s="7" t="n">
        <v>395.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35</v>
      </c>
    </row>
    <row r="2" spans="1:3">
      <c r="A2" s="3" t="s">
        <v>1149</v>
      </c>
    </row>
    <row r="3" spans="1:3">
      <c r="A3" s="4" t="s">
        <v>1162</v>
      </c>
      <c r="B3" s="7" t="n">
        <v>8163.5</v>
      </c>
    </row>
    <row r="4" spans="1:3">
      <c r="A4" s="5" t="n">
        <v>2019</v>
      </c>
      <c r="B4" s="8" t="n">
        <v>0.9</v>
      </c>
      <c r="C4" s="7" t="n">
        <v>1626.3</v>
      </c>
    </row>
    <row r="5" spans="1:3">
      <c r="A5" s="5" t="n">
        <v>2020</v>
      </c>
      <c r="B5" s="8" t="n">
        <v>3114.2</v>
      </c>
    </row>
    <row r="6" spans="1:3">
      <c r="A6" s="5" t="n">
        <v>2021</v>
      </c>
      <c r="B6" s="5" t="n">
        <v>1700</v>
      </c>
    </row>
    <row r="7" spans="1:3">
      <c r="A7" s="5" t="n">
        <v>2022</v>
      </c>
      <c r="B7" s="5" t="n">
        <v>1147</v>
      </c>
    </row>
    <row r="8" spans="1:3">
      <c r="A8" s="5" t="n">
        <v>2023</v>
      </c>
      <c r="B8" s="5" t="n">
        <v>750</v>
      </c>
    </row>
    <row r="9" spans="1:3">
      <c r="A9" s="4" t="s">
        <v>1016</v>
      </c>
      <c r="B9" s="8" t="n">
        <v>1451.4</v>
      </c>
    </row>
    <row r="10" spans="1:3">
      <c r="A10" s="4" t="s">
        <v>1153</v>
      </c>
    </row>
    <row r="11" spans="1:3">
      <c r="A11" s="3" t="s">
        <v>1149</v>
      </c>
    </row>
    <row r="12" spans="1:3">
      <c r="A12" s="4" t="s">
        <v>1162</v>
      </c>
      <c r="B12" s="8" t="n">
        <v>3448.4</v>
      </c>
    </row>
    <row r="13" spans="1:3">
      <c r="A13" s="5" t="n">
        <v>2021</v>
      </c>
      <c r="B13" s="5" t="n">
        <v>500</v>
      </c>
    </row>
    <row r="14" spans="1:3">
      <c r="A14" s="5" t="n">
        <v>2022</v>
      </c>
      <c r="B14" s="5" t="n">
        <v>1147</v>
      </c>
    </row>
    <row r="15" spans="1:3">
      <c r="A15" s="5" t="n">
        <v>2023</v>
      </c>
      <c r="B15" s="5" t="n">
        <v>750</v>
      </c>
    </row>
    <row r="16" spans="1:3">
      <c r="A16" s="4" t="s">
        <v>1016</v>
      </c>
      <c r="B16" s="8" t="n">
        <v>1051.4</v>
      </c>
    </row>
    <row r="17" spans="1:3">
      <c r="A17" s="4" t="s">
        <v>1163</v>
      </c>
    </row>
    <row r="18" spans="1:3">
      <c r="A18" s="3" t="s">
        <v>1149</v>
      </c>
    </row>
    <row r="19" spans="1:3">
      <c r="A19" s="4" t="s">
        <v>1162</v>
      </c>
      <c r="B19" s="5" t="n">
        <v>400</v>
      </c>
    </row>
    <row r="20" spans="1:3">
      <c r="A20" s="4" t="s">
        <v>1016</v>
      </c>
      <c r="B20" s="5" t="n">
        <v>400</v>
      </c>
    </row>
    <row r="21" spans="1:3">
      <c r="A21" s="4" t="s">
        <v>1155</v>
      </c>
    </row>
    <row r="22" spans="1:3">
      <c r="A22" s="3" t="s">
        <v>1149</v>
      </c>
    </row>
    <row r="23" spans="1:3">
      <c r="A23" s="4" t="s">
        <v>1162</v>
      </c>
      <c r="B23" s="8" t="n">
        <v>715.1</v>
      </c>
    </row>
    <row r="24" spans="1:3">
      <c r="A24" s="5" t="n">
        <v>2019</v>
      </c>
      <c r="B24" s="8" t="n">
        <v>0.9</v>
      </c>
    </row>
    <row r="25" spans="1:3">
      <c r="A25" s="5" t="n">
        <v>2020</v>
      </c>
      <c r="B25" s="8" t="n">
        <v>14.2</v>
      </c>
    </row>
    <row r="26" spans="1:3">
      <c r="A26" s="5" t="n">
        <v>2021</v>
      </c>
      <c r="B26" s="5" t="n">
        <v>700</v>
      </c>
    </row>
    <row r="27" spans="1:3">
      <c r="A27" s="4" t="s">
        <v>1157</v>
      </c>
    </row>
    <row r="28" spans="1:3">
      <c r="A28" s="3" t="s">
        <v>1149</v>
      </c>
    </row>
    <row r="29" spans="1:3">
      <c r="A29" s="4" t="s">
        <v>1162</v>
      </c>
      <c r="B29" s="5" t="n">
        <v>3600</v>
      </c>
    </row>
    <row r="30" spans="1:3">
      <c r="A30" s="5" t="n">
        <v>2020</v>
      </c>
      <c r="B30" s="5" t="n">
        <v>3100</v>
      </c>
    </row>
    <row r="31" spans="1:3">
      <c r="A31" s="5" t="n">
        <v>2021</v>
      </c>
      <c r="B31" s="6" t="n">
        <v>5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1"/>
    <col customWidth="1" max="13" min="13" width="21"/>
    <col customWidth="1" max="14" min="14" width="21"/>
    <col customWidth="1" max="15" min="15" width="21"/>
    <col customWidth="1" max="16" min="16" width="21"/>
    <col customWidth="1" max="17" min="17" width="21"/>
    <col customWidth="1" max="18" min="18" width="14"/>
  </cols>
  <sheetData>
    <row r="1" spans="1:18">
      <c r="A1" s="1" t="s">
        <v>1164</v>
      </c>
      <c r="C1" s="2" t="s">
        <v>1165</v>
      </c>
      <c r="D1" s="2" t="s">
        <v>1166</v>
      </c>
      <c r="E1" s="2" t="s">
        <v>562</v>
      </c>
      <c r="F1" s="2" t="s">
        <v>563</v>
      </c>
      <c r="G1" s="2" t="s">
        <v>564</v>
      </c>
      <c r="H1" s="2" t="s">
        <v>565</v>
      </c>
      <c r="I1" s="2" t="s">
        <v>91</v>
      </c>
      <c r="J1" s="2" t="s">
        <v>566</v>
      </c>
      <c r="K1" s="2" t="s">
        <v>567</v>
      </c>
      <c r="L1" s="2" t="s">
        <v>1167</v>
      </c>
      <c r="M1" s="2" t="s">
        <v>91</v>
      </c>
      <c r="N1" s="2" t="s">
        <v>570</v>
      </c>
      <c r="O1" s="2" t="s">
        <v>1168</v>
      </c>
      <c r="P1" s="2" t="s">
        <v>1169</v>
      </c>
      <c r="Q1" s="2" t="s">
        <v>1170</v>
      </c>
      <c r="R1" s="2" t="s">
        <v>641</v>
      </c>
    </row>
    <row r="2" spans="1:18">
      <c r="A2" s="3" t="s">
        <v>1149</v>
      </c>
    </row>
    <row r="3" spans="1:18">
      <c r="A3" s="4" t="s">
        <v>1171</v>
      </c>
      <c r="B3" s="4" t="s">
        <v>38</v>
      </c>
      <c r="E3" s="4" t="s">
        <v>1172</v>
      </c>
      <c r="I3" s="4" t="s">
        <v>1173</v>
      </c>
      <c r="L3" s="4" t="s">
        <v>1172</v>
      </c>
      <c r="M3" s="4" t="s">
        <v>1173</v>
      </c>
    </row>
    <row r="4" spans="1:18">
      <c r="A4" s="4" t="s">
        <v>1150</v>
      </c>
      <c r="E4" s="6" t="n">
        <v>8118800000</v>
      </c>
      <c r="I4" s="6" t="n">
        <v>8974400000</v>
      </c>
      <c r="L4" s="6" t="n">
        <v>8118800000</v>
      </c>
      <c r="M4" s="6" t="n">
        <v>8974400000</v>
      </c>
    </row>
    <row r="5" spans="1:18">
      <c r="A5" s="4" t="s">
        <v>1174</v>
      </c>
      <c r="E5" s="5" t="n">
        <v>-15700000</v>
      </c>
      <c r="F5" s="6" t="n">
        <v>-3500000</v>
      </c>
      <c r="G5" s="6" t="n">
        <v>-19300000</v>
      </c>
      <c r="H5" s="6" t="n">
        <v>-100000</v>
      </c>
      <c r="I5" s="5" t="n">
        <v>-1700000</v>
      </c>
      <c r="J5" s="6" t="n">
        <v>-53500000</v>
      </c>
      <c r="K5" s="6" t="n">
        <v>-164800000</v>
      </c>
      <c r="L5" s="5" t="n">
        <v>-38600000</v>
      </c>
      <c r="M5" s="5" t="n">
        <v>-220000000</v>
      </c>
      <c r="N5" s="6" t="n">
        <v>-12500000</v>
      </c>
    </row>
    <row r="6" spans="1:18">
      <c r="A6" s="4" t="s">
        <v>1175</v>
      </c>
      <c r="E6" s="5" t="n">
        <v>29200000000</v>
      </c>
      <c r="L6" s="5" t="n">
        <v>29200000000</v>
      </c>
    </row>
    <row r="7" spans="1:18">
      <c r="A7" s="4" t="s">
        <v>1176</v>
      </c>
      <c r="E7" s="5" t="n">
        <v>12100000000</v>
      </c>
      <c r="L7" s="5" t="n">
        <v>12100000000</v>
      </c>
    </row>
    <row r="8" spans="1:18">
      <c r="A8" s="4" t="s">
        <v>1177</v>
      </c>
      <c r="E8" s="5" t="n">
        <v>11900000000</v>
      </c>
      <c r="L8" s="5" t="n">
        <v>11900000000</v>
      </c>
    </row>
    <row r="9" spans="1:18">
      <c r="A9" s="4" t="s">
        <v>1178</v>
      </c>
      <c r="E9" s="5" t="n">
        <v>100000000</v>
      </c>
      <c r="L9" s="5" t="n">
        <v>100000000</v>
      </c>
    </row>
    <row r="10" spans="1:18">
      <c r="A10" s="4" t="s">
        <v>1179</v>
      </c>
      <c r="E10" s="5" t="n">
        <v>100000000</v>
      </c>
      <c r="L10" s="5" t="n">
        <v>100000000</v>
      </c>
    </row>
    <row r="11" spans="1:18">
      <c r="A11" s="4" t="s">
        <v>1180</v>
      </c>
      <c r="E11" s="5" t="n">
        <v>5500000000</v>
      </c>
      <c r="L11" s="5" t="n">
        <v>5500000000</v>
      </c>
    </row>
    <row r="12" spans="1:18">
      <c r="A12" s="4" t="s">
        <v>1181</v>
      </c>
      <c r="E12" s="5" t="n">
        <v>1900000000</v>
      </c>
      <c r="L12" s="5" t="n">
        <v>1900000000</v>
      </c>
    </row>
    <row r="13" spans="1:18">
      <c r="A13" s="4" t="s">
        <v>1182</v>
      </c>
    </row>
    <row r="14" spans="1:18">
      <c r="A14" s="3" t="s">
        <v>1149</v>
      </c>
    </row>
    <row r="15" spans="1:18">
      <c r="A15" s="4" t="s">
        <v>1150</v>
      </c>
      <c r="E15" s="5" t="n">
        <v>0</v>
      </c>
      <c r="I15" s="5" t="n">
        <v>0</v>
      </c>
      <c r="L15" s="5" t="n">
        <v>0</v>
      </c>
      <c r="M15" s="5" t="n">
        <v>0</v>
      </c>
    </row>
    <row r="16" spans="1:18">
      <c r="A16" s="4" t="s">
        <v>121</v>
      </c>
    </row>
    <row r="17" spans="1:18">
      <c r="A17" s="3" t="s">
        <v>1149</v>
      </c>
    </row>
    <row r="18" spans="1:18">
      <c r="A18" s="4" t="s">
        <v>650</v>
      </c>
      <c r="E18" s="5" t="n">
        <v>195000000</v>
      </c>
      <c r="I18" s="5" t="n">
        <v>268200000</v>
      </c>
      <c r="L18" s="5" t="n">
        <v>195000000</v>
      </c>
      <c r="M18" s="5" t="n">
        <v>268200000</v>
      </c>
    </row>
    <row r="19" spans="1:18">
      <c r="A19" s="4" t="s">
        <v>1183</v>
      </c>
    </row>
    <row r="20" spans="1:18">
      <c r="A20" s="3" t="s">
        <v>1149</v>
      </c>
    </row>
    <row r="21" spans="1:18">
      <c r="A21" s="4" t="s">
        <v>1174</v>
      </c>
      <c r="L21" s="5" t="n">
        <v>-38600000</v>
      </c>
      <c r="M21" s="5" t="n">
        <v>-220000000</v>
      </c>
      <c r="N21" s="6" t="n">
        <v>-12500000</v>
      </c>
    </row>
    <row r="22" spans="1:18">
      <c r="A22" s="4" t="s">
        <v>1184</v>
      </c>
    </row>
    <row r="23" spans="1:18">
      <c r="A23" s="3" t="s">
        <v>1149</v>
      </c>
    </row>
    <row r="24" spans="1:18">
      <c r="A24" s="4" t="s">
        <v>1150</v>
      </c>
      <c r="E24" s="5" t="n">
        <v>395400000</v>
      </c>
      <c r="L24" s="5" t="n">
        <v>395400000</v>
      </c>
    </row>
    <row r="25" spans="1:18">
      <c r="A25" s="4" t="s">
        <v>1155</v>
      </c>
    </row>
    <row r="26" spans="1:18">
      <c r="A26" s="3" t="s">
        <v>1149</v>
      </c>
    </row>
    <row r="27" spans="1:18">
      <c r="A27" s="4" t="s">
        <v>1150</v>
      </c>
      <c r="E27" s="6" t="n">
        <v>710400000</v>
      </c>
      <c r="I27" s="5" t="n">
        <v>1541400000</v>
      </c>
      <c r="L27" s="6" t="n">
        <v>710400000</v>
      </c>
      <c r="M27" s="5" t="n">
        <v>1541400000</v>
      </c>
    </row>
    <row r="28" spans="1:18">
      <c r="A28" s="4" t="s">
        <v>1185</v>
      </c>
      <c r="E28" s="4" t="s">
        <v>1186</v>
      </c>
      <c r="L28" s="4" t="s">
        <v>1186</v>
      </c>
    </row>
    <row r="29" spans="1:18">
      <c r="A29" s="4" t="s">
        <v>1187</v>
      </c>
    </row>
    <row r="30" spans="1:18">
      <c r="A30" s="3" t="s">
        <v>1149</v>
      </c>
    </row>
    <row r="31" spans="1:18">
      <c r="A31" s="4" t="s">
        <v>1188</v>
      </c>
      <c r="E31" s="4" t="s">
        <v>1189</v>
      </c>
      <c r="L31" s="4" t="s">
        <v>1189</v>
      </c>
    </row>
    <row r="32" spans="1:18">
      <c r="A32" s="4" t="s">
        <v>1190</v>
      </c>
      <c r="E32" s="6" t="n">
        <v>39800000</v>
      </c>
      <c r="L32" s="6" t="n">
        <v>39800000</v>
      </c>
    </row>
    <row r="33" spans="1:18">
      <c r="A33" s="4" t="s">
        <v>1191</v>
      </c>
      <c r="E33" s="6" t="n">
        <v>51000000</v>
      </c>
      <c r="L33" s="6" t="n">
        <v>51000000</v>
      </c>
    </row>
    <row r="34" spans="1:18">
      <c r="A34" s="4" t="s">
        <v>1192</v>
      </c>
    </row>
    <row r="35" spans="1:18">
      <c r="A35" s="3" t="s">
        <v>1149</v>
      </c>
    </row>
    <row r="36" spans="1:18">
      <c r="A36" s="4" t="s">
        <v>1193</v>
      </c>
      <c r="M36" s="5" t="n">
        <v>253000000</v>
      </c>
    </row>
    <row r="37" spans="1:18">
      <c r="A37" s="4" t="s">
        <v>1194</v>
      </c>
    </row>
    <row r="38" spans="1:18">
      <c r="A38" s="3" t="s">
        <v>1149</v>
      </c>
    </row>
    <row r="39" spans="1:18">
      <c r="A39" s="4" t="s">
        <v>1188</v>
      </c>
      <c r="H39" s="4" t="s">
        <v>1195</v>
      </c>
    </row>
    <row r="40" spans="1:18">
      <c r="A40" s="4" t="s">
        <v>1191</v>
      </c>
      <c r="H40" s="6" t="n">
        <v>400000000</v>
      </c>
    </row>
    <row r="41" spans="1:18">
      <c r="A41" s="4" t="s">
        <v>1196</v>
      </c>
    </row>
    <row r="42" spans="1:18">
      <c r="A42" s="3" t="s">
        <v>1149</v>
      </c>
    </row>
    <row r="43" spans="1:18">
      <c r="A43" s="4" t="s">
        <v>1185</v>
      </c>
      <c r="E43" s="4" t="s">
        <v>1186</v>
      </c>
      <c r="L43" s="4" t="s">
        <v>1186</v>
      </c>
    </row>
    <row r="44" spans="1:18">
      <c r="A44" s="4" t="s">
        <v>1197</v>
      </c>
    </row>
    <row r="45" spans="1:18">
      <c r="A45" s="3" t="s">
        <v>1149</v>
      </c>
    </row>
    <row r="46" spans="1:18">
      <c r="A46" s="4" t="s">
        <v>1185</v>
      </c>
      <c r="E46" s="4" t="s">
        <v>1198</v>
      </c>
      <c r="L46" s="4" t="s">
        <v>1198</v>
      </c>
    </row>
    <row r="47" spans="1:18">
      <c r="A47" s="4" t="s">
        <v>1199</v>
      </c>
    </row>
    <row r="48" spans="1:18">
      <c r="A48" s="3" t="s">
        <v>1149</v>
      </c>
    </row>
    <row r="49" spans="1:18">
      <c r="A49" s="4" t="s">
        <v>1200</v>
      </c>
      <c r="E49" s="4" t="s">
        <v>1201</v>
      </c>
      <c r="L49" s="4" t="s">
        <v>1201</v>
      </c>
    </row>
    <row r="50" spans="1:18">
      <c r="A50" s="4" t="s">
        <v>1202</v>
      </c>
    </row>
    <row r="51" spans="1:18">
      <c r="A51" s="3" t="s">
        <v>1149</v>
      </c>
    </row>
    <row r="52" spans="1:18">
      <c r="A52" s="4" t="s">
        <v>1203</v>
      </c>
      <c r="D52" s="4" t="s">
        <v>1204</v>
      </c>
    </row>
    <row r="53" spans="1:18">
      <c r="A53" s="4" t="s">
        <v>1205</v>
      </c>
    </row>
    <row r="54" spans="1:18">
      <c r="A54" s="3" t="s">
        <v>1149</v>
      </c>
    </row>
    <row r="55" spans="1:18">
      <c r="A55" s="4" t="s">
        <v>1206</v>
      </c>
      <c r="E55" s="6" t="n">
        <v>500000000</v>
      </c>
      <c r="L55" s="6" t="n">
        <v>500000000</v>
      </c>
      <c r="P55" s="6" t="n">
        <v>500000000</v>
      </c>
      <c r="Q55" s="6" t="n">
        <v>750000000</v>
      </c>
    </row>
    <row r="56" spans="1:18">
      <c r="A56" s="4" t="s">
        <v>1171</v>
      </c>
      <c r="R56" s="4" t="s">
        <v>1207</v>
      </c>
    </row>
    <row r="57" spans="1:18">
      <c r="A57" s="4" t="s">
        <v>1208</v>
      </c>
      <c r="L57" s="5" t="n">
        <v>4</v>
      </c>
    </row>
    <row r="58" spans="1:18">
      <c r="A58" s="4" t="s">
        <v>1209</v>
      </c>
      <c r="L58" s="4" t="s">
        <v>1210</v>
      </c>
    </row>
    <row r="59" spans="1:18">
      <c r="A59" s="4" t="s">
        <v>1211</v>
      </c>
      <c r="L59" s="4" t="s">
        <v>1212</v>
      </c>
    </row>
    <row r="60" spans="1:18">
      <c r="A60" s="4" t="s">
        <v>1213</v>
      </c>
      <c r="E60" s="10" t="n">
        <v>1.25</v>
      </c>
      <c r="L60" s="10" t="n">
        <v>1.25</v>
      </c>
    </row>
    <row r="61" spans="1:18">
      <c r="A61" s="4" t="s">
        <v>1150</v>
      </c>
      <c r="E61" s="6" t="n">
        <v>0</v>
      </c>
      <c r="I61" s="6" t="n">
        <v>0</v>
      </c>
      <c r="L61" s="6" t="n">
        <v>0</v>
      </c>
      <c r="M61" s="6" t="n">
        <v>0</v>
      </c>
    </row>
    <row r="62" spans="1:18">
      <c r="A62" s="4" t="s">
        <v>1214</v>
      </c>
      <c r="E62" s="5" t="n">
        <v>459000000</v>
      </c>
      <c r="L62" s="5" t="n">
        <v>459000000</v>
      </c>
    </row>
    <row r="63" spans="1:18">
      <c r="A63" s="4" t="s">
        <v>1215</v>
      </c>
    </row>
    <row r="64" spans="1:18">
      <c r="A64" s="3" t="s">
        <v>1149</v>
      </c>
    </row>
    <row r="65" spans="1:18">
      <c r="A65" s="4" t="s">
        <v>1206</v>
      </c>
      <c r="C65" s="6" t="n">
        <v>458300000</v>
      </c>
      <c r="O65" s="6" t="n">
        <v>400000000</v>
      </c>
    </row>
    <row r="66" spans="1:18">
      <c r="A66" s="4" t="s">
        <v>1209</v>
      </c>
      <c r="C66" s="4" t="s">
        <v>1216</v>
      </c>
    </row>
    <row r="67" spans="1:18">
      <c r="A67" s="4" t="s">
        <v>1217</v>
      </c>
    </row>
    <row r="68" spans="1:18">
      <c r="A68" s="3" t="s">
        <v>1149</v>
      </c>
    </row>
    <row r="69" spans="1:18">
      <c r="A69" s="4" t="s">
        <v>1206</v>
      </c>
      <c r="E69" s="6" t="n">
        <v>41700000</v>
      </c>
      <c r="L69" s="6" t="n">
        <v>41700000</v>
      </c>
    </row>
    <row r="70" spans="1:18">
      <c r="A70" s="4" t="s">
        <v>1218</v>
      </c>
    </row>
    <row r="71" spans="1:18">
      <c r="A71" s="3" t="s">
        <v>1149</v>
      </c>
    </row>
    <row r="72" spans="1:18">
      <c r="A72" s="4" t="s">
        <v>1213</v>
      </c>
      <c r="E72" s="8" t="n">
        <v>1.5</v>
      </c>
      <c r="L72" s="8" t="n">
        <v>1.5</v>
      </c>
    </row>
    <row r="73" spans="1:18">
      <c r="A73" s="4" t="s">
        <v>1219</v>
      </c>
    </row>
    <row r="74" spans="1:18">
      <c r="A74" s="3" t="s">
        <v>1149</v>
      </c>
    </row>
    <row r="75" spans="1:18">
      <c r="A75" s="4" t="s">
        <v>1213</v>
      </c>
      <c r="E75" s="5" t="n">
        <v>1</v>
      </c>
      <c r="L75" s="5" t="n">
        <v>1</v>
      </c>
    </row>
    <row r="76" spans="1:18">
      <c r="A76" s="4" t="s">
        <v>1220</v>
      </c>
    </row>
    <row r="77" spans="1:18">
      <c r="A77" s="3" t="s">
        <v>1149</v>
      </c>
    </row>
    <row r="78" spans="1:18">
      <c r="A78" s="4" t="s">
        <v>1203</v>
      </c>
      <c r="L78" s="4" t="s">
        <v>1221</v>
      </c>
    </row>
    <row r="79" spans="1:18">
      <c r="A79" s="4" t="s">
        <v>1222</v>
      </c>
    </row>
    <row r="80" spans="1:18">
      <c r="A80" s="3" t="s">
        <v>1149</v>
      </c>
    </row>
    <row r="81" spans="1:18">
      <c r="A81" s="4" t="s">
        <v>1203</v>
      </c>
      <c r="L81" s="4" t="s">
        <v>1223</v>
      </c>
    </row>
    <row r="82" spans="1:18">
      <c r="A82" s="4" t="s">
        <v>1224</v>
      </c>
    </row>
    <row r="83" spans="1:18">
      <c r="A83" s="3" t="s">
        <v>1149</v>
      </c>
    </row>
    <row r="84" spans="1:18">
      <c r="A84" s="4" t="s">
        <v>1214</v>
      </c>
      <c r="E84" s="6" t="n">
        <v>41000000</v>
      </c>
      <c r="L84" s="6" t="n">
        <v>41000000</v>
      </c>
    </row>
    <row r="85" spans="1:18">
      <c r="A85" s="4" t="s">
        <v>1225</v>
      </c>
      <c r="E85" s="6" t="n">
        <v>2300000</v>
      </c>
      <c r="L85" s="6" t="n">
        <v>2300000</v>
      </c>
    </row>
    <row r="86" spans="1:18">
      <c r="A86" s="4" t="s">
        <v>1226</v>
      </c>
    </row>
    <row r="87" spans="1:18">
      <c r="A87" s="3" t="s">
        <v>1149</v>
      </c>
    </row>
    <row r="88" spans="1:18">
      <c r="A88" s="4" t="s">
        <v>1206</v>
      </c>
      <c r="O88" s="6" t="n">
        <v>100000000</v>
      </c>
    </row>
    <row r="89" spans="1:18"/>
    <row r="90" spans="1:18">
      <c r="A90" s="4" t="s">
        <v>38</v>
      </c>
      <c r="B90" s="4" t="s">
        <v>1227</v>
      </c>
    </row>
  </sheetData>
  <mergeCells count="3">
    <mergeCell ref="A1:B1"/>
    <mergeCell ref="A89:Q89"/>
    <mergeCell ref="B90:Q9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21"/>
  </cols>
  <sheetData>
    <row r="1" spans="1:2">
      <c r="A1" s="1" t="s">
        <v>1228</v>
      </c>
      <c r="B1" s="2" t="s">
        <v>562</v>
      </c>
    </row>
    <row r="2" spans="1:2">
      <c r="A2" s="3" t="s">
        <v>1149</v>
      </c>
    </row>
    <row r="3" spans="1:2">
      <c r="A3" s="4" t="s">
        <v>1229</v>
      </c>
      <c r="B3" s="6" t="n">
        <v>3397000000</v>
      </c>
    </row>
    <row r="4" spans="1:2">
      <c r="A4" s="4" t="s">
        <v>1230</v>
      </c>
      <c r="B4" s="4" t="s">
        <v>1231</v>
      </c>
    </row>
    <row r="5" spans="1:2">
      <c r="A5" s="4" t="s">
        <v>1232</v>
      </c>
    </row>
    <row r="6" spans="1:2">
      <c r="A6" s="3" t="s">
        <v>1149</v>
      </c>
    </row>
    <row r="7" spans="1:2">
      <c r="A7" s="4" t="s">
        <v>1233</v>
      </c>
      <c r="B7" s="4" t="s">
        <v>1234</v>
      </c>
    </row>
    <row r="8" spans="1:2">
      <c r="A8" s="4" t="s">
        <v>1229</v>
      </c>
      <c r="B8" s="6" t="n">
        <v>500000000</v>
      </c>
    </row>
    <row r="9" spans="1:2">
      <c r="A9" s="4" t="s">
        <v>1235</v>
      </c>
    </row>
    <row r="10" spans="1:2">
      <c r="A10" s="3" t="s">
        <v>1149</v>
      </c>
    </row>
    <row r="11" spans="1:2">
      <c r="A11" s="4" t="s">
        <v>1233</v>
      </c>
      <c r="B11" s="4" t="s">
        <v>1236</v>
      </c>
    </row>
    <row r="12" spans="1:2">
      <c r="A12" s="4" t="s">
        <v>1229</v>
      </c>
      <c r="B12" s="6" t="n">
        <v>1147000000</v>
      </c>
    </row>
    <row r="13" spans="1:2">
      <c r="A13" s="4" t="s">
        <v>1237</v>
      </c>
    </row>
    <row r="14" spans="1:2">
      <c r="A14" s="3" t="s">
        <v>1149</v>
      </c>
    </row>
    <row r="15" spans="1:2">
      <c r="A15" s="4" t="s">
        <v>1233</v>
      </c>
      <c r="B15" s="4" t="s">
        <v>1236</v>
      </c>
    </row>
    <row r="16" spans="1:2">
      <c r="A16" s="4" t="s">
        <v>1229</v>
      </c>
      <c r="B16" s="6" t="n">
        <v>750000000</v>
      </c>
    </row>
    <row r="17" spans="1:2">
      <c r="A17" s="4" t="s">
        <v>1238</v>
      </c>
    </row>
    <row r="18" spans="1:2">
      <c r="A18" s="3" t="s">
        <v>1149</v>
      </c>
    </row>
    <row r="19" spans="1:2">
      <c r="A19" s="4" t="s">
        <v>1233</v>
      </c>
      <c r="B19" s="4" t="s">
        <v>1239</v>
      </c>
    </row>
    <row r="20" spans="1:2">
      <c r="A20" s="4" t="s">
        <v>1229</v>
      </c>
      <c r="B20" s="6" t="n">
        <v>500000000</v>
      </c>
    </row>
    <row r="21" spans="1:2">
      <c r="A21" s="4" t="s">
        <v>1240</v>
      </c>
    </row>
    <row r="22" spans="1:2">
      <c r="A22" s="3" t="s">
        <v>1149</v>
      </c>
    </row>
    <row r="23" spans="1:2">
      <c r="A23" s="4" t="s">
        <v>1233</v>
      </c>
      <c r="B23" s="4" t="s">
        <v>1241</v>
      </c>
    </row>
    <row r="24" spans="1:2">
      <c r="A24" s="4" t="s">
        <v>1229</v>
      </c>
      <c r="B24" s="6" t="n">
        <v>500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2</v>
      </c>
      <c r="B1" s="2" t="s">
        <v>1</v>
      </c>
    </row>
    <row r="2" spans="1:3">
      <c r="B2" s="2" t="s">
        <v>2</v>
      </c>
      <c r="C2" s="2" t="s">
        <v>35</v>
      </c>
    </row>
    <row r="3" spans="1:3">
      <c r="A3" s="3" t="s">
        <v>1149</v>
      </c>
    </row>
    <row r="4" spans="1:3">
      <c r="A4" s="4" t="s">
        <v>1243</v>
      </c>
      <c r="B4" s="7" t="n">
        <v>1821.6</v>
      </c>
      <c r="C4" s="7" t="n">
        <v>6623.1</v>
      </c>
    </row>
    <row r="5" spans="1:3">
      <c r="A5" s="4" t="s">
        <v>1244</v>
      </c>
    </row>
    <row r="6" spans="1:3">
      <c r="A6" s="3" t="s">
        <v>1149</v>
      </c>
    </row>
    <row r="7" spans="1:3">
      <c r="A7" s="4" t="s">
        <v>1243</v>
      </c>
      <c r="B7" s="6" t="n">
        <v>1000</v>
      </c>
    </row>
    <row r="8" spans="1:3">
      <c r="A8" s="4" t="s">
        <v>1233</v>
      </c>
      <c r="B8" s="4" t="s">
        <v>1245</v>
      </c>
    </row>
    <row r="9" spans="1:3">
      <c r="A9" s="4" t="s">
        <v>1246</v>
      </c>
    </row>
    <row r="10" spans="1:3">
      <c r="A10" s="3" t="s">
        <v>1149</v>
      </c>
    </row>
    <row r="11" spans="1:3">
      <c r="A11" s="4" t="s">
        <v>1243</v>
      </c>
      <c r="B11" s="6" t="n">
        <v>383</v>
      </c>
    </row>
    <row r="12" spans="1:3">
      <c r="A12" s="4" t="s">
        <v>1233</v>
      </c>
      <c r="B12" s="4" t="s">
        <v>1247</v>
      </c>
    </row>
    <row r="13" spans="1:3">
      <c r="A13" s="4" t="s">
        <v>1248</v>
      </c>
    </row>
    <row r="14" spans="1:3">
      <c r="A14" s="3" t="s">
        <v>1149</v>
      </c>
    </row>
    <row r="15" spans="1:3">
      <c r="A15" s="4" t="s">
        <v>1243</v>
      </c>
      <c r="B15" s="7" t="n">
        <v>435.6</v>
      </c>
    </row>
    <row r="16" spans="1:3">
      <c r="A16" s="4" t="s">
        <v>1233</v>
      </c>
      <c r="B16" s="4" t="s">
        <v>1249</v>
      </c>
    </row>
    <row r="17" spans="1:3">
      <c r="A17" s="4" t="s">
        <v>1250</v>
      </c>
    </row>
    <row r="18" spans="1:3">
      <c r="A18" s="3" t="s">
        <v>1149</v>
      </c>
    </row>
    <row r="19" spans="1:3">
      <c r="A19" s="4" t="s">
        <v>1243</v>
      </c>
      <c r="C19" s="7" t="n">
        <v>1725.8</v>
      </c>
    </row>
    <row r="20" spans="1:3">
      <c r="A20" s="4" t="s">
        <v>1233</v>
      </c>
      <c r="C20" s="4" t="s">
        <v>1251</v>
      </c>
    </row>
    <row r="21" spans="1:3">
      <c r="A21" s="4" t="s">
        <v>1252</v>
      </c>
    </row>
    <row r="22" spans="1:3">
      <c r="A22" s="3" t="s">
        <v>1149</v>
      </c>
    </row>
    <row r="23" spans="1:3">
      <c r="A23" s="4" t="s">
        <v>1243</v>
      </c>
      <c r="C23" s="6" t="n">
        <v>1465</v>
      </c>
    </row>
    <row r="24" spans="1:3">
      <c r="A24" s="4" t="s">
        <v>1233</v>
      </c>
      <c r="C24" s="4" t="s">
        <v>1241</v>
      </c>
    </row>
    <row r="25" spans="1:3">
      <c r="A25" s="4" t="s">
        <v>1253</v>
      </c>
    </row>
    <row r="26" spans="1:3">
      <c r="A26" s="3" t="s">
        <v>1149</v>
      </c>
    </row>
    <row r="27" spans="1:3">
      <c r="A27" s="4" t="s">
        <v>1243</v>
      </c>
      <c r="C27" s="6" t="n">
        <v>695</v>
      </c>
    </row>
    <row r="28" spans="1:3">
      <c r="A28" s="4" t="s">
        <v>1233</v>
      </c>
      <c r="C28" s="4" t="s">
        <v>1254</v>
      </c>
    </row>
    <row r="29" spans="1:3">
      <c r="A29" s="4" t="s">
        <v>1255</v>
      </c>
    </row>
    <row r="30" spans="1:3">
      <c r="A30" s="3" t="s">
        <v>1149</v>
      </c>
    </row>
    <row r="31" spans="1:3">
      <c r="A31" s="4" t="s">
        <v>1243</v>
      </c>
      <c r="C31" s="7" t="n">
        <v>955.9</v>
      </c>
    </row>
    <row r="32" spans="1:3">
      <c r="A32" s="4" t="s">
        <v>1233</v>
      </c>
      <c r="C32" s="4" t="s">
        <v>1236</v>
      </c>
    </row>
    <row r="33" spans="1:3">
      <c r="A33" s="4" t="s">
        <v>1256</v>
      </c>
    </row>
    <row r="34" spans="1:3">
      <c r="A34" s="3" t="s">
        <v>1149</v>
      </c>
    </row>
    <row r="35" spans="1:3">
      <c r="A35" s="4" t="s">
        <v>1243</v>
      </c>
      <c r="C35" s="6" t="n">
        <v>1367</v>
      </c>
    </row>
    <row r="36" spans="1:3">
      <c r="A36" s="4" t="s">
        <v>1233</v>
      </c>
      <c r="C36" s="4" t="s">
        <v>1247</v>
      </c>
    </row>
    <row r="37" spans="1:3">
      <c r="A37" s="4" t="s">
        <v>1257</v>
      </c>
    </row>
    <row r="38" spans="1:3">
      <c r="A38" s="3" t="s">
        <v>1149</v>
      </c>
    </row>
    <row r="39" spans="1:3">
      <c r="A39" s="4" t="s">
        <v>1243</v>
      </c>
      <c r="C39" s="7" t="n">
        <v>314.4</v>
      </c>
    </row>
    <row r="40" spans="1:3">
      <c r="A40" s="4" t="s">
        <v>1233</v>
      </c>
      <c r="C40" s="4" t="s">
        <v>1249</v>
      </c>
    </row>
    <row r="41" spans="1:3">
      <c r="A41" s="4" t="s">
        <v>1258</v>
      </c>
    </row>
    <row r="42" spans="1:3">
      <c r="A42" s="3" t="s">
        <v>1149</v>
      </c>
    </row>
    <row r="43" spans="1:3">
      <c r="A43" s="4" t="s">
        <v>1243</v>
      </c>
      <c r="B43" s="6" t="n">
        <v>3</v>
      </c>
      <c r="C43" s="6" t="n">
        <v>100</v>
      </c>
    </row>
    <row r="44" spans="1:3">
      <c r="A44" s="4" t="s">
        <v>1233</v>
      </c>
      <c r="B44" s="4" t="s">
        <v>1236</v>
      </c>
      <c r="C44" s="4" t="s">
        <v>123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2</v>
      </c>
      <c r="C1" s="2" t="s">
        <v>35</v>
      </c>
    </row>
    <row r="2" spans="1:3">
      <c r="A2" s="3" t="s">
        <v>252</v>
      </c>
    </row>
    <row r="3" spans="1:3">
      <c r="A3" s="4" t="s">
        <v>1260</v>
      </c>
      <c r="B3" s="6" t="n">
        <v>3600</v>
      </c>
      <c r="C3" s="7" t="n">
        <v>3695.5</v>
      </c>
    </row>
    <row r="4" spans="1:3">
      <c r="A4" s="4" t="s">
        <v>1261</v>
      </c>
      <c r="B4" s="7" t="n">
        <v>6712.4</v>
      </c>
      <c r="C4" s="7" t="n">
        <v>6154.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2</v>
      </c>
      <c r="B1" s="2" t="s">
        <v>1263</v>
      </c>
      <c r="C1" s="2" t="s">
        <v>2</v>
      </c>
      <c r="D1" s="2" t="s">
        <v>35</v>
      </c>
      <c r="E1" s="2" t="s">
        <v>96</v>
      </c>
    </row>
    <row r="2" spans="1:5">
      <c r="A2" s="3" t="s">
        <v>1264</v>
      </c>
    </row>
    <row r="3" spans="1:5">
      <c r="A3" s="4" t="s">
        <v>36</v>
      </c>
      <c r="C3" s="7" t="n">
        <v>48537.4</v>
      </c>
      <c r="D3" s="7" t="n">
        <v>49278.7</v>
      </c>
      <c r="E3" s="7" t="n">
        <v>64170.2</v>
      </c>
    </row>
    <row r="4" spans="1:5">
      <c r="A4" s="4" t="s">
        <v>1265</v>
      </c>
    </row>
    <row r="5" spans="1:5">
      <c r="A5" s="3" t="s">
        <v>1264</v>
      </c>
    </row>
    <row r="6" spans="1:5">
      <c r="A6" s="4" t="s">
        <v>1266</v>
      </c>
      <c r="B6" s="6" t="n">
        <v>465</v>
      </c>
    </row>
    <row r="7" spans="1:5">
      <c r="A7" s="4" t="s">
        <v>1267</v>
      </c>
    </row>
    <row r="8" spans="1:5">
      <c r="A8" s="3" t="s">
        <v>1264</v>
      </c>
    </row>
    <row r="9" spans="1:5">
      <c r="A9" s="4" t="s">
        <v>1268</v>
      </c>
      <c r="D9" s="8" t="n">
        <v>250.3</v>
      </c>
    </row>
    <row r="10" spans="1:5">
      <c r="A10" s="4" t="s">
        <v>1261</v>
      </c>
      <c r="D10" s="8" t="n">
        <v>421.9</v>
      </c>
    </row>
    <row r="11" spans="1:5">
      <c r="A11" s="4" t="s">
        <v>1269</v>
      </c>
    </row>
    <row r="12" spans="1:5">
      <c r="A12" s="3" t="s">
        <v>1264</v>
      </c>
    </row>
    <row r="13" spans="1:5">
      <c r="A13" s="4" t="s">
        <v>36</v>
      </c>
      <c r="B13" s="6" t="n">
        <v>775</v>
      </c>
    </row>
    <row r="14" spans="1:5">
      <c r="A14" s="4" t="s">
        <v>612</v>
      </c>
    </row>
    <row r="15" spans="1:5">
      <c r="A15" s="3" t="s">
        <v>1264</v>
      </c>
    </row>
    <row r="16" spans="1:5">
      <c r="A16" s="4" t="s">
        <v>1268</v>
      </c>
      <c r="C16" s="8" t="n">
        <v>710.4</v>
      </c>
      <c r="D16" s="8" t="n">
        <v>1541.4</v>
      </c>
    </row>
    <row r="17" spans="1:5">
      <c r="A17" s="4" t="s">
        <v>1261</v>
      </c>
      <c r="C17" s="8" t="n">
        <v>2851.5</v>
      </c>
      <c r="D17" s="8" t="n">
        <v>4110.6</v>
      </c>
    </row>
    <row r="18" spans="1:5">
      <c r="A18" s="4" t="s">
        <v>758</v>
      </c>
    </row>
    <row r="19" spans="1:5">
      <c r="A19" s="3" t="s">
        <v>1264</v>
      </c>
    </row>
    <row r="20" spans="1:5">
      <c r="A20" s="4" t="s">
        <v>1268</v>
      </c>
      <c r="C20" s="8" t="n">
        <v>695.3</v>
      </c>
      <c r="D20" s="8" t="n">
        <v>768.8</v>
      </c>
    </row>
    <row r="21" spans="1:5">
      <c r="A21" s="4" t="s">
        <v>1261</v>
      </c>
      <c r="C21" s="8" t="n">
        <v>2833.7</v>
      </c>
      <c r="D21" s="8" t="n">
        <v>2838.6</v>
      </c>
    </row>
    <row r="22" spans="1:5">
      <c r="A22" s="4" t="s">
        <v>759</v>
      </c>
    </row>
    <row r="23" spans="1:5">
      <c r="A23" s="3" t="s">
        <v>1264</v>
      </c>
    </row>
    <row r="24" spans="1:5">
      <c r="A24" s="4" t="s">
        <v>1268</v>
      </c>
      <c r="C24" s="8" t="n">
        <v>15.1</v>
      </c>
      <c r="D24" s="8" t="n">
        <v>772.6</v>
      </c>
    </row>
    <row r="25" spans="1:5">
      <c r="A25" s="4" t="s">
        <v>1261</v>
      </c>
      <c r="C25" s="7" t="n">
        <v>17.8</v>
      </c>
      <c r="D25" s="6" t="n">
        <v>127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0</v>
      </c>
      <c r="B1" s="2" t="s">
        <v>2</v>
      </c>
      <c r="C1" s="2" t="s">
        <v>35</v>
      </c>
    </row>
    <row r="2" spans="1:3">
      <c r="A2" s="4" t="s">
        <v>1271</v>
      </c>
    </row>
    <row r="3" spans="1:3">
      <c r="A3" s="3" t="s">
        <v>1272</v>
      </c>
    </row>
    <row r="4" spans="1:3">
      <c r="A4" s="4" t="s">
        <v>52</v>
      </c>
      <c r="B4" s="7" t="n">
        <v>306.9</v>
      </c>
      <c r="C4" s="7" t="n">
        <v>237.4</v>
      </c>
    </row>
    <row r="5" spans="1:3">
      <c r="A5" s="4" t="s">
        <v>59</v>
      </c>
      <c r="B5" s="8" t="n">
        <v>97.8</v>
      </c>
      <c r="C5" s="8" t="n">
        <v>66.59999999999999</v>
      </c>
    </row>
    <row r="6" spans="1:3">
      <c r="A6" s="4" t="s">
        <v>1273</v>
      </c>
      <c r="B6" s="8" t="n">
        <v>306.9</v>
      </c>
      <c r="C6" s="8" t="n">
        <v>237.4</v>
      </c>
    </row>
    <row r="7" spans="1:3">
      <c r="A7" s="4" t="s">
        <v>1274</v>
      </c>
    </row>
    <row r="8" spans="1:3">
      <c r="A8" s="3" t="s">
        <v>1272</v>
      </c>
    </row>
    <row r="9" spans="1:3">
      <c r="A9" s="4" t="s">
        <v>59</v>
      </c>
      <c r="B9" s="8" t="n">
        <v>97.8</v>
      </c>
      <c r="C9" s="8" t="n">
        <v>66.59999999999999</v>
      </c>
    </row>
    <row r="10" spans="1:3">
      <c r="A10" s="4" t="s">
        <v>1050</v>
      </c>
    </row>
    <row r="11" spans="1:3">
      <c r="A11" s="3" t="s">
        <v>1272</v>
      </c>
    </row>
    <row r="12" spans="1:3">
      <c r="A12" s="4" t="s">
        <v>52</v>
      </c>
      <c r="B12" s="8" t="n">
        <v>5519.9</v>
      </c>
      <c r="C12" s="5" t="n">
        <v>5269</v>
      </c>
    </row>
    <row r="13" spans="1:3">
      <c r="A13" s="4" t="s">
        <v>1273</v>
      </c>
      <c r="B13" s="8" t="n">
        <v>5519.9</v>
      </c>
      <c r="C13" s="5" t="n">
        <v>5269</v>
      </c>
    </row>
    <row r="14" spans="1:3">
      <c r="A14" s="4" t="s">
        <v>1275</v>
      </c>
    </row>
    <row r="15" spans="1:3">
      <c r="A15" s="3" t="s">
        <v>1272</v>
      </c>
    </row>
    <row r="16" spans="1:3">
      <c r="A16" s="4" t="s">
        <v>52</v>
      </c>
      <c r="B16" s="8" t="n">
        <v>5519.9</v>
      </c>
      <c r="C16" s="8" t="n">
        <v>4950.2</v>
      </c>
    </row>
    <row r="17" spans="1:3">
      <c r="A17" s="4" t="s">
        <v>1276</v>
      </c>
    </row>
    <row r="18" spans="1:3">
      <c r="A18" s="3" t="s">
        <v>1272</v>
      </c>
    </row>
    <row r="19" spans="1:3">
      <c r="A19" s="4" t="s">
        <v>52</v>
      </c>
      <c r="C19" s="8" t="n">
        <v>318.8</v>
      </c>
    </row>
    <row r="20" spans="1:3">
      <c r="A20" s="4" t="s">
        <v>1022</v>
      </c>
    </row>
    <row r="21" spans="1:3">
      <c r="A21" s="3" t="s">
        <v>1272</v>
      </c>
    </row>
    <row r="22" spans="1:3">
      <c r="A22" s="4" t="s">
        <v>52</v>
      </c>
      <c r="B22" s="8" t="n">
        <v>73.5</v>
      </c>
      <c r="C22" s="8" t="n">
        <v>38.6</v>
      </c>
    </row>
    <row r="23" spans="1:3">
      <c r="A23" s="4" t="s">
        <v>1277</v>
      </c>
    </row>
    <row r="24" spans="1:3">
      <c r="A24" s="3" t="s">
        <v>1272</v>
      </c>
    </row>
    <row r="25" spans="1:3">
      <c r="A25" s="4" t="s">
        <v>52</v>
      </c>
      <c r="B25" s="7" t="n">
        <v>233.4</v>
      </c>
      <c r="C25" s="7" t="n">
        <v>198.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35</v>
      </c>
    </row>
    <row r="2" spans="1:3">
      <c r="A2" s="3" t="s">
        <v>1279</v>
      </c>
    </row>
    <row r="3" spans="1:3">
      <c r="A3" s="4" t="s">
        <v>1280</v>
      </c>
      <c r="B3" s="7" t="n">
        <v>18054.7</v>
      </c>
      <c r="C3" s="7" t="n">
        <v>15264.6</v>
      </c>
    </row>
    <row r="4" spans="1:3">
      <c r="A4" s="4" t="s">
        <v>1281</v>
      </c>
      <c r="B4" s="8" t="n">
        <v>119.9</v>
      </c>
      <c r="C4" s="8" t="n">
        <v>68.7</v>
      </c>
    </row>
    <row r="5" spans="1:3">
      <c r="A5" s="4" t="s">
        <v>1282</v>
      </c>
      <c r="B5" s="8" t="n">
        <v>-79.7</v>
      </c>
      <c r="C5" s="5" t="n">
        <v>-87</v>
      </c>
    </row>
    <row r="6" spans="1:3">
      <c r="A6" s="4" t="s">
        <v>1283</v>
      </c>
      <c r="B6" s="5" t="n">
        <v>0</v>
      </c>
      <c r="C6" s="5" t="n">
        <v>0</v>
      </c>
    </row>
    <row r="7" spans="1:3">
      <c r="A7" s="4" t="s">
        <v>1284</v>
      </c>
      <c r="B7" s="5" t="n">
        <v>0</v>
      </c>
      <c r="C7" s="5" t="n">
        <v>0</v>
      </c>
    </row>
    <row r="8" spans="1:3">
      <c r="A8" s="4" t="s">
        <v>1285</v>
      </c>
      <c r="B8" s="5" t="n">
        <v>0</v>
      </c>
      <c r="C8" s="5" t="n">
        <v>0</v>
      </c>
    </row>
    <row r="9" spans="1:3">
      <c r="A9" s="4" t="s">
        <v>1286</v>
      </c>
      <c r="B9" s="5" t="n">
        <v>0</v>
      </c>
      <c r="C9" s="5" t="n">
        <v>0</v>
      </c>
    </row>
    <row r="10" spans="1:3">
      <c r="A10" s="4" t="s">
        <v>1287</v>
      </c>
      <c r="B10" s="8" t="n">
        <v>-49.2</v>
      </c>
      <c r="C10" s="8" t="n">
        <v>-18.7</v>
      </c>
    </row>
    <row r="11" spans="1:3">
      <c r="A11" s="4" t="s">
        <v>1288</v>
      </c>
      <c r="B11" s="8" t="n">
        <v>49.2</v>
      </c>
      <c r="C11" s="8" t="n">
        <v>18.7</v>
      </c>
    </row>
    <row r="12" spans="1:3">
      <c r="A12" s="4" t="s">
        <v>1289</v>
      </c>
      <c r="B12" s="5" t="n">
        <v>0</v>
      </c>
      <c r="C12" s="5" t="n">
        <v>0</v>
      </c>
    </row>
    <row r="13" spans="1:3">
      <c r="A13" s="4" t="s">
        <v>1290</v>
      </c>
      <c r="B13" s="8" t="n">
        <v>-15.4</v>
      </c>
      <c r="C13" s="8" t="n">
        <v>-8.4</v>
      </c>
    </row>
    <row r="14" spans="1:3">
      <c r="A14" s="4" t="s">
        <v>1291</v>
      </c>
      <c r="B14" s="8" t="n">
        <v>0.3</v>
      </c>
      <c r="C14" s="5" t="n">
        <v>23</v>
      </c>
    </row>
    <row r="15" spans="1:3">
      <c r="A15" s="4" t="s">
        <v>1292</v>
      </c>
      <c r="B15" s="5" t="n">
        <v>0</v>
      </c>
      <c r="C15" s="5" t="n">
        <v>0</v>
      </c>
    </row>
    <row r="16" spans="1:3">
      <c r="A16" s="4" t="s">
        <v>1293</v>
      </c>
      <c r="B16" s="8" t="n">
        <v>55.3</v>
      </c>
      <c r="C16" s="8" t="n">
        <v>41.6</v>
      </c>
    </row>
    <row r="17" spans="1:3">
      <c r="A17" s="4" t="s">
        <v>1294</v>
      </c>
      <c r="B17" s="8" t="n">
        <v>-30.2</v>
      </c>
      <c r="C17" s="8" t="n">
        <v>-45.3</v>
      </c>
    </row>
    <row r="18" spans="1:3">
      <c r="A18" s="4" t="s">
        <v>1295</v>
      </c>
      <c r="B18" s="8" t="n">
        <v>119.9</v>
      </c>
      <c r="C18" s="8" t="n">
        <v>68.7</v>
      </c>
    </row>
    <row r="19" spans="1:3">
      <c r="A19" s="4" t="s">
        <v>1296</v>
      </c>
      <c r="B19" s="8" t="n">
        <v>-79.7</v>
      </c>
      <c r="C19" s="5" t="n">
        <v>-87</v>
      </c>
    </row>
    <row r="20" spans="1:3">
      <c r="A20" s="4" t="s">
        <v>1297</v>
      </c>
      <c r="B20" s="8" t="n">
        <v>6.5</v>
      </c>
    </row>
    <row r="21" spans="1:3">
      <c r="A21" s="4" t="s">
        <v>1297</v>
      </c>
      <c r="B21" s="8" t="n">
        <v>6.3</v>
      </c>
    </row>
    <row r="22" spans="1:3">
      <c r="A22" s="4" t="s">
        <v>1298</v>
      </c>
    </row>
    <row r="23" spans="1:3">
      <c r="A23" s="3" t="s">
        <v>1279</v>
      </c>
    </row>
    <row r="24" spans="1:3">
      <c r="A24" s="4" t="s">
        <v>1280</v>
      </c>
      <c r="B24" s="8" t="n">
        <v>896.1</v>
      </c>
      <c r="C24" s="8" t="n">
        <v>977.3</v>
      </c>
    </row>
    <row r="25" spans="1:3">
      <c r="A25" s="4" t="s">
        <v>1281</v>
      </c>
      <c r="B25" s="8" t="n">
        <v>28.8</v>
      </c>
      <c r="C25" s="8" t="n">
        <v>0.2</v>
      </c>
    </row>
    <row r="26" spans="1:3">
      <c r="A26" s="4" t="s">
        <v>1282</v>
      </c>
      <c r="B26" s="8" t="n">
        <v>-0.3</v>
      </c>
      <c r="C26" s="8" t="n">
        <v>-18.7</v>
      </c>
    </row>
    <row r="27" spans="1:3">
      <c r="A27" s="4" t="s">
        <v>1299</v>
      </c>
    </row>
    <row r="28" spans="1:3">
      <c r="A28" s="3" t="s">
        <v>1279</v>
      </c>
    </row>
    <row r="29" spans="1:3">
      <c r="A29" s="4" t="s">
        <v>1280</v>
      </c>
      <c r="B29" s="8" t="n">
        <v>646.1</v>
      </c>
      <c r="C29" s="8" t="n">
        <v>977.3</v>
      </c>
    </row>
    <row r="30" spans="1:3">
      <c r="A30" s="4" t="s">
        <v>1281</v>
      </c>
      <c r="B30" s="8" t="n">
        <v>26.9</v>
      </c>
      <c r="C30" s="8" t="n">
        <v>0.2</v>
      </c>
    </row>
    <row r="31" spans="1:3">
      <c r="A31" s="4" t="s">
        <v>1282</v>
      </c>
      <c r="B31" s="8" t="n">
        <v>-0.3</v>
      </c>
      <c r="C31" s="8" t="n">
        <v>-18.7</v>
      </c>
    </row>
    <row r="32" spans="1:3">
      <c r="A32" s="4" t="s">
        <v>1300</v>
      </c>
    </row>
    <row r="33" spans="1:3">
      <c r="A33" s="3" t="s">
        <v>1279</v>
      </c>
    </row>
    <row r="34" spans="1:3">
      <c r="A34" s="4" t="s">
        <v>1280</v>
      </c>
      <c r="B34" s="5" t="n">
        <v>250</v>
      </c>
      <c r="C34" s="5" t="n">
        <v>0</v>
      </c>
    </row>
    <row r="35" spans="1:3">
      <c r="A35" s="4" t="s">
        <v>1281</v>
      </c>
      <c r="B35" s="8" t="n">
        <v>1.9</v>
      </c>
      <c r="C35" s="5" t="n">
        <v>0</v>
      </c>
    </row>
    <row r="36" spans="1:3">
      <c r="A36" s="4" t="s">
        <v>1282</v>
      </c>
      <c r="B36" s="5" t="n">
        <v>0</v>
      </c>
      <c r="C36" s="5" t="n">
        <v>0</v>
      </c>
    </row>
    <row r="37" spans="1:3">
      <c r="A37" s="4" t="s">
        <v>1301</v>
      </c>
    </row>
    <row r="38" spans="1:3">
      <c r="A38" s="3" t="s">
        <v>1279</v>
      </c>
    </row>
    <row r="39" spans="1:3">
      <c r="A39" s="4" t="s">
        <v>1280</v>
      </c>
      <c r="B39" s="8" t="n">
        <v>17158.6</v>
      </c>
      <c r="C39" s="8" t="n">
        <v>14287.3</v>
      </c>
    </row>
    <row r="40" spans="1:3">
      <c r="A40" s="4" t="s">
        <v>1281</v>
      </c>
      <c r="B40" s="8" t="n">
        <v>91.09999999999999</v>
      </c>
      <c r="C40" s="8" t="n">
        <v>68.5</v>
      </c>
    </row>
    <row r="41" spans="1:3">
      <c r="A41" s="4" t="s">
        <v>1282</v>
      </c>
      <c r="B41" s="8" t="n">
        <v>-79.40000000000001</v>
      </c>
      <c r="C41" s="8" t="n">
        <v>-68.3</v>
      </c>
    </row>
    <row r="42" spans="1:3">
      <c r="A42" s="4" t="s">
        <v>1302</v>
      </c>
    </row>
    <row r="43" spans="1:3">
      <c r="A43" s="3" t="s">
        <v>1279</v>
      </c>
    </row>
    <row r="44" spans="1:3">
      <c r="A44" s="4" t="s">
        <v>1280</v>
      </c>
      <c r="B44" s="8" t="n">
        <v>832.5</v>
      </c>
      <c r="C44" s="8" t="n">
        <v>1375.5</v>
      </c>
    </row>
    <row r="45" spans="1:3">
      <c r="A45" s="4" t="s">
        <v>1281</v>
      </c>
      <c r="B45" s="8" t="n">
        <v>3.1</v>
      </c>
      <c r="C45" s="8" t="n">
        <v>6.9</v>
      </c>
    </row>
    <row r="46" spans="1:3">
      <c r="A46" s="4" t="s">
        <v>1282</v>
      </c>
      <c r="B46" s="8" t="n">
        <v>-19.7</v>
      </c>
      <c r="C46" s="8" t="n">
        <v>-14.9</v>
      </c>
    </row>
    <row r="47" spans="1:3">
      <c r="A47" s="4" t="s">
        <v>1303</v>
      </c>
    </row>
    <row r="48" spans="1:3">
      <c r="A48" s="3" t="s">
        <v>1279</v>
      </c>
    </row>
    <row r="49" spans="1:3">
      <c r="A49" s="4" t="s">
        <v>1280</v>
      </c>
      <c r="B49" s="8" t="n">
        <v>15889.5</v>
      </c>
      <c r="C49" s="8" t="n">
        <v>12443.5</v>
      </c>
    </row>
    <row r="50" spans="1:3">
      <c r="A50" s="4" t="s">
        <v>1281</v>
      </c>
      <c r="B50" s="8" t="n">
        <v>87.8</v>
      </c>
      <c r="C50" s="8" t="n">
        <v>61.5</v>
      </c>
    </row>
    <row r="51" spans="1:3">
      <c r="A51" s="4" t="s">
        <v>1282</v>
      </c>
      <c r="B51" s="8" t="n">
        <v>-59.7</v>
      </c>
      <c r="C51" s="8" t="n">
        <v>-39.3</v>
      </c>
    </row>
    <row r="52" spans="1:3">
      <c r="A52" s="4" t="s">
        <v>1304</v>
      </c>
    </row>
    <row r="53" spans="1:3">
      <c r="A53" s="3" t="s">
        <v>1279</v>
      </c>
    </row>
    <row r="54" spans="1:3">
      <c r="A54" s="4" t="s">
        <v>1280</v>
      </c>
      <c r="B54" s="8" t="n">
        <v>436.6</v>
      </c>
      <c r="C54" s="8" t="n">
        <v>468.3</v>
      </c>
    </row>
    <row r="55" spans="1:3">
      <c r="A55" s="4" t="s">
        <v>1281</v>
      </c>
      <c r="B55" s="8" t="n">
        <v>0.2</v>
      </c>
      <c r="C55" s="8" t="n">
        <v>0.1</v>
      </c>
    </row>
    <row r="56" spans="1:3">
      <c r="A56" s="4" t="s">
        <v>1282</v>
      </c>
      <c r="B56" s="6" t="n">
        <v>0</v>
      </c>
      <c r="C56" s="7" t="n">
        <v>-14.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05</v>
      </c>
      <c r="B1" s="2" t="s">
        <v>1</v>
      </c>
    </row>
    <row r="2" spans="1:2">
      <c r="B2" s="2" t="s">
        <v>562</v>
      </c>
    </row>
    <row r="3" spans="1:2">
      <c r="A3" s="4" t="s">
        <v>1306</v>
      </c>
    </row>
    <row r="4" spans="1:2">
      <c r="A4" s="3" t="s">
        <v>1279</v>
      </c>
    </row>
    <row r="5" spans="1:2">
      <c r="A5" s="4" t="s">
        <v>1307</v>
      </c>
      <c r="B5" s="7" t="n">
        <v>0.3</v>
      </c>
    </row>
    <row r="6" spans="1:2">
      <c r="A6" s="4" t="s">
        <v>1308</v>
      </c>
    </row>
    <row r="7" spans="1:2">
      <c r="A7" s="3" t="s">
        <v>1279</v>
      </c>
    </row>
    <row r="8" spans="1:2">
      <c r="A8" s="4" t="s">
        <v>1307</v>
      </c>
      <c r="B8" s="7" t="n">
        <v>-0.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35</v>
      </c>
      <c r="D2" s="2" t="s">
        <v>96</v>
      </c>
    </row>
    <row r="3" spans="1:4">
      <c r="A3" s="3" t="s">
        <v>1279</v>
      </c>
    </row>
    <row r="4" spans="1:4">
      <c r="A4" s="4" t="s">
        <v>1310</v>
      </c>
      <c r="B4" s="7" t="n">
        <v>16.8</v>
      </c>
      <c r="C4" s="7" t="n">
        <v>-28.7</v>
      </c>
      <c r="D4" s="7" t="n">
        <v>80.8</v>
      </c>
    </row>
    <row r="5" spans="1:4">
      <c r="A5" s="4" t="s">
        <v>1311</v>
      </c>
    </row>
    <row r="6" spans="1:4">
      <c r="A6" s="3" t="s">
        <v>1279</v>
      </c>
    </row>
    <row r="7" spans="1:4">
      <c r="A7" s="4" t="s">
        <v>1310</v>
      </c>
      <c r="B7" s="8" t="n">
        <v>17.1</v>
      </c>
      <c r="C7" s="8" t="n">
        <v>8.6</v>
      </c>
      <c r="D7" s="8" t="n">
        <v>9.4</v>
      </c>
    </row>
    <row r="8" spans="1:4">
      <c r="A8" s="4" t="s">
        <v>1312</v>
      </c>
    </row>
    <row r="9" spans="1:4">
      <c r="A9" s="3" t="s">
        <v>1279</v>
      </c>
    </row>
    <row r="10" spans="1:4">
      <c r="A10" s="4" t="s">
        <v>1310</v>
      </c>
      <c r="B10" s="8" t="n">
        <v>-13.5</v>
      </c>
      <c r="C10" s="8" t="n">
        <v>-34.2</v>
      </c>
      <c r="D10" s="8" t="n">
        <v>26.2</v>
      </c>
    </row>
    <row r="11" spans="1:4">
      <c r="A11" s="4" t="s">
        <v>1313</v>
      </c>
    </row>
    <row r="12" spans="1:4">
      <c r="A12" s="3" t="s">
        <v>1279</v>
      </c>
    </row>
    <row r="13" spans="1:4">
      <c r="A13" s="4" t="s">
        <v>1310</v>
      </c>
      <c r="B13" s="7" t="n">
        <v>13.2</v>
      </c>
      <c r="C13" s="7" t="n">
        <v>-3.1</v>
      </c>
      <c r="D13" s="7" t="n">
        <v>45.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v>
      </c>
      <c r="C2" s="2" t="s">
        <v>35</v>
      </c>
      <c r="D2" s="2" t="s">
        <v>96</v>
      </c>
    </row>
    <row r="3" spans="1:4">
      <c r="A3" s="3" t="s">
        <v>1279</v>
      </c>
    </row>
    <row r="4" spans="1:4">
      <c r="A4" s="4" t="s">
        <v>1315</v>
      </c>
      <c r="B4" s="7" t="n">
        <v>51.5</v>
      </c>
      <c r="C4" s="7" t="n">
        <v>13.4</v>
      </c>
      <c r="D4" s="7" t="n">
        <v>1.8</v>
      </c>
    </row>
    <row r="5" spans="1:4">
      <c r="A5" s="4" t="s">
        <v>1316</v>
      </c>
      <c r="B5" s="8" t="n">
        <v>51.5</v>
      </c>
      <c r="C5" s="8" t="n">
        <v>13.4</v>
      </c>
      <c r="D5" s="8" t="n">
        <v>1.8</v>
      </c>
    </row>
    <row r="6" spans="1:4">
      <c r="A6" s="4" t="s">
        <v>1317</v>
      </c>
      <c r="B6" s="8" t="n">
        <v>72.2</v>
      </c>
      <c r="C6" s="8" t="n">
        <v>-74.7</v>
      </c>
      <c r="D6" s="8" t="n">
        <v>2.7</v>
      </c>
    </row>
    <row r="7" spans="1:4">
      <c r="A7" s="4" t="s">
        <v>1318</v>
      </c>
      <c r="B7" s="8" t="n">
        <v>20.7</v>
      </c>
      <c r="C7" s="8" t="n">
        <v>-88.09999999999999</v>
      </c>
      <c r="D7" s="8" t="n">
        <v>0.9</v>
      </c>
    </row>
    <row r="8" spans="1:4">
      <c r="A8" s="4" t="s">
        <v>1319</v>
      </c>
    </row>
    <row r="9" spans="1:4">
      <c r="A9" s="3" t="s">
        <v>1279</v>
      </c>
    </row>
    <row r="10" spans="1:4">
      <c r="A10" s="4" t="s">
        <v>1315</v>
      </c>
      <c r="B10" s="8" t="n">
        <v>51.5</v>
      </c>
      <c r="C10" s="8" t="n">
        <v>13.4</v>
      </c>
      <c r="D10" s="8" t="n">
        <v>1.8</v>
      </c>
    </row>
    <row r="11" spans="1:4">
      <c r="A11" s="4" t="s">
        <v>1316</v>
      </c>
      <c r="B11" s="8" t="n">
        <v>51.5</v>
      </c>
      <c r="C11" s="8" t="n">
        <v>13.4</v>
      </c>
      <c r="D11" s="8" t="n">
        <v>1.8</v>
      </c>
    </row>
    <row r="12" spans="1:4">
      <c r="A12" s="4" t="s">
        <v>1317</v>
      </c>
      <c r="B12" s="8" t="n">
        <v>72.2</v>
      </c>
      <c r="C12" s="8" t="n">
        <v>-74.7</v>
      </c>
      <c r="D12" s="8" t="n">
        <v>2.7</v>
      </c>
    </row>
    <row r="13" spans="1:4">
      <c r="A13" s="4" t="s">
        <v>1318</v>
      </c>
      <c r="B13" s="7" t="n">
        <v>20.7</v>
      </c>
      <c r="C13" s="7" t="n">
        <v>-88.09999999999999</v>
      </c>
      <c r="D13" s="7" t="n">
        <v>0.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5"/>
    <col customWidth="1" max="5" min="5" width="16"/>
    <col customWidth="1" max="6" min="6" width="16"/>
    <col customWidth="1" max="7" min="7" width="15"/>
    <col customWidth="1" max="8" min="8" width="14"/>
  </cols>
  <sheetData>
    <row r="1" spans="1:8">
      <c r="A1" s="1" t="s">
        <v>1320</v>
      </c>
      <c r="B1" s="2" t="s">
        <v>1321</v>
      </c>
      <c r="C1" s="2" t="s">
        <v>2</v>
      </c>
      <c r="D1" s="2" t="s">
        <v>96</v>
      </c>
      <c r="E1" s="2" t="s">
        <v>2</v>
      </c>
      <c r="F1" s="2" t="s">
        <v>35</v>
      </c>
      <c r="G1" s="2" t="s">
        <v>96</v>
      </c>
      <c r="H1" s="2" t="s">
        <v>1322</v>
      </c>
    </row>
    <row r="2" spans="1:8">
      <c r="A2" s="3" t="s">
        <v>1323</v>
      </c>
    </row>
    <row r="3" spans="1:8">
      <c r="A3" s="4" t="s">
        <v>1324</v>
      </c>
      <c r="C3" s="6" t="n">
        <v>18054700000</v>
      </c>
      <c r="E3" s="6" t="n">
        <v>18054700000</v>
      </c>
      <c r="F3" s="6" t="n">
        <v>15264600000</v>
      </c>
    </row>
    <row r="4" spans="1:8">
      <c r="A4" s="4" t="s">
        <v>1310</v>
      </c>
      <c r="E4" s="5" t="n">
        <v>16800000</v>
      </c>
      <c r="F4" s="5" t="n">
        <v>-28700000</v>
      </c>
      <c r="G4" s="6" t="n">
        <v>80800000</v>
      </c>
    </row>
    <row r="5" spans="1:8">
      <c r="A5" s="4" t="s">
        <v>1325</v>
      </c>
    </row>
    <row r="6" spans="1:8">
      <c r="A6" s="3" t="s">
        <v>1323</v>
      </c>
    </row>
    <row r="7" spans="1:8">
      <c r="A7" s="4" t="s">
        <v>1326</v>
      </c>
      <c r="F7" s="5" t="n">
        <v>625000000</v>
      </c>
    </row>
    <row r="8" spans="1:8">
      <c r="A8" s="4" t="s">
        <v>1324</v>
      </c>
      <c r="D8" s="6" t="n">
        <v>1500000000</v>
      </c>
      <c r="F8" s="5" t="n">
        <v>182400000</v>
      </c>
      <c r="G8" s="6" t="n">
        <v>1500000000</v>
      </c>
    </row>
    <row r="9" spans="1:8">
      <c r="A9" s="4" t="s">
        <v>1327</v>
      </c>
      <c r="C9" s="5" t="n">
        <v>85600000</v>
      </c>
      <c r="E9" s="5" t="n">
        <v>85600000</v>
      </c>
      <c r="H9" s="6" t="n">
        <v>280000000</v>
      </c>
    </row>
    <row r="10" spans="1:8">
      <c r="A10" s="4" t="s">
        <v>1328</v>
      </c>
      <c r="C10" s="5" t="n">
        <v>13300000</v>
      </c>
      <c r="D10" s="5" t="n">
        <v>37000000</v>
      </c>
    </row>
    <row r="11" spans="1:8">
      <c r="A11" s="4" t="s">
        <v>1329</v>
      </c>
      <c r="C11" s="5" t="n">
        <v>69500000</v>
      </c>
    </row>
    <row r="12" spans="1:8">
      <c r="A12" s="4" t="s">
        <v>1310</v>
      </c>
      <c r="F12" s="6" t="n">
        <v>2800000</v>
      </c>
    </row>
    <row r="13" spans="1:8">
      <c r="A13" s="4" t="s">
        <v>1330</v>
      </c>
      <c r="C13" s="6" t="n">
        <v>14100000</v>
      </c>
      <c r="E13" s="6" t="n">
        <v>14100000</v>
      </c>
    </row>
    <row r="14" spans="1:8">
      <c r="A14" s="4" t="s">
        <v>1331</v>
      </c>
      <c r="D14" s="6" t="n">
        <v>245000000</v>
      </c>
    </row>
    <row r="15" spans="1:8">
      <c r="A15" s="4" t="s">
        <v>1332</v>
      </c>
    </row>
    <row r="16" spans="1:8">
      <c r="A16" s="3" t="s">
        <v>1323</v>
      </c>
    </row>
    <row r="17" spans="1:8">
      <c r="A17" s="4" t="s">
        <v>1333</v>
      </c>
      <c r="B17" s="4" t="s">
        <v>133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35</v>
      </c>
      <c r="C1" s="2" t="s">
        <v>2</v>
      </c>
      <c r="D1" s="2" t="s">
        <v>35</v>
      </c>
    </row>
    <row r="2" spans="1:4">
      <c r="A2" s="3" t="s">
        <v>259</v>
      </c>
    </row>
    <row r="3" spans="1:4">
      <c r="A3" s="4" t="s">
        <v>1336</v>
      </c>
      <c r="C3" s="7" t="n">
        <v>561.5</v>
      </c>
      <c r="D3" s="7" t="n">
        <v>584.8</v>
      </c>
    </row>
    <row r="4" spans="1:4">
      <c r="A4" s="4" t="s">
        <v>1337</v>
      </c>
      <c r="C4" s="8" t="n">
        <v>106.9</v>
      </c>
      <c r="D4" s="8" t="n">
        <v>204.3</v>
      </c>
    </row>
    <row r="5" spans="1:4">
      <c r="A5" s="4" t="s">
        <v>1338</v>
      </c>
      <c r="C5" s="8" t="n">
        <v>91.7</v>
      </c>
      <c r="D5" s="8" t="n">
        <v>86.59999999999999</v>
      </c>
    </row>
    <row r="6" spans="1:4">
      <c r="A6" s="4" t="s">
        <v>1339</v>
      </c>
      <c r="C6" s="8" t="n">
        <v>79.7</v>
      </c>
      <c r="D6" s="8" t="n">
        <v>87.5</v>
      </c>
    </row>
    <row r="7" spans="1:4">
      <c r="A7" s="4" t="s">
        <v>669</v>
      </c>
      <c r="B7" s="4" t="s">
        <v>38</v>
      </c>
      <c r="C7" s="8" t="n">
        <v>421.3</v>
      </c>
      <c r="D7" s="8" t="n">
        <v>473.9</v>
      </c>
    </row>
    <row r="8" spans="1:4">
      <c r="A8" s="4" t="s">
        <v>1340</v>
      </c>
      <c r="C8" s="7" t="n">
        <v>1261.1</v>
      </c>
      <c r="D8" s="7" t="n">
        <v>1437.1</v>
      </c>
    </row>
    <row r="9" spans="1:4"/>
    <row r="10" spans="1:4">
      <c r="A10" s="4" t="s">
        <v>38</v>
      </c>
      <c r="B10" s="4" t="s">
        <v>1341</v>
      </c>
    </row>
  </sheetData>
  <mergeCells count="3">
    <mergeCell ref="A1:B1"/>
    <mergeCell ref="A9:C9"/>
    <mergeCell ref="B10:C10"/>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2</v>
      </c>
      <c r="C1" s="2" t="s">
        <v>35</v>
      </c>
    </row>
    <row r="2" spans="1:3">
      <c r="A2" s="3" t="s">
        <v>1343</v>
      </c>
    </row>
    <row r="3" spans="1:3">
      <c r="A3" s="4" t="s">
        <v>1057</v>
      </c>
      <c r="B3" s="7" t="n">
        <v>5931.3</v>
      </c>
      <c r="C3" s="7" t="n">
        <v>6123.6</v>
      </c>
    </row>
    <row r="4" spans="1:3">
      <c r="A4" s="4" t="s">
        <v>1060</v>
      </c>
    </row>
    <row r="5" spans="1:3">
      <c r="A5" s="3" t="s">
        <v>1343</v>
      </c>
    </row>
    <row r="6" spans="1:3">
      <c r="A6" s="4" t="s">
        <v>1057</v>
      </c>
      <c r="B6" s="8" t="n">
        <v>34.5</v>
      </c>
      <c r="C6" s="8" t="n">
        <v>24.8</v>
      </c>
    </row>
    <row r="7" spans="1:3">
      <c r="A7" s="4" t="s">
        <v>1061</v>
      </c>
    </row>
    <row r="8" spans="1:3">
      <c r="A8" s="3" t="s">
        <v>1343</v>
      </c>
    </row>
    <row r="9" spans="1:3">
      <c r="A9" s="4" t="s">
        <v>1057</v>
      </c>
      <c r="B9" s="8" t="n">
        <v>251.5</v>
      </c>
      <c r="C9" s="8" t="n">
        <v>297.7</v>
      </c>
    </row>
    <row r="10" spans="1:3">
      <c r="A10" s="4" t="s">
        <v>1344</v>
      </c>
    </row>
    <row r="11" spans="1:3">
      <c r="A11" s="3" t="s">
        <v>1343</v>
      </c>
    </row>
    <row r="12" spans="1:3">
      <c r="A12" s="4" t="s">
        <v>1057</v>
      </c>
      <c r="B12" s="8" t="n">
        <v>5931.3</v>
      </c>
      <c r="C12" s="8" t="n">
        <v>6123.6</v>
      </c>
    </row>
    <row r="13" spans="1:3">
      <c r="A13" s="4" t="s">
        <v>77</v>
      </c>
      <c r="B13" s="8" t="n">
        <v>44.6</v>
      </c>
      <c r="C13" s="8" t="n">
        <v>0.4</v>
      </c>
    </row>
    <row r="14" spans="1:3">
      <c r="A14" s="4" t="s">
        <v>1345</v>
      </c>
      <c r="C14" s="8" t="n">
        <v>44.7</v>
      </c>
    </row>
    <row r="15" spans="1:3">
      <c r="A15" s="4" t="s">
        <v>1346</v>
      </c>
      <c r="B15" s="8" t="n">
        <v>91.09999999999999</v>
      </c>
    </row>
    <row r="16" spans="1:3">
      <c r="A16" s="4" t="s">
        <v>52</v>
      </c>
      <c r="B16" s="8" t="n">
        <v>6095.8</v>
      </c>
      <c r="C16" s="8" t="n">
        <v>6237.4</v>
      </c>
    </row>
    <row r="17" spans="1:3">
      <c r="A17" s="4" t="s">
        <v>1347</v>
      </c>
      <c r="C17" s="8" t="n">
        <v>-18.7</v>
      </c>
    </row>
    <row r="18" spans="1:3">
      <c r="A18" s="4" t="s">
        <v>1348</v>
      </c>
      <c r="C18" s="5" t="n">
        <v>-46</v>
      </c>
    </row>
    <row r="19" spans="1:3">
      <c r="A19" s="4" t="s">
        <v>1349</v>
      </c>
      <c r="B19" s="8" t="n">
        <v>-66.90000000000001</v>
      </c>
      <c r="C19" s="8" t="n">
        <v>-65.09999999999999</v>
      </c>
    </row>
    <row r="20" spans="1:3">
      <c r="A20" s="4" t="s">
        <v>59</v>
      </c>
      <c r="B20" s="8" t="n">
        <v>-146.6</v>
      </c>
      <c r="C20" s="8" t="n">
        <v>-198.1</v>
      </c>
    </row>
    <row r="21" spans="1:3">
      <c r="A21" s="4" t="s">
        <v>1350</v>
      </c>
    </row>
    <row r="22" spans="1:3">
      <c r="A22" s="3" t="s">
        <v>1343</v>
      </c>
    </row>
    <row r="23" spans="1:3">
      <c r="A23" s="4" t="s">
        <v>1346</v>
      </c>
      <c r="C23" s="8" t="n">
        <v>68.5</v>
      </c>
    </row>
    <row r="24" spans="1:3">
      <c r="A24" s="4" t="s">
        <v>1347</v>
      </c>
      <c r="B24" s="8" t="n">
        <v>-79.40000000000001</v>
      </c>
      <c r="C24" s="8" t="n">
        <v>-68.3</v>
      </c>
    </row>
    <row r="25" spans="1:3">
      <c r="A25" s="4" t="s">
        <v>1351</v>
      </c>
    </row>
    <row r="26" spans="1:3">
      <c r="A26" s="3" t="s">
        <v>1343</v>
      </c>
    </row>
    <row r="27" spans="1:3">
      <c r="A27" s="4" t="s">
        <v>1346</v>
      </c>
      <c r="B27" s="8" t="n">
        <v>28.8</v>
      </c>
    </row>
    <row r="28" spans="1:3">
      <c r="A28" s="4" t="s">
        <v>1352</v>
      </c>
    </row>
    <row r="29" spans="1:3">
      <c r="A29" s="3" t="s">
        <v>1343</v>
      </c>
    </row>
    <row r="30" spans="1:3">
      <c r="A30" s="4" t="s">
        <v>1346</v>
      </c>
      <c r="B30" s="8" t="n">
        <v>87.8</v>
      </c>
      <c r="C30" s="8" t="n">
        <v>61.5</v>
      </c>
    </row>
    <row r="31" spans="1:3">
      <c r="A31" s="4" t="s">
        <v>1347</v>
      </c>
      <c r="B31" s="8" t="n">
        <v>-59.7</v>
      </c>
      <c r="C31" s="8" t="n">
        <v>-39.3</v>
      </c>
    </row>
    <row r="32" spans="1:3">
      <c r="A32" s="4" t="s">
        <v>1353</v>
      </c>
    </row>
    <row r="33" spans="1:3">
      <c r="A33" s="3" t="s">
        <v>1343</v>
      </c>
    </row>
    <row r="34" spans="1:3">
      <c r="A34" s="4" t="s">
        <v>1346</v>
      </c>
      <c r="B34" s="8" t="n">
        <v>1.9</v>
      </c>
    </row>
    <row r="35" spans="1:3">
      <c r="A35" s="4" t="s">
        <v>1354</v>
      </c>
    </row>
    <row r="36" spans="1:3">
      <c r="A36" s="3" t="s">
        <v>1343</v>
      </c>
    </row>
    <row r="37" spans="1:3">
      <c r="A37" s="4" t="s">
        <v>1346</v>
      </c>
      <c r="B37" s="8" t="n">
        <v>3.3</v>
      </c>
      <c r="C37" s="5" t="n">
        <v>7</v>
      </c>
    </row>
    <row r="38" spans="1:3">
      <c r="A38" s="4" t="s">
        <v>1347</v>
      </c>
      <c r="B38" s="8" t="n">
        <v>-19.7</v>
      </c>
      <c r="C38" s="5" t="n">
        <v>-29</v>
      </c>
    </row>
    <row r="39" spans="1:3">
      <c r="A39" s="4" t="s">
        <v>1355</v>
      </c>
    </row>
    <row r="40" spans="1:3">
      <c r="A40" s="3" t="s">
        <v>1343</v>
      </c>
    </row>
    <row r="41" spans="1:3">
      <c r="A41" s="4" t="s">
        <v>1346</v>
      </c>
      <c r="B41" s="8" t="n">
        <v>26.9</v>
      </c>
      <c r="C41" s="8" t="n">
        <v>0.2</v>
      </c>
    </row>
    <row r="42" spans="1:3">
      <c r="A42" s="4" t="s">
        <v>1347</v>
      </c>
      <c r="B42" s="8" t="n">
        <v>-0.3</v>
      </c>
    </row>
    <row r="43" spans="1:3">
      <c r="A43" s="4" t="s">
        <v>1356</v>
      </c>
    </row>
    <row r="44" spans="1:3">
      <c r="A44" s="3" t="s">
        <v>1343</v>
      </c>
    </row>
    <row r="45" spans="1:3">
      <c r="A45" s="4" t="s">
        <v>1057</v>
      </c>
      <c r="B45" s="8" t="n">
        <v>5225.2</v>
      </c>
      <c r="C45" s="8" t="n">
        <v>4950.2</v>
      </c>
    </row>
    <row r="46" spans="1:3">
      <c r="A46" s="4" t="s">
        <v>1357</v>
      </c>
    </row>
    <row r="47" spans="1:3">
      <c r="A47" s="3" t="s">
        <v>1343</v>
      </c>
    </row>
    <row r="48" spans="1:3">
      <c r="A48" s="4" t="s">
        <v>1057</v>
      </c>
      <c r="B48" s="8" t="n">
        <v>251.5</v>
      </c>
      <c r="C48" s="8" t="n">
        <v>297.7</v>
      </c>
    </row>
    <row r="49" spans="1:3">
      <c r="A49" s="4" t="s">
        <v>1358</v>
      </c>
    </row>
    <row r="50" spans="1:3">
      <c r="A50" s="3" t="s">
        <v>1343</v>
      </c>
    </row>
    <row r="51" spans="1:3">
      <c r="A51" s="4" t="s">
        <v>1057</v>
      </c>
      <c r="B51" s="8" t="n">
        <v>454.6</v>
      </c>
      <c r="C51" s="8" t="n">
        <v>875.7</v>
      </c>
    </row>
    <row r="52" spans="1:3">
      <c r="A52" s="4" t="s">
        <v>1359</v>
      </c>
    </row>
    <row r="53" spans="1:3">
      <c r="A53" s="3" t="s">
        <v>1343</v>
      </c>
    </row>
    <row r="54" spans="1:3">
      <c r="A54" s="4" t="s">
        <v>1057</v>
      </c>
      <c r="B54" s="8" t="n">
        <v>53.9</v>
      </c>
      <c r="C54" s="5" t="n">
        <v>199</v>
      </c>
    </row>
    <row r="55" spans="1:3">
      <c r="A55" s="4" t="s">
        <v>77</v>
      </c>
      <c r="B55" s="8" t="n">
        <v>0.1</v>
      </c>
      <c r="C55" s="5" t="n">
        <v>0</v>
      </c>
    </row>
    <row r="56" spans="1:3">
      <c r="A56" s="4" t="s">
        <v>1345</v>
      </c>
      <c r="C56" s="8" t="n">
        <v>0.2</v>
      </c>
    </row>
    <row r="57" spans="1:3">
      <c r="A57" s="4" t="s">
        <v>1346</v>
      </c>
      <c r="B57" s="5" t="n">
        <v>0</v>
      </c>
    </row>
    <row r="58" spans="1:3">
      <c r="A58" s="4" t="s">
        <v>52</v>
      </c>
      <c r="B58" s="5" t="n">
        <v>54</v>
      </c>
      <c r="C58" s="8" t="n">
        <v>199.2</v>
      </c>
    </row>
    <row r="59" spans="1:3">
      <c r="A59" s="4" t="s">
        <v>1347</v>
      </c>
      <c r="C59" s="5" t="n">
        <v>0</v>
      </c>
    </row>
    <row r="60" spans="1:3">
      <c r="A60" s="4" t="s">
        <v>1348</v>
      </c>
      <c r="C60" s="5" t="n">
        <v>0</v>
      </c>
    </row>
    <row r="61" spans="1:3">
      <c r="A61" s="4" t="s">
        <v>1349</v>
      </c>
      <c r="B61" s="5" t="n">
        <v>0</v>
      </c>
      <c r="C61" s="5" t="n">
        <v>0</v>
      </c>
    </row>
    <row r="62" spans="1:3">
      <c r="A62" s="4" t="s">
        <v>59</v>
      </c>
      <c r="B62" s="5" t="n">
        <v>0</v>
      </c>
      <c r="C62" s="5" t="n">
        <v>0</v>
      </c>
    </row>
    <row r="63" spans="1:3">
      <c r="A63" s="4" t="s">
        <v>1360</v>
      </c>
    </row>
    <row r="64" spans="1:3">
      <c r="A64" s="3" t="s">
        <v>1343</v>
      </c>
    </row>
    <row r="65" spans="1:3">
      <c r="A65" s="4" t="s">
        <v>1346</v>
      </c>
      <c r="C65" s="5" t="n">
        <v>0</v>
      </c>
    </row>
    <row r="66" spans="1:3">
      <c r="A66" s="4" t="s">
        <v>1347</v>
      </c>
      <c r="B66" s="5" t="n">
        <v>0</v>
      </c>
      <c r="C66" s="5" t="n">
        <v>0</v>
      </c>
    </row>
    <row r="67" spans="1:3">
      <c r="A67" s="4" t="s">
        <v>1361</v>
      </c>
    </row>
    <row r="68" spans="1:3">
      <c r="A68" s="3" t="s">
        <v>1343</v>
      </c>
    </row>
    <row r="69" spans="1:3">
      <c r="A69" s="4" t="s">
        <v>1346</v>
      </c>
      <c r="B69" s="5" t="n">
        <v>0</v>
      </c>
    </row>
    <row r="70" spans="1:3">
      <c r="A70" s="4" t="s">
        <v>1362</v>
      </c>
    </row>
    <row r="71" spans="1:3">
      <c r="A71" s="3" t="s">
        <v>1343</v>
      </c>
    </row>
    <row r="72" spans="1:3">
      <c r="A72" s="4" t="s">
        <v>1346</v>
      </c>
      <c r="B72" s="5" t="n">
        <v>0</v>
      </c>
      <c r="C72" s="5" t="n">
        <v>0</v>
      </c>
    </row>
    <row r="73" spans="1:3">
      <c r="A73" s="4" t="s">
        <v>1347</v>
      </c>
      <c r="B73" s="5" t="n">
        <v>0</v>
      </c>
      <c r="C73" s="5" t="n">
        <v>0</v>
      </c>
    </row>
    <row r="74" spans="1:3">
      <c r="A74" s="4" t="s">
        <v>1363</v>
      </c>
    </row>
    <row r="75" spans="1:3">
      <c r="A75" s="3" t="s">
        <v>1343</v>
      </c>
    </row>
    <row r="76" spans="1:3">
      <c r="A76" s="4" t="s">
        <v>1346</v>
      </c>
      <c r="B76" s="5" t="n">
        <v>0</v>
      </c>
    </row>
    <row r="77" spans="1:3">
      <c r="A77" s="4" t="s">
        <v>1364</v>
      </c>
    </row>
    <row r="78" spans="1:3">
      <c r="A78" s="3" t="s">
        <v>1343</v>
      </c>
    </row>
    <row r="79" spans="1:3">
      <c r="A79" s="4" t="s">
        <v>1346</v>
      </c>
      <c r="B79" s="5" t="n">
        <v>0</v>
      </c>
      <c r="C79" s="5" t="n">
        <v>0</v>
      </c>
    </row>
    <row r="80" spans="1:3">
      <c r="A80" s="4" t="s">
        <v>1347</v>
      </c>
      <c r="B80" s="5" t="n">
        <v>0</v>
      </c>
      <c r="C80" s="5" t="n">
        <v>0</v>
      </c>
    </row>
    <row r="81" spans="1:3">
      <c r="A81" s="4" t="s">
        <v>1365</v>
      </c>
    </row>
    <row r="82" spans="1:3">
      <c r="A82" s="3" t="s">
        <v>1343</v>
      </c>
    </row>
    <row r="83" spans="1:3">
      <c r="A83" s="4" t="s">
        <v>1346</v>
      </c>
      <c r="B83" s="5" t="n">
        <v>0</v>
      </c>
      <c r="C83" s="5" t="n">
        <v>0</v>
      </c>
    </row>
    <row r="84" spans="1:3">
      <c r="A84" s="4" t="s">
        <v>1347</v>
      </c>
      <c r="B84" s="5" t="n">
        <v>0</v>
      </c>
    </row>
    <row r="85" spans="1:3">
      <c r="A85" s="4" t="s">
        <v>1366</v>
      </c>
    </row>
    <row r="86" spans="1:3">
      <c r="A86" s="3" t="s">
        <v>1343</v>
      </c>
    </row>
    <row r="87" spans="1:3">
      <c r="A87" s="4" t="s">
        <v>1057</v>
      </c>
      <c r="B87" s="5" t="n">
        <v>0</v>
      </c>
      <c r="C87" s="5" t="n">
        <v>0</v>
      </c>
    </row>
    <row r="88" spans="1:3">
      <c r="A88" s="4" t="s">
        <v>1367</v>
      </c>
    </row>
    <row r="89" spans="1:3">
      <c r="A89" s="3" t="s">
        <v>1343</v>
      </c>
    </row>
    <row r="90" spans="1:3">
      <c r="A90" s="4" t="s">
        <v>1057</v>
      </c>
      <c r="B90" s="8" t="n">
        <v>53.9</v>
      </c>
      <c r="C90" s="5" t="n">
        <v>199</v>
      </c>
    </row>
    <row r="91" spans="1:3">
      <c r="A91" s="4" t="s">
        <v>1368</v>
      </c>
    </row>
    <row r="92" spans="1:3">
      <c r="A92" s="3" t="s">
        <v>1343</v>
      </c>
    </row>
    <row r="93" spans="1:3">
      <c r="A93" s="4" t="s">
        <v>1057</v>
      </c>
      <c r="B93" s="5" t="n">
        <v>0</v>
      </c>
      <c r="C93" s="5" t="n">
        <v>0</v>
      </c>
    </row>
    <row r="94" spans="1:3">
      <c r="A94" s="4" t="s">
        <v>1369</v>
      </c>
    </row>
    <row r="95" spans="1:3">
      <c r="A95" s="3" t="s">
        <v>1343</v>
      </c>
    </row>
    <row r="96" spans="1:3">
      <c r="A96" s="4" t="s">
        <v>1057</v>
      </c>
      <c r="B96" s="8" t="n">
        <v>5811.5</v>
      </c>
      <c r="C96" s="8" t="n">
        <v>5538.8</v>
      </c>
    </row>
    <row r="97" spans="1:3">
      <c r="A97" s="4" t="s">
        <v>77</v>
      </c>
      <c r="B97" s="8" t="n">
        <v>44.5</v>
      </c>
      <c r="C97" s="5" t="n">
        <v>0</v>
      </c>
    </row>
    <row r="98" spans="1:3">
      <c r="A98" s="4" t="s">
        <v>1345</v>
      </c>
      <c r="C98" s="8" t="n">
        <v>44.5</v>
      </c>
    </row>
    <row r="99" spans="1:3">
      <c r="A99" s="4" t="s">
        <v>1346</v>
      </c>
      <c r="B99" s="8" t="n">
        <v>90.7</v>
      </c>
    </row>
    <row r="100" spans="1:3">
      <c r="A100" s="4" t="s">
        <v>52</v>
      </c>
      <c r="B100" s="8" t="n">
        <v>5975.5</v>
      </c>
      <c r="C100" s="8" t="n">
        <v>5651.9</v>
      </c>
    </row>
    <row r="101" spans="1:3">
      <c r="A101" s="4" t="s">
        <v>1347</v>
      </c>
      <c r="C101" s="8" t="n">
        <v>-18.7</v>
      </c>
    </row>
    <row r="102" spans="1:3">
      <c r="A102" s="4" t="s">
        <v>1348</v>
      </c>
      <c r="C102" s="5" t="n">
        <v>0</v>
      </c>
    </row>
    <row r="103" spans="1:3">
      <c r="A103" s="4" t="s">
        <v>1349</v>
      </c>
      <c r="B103" s="5" t="n">
        <v>0</v>
      </c>
      <c r="C103" s="5" t="n">
        <v>0</v>
      </c>
    </row>
    <row r="104" spans="1:3">
      <c r="A104" s="4" t="s">
        <v>59</v>
      </c>
      <c r="B104" s="8" t="n">
        <v>-79.7</v>
      </c>
      <c r="C104" s="8" t="n">
        <v>-72.90000000000001</v>
      </c>
    </row>
    <row r="105" spans="1:3">
      <c r="A105" s="4" t="s">
        <v>1370</v>
      </c>
    </row>
    <row r="106" spans="1:3">
      <c r="A106" s="3" t="s">
        <v>1343</v>
      </c>
    </row>
    <row r="107" spans="1:3">
      <c r="A107" s="4" t="s">
        <v>1346</v>
      </c>
      <c r="C107" s="8" t="n">
        <v>68.40000000000001</v>
      </c>
    </row>
    <row r="108" spans="1:3">
      <c r="A108" s="4" t="s">
        <v>1347</v>
      </c>
      <c r="B108" s="8" t="n">
        <v>-79.40000000000001</v>
      </c>
      <c r="C108" s="8" t="n">
        <v>-54.2</v>
      </c>
    </row>
    <row r="109" spans="1:3">
      <c r="A109" s="4" t="s">
        <v>1371</v>
      </c>
    </row>
    <row r="110" spans="1:3">
      <c r="A110" s="3" t="s">
        <v>1343</v>
      </c>
    </row>
    <row r="111" spans="1:3">
      <c r="A111" s="4" t="s">
        <v>1346</v>
      </c>
      <c r="B111" s="8" t="n">
        <v>28.8</v>
      </c>
    </row>
    <row r="112" spans="1:3">
      <c r="A112" s="4" t="s">
        <v>1372</v>
      </c>
    </row>
    <row r="113" spans="1:3">
      <c r="A113" s="3" t="s">
        <v>1343</v>
      </c>
    </row>
    <row r="114" spans="1:3">
      <c r="A114" s="4" t="s">
        <v>1346</v>
      </c>
      <c r="B114" s="8" t="n">
        <v>87.59999999999999</v>
      </c>
      <c r="C114" s="8" t="n">
        <v>61.4</v>
      </c>
    </row>
    <row r="115" spans="1:3">
      <c r="A115" s="4" t="s">
        <v>1347</v>
      </c>
      <c r="B115" s="8" t="n">
        <v>-59.7</v>
      </c>
      <c r="C115" s="8" t="n">
        <v>-39.3</v>
      </c>
    </row>
    <row r="116" spans="1:3">
      <c r="A116" s="4" t="s">
        <v>1373</v>
      </c>
    </row>
    <row r="117" spans="1:3">
      <c r="A117" s="3" t="s">
        <v>1343</v>
      </c>
    </row>
    <row r="118" spans="1:3">
      <c r="A118" s="4" t="s">
        <v>1346</v>
      </c>
      <c r="B118" s="8" t="n">
        <v>1.9</v>
      </c>
    </row>
    <row r="119" spans="1:3">
      <c r="A119" s="4" t="s">
        <v>1374</v>
      </c>
    </row>
    <row r="120" spans="1:3">
      <c r="A120" s="3" t="s">
        <v>1343</v>
      </c>
    </row>
    <row r="121" spans="1:3">
      <c r="A121" s="4" t="s">
        <v>1346</v>
      </c>
      <c r="B121" s="8" t="n">
        <v>3.1</v>
      </c>
      <c r="C121" s="5" t="n">
        <v>7</v>
      </c>
    </row>
    <row r="122" spans="1:3">
      <c r="A122" s="4" t="s">
        <v>1347</v>
      </c>
      <c r="B122" s="8" t="n">
        <v>-19.7</v>
      </c>
      <c r="C122" s="8" t="n">
        <v>-14.9</v>
      </c>
    </row>
    <row r="123" spans="1:3">
      <c r="A123" s="4" t="s">
        <v>1375</v>
      </c>
    </row>
    <row r="124" spans="1:3">
      <c r="A124" s="3" t="s">
        <v>1343</v>
      </c>
    </row>
    <row r="125" spans="1:3">
      <c r="A125" s="4" t="s">
        <v>1346</v>
      </c>
      <c r="B125" s="8" t="n">
        <v>26.9</v>
      </c>
      <c r="C125" s="8" t="n">
        <v>0.2</v>
      </c>
    </row>
    <row r="126" spans="1:3">
      <c r="A126" s="4" t="s">
        <v>1347</v>
      </c>
      <c r="B126" s="8" t="n">
        <v>-0.3</v>
      </c>
    </row>
    <row r="127" spans="1:3">
      <c r="A127" s="4" t="s">
        <v>1376</v>
      </c>
    </row>
    <row r="128" spans="1:3">
      <c r="A128" s="3" t="s">
        <v>1343</v>
      </c>
    </row>
    <row r="129" spans="1:3">
      <c r="A129" s="4" t="s">
        <v>1057</v>
      </c>
      <c r="B129" s="8" t="n">
        <v>5225.2</v>
      </c>
      <c r="C129" s="5" t="n">
        <v>4950</v>
      </c>
    </row>
    <row r="130" spans="1:3">
      <c r="A130" s="4" t="s">
        <v>1377</v>
      </c>
    </row>
    <row r="131" spans="1:3">
      <c r="A131" s="3" t="s">
        <v>1343</v>
      </c>
    </row>
    <row r="132" spans="1:3">
      <c r="A132" s="4" t="s">
        <v>1057</v>
      </c>
      <c r="B132" s="8" t="n">
        <v>197.6</v>
      </c>
      <c r="C132" s="8" t="n">
        <v>98.7</v>
      </c>
    </row>
    <row r="133" spans="1:3">
      <c r="A133" s="4" t="s">
        <v>1378</v>
      </c>
    </row>
    <row r="134" spans="1:3">
      <c r="A134" s="3" t="s">
        <v>1343</v>
      </c>
    </row>
    <row r="135" spans="1:3">
      <c r="A135" s="4" t="s">
        <v>1057</v>
      </c>
      <c r="B135" s="8" t="n">
        <v>388.7</v>
      </c>
      <c r="C135" s="8" t="n">
        <v>490.1</v>
      </c>
    </row>
    <row r="136" spans="1:3">
      <c r="A136" s="4" t="s">
        <v>1379</v>
      </c>
    </row>
    <row r="137" spans="1:3">
      <c r="A137" s="3" t="s">
        <v>1343</v>
      </c>
    </row>
    <row r="138" spans="1:3">
      <c r="A138" s="4" t="s">
        <v>1057</v>
      </c>
      <c r="B138" s="8" t="n">
        <v>65.90000000000001</v>
      </c>
      <c r="C138" s="8" t="n">
        <v>385.8</v>
      </c>
    </row>
    <row r="139" spans="1:3">
      <c r="A139" s="4" t="s">
        <v>77</v>
      </c>
      <c r="B139" s="5" t="n">
        <v>0</v>
      </c>
      <c r="C139" s="8" t="n">
        <v>0.4</v>
      </c>
    </row>
    <row r="140" spans="1:3">
      <c r="A140" s="4" t="s">
        <v>1345</v>
      </c>
      <c r="C140" s="5" t="n">
        <v>0</v>
      </c>
    </row>
    <row r="141" spans="1:3">
      <c r="A141" s="4" t="s">
        <v>1346</v>
      </c>
      <c r="B141" s="8" t="n">
        <v>0.4</v>
      </c>
    </row>
    <row r="142" spans="1:3">
      <c r="A142" s="4" t="s">
        <v>52</v>
      </c>
      <c r="B142" s="8" t="n">
        <v>66.3</v>
      </c>
      <c r="C142" s="8" t="n">
        <v>386.3</v>
      </c>
    </row>
    <row r="143" spans="1:3">
      <c r="A143" s="4" t="s">
        <v>1347</v>
      </c>
      <c r="C143" s="5" t="n">
        <v>0</v>
      </c>
    </row>
    <row r="144" spans="1:3">
      <c r="A144" s="4" t="s">
        <v>1348</v>
      </c>
      <c r="C144" s="5" t="n">
        <v>-46</v>
      </c>
    </row>
    <row r="145" spans="1:3">
      <c r="A145" s="4" t="s">
        <v>1349</v>
      </c>
      <c r="B145" s="8" t="n">
        <v>-66.90000000000001</v>
      </c>
      <c r="C145" s="8" t="n">
        <v>-65.09999999999999</v>
      </c>
    </row>
    <row r="146" spans="1:3">
      <c r="A146" s="4" t="s">
        <v>59</v>
      </c>
      <c r="B146" s="8" t="n">
        <v>-66.90000000000001</v>
      </c>
      <c r="C146" s="8" t="n">
        <v>-125.2</v>
      </c>
    </row>
    <row r="147" spans="1:3">
      <c r="A147" s="4" t="s">
        <v>1380</v>
      </c>
    </row>
    <row r="148" spans="1:3">
      <c r="A148" s="3" t="s">
        <v>1343</v>
      </c>
    </row>
    <row r="149" spans="1:3">
      <c r="A149" s="4" t="s">
        <v>1346</v>
      </c>
      <c r="C149" s="8" t="n">
        <v>0.1</v>
      </c>
    </row>
    <row r="150" spans="1:3">
      <c r="A150" s="4" t="s">
        <v>1347</v>
      </c>
      <c r="B150" s="5" t="n">
        <v>0</v>
      </c>
      <c r="C150" s="8" t="n">
        <v>-14.1</v>
      </c>
    </row>
    <row r="151" spans="1:3">
      <c r="A151" s="4" t="s">
        <v>1381</v>
      </c>
    </row>
    <row r="152" spans="1:3">
      <c r="A152" s="3" t="s">
        <v>1343</v>
      </c>
    </row>
    <row r="153" spans="1:3">
      <c r="A153" s="4" t="s">
        <v>1346</v>
      </c>
      <c r="B153" s="5" t="n">
        <v>0</v>
      </c>
    </row>
    <row r="154" spans="1:3">
      <c r="A154" s="4" t="s">
        <v>1382</v>
      </c>
    </row>
    <row r="155" spans="1:3">
      <c r="A155" s="3" t="s">
        <v>1343</v>
      </c>
    </row>
    <row r="156" spans="1:3">
      <c r="A156" s="4" t="s">
        <v>1346</v>
      </c>
      <c r="B156" s="8" t="n">
        <v>0.2</v>
      </c>
      <c r="C156" s="8" t="n">
        <v>0.1</v>
      </c>
    </row>
    <row r="157" spans="1:3">
      <c r="A157" s="4" t="s">
        <v>1347</v>
      </c>
      <c r="B157" s="5" t="n">
        <v>0</v>
      </c>
      <c r="C157" s="5" t="n">
        <v>0</v>
      </c>
    </row>
    <row r="158" spans="1:3">
      <c r="A158" s="4" t="s">
        <v>1383</v>
      </c>
    </row>
    <row r="159" spans="1:3">
      <c r="A159" s="3" t="s">
        <v>1343</v>
      </c>
    </row>
    <row r="160" spans="1:3">
      <c r="A160" s="4" t="s">
        <v>1346</v>
      </c>
      <c r="B160" s="5" t="n">
        <v>0</v>
      </c>
    </row>
    <row r="161" spans="1:3">
      <c r="A161" s="4" t="s">
        <v>1384</v>
      </c>
    </row>
    <row r="162" spans="1:3">
      <c r="A162" s="3" t="s">
        <v>1343</v>
      </c>
    </row>
    <row r="163" spans="1:3">
      <c r="A163" s="4" t="s">
        <v>1346</v>
      </c>
      <c r="B163" s="8" t="n">
        <v>0.2</v>
      </c>
      <c r="C163" s="5" t="n">
        <v>0</v>
      </c>
    </row>
    <row r="164" spans="1:3">
      <c r="A164" s="4" t="s">
        <v>1347</v>
      </c>
      <c r="B164" s="5" t="n">
        <v>0</v>
      </c>
      <c r="C164" s="8" t="n">
        <v>-14.1</v>
      </c>
    </row>
    <row r="165" spans="1:3">
      <c r="A165" s="4" t="s">
        <v>1385</v>
      </c>
    </row>
    <row r="166" spans="1:3">
      <c r="A166" s="3" t="s">
        <v>1343</v>
      </c>
    </row>
    <row r="167" spans="1:3">
      <c r="A167" s="4" t="s">
        <v>1346</v>
      </c>
      <c r="B167" s="5" t="n">
        <v>0</v>
      </c>
      <c r="C167" s="5" t="n">
        <v>0</v>
      </c>
    </row>
    <row r="168" spans="1:3">
      <c r="A168" s="4" t="s">
        <v>1347</v>
      </c>
      <c r="B168" s="5" t="n">
        <v>0</v>
      </c>
    </row>
    <row r="169" spans="1:3">
      <c r="A169" s="4" t="s">
        <v>1386</v>
      </c>
    </row>
    <row r="170" spans="1:3">
      <c r="A170" s="3" t="s">
        <v>1343</v>
      </c>
    </row>
    <row r="171" spans="1:3">
      <c r="A171" s="4" t="s">
        <v>1057</v>
      </c>
      <c r="B171" s="5" t="n">
        <v>0</v>
      </c>
      <c r="C171" s="8" t="n">
        <v>0.2</v>
      </c>
    </row>
    <row r="172" spans="1:3">
      <c r="A172" s="4" t="s">
        <v>1387</v>
      </c>
    </row>
    <row r="173" spans="1:3">
      <c r="A173" s="3" t="s">
        <v>1343</v>
      </c>
    </row>
    <row r="174" spans="1:3">
      <c r="A174" s="4" t="s">
        <v>1057</v>
      </c>
      <c r="B174" s="5" t="n">
        <v>0</v>
      </c>
      <c r="C174" s="5" t="n">
        <v>0</v>
      </c>
    </row>
    <row r="175" spans="1:3">
      <c r="A175" s="4" t="s">
        <v>1388</v>
      </c>
    </row>
    <row r="176" spans="1:3">
      <c r="A176" s="3" t="s">
        <v>1343</v>
      </c>
    </row>
    <row r="177" spans="1:3">
      <c r="A177" s="4" t="s">
        <v>1057</v>
      </c>
      <c r="B177" s="7" t="n">
        <v>65.90000000000001</v>
      </c>
      <c r="C177" s="7" t="n">
        <v>385.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389</v>
      </c>
      <c r="B1" s="2" t="s">
        <v>1</v>
      </c>
    </row>
    <row r="2" spans="1:3">
      <c r="B2" s="2" t="s">
        <v>2</v>
      </c>
      <c r="C2" s="2" t="s">
        <v>35</v>
      </c>
    </row>
    <row r="3" spans="1:3">
      <c r="A3" s="3" t="s">
        <v>1390</v>
      </c>
    </row>
    <row r="4" spans="1:3">
      <c r="A4" s="4" t="s">
        <v>1391</v>
      </c>
      <c r="B4" s="4" t="s">
        <v>576</v>
      </c>
    </row>
    <row r="5" spans="1:3">
      <c r="A5" s="11" t="n">
        <v>3</v>
      </c>
    </row>
    <row r="6" spans="1:3">
      <c r="A6" s="3" t="s">
        <v>1390</v>
      </c>
    </row>
    <row r="7" spans="1:3">
      <c r="A7" s="4" t="s">
        <v>1191</v>
      </c>
      <c r="B7" s="6" t="n">
        <v>700</v>
      </c>
      <c r="C7" s="6" t="n">
        <v>1000</v>
      </c>
    </row>
    <row r="8" spans="1:3">
      <c r="A8" s="11" t="n">
        <v>2</v>
      </c>
    </row>
    <row r="9" spans="1:3">
      <c r="A9" s="3" t="s">
        <v>1390</v>
      </c>
    </row>
    <row r="10" spans="1:3">
      <c r="A10" s="4" t="s">
        <v>1392</v>
      </c>
      <c r="B10" s="5" t="n">
        <v>3800</v>
      </c>
      <c r="C10" s="5" t="n">
        <v>3800</v>
      </c>
    </row>
    <row r="11" spans="1:3">
      <c r="A11" s="4" t="s">
        <v>1191</v>
      </c>
      <c r="B11" s="6" t="n">
        <v>3600</v>
      </c>
      <c r="C11" s="5" t="n">
        <v>4300</v>
      </c>
    </row>
    <row r="12" spans="1:3">
      <c r="A12" s="4" t="s">
        <v>1393</v>
      </c>
    </row>
    <row r="13" spans="1:3">
      <c r="A13" s="3" t="s">
        <v>1390</v>
      </c>
    </row>
    <row r="14" spans="1:3">
      <c r="A14" s="4" t="s">
        <v>1394</v>
      </c>
      <c r="B14" s="4" t="s">
        <v>1395</v>
      </c>
    </row>
    <row r="15" spans="1:3">
      <c r="A15" s="4" t="s">
        <v>1396</v>
      </c>
    </row>
    <row r="16" spans="1:3">
      <c r="A16" s="3" t="s">
        <v>1390</v>
      </c>
    </row>
    <row r="17" spans="1:3">
      <c r="A17" s="4" t="s">
        <v>1394</v>
      </c>
      <c r="B17" s="4" t="s">
        <v>1397</v>
      </c>
    </row>
    <row r="18" spans="1:3">
      <c r="A18" s="4" t="s">
        <v>1398</v>
      </c>
    </row>
    <row r="19" spans="1:3">
      <c r="A19" s="3" t="s">
        <v>1390</v>
      </c>
    </row>
    <row r="20" spans="1:3">
      <c r="A20" s="4" t="s">
        <v>1394</v>
      </c>
      <c r="B20" s="4" t="s">
        <v>1399</v>
      </c>
    </row>
    <row r="21" spans="1:3">
      <c r="A21" s="4" t="s">
        <v>608</v>
      </c>
    </row>
    <row r="22" spans="1:3">
      <c r="A22" s="3" t="s">
        <v>1390</v>
      </c>
    </row>
    <row r="23" spans="1:3">
      <c r="A23" s="4" t="s">
        <v>1400</v>
      </c>
      <c r="C23" s="6" t="n">
        <v>46</v>
      </c>
    </row>
    <row r="24" spans="1:3">
      <c r="A24" s="4" t="s">
        <v>1401</v>
      </c>
    </row>
    <row r="25" spans="1:3">
      <c r="A25" s="3" t="s">
        <v>1390</v>
      </c>
    </row>
    <row r="26" spans="1:3">
      <c r="A26" s="4" t="s">
        <v>1402</v>
      </c>
      <c r="B26" s="6" t="n">
        <v>11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1</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03</v>
      </c>
      <c r="B1" s="2" t="s">
        <v>562</v>
      </c>
      <c r="C1" s="2" t="s">
        <v>91</v>
      </c>
    </row>
    <row r="2" spans="1:3">
      <c r="A2" s="4" t="s">
        <v>1344</v>
      </c>
    </row>
    <row r="3" spans="1:3">
      <c r="A3" s="3" t="s">
        <v>1343</v>
      </c>
    </row>
    <row r="4" spans="1:3">
      <c r="A4" s="4" t="s">
        <v>1404</v>
      </c>
      <c r="B4" s="7" t="n">
        <v>6095.8</v>
      </c>
      <c r="C4" s="7" t="n">
        <v>6237.4</v>
      </c>
    </row>
    <row r="5" spans="1:3">
      <c r="A5" s="4" t="s">
        <v>1405</v>
      </c>
      <c r="B5" s="8" t="n">
        <v>-146.6</v>
      </c>
      <c r="C5" s="7" t="n">
        <v>-198.1</v>
      </c>
    </row>
    <row r="6" spans="1:3">
      <c r="A6" s="4" t="s">
        <v>1406</v>
      </c>
    </row>
    <row r="7" spans="1:3">
      <c r="A7" s="3" t="s">
        <v>1343</v>
      </c>
    </row>
    <row r="8" spans="1:3">
      <c r="A8" s="4" t="s">
        <v>1407</v>
      </c>
      <c r="C8" s="8" t="n">
        <v>31.1</v>
      </c>
    </row>
    <row r="9" spans="1:3">
      <c r="A9" s="4" t="s">
        <v>1408</v>
      </c>
    </row>
    <row r="10" spans="1:3">
      <c r="A10" s="3" t="s">
        <v>1343</v>
      </c>
    </row>
    <row r="11" spans="1:3">
      <c r="A11" s="4" t="s">
        <v>1407</v>
      </c>
      <c r="C11" s="8" t="n">
        <v>10.9</v>
      </c>
    </row>
    <row r="12" spans="1:3">
      <c r="A12" s="4" t="s">
        <v>1409</v>
      </c>
    </row>
    <row r="13" spans="1:3">
      <c r="A13" s="3" t="s">
        <v>1343</v>
      </c>
    </row>
    <row r="14" spans="1:3">
      <c r="A14" s="4" t="s">
        <v>1407</v>
      </c>
      <c r="C14" s="8" t="n">
        <v>2.4</v>
      </c>
    </row>
    <row r="15" spans="1:3">
      <c r="A15" s="4" t="s">
        <v>1410</v>
      </c>
    </row>
    <row r="16" spans="1:3">
      <c r="A16" s="3" t="s">
        <v>1343</v>
      </c>
    </row>
    <row r="17" spans="1:3">
      <c r="A17" s="4" t="s">
        <v>1407</v>
      </c>
      <c r="C17" s="8" t="n">
        <v>59.2</v>
      </c>
    </row>
    <row r="18" spans="1:3">
      <c r="A18" s="4" t="s">
        <v>1411</v>
      </c>
    </row>
    <row r="19" spans="1:3">
      <c r="A19" s="3" t="s">
        <v>1343</v>
      </c>
    </row>
    <row r="20" spans="1:3">
      <c r="A20" s="4" t="s">
        <v>1407</v>
      </c>
      <c r="C20" s="8" t="n">
        <v>31.1</v>
      </c>
    </row>
    <row r="21" spans="1:3">
      <c r="A21" s="4" t="s">
        <v>1412</v>
      </c>
    </row>
    <row r="22" spans="1:3">
      <c r="A22" s="3" t="s">
        <v>1343</v>
      </c>
    </row>
    <row r="23" spans="1:3">
      <c r="A23" s="4" t="s">
        <v>1407</v>
      </c>
      <c r="C23" s="8" t="n">
        <v>10.9</v>
      </c>
    </row>
    <row r="24" spans="1:3">
      <c r="A24" s="4" t="s">
        <v>1413</v>
      </c>
    </row>
    <row r="25" spans="1:3">
      <c r="A25" s="3" t="s">
        <v>1343</v>
      </c>
    </row>
    <row r="26" spans="1:3">
      <c r="A26" s="4" t="s">
        <v>1407</v>
      </c>
      <c r="C26" s="8" t="n">
        <v>2.4</v>
      </c>
    </row>
    <row r="27" spans="1:3">
      <c r="A27" s="4" t="s">
        <v>1414</v>
      </c>
    </row>
    <row r="28" spans="1:3">
      <c r="A28" s="3" t="s">
        <v>1343</v>
      </c>
    </row>
    <row r="29" spans="1:3">
      <c r="A29" s="4" t="s">
        <v>1407</v>
      </c>
      <c r="C29" s="8" t="n">
        <v>59.2</v>
      </c>
    </row>
    <row r="30" spans="1:3">
      <c r="A30" s="4" t="s">
        <v>1415</v>
      </c>
    </row>
    <row r="31" spans="1:3">
      <c r="A31" s="3" t="s">
        <v>1343</v>
      </c>
    </row>
    <row r="32" spans="1:3">
      <c r="A32" s="4" t="s">
        <v>1404</v>
      </c>
      <c r="B32" s="8" t="n">
        <v>66.3</v>
      </c>
      <c r="C32" s="7" t="n">
        <v>386.3</v>
      </c>
    </row>
    <row r="33" spans="1:3">
      <c r="A33" s="4" t="s">
        <v>1405</v>
      </c>
      <c r="B33" s="8" t="n">
        <v>-66.90000000000001</v>
      </c>
      <c r="C33" s="8" t="n">
        <v>-125.2</v>
      </c>
    </row>
    <row r="34" spans="1:3">
      <c r="A34" s="4" t="s">
        <v>1416</v>
      </c>
    </row>
    <row r="35" spans="1:3">
      <c r="A35" s="3" t="s">
        <v>1343</v>
      </c>
    </row>
    <row r="36" spans="1:3">
      <c r="A36" s="4" t="s">
        <v>1404</v>
      </c>
      <c r="B36" s="7" t="n">
        <v>0.4</v>
      </c>
    </row>
    <row r="37" spans="1:3">
      <c r="A37" s="4" t="s">
        <v>1417</v>
      </c>
    </row>
    <row r="38" spans="1:3">
      <c r="A38" s="3" t="s">
        <v>1343</v>
      </c>
    </row>
    <row r="39" spans="1:3">
      <c r="A39" s="4" t="s">
        <v>1404</v>
      </c>
      <c r="C39" s="7" t="n">
        <v>0.1</v>
      </c>
    </row>
    <row r="40" spans="1:3">
      <c r="A40" s="4" t="s">
        <v>1418</v>
      </c>
    </row>
    <row r="41" spans="1:3">
      <c r="A41" s="3" t="s">
        <v>1343</v>
      </c>
    </row>
    <row r="42" spans="1:3">
      <c r="A42" s="4" t="s">
        <v>1419</v>
      </c>
      <c r="C42" s="8" t="n">
        <v>2.9</v>
      </c>
    </row>
    <row r="43" spans="1:3">
      <c r="A43" s="4" t="s">
        <v>1420</v>
      </c>
    </row>
    <row r="44" spans="1:3">
      <c r="A44" s="3" t="s">
        <v>1343</v>
      </c>
    </row>
    <row r="45" spans="1:3">
      <c r="A45" s="4" t="s">
        <v>1419</v>
      </c>
      <c r="B45" s="8" t="n">
        <v>3.6</v>
      </c>
    </row>
    <row r="46" spans="1:3">
      <c r="A46" s="4" t="s">
        <v>1421</v>
      </c>
    </row>
    <row r="47" spans="1:3">
      <c r="A47" s="3" t="s">
        <v>1343</v>
      </c>
    </row>
    <row r="48" spans="1:3">
      <c r="A48" s="4" t="s">
        <v>1419</v>
      </c>
      <c r="B48" s="8" t="n">
        <v>4.5</v>
      </c>
      <c r="C48" s="8" t="n">
        <v>2.9</v>
      </c>
    </row>
    <row r="49" spans="1:3">
      <c r="A49" s="4" t="s">
        <v>1422</v>
      </c>
    </row>
    <row r="50" spans="1:3">
      <c r="A50" s="3" t="s">
        <v>1343</v>
      </c>
    </row>
    <row r="51" spans="1:3">
      <c r="A51" s="4" t="s">
        <v>1405</v>
      </c>
      <c r="B51" s="7" t="n">
        <v>-66.90000000000001</v>
      </c>
      <c r="C51" s="7" t="n">
        <v>-65.09999999999999</v>
      </c>
    </row>
    <row r="52" spans="1:3">
      <c r="A52" s="4" t="s">
        <v>1423</v>
      </c>
    </row>
    <row r="53" spans="1:3">
      <c r="A53" s="3" t="s">
        <v>1343</v>
      </c>
    </row>
    <row r="54" spans="1:3">
      <c r="A54" s="4" t="s">
        <v>1419</v>
      </c>
      <c r="C54" s="5" t="n">
        <v>0</v>
      </c>
    </row>
    <row r="55" spans="1:3">
      <c r="A55" s="4" t="s">
        <v>1424</v>
      </c>
    </row>
    <row r="56" spans="1:3">
      <c r="A56" s="3" t="s">
        <v>1343</v>
      </c>
    </row>
    <row r="57" spans="1:3">
      <c r="A57" s="4" t="s">
        <v>1419</v>
      </c>
      <c r="C57" s="5" t="n">
        <v>100</v>
      </c>
    </row>
    <row r="58" spans="1:3">
      <c r="A58" s="4" t="s">
        <v>1425</v>
      </c>
    </row>
    <row r="59" spans="1:3">
      <c r="A59" s="3" t="s">
        <v>1343</v>
      </c>
    </row>
    <row r="60" spans="1:3">
      <c r="A60" s="4" t="s">
        <v>1419</v>
      </c>
      <c r="C60" s="5" t="n">
        <v>48</v>
      </c>
    </row>
    <row r="61" spans="1:3">
      <c r="A61" s="4" t="s">
        <v>1426</v>
      </c>
    </row>
    <row r="62" spans="1:3">
      <c r="A62" s="3" t="s">
        <v>1343</v>
      </c>
    </row>
    <row r="63" spans="1:3">
      <c r="A63" s="4" t="s">
        <v>1405</v>
      </c>
      <c r="C63" s="6" t="n">
        <v>-46</v>
      </c>
    </row>
    <row r="64" spans="1:3">
      <c r="A64" s="4" t="s">
        <v>1427</v>
      </c>
    </row>
    <row r="65" spans="1:3">
      <c r="A65" s="3" t="s">
        <v>1343</v>
      </c>
    </row>
    <row r="66" spans="1:3">
      <c r="A66" s="4" t="s">
        <v>1405</v>
      </c>
      <c r="C66" s="7" t="n">
        <v>-14.1</v>
      </c>
    </row>
    <row r="67" spans="1:3">
      <c r="A67" s="4" t="s">
        <v>1428</v>
      </c>
    </row>
    <row r="68" spans="1:3">
      <c r="A68" s="3" t="s">
        <v>1343</v>
      </c>
    </row>
    <row r="69" spans="1:3">
      <c r="A69" s="4" t="s">
        <v>1429</v>
      </c>
      <c r="B69" s="5" t="n">
        <v>6</v>
      </c>
      <c r="C69" s="5" t="n">
        <v>0</v>
      </c>
    </row>
    <row r="70" spans="1:3">
      <c r="A70" s="4" t="s">
        <v>1430</v>
      </c>
    </row>
    <row r="71" spans="1:3">
      <c r="A71" s="3" t="s">
        <v>1343</v>
      </c>
    </row>
    <row r="72" spans="1:3">
      <c r="A72" s="4" t="s">
        <v>1429</v>
      </c>
      <c r="C72" s="8" t="n">
        <v>2.1</v>
      </c>
    </row>
    <row r="73" spans="1:3">
      <c r="A73" s="4" t="s">
        <v>1431</v>
      </c>
    </row>
    <row r="74" spans="1:3">
      <c r="A74" s="3" t="s">
        <v>1343</v>
      </c>
    </row>
    <row r="75" spans="1:3">
      <c r="A75" s="4" t="s">
        <v>1429</v>
      </c>
      <c r="C75" s="5" t="n">
        <v>0</v>
      </c>
    </row>
    <row r="76" spans="1:3">
      <c r="A76" s="4" t="s">
        <v>1432</v>
      </c>
    </row>
    <row r="77" spans="1:3">
      <c r="A77" s="3" t="s">
        <v>1343</v>
      </c>
    </row>
    <row r="78" spans="1:3">
      <c r="A78" s="4" t="s">
        <v>1429</v>
      </c>
      <c r="C78" s="8" t="n">
        <v>0.3</v>
      </c>
    </row>
    <row r="79" spans="1:3">
      <c r="A79" s="4" t="s">
        <v>1433</v>
      </c>
    </row>
    <row r="80" spans="1:3">
      <c r="A80" s="3" t="s">
        <v>1343</v>
      </c>
    </row>
    <row r="81" spans="1:3">
      <c r="A81" s="4" t="s">
        <v>1429</v>
      </c>
      <c r="B81" s="8" t="n">
        <v>6.2</v>
      </c>
      <c r="C81" s="8" t="n">
        <v>37.1</v>
      </c>
    </row>
    <row r="82" spans="1:3">
      <c r="A82" s="4" t="s">
        <v>1434</v>
      </c>
    </row>
    <row r="83" spans="1:3">
      <c r="A83" s="3" t="s">
        <v>1343</v>
      </c>
    </row>
    <row r="84" spans="1:3">
      <c r="A84" s="4" t="s">
        <v>1429</v>
      </c>
      <c r="C84" s="8" t="n">
        <v>22.3</v>
      </c>
    </row>
    <row r="85" spans="1:3">
      <c r="A85" s="4" t="s">
        <v>1435</v>
      </c>
    </row>
    <row r="86" spans="1:3">
      <c r="A86" s="3" t="s">
        <v>1343</v>
      </c>
    </row>
    <row r="87" spans="1:3">
      <c r="A87" s="4" t="s">
        <v>1429</v>
      </c>
      <c r="C87" s="8" t="n">
        <v>7.3</v>
      </c>
    </row>
    <row r="88" spans="1:3">
      <c r="A88" s="4" t="s">
        <v>1436</v>
      </c>
    </row>
    <row r="89" spans="1:3">
      <c r="A89" s="3" t="s">
        <v>1343</v>
      </c>
    </row>
    <row r="90" spans="1:3">
      <c r="A90" s="4" t="s">
        <v>1429</v>
      </c>
      <c r="C90" s="8" t="n">
        <v>72.40000000000001</v>
      </c>
    </row>
    <row r="91" spans="1:3">
      <c r="A91" s="4" t="s">
        <v>1437</v>
      </c>
    </row>
    <row r="92" spans="1:3">
      <c r="A92" s="3" t="s">
        <v>1343</v>
      </c>
    </row>
    <row r="93" spans="1:3">
      <c r="A93" s="4" t="s">
        <v>1429</v>
      </c>
      <c r="B93" s="8" t="n">
        <v>6.1</v>
      </c>
      <c r="C93" s="8" t="n">
        <v>4.6</v>
      </c>
    </row>
    <row r="94" spans="1:3">
      <c r="A94" s="4" t="s">
        <v>1438</v>
      </c>
    </row>
    <row r="95" spans="1:3">
      <c r="A95" s="3" t="s">
        <v>1343</v>
      </c>
    </row>
    <row r="96" spans="1:3">
      <c r="A96" s="4" t="s">
        <v>1429</v>
      </c>
      <c r="C96" s="8" t="n">
        <v>8.800000000000001</v>
      </c>
    </row>
    <row r="97" spans="1:3">
      <c r="A97" s="4" t="s">
        <v>1439</v>
      </c>
    </row>
    <row r="98" spans="1:3">
      <c r="A98" s="3" t="s">
        <v>1343</v>
      </c>
    </row>
    <row r="99" spans="1:3">
      <c r="A99" s="4" t="s">
        <v>1429</v>
      </c>
      <c r="C99" s="8" t="n">
        <v>3.7</v>
      </c>
    </row>
    <row r="100" spans="1:3">
      <c r="A100" s="4" t="s">
        <v>1440</v>
      </c>
    </row>
    <row r="101" spans="1:3">
      <c r="A101" s="3" t="s">
        <v>1343</v>
      </c>
    </row>
    <row r="102" spans="1:3">
      <c r="A102" s="4" t="s">
        <v>1429</v>
      </c>
      <c r="C102" s="8" t="n">
        <v>35.3</v>
      </c>
    </row>
    <row r="103" spans="1:3">
      <c r="A103" s="4" t="s">
        <v>1441</v>
      </c>
    </row>
    <row r="104" spans="1:3">
      <c r="A104" s="3" t="s">
        <v>1343</v>
      </c>
    </row>
    <row r="105" spans="1:3">
      <c r="A105" s="4" t="s">
        <v>1404</v>
      </c>
      <c r="B105" s="7" t="n">
        <v>65.90000000000001</v>
      </c>
      <c r="C105" s="7" t="n">
        <v>385.8</v>
      </c>
    </row>
    <row r="106" spans="1:3">
      <c r="A106" s="4" t="s">
        <v>1442</v>
      </c>
    </row>
    <row r="107" spans="1:3">
      <c r="A107" s="3" t="s">
        <v>1343</v>
      </c>
    </row>
    <row r="108" spans="1:3">
      <c r="A108" s="4" t="s">
        <v>1404</v>
      </c>
      <c r="C108" s="7" t="n">
        <v>0.4</v>
      </c>
    </row>
    <row r="109" spans="1:3">
      <c r="A109" s="4" t="s">
        <v>1443</v>
      </c>
    </row>
    <row r="110" spans="1:3">
      <c r="A110" s="3" t="s">
        <v>1343</v>
      </c>
    </row>
    <row r="111" spans="1:3">
      <c r="A111" s="4" t="s">
        <v>1444</v>
      </c>
      <c r="B111" s="8" t="n">
        <v>3.8</v>
      </c>
      <c r="C111" s="5" t="n">
        <v>3</v>
      </c>
    </row>
    <row r="112" spans="1:3">
      <c r="A112" s="4" t="s">
        <v>1445</v>
      </c>
    </row>
    <row r="113" spans="1:3">
      <c r="A113" s="3" t="s">
        <v>1343</v>
      </c>
    </row>
    <row r="114" spans="1:3">
      <c r="A114" s="4" t="s">
        <v>1444</v>
      </c>
      <c r="B114" s="5" t="n">
        <v>5</v>
      </c>
      <c r="C114" s="8" t="n">
        <v>4.4</v>
      </c>
    </row>
    <row r="115" spans="1:3">
      <c r="A115" s="4" t="s">
        <v>1446</v>
      </c>
    </row>
    <row r="116" spans="1:3">
      <c r="A116" s="3" t="s">
        <v>1343</v>
      </c>
    </row>
    <row r="117" spans="1:3">
      <c r="A117" s="4" t="s">
        <v>1444</v>
      </c>
      <c r="B117" s="8" t="n">
        <v>4.4</v>
      </c>
      <c r="C117" s="8" t="n">
        <v>3.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7</v>
      </c>
      <c r="B1" s="2" t="s">
        <v>1</v>
      </c>
    </row>
    <row r="2" spans="1:3">
      <c r="B2" s="2" t="s">
        <v>2</v>
      </c>
      <c r="C2" s="2" t="s">
        <v>35</v>
      </c>
    </row>
    <row r="3" spans="1:3">
      <c r="A3" s="4" t="s">
        <v>1448</v>
      </c>
    </row>
    <row r="4" spans="1:3">
      <c r="A4" s="3" t="s">
        <v>1449</v>
      </c>
    </row>
    <row r="5" spans="1:3">
      <c r="A5" s="4" t="s">
        <v>965</v>
      </c>
      <c r="B5" s="7" t="n">
        <v>-14.1</v>
      </c>
      <c r="C5" s="7" t="n">
        <v>-11.5</v>
      </c>
    </row>
    <row r="6" spans="1:3">
      <c r="A6" s="4" t="s">
        <v>1450</v>
      </c>
      <c r="B6" s="8" t="n">
        <v>14.1</v>
      </c>
      <c r="C6" s="8" t="n">
        <v>-2.6</v>
      </c>
    </row>
    <row r="7" spans="1:3">
      <c r="A7" s="4" t="s">
        <v>1451</v>
      </c>
      <c r="B7" s="5" t="n">
        <v>0</v>
      </c>
      <c r="C7" s="5" t="n">
        <v>0</v>
      </c>
    </row>
    <row r="8" spans="1:3">
      <c r="A8" s="4" t="s">
        <v>1452</v>
      </c>
      <c r="C8" s="5" t="n">
        <v>0</v>
      </c>
    </row>
    <row r="9" spans="1:3">
      <c r="A9" s="4" t="s">
        <v>1453</v>
      </c>
      <c r="C9" s="5" t="n">
        <v>0</v>
      </c>
    </row>
    <row r="10" spans="1:3">
      <c r="A10" s="4" t="s">
        <v>1454</v>
      </c>
      <c r="B10" s="5" t="n">
        <v>0</v>
      </c>
      <c r="C10" s="5" t="n">
        <v>0</v>
      </c>
    </row>
    <row r="11" spans="1:3">
      <c r="A11" s="4" t="s">
        <v>969</v>
      </c>
      <c r="B11" s="5" t="n">
        <v>0</v>
      </c>
      <c r="C11" s="8" t="n">
        <v>-14.1</v>
      </c>
    </row>
    <row r="12" spans="1:3">
      <c r="A12" s="4" t="s">
        <v>1455</v>
      </c>
    </row>
    <row r="13" spans="1:3">
      <c r="A13" s="3" t="s">
        <v>1449</v>
      </c>
    </row>
    <row r="14" spans="1:3">
      <c r="A14" s="4" t="s">
        <v>965</v>
      </c>
      <c r="B14" s="8" t="n">
        <v>-65.09999999999999</v>
      </c>
      <c r="C14" s="8" t="n">
        <v>-61.9</v>
      </c>
    </row>
    <row r="15" spans="1:3">
      <c r="A15" s="4" t="s">
        <v>1450</v>
      </c>
      <c r="B15" s="8" t="n">
        <v>-1.8</v>
      </c>
      <c r="C15" s="8" t="n">
        <v>-3.2</v>
      </c>
    </row>
    <row r="16" spans="1:3">
      <c r="A16" s="4" t="s">
        <v>1451</v>
      </c>
      <c r="B16" s="5" t="n">
        <v>0</v>
      </c>
      <c r="C16" s="5" t="n">
        <v>0</v>
      </c>
    </row>
    <row r="17" spans="1:3">
      <c r="A17" s="4" t="s">
        <v>1452</v>
      </c>
      <c r="C17" s="5" t="n">
        <v>0</v>
      </c>
    </row>
    <row r="18" spans="1:3">
      <c r="A18" s="4" t="s">
        <v>1453</v>
      </c>
      <c r="C18" s="5" t="n">
        <v>0</v>
      </c>
    </row>
    <row r="19" spans="1:3">
      <c r="A19" s="4" t="s">
        <v>1454</v>
      </c>
      <c r="B19" s="5" t="n">
        <v>0</v>
      </c>
      <c r="C19" s="5" t="n">
        <v>0</v>
      </c>
    </row>
    <row r="20" spans="1:3">
      <c r="A20" s="4" t="s">
        <v>969</v>
      </c>
      <c r="B20" s="8" t="n">
        <v>-66.90000000000001</v>
      </c>
      <c r="C20" s="8" t="n">
        <v>-65.09999999999999</v>
      </c>
    </row>
    <row r="21" spans="1:3">
      <c r="A21" s="4" t="s">
        <v>1456</v>
      </c>
    </row>
    <row r="22" spans="1:3">
      <c r="A22" s="3" t="s">
        <v>1449</v>
      </c>
    </row>
    <row r="23" spans="1:3">
      <c r="A23" s="4" t="s">
        <v>965</v>
      </c>
      <c r="B23" s="5" t="n">
        <v>-46</v>
      </c>
      <c r="C23" s="8" t="n">
        <v>-47.2</v>
      </c>
    </row>
    <row r="24" spans="1:3">
      <c r="A24" s="4" t="s">
        <v>1450</v>
      </c>
      <c r="B24" s="5" t="n">
        <v>8</v>
      </c>
      <c r="C24" s="8" t="n">
        <v>1.2</v>
      </c>
    </row>
    <row r="25" spans="1:3">
      <c r="A25" s="4" t="s">
        <v>1451</v>
      </c>
      <c r="B25" s="5" t="n">
        <v>0</v>
      </c>
      <c r="C25" s="5" t="n">
        <v>0</v>
      </c>
    </row>
    <row r="26" spans="1:3">
      <c r="A26" s="4" t="s">
        <v>1452</v>
      </c>
      <c r="C26" s="5" t="n">
        <v>0</v>
      </c>
    </row>
    <row r="27" spans="1:3">
      <c r="A27" s="4" t="s">
        <v>1453</v>
      </c>
      <c r="C27" s="5" t="n">
        <v>0</v>
      </c>
    </row>
    <row r="28" spans="1:3">
      <c r="A28" s="4" t="s">
        <v>1454</v>
      </c>
      <c r="B28" s="5" t="n">
        <v>38</v>
      </c>
      <c r="C28" s="5" t="n">
        <v>0</v>
      </c>
    </row>
    <row r="29" spans="1:3">
      <c r="A29" s="4" t="s">
        <v>969</v>
      </c>
      <c r="B29" s="5" t="n">
        <v>0</v>
      </c>
      <c r="C29" s="5" t="n">
        <v>-46</v>
      </c>
    </row>
    <row r="30" spans="1:3">
      <c r="A30" s="4" t="s">
        <v>1457</v>
      </c>
    </row>
    <row r="31" spans="1:3">
      <c r="A31" s="3" t="s">
        <v>1458</v>
      </c>
    </row>
    <row r="32" spans="1:3">
      <c r="A32" s="4" t="s">
        <v>965</v>
      </c>
      <c r="B32" s="8" t="n">
        <v>385.8</v>
      </c>
      <c r="C32" s="8" t="n">
        <v>485.5</v>
      </c>
    </row>
    <row r="33" spans="1:3">
      <c r="A33" s="4" t="s">
        <v>1450</v>
      </c>
      <c r="B33" s="8" t="n">
        <v>16.8</v>
      </c>
      <c r="C33" s="8" t="n">
        <v>6.6</v>
      </c>
    </row>
    <row r="34" spans="1:3">
      <c r="A34" s="4" t="s">
        <v>1451</v>
      </c>
      <c r="B34" s="8" t="n">
        <v>-22.7</v>
      </c>
      <c r="C34" s="8" t="n">
        <v>7.7</v>
      </c>
    </row>
    <row r="35" spans="1:3">
      <c r="A35" s="4" t="s">
        <v>1452</v>
      </c>
      <c r="C35" s="8" t="n">
        <v>-1.1</v>
      </c>
    </row>
    <row r="36" spans="1:3">
      <c r="A36" s="4" t="s">
        <v>1453</v>
      </c>
      <c r="C36" s="8" t="n">
        <v>66.8</v>
      </c>
    </row>
    <row r="37" spans="1:3">
      <c r="A37" s="4" t="s">
        <v>1454</v>
      </c>
      <c r="B37" s="5" t="n">
        <v>-314</v>
      </c>
      <c r="C37" s="8" t="n">
        <v>-179.7</v>
      </c>
    </row>
    <row r="38" spans="1:3">
      <c r="A38" s="4" t="s">
        <v>969</v>
      </c>
      <c r="B38" s="8" t="n">
        <v>65.90000000000001</v>
      </c>
      <c r="C38" s="8" t="n">
        <v>385.8</v>
      </c>
    </row>
    <row r="39" spans="1:3">
      <c r="A39" s="4" t="s">
        <v>1459</v>
      </c>
      <c r="B39" s="8" t="n">
        <v>-1.4</v>
      </c>
    </row>
    <row r="40" spans="1:3">
      <c r="A40" s="4" t="s">
        <v>77</v>
      </c>
    </row>
    <row r="41" spans="1:3">
      <c r="A41" s="3" t="s">
        <v>1458</v>
      </c>
    </row>
    <row r="42" spans="1:3">
      <c r="A42" s="4" t="s">
        <v>965</v>
      </c>
      <c r="B42" s="8" t="n">
        <v>0.4</v>
      </c>
      <c r="C42" s="8" t="n">
        <v>283.5</v>
      </c>
    </row>
    <row r="43" spans="1:3">
      <c r="A43" s="4" t="s">
        <v>1450</v>
      </c>
      <c r="B43" s="5" t="n">
        <v>0</v>
      </c>
      <c r="C43" s="5" t="n">
        <v>23</v>
      </c>
    </row>
    <row r="44" spans="1:3">
      <c r="A44" s="4" t="s">
        <v>1451</v>
      </c>
      <c r="B44" s="5" t="n">
        <v>0</v>
      </c>
      <c r="C44" s="5" t="n">
        <v>0</v>
      </c>
    </row>
    <row r="45" spans="1:3">
      <c r="A45" s="4" t="s">
        <v>1452</v>
      </c>
      <c r="C45" s="5" t="n">
        <v>0</v>
      </c>
    </row>
    <row r="46" spans="1:3">
      <c r="A46" s="4" t="s">
        <v>1453</v>
      </c>
      <c r="C46" s="5" t="n">
        <v>0</v>
      </c>
    </row>
    <row r="47" spans="1:3">
      <c r="A47" s="4" t="s">
        <v>1454</v>
      </c>
      <c r="B47" s="8" t="n">
        <v>-0.4</v>
      </c>
      <c r="C47" s="8" t="n">
        <v>-306.1</v>
      </c>
    </row>
    <row r="48" spans="1:3">
      <c r="A48" s="4" t="s">
        <v>969</v>
      </c>
      <c r="B48" s="5" t="n">
        <v>0</v>
      </c>
      <c r="C48" s="7" t="n">
        <v>0.4</v>
      </c>
    </row>
    <row r="49" spans="1:3">
      <c r="A49" s="4" t="s">
        <v>1459</v>
      </c>
      <c r="B49" s="6" t="n">
        <v>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0</v>
      </c>
      <c r="B1" s="2" t="s">
        <v>2</v>
      </c>
      <c r="C1" s="2" t="s">
        <v>35</v>
      </c>
    </row>
    <row r="2" spans="1:3">
      <c r="A2" s="4" t="s">
        <v>953</v>
      </c>
    </row>
    <row r="3" spans="1:3">
      <c r="A3" s="3" t="s">
        <v>1343</v>
      </c>
    </row>
    <row r="4" spans="1:3">
      <c r="A4" s="4" t="s">
        <v>42</v>
      </c>
      <c r="B4" s="7" t="n">
        <v>68.2</v>
      </c>
      <c r="C4" s="7" t="n">
        <v>1011.4</v>
      </c>
    </row>
    <row r="5" spans="1:3">
      <c r="A5" s="4" t="s">
        <v>1461</v>
      </c>
    </row>
    <row r="6" spans="1:3">
      <c r="A6" s="3" t="s">
        <v>1343</v>
      </c>
    </row>
    <row r="7" spans="1:3">
      <c r="A7" s="4" t="s">
        <v>42</v>
      </c>
      <c r="B7" s="8" t="n">
        <v>30.4</v>
      </c>
      <c r="C7" s="8" t="n">
        <v>177.8</v>
      </c>
    </row>
    <row r="8" spans="1:3">
      <c r="A8" s="4" t="s">
        <v>1462</v>
      </c>
      <c r="C8" s="8" t="n">
        <v>18.8</v>
      </c>
    </row>
    <row r="9" spans="1:3">
      <c r="A9" s="4" t="s">
        <v>1463</v>
      </c>
      <c r="B9" s="8" t="n">
        <v>111.5</v>
      </c>
      <c r="C9" s="8" t="n">
        <v>89.09999999999999</v>
      </c>
    </row>
    <row r="10" spans="1:3">
      <c r="A10" s="4" t="s">
        <v>52</v>
      </c>
      <c r="B10" s="8" t="n">
        <v>141.9</v>
      </c>
      <c r="C10" s="8" t="n">
        <v>285.7</v>
      </c>
    </row>
    <row r="11" spans="1:3">
      <c r="A11" s="4" t="s">
        <v>1464</v>
      </c>
    </row>
    <row r="12" spans="1:3">
      <c r="A12" s="3" t="s">
        <v>1343</v>
      </c>
    </row>
    <row r="13" spans="1:3">
      <c r="A13" s="4" t="s">
        <v>42</v>
      </c>
      <c r="B13" s="8" t="n">
        <v>68.3</v>
      </c>
      <c r="C13" s="8" t="n">
        <v>1049.5</v>
      </c>
    </row>
    <row r="14" spans="1:3">
      <c r="A14" s="4" t="s">
        <v>1465</v>
      </c>
    </row>
    <row r="15" spans="1:3">
      <c r="A15" s="3" t="s">
        <v>1343</v>
      </c>
    </row>
    <row r="16" spans="1:3">
      <c r="A16" s="4" t="s">
        <v>42</v>
      </c>
      <c r="B16" s="5" t="n">
        <v>0</v>
      </c>
      <c r="C16" s="5" t="n">
        <v>0</v>
      </c>
    </row>
    <row r="17" spans="1:3">
      <c r="A17" s="4" t="s">
        <v>1466</v>
      </c>
    </row>
    <row r="18" spans="1:3">
      <c r="A18" s="3" t="s">
        <v>1343</v>
      </c>
    </row>
    <row r="19" spans="1:3">
      <c r="A19" s="4" t="s">
        <v>42</v>
      </c>
      <c r="B19" s="5" t="n">
        <v>5</v>
      </c>
      <c r="C19" s="8" t="n">
        <v>4.7</v>
      </c>
    </row>
    <row r="20" spans="1:3">
      <c r="A20" s="4" t="s">
        <v>1467</v>
      </c>
    </row>
    <row r="21" spans="1:3">
      <c r="A21" s="3" t="s">
        <v>1343</v>
      </c>
    </row>
    <row r="22" spans="1:3">
      <c r="A22" s="4" t="s">
        <v>42</v>
      </c>
      <c r="B22" s="8" t="n">
        <v>63.3</v>
      </c>
      <c r="C22" s="8" t="n">
        <v>1044.8</v>
      </c>
    </row>
    <row r="23" spans="1:3">
      <c r="A23" s="4" t="s">
        <v>1468</v>
      </c>
    </row>
    <row r="24" spans="1:3">
      <c r="A24" s="3" t="s">
        <v>1343</v>
      </c>
    </row>
    <row r="25" spans="1:3">
      <c r="A25" s="4" t="s">
        <v>42</v>
      </c>
      <c r="B25" s="5" t="n">
        <v>0</v>
      </c>
      <c r="C25" s="5" t="n">
        <v>0</v>
      </c>
    </row>
    <row r="26" spans="1:3">
      <c r="A26" s="4" t="s">
        <v>1462</v>
      </c>
      <c r="C26" s="5" t="n">
        <v>0</v>
      </c>
    </row>
    <row r="27" spans="1:3">
      <c r="A27" s="4" t="s">
        <v>1463</v>
      </c>
      <c r="B27" s="5" t="n">
        <v>0</v>
      </c>
      <c r="C27" s="5" t="n">
        <v>0</v>
      </c>
    </row>
    <row r="28" spans="1:3">
      <c r="A28" s="4" t="s">
        <v>52</v>
      </c>
      <c r="B28" s="5" t="n">
        <v>0</v>
      </c>
      <c r="C28" s="5" t="n">
        <v>0</v>
      </c>
    </row>
    <row r="29" spans="1:3">
      <c r="A29" s="4" t="s">
        <v>1469</v>
      </c>
    </row>
    <row r="30" spans="1:3">
      <c r="A30" s="3" t="s">
        <v>1343</v>
      </c>
    </row>
    <row r="31" spans="1:3">
      <c r="A31" s="4" t="s">
        <v>42</v>
      </c>
      <c r="B31" s="8" t="n">
        <v>1.4</v>
      </c>
      <c r="C31" s="5" t="n">
        <v>0</v>
      </c>
    </row>
    <row r="32" spans="1:3">
      <c r="A32" s="4" t="s">
        <v>1462</v>
      </c>
      <c r="C32" s="5" t="n">
        <v>0</v>
      </c>
    </row>
    <row r="33" spans="1:3">
      <c r="A33" s="4" t="s">
        <v>1463</v>
      </c>
      <c r="B33" s="5" t="n">
        <v>0</v>
      </c>
      <c r="C33" s="5" t="n">
        <v>0</v>
      </c>
    </row>
    <row r="34" spans="1:3">
      <c r="A34" s="4" t="s">
        <v>52</v>
      </c>
      <c r="B34" s="8" t="n">
        <v>1.4</v>
      </c>
      <c r="C34" s="5" t="n">
        <v>0</v>
      </c>
    </row>
    <row r="35" spans="1:3">
      <c r="A35" s="4" t="s">
        <v>1470</v>
      </c>
    </row>
    <row r="36" spans="1:3">
      <c r="A36" s="3" t="s">
        <v>1343</v>
      </c>
    </row>
    <row r="37" spans="1:3">
      <c r="A37" s="4" t="s">
        <v>42</v>
      </c>
      <c r="B37" s="5" t="n">
        <v>29</v>
      </c>
      <c r="C37" s="8" t="n">
        <v>177.8</v>
      </c>
    </row>
    <row r="38" spans="1:3">
      <c r="A38" s="4" t="s">
        <v>1462</v>
      </c>
      <c r="C38" s="8" t="n">
        <v>18.8</v>
      </c>
    </row>
    <row r="39" spans="1:3">
      <c r="A39" s="4" t="s">
        <v>1463</v>
      </c>
      <c r="B39" s="8" t="n">
        <v>111.5</v>
      </c>
      <c r="C39" s="8" t="n">
        <v>89.09999999999999</v>
      </c>
    </row>
    <row r="40" spans="1:3">
      <c r="A40" s="4" t="s">
        <v>52</v>
      </c>
      <c r="B40" s="8" t="n">
        <v>140.5</v>
      </c>
      <c r="C40" s="8" t="n">
        <v>285.7</v>
      </c>
    </row>
    <row r="41" spans="1:3">
      <c r="A41" s="4" t="s">
        <v>1471</v>
      </c>
    </row>
    <row r="42" spans="1:3">
      <c r="A42" s="3" t="s">
        <v>1343</v>
      </c>
    </row>
    <row r="43" spans="1:3">
      <c r="A43" s="4" t="s">
        <v>42</v>
      </c>
      <c r="B43" s="8" t="n">
        <v>14.2</v>
      </c>
      <c r="C43" s="5" t="n">
        <v>-15</v>
      </c>
    </row>
    <row r="44" spans="1:3">
      <c r="A44" s="4" t="s">
        <v>1462</v>
      </c>
      <c r="C44" s="8" t="n">
        <v>-4.4</v>
      </c>
    </row>
    <row r="45" spans="1:3">
      <c r="A45" s="4" t="s">
        <v>1463</v>
      </c>
      <c r="B45" s="8" t="n">
        <v>-42.6</v>
      </c>
      <c r="C45" s="8" t="n">
        <v>-21.9</v>
      </c>
    </row>
    <row r="46" spans="1:3">
      <c r="A46" s="4" t="s">
        <v>52</v>
      </c>
      <c r="B46" s="7" t="n">
        <v>-28.4</v>
      </c>
      <c r="C46" s="7" t="n">
        <v>-41.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1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s>
  <sheetData>
    <row r="1" spans="1:8">
      <c r="A1" s="1" t="s">
        <v>1472</v>
      </c>
      <c r="B1" s="2" t="s">
        <v>2</v>
      </c>
      <c r="D1" s="2" t="s">
        <v>217</v>
      </c>
      <c r="E1" s="2" t="s">
        <v>35</v>
      </c>
      <c r="G1" s="2" t="s">
        <v>218</v>
      </c>
      <c r="H1" s="2" t="s">
        <v>96</v>
      </c>
    </row>
    <row r="2" spans="1:8">
      <c r="A2" s="3" t="s">
        <v>1473</v>
      </c>
    </row>
    <row r="3" spans="1:8">
      <c r="A3" s="4" t="s">
        <v>1035</v>
      </c>
      <c r="B3" s="7" t="n">
        <v>1596.8</v>
      </c>
      <c r="C3" s="4" t="s">
        <v>38</v>
      </c>
      <c r="D3" s="7" t="n">
        <v>1440.1</v>
      </c>
      <c r="E3" s="7" t="n">
        <v>1440.1</v>
      </c>
      <c r="F3" s="4" t="s">
        <v>38</v>
      </c>
      <c r="G3" s="7" t="n">
        <v>5608.5</v>
      </c>
    </row>
    <row r="4" spans="1:8">
      <c r="A4" s="3" t="s">
        <v>1474</v>
      </c>
    </row>
    <row r="5" spans="1:8">
      <c r="A5" s="4" t="s">
        <v>55</v>
      </c>
      <c r="B5" s="8" t="n">
        <v>-1674.4</v>
      </c>
      <c r="E5" s="8" t="n">
        <v>-1468.6</v>
      </c>
      <c r="H5" s="6" t="n">
        <v>-1292</v>
      </c>
    </row>
    <row r="6" spans="1:8">
      <c r="A6" s="4" t="s">
        <v>1475</v>
      </c>
      <c r="B6" s="8" t="n">
        <v>5931.3</v>
      </c>
      <c r="E6" s="8" t="n">
        <v>6123.6</v>
      </c>
    </row>
    <row r="7" spans="1:8">
      <c r="A7" s="4" t="s">
        <v>1020</v>
      </c>
      <c r="E7" s="8" t="n">
        <v>0.4</v>
      </c>
    </row>
    <row r="8" spans="1:8">
      <c r="A8" s="4" t="s">
        <v>953</v>
      </c>
    </row>
    <row r="9" spans="1:8">
      <c r="A9" s="3" t="s">
        <v>1473</v>
      </c>
    </row>
    <row r="10" spans="1:8">
      <c r="A10" s="4" t="s">
        <v>1035</v>
      </c>
      <c r="B10" s="8" t="n">
        <v>1795.6</v>
      </c>
      <c r="E10" s="8" t="n">
        <v>1718.7</v>
      </c>
    </row>
    <row r="11" spans="1:8">
      <c r="A11" s="4" t="s">
        <v>1476</v>
      </c>
      <c r="B11" s="8" t="n">
        <v>68.2</v>
      </c>
      <c r="E11" s="8" t="n">
        <v>1011.4</v>
      </c>
    </row>
    <row r="12" spans="1:8">
      <c r="A12" s="4" t="s">
        <v>1477</v>
      </c>
      <c r="B12" s="5" t="n">
        <v>28306</v>
      </c>
      <c r="E12" s="8" t="n">
        <v>26428.1</v>
      </c>
    </row>
    <row r="13" spans="1:8">
      <c r="A13" s="4" t="s">
        <v>40</v>
      </c>
      <c r="B13" s="5" t="n">
        <v>400</v>
      </c>
      <c r="E13" s="5" t="n">
        <v>150</v>
      </c>
    </row>
    <row r="14" spans="1:8">
      <c r="A14" s="4" t="s">
        <v>1478</v>
      </c>
      <c r="B14" s="8" t="n">
        <v>6233.8</v>
      </c>
      <c r="E14" s="8" t="n">
        <v>6469.9</v>
      </c>
    </row>
    <row r="15" spans="1:8">
      <c r="A15" s="4" t="s">
        <v>1479</v>
      </c>
      <c r="B15" s="8" t="n">
        <v>419.7</v>
      </c>
      <c r="E15" s="8" t="n">
        <v>655.7</v>
      </c>
    </row>
    <row r="16" spans="1:8">
      <c r="A16" s="3" t="s">
        <v>1474</v>
      </c>
    </row>
    <row r="17" spans="1:8">
      <c r="A17" s="4" t="s">
        <v>54</v>
      </c>
      <c r="B17" s="8" t="n">
        <v>-31255.8</v>
      </c>
      <c r="E17" s="8" t="n">
        <v>-29586.5</v>
      </c>
    </row>
    <row r="18" spans="1:8">
      <c r="A18" s="4" t="s">
        <v>251</v>
      </c>
      <c r="B18" s="8" t="n">
        <v>-8194.200000000001</v>
      </c>
      <c r="E18" s="8" t="n">
        <v>-9043.799999999999</v>
      </c>
    </row>
    <row r="19" spans="1:8">
      <c r="A19" s="4" t="s">
        <v>55</v>
      </c>
      <c r="B19" s="8" t="n">
        <v>-1674.4</v>
      </c>
      <c r="E19" s="8" t="n">
        <v>-1468.6</v>
      </c>
    </row>
    <row r="20" spans="1:8">
      <c r="A20" s="4" t="s">
        <v>1480</v>
      </c>
      <c r="B20" s="5" t="n">
        <v>-657</v>
      </c>
      <c r="E20" s="8" t="n">
        <v>-725.2</v>
      </c>
    </row>
    <row r="21" spans="1:8">
      <c r="A21" s="4" t="s">
        <v>1481</v>
      </c>
    </row>
    <row r="22" spans="1:8">
      <c r="A22" s="3" t="s">
        <v>1473</v>
      </c>
    </row>
    <row r="23" spans="1:8">
      <c r="A23" s="4" t="s">
        <v>1346</v>
      </c>
      <c r="B23" s="8" t="n">
        <v>91.09999999999999</v>
      </c>
      <c r="E23" s="8" t="n">
        <v>68.5</v>
      </c>
    </row>
    <row r="24" spans="1:8">
      <c r="A24" s="3" t="s">
        <v>1474</v>
      </c>
    </row>
    <row r="25" spans="1:8">
      <c r="A25" s="4" t="s">
        <v>1347</v>
      </c>
      <c r="B25" s="8" t="n">
        <v>-79.40000000000001</v>
      </c>
      <c r="E25" s="8" t="n">
        <v>-68.3</v>
      </c>
    </row>
    <row r="26" spans="1:8">
      <c r="A26" s="4" t="s">
        <v>1482</v>
      </c>
    </row>
    <row r="27" spans="1:8">
      <c r="A27" s="3" t="s">
        <v>1473</v>
      </c>
    </row>
    <row r="28" spans="1:8">
      <c r="A28" s="4" t="s">
        <v>1346</v>
      </c>
      <c r="B28" s="8" t="n">
        <v>28.8</v>
      </c>
      <c r="E28" s="8" t="n">
        <v>0.2</v>
      </c>
    </row>
    <row r="29" spans="1:8">
      <c r="A29" s="3" t="s">
        <v>1474</v>
      </c>
    </row>
    <row r="30" spans="1:8">
      <c r="A30" s="4" t="s">
        <v>1347</v>
      </c>
      <c r="B30" s="8" t="n">
        <v>-0.3</v>
      </c>
      <c r="E30" s="8" t="n">
        <v>-18.7</v>
      </c>
    </row>
    <row r="31" spans="1:8">
      <c r="A31" s="4" t="s">
        <v>1464</v>
      </c>
    </row>
    <row r="32" spans="1:8">
      <c r="A32" s="3" t="s">
        <v>1473</v>
      </c>
    </row>
    <row r="33" spans="1:8">
      <c r="A33" s="4" t="s">
        <v>1035</v>
      </c>
      <c r="B33" s="8" t="n">
        <v>1795.6</v>
      </c>
      <c r="E33" s="8" t="n">
        <v>1718.7</v>
      </c>
    </row>
    <row r="34" spans="1:8">
      <c r="A34" s="4" t="s">
        <v>1476</v>
      </c>
      <c r="B34" s="8" t="n">
        <v>68.3</v>
      </c>
      <c r="E34" s="8" t="n">
        <v>1049.5</v>
      </c>
    </row>
    <row r="35" spans="1:8">
      <c r="A35" s="4" t="s">
        <v>1477</v>
      </c>
      <c r="B35" s="8" t="n">
        <v>27876.8</v>
      </c>
      <c r="E35" s="8" t="n">
        <v>26844.8</v>
      </c>
    </row>
    <row r="36" spans="1:8">
      <c r="A36" s="4" t="s">
        <v>40</v>
      </c>
      <c r="B36" s="5" t="n">
        <v>400</v>
      </c>
      <c r="E36" s="5" t="n">
        <v>150</v>
      </c>
    </row>
    <row r="37" spans="1:8">
      <c r="A37" s="4" t="s">
        <v>1478</v>
      </c>
      <c r="B37" s="8" t="n">
        <v>6233.8</v>
      </c>
      <c r="E37" s="8" t="n">
        <v>6469.9</v>
      </c>
    </row>
    <row r="38" spans="1:8">
      <c r="A38" s="4" t="s">
        <v>1479</v>
      </c>
      <c r="B38" s="8" t="n">
        <v>423.9</v>
      </c>
      <c r="E38" s="8" t="n">
        <v>629.6</v>
      </c>
    </row>
    <row r="39" spans="1:8">
      <c r="A39" s="3" t="s">
        <v>1474</v>
      </c>
    </row>
    <row r="40" spans="1:8">
      <c r="A40" s="4" t="s">
        <v>54</v>
      </c>
      <c r="B40" s="5" t="n">
        <v>-31245</v>
      </c>
      <c r="E40" s="8" t="n">
        <v>-29668.6</v>
      </c>
    </row>
    <row r="41" spans="1:8">
      <c r="A41" s="4" t="s">
        <v>251</v>
      </c>
      <c r="B41" s="8" t="n">
        <v>-8184.5</v>
      </c>
      <c r="E41" s="8" t="n">
        <v>-9272.9</v>
      </c>
    </row>
    <row r="42" spans="1:8">
      <c r="A42" s="4" t="s">
        <v>55</v>
      </c>
      <c r="B42" s="8" t="n">
        <v>-1674.4</v>
      </c>
      <c r="E42" s="8" t="n">
        <v>-1468.6</v>
      </c>
    </row>
    <row r="43" spans="1:8">
      <c r="A43" s="4" t="s">
        <v>1480</v>
      </c>
      <c r="B43" s="5" t="n">
        <v>-657</v>
      </c>
      <c r="E43" s="8" t="n">
        <v>-725.2</v>
      </c>
    </row>
    <row r="44" spans="1:8">
      <c r="A44" s="4" t="s">
        <v>1465</v>
      </c>
    </row>
    <row r="45" spans="1:8">
      <c r="A45" s="3" t="s">
        <v>1473</v>
      </c>
    </row>
    <row r="46" spans="1:8">
      <c r="A46" s="4" t="s">
        <v>1035</v>
      </c>
      <c r="B46" s="8" t="n">
        <v>1795.6</v>
      </c>
      <c r="E46" s="8" t="n">
        <v>1718.7</v>
      </c>
    </row>
    <row r="47" spans="1:8">
      <c r="A47" s="4" t="s">
        <v>1476</v>
      </c>
      <c r="B47" s="5" t="n">
        <v>0</v>
      </c>
      <c r="E47" s="5" t="n">
        <v>0</v>
      </c>
    </row>
    <row r="48" spans="1:8">
      <c r="A48" s="4" t="s">
        <v>1477</v>
      </c>
      <c r="B48" s="5" t="n">
        <v>0</v>
      </c>
      <c r="E48" s="5" t="n">
        <v>0</v>
      </c>
    </row>
    <row r="49" spans="1:8">
      <c r="A49" s="4" t="s">
        <v>40</v>
      </c>
      <c r="B49" s="5" t="n">
        <v>0</v>
      </c>
      <c r="E49" s="5" t="n">
        <v>0</v>
      </c>
    </row>
    <row r="50" spans="1:8">
      <c r="A50" s="4" t="s">
        <v>1478</v>
      </c>
      <c r="B50" s="5" t="n">
        <v>54</v>
      </c>
      <c r="E50" s="8" t="n">
        <v>199.2</v>
      </c>
    </row>
    <row r="51" spans="1:8">
      <c r="A51" s="4" t="s">
        <v>1479</v>
      </c>
      <c r="B51" s="5" t="n">
        <v>0</v>
      </c>
      <c r="E51" s="5" t="n">
        <v>0</v>
      </c>
    </row>
    <row r="52" spans="1:8">
      <c r="A52" s="3" t="s">
        <v>1474</v>
      </c>
    </row>
    <row r="53" spans="1:8">
      <c r="A53" s="4" t="s">
        <v>54</v>
      </c>
      <c r="B53" s="5" t="n">
        <v>0</v>
      </c>
      <c r="E53" s="5" t="n">
        <v>0</v>
      </c>
    </row>
    <row r="54" spans="1:8">
      <c r="A54" s="4" t="s">
        <v>251</v>
      </c>
      <c r="B54" s="5" t="n">
        <v>0</v>
      </c>
      <c r="E54" s="5" t="n">
        <v>0</v>
      </c>
    </row>
    <row r="55" spans="1:8">
      <c r="A55" s="4" t="s">
        <v>55</v>
      </c>
      <c r="B55" s="5" t="n">
        <v>0</v>
      </c>
      <c r="E55" s="5" t="n">
        <v>0</v>
      </c>
    </row>
    <row r="56" spans="1:8">
      <c r="A56" s="4" t="s">
        <v>1480</v>
      </c>
      <c r="B56" s="5" t="n">
        <v>0</v>
      </c>
      <c r="E56" s="5" t="n">
        <v>0</v>
      </c>
    </row>
    <row r="57" spans="1:8">
      <c r="A57" s="4" t="s">
        <v>1466</v>
      </c>
    </row>
    <row r="58" spans="1:8">
      <c r="A58" s="3" t="s">
        <v>1473</v>
      </c>
    </row>
    <row r="59" spans="1:8">
      <c r="A59" s="4" t="s">
        <v>1035</v>
      </c>
      <c r="B59" s="5" t="n">
        <v>0</v>
      </c>
      <c r="E59" s="5" t="n">
        <v>0</v>
      </c>
    </row>
    <row r="60" spans="1:8">
      <c r="A60" s="4" t="s">
        <v>1476</v>
      </c>
      <c r="B60" s="5" t="n">
        <v>5</v>
      </c>
      <c r="E60" s="8" t="n">
        <v>4.7</v>
      </c>
    </row>
    <row r="61" spans="1:8">
      <c r="A61" s="4" t="s">
        <v>1477</v>
      </c>
      <c r="B61" s="8" t="n">
        <v>983.4</v>
      </c>
      <c r="E61" s="8" t="n">
        <v>624.3</v>
      </c>
    </row>
    <row r="62" spans="1:8">
      <c r="A62" s="4" t="s">
        <v>40</v>
      </c>
      <c r="B62" s="5" t="n">
        <v>400</v>
      </c>
      <c r="E62" s="5" t="n">
        <v>150</v>
      </c>
    </row>
    <row r="63" spans="1:8">
      <c r="A63" s="4" t="s">
        <v>1478</v>
      </c>
      <c r="B63" s="5" t="n">
        <v>5856</v>
      </c>
      <c r="E63" s="8" t="n">
        <v>5583.3</v>
      </c>
    </row>
    <row r="64" spans="1:8">
      <c r="A64" s="4" t="s">
        <v>1479</v>
      </c>
      <c r="B64" s="5" t="n">
        <v>0</v>
      </c>
      <c r="E64" s="5" t="n">
        <v>0</v>
      </c>
    </row>
    <row r="65" spans="1:8">
      <c r="A65" s="3" t="s">
        <v>1474</v>
      </c>
    </row>
    <row r="66" spans="1:8">
      <c r="A66" s="4" t="s">
        <v>54</v>
      </c>
      <c r="B66" s="5" t="n">
        <v>0</v>
      </c>
      <c r="E66" s="5" t="n">
        <v>0</v>
      </c>
    </row>
    <row r="67" spans="1:8">
      <c r="A67" s="4" t="s">
        <v>251</v>
      </c>
      <c r="B67" s="5" t="n">
        <v>-7463</v>
      </c>
      <c r="E67" s="8" t="n">
        <v>-8281.700000000001</v>
      </c>
    </row>
    <row r="68" spans="1:8">
      <c r="A68" s="4" t="s">
        <v>55</v>
      </c>
      <c r="B68" s="5" t="n">
        <v>0</v>
      </c>
      <c r="E68" s="5" t="n">
        <v>0</v>
      </c>
    </row>
    <row r="69" spans="1:8">
      <c r="A69" s="4" t="s">
        <v>1480</v>
      </c>
      <c r="B69" s="5" t="n">
        <v>0</v>
      </c>
      <c r="E69" s="5" t="n">
        <v>0</v>
      </c>
    </row>
    <row r="70" spans="1:8">
      <c r="A70" s="4" t="s">
        <v>1467</v>
      </c>
    </row>
    <row r="71" spans="1:8">
      <c r="A71" s="3" t="s">
        <v>1473</v>
      </c>
    </row>
    <row r="72" spans="1:8">
      <c r="A72" s="4" t="s">
        <v>1035</v>
      </c>
      <c r="B72" s="5" t="n">
        <v>0</v>
      </c>
      <c r="E72" s="5" t="n">
        <v>0</v>
      </c>
    </row>
    <row r="73" spans="1:8">
      <c r="A73" s="4" t="s">
        <v>1476</v>
      </c>
      <c r="B73" s="8" t="n">
        <v>63.3</v>
      </c>
      <c r="E73" s="8" t="n">
        <v>1044.8</v>
      </c>
    </row>
    <row r="74" spans="1:8">
      <c r="A74" s="4" t="s">
        <v>1477</v>
      </c>
      <c r="B74" s="8" t="n">
        <v>26893.4</v>
      </c>
      <c r="E74" s="8" t="n">
        <v>26220.5</v>
      </c>
    </row>
    <row r="75" spans="1:8">
      <c r="A75" s="4" t="s">
        <v>40</v>
      </c>
      <c r="B75" s="5" t="n">
        <v>0</v>
      </c>
      <c r="E75" s="5" t="n">
        <v>0</v>
      </c>
    </row>
    <row r="76" spans="1:8">
      <c r="A76" s="4" t="s">
        <v>1478</v>
      </c>
      <c r="B76" s="8" t="n">
        <v>323.8</v>
      </c>
      <c r="E76" s="8" t="n">
        <v>687.4</v>
      </c>
    </row>
    <row r="77" spans="1:8">
      <c r="A77" s="4" t="s">
        <v>1479</v>
      </c>
      <c r="B77" s="8" t="n">
        <v>423.9</v>
      </c>
      <c r="E77" s="8" t="n">
        <v>629.6</v>
      </c>
    </row>
    <row r="78" spans="1:8">
      <c r="A78" s="3" t="s">
        <v>1474</v>
      </c>
    </row>
    <row r="79" spans="1:8">
      <c r="A79" s="4" t="s">
        <v>54</v>
      </c>
      <c r="B79" s="5" t="n">
        <v>-31245</v>
      </c>
      <c r="E79" s="8" t="n">
        <v>-29668.6</v>
      </c>
    </row>
    <row r="80" spans="1:8">
      <c r="A80" s="4" t="s">
        <v>251</v>
      </c>
      <c r="B80" s="8" t="n">
        <v>-721.5</v>
      </c>
      <c r="E80" s="8" t="n">
        <v>-991.2</v>
      </c>
    </row>
    <row r="81" spans="1:8">
      <c r="A81" s="4" t="s">
        <v>55</v>
      </c>
      <c r="B81" s="8" t="n">
        <v>-1674.4</v>
      </c>
      <c r="E81" s="8" t="n">
        <v>-1468.6</v>
      </c>
    </row>
    <row r="82" spans="1:8">
      <c r="A82" s="4" t="s">
        <v>1480</v>
      </c>
      <c r="B82" s="5" t="n">
        <v>-657</v>
      </c>
      <c r="E82" s="8" t="n">
        <v>-725.2</v>
      </c>
    </row>
    <row r="83" spans="1:8">
      <c r="A83" s="4" t="s">
        <v>1475</v>
      </c>
      <c r="B83" s="8" t="n">
        <v>65.90000000000001</v>
      </c>
      <c r="E83" s="8" t="n">
        <v>385.8</v>
      </c>
    </row>
    <row r="84" spans="1:8">
      <c r="A84" s="4" t="s">
        <v>1483</v>
      </c>
      <c r="B84" s="8" t="n">
        <v>257.9</v>
      </c>
      <c r="E84" s="8" t="n">
        <v>301.2</v>
      </c>
    </row>
    <row r="85" spans="1:8">
      <c r="A85" s="4" t="s">
        <v>1020</v>
      </c>
      <c r="E85" s="8" t="n">
        <v>0.4</v>
      </c>
    </row>
    <row r="86" spans="1:8">
      <c r="A86" s="4" t="s">
        <v>1484</v>
      </c>
      <c r="B86" s="5" t="n">
        <v>0</v>
      </c>
      <c r="E86" s="8" t="n">
        <v>28.9</v>
      </c>
    </row>
    <row r="87" spans="1:8">
      <c r="A87" s="4" t="s">
        <v>1485</v>
      </c>
    </row>
    <row r="88" spans="1:8">
      <c r="A88" s="3" t="s">
        <v>1473</v>
      </c>
    </row>
    <row r="89" spans="1:8">
      <c r="A89" s="4" t="s">
        <v>1346</v>
      </c>
      <c r="B89" s="8" t="n">
        <v>91.09999999999999</v>
      </c>
      <c r="E89" s="8" t="n">
        <v>68.5</v>
      </c>
    </row>
    <row r="90" spans="1:8">
      <c r="A90" s="3" t="s">
        <v>1474</v>
      </c>
    </row>
    <row r="91" spans="1:8">
      <c r="A91" s="4" t="s">
        <v>1347</v>
      </c>
      <c r="B91" s="8" t="n">
        <v>-79.40000000000001</v>
      </c>
      <c r="E91" s="8" t="n">
        <v>-68.3</v>
      </c>
    </row>
    <row r="92" spans="1:8">
      <c r="A92" s="4" t="s">
        <v>1486</v>
      </c>
    </row>
    <row r="93" spans="1:8">
      <c r="A93" s="3" t="s">
        <v>1473</v>
      </c>
    </row>
    <row r="94" spans="1:8">
      <c r="A94" s="4" t="s">
        <v>1346</v>
      </c>
      <c r="B94" s="5" t="n">
        <v>0</v>
      </c>
      <c r="E94" s="5" t="n">
        <v>0</v>
      </c>
    </row>
    <row r="95" spans="1:8">
      <c r="A95" s="3" t="s">
        <v>1474</v>
      </c>
    </row>
    <row r="96" spans="1:8">
      <c r="A96" s="4" t="s">
        <v>1347</v>
      </c>
      <c r="B96" s="5" t="n">
        <v>0</v>
      </c>
      <c r="E96" s="5" t="n">
        <v>0</v>
      </c>
    </row>
    <row r="97" spans="1:8">
      <c r="A97" s="4" t="s">
        <v>1487</v>
      </c>
    </row>
    <row r="98" spans="1:8">
      <c r="A98" s="3" t="s">
        <v>1473</v>
      </c>
    </row>
    <row r="99" spans="1:8">
      <c r="A99" s="4" t="s">
        <v>1346</v>
      </c>
      <c r="B99" s="8" t="n">
        <v>90.7</v>
      </c>
      <c r="E99" s="8" t="n">
        <v>68.40000000000001</v>
      </c>
    </row>
    <row r="100" spans="1:8">
      <c r="A100" s="3" t="s">
        <v>1474</v>
      </c>
    </row>
    <row r="101" spans="1:8">
      <c r="A101" s="4" t="s">
        <v>1347</v>
      </c>
      <c r="B101" s="8" t="n">
        <v>-79.40000000000001</v>
      </c>
      <c r="E101" s="8" t="n">
        <v>-54.2</v>
      </c>
    </row>
    <row r="102" spans="1:8">
      <c r="A102" s="4" t="s">
        <v>1488</v>
      </c>
    </row>
    <row r="103" spans="1:8">
      <c r="A103" s="3" t="s">
        <v>1473</v>
      </c>
    </row>
    <row r="104" spans="1:8">
      <c r="A104" s="4" t="s">
        <v>1346</v>
      </c>
      <c r="B104" s="8" t="n">
        <v>0.4</v>
      </c>
      <c r="E104" s="8" t="n">
        <v>0.1</v>
      </c>
    </row>
    <row r="105" spans="1:8">
      <c r="A105" s="3" t="s">
        <v>1474</v>
      </c>
    </row>
    <row r="106" spans="1:8">
      <c r="A106" s="4" t="s">
        <v>1347</v>
      </c>
      <c r="B106" s="5" t="n">
        <v>0</v>
      </c>
      <c r="E106" s="8" t="n">
        <v>-14.1</v>
      </c>
    </row>
    <row r="107" spans="1:8">
      <c r="A107" s="4" t="s">
        <v>1489</v>
      </c>
    </row>
    <row r="108" spans="1:8">
      <c r="A108" s="3" t="s">
        <v>1473</v>
      </c>
    </row>
    <row r="109" spans="1:8">
      <c r="A109" s="4" t="s">
        <v>1346</v>
      </c>
      <c r="B109" s="8" t="n">
        <v>28.8</v>
      </c>
      <c r="E109" s="8" t="n">
        <v>0.2</v>
      </c>
    </row>
    <row r="110" spans="1:8">
      <c r="A110" s="3" t="s">
        <v>1474</v>
      </c>
    </row>
    <row r="111" spans="1:8">
      <c r="A111" s="4" t="s">
        <v>1347</v>
      </c>
      <c r="B111" s="8" t="n">
        <v>-0.3</v>
      </c>
      <c r="E111" s="8" t="n">
        <v>-18.7</v>
      </c>
    </row>
    <row r="112" spans="1:8">
      <c r="A112" s="4" t="s">
        <v>1490</v>
      </c>
    </row>
    <row r="113" spans="1:8">
      <c r="A113" s="3" t="s">
        <v>1473</v>
      </c>
    </row>
    <row r="114" spans="1:8">
      <c r="A114" s="4" t="s">
        <v>1346</v>
      </c>
      <c r="B114" s="5" t="n">
        <v>0</v>
      </c>
      <c r="E114" s="5" t="n">
        <v>0</v>
      </c>
    </row>
    <row r="115" spans="1:8">
      <c r="A115" s="3" t="s">
        <v>1474</v>
      </c>
    </row>
    <row r="116" spans="1:8">
      <c r="A116" s="4" t="s">
        <v>1347</v>
      </c>
      <c r="B116" s="5" t="n">
        <v>0</v>
      </c>
      <c r="E116" s="5" t="n">
        <v>0</v>
      </c>
    </row>
    <row r="117" spans="1:8">
      <c r="A117" s="4" t="s">
        <v>1491</v>
      </c>
    </row>
    <row r="118" spans="1:8">
      <c r="A118" s="3" t="s">
        <v>1473</v>
      </c>
    </row>
    <row r="119" spans="1:8">
      <c r="A119" s="4" t="s">
        <v>1346</v>
      </c>
      <c r="B119" s="8" t="n">
        <v>28.8</v>
      </c>
      <c r="E119" s="8" t="n">
        <v>0.2</v>
      </c>
    </row>
    <row r="120" spans="1:8">
      <c r="A120" s="3" t="s">
        <v>1474</v>
      </c>
    </row>
    <row r="121" spans="1:8">
      <c r="A121" s="4" t="s">
        <v>1347</v>
      </c>
      <c r="B121" s="8" t="n">
        <v>-0.3</v>
      </c>
      <c r="E121" s="8" t="n">
        <v>-18.7</v>
      </c>
    </row>
    <row r="122" spans="1:8">
      <c r="A122" s="4" t="s">
        <v>1492</v>
      </c>
    </row>
    <row r="123" spans="1:8">
      <c r="A123" s="3" t="s">
        <v>1473</v>
      </c>
    </row>
    <row r="124" spans="1:8">
      <c r="A124" s="4" t="s">
        <v>1346</v>
      </c>
      <c r="B124" s="5" t="n">
        <v>0</v>
      </c>
      <c r="E124" s="5" t="n">
        <v>0</v>
      </c>
    </row>
    <row r="125" spans="1:8">
      <c r="A125" s="3" t="s">
        <v>1474</v>
      </c>
    </row>
    <row r="126" spans="1:8">
      <c r="A126" s="4" t="s">
        <v>1347</v>
      </c>
      <c r="B126" s="6" t="n">
        <v>0</v>
      </c>
      <c r="E126" s="6" t="n">
        <v>0</v>
      </c>
    </row>
    <row r="127" spans="1:8"/>
    <row r="128" spans="1:8">
      <c r="A128" s="4" t="s">
        <v>38</v>
      </c>
      <c r="B128" s="4" t="s">
        <v>70</v>
      </c>
    </row>
  </sheetData>
  <mergeCells count="4">
    <mergeCell ref="B1:C1"/>
    <mergeCell ref="E1:F1"/>
    <mergeCell ref="A127:H127"/>
    <mergeCell ref="B128:H128"/>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1493</v>
      </c>
      <c r="B1" s="2" t="s">
        <v>672</v>
      </c>
      <c r="C1" s="2" t="s">
        <v>1</v>
      </c>
    </row>
    <row r="2" spans="1:3">
      <c r="B2" s="2" t="s">
        <v>2</v>
      </c>
      <c r="C2" s="2" t="s">
        <v>2</v>
      </c>
    </row>
    <row r="3" spans="1:3">
      <c r="A3" s="3" t="s">
        <v>150</v>
      </c>
    </row>
    <row r="4" spans="1:3">
      <c r="A4" s="4" t="s">
        <v>1494</v>
      </c>
      <c r="C4" s="5" t="n">
        <v>131352924</v>
      </c>
    </row>
    <row r="5" spans="1:3">
      <c r="A5" s="4" t="s">
        <v>1495</v>
      </c>
      <c r="C5" s="5" t="n">
        <v>207628491</v>
      </c>
    </row>
    <row r="6" spans="1:3">
      <c r="A6" s="4" t="s">
        <v>1496</v>
      </c>
      <c r="C6" s="5" t="n">
        <v>1382865</v>
      </c>
    </row>
    <row r="7" spans="1:3">
      <c r="A7" s="4" t="s">
        <v>1497</v>
      </c>
      <c r="C7" s="5" t="n">
        <v>-31333060</v>
      </c>
    </row>
    <row r="8" spans="1:3">
      <c r="A8" s="4" t="s">
        <v>1498</v>
      </c>
      <c r="B8" s="5" t="n">
        <v>48000000</v>
      </c>
    </row>
    <row r="9" spans="1:3">
      <c r="A9" s="4" t="s">
        <v>1499</v>
      </c>
      <c r="C9" s="5" t="n">
        <v>-544744</v>
      </c>
    </row>
    <row r="10" spans="1:3">
      <c r="A10" s="4" t="s">
        <v>1500</v>
      </c>
      <c r="C10" s="5" t="n">
        <v>61722</v>
      </c>
    </row>
    <row r="11" spans="1:3">
      <c r="A11" s="4" t="s">
        <v>1501</v>
      </c>
      <c r="B11" s="5" t="n">
        <v>100919707</v>
      </c>
      <c r="C11" s="5" t="n">
        <v>100919707</v>
      </c>
    </row>
    <row r="12" spans="1:3">
      <c r="A12" s="4" t="s">
        <v>1495</v>
      </c>
      <c r="B12" s="5" t="n">
        <v>161073078</v>
      </c>
      <c r="C12" s="5" t="n">
        <v>161073078</v>
      </c>
    </row>
    <row r="13" spans="1:3">
      <c r="A13" s="4" t="s">
        <v>1502</v>
      </c>
    </row>
    <row r="14" spans="1:3">
      <c r="A14" s="3" t="s">
        <v>150</v>
      </c>
    </row>
    <row r="15" spans="1:3">
      <c r="A15" s="4" t="s">
        <v>1495</v>
      </c>
      <c r="C15" s="5" t="n">
        <v>207628491</v>
      </c>
    </row>
    <row r="16" spans="1:3">
      <c r="A16" s="4" t="s">
        <v>1496</v>
      </c>
      <c r="C16" s="5" t="n">
        <v>1382865</v>
      </c>
    </row>
    <row r="17" spans="1:3">
      <c r="A17" s="4" t="s">
        <v>1498</v>
      </c>
      <c r="C17" s="5" t="n">
        <v>-48000000</v>
      </c>
    </row>
    <row r="18" spans="1:3">
      <c r="A18" s="4" t="s">
        <v>1500</v>
      </c>
      <c r="C18" s="5" t="n">
        <v>61722</v>
      </c>
    </row>
    <row r="19" spans="1:3">
      <c r="A19" s="4" t="s">
        <v>1495</v>
      </c>
      <c r="B19" s="5" t="n">
        <v>161073078</v>
      </c>
      <c r="C19" s="5" t="n">
        <v>161073078</v>
      </c>
    </row>
    <row r="20" spans="1:3">
      <c r="A20" s="4" t="s">
        <v>1503</v>
      </c>
    </row>
    <row r="21" spans="1:3">
      <c r="A21" s="3" t="s">
        <v>150</v>
      </c>
    </row>
    <row r="22" spans="1:3">
      <c r="A22" s="4" t="s">
        <v>1494</v>
      </c>
      <c r="C22" s="5" t="n">
        <v>-76275567</v>
      </c>
    </row>
    <row r="23" spans="1:3">
      <c r="A23" s="4" t="s">
        <v>1497</v>
      </c>
      <c r="C23" s="5" t="n">
        <v>-31333060</v>
      </c>
    </row>
    <row r="24" spans="1:3">
      <c r="A24" s="4" t="s">
        <v>1498</v>
      </c>
      <c r="C24" s="5" t="n">
        <v>48000000</v>
      </c>
    </row>
    <row r="25" spans="1:3">
      <c r="A25" s="4" t="s">
        <v>1499</v>
      </c>
      <c r="C25" s="5" t="n">
        <v>-544744</v>
      </c>
    </row>
    <row r="26" spans="1:3">
      <c r="A26" s="4" t="s">
        <v>1501</v>
      </c>
      <c r="B26" s="5" t="n">
        <v>-60153371</v>
      </c>
      <c r="C26" s="5" t="n">
        <v>-6015337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s>
  <sheetData>
    <row r="1" spans="1:8">
      <c r="A1" s="1" t="s">
        <v>1504</v>
      </c>
      <c r="B1" s="2" t="s">
        <v>1505</v>
      </c>
      <c r="C1" s="2" t="s">
        <v>672</v>
      </c>
      <c r="D1" s="2" t="s">
        <v>1</v>
      </c>
    </row>
    <row r="2" spans="1:8">
      <c r="B2" s="2" t="s">
        <v>1166</v>
      </c>
      <c r="C2" s="2" t="s">
        <v>2</v>
      </c>
      <c r="D2" s="2" t="s">
        <v>2</v>
      </c>
      <c r="F2" s="2" t="s">
        <v>35</v>
      </c>
      <c r="H2" s="2" t="s">
        <v>96</v>
      </c>
    </row>
    <row r="3" spans="1:8">
      <c r="A3" s="3" t="s">
        <v>1506</v>
      </c>
    </row>
    <row r="4" spans="1:8">
      <c r="A4" s="4" t="s">
        <v>1507</v>
      </c>
      <c r="D4" s="6" t="n">
        <v>1625</v>
      </c>
    </row>
    <row r="5" spans="1:8">
      <c r="A5" s="4" t="s">
        <v>1508</v>
      </c>
      <c r="D5" s="5" t="n">
        <v>31333060</v>
      </c>
    </row>
    <row r="6" spans="1:8">
      <c r="A6" s="4" t="s">
        <v>1498</v>
      </c>
      <c r="C6" s="5" t="n">
        <v>48000000</v>
      </c>
    </row>
    <row r="7" spans="1:8">
      <c r="A7" s="4" t="s">
        <v>1509</v>
      </c>
      <c r="C7" s="6" t="n">
        <v>325</v>
      </c>
      <c r="D7" s="6" t="n">
        <v>325</v>
      </c>
      <c r="F7" s="6" t="n">
        <v>325</v>
      </c>
    </row>
    <row r="8" spans="1:8">
      <c r="A8" s="4" t="s">
        <v>1510</v>
      </c>
      <c r="B8" s="4" t="s">
        <v>1511</v>
      </c>
    </row>
    <row r="9" spans="1:8">
      <c r="A9" s="4" t="s">
        <v>1512</v>
      </c>
      <c r="B9" s="6" t="n">
        <v>1000</v>
      </c>
    </row>
    <row r="10" spans="1:8">
      <c r="A10" s="4" t="s">
        <v>196</v>
      </c>
      <c r="B10" s="6" t="n">
        <v>318</v>
      </c>
      <c r="F10" s="5" t="n">
        <v>318</v>
      </c>
    </row>
    <row r="11" spans="1:8">
      <c r="A11" s="4" t="s">
        <v>1513</v>
      </c>
      <c r="D11" s="8" t="n">
        <v>115.9</v>
      </c>
      <c r="F11" s="8" t="n">
        <v>113.7</v>
      </c>
      <c r="H11" s="6" t="n">
        <v>123</v>
      </c>
    </row>
    <row r="12" spans="1:8">
      <c r="A12" s="4" t="s">
        <v>1514</v>
      </c>
      <c r="D12" s="7" t="n">
        <v>-17.6</v>
      </c>
      <c r="F12" s="8" t="n">
        <v>23.2</v>
      </c>
    </row>
    <row r="13" spans="1:8">
      <c r="A13" s="4" t="s">
        <v>1202</v>
      </c>
    </row>
    <row r="14" spans="1:8">
      <c r="A14" s="3" t="s">
        <v>1506</v>
      </c>
    </row>
    <row r="15" spans="1:8">
      <c r="A15" s="4" t="s">
        <v>1515</v>
      </c>
      <c r="B15" s="4" t="s">
        <v>1516</v>
      </c>
    </row>
    <row r="16" spans="1:8">
      <c r="A16" s="4" t="s">
        <v>1203</v>
      </c>
      <c r="B16" s="4" t="s">
        <v>1204</v>
      </c>
    </row>
    <row r="17" spans="1:8">
      <c r="A17" s="4" t="s">
        <v>1517</v>
      </c>
    </row>
    <row r="18" spans="1:8">
      <c r="A18" s="3" t="s">
        <v>1506</v>
      </c>
    </row>
    <row r="19" spans="1:8">
      <c r="A19" s="4" t="s">
        <v>1509</v>
      </c>
      <c r="B19" s="6" t="n">
        <v>325</v>
      </c>
    </row>
    <row r="20" spans="1:8">
      <c r="A20" s="4" t="s">
        <v>147</v>
      </c>
    </row>
    <row r="21" spans="1:8">
      <c r="A21" s="3" t="s">
        <v>1506</v>
      </c>
    </row>
    <row r="22" spans="1:8">
      <c r="A22" s="4" t="s">
        <v>1498</v>
      </c>
      <c r="D22" s="5" t="n">
        <v>48000000</v>
      </c>
    </row>
    <row r="23" spans="1:8">
      <c r="A23" s="4" t="s">
        <v>1518</v>
      </c>
      <c r="C23" s="8" t="n">
        <v>2343.6</v>
      </c>
      <c r="D23" s="7" t="n">
        <v>-2343.6</v>
      </c>
    </row>
    <row r="24" spans="1:8">
      <c r="A24" s="4" t="s">
        <v>143</v>
      </c>
    </row>
    <row r="25" spans="1:8">
      <c r="A25" s="3" t="s">
        <v>1506</v>
      </c>
    </row>
    <row r="26" spans="1:8">
      <c r="A26" s="4" t="s">
        <v>1498</v>
      </c>
      <c r="D26" s="5" t="n">
        <v>-48000000</v>
      </c>
    </row>
    <row r="27" spans="1:8">
      <c r="A27" s="4" t="s">
        <v>1518</v>
      </c>
      <c r="C27" s="8" t="n">
        <v>0.5</v>
      </c>
      <c r="D27" s="7" t="n">
        <v>0.5</v>
      </c>
    </row>
    <row r="28" spans="1:8">
      <c r="A28" s="4" t="s">
        <v>144</v>
      </c>
    </row>
    <row r="29" spans="1:8">
      <c r="A29" s="3" t="s">
        <v>1506</v>
      </c>
    </row>
    <row r="30" spans="1:8">
      <c r="A30" s="4" t="s">
        <v>1518</v>
      </c>
      <c r="C30" s="8" t="n">
        <v>2029.1</v>
      </c>
      <c r="D30" s="8" t="n">
        <v>2029.1</v>
      </c>
    </row>
    <row r="31" spans="1:8">
      <c r="A31" s="4" t="s">
        <v>145</v>
      </c>
    </row>
    <row r="32" spans="1:8">
      <c r="A32" s="3" t="s">
        <v>1506</v>
      </c>
    </row>
    <row r="33" spans="1:8">
      <c r="A33" s="4" t="s">
        <v>1518</v>
      </c>
      <c r="C33" s="6" t="n">
        <v>314</v>
      </c>
      <c r="D33" s="5" t="n">
        <v>314</v>
      </c>
    </row>
    <row r="34" spans="1:8">
      <c r="A34" s="4" t="s">
        <v>1513</v>
      </c>
      <c r="D34" s="8" t="n">
        <v>115.9</v>
      </c>
      <c r="F34" s="8" t="n">
        <v>113.7</v>
      </c>
      <c r="H34" s="5" t="n">
        <v>123</v>
      </c>
    </row>
    <row r="35" spans="1:8">
      <c r="A35" s="4" t="s">
        <v>135</v>
      </c>
    </row>
    <row r="36" spans="1:8">
      <c r="A36" s="3" t="s">
        <v>1506</v>
      </c>
    </row>
    <row r="37" spans="1:8">
      <c r="A37" s="4" t="s">
        <v>1514</v>
      </c>
      <c r="D37" s="5" t="n">
        <v>-4</v>
      </c>
      <c r="F37" s="8" t="n">
        <v>26.2</v>
      </c>
    </row>
    <row r="38" spans="1:8">
      <c r="A38" s="4" t="s">
        <v>1519</v>
      </c>
      <c r="D38" s="8" t="n">
        <v>-5.4</v>
      </c>
      <c r="F38" s="5" t="n">
        <v>24</v>
      </c>
      <c r="H38" s="8" t="n">
        <v>3.1</v>
      </c>
    </row>
    <row r="39" spans="1:8">
      <c r="A39" s="4" t="s">
        <v>1520</v>
      </c>
    </row>
    <row r="40" spans="1:8">
      <c r="A40" s="3" t="s">
        <v>1506</v>
      </c>
    </row>
    <row r="41" spans="1:8">
      <c r="A41" s="4" t="s">
        <v>1514</v>
      </c>
      <c r="D41" s="5" t="n">
        <v>4</v>
      </c>
      <c r="E41" s="4" t="s">
        <v>38</v>
      </c>
      <c r="F41" s="8" t="n">
        <v>26.2</v>
      </c>
      <c r="G41" s="4" t="s">
        <v>38</v>
      </c>
      <c r="H41" s="8" t="n">
        <v>4.7</v>
      </c>
    </row>
    <row r="42" spans="1:8">
      <c r="A42" s="4" t="s">
        <v>1521</v>
      </c>
    </row>
    <row r="43" spans="1:8">
      <c r="A43" s="3" t="s">
        <v>1506</v>
      </c>
    </row>
    <row r="44" spans="1:8">
      <c r="A44" s="4" t="s">
        <v>1514</v>
      </c>
      <c r="D44" s="5" t="n">
        <v>-4</v>
      </c>
    </row>
    <row r="45" spans="1:8">
      <c r="A45" s="4" t="s">
        <v>1522</v>
      </c>
    </row>
    <row r="46" spans="1:8">
      <c r="A46" s="3" t="s">
        <v>1506</v>
      </c>
    </row>
    <row r="47" spans="1:8">
      <c r="A47" s="4" t="s">
        <v>1514</v>
      </c>
      <c r="D47" s="5" t="n">
        <v>-4</v>
      </c>
    </row>
    <row r="48" spans="1:8">
      <c r="A48" s="4" t="s">
        <v>1523</v>
      </c>
    </row>
    <row r="49" spans="1:8">
      <c r="A49" s="3" t="s">
        <v>1506</v>
      </c>
    </row>
    <row r="50" spans="1:8">
      <c r="A50" s="4" t="s">
        <v>1514</v>
      </c>
      <c r="F50" s="8" t="n">
        <v>16.7</v>
      </c>
    </row>
    <row r="51" spans="1:8">
      <c r="A51" s="4" t="s">
        <v>1524</v>
      </c>
    </row>
    <row r="52" spans="1:8">
      <c r="A52" s="3" t="s">
        <v>1506</v>
      </c>
    </row>
    <row r="53" spans="1:8">
      <c r="A53" s="4" t="s">
        <v>1514</v>
      </c>
      <c r="D53" s="8" t="n">
        <v>0.5</v>
      </c>
      <c r="F53" s="8" t="n">
        <v>0.7</v>
      </c>
      <c r="H53" s="8" t="n">
        <v>1.6</v>
      </c>
    </row>
    <row r="54" spans="1:8">
      <c r="A54" s="4" t="s">
        <v>1519</v>
      </c>
      <c r="D54" s="8" t="n">
        <v>5.6</v>
      </c>
      <c r="F54" s="8" t="n">
        <v>-6.2</v>
      </c>
      <c r="H54" s="8" t="n">
        <v>-1.7</v>
      </c>
    </row>
    <row r="55" spans="1:8">
      <c r="A55" s="4" t="s">
        <v>1525</v>
      </c>
    </row>
    <row r="56" spans="1:8">
      <c r="A56" s="3" t="s">
        <v>1506</v>
      </c>
    </row>
    <row r="57" spans="1:8">
      <c r="A57" s="4" t="s">
        <v>1514</v>
      </c>
      <c r="D57" s="8" t="n">
        <v>-14.1</v>
      </c>
      <c r="F57" s="8" t="n">
        <v>-3.7</v>
      </c>
      <c r="H57" s="5" t="n">
        <v>0</v>
      </c>
    </row>
    <row r="58" spans="1:8">
      <c r="A58" s="4" t="s">
        <v>1519</v>
      </c>
      <c r="D58" s="8" t="n">
        <v>14.4</v>
      </c>
      <c r="F58" s="8" t="n">
        <v>-6.9</v>
      </c>
      <c r="H58" s="7" t="n">
        <v>4.3</v>
      </c>
    </row>
    <row r="59" spans="1:8">
      <c r="A59" s="4" t="s">
        <v>1526</v>
      </c>
    </row>
    <row r="60" spans="1:8">
      <c r="A60" s="3" t="s">
        <v>1506</v>
      </c>
    </row>
    <row r="61" spans="1:8">
      <c r="A61" s="4" t="s">
        <v>1514</v>
      </c>
      <c r="D61" s="8" t="n">
        <v>-14.1</v>
      </c>
      <c r="F61" s="7" t="n">
        <v>-3.7</v>
      </c>
    </row>
    <row r="62" spans="1:8">
      <c r="A62" s="4" t="s">
        <v>1527</v>
      </c>
    </row>
    <row r="63" spans="1:8">
      <c r="A63" s="3" t="s">
        <v>1506</v>
      </c>
    </row>
    <row r="64" spans="1:8">
      <c r="A64" s="4" t="s">
        <v>1507</v>
      </c>
      <c r="D64" s="6" t="n">
        <v>1016</v>
      </c>
    </row>
    <row r="65" spans="1:8">
      <c r="A65" s="4" t="s">
        <v>1508</v>
      </c>
      <c r="D65" s="5" t="n">
        <v>20209773</v>
      </c>
    </row>
    <row r="66" spans="1:8">
      <c r="A66" s="4" t="s">
        <v>1528</v>
      </c>
    </row>
    <row r="67" spans="1:8">
      <c r="A67" s="3" t="s">
        <v>1506</v>
      </c>
    </row>
    <row r="68" spans="1:8">
      <c r="A68" s="4" t="s">
        <v>1507</v>
      </c>
      <c r="D68" s="6" t="n">
        <v>609</v>
      </c>
    </row>
    <row r="69" spans="1:8">
      <c r="A69" s="4" t="s">
        <v>1508</v>
      </c>
      <c r="D69" s="5" t="n">
        <v>11123287</v>
      </c>
    </row>
    <row r="70" spans="1:8"/>
    <row r="71" spans="1:8">
      <c r="A71" s="4" t="s">
        <v>38</v>
      </c>
      <c r="B71" s="4" t="s">
        <v>1529</v>
      </c>
    </row>
  </sheetData>
  <mergeCells count="6">
    <mergeCell ref="A1:A2"/>
    <mergeCell ref="D1:H1"/>
    <mergeCell ref="D2:E2"/>
    <mergeCell ref="F2:G2"/>
    <mergeCell ref="A70:H70"/>
    <mergeCell ref="B71:H7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0</v>
      </c>
      <c r="B1" s="2" t="s">
        <v>2</v>
      </c>
      <c r="C1" s="2" t="s">
        <v>35</v>
      </c>
    </row>
    <row r="2" spans="1:3">
      <c r="A2" s="3" t="s">
        <v>1531</v>
      </c>
    </row>
    <row r="3" spans="1:3">
      <c r="A3" s="4" t="s">
        <v>1532</v>
      </c>
      <c r="B3" s="7" t="n">
        <v>-198.7</v>
      </c>
      <c r="C3" s="7" t="n">
        <v>-92.3</v>
      </c>
    </row>
    <row r="4" spans="1:3">
      <c r="A4" s="4" t="s">
        <v>280</v>
      </c>
      <c r="B4" s="8" t="n">
        <v>20.4</v>
      </c>
      <c r="C4" s="8" t="n">
        <v>5.8</v>
      </c>
    </row>
    <row r="5" spans="1:3">
      <c r="A5" s="4" t="s">
        <v>1533</v>
      </c>
      <c r="B5" s="8" t="n">
        <v>-178.3</v>
      </c>
      <c r="C5" s="8" t="n">
        <v>-86.5</v>
      </c>
    </row>
    <row r="6" spans="1:3">
      <c r="A6" s="4" t="s">
        <v>135</v>
      </c>
    </row>
    <row r="7" spans="1:3">
      <c r="A7" s="3" t="s">
        <v>1531</v>
      </c>
    </row>
    <row r="8" spans="1:3">
      <c r="A8" s="4" t="s">
        <v>1532</v>
      </c>
      <c r="B8" s="8" t="n">
        <v>-6.7</v>
      </c>
      <c r="C8" s="8" t="n">
        <v>0.8</v>
      </c>
    </row>
    <row r="9" spans="1:3">
      <c r="A9" s="4" t="s">
        <v>280</v>
      </c>
      <c r="B9" s="8" t="n">
        <v>-14.2</v>
      </c>
      <c r="C9" s="8" t="n">
        <v>-8.800000000000001</v>
      </c>
    </row>
    <row r="10" spans="1:3">
      <c r="A10" s="4" t="s">
        <v>1533</v>
      </c>
      <c r="B10" s="8" t="n">
        <v>-20.9</v>
      </c>
      <c r="C10" s="5" t="n">
        <v>-8</v>
      </c>
    </row>
    <row r="11" spans="1:3">
      <c r="A11" s="4" t="s">
        <v>1534</v>
      </c>
    </row>
    <row r="12" spans="1:3">
      <c r="A12" s="3" t="s">
        <v>1531</v>
      </c>
    </row>
    <row r="13" spans="1:3">
      <c r="A13" s="4" t="s">
        <v>1532</v>
      </c>
      <c r="B13" s="8" t="n">
        <v>-74.90000000000001</v>
      </c>
      <c r="C13" s="8" t="n">
        <v>-53.6</v>
      </c>
    </row>
    <row r="14" spans="1:3">
      <c r="A14" s="4" t="s">
        <v>280</v>
      </c>
      <c r="B14" s="8" t="n">
        <v>4.7</v>
      </c>
      <c r="C14" s="8" t="n">
        <v>-0.9</v>
      </c>
    </row>
    <row r="15" spans="1:3">
      <c r="A15" s="4" t="s">
        <v>1533</v>
      </c>
      <c r="B15" s="8" t="n">
        <v>-70.2</v>
      </c>
      <c r="C15" s="8" t="n">
        <v>-54.5</v>
      </c>
    </row>
    <row r="16" spans="1:3">
      <c r="A16" s="4" t="s">
        <v>1525</v>
      </c>
    </row>
    <row r="17" spans="1:3">
      <c r="A17" s="3" t="s">
        <v>1531</v>
      </c>
    </row>
    <row r="18" spans="1:3">
      <c r="A18" s="4" t="s">
        <v>1532</v>
      </c>
      <c r="B18" s="8" t="n">
        <v>-117.1</v>
      </c>
      <c r="C18" s="8" t="n">
        <v>-39.5</v>
      </c>
    </row>
    <row r="19" spans="1:3">
      <c r="A19" s="4" t="s">
        <v>280</v>
      </c>
      <c r="B19" s="8" t="n">
        <v>29.9</v>
      </c>
      <c r="C19" s="8" t="n">
        <v>15.5</v>
      </c>
    </row>
    <row r="20" spans="1:3">
      <c r="A20" s="4" t="s">
        <v>1533</v>
      </c>
      <c r="B20" s="7" t="n">
        <v>-87.2</v>
      </c>
      <c r="C20" s="6" t="n">
        <v>-2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5</v>
      </c>
      <c r="B1" s="2" t="s">
        <v>1</v>
      </c>
    </row>
    <row r="2" spans="1:4">
      <c r="B2" s="2" t="s">
        <v>2</v>
      </c>
      <c r="C2" s="2" t="s">
        <v>35</v>
      </c>
      <c r="D2" s="2" t="s">
        <v>96</v>
      </c>
    </row>
    <row r="3" spans="1:4">
      <c r="A3" s="3" t="s">
        <v>1531</v>
      </c>
    </row>
    <row r="4" spans="1:4">
      <c r="A4" s="4" t="s">
        <v>991</v>
      </c>
      <c r="B4" s="6" t="n">
        <v>7320</v>
      </c>
      <c r="C4" s="7" t="n">
        <v>10003.1</v>
      </c>
      <c r="D4" s="7" t="n">
        <v>10945.2</v>
      </c>
    </row>
    <row r="5" spans="1:4">
      <c r="A5" s="4" t="s">
        <v>579</v>
      </c>
      <c r="C5" s="8" t="n">
        <v>0.2</v>
      </c>
    </row>
    <row r="6" spans="1:4">
      <c r="A6" s="4" t="s">
        <v>1514</v>
      </c>
      <c r="B6" s="8" t="n">
        <v>-17.6</v>
      </c>
      <c r="C6" s="8" t="n">
        <v>23.2</v>
      </c>
    </row>
    <row r="7" spans="1:4">
      <c r="A7" s="4" t="s">
        <v>1536</v>
      </c>
      <c r="B7" s="8" t="n">
        <v>-91.3</v>
      </c>
      <c r="C7" s="8" t="n">
        <v>53.6</v>
      </c>
      <c r="D7" s="5" t="n">
        <v>2</v>
      </c>
    </row>
    <row r="8" spans="1:4">
      <c r="A8" s="4" t="s">
        <v>1537</v>
      </c>
      <c r="B8" s="8" t="n">
        <v>5946.6</v>
      </c>
      <c r="C8" s="5" t="n">
        <v>7320</v>
      </c>
      <c r="D8" s="8" t="n">
        <v>10003.1</v>
      </c>
    </row>
    <row r="9" spans="1:4">
      <c r="A9" s="4" t="s">
        <v>135</v>
      </c>
    </row>
    <row r="10" spans="1:4">
      <c r="A10" s="3" t="s">
        <v>1531</v>
      </c>
    </row>
    <row r="11" spans="1:4">
      <c r="A11" s="4" t="s">
        <v>991</v>
      </c>
      <c r="B11" s="5" t="n">
        <v>-8</v>
      </c>
      <c r="C11" s="8" t="n">
        <v>-61.4</v>
      </c>
    </row>
    <row r="12" spans="1:4">
      <c r="A12" s="4" t="s">
        <v>579</v>
      </c>
      <c r="C12" s="8" t="n">
        <v>3.3</v>
      </c>
    </row>
    <row r="13" spans="1:4">
      <c r="A13" s="4" t="s">
        <v>1538</v>
      </c>
      <c r="B13" s="8" t="n">
        <v>-12.2</v>
      </c>
      <c r="C13" s="8" t="n">
        <v>27.2</v>
      </c>
    </row>
    <row r="14" spans="1:4">
      <c r="A14" s="4" t="s">
        <v>1514</v>
      </c>
      <c r="B14" s="5" t="n">
        <v>-4</v>
      </c>
      <c r="C14" s="8" t="n">
        <v>26.2</v>
      </c>
    </row>
    <row r="15" spans="1:4">
      <c r="A15" s="4" t="s">
        <v>1536</v>
      </c>
      <c r="B15" s="8" t="n">
        <v>-16.2</v>
      </c>
      <c r="C15" s="8" t="n">
        <v>53.4</v>
      </c>
    </row>
    <row r="16" spans="1:4">
      <c r="A16" s="4" t="s">
        <v>1537</v>
      </c>
      <c r="B16" s="8" t="n">
        <v>-20.9</v>
      </c>
      <c r="C16" s="5" t="n">
        <v>-8</v>
      </c>
      <c r="D16" s="8" t="n">
        <v>-61.4</v>
      </c>
    </row>
    <row r="17" spans="1:4">
      <c r="A17" s="4" t="s">
        <v>1534</v>
      </c>
    </row>
    <row r="18" spans="1:4">
      <c r="A18" s="3" t="s">
        <v>1531</v>
      </c>
    </row>
    <row r="19" spans="1:4">
      <c r="A19" s="4" t="s">
        <v>991</v>
      </c>
      <c r="B19" s="8" t="n">
        <v>-54.5</v>
      </c>
      <c r="C19" s="8" t="n">
        <v>-65.3</v>
      </c>
    </row>
    <row r="20" spans="1:4">
      <c r="A20" s="4" t="s">
        <v>579</v>
      </c>
      <c r="C20" s="8" t="n">
        <v>0.3</v>
      </c>
    </row>
    <row r="21" spans="1:4">
      <c r="A21" s="4" t="s">
        <v>1538</v>
      </c>
      <c r="B21" s="8" t="n">
        <v>-16.5</v>
      </c>
      <c r="C21" s="8" t="n">
        <v>10.1</v>
      </c>
    </row>
    <row r="22" spans="1:4">
      <c r="A22" s="4" t="s">
        <v>1514</v>
      </c>
      <c r="B22" s="8" t="n">
        <v>0.5</v>
      </c>
      <c r="C22" s="8" t="n">
        <v>0.7</v>
      </c>
      <c r="D22" s="8" t="n">
        <v>1.6</v>
      </c>
    </row>
    <row r="23" spans="1:4">
      <c r="A23" s="4" t="s">
        <v>1536</v>
      </c>
      <c r="B23" s="5" t="n">
        <v>-16</v>
      </c>
      <c r="C23" s="8" t="n">
        <v>10.8</v>
      </c>
    </row>
    <row r="24" spans="1:4">
      <c r="A24" s="4" t="s">
        <v>1537</v>
      </c>
      <c r="B24" s="8" t="n">
        <v>-70.2</v>
      </c>
      <c r="C24" s="8" t="n">
        <v>-54.5</v>
      </c>
      <c r="D24" s="8" t="n">
        <v>-65.3</v>
      </c>
    </row>
    <row r="25" spans="1:4">
      <c r="A25" s="4" t="s">
        <v>1539</v>
      </c>
    </row>
    <row r="26" spans="1:4">
      <c r="A26" s="3" t="s">
        <v>1531</v>
      </c>
    </row>
    <row r="27" spans="1:4">
      <c r="A27" s="4" t="s">
        <v>991</v>
      </c>
      <c r="B27" s="5" t="n">
        <v>-24</v>
      </c>
      <c r="C27" s="8" t="n">
        <v>-13.4</v>
      </c>
    </row>
    <row r="28" spans="1:4">
      <c r="A28" s="4" t="s">
        <v>579</v>
      </c>
      <c r="C28" s="8" t="n">
        <v>-4.1</v>
      </c>
    </row>
    <row r="29" spans="1:4">
      <c r="A29" s="4" t="s">
        <v>1538</v>
      </c>
      <c r="B29" s="5" t="n">
        <v>-45</v>
      </c>
      <c r="C29" s="8" t="n">
        <v>-6.9</v>
      </c>
    </row>
    <row r="30" spans="1:4">
      <c r="A30" s="4" t="s">
        <v>1514</v>
      </c>
      <c r="B30" s="8" t="n">
        <v>-14.1</v>
      </c>
      <c r="C30" s="8" t="n">
        <v>-3.7</v>
      </c>
      <c r="D30" s="5" t="n">
        <v>0</v>
      </c>
    </row>
    <row r="31" spans="1:4">
      <c r="A31" s="4" t="s">
        <v>1536</v>
      </c>
      <c r="B31" s="8" t="n">
        <v>-59.1</v>
      </c>
      <c r="C31" s="8" t="n">
        <v>-10.6</v>
      </c>
    </row>
    <row r="32" spans="1:4">
      <c r="A32" s="4" t="s">
        <v>1537</v>
      </c>
      <c r="B32" s="8" t="n">
        <v>-87.2</v>
      </c>
      <c r="C32" s="5" t="n">
        <v>-24</v>
      </c>
      <c r="D32" s="8" t="n">
        <v>-13.4</v>
      </c>
    </row>
    <row r="33" spans="1:4">
      <c r="A33" s="4" t="s">
        <v>146</v>
      </c>
    </row>
    <row r="34" spans="1:4">
      <c r="A34" s="3" t="s">
        <v>1531</v>
      </c>
    </row>
    <row r="35" spans="1:4">
      <c r="A35" s="4" t="s">
        <v>991</v>
      </c>
      <c r="B35" s="8" t="n">
        <v>-86.5</v>
      </c>
      <c r="C35" s="8" t="n">
        <v>-140.1</v>
      </c>
      <c r="D35" s="8" t="n">
        <v>-142.1</v>
      </c>
    </row>
    <row r="36" spans="1:4">
      <c r="A36" s="4" t="s">
        <v>579</v>
      </c>
      <c r="C36" s="8" t="n">
        <v>-0.5</v>
      </c>
    </row>
    <row r="37" spans="1:4">
      <c r="A37" s="4" t="s">
        <v>1538</v>
      </c>
      <c r="B37" s="8" t="n">
        <v>-73.7</v>
      </c>
      <c r="C37" s="8" t="n">
        <v>30.4</v>
      </c>
    </row>
    <row r="38" spans="1:4">
      <c r="A38" s="4" t="s">
        <v>1514</v>
      </c>
      <c r="B38" s="8" t="n">
        <v>-17.6</v>
      </c>
      <c r="C38" s="8" t="n">
        <v>23.2</v>
      </c>
    </row>
    <row r="39" spans="1:4">
      <c r="A39" s="4" t="s">
        <v>1536</v>
      </c>
      <c r="B39" s="8" t="n">
        <v>-91.3</v>
      </c>
      <c r="C39" s="8" t="n">
        <v>53.6</v>
      </c>
      <c r="D39" s="5" t="n">
        <v>2</v>
      </c>
    </row>
    <row r="40" spans="1:4">
      <c r="A40" s="4" t="s">
        <v>1537</v>
      </c>
      <c r="B40" s="7" t="n">
        <v>-178.3</v>
      </c>
      <c r="C40" s="7" t="n">
        <v>-86.5</v>
      </c>
      <c r="D40" s="7" t="n">
        <v>-140.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540</v>
      </c>
      <c r="C1" s="2" t="s">
        <v>1</v>
      </c>
    </row>
    <row r="2" spans="1:7">
      <c r="C2" s="2" t="s">
        <v>2</v>
      </c>
      <c r="E2" s="2" t="s">
        <v>35</v>
      </c>
      <c r="G2" s="2" t="s">
        <v>96</v>
      </c>
    </row>
    <row r="3" spans="1:7">
      <c r="A3" s="3" t="s">
        <v>1531</v>
      </c>
    </row>
    <row r="4" spans="1:7">
      <c r="A4" s="4" t="s">
        <v>1541</v>
      </c>
      <c r="C4" s="7" t="n">
        <v>-29.3</v>
      </c>
      <c r="E4" s="7" t="n">
        <v>18.9</v>
      </c>
    </row>
    <row r="5" spans="1:7">
      <c r="A5" s="4" t="s">
        <v>1542</v>
      </c>
      <c r="C5" s="8" t="n">
        <v>11.7</v>
      </c>
      <c r="E5" s="8" t="n">
        <v>4.3</v>
      </c>
    </row>
    <row r="6" spans="1:7">
      <c r="A6" s="4" t="s">
        <v>1543</v>
      </c>
      <c r="C6" s="8" t="n">
        <v>-17.6</v>
      </c>
      <c r="E6" s="8" t="n">
        <v>23.2</v>
      </c>
    </row>
    <row r="7" spans="1:7">
      <c r="A7" s="4" t="s">
        <v>135</v>
      </c>
    </row>
    <row r="8" spans="1:7">
      <c r="A8" s="3" t="s">
        <v>1531</v>
      </c>
    </row>
    <row r="9" spans="1:7">
      <c r="A9" s="4" t="s">
        <v>1543</v>
      </c>
      <c r="C9" s="5" t="n">
        <v>-4</v>
      </c>
      <c r="E9" s="8" t="n">
        <v>26.2</v>
      </c>
    </row>
    <row r="10" spans="1:7">
      <c r="A10" s="4" t="s">
        <v>1520</v>
      </c>
    </row>
    <row r="11" spans="1:7">
      <c r="A11" s="3" t="s">
        <v>1531</v>
      </c>
    </row>
    <row r="12" spans="1:7">
      <c r="A12" s="4" t="s">
        <v>1541</v>
      </c>
      <c r="B12" s="4" t="s">
        <v>38</v>
      </c>
      <c r="C12" s="8" t="n">
        <v>-10.7</v>
      </c>
      <c r="E12" s="8" t="n">
        <v>24.1</v>
      </c>
    </row>
    <row r="13" spans="1:7">
      <c r="A13" s="4" t="s">
        <v>1542</v>
      </c>
      <c r="B13" s="4" t="s">
        <v>38</v>
      </c>
      <c r="C13" s="8" t="n">
        <v>6.7</v>
      </c>
      <c r="E13" s="8" t="n">
        <v>2.1</v>
      </c>
    </row>
    <row r="14" spans="1:7">
      <c r="A14" s="4" t="s">
        <v>1543</v>
      </c>
      <c r="C14" s="5" t="n">
        <v>4</v>
      </c>
      <c r="D14" s="4" t="s">
        <v>38</v>
      </c>
      <c r="E14" s="8" t="n">
        <v>26.2</v>
      </c>
      <c r="F14" s="4" t="s">
        <v>38</v>
      </c>
      <c r="G14" s="7" t="n">
        <v>4.7</v>
      </c>
    </row>
    <row r="15" spans="1:7">
      <c r="A15" s="4" t="s">
        <v>1524</v>
      </c>
    </row>
    <row r="16" spans="1:7">
      <c r="A16" s="3" t="s">
        <v>1531</v>
      </c>
    </row>
    <row r="17" spans="1:7">
      <c r="A17" s="4" t="s">
        <v>1543</v>
      </c>
      <c r="C17" s="8" t="n">
        <v>0.5</v>
      </c>
      <c r="E17" s="8" t="n">
        <v>0.7</v>
      </c>
      <c r="G17" s="8" t="n">
        <v>1.6</v>
      </c>
    </row>
    <row r="18" spans="1:7">
      <c r="A18" s="4" t="s">
        <v>1544</v>
      </c>
    </row>
    <row r="19" spans="1:7">
      <c r="A19" s="3" t="s">
        <v>1531</v>
      </c>
    </row>
    <row r="20" spans="1:7">
      <c r="A20" s="4" t="s">
        <v>1541</v>
      </c>
      <c r="C20" s="8" t="n">
        <v>0.6</v>
      </c>
      <c r="E20" s="8" t="n">
        <v>0.7</v>
      </c>
    </row>
    <row r="21" spans="1:7">
      <c r="A21" s="4" t="s">
        <v>1542</v>
      </c>
      <c r="C21" s="8" t="n">
        <v>-0.1</v>
      </c>
    </row>
    <row r="22" spans="1:7">
      <c r="A22" s="4" t="s">
        <v>1543</v>
      </c>
      <c r="C22" s="8" t="n">
        <v>-0.5</v>
      </c>
      <c r="E22" s="8" t="n">
        <v>0.7</v>
      </c>
    </row>
    <row r="23" spans="1:7">
      <c r="A23" s="4" t="s">
        <v>1525</v>
      </c>
    </row>
    <row r="24" spans="1:7">
      <c r="A24" s="3" t="s">
        <v>1531</v>
      </c>
    </row>
    <row r="25" spans="1:7">
      <c r="A25" s="4" t="s">
        <v>1543</v>
      </c>
      <c r="C25" s="8" t="n">
        <v>-14.1</v>
      </c>
      <c r="E25" s="8" t="n">
        <v>-3.7</v>
      </c>
      <c r="G25" s="6" t="n">
        <v>0</v>
      </c>
    </row>
    <row r="26" spans="1:7">
      <c r="A26" s="4" t="s">
        <v>1526</v>
      </c>
    </row>
    <row r="27" spans="1:7">
      <c r="A27" s="3" t="s">
        <v>1531</v>
      </c>
    </row>
    <row r="28" spans="1:7">
      <c r="A28" s="4" t="s">
        <v>1541</v>
      </c>
      <c r="C28" s="8" t="n">
        <v>-19.2</v>
      </c>
      <c r="E28" s="8" t="n">
        <v>-5.9</v>
      </c>
    </row>
    <row r="29" spans="1:7">
      <c r="A29" s="4" t="s">
        <v>1542</v>
      </c>
      <c r="C29" s="8" t="n">
        <v>5.1</v>
      </c>
      <c r="E29" s="8" t="n">
        <v>2.2</v>
      </c>
    </row>
    <row r="30" spans="1:7">
      <c r="A30" s="4" t="s">
        <v>1543</v>
      </c>
      <c r="C30" s="7" t="n">
        <v>-14.1</v>
      </c>
      <c r="E30" s="7" t="n">
        <v>-3.7</v>
      </c>
    </row>
    <row r="31" spans="1:7"/>
    <row r="32" spans="1:7">
      <c r="A32" s="4" t="s">
        <v>38</v>
      </c>
      <c r="B32" s="4" t="s">
        <v>1529</v>
      </c>
    </row>
  </sheetData>
  <mergeCells count="6">
    <mergeCell ref="A1:B2"/>
    <mergeCell ref="C1:G1"/>
    <mergeCell ref="C2:D2"/>
    <mergeCell ref="E2:F2"/>
    <mergeCell ref="A31:F31"/>
    <mergeCell ref="B32:F3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545</v>
      </c>
      <c r="B1" s="2" t="s">
        <v>1</v>
      </c>
    </row>
    <row r="2" spans="1:6">
      <c r="B2" s="2" t="s">
        <v>2</v>
      </c>
      <c r="D2" s="2" t="s">
        <v>35</v>
      </c>
      <c r="F2" s="2" t="s">
        <v>96</v>
      </c>
    </row>
    <row r="3" spans="1:6">
      <c r="A3" s="3" t="s">
        <v>1531</v>
      </c>
    </row>
    <row r="4" spans="1:6">
      <c r="A4" s="4" t="s">
        <v>1514</v>
      </c>
      <c r="B4" s="7" t="n">
        <v>-17.6</v>
      </c>
      <c r="D4" s="7" t="n">
        <v>23.2</v>
      </c>
    </row>
    <row r="5" spans="1:6">
      <c r="A5" s="4" t="s">
        <v>135</v>
      </c>
    </row>
    <row r="6" spans="1:6">
      <c r="A6" s="3" t="s">
        <v>1531</v>
      </c>
    </row>
    <row r="7" spans="1:6">
      <c r="A7" s="4" t="s">
        <v>1514</v>
      </c>
      <c r="B7" s="5" t="n">
        <v>-4</v>
      </c>
      <c r="D7" s="8" t="n">
        <v>26.2</v>
      </c>
    </row>
    <row r="8" spans="1:6">
      <c r="A8" s="4" t="s">
        <v>1520</v>
      </c>
    </row>
    <row r="9" spans="1:6">
      <c r="A9" s="3" t="s">
        <v>1531</v>
      </c>
    </row>
    <row r="10" spans="1:6">
      <c r="A10" s="4" t="s">
        <v>1514</v>
      </c>
      <c r="B10" s="5" t="n">
        <v>4</v>
      </c>
      <c r="C10" s="4" t="s">
        <v>38</v>
      </c>
      <c r="D10" s="8" t="n">
        <v>26.2</v>
      </c>
      <c r="E10" s="4" t="s">
        <v>38</v>
      </c>
      <c r="F10" s="7" t="n">
        <v>4.7</v>
      </c>
    </row>
    <row r="11" spans="1:6">
      <c r="A11" s="4" t="s">
        <v>1546</v>
      </c>
    </row>
    <row r="12" spans="1:6">
      <c r="A12" s="3" t="s">
        <v>1531</v>
      </c>
    </row>
    <row r="13" spans="1:6">
      <c r="A13" s="4" t="s">
        <v>1514</v>
      </c>
      <c r="B13" s="5" t="n">
        <v>-4</v>
      </c>
    </row>
    <row r="14" spans="1:6">
      <c r="A14" s="4" t="s">
        <v>1547</v>
      </c>
    </row>
    <row r="15" spans="1:6">
      <c r="A15" s="3" t="s">
        <v>1531</v>
      </c>
    </row>
    <row r="16" spans="1:6">
      <c r="A16" s="4" t="s">
        <v>1514</v>
      </c>
      <c r="B16" s="6" t="n">
        <v>-4</v>
      </c>
    </row>
    <row r="17" spans="1:6">
      <c r="A17" s="4" t="s">
        <v>1548</v>
      </c>
    </row>
    <row r="18" spans="1:6">
      <c r="A18" s="3" t="s">
        <v>1531</v>
      </c>
    </row>
    <row r="19" spans="1:6">
      <c r="A19" s="4" t="s">
        <v>1514</v>
      </c>
      <c r="D19" s="7" t="n">
        <v>16.7</v>
      </c>
    </row>
    <row r="20" spans="1:6"/>
    <row r="21" spans="1:6">
      <c r="A21" s="4" t="s">
        <v>38</v>
      </c>
      <c r="B21" s="4" t="s">
        <v>1529</v>
      </c>
    </row>
  </sheetData>
  <mergeCells count="6">
    <mergeCell ref="A1:A2"/>
    <mergeCell ref="B1:F1"/>
    <mergeCell ref="B2:C2"/>
    <mergeCell ref="D2:E2"/>
    <mergeCell ref="A20:F20"/>
    <mergeCell ref="B21:F2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49</v>
      </c>
      <c r="C1" s="2" t="s">
        <v>2</v>
      </c>
      <c r="D1" s="2" t="s">
        <v>35</v>
      </c>
    </row>
    <row r="2" spans="1:4">
      <c r="A2" s="3" t="s">
        <v>1550</v>
      </c>
    </row>
    <row r="3" spans="1:4">
      <c r="A3" s="4" t="s">
        <v>1551</v>
      </c>
      <c r="C3" s="7" t="n">
        <v>5278.2</v>
      </c>
      <c r="D3" s="7" t="n">
        <v>6479.8</v>
      </c>
    </row>
    <row r="4" spans="1:4">
      <c r="A4" s="4" t="s">
        <v>1552</v>
      </c>
      <c r="C4" s="8" t="n">
        <v>5592.7</v>
      </c>
      <c r="D4" s="8" t="n">
        <v>6775.4</v>
      </c>
    </row>
    <row r="5" spans="1:4">
      <c r="A5" s="4" t="s">
        <v>1553</v>
      </c>
      <c r="C5" s="8" t="n">
        <v>6519.3</v>
      </c>
      <c r="D5" s="5" t="n">
        <v>7251</v>
      </c>
    </row>
    <row r="6" spans="1:4">
      <c r="A6" s="4" t="s">
        <v>1554</v>
      </c>
      <c r="C6" s="7" t="n">
        <v>44051.7</v>
      </c>
      <c r="D6" s="7" t="n">
        <v>44537.7</v>
      </c>
    </row>
    <row r="7" spans="1:4">
      <c r="A7" s="3" t="s">
        <v>1555</v>
      </c>
    </row>
    <row r="8" spans="1:4">
      <c r="A8" s="4" t="s">
        <v>1556</v>
      </c>
      <c r="C8" s="4" t="s">
        <v>1557</v>
      </c>
      <c r="D8" s="4" t="s">
        <v>1558</v>
      </c>
    </row>
    <row r="9" spans="1:4">
      <c r="A9" s="4" t="s">
        <v>1559</v>
      </c>
      <c r="B9" s="4" t="s">
        <v>38</v>
      </c>
      <c r="C9" s="4" t="s">
        <v>1560</v>
      </c>
      <c r="D9" s="4" t="s">
        <v>1561</v>
      </c>
    </row>
    <row r="10" spans="1:4">
      <c r="A10" s="3" t="s">
        <v>1562</v>
      </c>
    </row>
    <row r="11" spans="1:4">
      <c r="A11" s="4" t="s">
        <v>1556</v>
      </c>
      <c r="C11" s="4" t="s">
        <v>1563</v>
      </c>
      <c r="D11" s="4" t="s">
        <v>1564</v>
      </c>
    </row>
    <row r="12" spans="1:4">
      <c r="A12" s="4" t="s">
        <v>1559</v>
      </c>
      <c r="B12" s="4" t="s">
        <v>38</v>
      </c>
      <c r="C12" s="4" t="s">
        <v>1172</v>
      </c>
      <c r="D12" s="4" t="s">
        <v>1173</v>
      </c>
    </row>
    <row r="13" spans="1:4">
      <c r="A13" s="3" t="s">
        <v>1565</v>
      </c>
    </row>
    <row r="14" spans="1:4">
      <c r="A14" s="4" t="s">
        <v>1556</v>
      </c>
      <c r="C14" s="4" t="s">
        <v>1566</v>
      </c>
      <c r="D14" s="4" t="s">
        <v>1567</v>
      </c>
    </row>
    <row r="15" spans="1:4">
      <c r="A15" s="4" t="s">
        <v>1559</v>
      </c>
      <c r="B15" s="4" t="s">
        <v>38</v>
      </c>
      <c r="C15" s="4" t="s">
        <v>1568</v>
      </c>
      <c r="D15" s="4" t="s">
        <v>1569</v>
      </c>
    </row>
    <row r="16" spans="1:4">
      <c r="A16" s="3" t="s">
        <v>1570</v>
      </c>
    </row>
    <row r="17" spans="1:4">
      <c r="A17" s="4" t="s">
        <v>1556</v>
      </c>
      <c r="C17" s="4" t="s">
        <v>1571</v>
      </c>
      <c r="D17" s="4" t="s">
        <v>1572</v>
      </c>
    </row>
    <row r="18" spans="1:4">
      <c r="A18" s="4" t="s">
        <v>1573</v>
      </c>
      <c r="C18" s="4" t="s">
        <v>1574</v>
      </c>
      <c r="D18" s="4" t="s">
        <v>1574</v>
      </c>
    </row>
    <row r="19" spans="1:4">
      <c r="A19" s="4" t="s">
        <v>1575</v>
      </c>
    </row>
    <row r="20" spans="1:4">
      <c r="A20" s="3" t="s">
        <v>1550</v>
      </c>
    </row>
    <row r="21" spans="1:4">
      <c r="A21" s="4" t="s">
        <v>1551</v>
      </c>
      <c r="C21" s="7" t="n">
        <v>4783.6</v>
      </c>
      <c r="D21" s="7" t="n">
        <v>4751.6</v>
      </c>
    </row>
    <row r="22" spans="1:4">
      <c r="A22" s="4" t="s">
        <v>1552</v>
      </c>
      <c r="C22" s="8" t="n">
        <v>4783.6</v>
      </c>
      <c r="D22" s="8" t="n">
        <v>4751.6</v>
      </c>
    </row>
    <row r="23" spans="1:4">
      <c r="A23" s="4" t="s">
        <v>1553</v>
      </c>
      <c r="C23" s="8" t="n">
        <v>5230.4</v>
      </c>
      <c r="D23" s="8" t="n">
        <v>5183.3</v>
      </c>
    </row>
    <row r="24" spans="1:4">
      <c r="A24" s="4" t="s">
        <v>1554</v>
      </c>
      <c r="C24" s="7" t="n">
        <v>35697.6</v>
      </c>
      <c r="D24" s="7" t="n">
        <v>34527.2</v>
      </c>
    </row>
    <row r="25" spans="1:4">
      <c r="A25" s="3" t="s">
        <v>1555</v>
      </c>
    </row>
    <row r="26" spans="1:4">
      <c r="A26" s="4" t="s">
        <v>1556</v>
      </c>
      <c r="C26" s="4" t="s">
        <v>1576</v>
      </c>
      <c r="D26" s="4" t="s">
        <v>1572</v>
      </c>
    </row>
    <row r="27" spans="1:4">
      <c r="A27" s="4" t="s">
        <v>1559</v>
      </c>
      <c r="B27" s="4" t="s">
        <v>38</v>
      </c>
      <c r="C27" s="4" t="s">
        <v>1560</v>
      </c>
      <c r="D27" s="4" t="s">
        <v>1561</v>
      </c>
    </row>
    <row r="28" spans="1:4">
      <c r="A28" s="3" t="s">
        <v>1562</v>
      </c>
    </row>
    <row r="29" spans="1:4">
      <c r="A29" s="4" t="s">
        <v>1556</v>
      </c>
      <c r="C29" s="4" t="s">
        <v>1576</v>
      </c>
      <c r="D29" s="4" t="s">
        <v>1572</v>
      </c>
    </row>
    <row r="30" spans="1:4">
      <c r="A30" s="4" t="s">
        <v>1559</v>
      </c>
      <c r="B30" s="4" t="s">
        <v>38</v>
      </c>
      <c r="C30" s="4" t="s">
        <v>1172</v>
      </c>
      <c r="D30" s="4" t="s">
        <v>1173</v>
      </c>
    </row>
    <row r="31" spans="1:4">
      <c r="A31" s="3" t="s">
        <v>1565</v>
      </c>
    </row>
    <row r="32" spans="1:4">
      <c r="A32" s="4" t="s">
        <v>1556</v>
      </c>
      <c r="C32" s="4" t="s">
        <v>1577</v>
      </c>
      <c r="D32" s="4" t="s">
        <v>982</v>
      </c>
    </row>
    <row r="33" spans="1:4">
      <c r="A33" s="4" t="s">
        <v>1559</v>
      </c>
      <c r="B33" s="4" t="s">
        <v>38</v>
      </c>
      <c r="C33" s="4" t="s">
        <v>1568</v>
      </c>
      <c r="D33" s="4" t="s">
        <v>1569</v>
      </c>
    </row>
    <row r="34" spans="1:4">
      <c r="A34" s="3" t="s">
        <v>1570</v>
      </c>
    </row>
    <row r="35" spans="1:4">
      <c r="A35" s="4" t="s">
        <v>1556</v>
      </c>
      <c r="C35" s="4" t="s">
        <v>1571</v>
      </c>
      <c r="D35" s="4" t="s">
        <v>1578</v>
      </c>
    </row>
    <row r="36" spans="1:4">
      <c r="A36" s="4" t="s">
        <v>1573</v>
      </c>
      <c r="C36" s="4" t="s">
        <v>1574</v>
      </c>
      <c r="D36" s="4" t="s">
        <v>1574</v>
      </c>
    </row>
    <row r="37" spans="1:4"/>
    <row r="38" spans="1:4">
      <c r="A38" s="4" t="s">
        <v>38</v>
      </c>
      <c r="B38" s="4" t="s">
        <v>1227</v>
      </c>
    </row>
  </sheetData>
  <mergeCells count="3">
    <mergeCell ref="A1:B1"/>
    <mergeCell ref="A37:C37"/>
    <mergeCell ref="B38:C38"/>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579</v>
      </c>
      <c r="C1" s="2" t="s">
        <v>672</v>
      </c>
      <c r="K1" s="2" t="s">
        <v>1</v>
      </c>
    </row>
    <row r="2" spans="1:16">
      <c r="C2" s="2" t="s">
        <v>2</v>
      </c>
      <c r="D2" s="2" t="s">
        <v>217</v>
      </c>
      <c r="E2" s="2" t="s">
        <v>987</v>
      </c>
      <c r="F2" s="2" t="s">
        <v>988</v>
      </c>
      <c r="G2" s="2" t="s">
        <v>35</v>
      </c>
      <c r="H2" s="2" t="s">
        <v>218</v>
      </c>
      <c r="I2" s="2" t="s">
        <v>989</v>
      </c>
      <c r="J2" s="2" t="s">
        <v>673</v>
      </c>
      <c r="K2" s="2" t="s">
        <v>2</v>
      </c>
      <c r="M2" s="2" t="s">
        <v>35</v>
      </c>
      <c r="O2" s="2" t="s">
        <v>96</v>
      </c>
    </row>
    <row r="3" spans="1:16">
      <c r="A3" s="3" t="s">
        <v>1580</v>
      </c>
    </row>
    <row r="4" spans="1:16">
      <c r="A4" s="4" t="s">
        <v>120</v>
      </c>
      <c r="K4" s="7" t="n">
        <v>472.1</v>
      </c>
      <c r="M4" s="7" t="n">
        <v>259.4</v>
      </c>
      <c r="O4" s="7" t="n">
        <v>-182.6</v>
      </c>
    </row>
    <row r="5" spans="1:16">
      <c r="A5" s="4" t="s">
        <v>126</v>
      </c>
      <c r="K5" s="8" t="n">
        <v>18.9</v>
      </c>
      <c r="M5" s="8" t="n">
        <v>9.800000000000001</v>
      </c>
    </row>
    <row r="6" spans="1:16">
      <c r="A6" s="4" t="s">
        <v>128</v>
      </c>
      <c r="C6" s="7" t="n">
        <v>82.2</v>
      </c>
      <c r="D6" s="7" t="n">
        <v>129.4</v>
      </c>
      <c r="E6" s="7" t="n">
        <v>137.9</v>
      </c>
      <c r="F6" s="7" t="n">
        <v>103.7</v>
      </c>
      <c r="G6" s="7" t="n">
        <v>-92.59999999999999</v>
      </c>
      <c r="H6" s="7" t="n">
        <v>222.8</v>
      </c>
      <c r="I6" s="7" t="n">
        <v>41.2</v>
      </c>
      <c r="J6" s="7" t="n">
        <v>78.2</v>
      </c>
      <c r="K6" s="8" t="n">
        <v>453.2</v>
      </c>
      <c r="M6" s="8" t="n">
        <v>249.6</v>
      </c>
      <c r="O6" s="8" t="n">
        <v>-182.6</v>
      </c>
    </row>
    <row r="7" spans="1:16">
      <c r="A7" s="4" t="s">
        <v>1581</v>
      </c>
      <c r="K7" s="5" t="n">
        <v>-25</v>
      </c>
      <c r="M7" s="8" t="n">
        <v>208.8</v>
      </c>
      <c r="O7" s="8" t="n">
        <v>-665.4</v>
      </c>
    </row>
    <row r="8" spans="1:16">
      <c r="A8" s="4" t="s">
        <v>127</v>
      </c>
      <c r="C8" s="7" t="n">
        <v>82.3</v>
      </c>
      <c r="D8" s="7" t="n">
        <v>131.5</v>
      </c>
      <c r="E8" s="7" t="n">
        <v>117.4</v>
      </c>
      <c r="F8" s="6" t="n">
        <v>97</v>
      </c>
      <c r="G8" s="7" t="n">
        <v>-97.8</v>
      </c>
      <c r="H8" s="7" t="n">
        <v>219.6</v>
      </c>
      <c r="I8" s="7" t="n">
        <v>156.7</v>
      </c>
      <c r="J8" s="7" t="n">
        <v>179.9</v>
      </c>
      <c r="K8" s="7" t="n">
        <v>428.2</v>
      </c>
      <c r="M8" s="7" t="n">
        <v>458.4</v>
      </c>
      <c r="O8" s="6" t="n">
        <v>-848</v>
      </c>
    </row>
    <row r="9" spans="1:16">
      <c r="A9" s="3" t="s">
        <v>1582</v>
      </c>
    </row>
    <row r="10" spans="1:16">
      <c r="A10" s="4" t="s">
        <v>1583</v>
      </c>
      <c r="K10" s="5" t="n">
        <v>117653000</v>
      </c>
      <c r="M10" s="5" t="n">
        <v>162290000</v>
      </c>
      <c r="O10" s="5" t="n">
        <v>201850000</v>
      </c>
    </row>
    <row r="11" spans="1:16">
      <c r="A11" s="4" t="s">
        <v>1584</v>
      </c>
      <c r="B11" s="4" t="s">
        <v>47</v>
      </c>
      <c r="K11" s="5" t="n">
        <v>1124000</v>
      </c>
      <c r="M11" s="5" t="n">
        <v>1660000</v>
      </c>
    </row>
    <row r="12" spans="1:16">
      <c r="A12" s="4" t="s">
        <v>1585</v>
      </c>
      <c r="K12" s="5" t="n">
        <v>118777000</v>
      </c>
      <c r="M12" s="5" t="n">
        <v>163950000</v>
      </c>
      <c r="O12" s="5" t="n">
        <v>201850000</v>
      </c>
    </row>
    <row r="13" spans="1:16">
      <c r="A13" s="3" t="s">
        <v>1586</v>
      </c>
    </row>
    <row r="14" spans="1:16">
      <c r="A14" s="4" t="s">
        <v>1587</v>
      </c>
      <c r="K14" s="9" t="n">
        <v>3.85</v>
      </c>
      <c r="M14" s="9" t="n">
        <v>1.54</v>
      </c>
      <c r="O14" s="9" t="n">
        <v>-0.9</v>
      </c>
    </row>
    <row r="15" spans="1:16">
      <c r="A15" s="4" t="s">
        <v>1588</v>
      </c>
      <c r="K15" s="10" t="n">
        <v>-0.21</v>
      </c>
      <c r="M15" s="10" t="n">
        <v>1.28</v>
      </c>
      <c r="O15" s="10" t="n">
        <v>-3.3</v>
      </c>
    </row>
    <row r="16" spans="1:16">
      <c r="A16" s="4" t="s">
        <v>1589</v>
      </c>
      <c r="K16" s="10" t="n">
        <v>3.64</v>
      </c>
      <c r="M16" s="10" t="n">
        <v>2.82</v>
      </c>
      <c r="O16" s="10" t="n">
        <v>-4.2</v>
      </c>
    </row>
    <row r="17" spans="1:16">
      <c r="A17" s="3" t="s">
        <v>1590</v>
      </c>
    </row>
    <row r="18" spans="1:16">
      <c r="A18" s="4" t="s">
        <v>1587</v>
      </c>
      <c r="B18" s="4" t="s">
        <v>38</v>
      </c>
      <c r="K18" s="10" t="n">
        <v>3.82</v>
      </c>
      <c r="M18" s="10" t="n">
        <v>1.52</v>
      </c>
      <c r="O18" s="10" t="n">
        <v>-0.9</v>
      </c>
    </row>
    <row r="19" spans="1:16">
      <c r="A19" s="4" t="s">
        <v>1588</v>
      </c>
      <c r="B19" s="4" t="s">
        <v>38</v>
      </c>
      <c r="K19" s="10" t="n">
        <v>-0.21</v>
      </c>
      <c r="M19" s="10" t="n">
        <v>1.28</v>
      </c>
      <c r="O19" s="10" t="n">
        <v>-3.3</v>
      </c>
    </row>
    <row r="20" spans="1:16">
      <c r="A20" s="4" t="s">
        <v>1591</v>
      </c>
      <c r="C20" s="9" t="n">
        <v>0.78</v>
      </c>
      <c r="D20" s="9" t="n">
        <v>1.15</v>
      </c>
      <c r="E20" s="9" t="n">
        <v>0.9399999999999999</v>
      </c>
      <c r="F20" s="9" t="n">
        <v>0.74</v>
      </c>
      <c r="G20" s="9" t="n">
        <v>-0.74</v>
      </c>
      <c r="H20" s="9" t="n">
        <v>1.61</v>
      </c>
      <c r="I20" s="9" t="n">
        <v>0.85</v>
      </c>
      <c r="J20" s="9" t="n">
        <v>0.88</v>
      </c>
      <c r="K20" s="9" t="n">
        <v>3.61</v>
      </c>
      <c r="L20" s="4" t="s">
        <v>38</v>
      </c>
      <c r="M20" s="9" t="n">
        <v>2.8</v>
      </c>
      <c r="N20" s="4" t="s">
        <v>38</v>
      </c>
      <c r="O20" s="9" t="n">
        <v>-4.2</v>
      </c>
      <c r="P20" s="4" t="s">
        <v>38</v>
      </c>
    </row>
    <row r="21" spans="1:16">
      <c r="A21" s="4" t="s">
        <v>1592</v>
      </c>
    </row>
    <row r="22" spans="1:16">
      <c r="A22" s="3" t="s">
        <v>1590</v>
      </c>
    </row>
    <row r="23" spans="1:16">
      <c r="A23" s="4" t="s">
        <v>1593</v>
      </c>
      <c r="K23" s="8" t="n">
        <v>0.5</v>
      </c>
      <c r="M23" s="8" t="n">
        <v>1.3</v>
      </c>
      <c r="O23" s="8" t="n">
        <v>2.7</v>
      </c>
    </row>
    <row r="24" spans="1:16">
      <c r="A24" s="4" t="s">
        <v>1594</v>
      </c>
    </row>
    <row r="25" spans="1:16">
      <c r="A25" s="3" t="s">
        <v>1590</v>
      </c>
    </row>
    <row r="26" spans="1:16">
      <c r="A26" s="4" t="s">
        <v>1593</v>
      </c>
      <c r="O26" s="8" t="n">
        <v>0.7</v>
      </c>
    </row>
    <row r="27" spans="1:16"/>
    <row r="28" spans="1:16">
      <c r="A28" s="4" t="s">
        <v>38</v>
      </c>
      <c r="B28" s="4" t="s">
        <v>1595</v>
      </c>
    </row>
    <row r="29" spans="1:16">
      <c r="A29" s="4" t="s">
        <v>71</v>
      </c>
      <c r="B29" s="4" t="s">
        <v>1596</v>
      </c>
    </row>
  </sheetData>
  <mergeCells count="9">
    <mergeCell ref="A1:B2"/>
    <mergeCell ref="C1:J1"/>
    <mergeCell ref="K1:P1"/>
    <mergeCell ref="K2:L2"/>
    <mergeCell ref="M2:N2"/>
    <mergeCell ref="O2:P2"/>
    <mergeCell ref="A27:O27"/>
    <mergeCell ref="B28:O28"/>
    <mergeCell ref="B29:O29"/>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7</v>
      </c>
      <c r="B1" s="2" t="s">
        <v>672</v>
      </c>
      <c r="J1" s="2" t="s">
        <v>1</v>
      </c>
    </row>
    <row r="2" spans="1:12">
      <c r="B2" s="2" t="s">
        <v>2</v>
      </c>
      <c r="C2" s="2" t="s">
        <v>217</v>
      </c>
      <c r="D2" s="2" t="s">
        <v>987</v>
      </c>
      <c r="E2" s="2" t="s">
        <v>988</v>
      </c>
      <c r="F2" s="2" t="s">
        <v>35</v>
      </c>
      <c r="G2" s="2" t="s">
        <v>218</v>
      </c>
      <c r="H2" s="2" t="s">
        <v>989</v>
      </c>
      <c r="I2" s="2" t="s">
        <v>673</v>
      </c>
      <c r="J2" s="2" t="s">
        <v>2</v>
      </c>
      <c r="K2" s="2" t="s">
        <v>35</v>
      </c>
      <c r="L2" s="2" t="s">
        <v>96</v>
      </c>
    </row>
    <row r="3" spans="1:12">
      <c r="A3" s="4" t="s">
        <v>107</v>
      </c>
      <c r="B3" s="7" t="n">
        <v>229.8</v>
      </c>
      <c r="C3" s="7" t="n">
        <v>264.3</v>
      </c>
      <c r="D3" s="7" t="n">
        <v>261.3</v>
      </c>
      <c r="E3" s="7" t="n">
        <v>253.6</v>
      </c>
      <c r="F3" s="7" t="n">
        <v>252.6</v>
      </c>
      <c r="G3" s="7" t="n">
        <v>252.3</v>
      </c>
      <c r="H3" s="7" t="n">
        <v>251.2</v>
      </c>
      <c r="I3" s="7" t="n">
        <v>251.3</v>
      </c>
      <c r="J3" s="6" t="n">
        <v>1009</v>
      </c>
      <c r="K3" s="7" t="n">
        <v>1007.4</v>
      </c>
      <c r="L3" s="7" t="n">
        <v>1031.6</v>
      </c>
    </row>
    <row r="4" spans="1:12">
      <c r="A4" s="3" t="s">
        <v>1598</v>
      </c>
    </row>
    <row r="5" spans="1:12">
      <c r="A5" s="4" t="s">
        <v>1599</v>
      </c>
      <c r="J5" s="8" t="n">
        <v>59.5</v>
      </c>
      <c r="K5" s="8" t="n">
        <v>43.1</v>
      </c>
      <c r="L5" s="8" t="n">
        <v>30.1</v>
      </c>
    </row>
    <row r="6" spans="1:12">
      <c r="A6" s="4" t="s">
        <v>1600</v>
      </c>
      <c r="J6" s="8" t="n">
        <v>25.5</v>
      </c>
      <c r="K6" s="8" t="n">
        <v>7.6</v>
      </c>
    </row>
    <row r="7" spans="1:12">
      <c r="A7" s="4" t="s">
        <v>1601</v>
      </c>
      <c r="J7" s="8" t="n">
        <v>15.3</v>
      </c>
      <c r="K7" s="8" t="n">
        <v>28.9</v>
      </c>
      <c r="L7" s="8" t="n">
        <v>11.5</v>
      </c>
    </row>
    <row r="8" spans="1:12">
      <c r="A8" s="4" t="s">
        <v>1602</v>
      </c>
      <c r="J8" s="8" t="n">
        <v>67.59999999999999</v>
      </c>
      <c r="K8" s="8" t="n">
        <v>68.09999999999999</v>
      </c>
      <c r="L8" s="8" t="n">
        <v>-107.6</v>
      </c>
    </row>
    <row r="9" spans="1:12">
      <c r="A9" s="4" t="s">
        <v>1603</v>
      </c>
      <c r="B9" s="7" t="n">
        <v>47.5</v>
      </c>
      <c r="C9" s="7" t="n">
        <v>86.2</v>
      </c>
      <c r="D9" s="7" t="n">
        <v>135.4</v>
      </c>
      <c r="E9" s="7" t="n">
        <v>104.7</v>
      </c>
      <c r="F9" s="7" t="n">
        <v>137.2</v>
      </c>
      <c r="G9" s="7" t="n">
        <v>63.3</v>
      </c>
      <c r="H9" s="7" t="n">
        <v>84.59999999999999</v>
      </c>
      <c r="I9" s="7" t="n">
        <v>79.09999999999999</v>
      </c>
      <c r="J9" s="8" t="n">
        <v>373.8</v>
      </c>
      <c r="K9" s="8" t="n">
        <v>364.2</v>
      </c>
      <c r="L9" s="8" t="n">
        <v>150.6</v>
      </c>
    </row>
    <row r="10" spans="1:12">
      <c r="A10" s="4" t="s">
        <v>109</v>
      </c>
      <c r="J10" s="8" t="n">
        <v>1382.8</v>
      </c>
      <c r="K10" s="8" t="n">
        <v>1371.6</v>
      </c>
      <c r="L10" s="8" t="n">
        <v>1182.2</v>
      </c>
    </row>
    <row r="11" spans="1:12">
      <c r="A11" s="4" t="s">
        <v>1604</v>
      </c>
    </row>
    <row r="12" spans="1:12">
      <c r="A12" s="3" t="s">
        <v>1598</v>
      </c>
    </row>
    <row r="13" spans="1:12">
      <c r="A13" s="4" t="s">
        <v>1605</v>
      </c>
      <c r="J13" s="8" t="n">
        <v>103.5</v>
      </c>
      <c r="K13" s="8" t="n">
        <v>113.6</v>
      </c>
      <c r="L13" s="8" t="n">
        <v>111.6</v>
      </c>
    </row>
    <row r="14" spans="1:12">
      <c r="A14" s="4" t="s">
        <v>1606</v>
      </c>
    </row>
    <row r="15" spans="1:12">
      <c r="A15" s="3" t="s">
        <v>1598</v>
      </c>
    </row>
    <row r="16" spans="1:12">
      <c r="A16" s="4" t="s">
        <v>1605</v>
      </c>
      <c r="J16" s="7" t="n">
        <v>102.4</v>
      </c>
      <c r="K16" s="7" t="n">
        <v>102.9</v>
      </c>
      <c r="L16" s="6" t="n">
        <v>105</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7</v>
      </c>
      <c r="B1" s="2" t="s">
        <v>672</v>
      </c>
      <c r="J1" s="2" t="s">
        <v>1</v>
      </c>
    </row>
    <row r="2" spans="1:12">
      <c r="B2" s="2" t="s">
        <v>2</v>
      </c>
      <c r="C2" s="2" t="s">
        <v>217</v>
      </c>
      <c r="D2" s="2" t="s">
        <v>987</v>
      </c>
      <c r="E2" s="2" t="s">
        <v>988</v>
      </c>
      <c r="F2" s="2" t="s">
        <v>35</v>
      </c>
      <c r="G2" s="2" t="s">
        <v>218</v>
      </c>
      <c r="H2" s="2" t="s">
        <v>989</v>
      </c>
      <c r="I2" s="2" t="s">
        <v>673</v>
      </c>
      <c r="J2" s="2" t="s">
        <v>2</v>
      </c>
      <c r="K2" s="2" t="s">
        <v>35</v>
      </c>
      <c r="L2" s="2" t="s">
        <v>96</v>
      </c>
    </row>
    <row r="3" spans="1:12">
      <c r="A3" s="3" t="s">
        <v>278</v>
      </c>
    </row>
    <row r="4" spans="1:12">
      <c r="A4" s="4" t="s">
        <v>112</v>
      </c>
      <c r="B4" s="7" t="n">
        <v>79.5</v>
      </c>
      <c r="C4" s="6" t="n">
        <v>78</v>
      </c>
      <c r="D4" s="7" t="n">
        <v>77.2</v>
      </c>
      <c r="E4" s="7" t="n">
        <v>76.40000000000001</v>
      </c>
      <c r="F4" s="7" t="n">
        <v>74.3</v>
      </c>
      <c r="G4" s="7" t="n">
        <v>71.09999999999999</v>
      </c>
      <c r="H4" s="7" t="n">
        <v>77.40000000000001</v>
      </c>
      <c r="I4" s="7" t="n">
        <v>73.5</v>
      </c>
      <c r="J4" s="7" t="n">
        <v>311.1</v>
      </c>
      <c r="K4" s="7" t="n">
        <v>296.3</v>
      </c>
      <c r="L4" s="7" t="n">
        <v>261.1</v>
      </c>
    </row>
    <row r="5" spans="1:12">
      <c r="A5" s="4" t="s">
        <v>113</v>
      </c>
      <c r="B5" s="8" t="n">
        <v>52.9</v>
      </c>
      <c r="C5" s="8" t="n">
        <v>56.6</v>
      </c>
      <c r="D5" s="8" t="n">
        <v>63.5</v>
      </c>
      <c r="E5" s="8" t="n">
        <v>57.4</v>
      </c>
      <c r="F5" s="8" t="n">
        <v>57.9</v>
      </c>
      <c r="G5" s="8" t="n">
        <v>57.9</v>
      </c>
      <c r="H5" s="8" t="n">
        <v>53.3</v>
      </c>
      <c r="I5" s="8" t="n">
        <v>53.8</v>
      </c>
      <c r="J5" s="8" t="n">
        <v>230.4</v>
      </c>
      <c r="K5" s="8" t="n">
        <v>222.9</v>
      </c>
      <c r="L5" s="8" t="n">
        <v>213.6</v>
      </c>
    </row>
    <row r="6" spans="1:12">
      <c r="A6" s="3" t="s">
        <v>1608</v>
      </c>
    </row>
    <row r="7" spans="1:12">
      <c r="A7" s="4" t="s">
        <v>1609</v>
      </c>
      <c r="J7" s="8" t="n">
        <v>558.4</v>
      </c>
      <c r="K7" s="8" t="n">
        <v>566.3</v>
      </c>
      <c r="L7" s="8" t="n">
        <v>585.5</v>
      </c>
    </row>
    <row r="8" spans="1:12">
      <c r="A8" s="4" t="s">
        <v>1610</v>
      </c>
      <c r="J8" s="8" t="n">
        <v>131.5</v>
      </c>
      <c r="K8" s="8" t="n">
        <v>127.9</v>
      </c>
      <c r="L8" s="8" t="n">
        <v>133.7</v>
      </c>
    </row>
    <row r="9" spans="1:12">
      <c r="A9" s="4" t="s">
        <v>1611</v>
      </c>
      <c r="J9" s="8" t="n">
        <v>82.7</v>
      </c>
      <c r="K9" s="8" t="n">
        <v>132.3</v>
      </c>
      <c r="L9" s="8" t="n">
        <v>175.8</v>
      </c>
    </row>
    <row r="10" spans="1:12">
      <c r="A10" s="4" t="s">
        <v>1612</v>
      </c>
      <c r="J10" s="8" t="n">
        <v>68.3</v>
      </c>
      <c r="K10" s="8" t="n">
        <v>84.7</v>
      </c>
      <c r="L10" s="8" t="n">
        <v>96.5</v>
      </c>
    </row>
    <row r="11" spans="1:12">
      <c r="A11" s="4" t="s">
        <v>1613</v>
      </c>
      <c r="J11" s="8" t="n">
        <v>65.59999999999999</v>
      </c>
      <c r="K11" s="8" t="n">
        <v>67.8</v>
      </c>
      <c r="L11" s="8" t="n">
        <v>71.90000000000001</v>
      </c>
    </row>
    <row r="12" spans="1:12">
      <c r="A12" s="4" t="s">
        <v>1614</v>
      </c>
      <c r="J12" s="8" t="n">
        <v>47.6</v>
      </c>
      <c r="K12" s="8" t="n">
        <v>42.2</v>
      </c>
      <c r="L12" s="8" t="n">
        <v>20.5</v>
      </c>
    </row>
    <row r="13" spans="1:12">
      <c r="A13" s="4" t="s">
        <v>1615</v>
      </c>
      <c r="J13" s="5" t="n">
        <v>92</v>
      </c>
      <c r="K13" s="8" t="n">
        <v>89.59999999999999</v>
      </c>
      <c r="L13" s="8" t="n">
        <v>137.8</v>
      </c>
    </row>
    <row r="14" spans="1:12">
      <c r="A14" s="4" t="s">
        <v>1616</v>
      </c>
      <c r="J14" s="8" t="n">
        <v>1046.1</v>
      </c>
      <c r="K14" s="8" t="n">
        <v>1110.8</v>
      </c>
      <c r="L14" s="8" t="n">
        <v>1221.7</v>
      </c>
    </row>
    <row r="15" spans="1:12">
      <c r="A15" s="4" t="s">
        <v>1617</v>
      </c>
      <c r="J15" s="8" t="n">
        <v>23.9</v>
      </c>
      <c r="K15" s="8" t="n">
        <v>24.7</v>
      </c>
      <c r="L15" s="8" t="n">
        <v>25.6</v>
      </c>
    </row>
    <row r="16" spans="1:12">
      <c r="A16" s="4" t="s">
        <v>1618</v>
      </c>
      <c r="J16" s="5" t="n">
        <v>0</v>
      </c>
      <c r="K16" s="5" t="n">
        <v>53</v>
      </c>
      <c r="L16" s="8" t="n">
        <v>36.2</v>
      </c>
    </row>
    <row r="17" spans="1:12">
      <c r="A17" s="4" t="s">
        <v>1619</v>
      </c>
      <c r="B17" s="8" t="n">
        <v>257.9</v>
      </c>
      <c r="C17" s="8" t="n">
        <v>263.3</v>
      </c>
      <c r="D17" s="8" t="n">
        <v>267.5</v>
      </c>
      <c r="E17" s="8" t="n">
        <v>281.3</v>
      </c>
      <c r="F17" s="5" t="n">
        <v>304</v>
      </c>
      <c r="G17" s="8" t="n">
        <v>277.3</v>
      </c>
      <c r="H17" s="8" t="n">
        <v>295.6</v>
      </c>
      <c r="I17" s="7" t="n">
        <v>311.6</v>
      </c>
      <c r="J17" s="5" t="n">
        <v>1070</v>
      </c>
      <c r="K17" s="8" t="n">
        <v>1188.5</v>
      </c>
      <c r="L17" s="8" t="n">
        <v>1283.5</v>
      </c>
    </row>
    <row r="18" spans="1:12">
      <c r="A18" s="4" t="s">
        <v>115</v>
      </c>
      <c r="F18" s="8" t="n">
        <v>255.6</v>
      </c>
      <c r="K18" s="8" t="n">
        <v>255.6</v>
      </c>
      <c r="L18" s="8" t="n">
        <v>354.2</v>
      </c>
    </row>
    <row r="19" spans="1:12">
      <c r="A19" s="4" t="s">
        <v>1620</v>
      </c>
      <c r="B19" s="7" t="n">
        <v>15.7</v>
      </c>
      <c r="C19" s="7" t="n">
        <v>3.5</v>
      </c>
      <c r="D19" s="7" t="n">
        <v>19.3</v>
      </c>
      <c r="E19" s="7" t="n">
        <v>0.1</v>
      </c>
      <c r="F19" s="7" t="n">
        <v>1.7</v>
      </c>
      <c r="G19" s="7" t="n">
        <v>53.5</v>
      </c>
      <c r="H19" s="7" t="n">
        <v>164.8</v>
      </c>
      <c r="J19" s="8" t="n">
        <v>38.6</v>
      </c>
      <c r="K19" s="5" t="n">
        <v>220</v>
      </c>
      <c r="L19" s="8" t="n">
        <v>12.5</v>
      </c>
    </row>
    <row r="20" spans="1:12">
      <c r="A20" s="4" t="s">
        <v>117</v>
      </c>
      <c r="J20" s="7" t="n">
        <v>1650.1</v>
      </c>
      <c r="K20" s="7" t="n">
        <v>2183.3</v>
      </c>
      <c r="L20" s="7" t="n">
        <v>2124.9</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1</v>
      </c>
      <c r="B1" s="2" t="s">
        <v>1</v>
      </c>
    </row>
    <row r="2" spans="1:4">
      <c r="B2" s="2" t="s">
        <v>2</v>
      </c>
      <c r="C2" s="2" t="s">
        <v>35</v>
      </c>
      <c r="D2" s="2" t="s">
        <v>96</v>
      </c>
    </row>
    <row r="3" spans="1:4">
      <c r="A3" s="3" t="s">
        <v>1622</v>
      </c>
    </row>
    <row r="4" spans="1:4">
      <c r="A4" s="4" t="s">
        <v>1623</v>
      </c>
      <c r="B4" s="6" t="n">
        <v>637</v>
      </c>
      <c r="C4" s="7" t="n">
        <v>191.6</v>
      </c>
      <c r="D4" s="7" t="n">
        <v>20.9</v>
      </c>
    </row>
    <row r="5" spans="1:4">
      <c r="A5" s="4" t="s">
        <v>1624</v>
      </c>
    </row>
    <row r="6" spans="1:4">
      <c r="A6" s="3" t="s">
        <v>1622</v>
      </c>
    </row>
    <row r="7" spans="1:4">
      <c r="A7" s="4" t="s">
        <v>1623</v>
      </c>
      <c r="B7" s="8" t="n">
        <v>471.4</v>
      </c>
      <c r="C7" s="8" t="n">
        <v>251.9</v>
      </c>
      <c r="D7" s="8" t="n">
        <v>157.5</v>
      </c>
    </row>
    <row r="8" spans="1:4">
      <c r="A8" s="4" t="s">
        <v>1625</v>
      </c>
    </row>
    <row r="9" spans="1:4">
      <c r="A9" s="3" t="s">
        <v>1622</v>
      </c>
    </row>
    <row r="10" spans="1:4">
      <c r="A10" s="4" t="s">
        <v>1623</v>
      </c>
      <c r="B10" s="7" t="n">
        <v>165.6</v>
      </c>
      <c r="C10" s="7" t="n">
        <v>-60.3</v>
      </c>
      <c r="D10" s="7" t="n">
        <v>-136.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6</v>
      </c>
      <c r="B1" s="2" t="s">
        <v>672</v>
      </c>
      <c r="J1" s="2" t="s">
        <v>1</v>
      </c>
    </row>
    <row r="2" spans="1:12">
      <c r="B2" s="2" t="s">
        <v>2</v>
      </c>
      <c r="C2" s="2" t="s">
        <v>217</v>
      </c>
      <c r="D2" s="2" t="s">
        <v>987</v>
      </c>
      <c r="E2" s="2" t="s">
        <v>988</v>
      </c>
      <c r="F2" s="2" t="s">
        <v>35</v>
      </c>
      <c r="G2" s="2" t="s">
        <v>218</v>
      </c>
      <c r="H2" s="2" t="s">
        <v>989</v>
      </c>
      <c r="I2" s="2" t="s">
        <v>673</v>
      </c>
      <c r="J2" s="2" t="s">
        <v>2</v>
      </c>
      <c r="K2" s="2" t="s">
        <v>35</v>
      </c>
      <c r="L2" s="2" t="s">
        <v>96</v>
      </c>
    </row>
    <row r="3" spans="1:12">
      <c r="A3" s="3" t="s">
        <v>281</v>
      </c>
    </row>
    <row r="4" spans="1:12">
      <c r="A4" s="4" t="s">
        <v>1627</v>
      </c>
      <c r="J4" s="7" t="n">
        <v>29.5</v>
      </c>
      <c r="K4" s="7" t="n">
        <v>73.7</v>
      </c>
      <c r="L4" s="7" t="n">
        <v>0.3</v>
      </c>
    </row>
    <row r="5" spans="1:12">
      <c r="A5" s="4" t="s">
        <v>1628</v>
      </c>
      <c r="J5" s="8" t="n">
        <v>56.1</v>
      </c>
      <c r="K5" s="8" t="n">
        <v>24.8</v>
      </c>
      <c r="L5" s="8" t="n">
        <v>906.9</v>
      </c>
    </row>
    <row r="6" spans="1:12">
      <c r="A6" s="4" t="s">
        <v>1629</v>
      </c>
      <c r="J6" s="8" t="n">
        <v>85.59999999999999</v>
      </c>
      <c r="K6" s="8" t="n">
        <v>98.5</v>
      </c>
      <c r="L6" s="8" t="n">
        <v>907.2</v>
      </c>
    </row>
    <row r="7" spans="1:12">
      <c r="A7" s="4" t="s">
        <v>1630</v>
      </c>
      <c r="J7" s="8" t="n">
        <v>8.4</v>
      </c>
      <c r="K7" s="8" t="n">
        <v>-0.7</v>
      </c>
      <c r="L7" s="8" t="n">
        <v>14.6</v>
      </c>
    </row>
    <row r="8" spans="1:12">
      <c r="A8" s="4" t="s">
        <v>1631</v>
      </c>
      <c r="J8" s="8" t="n">
        <v>24.8</v>
      </c>
      <c r="K8" s="8" t="n">
        <v>-27.8</v>
      </c>
      <c r="L8" s="8" t="n">
        <v>1.8</v>
      </c>
    </row>
    <row r="9" spans="1:12">
      <c r="A9" s="4" t="s">
        <v>1632</v>
      </c>
      <c r="J9" s="8" t="n">
        <v>33.2</v>
      </c>
      <c r="K9" s="8" t="n">
        <v>-28.5</v>
      </c>
      <c r="L9" s="8" t="n">
        <v>16.4</v>
      </c>
    </row>
    <row r="10" spans="1:12">
      <c r="A10" s="4" t="s">
        <v>1633</v>
      </c>
      <c r="J10" s="8" t="n">
        <v>37.6</v>
      </c>
      <c r="K10" s="8" t="n">
        <v>-31.4</v>
      </c>
      <c r="L10" s="8" t="n">
        <v>90.8</v>
      </c>
    </row>
    <row r="11" spans="1:12">
      <c r="A11" s="4" t="s">
        <v>1634</v>
      </c>
      <c r="J11" s="8" t="n">
        <v>156.4</v>
      </c>
      <c r="K11" s="8" t="n">
        <v>38.6</v>
      </c>
      <c r="L11" s="8" t="n">
        <v>1014.4</v>
      </c>
    </row>
    <row r="12" spans="1:12">
      <c r="A12" s="4" t="s">
        <v>1635</v>
      </c>
      <c r="B12" s="7" t="n">
        <v>24.9</v>
      </c>
      <c r="C12" s="7" t="n">
        <v>41.3</v>
      </c>
      <c r="D12" s="7" t="n">
        <v>57.4</v>
      </c>
      <c r="E12" s="7" t="n">
        <v>41.3</v>
      </c>
      <c r="F12" s="7" t="n">
        <v>27.7</v>
      </c>
      <c r="G12" s="7" t="n">
        <v>-119.8</v>
      </c>
      <c r="H12" s="7" t="n">
        <v>-31.9</v>
      </c>
      <c r="I12" s="7" t="n">
        <v>56.2</v>
      </c>
      <c r="J12" s="8" t="n">
        <v>164.9</v>
      </c>
      <c r="K12" s="8" t="n">
        <v>-67.8</v>
      </c>
      <c r="L12" s="8" t="n">
        <v>203.5</v>
      </c>
    </row>
    <row r="13" spans="1:12">
      <c r="A13" s="4" t="s">
        <v>1636</v>
      </c>
      <c r="J13" s="7" t="n">
        <v>-8.5</v>
      </c>
      <c r="K13" s="7" t="n">
        <v>106.4</v>
      </c>
      <c r="L13" s="7" t="n">
        <v>810.9</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7</v>
      </c>
      <c r="B1" s="2" t="s">
        <v>672</v>
      </c>
      <c r="J1" s="2" t="s">
        <v>1</v>
      </c>
    </row>
    <row r="2" spans="1:12">
      <c r="B2" s="2" t="s">
        <v>2</v>
      </c>
      <c r="C2" s="2" t="s">
        <v>217</v>
      </c>
      <c r="D2" s="2" t="s">
        <v>987</v>
      </c>
      <c r="E2" s="2" t="s">
        <v>988</v>
      </c>
      <c r="F2" s="2" t="s">
        <v>35</v>
      </c>
      <c r="G2" s="2" t="s">
        <v>218</v>
      </c>
      <c r="H2" s="2" t="s">
        <v>989</v>
      </c>
      <c r="I2" s="2" t="s">
        <v>673</v>
      </c>
      <c r="J2" s="2" t="s">
        <v>2</v>
      </c>
      <c r="K2" s="2" t="s">
        <v>35</v>
      </c>
      <c r="L2" s="2" t="s">
        <v>96</v>
      </c>
    </row>
    <row r="3" spans="1:12">
      <c r="A3" s="3" t="s">
        <v>1638</v>
      </c>
    </row>
    <row r="4" spans="1:12">
      <c r="A4" s="4" t="s">
        <v>1639</v>
      </c>
      <c r="J4" s="4" t="s">
        <v>1640</v>
      </c>
      <c r="K4" s="4" t="s">
        <v>1641</v>
      </c>
    </row>
    <row r="5" spans="1:12">
      <c r="A5" s="3" t="s">
        <v>1642</v>
      </c>
    </row>
    <row r="6" spans="1:12">
      <c r="A6" s="4" t="s">
        <v>1643</v>
      </c>
      <c r="J6" s="7" t="n">
        <v>7.2</v>
      </c>
      <c r="K6" s="7" t="n">
        <v>-1.6</v>
      </c>
      <c r="L6" s="7" t="n">
        <v>-10.3</v>
      </c>
    </row>
    <row r="7" spans="1:12">
      <c r="A7" s="4" t="s">
        <v>1644</v>
      </c>
      <c r="B7" s="7" t="n">
        <v>24.9</v>
      </c>
      <c r="C7" s="7" t="n">
        <v>41.3</v>
      </c>
      <c r="D7" s="7" t="n">
        <v>57.4</v>
      </c>
      <c r="E7" s="7" t="n">
        <v>41.3</v>
      </c>
      <c r="F7" s="7" t="n">
        <v>27.7</v>
      </c>
      <c r="G7" s="7" t="n">
        <v>-119.8</v>
      </c>
      <c r="H7" s="7" t="n">
        <v>-31.9</v>
      </c>
      <c r="I7" s="7" t="n">
        <v>56.2</v>
      </c>
      <c r="J7" s="8" t="n">
        <v>164.9</v>
      </c>
      <c r="K7" s="8" t="n">
        <v>-67.8</v>
      </c>
      <c r="L7" s="8" t="n">
        <v>203.5</v>
      </c>
    </row>
    <row r="8" spans="1:12">
      <c r="A8" s="4" t="s">
        <v>1634</v>
      </c>
      <c r="J8" s="7" t="n">
        <v>156.4</v>
      </c>
      <c r="K8" s="7" t="n">
        <v>38.6</v>
      </c>
      <c r="L8" s="7" t="n">
        <v>1014.4</v>
      </c>
    </row>
    <row r="9" spans="1:12">
      <c r="A9" s="4" t="s">
        <v>1634</v>
      </c>
      <c r="J9" s="4" t="s">
        <v>1645</v>
      </c>
      <c r="K9" s="4" t="s">
        <v>1646</v>
      </c>
      <c r="L9" s="4" t="s">
        <v>1647</v>
      </c>
    </row>
    <row r="10" spans="1:12">
      <c r="A10" s="4" t="s">
        <v>1648</v>
      </c>
    </row>
    <row r="11" spans="1:12">
      <c r="A11" s="3" t="s">
        <v>1649</v>
      </c>
    </row>
    <row r="12" spans="1:12">
      <c r="A12" s="4" t="s">
        <v>1650</v>
      </c>
      <c r="J12" s="6" t="n">
        <v>637</v>
      </c>
      <c r="K12" s="7" t="n">
        <v>191.6</v>
      </c>
      <c r="L12" s="7" t="n">
        <v>20.9</v>
      </c>
    </row>
    <row r="13" spans="1:12">
      <c r="A13" s="3" t="s">
        <v>1638</v>
      </c>
    </row>
    <row r="14" spans="1:12">
      <c r="A14" s="4" t="s">
        <v>1639</v>
      </c>
      <c r="J14" s="7" t="n">
        <v>133.8</v>
      </c>
      <c r="K14" s="6" t="n">
        <v>67</v>
      </c>
      <c r="L14" s="7" t="n">
        <v>7.3</v>
      </c>
    </row>
    <row r="15" spans="1:12">
      <c r="A15" s="4" t="s">
        <v>1639</v>
      </c>
      <c r="J15" s="4" t="s">
        <v>1640</v>
      </c>
      <c r="K15" s="4" t="s">
        <v>1641</v>
      </c>
      <c r="L15" s="4" t="s">
        <v>1641</v>
      </c>
    </row>
    <row r="16" spans="1:12">
      <c r="A16" s="3" t="s">
        <v>1642</v>
      </c>
    </row>
    <row r="17" spans="1:12">
      <c r="A17" s="4" t="s">
        <v>1651</v>
      </c>
      <c r="J17" s="7" t="n">
        <v>30.2</v>
      </c>
      <c r="K17" s="7" t="n">
        <v>4.4</v>
      </c>
      <c r="L17" s="6" t="n">
        <v>21</v>
      </c>
    </row>
    <row r="18" spans="1:12">
      <c r="A18" s="4" t="s">
        <v>1652</v>
      </c>
      <c r="K18" s="8" t="n">
        <v>58.7</v>
      </c>
      <c r="L18" s="8" t="n">
        <v>126.2</v>
      </c>
    </row>
    <row r="19" spans="1:12">
      <c r="A19" s="4" t="s">
        <v>1653</v>
      </c>
      <c r="J19" s="8" t="n">
        <v>-13.2</v>
      </c>
      <c r="K19" s="8" t="n">
        <v>-20.7</v>
      </c>
      <c r="L19" s="8" t="n">
        <v>-18.1</v>
      </c>
    </row>
    <row r="20" spans="1:12">
      <c r="A20" s="4" t="s">
        <v>1654</v>
      </c>
      <c r="K20" s="8" t="n">
        <v>26.6</v>
      </c>
    </row>
    <row r="21" spans="1:12">
      <c r="A21" s="4" t="s">
        <v>1655</v>
      </c>
      <c r="K21" s="8" t="n">
        <v>-22.6</v>
      </c>
    </row>
    <row r="22" spans="1:12">
      <c r="A22" s="4" t="s">
        <v>1656</v>
      </c>
      <c r="J22" s="8" t="n">
        <v>8.699999999999999</v>
      </c>
      <c r="K22" s="8" t="n">
        <v>1.2</v>
      </c>
      <c r="L22" s="8" t="n">
        <v>29.2</v>
      </c>
    </row>
    <row r="23" spans="1:12">
      <c r="A23" s="4" t="s">
        <v>1657</v>
      </c>
      <c r="J23" s="8" t="n">
        <v>1.5</v>
      </c>
      <c r="K23" s="8" t="n">
        <v>-0.2</v>
      </c>
      <c r="L23" s="8" t="n">
        <v>-14.4</v>
      </c>
    </row>
    <row r="24" spans="1:12">
      <c r="A24" s="4" t="s">
        <v>1658</v>
      </c>
      <c r="J24" s="8" t="n">
        <v>12.4</v>
      </c>
      <c r="K24" s="8" t="n">
        <v>4.6</v>
      </c>
      <c r="L24" s="8" t="n">
        <v>41.8</v>
      </c>
    </row>
    <row r="25" spans="1:12">
      <c r="A25" s="4" t="s">
        <v>1659</v>
      </c>
      <c r="J25" s="8" t="n">
        <v>13.6</v>
      </c>
      <c r="K25" s="8" t="n">
        <v>-237.9</v>
      </c>
    </row>
    <row r="26" spans="1:12">
      <c r="A26" s="4" t="s">
        <v>1660</v>
      </c>
      <c r="J26" s="8" t="n">
        <v>-28.9</v>
      </c>
      <c r="K26" s="8" t="n">
        <v>60.5</v>
      </c>
      <c r="L26" s="8" t="n">
        <v>14.7</v>
      </c>
    </row>
    <row r="27" spans="1:12">
      <c r="A27" s="4" t="s">
        <v>1661</v>
      </c>
      <c r="K27" s="8" t="n">
        <v>-3.5</v>
      </c>
      <c r="L27" s="8" t="n">
        <v>-0.6</v>
      </c>
    </row>
    <row r="28" spans="1:12">
      <c r="A28" s="4" t="s">
        <v>155</v>
      </c>
      <c r="J28" s="8" t="n">
        <v>-0.4</v>
      </c>
      <c r="K28" s="8" t="n">
        <v>-4.3</v>
      </c>
      <c r="L28" s="8" t="n">
        <v>6.7</v>
      </c>
    </row>
    <row r="29" spans="1:12">
      <c r="A29" s="4" t="s">
        <v>1644</v>
      </c>
      <c r="J29" s="7" t="n">
        <v>164.9</v>
      </c>
      <c r="K29" s="7" t="n">
        <v>-67.8</v>
      </c>
      <c r="L29" s="7" t="n">
        <v>203.5</v>
      </c>
    </row>
    <row r="30" spans="1:12">
      <c r="A30" s="4" t="s">
        <v>1651</v>
      </c>
      <c r="J30" s="4" t="s">
        <v>1662</v>
      </c>
      <c r="K30" s="4" t="s">
        <v>1663</v>
      </c>
      <c r="L30" s="4" t="s">
        <v>1664</v>
      </c>
    </row>
    <row r="31" spans="1:12">
      <c r="A31" s="4" t="s">
        <v>1652</v>
      </c>
      <c r="K31" s="4" t="s">
        <v>1665</v>
      </c>
      <c r="L31" s="4" t="s">
        <v>1666</v>
      </c>
    </row>
    <row r="32" spans="1:12">
      <c r="A32" s="4" t="s">
        <v>1653</v>
      </c>
      <c r="J32" s="4" t="s">
        <v>1667</v>
      </c>
      <c r="K32" s="4" t="s">
        <v>1668</v>
      </c>
      <c r="L32" s="4" t="s">
        <v>1669</v>
      </c>
    </row>
    <row r="33" spans="1:12">
      <c r="A33" s="4" t="s">
        <v>1654</v>
      </c>
      <c r="K33" s="4" t="s">
        <v>1670</v>
      </c>
    </row>
    <row r="34" spans="1:12">
      <c r="A34" s="4" t="s">
        <v>1655</v>
      </c>
      <c r="K34" s="4" t="s">
        <v>1671</v>
      </c>
    </row>
    <row r="35" spans="1:12">
      <c r="A35" s="4" t="s">
        <v>1643</v>
      </c>
      <c r="J35" s="4" t="s">
        <v>1672</v>
      </c>
      <c r="K35" s="4" t="s">
        <v>1673</v>
      </c>
      <c r="L35" s="4" t="s">
        <v>1674</v>
      </c>
    </row>
    <row r="36" spans="1:12">
      <c r="A36" s="4" t="s">
        <v>1656</v>
      </c>
      <c r="J36" s="4" t="s">
        <v>1675</v>
      </c>
      <c r="K36" s="4" t="s">
        <v>1676</v>
      </c>
      <c r="L36" s="4" t="s">
        <v>1677</v>
      </c>
    </row>
    <row r="37" spans="1:12">
      <c r="A37" s="4" t="s">
        <v>1657</v>
      </c>
      <c r="J37" s="4" t="s">
        <v>1678</v>
      </c>
      <c r="K37" s="4" t="s">
        <v>1679</v>
      </c>
      <c r="L37" s="4" t="s">
        <v>1680</v>
      </c>
    </row>
    <row r="38" spans="1:12">
      <c r="A38" s="4" t="s">
        <v>1658</v>
      </c>
      <c r="J38" s="4" t="s">
        <v>1681</v>
      </c>
      <c r="K38" s="4" t="s">
        <v>1682</v>
      </c>
      <c r="L38" s="4" t="s">
        <v>1683</v>
      </c>
    </row>
    <row r="39" spans="1:12">
      <c r="A39" s="4" t="s">
        <v>1659</v>
      </c>
      <c r="J39" s="4" t="s">
        <v>1684</v>
      </c>
      <c r="K39" s="4" t="s">
        <v>1685</v>
      </c>
    </row>
    <row r="40" spans="1:12">
      <c r="A40" s="4" t="s">
        <v>1660</v>
      </c>
      <c r="J40" s="4" t="s">
        <v>1686</v>
      </c>
      <c r="K40" s="4" t="s">
        <v>1687</v>
      </c>
      <c r="L40" s="4" t="s">
        <v>1688</v>
      </c>
    </row>
    <row r="41" spans="1:12">
      <c r="A41" s="4" t="s">
        <v>1661</v>
      </c>
      <c r="K41" s="4" t="s">
        <v>1689</v>
      </c>
      <c r="L41" s="4" t="s">
        <v>1690</v>
      </c>
    </row>
    <row r="42" spans="1:12">
      <c r="A42" s="4" t="s">
        <v>155</v>
      </c>
      <c r="J42" s="4" t="s">
        <v>1679</v>
      </c>
      <c r="K42" s="4" t="s">
        <v>1691</v>
      </c>
      <c r="L42" s="4" t="s">
        <v>1692</v>
      </c>
    </row>
    <row r="43" spans="1:12">
      <c r="A43" s="4" t="s">
        <v>1644</v>
      </c>
      <c r="J43" s="4" t="s">
        <v>1645</v>
      </c>
      <c r="K43" s="4" t="s">
        <v>1693</v>
      </c>
      <c r="L43" s="4" t="s">
        <v>1694</v>
      </c>
    </row>
    <row r="44" spans="1:12">
      <c r="A44" s="4" t="s">
        <v>121</v>
      </c>
    </row>
    <row r="45" spans="1:12">
      <c r="A45" s="3" t="s">
        <v>1649</v>
      </c>
    </row>
    <row r="46" spans="1:12">
      <c r="A46" s="4" t="s">
        <v>1650</v>
      </c>
      <c r="J46" s="7" t="n">
        <v>-33.4</v>
      </c>
      <c r="K46" s="7" t="n">
        <v>315.2</v>
      </c>
      <c r="L46" s="7" t="n">
        <v>145.5</v>
      </c>
    </row>
    <row r="47" spans="1:12">
      <c r="A47" s="3" t="s">
        <v>1638</v>
      </c>
    </row>
    <row r="48" spans="1:12">
      <c r="A48" s="4" t="s">
        <v>1639</v>
      </c>
      <c r="J48" s="6" t="n">
        <v>-7</v>
      </c>
      <c r="K48" s="7" t="n">
        <v>110.3</v>
      </c>
      <c r="L48" s="7" t="n">
        <v>50.9</v>
      </c>
    </row>
    <row r="49" spans="1:12">
      <c r="A49" s="4" t="s">
        <v>1639</v>
      </c>
      <c r="J49" s="4" t="s">
        <v>1640</v>
      </c>
      <c r="K49" s="4" t="s">
        <v>1641</v>
      </c>
      <c r="L49" s="4" t="s">
        <v>1641</v>
      </c>
    </row>
    <row r="50" spans="1:12">
      <c r="A50" s="3" t="s">
        <v>1642</v>
      </c>
    </row>
    <row r="51" spans="1:12">
      <c r="A51" s="4" t="s">
        <v>1651</v>
      </c>
      <c r="J51" s="7" t="n">
        <v>-1.5</v>
      </c>
      <c r="K51" s="7" t="n">
        <v>7.2</v>
      </c>
      <c r="L51" s="7" t="n">
        <v>-9.5</v>
      </c>
    </row>
    <row r="52" spans="1:12">
      <c r="A52" s="4" t="s">
        <v>1643</v>
      </c>
      <c r="K52" s="8" t="n">
        <v>-93.2</v>
      </c>
      <c r="L52" s="8" t="n">
        <v>-110.8</v>
      </c>
    </row>
    <row r="53" spans="1:12">
      <c r="A53" s="4" t="s">
        <v>1656</v>
      </c>
      <c r="K53" s="8" t="n">
        <v>44.2</v>
      </c>
      <c r="L53" s="8" t="n">
        <v>16.7</v>
      </c>
    </row>
    <row r="54" spans="1:12">
      <c r="A54" s="4" t="s">
        <v>1658</v>
      </c>
      <c r="K54" s="8" t="n">
        <v>39.7</v>
      </c>
      <c r="L54" s="8" t="n">
        <v>847.3</v>
      </c>
    </row>
    <row r="55" spans="1:12">
      <c r="A55" s="4" t="s">
        <v>155</v>
      </c>
      <c r="K55" s="8" t="n">
        <v>-1.8</v>
      </c>
      <c r="L55" s="8" t="n">
        <v>-0.3</v>
      </c>
    </row>
    <row r="56" spans="1:12">
      <c r="A56" s="4" t="s">
        <v>1695</v>
      </c>
      <c r="L56" s="8" t="n">
        <v>16.6</v>
      </c>
    </row>
    <row r="57" spans="1:12">
      <c r="A57" s="4" t="s">
        <v>1696</v>
      </c>
      <c r="J57" s="7" t="n">
        <v>-8.5</v>
      </c>
      <c r="K57" s="7" t="n">
        <v>106.4</v>
      </c>
      <c r="L57" s="7" t="n">
        <v>810.9</v>
      </c>
    </row>
    <row r="58" spans="1:12">
      <c r="A58" s="4" t="s">
        <v>1651</v>
      </c>
      <c r="J58" s="4" t="s">
        <v>1697</v>
      </c>
      <c r="K58" s="4" t="s">
        <v>1663</v>
      </c>
      <c r="L58" s="4" t="s">
        <v>1698</v>
      </c>
    </row>
    <row r="59" spans="1:12">
      <c r="A59" s="4" t="s">
        <v>1652</v>
      </c>
      <c r="L59" s="4" t="s">
        <v>1699</v>
      </c>
    </row>
    <row r="60" spans="1:12">
      <c r="A60" s="4" t="s">
        <v>1643</v>
      </c>
      <c r="K60" s="4" t="s">
        <v>1700</v>
      </c>
      <c r="L60" s="4" t="s">
        <v>1701</v>
      </c>
    </row>
    <row r="61" spans="1:12">
      <c r="A61" s="4" t="s">
        <v>1656</v>
      </c>
      <c r="K61" s="4" t="s">
        <v>1702</v>
      </c>
      <c r="L61" s="4" t="s">
        <v>1703</v>
      </c>
    </row>
    <row r="62" spans="1:12">
      <c r="A62" s="4" t="s">
        <v>1658</v>
      </c>
      <c r="K62" s="4" t="s">
        <v>1704</v>
      </c>
      <c r="L62" s="4" t="s">
        <v>1705</v>
      </c>
    </row>
    <row r="63" spans="1:12">
      <c r="A63" s="4" t="s">
        <v>155</v>
      </c>
      <c r="K63" s="4" t="s">
        <v>1706</v>
      </c>
      <c r="L63" s="4" t="s">
        <v>1707</v>
      </c>
    </row>
    <row r="64" spans="1:12">
      <c r="A64" s="4" t="s">
        <v>1696</v>
      </c>
      <c r="J64" s="4" t="s">
        <v>1708</v>
      </c>
      <c r="K64" s="4" t="s">
        <v>1709</v>
      </c>
      <c r="L64" s="4" t="s">
        <v>1710</v>
      </c>
    </row>
    <row r="65" spans="1:12">
      <c r="A65" s="4" t="s">
        <v>1711</v>
      </c>
      <c r="J65" s="7" t="n">
        <v>-8.5</v>
      </c>
      <c r="K65" s="7" t="n">
        <v>106.4</v>
      </c>
      <c r="L65" s="7" t="n">
        <v>810.9</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2</v>
      </c>
      <c r="B1" s="2" t="s">
        <v>2</v>
      </c>
      <c r="C1" s="2" t="s">
        <v>35</v>
      </c>
    </row>
    <row r="2" spans="1:3">
      <c r="A2" s="3" t="s">
        <v>1713</v>
      </c>
    </row>
    <row r="3" spans="1:3">
      <c r="A3" s="4" t="s">
        <v>1714</v>
      </c>
      <c r="B3" s="7" t="n">
        <v>765.1</v>
      </c>
      <c r="C3" s="7" t="n">
        <v>877.3</v>
      </c>
    </row>
    <row r="4" spans="1:3">
      <c r="A4" s="4" t="s">
        <v>1715</v>
      </c>
      <c r="B4" s="8" t="n">
        <v>200.9</v>
      </c>
      <c r="C4" s="8" t="n">
        <v>181.5</v>
      </c>
    </row>
    <row r="5" spans="1:3">
      <c r="A5" s="4" t="s">
        <v>104</v>
      </c>
      <c r="B5" s="8" t="n">
        <v>127.5</v>
      </c>
      <c r="C5" s="8" t="n">
        <v>117.8</v>
      </c>
    </row>
    <row r="6" spans="1:3">
      <c r="A6" s="4" t="s">
        <v>1716</v>
      </c>
      <c r="B6" s="8" t="n">
        <v>91.09999999999999</v>
      </c>
      <c r="C6" s="8" t="n">
        <v>116.6</v>
      </c>
    </row>
    <row r="7" spans="1:3">
      <c r="A7" s="4" t="s">
        <v>1717</v>
      </c>
      <c r="B7" s="8" t="n">
        <v>16.7</v>
      </c>
      <c r="C7" s="8" t="n">
        <v>19.5</v>
      </c>
    </row>
    <row r="8" spans="1:3">
      <c r="A8" s="4" t="s">
        <v>1653</v>
      </c>
      <c r="B8" s="8" t="n">
        <v>124.1</v>
      </c>
      <c r="C8" s="8" t="n">
        <v>87.09999999999999</v>
      </c>
    </row>
    <row r="9" spans="1:3">
      <c r="A9" s="4" t="s">
        <v>1718</v>
      </c>
      <c r="B9" s="8" t="n">
        <v>11.4</v>
      </c>
      <c r="C9" s="5" t="n">
        <v>54</v>
      </c>
    </row>
    <row r="10" spans="1:3">
      <c r="A10" s="4" t="s">
        <v>1525</v>
      </c>
      <c r="B10" s="8" t="n">
        <v>28.1</v>
      </c>
      <c r="C10" s="8" t="n">
        <v>9.300000000000001</v>
      </c>
    </row>
    <row r="11" spans="1:3">
      <c r="A11" s="4" t="s">
        <v>155</v>
      </c>
      <c r="B11" s="8" t="n">
        <v>34.3</v>
      </c>
      <c r="C11" s="8" t="n">
        <v>37.5</v>
      </c>
    </row>
    <row r="12" spans="1:3">
      <c r="A12" s="4" t="s">
        <v>1719</v>
      </c>
      <c r="B12" s="8" t="n">
        <v>1399.2</v>
      </c>
      <c r="C12" s="8" t="n">
        <v>1500.6</v>
      </c>
    </row>
    <row r="13" spans="1:3">
      <c r="A13" s="3" t="s">
        <v>1720</v>
      </c>
    </row>
    <row r="14" spans="1:3">
      <c r="A14" s="4" t="s">
        <v>1721</v>
      </c>
      <c r="B14" s="8" t="n">
        <v>-1015.7</v>
      </c>
      <c r="C14" s="8" t="n">
        <v>-1066.5</v>
      </c>
    </row>
    <row r="15" spans="1:3">
      <c r="A15" s="4" t="s">
        <v>1722</v>
      </c>
      <c r="B15" s="8" t="n">
        <v>-28.8</v>
      </c>
      <c r="C15" s="8" t="n">
        <v>-38.1</v>
      </c>
    </row>
    <row r="16" spans="1:3">
      <c r="A16" s="4" t="s">
        <v>1723</v>
      </c>
      <c r="B16" s="8" t="n">
        <v>-0.6</v>
      </c>
      <c r="C16" s="8" t="n">
        <v>-24.6</v>
      </c>
    </row>
    <row r="17" spans="1:3">
      <c r="A17" s="4" t="s">
        <v>1724</v>
      </c>
      <c r="B17" s="8" t="n">
        <v>-15.8</v>
      </c>
      <c r="C17" s="8" t="n">
        <v>-17.5</v>
      </c>
    </row>
    <row r="18" spans="1:3">
      <c r="A18" s="4" t="s">
        <v>1725</v>
      </c>
      <c r="B18" s="8" t="n">
        <v>-55.1</v>
      </c>
      <c r="C18" s="5" t="n">
        <v>-61</v>
      </c>
    </row>
    <row r="19" spans="1:3">
      <c r="A19" s="4" t="s">
        <v>1726</v>
      </c>
      <c r="B19" s="5" t="n">
        <v>-21</v>
      </c>
      <c r="C19" s="8" t="n">
        <v>-12.5</v>
      </c>
    </row>
    <row r="20" spans="1:3">
      <c r="A20" s="4" t="s">
        <v>1727</v>
      </c>
      <c r="B20" s="8" t="n">
        <v>-22.7</v>
      </c>
      <c r="C20" s="8" t="n">
        <v>-23.5</v>
      </c>
    </row>
    <row r="21" spans="1:3">
      <c r="A21" s="4" t="s">
        <v>155</v>
      </c>
      <c r="B21" s="8" t="n">
        <v>-26.3</v>
      </c>
      <c r="C21" s="8" t="n">
        <v>-16.9</v>
      </c>
    </row>
    <row r="22" spans="1:3">
      <c r="A22" s="4" t="s">
        <v>1728</v>
      </c>
      <c r="B22" s="5" t="n">
        <v>-1186</v>
      </c>
      <c r="C22" s="8" t="n">
        <v>-1260.6</v>
      </c>
    </row>
    <row r="23" spans="1:3">
      <c r="A23" s="4" t="s">
        <v>1729</v>
      </c>
      <c r="B23" s="8" t="n">
        <v>213.2</v>
      </c>
      <c r="C23" s="5" t="n">
        <v>240</v>
      </c>
    </row>
    <row r="24" spans="1:3">
      <c r="A24" s="4" t="s">
        <v>1730</v>
      </c>
      <c r="B24" s="8" t="n">
        <v>-229.8</v>
      </c>
      <c r="C24" s="8" t="n">
        <v>-280.6</v>
      </c>
    </row>
    <row r="25" spans="1:3">
      <c r="A25" s="4" t="s">
        <v>1731</v>
      </c>
      <c r="B25" s="7" t="n">
        <v>-16.6</v>
      </c>
      <c r="C25" s="7" t="n">
        <v>-40.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732</v>
      </c>
      <c r="B1" s="2" t="s">
        <v>1733</v>
      </c>
      <c r="C1" s="2" t="s">
        <v>2</v>
      </c>
      <c r="D1" s="2" t="s">
        <v>217</v>
      </c>
      <c r="E1" s="2" t="s">
        <v>987</v>
      </c>
      <c r="F1" s="2" t="s">
        <v>988</v>
      </c>
      <c r="G1" s="2" t="s">
        <v>35</v>
      </c>
      <c r="H1" s="2" t="s">
        <v>218</v>
      </c>
      <c r="I1" s="2" t="s">
        <v>989</v>
      </c>
      <c r="J1" s="2" t="s">
        <v>673</v>
      </c>
      <c r="K1" s="2" t="s">
        <v>2</v>
      </c>
      <c r="L1" s="2" t="s">
        <v>35</v>
      </c>
      <c r="M1" s="2" t="s">
        <v>96</v>
      </c>
    </row>
    <row r="2" spans="1:13">
      <c r="A2" s="3" t="s">
        <v>1734</v>
      </c>
    </row>
    <row r="3" spans="1:13">
      <c r="A3" s="4" t="s">
        <v>1735</v>
      </c>
      <c r="B3" s="7" t="n">
        <v>11.7</v>
      </c>
    </row>
    <row r="4" spans="1:13">
      <c r="A4" s="4" t="s">
        <v>1736</v>
      </c>
      <c r="B4" s="4" t="s">
        <v>601</v>
      </c>
    </row>
    <row r="5" spans="1:13">
      <c r="A5" s="4" t="s">
        <v>1737</v>
      </c>
      <c r="B5" s="4" t="s">
        <v>1738</v>
      </c>
    </row>
    <row r="6" spans="1:13">
      <c r="A6" s="4" t="s">
        <v>1714</v>
      </c>
      <c r="C6" s="7" t="n">
        <v>765.1</v>
      </c>
      <c r="G6" s="7" t="n">
        <v>877.3</v>
      </c>
      <c r="K6" s="7" t="n">
        <v>765.1</v>
      </c>
      <c r="L6" s="7" t="n">
        <v>877.3</v>
      </c>
    </row>
    <row r="7" spans="1:13">
      <c r="A7" s="4" t="s">
        <v>1635</v>
      </c>
      <c r="C7" s="8" t="n">
        <v>24.9</v>
      </c>
      <c r="D7" s="7" t="n">
        <v>41.3</v>
      </c>
      <c r="E7" s="7" t="n">
        <v>57.4</v>
      </c>
      <c r="F7" s="7" t="n">
        <v>41.3</v>
      </c>
      <c r="G7" s="8" t="n">
        <v>27.7</v>
      </c>
      <c r="H7" s="7" t="n">
        <v>-119.8</v>
      </c>
      <c r="I7" s="7" t="n">
        <v>-31.9</v>
      </c>
      <c r="J7" s="7" t="n">
        <v>56.2</v>
      </c>
      <c r="K7" s="8" t="n">
        <v>164.9</v>
      </c>
      <c r="L7" s="8" t="n">
        <v>-67.8</v>
      </c>
      <c r="M7" s="7" t="n">
        <v>203.5</v>
      </c>
    </row>
    <row r="8" spans="1:13">
      <c r="A8" s="4" t="s">
        <v>1739</v>
      </c>
      <c r="C8" s="8" t="n">
        <v>1399.2</v>
      </c>
      <c r="G8" s="8" t="n">
        <v>1500.6</v>
      </c>
      <c r="K8" s="8" t="n">
        <v>1399.2</v>
      </c>
      <c r="L8" s="8" t="n">
        <v>1500.6</v>
      </c>
    </row>
    <row r="9" spans="1:13">
      <c r="A9" s="4" t="s">
        <v>1718</v>
      </c>
      <c r="C9" s="8" t="n">
        <v>11.4</v>
      </c>
      <c r="G9" s="5" t="n">
        <v>54</v>
      </c>
      <c r="K9" s="7" t="n">
        <v>11.4</v>
      </c>
      <c r="L9" s="6" t="n">
        <v>54</v>
      </c>
    </row>
    <row r="10" spans="1:13">
      <c r="A10" s="4" t="s">
        <v>1639</v>
      </c>
      <c r="K10" s="4" t="s">
        <v>1640</v>
      </c>
      <c r="L10" s="4" t="s">
        <v>1641</v>
      </c>
    </row>
    <row r="11" spans="1:13">
      <c r="A11" s="4" t="s">
        <v>1740</v>
      </c>
      <c r="G11" s="8" t="n">
        <v>39.6</v>
      </c>
      <c r="L11" s="7" t="n">
        <v>39.6</v>
      </c>
    </row>
    <row r="12" spans="1:13">
      <c r="A12" s="4" t="s">
        <v>1741</v>
      </c>
      <c r="L12" s="4" t="s">
        <v>1742</v>
      </c>
    </row>
    <row r="13" spans="1:13">
      <c r="A13" s="4" t="s">
        <v>1743</v>
      </c>
      <c r="C13" s="8" t="n">
        <v>229.8</v>
      </c>
      <c r="G13" s="8" t="n">
        <v>280.6</v>
      </c>
      <c r="K13" s="7" t="n">
        <v>229.8</v>
      </c>
      <c r="L13" s="7" t="n">
        <v>280.6</v>
      </c>
    </row>
    <row r="14" spans="1:13">
      <c r="A14" s="4" t="s">
        <v>1744</v>
      </c>
      <c r="K14" s="8" t="n">
        <v>0.9</v>
      </c>
    </row>
    <row r="15" spans="1:13">
      <c r="A15" s="4" t="s">
        <v>1745</v>
      </c>
      <c r="K15" s="8" t="n">
        <v>1.6</v>
      </c>
    </row>
    <row r="16" spans="1:13">
      <c r="A16" s="4" t="s">
        <v>1746</v>
      </c>
      <c r="K16" s="8" t="n">
        <v>0.6</v>
      </c>
    </row>
    <row r="17" spans="1:13">
      <c r="A17" s="4" t="s">
        <v>1747</v>
      </c>
      <c r="C17" s="8" t="n">
        <v>6.9</v>
      </c>
      <c r="K17" s="8" t="n">
        <v>6.9</v>
      </c>
    </row>
    <row r="18" spans="1:13">
      <c r="A18" s="4" t="s">
        <v>1748</v>
      </c>
      <c r="C18" s="8" t="n">
        <v>20.7</v>
      </c>
      <c r="G18" s="8" t="n">
        <v>19.8</v>
      </c>
      <c r="K18" s="8" t="n">
        <v>20.7</v>
      </c>
      <c r="L18" s="8" t="n">
        <v>19.8</v>
      </c>
    </row>
    <row r="19" spans="1:13">
      <c r="A19" s="4" t="s">
        <v>1749</v>
      </c>
      <c r="C19" s="5" t="n">
        <v>10</v>
      </c>
      <c r="K19" s="5" t="n">
        <v>10</v>
      </c>
    </row>
    <row r="20" spans="1:13">
      <c r="A20" s="4" t="s">
        <v>1750</v>
      </c>
    </row>
    <row r="21" spans="1:13">
      <c r="A21" s="3" t="s">
        <v>1734</v>
      </c>
    </row>
    <row r="22" spans="1:13">
      <c r="A22" s="4" t="s">
        <v>1751</v>
      </c>
      <c r="C22" s="8" t="n">
        <v>438.6</v>
      </c>
      <c r="K22" s="8" t="n">
        <v>438.6</v>
      </c>
    </row>
    <row r="23" spans="1:13">
      <c r="A23" s="4" t="s">
        <v>1752</v>
      </c>
      <c r="C23" s="5" t="n">
        <v>2100</v>
      </c>
      <c r="K23" s="5" t="n">
        <v>2100</v>
      </c>
    </row>
    <row r="24" spans="1:13">
      <c r="A24" s="4" t="s">
        <v>1753</v>
      </c>
      <c r="C24" s="5" t="n">
        <v>0</v>
      </c>
      <c r="K24" s="5" t="n">
        <v>0</v>
      </c>
    </row>
    <row r="25" spans="1:13">
      <c r="A25" s="4" t="s">
        <v>1635</v>
      </c>
      <c r="L25" s="8" t="n">
        <v>177.4</v>
      </c>
    </row>
    <row r="26" spans="1:13">
      <c r="A26" s="4" t="s">
        <v>1739</v>
      </c>
      <c r="G26" s="8" t="n">
        <v>234.2</v>
      </c>
      <c r="L26" s="8" t="n">
        <v>234.2</v>
      </c>
    </row>
    <row r="27" spans="1:13">
      <c r="A27" s="4" t="s">
        <v>1718</v>
      </c>
      <c r="G27" s="7" t="n">
        <v>610.5</v>
      </c>
      <c r="L27" s="8" t="n">
        <v>610.5</v>
      </c>
    </row>
    <row r="28" spans="1:13">
      <c r="A28" s="4" t="s">
        <v>1754</v>
      </c>
      <c r="L28" s="8" t="n">
        <v>56.8</v>
      </c>
    </row>
    <row r="29" spans="1:13">
      <c r="A29" s="4" t="s">
        <v>1740</v>
      </c>
      <c r="C29" s="5" t="n">
        <v>9</v>
      </c>
      <c r="K29" s="5" t="n">
        <v>9</v>
      </c>
    </row>
    <row r="30" spans="1:13">
      <c r="A30" s="4" t="s">
        <v>1755</v>
      </c>
    </row>
    <row r="31" spans="1:13">
      <c r="A31" s="3" t="s">
        <v>1734</v>
      </c>
    </row>
    <row r="32" spans="1:13">
      <c r="A32" s="4" t="s">
        <v>1751</v>
      </c>
      <c r="C32" s="8" t="n">
        <v>314.4</v>
      </c>
      <c r="K32" s="8" t="n">
        <v>314.4</v>
      </c>
    </row>
    <row r="33" spans="1:13">
      <c r="A33" s="4" t="s">
        <v>1752</v>
      </c>
      <c r="C33" s="5" t="n">
        <v>5800</v>
      </c>
      <c r="K33" s="5" t="n">
        <v>5800</v>
      </c>
    </row>
    <row r="34" spans="1:13">
      <c r="A34" s="4" t="s">
        <v>1753</v>
      </c>
      <c r="C34" s="8" t="n">
        <v>201.3</v>
      </c>
      <c r="K34" s="8" t="n">
        <v>201.3</v>
      </c>
    </row>
    <row r="35" spans="1:13">
      <c r="A35" s="4" t="s">
        <v>1740</v>
      </c>
      <c r="C35" s="8" t="n">
        <v>1.5</v>
      </c>
      <c r="K35" s="8" t="n">
        <v>1.5</v>
      </c>
    </row>
    <row r="36" spans="1:13">
      <c r="A36" s="4" t="s">
        <v>1756</v>
      </c>
    </row>
    <row r="37" spans="1:13">
      <c r="A37" s="3" t="s">
        <v>1734</v>
      </c>
    </row>
    <row r="38" spans="1:13">
      <c r="A38" s="4" t="s">
        <v>1751</v>
      </c>
      <c r="C38" s="8" t="n">
        <v>12.1</v>
      </c>
      <c r="K38" s="8" t="n">
        <v>12.1</v>
      </c>
    </row>
    <row r="39" spans="1:13">
      <c r="A39" s="4" t="s">
        <v>1752</v>
      </c>
      <c r="C39" s="5" t="n">
        <v>48</v>
      </c>
      <c r="K39" s="5" t="n">
        <v>48</v>
      </c>
    </row>
    <row r="40" spans="1:13">
      <c r="A40" s="4" t="s">
        <v>1743</v>
      </c>
      <c r="C40" s="6" t="n">
        <v>18</v>
      </c>
      <c r="K40" s="5" t="n">
        <v>18</v>
      </c>
    </row>
    <row r="41" spans="1:13">
      <c r="A41" s="4" t="s">
        <v>1757</v>
      </c>
      <c r="L41" s="7" t="n">
        <v>32.4</v>
      </c>
    </row>
    <row r="42" spans="1:13">
      <c r="A42" s="4" t="s">
        <v>1745</v>
      </c>
      <c r="K42" s="7" t="n">
        <v>1.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758</v>
      </c>
      <c r="B1" s="2" t="s">
        <v>1</v>
      </c>
    </row>
    <row r="2" spans="1:2">
      <c r="B2" s="2" t="s">
        <v>562</v>
      </c>
    </row>
    <row r="3" spans="1:2">
      <c r="A3" s="3" t="s">
        <v>1734</v>
      </c>
    </row>
    <row r="4" spans="1:2">
      <c r="A4" s="4" t="s">
        <v>991</v>
      </c>
      <c r="B4" s="7" t="n">
        <v>19.8</v>
      </c>
    </row>
    <row r="5" spans="1:2">
      <c r="A5" s="4" t="s">
        <v>1759</v>
      </c>
      <c r="B5" s="8" t="n">
        <v>4.1</v>
      </c>
    </row>
    <row r="6" spans="1:2">
      <c r="A6" s="4" t="s">
        <v>1745</v>
      </c>
      <c r="B6" s="8" t="n">
        <v>-1.6</v>
      </c>
    </row>
    <row r="7" spans="1:2">
      <c r="A7" s="4" t="s">
        <v>1760</v>
      </c>
      <c r="B7" s="8" t="n">
        <v>-0.5</v>
      </c>
    </row>
    <row r="8" spans="1:2">
      <c r="A8" s="4" t="s">
        <v>1761</v>
      </c>
      <c r="B8" s="8" t="n">
        <v>-1.1</v>
      </c>
    </row>
    <row r="9" spans="1:2">
      <c r="A9" s="4" t="s">
        <v>1537</v>
      </c>
      <c r="B9" s="8" t="n">
        <v>20.7</v>
      </c>
    </row>
    <row r="10" spans="1:2">
      <c r="A10" s="4" t="s">
        <v>1762</v>
      </c>
    </row>
    <row r="11" spans="1:2">
      <c r="A11" s="3" t="s">
        <v>1734</v>
      </c>
    </row>
    <row r="12" spans="1:2">
      <c r="A12" s="4" t="s">
        <v>991</v>
      </c>
      <c r="B12" s="8" t="n">
        <v>13.5</v>
      </c>
    </row>
    <row r="13" spans="1:2">
      <c r="A13" s="4" t="s">
        <v>1759</v>
      </c>
      <c r="B13" s="8" t="n">
        <v>1.6</v>
      </c>
    </row>
    <row r="14" spans="1:2">
      <c r="A14" s="4" t="s">
        <v>1760</v>
      </c>
      <c r="B14" s="8" t="n">
        <v>-0.4</v>
      </c>
    </row>
    <row r="15" spans="1:2">
      <c r="A15" s="4" t="s">
        <v>1761</v>
      </c>
      <c r="B15" s="8" t="n">
        <v>-0.9</v>
      </c>
    </row>
    <row r="16" spans="1:2">
      <c r="A16" s="4" t="s">
        <v>1537</v>
      </c>
      <c r="B16" s="8" t="n">
        <v>13.8</v>
      </c>
    </row>
    <row r="17" spans="1:2">
      <c r="A17" s="4" t="s">
        <v>1763</v>
      </c>
    </row>
    <row r="18" spans="1:2">
      <c r="A18" s="3" t="s">
        <v>1734</v>
      </c>
    </row>
    <row r="19" spans="1:2">
      <c r="A19" s="4" t="s">
        <v>991</v>
      </c>
      <c r="B19" s="8" t="n">
        <v>6.3</v>
      </c>
    </row>
    <row r="20" spans="1:2">
      <c r="A20" s="4" t="s">
        <v>1759</v>
      </c>
      <c r="B20" s="8" t="n">
        <v>2.5</v>
      </c>
    </row>
    <row r="21" spans="1:2">
      <c r="A21" s="4" t="s">
        <v>1745</v>
      </c>
      <c r="B21" s="8" t="n">
        <v>-1.6</v>
      </c>
    </row>
    <row r="22" spans="1:2">
      <c r="A22" s="4" t="s">
        <v>1760</v>
      </c>
      <c r="B22" s="8" t="n">
        <v>-0.1</v>
      </c>
    </row>
    <row r="23" spans="1:2">
      <c r="A23" s="4" t="s">
        <v>1761</v>
      </c>
      <c r="B23" s="8" t="n">
        <v>-0.2</v>
      </c>
    </row>
    <row r="24" spans="1:2">
      <c r="A24" s="4" t="s">
        <v>1537</v>
      </c>
      <c r="B24" s="7" t="n">
        <v>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2</v>
      </c>
    </row>
    <row r="3" spans="1:2">
      <c r="A3" s="3" t="s">
        <v>232</v>
      </c>
    </row>
    <row r="4" spans="1:2">
      <c r="A4" s="4" t="s">
        <v>236</v>
      </c>
      <c r="B4" s="4" t="s">
        <v>2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4</v>
      </c>
      <c r="B1" s="2" t="s">
        <v>1</v>
      </c>
    </row>
    <row r="2" spans="1:4">
      <c r="B2" s="2" t="s">
        <v>2</v>
      </c>
      <c r="C2" s="2" t="s">
        <v>35</v>
      </c>
      <c r="D2" s="2" t="s">
        <v>96</v>
      </c>
    </row>
    <row r="3" spans="1:4">
      <c r="A3" s="3" t="s">
        <v>1765</v>
      </c>
    </row>
    <row r="4" spans="1:4">
      <c r="A4" s="4" t="s">
        <v>1766</v>
      </c>
      <c r="B4" s="4" t="s">
        <v>1767</v>
      </c>
      <c r="C4" s="4" t="s">
        <v>1768</v>
      </c>
      <c r="D4" s="4" t="s">
        <v>1769</v>
      </c>
    </row>
    <row r="5" spans="1:4">
      <c r="A5" s="4" t="s">
        <v>1770</v>
      </c>
      <c r="B5" s="7" t="n">
        <v>19.2</v>
      </c>
      <c r="C5" s="7" t="n">
        <v>18.7</v>
      </c>
      <c r="D5" s="7" t="n">
        <v>15.8</v>
      </c>
    </row>
    <row r="6" spans="1:4">
      <c r="A6" s="4" t="s">
        <v>1771</v>
      </c>
    </row>
    <row r="7" spans="1:4">
      <c r="A7" s="3" t="s">
        <v>1765</v>
      </c>
    </row>
    <row r="8" spans="1:4">
      <c r="A8" s="4" t="s">
        <v>1772</v>
      </c>
      <c r="B8" s="7" t="n">
        <v>9.6</v>
      </c>
    </row>
    <row r="9" spans="1:4">
      <c r="A9" s="4" t="s">
        <v>1773</v>
      </c>
    </row>
    <row r="10" spans="1:4">
      <c r="A10" s="3" t="s">
        <v>1765</v>
      </c>
    </row>
    <row r="11" spans="1:4">
      <c r="A11" s="4" t="s">
        <v>1774</v>
      </c>
      <c r="B11" s="5" t="n">
        <v>0</v>
      </c>
    </row>
    <row r="12" spans="1:4">
      <c r="A12" s="4" t="s">
        <v>1775</v>
      </c>
    </row>
    <row r="13" spans="1:4">
      <c r="A13" s="3" t="s">
        <v>1765</v>
      </c>
    </row>
    <row r="14" spans="1:4">
      <c r="A14" s="4" t="s">
        <v>1776</v>
      </c>
      <c r="B14" s="4" t="s">
        <v>982</v>
      </c>
    </row>
    <row r="15" spans="1:4">
      <c r="A15" s="4" t="s">
        <v>1777</v>
      </c>
    </row>
    <row r="16" spans="1:4">
      <c r="A16" s="3" t="s">
        <v>1765</v>
      </c>
    </row>
    <row r="17" spans="1:4">
      <c r="A17" s="4" t="s">
        <v>1776</v>
      </c>
      <c r="B17" s="4" t="s">
        <v>1641</v>
      </c>
    </row>
    <row r="18" spans="1:4">
      <c r="A18" s="4" t="s">
        <v>1778</v>
      </c>
    </row>
    <row r="19" spans="1:4">
      <c r="A19" s="3" t="s">
        <v>1765</v>
      </c>
    </row>
    <row r="20" spans="1:4">
      <c r="A20" s="4" t="s">
        <v>1776</v>
      </c>
      <c r="B20" s="4" t="s">
        <v>1641</v>
      </c>
    </row>
    <row r="21" spans="1:4">
      <c r="A21" s="4" t="s">
        <v>1779</v>
      </c>
    </row>
    <row r="22" spans="1:4">
      <c r="A22" s="3" t="s">
        <v>1765</v>
      </c>
    </row>
    <row r="23" spans="1:4">
      <c r="A23" s="4" t="s">
        <v>1776</v>
      </c>
      <c r="B23" s="4" t="s">
        <v>1780</v>
      </c>
    </row>
    <row r="24" spans="1:4">
      <c r="A24" s="4" t="s">
        <v>1781</v>
      </c>
    </row>
    <row r="25" spans="1:4">
      <c r="A25" s="3" t="s">
        <v>1765</v>
      </c>
    </row>
    <row r="26" spans="1:4">
      <c r="A26" s="4" t="s">
        <v>1776</v>
      </c>
      <c r="B26" s="4" t="s">
        <v>982</v>
      </c>
    </row>
    <row r="27" spans="1:4">
      <c r="A27" s="4" t="s">
        <v>1782</v>
      </c>
    </row>
    <row r="28" spans="1:4">
      <c r="A28" s="3" t="s">
        <v>1765</v>
      </c>
    </row>
    <row r="29" spans="1:4">
      <c r="A29" s="4" t="s">
        <v>1776</v>
      </c>
      <c r="B29" s="4" t="s">
        <v>1783</v>
      </c>
    </row>
    <row r="30" spans="1:4">
      <c r="A30" s="4" t="s">
        <v>1784</v>
      </c>
    </row>
    <row r="31" spans="1:4">
      <c r="A31" s="3" t="s">
        <v>1765</v>
      </c>
    </row>
    <row r="32" spans="1:4">
      <c r="A32" s="4" t="s">
        <v>1776</v>
      </c>
      <c r="B32" s="4" t="s">
        <v>1236</v>
      </c>
    </row>
    <row r="33" spans="1:4">
      <c r="A33" s="4" t="s">
        <v>1785</v>
      </c>
    </row>
    <row r="34" spans="1:4">
      <c r="A34" s="3" t="s">
        <v>1765</v>
      </c>
    </row>
    <row r="35" spans="1:4">
      <c r="A35" s="4" t="s">
        <v>1776</v>
      </c>
      <c r="B35" s="4" t="s">
        <v>178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7</v>
      </c>
      <c r="B1" s="2" t="s">
        <v>1</v>
      </c>
    </row>
    <row r="2" spans="1:4">
      <c r="B2" s="2" t="s">
        <v>2</v>
      </c>
      <c r="C2" s="2" t="s">
        <v>35</v>
      </c>
      <c r="D2" s="2" t="s">
        <v>96</v>
      </c>
    </row>
    <row r="3" spans="1:4">
      <c r="A3" s="4" t="s">
        <v>1773</v>
      </c>
    </row>
    <row r="4" spans="1:4">
      <c r="A4" s="3" t="s">
        <v>1788</v>
      </c>
    </row>
    <row r="5" spans="1:4">
      <c r="A5" s="4" t="s">
        <v>1789</v>
      </c>
      <c r="B5" s="7" t="n">
        <v>439.8</v>
      </c>
      <c r="C5" s="7" t="n">
        <v>443.6</v>
      </c>
    </row>
    <row r="6" spans="1:4">
      <c r="A6" s="4" t="s">
        <v>1790</v>
      </c>
      <c r="B6" s="8" t="n">
        <v>14.7</v>
      </c>
      <c r="C6" s="5" t="n">
        <v>16</v>
      </c>
      <c r="D6" s="7" t="n">
        <v>17.1</v>
      </c>
    </row>
    <row r="7" spans="1:4">
      <c r="A7" s="4" t="s">
        <v>1791</v>
      </c>
      <c r="B7" s="8" t="n">
        <v>-0.7</v>
      </c>
      <c r="C7" s="8" t="n">
        <v>3.2</v>
      </c>
    </row>
    <row r="8" spans="1:4">
      <c r="A8" s="4" t="s">
        <v>1792</v>
      </c>
      <c r="B8" s="8" t="n">
        <v>-16.1</v>
      </c>
      <c r="C8" s="8" t="n">
        <v>9.5</v>
      </c>
    </row>
    <row r="9" spans="1:4">
      <c r="A9" s="4" t="s">
        <v>1793</v>
      </c>
      <c r="B9" s="8" t="n">
        <v>-23.7</v>
      </c>
      <c r="C9" s="8" t="n">
        <v>-27.1</v>
      </c>
    </row>
    <row r="10" spans="1:4">
      <c r="A10" s="4" t="s">
        <v>155</v>
      </c>
      <c r="C10" s="8" t="n">
        <v>-5.4</v>
      </c>
    </row>
    <row r="11" spans="1:4">
      <c r="A11" s="4" t="s">
        <v>1794</v>
      </c>
      <c r="B11" s="5" t="n">
        <v>414</v>
      </c>
      <c r="C11" s="8" t="n">
        <v>439.8</v>
      </c>
      <c r="D11" s="8" t="n">
        <v>443.6</v>
      </c>
    </row>
    <row r="12" spans="1:4">
      <c r="A12" s="3" t="s">
        <v>1795</v>
      </c>
    </row>
    <row r="13" spans="1:4">
      <c r="A13" s="4" t="s">
        <v>1796</v>
      </c>
      <c r="B13" s="8" t="n">
        <v>374.3</v>
      </c>
      <c r="C13" s="8" t="n">
        <v>355.5</v>
      </c>
    </row>
    <row r="14" spans="1:4">
      <c r="A14" s="4" t="s">
        <v>1797</v>
      </c>
      <c r="B14" s="8" t="n">
        <v>-23.3</v>
      </c>
      <c r="C14" s="5" t="n">
        <v>46</v>
      </c>
    </row>
    <row r="15" spans="1:4">
      <c r="A15" s="4" t="s">
        <v>1798</v>
      </c>
      <c r="B15" s="8" t="n">
        <v>6.7</v>
      </c>
      <c r="C15" s="8" t="n">
        <v>7.9</v>
      </c>
    </row>
    <row r="16" spans="1:4">
      <c r="A16" s="4" t="s">
        <v>1799</v>
      </c>
      <c r="B16" s="8" t="n">
        <v>-0.6</v>
      </c>
      <c r="C16" s="8" t="n">
        <v>-0.6</v>
      </c>
    </row>
    <row r="17" spans="1:4">
      <c r="A17" s="4" t="s">
        <v>1793</v>
      </c>
      <c r="B17" s="8" t="n">
        <v>-23.7</v>
      </c>
      <c r="C17" s="8" t="n">
        <v>-27.1</v>
      </c>
    </row>
    <row r="18" spans="1:4">
      <c r="A18" s="4" t="s">
        <v>155</v>
      </c>
      <c r="C18" s="8" t="n">
        <v>-7.4</v>
      </c>
    </row>
    <row r="19" spans="1:4">
      <c r="A19" s="4" t="s">
        <v>1800</v>
      </c>
      <c r="B19" s="8" t="n">
        <v>333.4</v>
      </c>
      <c r="C19" s="8" t="n">
        <v>374.3</v>
      </c>
      <c r="D19" s="8" t="n">
        <v>355.5</v>
      </c>
    </row>
    <row r="20" spans="1:4">
      <c r="A20" s="4" t="s">
        <v>1801</v>
      </c>
      <c r="B20" s="8" t="n">
        <v>-80.59999999999999</v>
      </c>
      <c r="C20" s="8" t="n">
        <v>-65.5</v>
      </c>
    </row>
    <row r="21" spans="1:4">
      <c r="A21" s="3" t="s">
        <v>1802</v>
      </c>
    </row>
    <row r="22" spans="1:4">
      <c r="A22" s="4" t="s">
        <v>1803</v>
      </c>
      <c r="B22" s="5" t="n">
        <v>414</v>
      </c>
      <c r="C22" s="8" t="n">
        <v>84.7</v>
      </c>
    </row>
    <row r="23" spans="1:4">
      <c r="A23" s="4" t="s">
        <v>1804</v>
      </c>
      <c r="B23" s="5" t="n">
        <v>414</v>
      </c>
      <c r="C23" s="8" t="n">
        <v>84.7</v>
      </c>
    </row>
    <row r="24" spans="1:4">
      <c r="A24" s="4" t="s">
        <v>1805</v>
      </c>
      <c r="B24" s="8" t="n">
        <v>333.4</v>
      </c>
    </row>
    <row r="25" spans="1:4">
      <c r="A25" s="4" t="s">
        <v>1806</v>
      </c>
    </row>
    <row r="26" spans="1:4">
      <c r="A26" s="3" t="s">
        <v>1788</v>
      </c>
    </row>
    <row r="27" spans="1:4">
      <c r="A27" s="4" t="s">
        <v>1789</v>
      </c>
      <c r="B27" s="8" t="n">
        <v>34.5</v>
      </c>
      <c r="C27" s="8" t="n">
        <v>35.2</v>
      </c>
    </row>
    <row r="28" spans="1:4">
      <c r="A28" s="4" t="s">
        <v>1790</v>
      </c>
      <c r="B28" s="8" t="n">
        <v>1.2</v>
      </c>
      <c r="C28" s="8" t="n">
        <v>1.2</v>
      </c>
      <c r="D28" s="8" t="n">
        <v>1.4</v>
      </c>
    </row>
    <row r="29" spans="1:4">
      <c r="A29" s="4" t="s">
        <v>1792</v>
      </c>
      <c r="B29" s="8" t="n">
        <v>-4.1</v>
      </c>
      <c r="C29" s="8" t="n">
        <v>0.5</v>
      </c>
    </row>
    <row r="30" spans="1:4">
      <c r="A30" s="4" t="s">
        <v>1793</v>
      </c>
      <c r="B30" s="8" t="n">
        <v>-3.5</v>
      </c>
      <c r="C30" s="8" t="n">
        <v>-4.1</v>
      </c>
    </row>
    <row r="31" spans="1:4">
      <c r="A31" s="4" t="s">
        <v>155</v>
      </c>
      <c r="B31" s="8" t="n">
        <v>1.7</v>
      </c>
      <c r="C31" s="8" t="n">
        <v>1.7</v>
      </c>
    </row>
    <row r="32" spans="1:4">
      <c r="A32" s="4" t="s">
        <v>1794</v>
      </c>
      <c r="B32" s="8" t="n">
        <v>29.8</v>
      </c>
      <c r="C32" s="8" t="n">
        <v>34.5</v>
      </c>
      <c r="D32" s="7" t="n">
        <v>35.2</v>
      </c>
    </row>
    <row r="33" spans="1:4">
      <c r="A33" s="3" t="s">
        <v>1795</v>
      </c>
    </row>
    <row r="34" spans="1:4">
      <c r="A34" s="4" t="s">
        <v>1798</v>
      </c>
      <c r="B34" s="8" t="n">
        <v>1.7</v>
      </c>
      <c r="C34" s="8" t="n">
        <v>2.5</v>
      </c>
    </row>
    <row r="35" spans="1:4">
      <c r="A35" s="4" t="s">
        <v>1793</v>
      </c>
      <c r="B35" s="8" t="n">
        <v>-3.5</v>
      </c>
      <c r="C35" s="8" t="n">
        <v>-4.1</v>
      </c>
    </row>
    <row r="36" spans="1:4">
      <c r="A36" s="4" t="s">
        <v>155</v>
      </c>
      <c r="B36" s="8" t="n">
        <v>1.8</v>
      </c>
      <c r="C36" s="8" t="n">
        <v>1.6</v>
      </c>
    </row>
    <row r="37" spans="1:4">
      <c r="A37" s="4" t="s">
        <v>1801</v>
      </c>
      <c r="B37" s="8" t="n">
        <v>-29.8</v>
      </c>
      <c r="C37" s="7" t="n">
        <v>-34.5</v>
      </c>
    </row>
    <row r="38" spans="1:4">
      <c r="A38" s="3" t="s">
        <v>1802</v>
      </c>
    </row>
    <row r="39" spans="1:4">
      <c r="A39" s="4" t="s">
        <v>1803</v>
      </c>
      <c r="B39" s="7" t="n">
        <v>29.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7</v>
      </c>
      <c r="B1" s="2" t="s">
        <v>2</v>
      </c>
      <c r="C1" s="2" t="s">
        <v>35</v>
      </c>
    </row>
    <row r="2" spans="1:3">
      <c r="A2" s="3" t="s">
        <v>285</v>
      </c>
    </row>
    <row r="3" spans="1:3">
      <c r="A3" s="4" t="s">
        <v>1808</v>
      </c>
      <c r="B3" s="7" t="n">
        <v>83.59999999999999</v>
      </c>
      <c r="C3" s="7" t="n">
        <v>82.9000000000000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9</v>
      </c>
      <c r="B1" s="2" t="s">
        <v>1</v>
      </c>
    </row>
    <row r="2" spans="1:4">
      <c r="B2" s="2" t="s">
        <v>2</v>
      </c>
      <c r="C2" s="2" t="s">
        <v>35</v>
      </c>
      <c r="D2" s="2" t="s">
        <v>96</v>
      </c>
    </row>
    <row r="3" spans="1:4">
      <c r="A3" s="3" t="s">
        <v>1810</v>
      </c>
    </row>
    <row r="4" spans="1:4">
      <c r="A4" s="4" t="s">
        <v>1811</v>
      </c>
      <c r="B4" s="7" t="n">
        <v>42.2</v>
      </c>
      <c r="C4" s="7" t="n">
        <v>-26.9</v>
      </c>
      <c r="D4" s="7" t="n">
        <v>-9.5</v>
      </c>
    </row>
    <row r="5" spans="1:4">
      <c r="A5" s="4" t="s">
        <v>1812</v>
      </c>
      <c r="B5" s="8" t="n">
        <v>-1.3</v>
      </c>
      <c r="C5" s="8" t="n">
        <v>-1.5</v>
      </c>
      <c r="D5" s="8" t="n">
        <v>-2.9</v>
      </c>
    </row>
    <row r="6" spans="1:4">
      <c r="A6" s="4" t="s">
        <v>1813</v>
      </c>
      <c r="B6" s="8" t="n">
        <v>24.9</v>
      </c>
      <c r="C6" s="8" t="n">
        <v>-18.6</v>
      </c>
      <c r="D6" s="8" t="n">
        <v>-7.9</v>
      </c>
    </row>
    <row r="7" spans="1:4">
      <c r="A7" s="4" t="s">
        <v>1773</v>
      </c>
    </row>
    <row r="8" spans="1:4">
      <c r="A8" s="3" t="s">
        <v>1765</v>
      </c>
    </row>
    <row r="9" spans="1:4">
      <c r="A9" s="4" t="s">
        <v>1814</v>
      </c>
      <c r="D9" s="8" t="n">
        <v>0.1</v>
      </c>
    </row>
    <row r="10" spans="1:4">
      <c r="A10" s="4" t="s">
        <v>1790</v>
      </c>
      <c r="B10" s="8" t="n">
        <v>14.7</v>
      </c>
      <c r="C10" s="5" t="n">
        <v>16</v>
      </c>
      <c r="D10" s="8" t="n">
        <v>17.1</v>
      </c>
    </row>
    <row r="11" spans="1:4">
      <c r="A11" s="4" t="s">
        <v>1815</v>
      </c>
      <c r="B11" s="8" t="n">
        <v>-18.9</v>
      </c>
      <c r="C11" s="8" t="n">
        <v>-19.3</v>
      </c>
      <c r="D11" s="8" t="n">
        <v>-18.5</v>
      </c>
    </row>
    <row r="12" spans="1:4">
      <c r="A12" s="4" t="s">
        <v>1816</v>
      </c>
      <c r="B12" s="8" t="n">
        <v>1.3</v>
      </c>
      <c r="C12" s="8" t="n">
        <v>1.6</v>
      </c>
      <c r="D12" s="8" t="n">
        <v>2.9</v>
      </c>
    </row>
    <row r="13" spans="1:4">
      <c r="A13" s="4" t="s">
        <v>1817</v>
      </c>
      <c r="C13" s="8" t="n">
        <v>4.5</v>
      </c>
    </row>
    <row r="14" spans="1:4">
      <c r="A14" s="4" t="s">
        <v>1818</v>
      </c>
      <c r="B14" s="8" t="n">
        <v>-2.9</v>
      </c>
      <c r="C14" s="8" t="n">
        <v>2.8</v>
      </c>
      <c r="D14" s="8" t="n">
        <v>1.6</v>
      </c>
    </row>
    <row r="15" spans="1:4">
      <c r="A15" s="3" t="s">
        <v>1810</v>
      </c>
    </row>
    <row r="16" spans="1:4">
      <c r="A16" s="4" t="s">
        <v>1811</v>
      </c>
      <c r="B16" s="8" t="n">
        <v>26.2</v>
      </c>
      <c r="C16" s="8" t="n">
        <v>-17.1</v>
      </c>
      <c r="D16" s="5" t="n">
        <v>-5</v>
      </c>
    </row>
    <row r="17" spans="1:4">
      <c r="A17" s="4" t="s">
        <v>1812</v>
      </c>
      <c r="B17" s="8" t="n">
        <v>-1.3</v>
      </c>
      <c r="C17" s="8" t="n">
        <v>-1.5</v>
      </c>
      <c r="D17" s="8" t="n">
        <v>-2.9</v>
      </c>
    </row>
    <row r="18" spans="1:4">
      <c r="A18" s="4" t="s">
        <v>1813</v>
      </c>
      <c r="B18" s="8" t="n">
        <v>24.9</v>
      </c>
      <c r="C18" s="8" t="n">
        <v>-18.6</v>
      </c>
      <c r="D18" s="8" t="n">
        <v>-7.9</v>
      </c>
    </row>
    <row r="19" spans="1:4">
      <c r="A19" s="4" t="s">
        <v>1819</v>
      </c>
      <c r="B19" s="5" t="n">
        <v>22</v>
      </c>
      <c r="C19" s="8" t="n">
        <v>-15.8</v>
      </c>
      <c r="D19" s="8" t="n">
        <v>-6.3</v>
      </c>
    </row>
    <row r="20" spans="1:4">
      <c r="A20" s="4" t="s">
        <v>1806</v>
      </c>
    </row>
    <row r="21" spans="1:4">
      <c r="A21" s="3" t="s">
        <v>1765</v>
      </c>
    </row>
    <row r="22" spans="1:4">
      <c r="A22" s="4" t="s">
        <v>1790</v>
      </c>
      <c r="B22" s="8" t="n">
        <v>1.2</v>
      </c>
      <c r="C22" s="8" t="n">
        <v>1.2</v>
      </c>
      <c r="D22" s="8" t="n">
        <v>1.4</v>
      </c>
    </row>
    <row r="23" spans="1:4">
      <c r="A23" s="4" t="s">
        <v>1820</v>
      </c>
      <c r="B23" s="8" t="n">
        <v>-0.5</v>
      </c>
      <c r="C23" s="8" t="n">
        <v>-0.5</v>
      </c>
      <c r="D23" s="8" t="n">
        <v>-0.5</v>
      </c>
    </row>
    <row r="24" spans="1:4">
      <c r="A24" s="4" t="s">
        <v>1816</v>
      </c>
      <c r="B24" s="8" t="n">
        <v>-0.5</v>
      </c>
      <c r="C24" s="5" t="n">
        <v>-1</v>
      </c>
      <c r="D24" s="8" t="n">
        <v>-0.7</v>
      </c>
    </row>
    <row r="25" spans="1:4">
      <c r="A25" s="4" t="s">
        <v>1818</v>
      </c>
      <c r="B25" s="8" t="n">
        <v>0.2</v>
      </c>
      <c r="C25" s="8" t="n">
        <v>-0.3</v>
      </c>
      <c r="D25" s="8" t="n">
        <v>0.2</v>
      </c>
    </row>
    <row r="26" spans="1:4">
      <c r="A26" s="3" t="s">
        <v>1810</v>
      </c>
    </row>
    <row r="27" spans="1:4">
      <c r="A27" s="4" t="s">
        <v>1811</v>
      </c>
      <c r="B27" s="8" t="n">
        <v>-4.1</v>
      </c>
      <c r="C27" s="8" t="n">
        <v>0.5</v>
      </c>
      <c r="D27" s="8" t="n">
        <v>0.9</v>
      </c>
    </row>
    <row r="28" spans="1:4">
      <c r="A28" s="4" t="s">
        <v>1812</v>
      </c>
      <c r="B28" s="8" t="n">
        <v>0.5</v>
      </c>
      <c r="C28" s="8" t="n">
        <v>1.1</v>
      </c>
      <c r="D28" s="8" t="n">
        <v>0.7</v>
      </c>
    </row>
    <row r="29" spans="1:4">
      <c r="A29" s="4" t="s">
        <v>1821</v>
      </c>
      <c r="B29" s="8" t="n">
        <v>0.5</v>
      </c>
      <c r="C29" s="8" t="n">
        <v>0.5</v>
      </c>
      <c r="D29" s="8" t="n">
        <v>0.5</v>
      </c>
    </row>
    <row r="30" spans="1:4">
      <c r="A30" s="4" t="s">
        <v>1813</v>
      </c>
      <c r="B30" s="8" t="n">
        <v>-3.1</v>
      </c>
      <c r="C30" s="8" t="n">
        <v>2.1</v>
      </c>
      <c r="D30" s="8" t="n">
        <v>2.1</v>
      </c>
    </row>
    <row r="31" spans="1:4">
      <c r="A31" s="4" t="s">
        <v>1819</v>
      </c>
      <c r="B31" s="7" t="n">
        <v>-2.9</v>
      </c>
      <c r="C31" s="7" t="n">
        <v>1.8</v>
      </c>
      <c r="D31" s="7" t="n">
        <v>2.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22</v>
      </c>
      <c r="B1" s="2" t="s">
        <v>1</v>
      </c>
    </row>
    <row r="2" spans="1:2">
      <c r="B2" s="2" t="s">
        <v>91</v>
      </c>
    </row>
    <row r="3" spans="1:2">
      <c r="A3" s="3" t="s">
        <v>1765</v>
      </c>
    </row>
    <row r="4" spans="1:2">
      <c r="A4" s="4" t="s">
        <v>1823</v>
      </c>
      <c r="B4" s="7" t="n">
        <v>4.5</v>
      </c>
    </row>
    <row r="5" spans="1:2">
      <c r="A5" s="4" t="s">
        <v>121</v>
      </c>
    </row>
    <row r="6" spans="1:2">
      <c r="A6" s="3" t="s">
        <v>1765</v>
      </c>
    </row>
    <row r="7" spans="1:2">
      <c r="A7" s="4" t="s">
        <v>1823</v>
      </c>
      <c r="B7" s="7" t="n">
        <v>4.7</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4</v>
      </c>
      <c r="B1" s="2" t="s">
        <v>1</v>
      </c>
    </row>
    <row r="2" spans="1:4">
      <c r="B2" s="2" t="s">
        <v>2</v>
      </c>
      <c r="C2" s="2" t="s">
        <v>35</v>
      </c>
      <c r="D2" s="2" t="s">
        <v>96</v>
      </c>
    </row>
    <row r="3" spans="1:4">
      <c r="A3" s="3" t="s">
        <v>285</v>
      </c>
    </row>
    <row r="4" spans="1:4">
      <c r="A4" s="4" t="s">
        <v>1825</v>
      </c>
      <c r="B4" s="7" t="n">
        <v>42.2</v>
      </c>
      <c r="C4" s="7" t="n">
        <v>-26.9</v>
      </c>
      <c r="D4" s="7" t="n">
        <v>-9.5</v>
      </c>
    </row>
    <row r="5" spans="1:4">
      <c r="A5" s="4" t="s">
        <v>1826</v>
      </c>
      <c r="B5" s="8" t="n">
        <v>-0.7</v>
      </c>
      <c r="C5" s="5" t="n">
        <v>-3</v>
      </c>
      <c r="D5" s="8" t="n">
        <v>-5.7</v>
      </c>
    </row>
    <row r="6" spans="1:4">
      <c r="A6" s="4" t="s">
        <v>1827</v>
      </c>
      <c r="B6" s="8" t="n">
        <v>-21.5</v>
      </c>
      <c r="C6" s="8" t="n">
        <v>12.7</v>
      </c>
      <c r="D6" s="8" t="n">
        <v>10.2</v>
      </c>
    </row>
    <row r="7" spans="1:4">
      <c r="A7" s="4" t="s">
        <v>1828</v>
      </c>
      <c r="B7" s="8" t="n">
        <v>4.3</v>
      </c>
      <c r="C7" s="8" t="n">
        <v>-2.2</v>
      </c>
      <c r="D7" s="8" t="n">
        <v>-2.8</v>
      </c>
    </row>
    <row r="8" spans="1:4">
      <c r="A8" s="4" t="s">
        <v>1829</v>
      </c>
      <c r="B8" s="8" t="n">
        <v>-1.3</v>
      </c>
      <c r="C8" s="8" t="n">
        <v>-1.5</v>
      </c>
      <c r="D8" s="8" t="n">
        <v>-2.9</v>
      </c>
    </row>
    <row r="9" spans="1:4">
      <c r="A9" s="4" t="s">
        <v>1830</v>
      </c>
      <c r="B9" s="8" t="n">
        <v>1.9</v>
      </c>
      <c r="C9" s="8" t="n">
        <v>2.3</v>
      </c>
      <c r="D9" s="8" t="n">
        <v>2.8</v>
      </c>
    </row>
    <row r="10" spans="1:4">
      <c r="A10" s="4" t="s">
        <v>1813</v>
      </c>
      <c r="B10" s="7" t="n">
        <v>24.9</v>
      </c>
      <c r="C10" s="7" t="n">
        <v>-18.6</v>
      </c>
      <c r="D10" s="7" t="n">
        <v>-7.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1</v>
      </c>
      <c r="B1" s="2" t="s">
        <v>1</v>
      </c>
    </row>
    <row r="2" spans="1:3">
      <c r="B2" s="2" t="s">
        <v>35</v>
      </c>
      <c r="C2" s="2" t="s">
        <v>2</v>
      </c>
    </row>
    <row r="3" spans="1:3">
      <c r="A3" s="4" t="s">
        <v>1773</v>
      </c>
    </row>
    <row r="4" spans="1:3">
      <c r="A4" s="3" t="s">
        <v>1765</v>
      </c>
    </row>
    <row r="5" spans="1:3">
      <c r="A5" s="4" t="s">
        <v>1832</v>
      </c>
      <c r="B5" s="4" t="s">
        <v>1833</v>
      </c>
      <c r="C5" s="4" t="s">
        <v>1574</v>
      </c>
    </row>
    <row r="6" spans="1:3">
      <c r="A6" s="4" t="s">
        <v>1834</v>
      </c>
      <c r="B6" s="4" t="s">
        <v>1835</v>
      </c>
      <c r="C6" s="4" t="s">
        <v>1836</v>
      </c>
    </row>
    <row r="7" spans="1:3">
      <c r="A7" s="4" t="s">
        <v>1806</v>
      </c>
    </row>
    <row r="8" spans="1:3">
      <c r="A8" s="3" t="s">
        <v>1765</v>
      </c>
    </row>
    <row r="9" spans="1:3">
      <c r="A9" s="4" t="s">
        <v>1832</v>
      </c>
      <c r="B9" s="4" t="s">
        <v>1837</v>
      </c>
      <c r="C9" s="4" t="s">
        <v>1574</v>
      </c>
    </row>
    <row r="10" spans="1:3">
      <c r="A10" s="4" t="s">
        <v>1838</v>
      </c>
      <c r="B10" s="4" t="s">
        <v>1839</v>
      </c>
      <c r="C10" s="4" t="s">
        <v>1100</v>
      </c>
    </row>
    <row r="11" spans="1:3">
      <c r="A11" s="4" t="s">
        <v>1840</v>
      </c>
      <c r="B11" s="4" t="s">
        <v>1841</v>
      </c>
      <c r="C11" s="4" t="s">
        <v>1842</v>
      </c>
    </row>
    <row r="12" spans="1:3">
      <c r="A12" s="4" t="s">
        <v>1843</v>
      </c>
      <c r="B12" s="4" t="s">
        <v>1844</v>
      </c>
      <c r="C12" s="4" t="s">
        <v>1844</v>
      </c>
    </row>
    <row r="13" spans="1:3">
      <c r="A13" s="4" t="s">
        <v>1845</v>
      </c>
      <c r="B13" s="5" t="n">
        <v>2037</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6</v>
      </c>
      <c r="B1" s="2" t="s">
        <v>1</v>
      </c>
    </row>
    <row r="2" spans="1:3">
      <c r="B2" s="2" t="s">
        <v>2</v>
      </c>
      <c r="C2" s="2" t="s">
        <v>35</v>
      </c>
    </row>
    <row r="3" spans="1:3">
      <c r="A3" s="4" t="s">
        <v>1773</v>
      </c>
    </row>
    <row r="4" spans="1:3">
      <c r="A4" s="3" t="s">
        <v>1765</v>
      </c>
    </row>
    <row r="5" spans="1:3">
      <c r="A5" s="4" t="s">
        <v>1832</v>
      </c>
      <c r="B5" s="4" t="s">
        <v>1837</v>
      </c>
      <c r="C5" s="4" t="s">
        <v>1847</v>
      </c>
    </row>
    <row r="6" spans="1:3">
      <c r="A6" s="4" t="s">
        <v>1848</v>
      </c>
      <c r="B6" s="4" t="s">
        <v>1241</v>
      </c>
      <c r="C6" s="4" t="s">
        <v>1849</v>
      </c>
    </row>
    <row r="7" spans="1:3">
      <c r="A7" s="4" t="s">
        <v>1834</v>
      </c>
      <c r="B7" s="4" t="s">
        <v>1835</v>
      </c>
      <c r="C7" s="4" t="s">
        <v>1850</v>
      </c>
    </row>
    <row r="8" spans="1:3">
      <c r="A8" s="4" t="s">
        <v>1806</v>
      </c>
    </row>
    <row r="9" spans="1:3">
      <c r="A9" s="3" t="s">
        <v>1765</v>
      </c>
    </row>
    <row r="10" spans="1:3">
      <c r="A10" s="4" t="s">
        <v>1832</v>
      </c>
      <c r="B10" s="4" t="s">
        <v>1837</v>
      </c>
      <c r="C10" s="4" t="s">
        <v>1186</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1</v>
      </c>
      <c r="B1" s="2" t="s">
        <v>2</v>
      </c>
      <c r="C1" s="2" t="s">
        <v>35</v>
      </c>
    </row>
    <row r="2" spans="1:3">
      <c r="A2" s="3" t="s">
        <v>1765</v>
      </c>
    </row>
    <row r="3" spans="1:3">
      <c r="A3" s="4" t="s">
        <v>1852</v>
      </c>
      <c r="B3" s="7" t="n">
        <v>207.1</v>
      </c>
      <c r="C3" s="7" t="n">
        <v>242.2</v>
      </c>
    </row>
    <row r="4" spans="1:3">
      <c r="A4" s="4" t="s">
        <v>1853</v>
      </c>
      <c r="B4" s="8" t="n">
        <v>333.4</v>
      </c>
      <c r="C4" s="8" t="n">
        <v>374.3</v>
      </c>
    </row>
    <row r="5" spans="1:3">
      <c r="A5" s="4" t="s">
        <v>1854</v>
      </c>
    </row>
    <row r="6" spans="1:3">
      <c r="A6" s="3" t="s">
        <v>1765</v>
      </c>
    </row>
    <row r="7" spans="1:3">
      <c r="A7" s="4" t="s">
        <v>1855</v>
      </c>
      <c r="B7" s="8" t="n">
        <v>11.8</v>
      </c>
      <c r="C7" s="8" t="n">
        <v>8.300000000000001</v>
      </c>
    </row>
    <row r="8" spans="1:3">
      <c r="A8" s="4" t="s">
        <v>1856</v>
      </c>
    </row>
    <row r="9" spans="1:3">
      <c r="A9" s="3" t="s">
        <v>1765</v>
      </c>
    </row>
    <row r="10" spans="1:3">
      <c r="A10" s="4" t="s">
        <v>1855</v>
      </c>
      <c r="B10" s="5" t="n">
        <v>76</v>
      </c>
      <c r="C10" s="8" t="n">
        <v>82.5</v>
      </c>
    </row>
    <row r="11" spans="1:3">
      <c r="A11" s="4" t="s">
        <v>1857</v>
      </c>
    </row>
    <row r="12" spans="1:3">
      <c r="A12" s="3" t="s">
        <v>1765</v>
      </c>
    </row>
    <row r="13" spans="1:3">
      <c r="A13" s="4" t="s">
        <v>1855</v>
      </c>
      <c r="B13" s="8" t="n">
        <v>17.7</v>
      </c>
      <c r="C13" s="8" t="n">
        <v>18.6</v>
      </c>
    </row>
    <row r="14" spans="1:3">
      <c r="A14" s="4" t="s">
        <v>143</v>
      </c>
    </row>
    <row r="15" spans="1:3">
      <c r="A15" s="3" t="s">
        <v>1765</v>
      </c>
    </row>
    <row r="16" spans="1:3">
      <c r="A16" s="4" t="s">
        <v>1855</v>
      </c>
      <c r="B16" s="8" t="n">
        <v>19.6</v>
      </c>
      <c r="C16" s="8" t="n">
        <v>21.5</v>
      </c>
    </row>
    <row r="17" spans="1:3">
      <c r="A17" s="4" t="s">
        <v>1858</v>
      </c>
    </row>
    <row r="18" spans="1:3">
      <c r="A18" s="3" t="s">
        <v>1765</v>
      </c>
    </row>
    <row r="19" spans="1:3">
      <c r="A19" s="4" t="s">
        <v>1855</v>
      </c>
      <c r="B19" s="8" t="n">
        <v>1.2</v>
      </c>
      <c r="C19" s="8" t="n">
        <v>1.2</v>
      </c>
    </row>
    <row r="20" spans="1:3">
      <c r="A20" s="4" t="s">
        <v>1859</v>
      </c>
    </row>
    <row r="21" spans="1:3">
      <c r="A21" s="3" t="s">
        <v>1765</v>
      </c>
    </row>
    <row r="22" spans="1:3">
      <c r="A22" s="4" t="s">
        <v>1852</v>
      </c>
      <c r="B22" s="8" t="n">
        <v>188.2</v>
      </c>
      <c r="C22" s="8" t="n">
        <v>206.8</v>
      </c>
    </row>
    <row r="23" spans="1:3">
      <c r="A23" s="4" t="s">
        <v>1860</v>
      </c>
    </row>
    <row r="24" spans="1:3">
      <c r="A24" s="3" t="s">
        <v>1765</v>
      </c>
    </row>
    <row r="25" spans="1:3">
      <c r="A25" s="4" t="s">
        <v>1852</v>
      </c>
      <c r="B25" s="8" t="n">
        <v>9.4</v>
      </c>
      <c r="C25" s="8" t="n">
        <v>9.9</v>
      </c>
    </row>
    <row r="26" spans="1:3">
      <c r="A26" s="4" t="s">
        <v>1861</v>
      </c>
    </row>
    <row r="27" spans="1:3">
      <c r="A27" s="3" t="s">
        <v>1765</v>
      </c>
    </row>
    <row r="28" spans="1:3">
      <c r="A28" s="4" t="s">
        <v>1852</v>
      </c>
      <c r="B28" s="8" t="n">
        <v>9.5</v>
      </c>
      <c r="C28" s="8" t="n">
        <v>25.5</v>
      </c>
    </row>
    <row r="29" spans="1:3">
      <c r="A29" s="11" t="n">
        <v>1</v>
      </c>
    </row>
    <row r="30" spans="1:3">
      <c r="A30" s="3" t="s">
        <v>1765</v>
      </c>
    </row>
    <row r="31" spans="1:3">
      <c r="A31" s="4" t="s">
        <v>1855</v>
      </c>
      <c r="B31" s="8" t="n">
        <v>126.3</v>
      </c>
      <c r="C31" s="8" t="n">
        <v>132.1</v>
      </c>
    </row>
    <row r="32" spans="1:3">
      <c r="A32" s="4" t="s">
        <v>1862</v>
      </c>
    </row>
    <row r="33" spans="1:3">
      <c r="A33" s="3" t="s">
        <v>1765</v>
      </c>
    </row>
    <row r="34" spans="1:3">
      <c r="A34" s="4" t="s">
        <v>1855</v>
      </c>
      <c r="B34" s="8" t="n">
        <v>11.8</v>
      </c>
      <c r="C34" s="8" t="n">
        <v>8.300000000000001</v>
      </c>
    </row>
    <row r="35" spans="1:3">
      <c r="A35" s="4" t="s">
        <v>1863</v>
      </c>
    </row>
    <row r="36" spans="1:3">
      <c r="A36" s="3" t="s">
        <v>1765</v>
      </c>
    </row>
    <row r="37" spans="1:3">
      <c r="A37" s="4" t="s">
        <v>1855</v>
      </c>
      <c r="B37" s="5" t="n">
        <v>76</v>
      </c>
      <c r="C37" s="8" t="n">
        <v>82.5</v>
      </c>
    </row>
    <row r="38" spans="1:3">
      <c r="A38" s="4" t="s">
        <v>1864</v>
      </c>
    </row>
    <row r="39" spans="1:3">
      <c r="A39" s="3" t="s">
        <v>1765</v>
      </c>
    </row>
    <row r="40" spans="1:3">
      <c r="A40" s="4" t="s">
        <v>1855</v>
      </c>
      <c r="B40" s="8" t="n">
        <v>17.7</v>
      </c>
      <c r="C40" s="8" t="n">
        <v>18.6</v>
      </c>
    </row>
    <row r="41" spans="1:3">
      <c r="A41" s="4" t="s">
        <v>1865</v>
      </c>
    </row>
    <row r="42" spans="1:3">
      <c r="A42" s="3" t="s">
        <v>1765</v>
      </c>
    </row>
    <row r="43" spans="1:3">
      <c r="A43" s="4" t="s">
        <v>1855</v>
      </c>
      <c r="B43" s="8" t="n">
        <v>19.6</v>
      </c>
      <c r="C43" s="8" t="n">
        <v>21.5</v>
      </c>
    </row>
    <row r="44" spans="1:3">
      <c r="A44" s="4" t="s">
        <v>1866</v>
      </c>
    </row>
    <row r="45" spans="1:3">
      <c r="A45" s="3" t="s">
        <v>1765</v>
      </c>
    </row>
    <row r="46" spans="1:3">
      <c r="A46" s="4" t="s">
        <v>1855</v>
      </c>
      <c r="B46" s="7" t="n">
        <v>1.2</v>
      </c>
      <c r="C46" s="7" t="n">
        <v>1.2</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867</v>
      </c>
      <c r="B1" s="2" t="s">
        <v>562</v>
      </c>
    </row>
    <row r="2" spans="1:2">
      <c r="A2" s="4" t="s">
        <v>1773</v>
      </c>
    </row>
    <row r="3" spans="1:2">
      <c r="A3" s="3" t="s">
        <v>1765</v>
      </c>
    </row>
    <row r="4" spans="1:2">
      <c r="A4" s="5" t="n">
        <v>2019</v>
      </c>
      <c r="B4" s="7" t="n">
        <v>28.2</v>
      </c>
    </row>
    <row r="5" spans="1:2">
      <c r="A5" s="5" t="n">
        <v>2020</v>
      </c>
      <c r="B5" s="8" t="n">
        <v>29.2</v>
      </c>
    </row>
    <row r="6" spans="1:2">
      <c r="A6" s="5" t="n">
        <v>2021</v>
      </c>
      <c r="B6" s="8" t="n">
        <v>29.1</v>
      </c>
    </row>
    <row r="7" spans="1:2">
      <c r="A7" s="5" t="n">
        <v>2022</v>
      </c>
      <c r="B7" s="5" t="n">
        <v>28</v>
      </c>
    </row>
    <row r="8" spans="1:2">
      <c r="A8" s="5" t="n">
        <v>2023</v>
      </c>
      <c r="B8" s="8" t="n">
        <v>28.8</v>
      </c>
    </row>
    <row r="9" spans="1:2">
      <c r="A9" s="4" t="s">
        <v>1868</v>
      </c>
      <c r="B9" s="8" t="n">
        <v>138.6</v>
      </c>
    </row>
    <row r="10" spans="1:2">
      <c r="A10" s="4" t="s">
        <v>1806</v>
      </c>
    </row>
    <row r="11" spans="1:2">
      <c r="A11" s="3" t="s">
        <v>1765</v>
      </c>
    </row>
    <row r="12" spans="1:2">
      <c r="A12" s="5" t="n">
        <v>2019</v>
      </c>
      <c r="B12" s="8" t="n">
        <v>2.6</v>
      </c>
    </row>
    <row r="13" spans="1:2">
      <c r="A13" s="5" t="n">
        <v>2020</v>
      </c>
      <c r="B13" s="8" t="n">
        <v>2.6</v>
      </c>
    </row>
    <row r="14" spans="1:2">
      <c r="A14" s="5" t="n">
        <v>2021</v>
      </c>
      <c r="B14" s="8" t="n">
        <v>2.5</v>
      </c>
    </row>
    <row r="15" spans="1:2">
      <c r="A15" s="5" t="n">
        <v>2022</v>
      </c>
      <c r="B15" s="8" t="n">
        <v>2.4</v>
      </c>
    </row>
    <row r="16" spans="1:2">
      <c r="A16" s="5" t="n">
        <v>2023</v>
      </c>
      <c r="B16" s="8" t="n">
        <v>2.3</v>
      </c>
    </row>
    <row r="17" spans="1:2">
      <c r="A17" s="4" t="s">
        <v>1868</v>
      </c>
      <c r="B17" s="8" t="n">
        <v>10.2</v>
      </c>
    </row>
    <row r="18" spans="1:2">
      <c r="A18" s="4" t="s">
        <v>1869</v>
      </c>
    </row>
    <row r="19" spans="1:2">
      <c r="A19" s="3" t="s">
        <v>1765</v>
      </c>
    </row>
    <row r="20" spans="1:2">
      <c r="A20" s="5" t="n">
        <v>2019</v>
      </c>
      <c r="B20" s="8" t="n">
        <v>0.2</v>
      </c>
    </row>
    <row r="21" spans="1:2">
      <c r="A21" s="5" t="n">
        <v>2020</v>
      </c>
      <c r="B21" s="8" t="n">
        <v>0.2</v>
      </c>
    </row>
    <row r="22" spans="1:2">
      <c r="A22" s="5" t="n">
        <v>2021</v>
      </c>
      <c r="B22" s="8" t="n">
        <v>0.3</v>
      </c>
    </row>
    <row r="23" spans="1:2">
      <c r="A23" s="5" t="n">
        <v>2022</v>
      </c>
      <c r="B23" s="8" t="n">
        <v>0.1</v>
      </c>
    </row>
    <row r="24" spans="1:2">
      <c r="A24" s="5" t="n">
        <v>2023</v>
      </c>
      <c r="B24" s="8" t="n">
        <v>0.1</v>
      </c>
    </row>
    <row r="25" spans="1:2">
      <c r="A25" s="4" t="s">
        <v>1868</v>
      </c>
      <c r="B25" s="7" t="n">
        <v>0.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 customWidth="1" max="6" min="6" width="14"/>
  </cols>
  <sheetData>
    <row r="1" spans="1:6">
      <c r="A1" s="1" t="s">
        <v>1870</v>
      </c>
      <c r="B1" s="2" t="s">
        <v>1505</v>
      </c>
      <c r="C1" s="2" t="s">
        <v>1</v>
      </c>
    </row>
    <row r="2" spans="1:6">
      <c r="B2" s="2" t="s">
        <v>1871</v>
      </c>
      <c r="C2" s="2" t="s">
        <v>2</v>
      </c>
      <c r="D2" s="2" t="s">
        <v>35</v>
      </c>
      <c r="E2" s="2" t="s">
        <v>96</v>
      </c>
      <c r="F2" s="2" t="s">
        <v>1872</v>
      </c>
    </row>
    <row r="3" spans="1:6">
      <c r="A3" s="3" t="s">
        <v>1873</v>
      </c>
    </row>
    <row r="4" spans="1:6">
      <c r="A4" s="4" t="s">
        <v>1874</v>
      </c>
      <c r="C4" s="6" t="n">
        <v>38800000</v>
      </c>
      <c r="D4" s="6" t="n">
        <v>41900000</v>
      </c>
      <c r="E4" s="6" t="n">
        <v>36600000</v>
      </c>
    </row>
    <row r="5" spans="1:6">
      <c r="A5" s="4" t="s">
        <v>1875</v>
      </c>
      <c r="C5" s="6" t="n">
        <v>22400000</v>
      </c>
    </row>
    <row r="6" spans="1:6">
      <c r="A6" s="4" t="s">
        <v>1876</v>
      </c>
      <c r="C6" s="4" t="s">
        <v>1877</v>
      </c>
    </row>
    <row r="7" spans="1:6">
      <c r="A7" s="4" t="s">
        <v>1878</v>
      </c>
      <c r="C7" s="4" t="s">
        <v>585</v>
      </c>
      <c r="D7" s="4" t="s">
        <v>585</v>
      </c>
    </row>
    <row r="8" spans="1:6">
      <c r="A8" s="4" t="s">
        <v>1879</v>
      </c>
      <c r="C8" s="4" t="s">
        <v>585</v>
      </c>
      <c r="D8" s="4" t="s">
        <v>585</v>
      </c>
    </row>
    <row r="9" spans="1:6">
      <c r="A9" s="4" t="s">
        <v>1880</v>
      </c>
      <c r="C9" s="6" t="n">
        <v>72800000</v>
      </c>
      <c r="D9" s="6" t="n">
        <v>59000000</v>
      </c>
      <c r="E9" s="5" t="n">
        <v>52400000</v>
      </c>
    </row>
    <row r="10" spans="1:6">
      <c r="A10" s="4" t="s">
        <v>1881</v>
      </c>
      <c r="C10" s="6" t="n">
        <v>400000</v>
      </c>
      <c r="D10" s="6" t="n">
        <v>300000</v>
      </c>
      <c r="E10" s="6" t="n">
        <v>200000</v>
      </c>
    </row>
    <row r="11" spans="1:6">
      <c r="A11" s="4" t="s">
        <v>1882</v>
      </c>
    </row>
    <row r="12" spans="1:6">
      <c r="A12" s="3" t="s">
        <v>1873</v>
      </c>
    </row>
    <row r="13" spans="1:6">
      <c r="A13" s="4" t="s">
        <v>1883</v>
      </c>
      <c r="C13" s="4" t="s">
        <v>599</v>
      </c>
    </row>
    <row r="14" spans="1:6">
      <c r="A14" s="4" t="s">
        <v>597</v>
      </c>
    </row>
    <row r="15" spans="1:6">
      <c r="A15" s="3" t="s">
        <v>1873</v>
      </c>
    </row>
    <row r="16" spans="1:6">
      <c r="A16" s="4" t="s">
        <v>1883</v>
      </c>
      <c r="C16" s="4" t="s">
        <v>599</v>
      </c>
    </row>
    <row r="17" spans="1:6">
      <c r="A17" s="4" t="s">
        <v>1884</v>
      </c>
    </row>
    <row r="18" spans="1:6">
      <c r="A18" s="3" t="s">
        <v>1873</v>
      </c>
    </row>
    <row r="19" spans="1:6">
      <c r="A19" s="4" t="s">
        <v>1874</v>
      </c>
      <c r="C19" s="6" t="n">
        <v>38400000</v>
      </c>
    </row>
    <row r="20" spans="1:6">
      <c r="A20" s="4" t="s">
        <v>1885</v>
      </c>
      <c r="C20" s="4" t="s">
        <v>973</v>
      </c>
    </row>
    <row r="21" spans="1:6">
      <c r="A21" s="4" t="s">
        <v>1886</v>
      </c>
    </row>
    <row r="22" spans="1:6">
      <c r="A22" s="3" t="s">
        <v>1873</v>
      </c>
    </row>
    <row r="23" spans="1:6">
      <c r="A23" s="4" t="s">
        <v>1887</v>
      </c>
      <c r="C23" s="4" t="s">
        <v>1888</v>
      </c>
    </row>
    <row r="24" spans="1:6">
      <c r="A24" s="4" t="s">
        <v>1889</v>
      </c>
    </row>
    <row r="25" spans="1:6">
      <c r="A25" s="3" t="s">
        <v>1873</v>
      </c>
    </row>
    <row r="26" spans="1:6">
      <c r="A26" s="4" t="s">
        <v>1887</v>
      </c>
      <c r="C26" s="4" t="s">
        <v>1888</v>
      </c>
    </row>
    <row r="27" spans="1:6">
      <c r="A27" s="4" t="s">
        <v>1890</v>
      </c>
    </row>
    <row r="28" spans="1:6">
      <c r="A28" s="3" t="s">
        <v>1873</v>
      </c>
    </row>
    <row r="29" spans="1:6">
      <c r="A29" s="4" t="s">
        <v>1887</v>
      </c>
      <c r="C29" s="4" t="s">
        <v>1888</v>
      </c>
    </row>
    <row r="30" spans="1:6">
      <c r="A30" s="4" t="s">
        <v>1891</v>
      </c>
    </row>
    <row r="31" spans="1:6">
      <c r="A31" s="3" t="s">
        <v>1873</v>
      </c>
    </row>
    <row r="32" spans="1:6">
      <c r="A32" s="4" t="s">
        <v>1892</v>
      </c>
      <c r="B32" s="5" t="n">
        <v>2000000</v>
      </c>
    </row>
    <row r="33" spans="1:6">
      <c r="A33" s="4" t="s">
        <v>1893</v>
      </c>
      <c r="B33" s="4" t="s">
        <v>1223</v>
      </c>
    </row>
    <row r="34" spans="1:6">
      <c r="A34" s="4" t="s">
        <v>1894</v>
      </c>
      <c r="B34" s="4" t="s">
        <v>1786</v>
      </c>
    </row>
    <row r="35" spans="1:6">
      <c r="A35" s="4" t="s">
        <v>1895</v>
      </c>
      <c r="B35" s="4" t="s">
        <v>979</v>
      </c>
    </row>
    <row r="36" spans="1:6">
      <c r="A36" s="4" t="s">
        <v>1896</v>
      </c>
      <c r="B36" s="6" t="n">
        <v>25000</v>
      </c>
    </row>
    <row r="37" spans="1:6">
      <c r="A37" s="4" t="s">
        <v>1897</v>
      </c>
      <c r="C37" s="5" t="n">
        <v>61722</v>
      </c>
      <c r="D37" s="5" t="n">
        <v>54684</v>
      </c>
      <c r="E37" s="5" t="n">
        <v>72325</v>
      </c>
    </row>
    <row r="38" spans="1:6">
      <c r="A38" s="4" t="s">
        <v>1898</v>
      </c>
    </row>
    <row r="39" spans="1:6">
      <c r="A39" s="3" t="s">
        <v>1873</v>
      </c>
    </row>
    <row r="40" spans="1:6">
      <c r="A40" s="4" t="s">
        <v>1883</v>
      </c>
      <c r="C40" s="4" t="s">
        <v>599</v>
      </c>
    </row>
    <row r="41" spans="1:6">
      <c r="A41" s="4" t="s">
        <v>1899</v>
      </c>
    </row>
    <row r="42" spans="1:6">
      <c r="A42" s="3" t="s">
        <v>1873</v>
      </c>
    </row>
    <row r="43" spans="1:6">
      <c r="A43" s="4" t="s">
        <v>1885</v>
      </c>
      <c r="C43" s="4" t="s">
        <v>1900</v>
      </c>
    </row>
    <row r="44" spans="1:6">
      <c r="A44" s="4" t="s">
        <v>1901</v>
      </c>
      <c r="C44" s="4" t="s">
        <v>980</v>
      </c>
    </row>
    <row r="45" spans="1:6">
      <c r="A45" s="4" t="s">
        <v>1902</v>
      </c>
    </row>
    <row r="46" spans="1:6">
      <c r="A46" s="3" t="s">
        <v>1873</v>
      </c>
    </row>
    <row r="47" spans="1:6">
      <c r="A47" s="4" t="s">
        <v>1885</v>
      </c>
      <c r="C47" s="4" t="s">
        <v>1903</v>
      </c>
    </row>
    <row r="48" spans="1:6">
      <c r="A48" s="4" t="s">
        <v>1904</v>
      </c>
    </row>
    <row r="49" spans="1:6">
      <c r="A49" s="3" t="s">
        <v>1873</v>
      </c>
    </row>
    <row r="50" spans="1:6">
      <c r="A50" s="4" t="s">
        <v>1905</v>
      </c>
      <c r="C50" s="5" t="n">
        <v>4639054</v>
      </c>
      <c r="F50" s="5" t="n">
        <v>5000000</v>
      </c>
    </row>
    <row r="51" spans="1:6">
      <c r="A51" s="4" t="s">
        <v>1906</v>
      </c>
      <c r="D51" s="5" t="n">
        <v>2159435</v>
      </c>
    </row>
    <row r="52" spans="1:6">
      <c r="A52" s="4" t="s">
        <v>1907</v>
      </c>
    </row>
    <row r="53" spans="1:6">
      <c r="A53" s="3" t="s">
        <v>1873</v>
      </c>
    </row>
    <row r="54" spans="1:6">
      <c r="A54" s="4" t="s">
        <v>1883</v>
      </c>
      <c r="C54" s="4" t="s">
        <v>599</v>
      </c>
    </row>
  </sheetData>
  <mergeCells count="2">
    <mergeCell ref="A1:A2"/>
    <mergeCell ref="C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8</v>
      </c>
      <c r="B1" s="2" t="s">
        <v>1</v>
      </c>
    </row>
    <row r="2" spans="1:3">
      <c r="B2" s="2" t="s">
        <v>2</v>
      </c>
      <c r="C2" s="2" t="s">
        <v>35</v>
      </c>
    </row>
    <row r="3" spans="1:3">
      <c r="A3" s="4" t="s">
        <v>1909</v>
      </c>
    </row>
    <row r="4" spans="1:3">
      <c r="A4" s="3" t="s">
        <v>1910</v>
      </c>
    </row>
    <row r="5" spans="1:3">
      <c r="A5" s="4" t="s">
        <v>1911</v>
      </c>
      <c r="B5" s="5" t="n">
        <v>2529441</v>
      </c>
      <c r="C5" s="5" t="n">
        <v>3043451</v>
      </c>
    </row>
    <row r="6" spans="1:3">
      <c r="A6" s="4" t="s">
        <v>1912</v>
      </c>
      <c r="B6" s="5" t="n">
        <v>246057</v>
      </c>
      <c r="C6" s="5" t="n">
        <v>243335</v>
      </c>
    </row>
    <row r="7" spans="1:3">
      <c r="A7" s="4" t="s">
        <v>1913</v>
      </c>
      <c r="B7" s="5" t="n">
        <v>-123950</v>
      </c>
      <c r="C7" s="5" t="n">
        <v>-144615</v>
      </c>
    </row>
    <row r="8" spans="1:3">
      <c r="A8" s="4" t="s">
        <v>1914</v>
      </c>
      <c r="B8" s="5" t="n">
        <v>-1382845</v>
      </c>
      <c r="C8" s="5" t="n">
        <v>-1390151</v>
      </c>
    </row>
    <row r="9" spans="1:3">
      <c r="A9" s="4" t="s">
        <v>1915</v>
      </c>
      <c r="B9" s="5" t="n">
        <v>-258169</v>
      </c>
      <c r="C9" s="5" t="n">
        <v>-246057</v>
      </c>
    </row>
    <row r="10" spans="1:3">
      <c r="A10" s="4" t="s">
        <v>1916</v>
      </c>
      <c r="B10" s="5" t="n">
        <v>1901266</v>
      </c>
      <c r="C10" s="5" t="n">
        <v>2529441</v>
      </c>
    </row>
    <row r="11" spans="1:3">
      <c r="A11" s="3" t="s">
        <v>1917</v>
      </c>
    </row>
    <row r="12" spans="1:3">
      <c r="A12" s="4" t="s">
        <v>1918</v>
      </c>
      <c r="B12" s="9" t="n">
        <v>37.55</v>
      </c>
      <c r="C12" s="9" t="n">
        <v>37.7</v>
      </c>
    </row>
    <row r="13" spans="1:3">
      <c r="A13" s="4" t="s">
        <v>1919</v>
      </c>
      <c r="B13" s="10" t="n">
        <v>45.09</v>
      </c>
      <c r="C13" s="10" t="n">
        <v>46.1</v>
      </c>
    </row>
    <row r="14" spans="1:3">
      <c r="A14" s="4" t="s">
        <v>1920</v>
      </c>
      <c r="B14" s="10" t="n">
        <v>41.97</v>
      </c>
      <c r="C14" s="10" t="n">
        <v>36.41</v>
      </c>
    </row>
    <row r="15" spans="1:3">
      <c r="A15" s="4" t="s">
        <v>1921</v>
      </c>
      <c r="B15" s="10" t="n">
        <v>39.65</v>
      </c>
      <c r="C15" s="10" t="n">
        <v>40.92</v>
      </c>
    </row>
    <row r="16" spans="1:3">
      <c r="A16" s="4" t="s">
        <v>1922</v>
      </c>
      <c r="B16" s="10" t="n">
        <v>34.15</v>
      </c>
      <c r="C16" s="10" t="n">
        <v>45.09</v>
      </c>
    </row>
    <row r="17" spans="1:3">
      <c r="A17" s="4" t="s">
        <v>1923</v>
      </c>
      <c r="B17" s="9" t="n">
        <v>43.88</v>
      </c>
      <c r="C17" s="9" t="n">
        <v>37.55</v>
      </c>
    </row>
    <row r="18" spans="1:3">
      <c r="A18" s="4" t="s">
        <v>1924</v>
      </c>
    </row>
    <row r="19" spans="1:3">
      <c r="A19" s="3" t="s">
        <v>1910</v>
      </c>
    </row>
    <row r="20" spans="1:3">
      <c r="A20" s="4" t="s">
        <v>1925</v>
      </c>
      <c r="B20" s="5" t="n">
        <v>149067</v>
      </c>
      <c r="C20" s="5" t="n">
        <v>194979</v>
      </c>
    </row>
    <row r="21" spans="1:3">
      <c r="A21" s="4" t="s">
        <v>1926</v>
      </c>
      <c r="B21" s="5" t="n">
        <v>17716</v>
      </c>
      <c r="C21" s="5" t="n">
        <v>-30758</v>
      </c>
    </row>
    <row r="22" spans="1:3">
      <c r="A22" s="3" t="s">
        <v>1917</v>
      </c>
    </row>
    <row r="23" spans="1:3">
      <c r="A23" s="4" t="s">
        <v>1927</v>
      </c>
      <c r="B23" s="9" t="n">
        <v>55.09</v>
      </c>
      <c r="C23" s="9" t="n">
        <v>41.67</v>
      </c>
    </row>
    <row r="24" spans="1:3">
      <c r="A24" s="4" t="s">
        <v>1928</v>
      </c>
      <c r="B24" s="9" t="n">
        <v>45.88</v>
      </c>
      <c r="C24" s="9" t="n">
        <v>47.76</v>
      </c>
    </row>
    <row r="25" spans="1:3">
      <c r="A25" s="4" t="s">
        <v>1929</v>
      </c>
    </row>
    <row r="26" spans="1:3">
      <c r="A26" s="3" t="s">
        <v>1910</v>
      </c>
    </row>
    <row r="27" spans="1:3">
      <c r="A27" s="4" t="s">
        <v>1911</v>
      </c>
      <c r="B27" s="5" t="n">
        <v>15071</v>
      </c>
      <c r="C27" s="5" t="n">
        <v>12072</v>
      </c>
    </row>
    <row r="28" spans="1:3">
      <c r="A28" s="4" t="s">
        <v>1914</v>
      </c>
      <c r="B28" s="5" t="n">
        <v>-8229</v>
      </c>
      <c r="C28" s="5" t="n">
        <v>-5507</v>
      </c>
    </row>
    <row r="29" spans="1:3">
      <c r="A29" s="4" t="s">
        <v>1916</v>
      </c>
      <c r="B29" s="5" t="n">
        <v>13192</v>
      </c>
      <c r="C29" s="5" t="n">
        <v>15071</v>
      </c>
    </row>
    <row r="30" spans="1:3">
      <c r="A30" s="3" t="s">
        <v>1917</v>
      </c>
    </row>
    <row r="31" spans="1:3">
      <c r="A31" s="4" t="s">
        <v>1918</v>
      </c>
      <c r="B31" s="9" t="n">
        <v>42.22</v>
      </c>
      <c r="C31" s="9" t="n">
        <v>37.81</v>
      </c>
    </row>
    <row r="32" spans="1:3">
      <c r="A32" s="4" t="s">
        <v>1921</v>
      </c>
      <c r="B32" s="10" t="n">
        <v>41.52</v>
      </c>
      <c r="C32" s="10" t="n">
        <v>39.42</v>
      </c>
    </row>
    <row r="33" spans="1:3">
      <c r="A33" s="4" t="s">
        <v>1923</v>
      </c>
      <c r="B33" s="9" t="n">
        <v>47.92</v>
      </c>
      <c r="C33" s="9" t="n">
        <v>42.22</v>
      </c>
    </row>
    <row r="34" spans="1:3">
      <c r="A34" s="4" t="s">
        <v>1930</v>
      </c>
    </row>
    <row r="35" spans="1:3">
      <c r="A35" s="3" t="s">
        <v>1910</v>
      </c>
    </row>
    <row r="36" spans="1:3">
      <c r="A36" s="4" t="s">
        <v>1931</v>
      </c>
      <c r="B36" s="5" t="n">
        <v>702231</v>
      </c>
      <c r="C36" s="5" t="n">
        <v>826634</v>
      </c>
    </row>
    <row r="37" spans="1:3">
      <c r="A37" s="3" t="s">
        <v>1917</v>
      </c>
    </row>
    <row r="38" spans="1:3">
      <c r="A38" s="4" t="s">
        <v>1932</v>
      </c>
      <c r="B38" s="9" t="n">
        <v>51.33</v>
      </c>
      <c r="C38" s="9" t="n">
        <v>41.3</v>
      </c>
    </row>
    <row r="39" spans="1:3">
      <c r="A39" s="4" t="s">
        <v>1933</v>
      </c>
    </row>
    <row r="40" spans="1:3">
      <c r="A40" s="3" t="s">
        <v>1910</v>
      </c>
    </row>
    <row r="41" spans="1:3">
      <c r="A41" s="4" t="s">
        <v>1931</v>
      </c>
      <c r="B41" s="5" t="n">
        <v>21718</v>
      </c>
      <c r="C41" s="5" t="n">
        <v>32623</v>
      </c>
    </row>
    <row r="42" spans="1:3">
      <c r="A42" s="3" t="s">
        <v>1917</v>
      </c>
    </row>
    <row r="43" spans="1:3">
      <c r="A43" s="4" t="s">
        <v>1932</v>
      </c>
      <c r="B43" s="9" t="n">
        <v>51.91</v>
      </c>
      <c r="C43" s="9" t="n">
        <v>46.03</v>
      </c>
    </row>
    <row r="44" spans="1:3">
      <c r="A44" s="4" t="s">
        <v>1934</v>
      </c>
    </row>
    <row r="45" spans="1:3">
      <c r="A45" s="3" t="s">
        <v>1910</v>
      </c>
    </row>
    <row r="46" spans="1:3">
      <c r="A46" s="4" t="s">
        <v>1931</v>
      </c>
      <c r="B46" s="5" t="n">
        <v>6350</v>
      </c>
      <c r="C46" s="5" t="n">
        <v>8506</v>
      </c>
    </row>
    <row r="47" spans="1:3">
      <c r="A47" s="3" t="s">
        <v>1917</v>
      </c>
    </row>
    <row r="48" spans="1:3">
      <c r="A48" s="4" t="s">
        <v>1932</v>
      </c>
      <c r="B48" s="9" t="n">
        <v>53.15</v>
      </c>
      <c r="C48" s="9" t="n">
        <v>46.66</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935</v>
      </c>
      <c r="B1" s="2" t="s">
        <v>2</v>
      </c>
      <c r="C1" s="2" t="s">
        <v>35</v>
      </c>
    </row>
    <row r="2" spans="1:3">
      <c r="A2" s="3" t="s">
        <v>1936</v>
      </c>
    </row>
    <row r="3" spans="1:3">
      <c r="A3" s="4" t="s">
        <v>1937</v>
      </c>
      <c r="B3" s="7" t="n">
        <v>3058.7</v>
      </c>
    </row>
    <row r="4" spans="1:3">
      <c r="A4" s="4" t="s">
        <v>1938</v>
      </c>
      <c r="B4" s="8" t="n">
        <v>4077.6</v>
      </c>
    </row>
    <row r="5" spans="1:3">
      <c r="A5" s="4" t="s">
        <v>1939</v>
      </c>
      <c r="B5" s="8" t="n">
        <v>7136.3</v>
      </c>
      <c r="C5" s="7" t="n">
        <v>6351.1</v>
      </c>
    </row>
    <row r="6" spans="1:3">
      <c r="A6" s="4" t="s">
        <v>1940</v>
      </c>
      <c r="B6" s="5" t="n">
        <v>27</v>
      </c>
    </row>
    <row r="7" spans="1:3">
      <c r="A7" s="4" t="s">
        <v>1941</v>
      </c>
      <c r="B7" s="8" t="n">
        <v>199.2</v>
      </c>
    </row>
    <row r="8" spans="1:3">
      <c r="A8" s="4" t="s">
        <v>1942</v>
      </c>
      <c r="B8" s="8" t="n">
        <v>226.2</v>
      </c>
      <c r="C8" s="8" t="n">
        <v>213.3</v>
      </c>
    </row>
    <row r="9" spans="1:3">
      <c r="A9" s="4" t="s">
        <v>1943</v>
      </c>
      <c r="B9" s="8" t="n">
        <v>11.3</v>
      </c>
    </row>
    <row r="10" spans="1:3">
      <c r="A10" s="4" t="s">
        <v>1944</v>
      </c>
      <c r="B10" s="8" t="n">
        <v>0.7</v>
      </c>
    </row>
    <row r="11" spans="1:3">
      <c r="A11" s="4" t="s">
        <v>1945</v>
      </c>
      <c r="B11" s="5" t="n">
        <v>12</v>
      </c>
      <c r="C11" s="8" t="n">
        <v>16.3</v>
      </c>
    </row>
    <row r="12" spans="1:3">
      <c r="A12" s="4" t="s">
        <v>1946</v>
      </c>
      <c r="B12" s="8" t="n">
        <v>1959.5</v>
      </c>
    </row>
    <row r="13" spans="1:3">
      <c r="A13" s="4" t="s">
        <v>1947</v>
      </c>
      <c r="B13" s="5" t="n">
        <v>0</v>
      </c>
    </row>
    <row r="14" spans="1:3">
      <c r="A14" s="4" t="s">
        <v>1948</v>
      </c>
      <c r="B14" s="8" t="n">
        <v>1959.5</v>
      </c>
      <c r="C14" s="8" t="n">
        <v>2068.1</v>
      </c>
    </row>
    <row r="15" spans="1:3">
      <c r="A15" s="4" t="s">
        <v>1949</v>
      </c>
      <c r="B15" s="8" t="n">
        <v>335.5</v>
      </c>
    </row>
    <row r="16" spans="1:3">
      <c r="A16" s="4" t="s">
        <v>1950</v>
      </c>
      <c r="B16" s="8" t="n">
        <v>9.300000000000001</v>
      </c>
    </row>
    <row r="17" spans="1:3">
      <c r="A17" s="4" t="s">
        <v>1951</v>
      </c>
      <c r="B17" s="8" t="n">
        <v>344.8</v>
      </c>
      <c r="C17" s="8" t="n">
        <v>222.9</v>
      </c>
    </row>
    <row r="18" spans="1:3">
      <c r="A18" s="4" t="s">
        <v>1952</v>
      </c>
      <c r="B18" s="7" t="n">
        <v>1957.4</v>
      </c>
      <c r="C18" s="8" t="n">
        <v>950.3</v>
      </c>
    </row>
    <row r="19" spans="1:3">
      <c r="A19" s="4" t="s">
        <v>1953</v>
      </c>
    </row>
    <row r="20" spans="1:3">
      <c r="A20" s="3" t="s">
        <v>1936</v>
      </c>
    </row>
    <row r="21" spans="1:3">
      <c r="A21" s="4" t="s">
        <v>1939</v>
      </c>
      <c r="C21" s="8" t="n">
        <v>113.4</v>
      </c>
    </row>
    <row r="22" spans="1:3">
      <c r="A22" s="4" t="s">
        <v>1954</v>
      </c>
    </row>
    <row r="23" spans="1:3">
      <c r="A23" s="3" t="s">
        <v>1936</v>
      </c>
    </row>
    <row r="24" spans="1:3">
      <c r="A24" s="4" t="s">
        <v>1939</v>
      </c>
      <c r="C24" s="8" t="n">
        <v>86.59999999999999</v>
      </c>
    </row>
    <row r="25" spans="1:3">
      <c r="A25" s="4" t="s">
        <v>1955</v>
      </c>
    </row>
    <row r="26" spans="1:3">
      <c r="A26" s="3" t="s">
        <v>1936</v>
      </c>
    </row>
    <row r="27" spans="1:3">
      <c r="A27" s="4" t="s">
        <v>1939</v>
      </c>
      <c r="C27" s="7" t="n">
        <v>26.8</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6</v>
      </c>
      <c r="B1" s="2" t="s">
        <v>1</v>
      </c>
    </row>
    <row r="2" spans="1:3">
      <c r="B2" s="2" t="s">
        <v>2</v>
      </c>
      <c r="C2" s="2" t="s">
        <v>35</v>
      </c>
    </row>
    <row r="3" spans="1:3">
      <c r="A3" s="3" t="s">
        <v>1957</v>
      </c>
    </row>
    <row r="4" spans="1:3">
      <c r="A4" s="4" t="s">
        <v>1958</v>
      </c>
      <c r="B4" s="6" t="n">
        <v>318</v>
      </c>
      <c r="C4" s="6" t="n">
        <v>190</v>
      </c>
    </row>
    <row r="5" spans="1:3">
      <c r="A5" s="4" t="s">
        <v>1959</v>
      </c>
      <c r="B5" s="5" t="n">
        <v>200</v>
      </c>
    </row>
    <row r="6" spans="1:3">
      <c r="A6" s="4" t="s">
        <v>1960</v>
      </c>
      <c r="C6" s="5" t="n">
        <v>134</v>
      </c>
    </row>
    <row r="7" spans="1:3">
      <c r="A7" s="4" t="s">
        <v>669</v>
      </c>
      <c r="B7" s="8" t="n">
        <v>1261.1</v>
      </c>
      <c r="C7" s="8" t="n">
        <v>1437.1</v>
      </c>
    </row>
    <row r="8" spans="1:3">
      <c r="A8" s="4" t="s">
        <v>1961</v>
      </c>
      <c r="B8" s="5" t="n">
        <v>98</v>
      </c>
      <c r="C8" s="5" t="n">
        <v>67</v>
      </c>
    </row>
    <row r="9" spans="1:3">
      <c r="A9" s="4" t="s">
        <v>1962</v>
      </c>
    </row>
    <row r="10" spans="1:3">
      <c r="A10" s="3" t="s">
        <v>1957</v>
      </c>
    </row>
    <row r="11" spans="1:3">
      <c r="A11" s="4" t="s">
        <v>1963</v>
      </c>
      <c r="B11" s="5" t="n">
        <v>1895</v>
      </c>
      <c r="C11" s="5" t="n">
        <v>1979</v>
      </c>
    </row>
    <row r="12" spans="1:3">
      <c r="A12" s="4" t="s">
        <v>1964</v>
      </c>
      <c r="B12" s="5" t="n">
        <v>64</v>
      </c>
      <c r="C12" s="5" t="n">
        <v>89</v>
      </c>
    </row>
    <row r="13" spans="1:3">
      <c r="A13" s="4" t="s">
        <v>669</v>
      </c>
      <c r="B13" s="7" t="n">
        <v>5.2</v>
      </c>
      <c r="C13" s="8" t="n">
        <v>5.3</v>
      </c>
    </row>
    <row r="14" spans="1:3">
      <c r="A14" s="4" t="s">
        <v>929</v>
      </c>
    </row>
    <row r="15" spans="1:3">
      <c r="A15" s="3" t="s">
        <v>1957</v>
      </c>
    </row>
    <row r="16" spans="1:3">
      <c r="A16" s="4" t="s">
        <v>1965</v>
      </c>
      <c r="C16" s="6" t="n">
        <v>66</v>
      </c>
    </row>
    <row r="17" spans="1:3">
      <c r="A17" s="4" t="s">
        <v>621</v>
      </c>
    </row>
    <row r="18" spans="1:3">
      <c r="A18" s="3" t="s">
        <v>1957</v>
      </c>
    </row>
    <row r="19" spans="1:3">
      <c r="A19" s="4" t="s">
        <v>1966</v>
      </c>
      <c r="B19" s="4" t="s">
        <v>576</v>
      </c>
    </row>
    <row r="20" spans="1:3">
      <c r="A20" s="4" t="s">
        <v>1967</v>
      </c>
    </row>
    <row r="21" spans="1:3">
      <c r="A21" s="3" t="s">
        <v>1957</v>
      </c>
    </row>
    <row r="22" spans="1:3">
      <c r="A22" s="4" t="s">
        <v>1968</v>
      </c>
      <c r="B22" s="4" t="s">
        <v>576</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969</v>
      </c>
      <c r="B1" s="2" t="s">
        <v>1970</v>
      </c>
      <c r="C1" s="2" t="s">
        <v>2</v>
      </c>
    </row>
    <row r="2" spans="1:3">
      <c r="A2" s="4" t="s">
        <v>1971</v>
      </c>
    </row>
    <row r="3" spans="1:3">
      <c r="A3" s="3" t="s">
        <v>1972</v>
      </c>
    </row>
    <row r="4" spans="1:3">
      <c r="A4" s="4" t="s">
        <v>1973</v>
      </c>
      <c r="B4" s="6" t="n">
        <v>89</v>
      </c>
    </row>
    <row r="5" spans="1:3">
      <c r="A5" s="4" t="s">
        <v>621</v>
      </c>
    </row>
    <row r="6" spans="1:3">
      <c r="A6" s="3" t="s">
        <v>1972</v>
      </c>
    </row>
    <row r="7" spans="1:3">
      <c r="A7" s="4" t="s">
        <v>1974</v>
      </c>
      <c r="C7" s="6" t="n">
        <v>65</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1"/>
  </cols>
  <sheetData>
    <row r="1" spans="1:2">
      <c r="A1" s="1" t="s">
        <v>1975</v>
      </c>
      <c r="B1" s="2" t="s">
        <v>1</v>
      </c>
    </row>
    <row r="2" spans="1:2">
      <c r="B2" s="2" t="s">
        <v>562</v>
      </c>
    </row>
    <row r="3" spans="1:2">
      <c r="A3" s="3" t="s">
        <v>297</v>
      </c>
    </row>
    <row r="4" spans="1:2">
      <c r="A4" s="5" t="n">
        <v>2019</v>
      </c>
      <c r="B4" s="7" t="n">
        <v>45.8</v>
      </c>
    </row>
    <row r="5" spans="1:2">
      <c r="A5" s="5" t="n">
        <v>2020</v>
      </c>
      <c r="B5" s="8" t="n">
        <v>44.7</v>
      </c>
    </row>
    <row r="6" spans="1:2">
      <c r="A6" s="5" t="n">
        <v>2021</v>
      </c>
      <c r="B6" s="8" t="n">
        <v>35.1</v>
      </c>
    </row>
    <row r="7" spans="1:2">
      <c r="A7" s="5" t="n">
        <v>2022</v>
      </c>
      <c r="B7" s="8" t="n">
        <v>26.8</v>
      </c>
    </row>
    <row r="8" spans="1:2">
      <c r="A8" s="5" t="n">
        <v>2023</v>
      </c>
      <c r="B8" s="8" t="n">
        <v>26.1</v>
      </c>
    </row>
    <row r="9" spans="1:2">
      <c r="A9" s="4" t="s">
        <v>1016</v>
      </c>
      <c r="B9" s="8" t="n">
        <v>163.8</v>
      </c>
    </row>
    <row r="10" spans="1:2">
      <c r="A10" s="4" t="s">
        <v>141</v>
      </c>
      <c r="B10" s="8" t="n">
        <v>342.3</v>
      </c>
    </row>
    <row r="11" spans="1:2">
      <c r="A11" s="4" t="s">
        <v>1976</v>
      </c>
      <c r="B11" s="8" t="n">
        <v>31.2</v>
      </c>
    </row>
    <row r="12" spans="1:2">
      <c r="A12" s="4" t="s">
        <v>1977</v>
      </c>
      <c r="B12" s="8" t="n">
        <v>14.3</v>
      </c>
    </row>
    <row r="13" spans="1:2">
      <c r="A13" s="4" t="s">
        <v>1978</v>
      </c>
      <c r="B13" s="7" t="n">
        <v>26.9</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9</v>
      </c>
      <c r="B1" s="2" t="s">
        <v>1</v>
      </c>
    </row>
    <row r="2" spans="1:4">
      <c r="B2" s="2" t="s">
        <v>2</v>
      </c>
      <c r="C2" s="2" t="s">
        <v>35</v>
      </c>
      <c r="D2" s="2" t="s">
        <v>96</v>
      </c>
    </row>
    <row r="3" spans="1:4">
      <c r="A3" s="3" t="s">
        <v>1980</v>
      </c>
    </row>
    <row r="4" spans="1:4">
      <c r="A4" s="4" t="s">
        <v>1981</v>
      </c>
      <c r="B4" s="6" t="n">
        <v>36</v>
      </c>
      <c r="C4" s="7" t="n">
        <v>36.6</v>
      </c>
      <c r="D4" s="7" t="n">
        <v>43.8</v>
      </c>
    </row>
    <row r="5" spans="1:4">
      <c r="A5" s="4" t="s">
        <v>1982</v>
      </c>
    </row>
    <row r="6" spans="1:4">
      <c r="A6" s="3" t="s">
        <v>1980</v>
      </c>
    </row>
    <row r="7" spans="1:4">
      <c r="A7" s="4" t="s">
        <v>1981</v>
      </c>
      <c r="B7" s="8" t="n">
        <v>34.3</v>
      </c>
      <c r="C7" s="8" t="n">
        <v>34.9</v>
      </c>
      <c r="D7" s="8" t="n">
        <v>42.1</v>
      </c>
    </row>
    <row r="8" spans="1:4">
      <c r="A8" s="4" t="s">
        <v>1983</v>
      </c>
    </row>
    <row r="9" spans="1:4">
      <c r="A9" s="3" t="s">
        <v>1980</v>
      </c>
    </row>
    <row r="10" spans="1:4">
      <c r="A10" s="4" t="s">
        <v>1981</v>
      </c>
      <c r="B10" s="7" t="n">
        <v>1.7</v>
      </c>
      <c r="C10" s="7" t="n">
        <v>1.7</v>
      </c>
      <c r="D10" s="7" t="n">
        <v>1.7</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984</v>
      </c>
      <c r="C1" s="2" t="s">
        <v>1</v>
      </c>
    </row>
    <row r="2" spans="1:4">
      <c r="C2" s="2" t="s">
        <v>2</v>
      </c>
      <c r="D2" s="2" t="s">
        <v>35</v>
      </c>
    </row>
    <row r="3" spans="1:4">
      <c r="A3" s="3" t="s">
        <v>1985</v>
      </c>
    </row>
    <row r="4" spans="1:4">
      <c r="A4" s="4" t="s">
        <v>1986</v>
      </c>
      <c r="B4" s="4" t="s">
        <v>38</v>
      </c>
      <c r="C4" s="7" t="n">
        <v>313.9</v>
      </c>
      <c r="D4" s="7" t="n">
        <v>247.6</v>
      </c>
    </row>
    <row r="5" spans="1:4">
      <c r="A5" s="4" t="s">
        <v>668</v>
      </c>
      <c r="C5" s="7" t="n">
        <v>1309.5</v>
      </c>
      <c r="D5" s="8" t="n">
        <v>1595.5</v>
      </c>
    </row>
    <row r="6" spans="1:4">
      <c r="A6" s="4" t="s">
        <v>1987</v>
      </c>
    </row>
    <row r="7" spans="1:4">
      <c r="A7" s="3" t="s">
        <v>1985</v>
      </c>
    </row>
    <row r="8" spans="1:4">
      <c r="A8" s="4" t="s">
        <v>1988</v>
      </c>
      <c r="C8" s="4" t="s">
        <v>1786</v>
      </c>
    </row>
    <row r="9" spans="1:4">
      <c r="A9" s="4" t="s">
        <v>1986</v>
      </c>
      <c r="C9" s="7" t="n">
        <v>5.6</v>
      </c>
      <c r="D9" s="8" t="n">
        <v>7.3</v>
      </c>
    </row>
    <row r="10" spans="1:4">
      <c r="A10" s="4" t="s">
        <v>1989</v>
      </c>
    </row>
    <row r="11" spans="1:4">
      <c r="A11" s="3" t="s">
        <v>1985</v>
      </c>
    </row>
    <row r="12" spans="1:4">
      <c r="A12" s="4" t="s">
        <v>1990</v>
      </c>
      <c r="C12" s="7" t="n">
        <v>252.6</v>
      </c>
    </row>
    <row r="13" spans="1:4">
      <c r="A13" s="4" t="s">
        <v>1991</v>
      </c>
    </row>
    <row r="14" spans="1:4">
      <c r="A14" s="3" t="s">
        <v>1985</v>
      </c>
    </row>
    <row r="15" spans="1:4">
      <c r="A15" s="4" t="s">
        <v>1988</v>
      </c>
      <c r="C15" s="4" t="s">
        <v>980</v>
      </c>
    </row>
    <row r="16" spans="1:4">
      <c r="A16" s="4" t="s">
        <v>1992</v>
      </c>
      <c r="C16" s="4" t="s">
        <v>733</v>
      </c>
    </row>
    <row r="17" spans="1:4">
      <c r="A17" s="4" t="s">
        <v>1993</v>
      </c>
      <c r="C17" s="7" t="n">
        <v>13.6</v>
      </c>
      <c r="D17" s="5" t="n">
        <v>5</v>
      </c>
    </row>
    <row r="18" spans="1:4">
      <c r="A18" s="4" t="s">
        <v>1994</v>
      </c>
    </row>
    <row r="19" spans="1:4">
      <c r="A19" s="3" t="s">
        <v>1985</v>
      </c>
    </row>
    <row r="20" spans="1:4">
      <c r="A20" s="4" t="s">
        <v>668</v>
      </c>
      <c r="C20" s="7" t="n">
        <v>313.9</v>
      </c>
      <c r="D20" s="7" t="n">
        <v>247.6</v>
      </c>
    </row>
    <row r="21" spans="1:4"/>
    <row r="22" spans="1:4">
      <c r="A22" s="4" t="s">
        <v>38</v>
      </c>
      <c r="B22" s="4" t="s">
        <v>639</v>
      </c>
    </row>
  </sheetData>
  <mergeCells count="3">
    <mergeCell ref="A1:B2"/>
    <mergeCell ref="A21:C21"/>
    <mergeCell ref="B22:C2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8"/>
  </cols>
  <sheetData>
    <row r="1" spans="1:2">
      <c r="A1" s="1" t="s">
        <v>1995</v>
      </c>
      <c r="B1" s="2" t="s">
        <v>1</v>
      </c>
    </row>
    <row r="2" spans="1:2">
      <c r="B2" s="2" t="s">
        <v>1996</v>
      </c>
    </row>
    <row r="3" spans="1:2">
      <c r="A3" s="3" t="s">
        <v>1997</v>
      </c>
    </row>
    <row r="4" spans="1:2">
      <c r="A4" s="4" t="s">
        <v>1998</v>
      </c>
      <c r="B4" s="5" t="n">
        <v>60</v>
      </c>
    </row>
    <row r="5" spans="1:2">
      <c r="A5" s="4" t="s">
        <v>612</v>
      </c>
    </row>
    <row r="6" spans="1:2">
      <c r="A6" s="3" t="s">
        <v>1997</v>
      </c>
    </row>
    <row r="7" spans="1:2">
      <c r="A7" s="4" t="s">
        <v>1999</v>
      </c>
      <c r="B7" s="5" t="n">
        <v>4</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14"/>
    <col customWidth="1" max="7" min="7" width="14"/>
    <col customWidth="1" max="8" min="8" width="8"/>
    <col customWidth="1" max="9" min="9" width="14"/>
    <col customWidth="1" max="10" min="10" width="14"/>
    <col customWidth="1" max="11" min="11" width="14"/>
    <col customWidth="1" max="12" min="12" width="16"/>
    <col customWidth="1" max="13" min="13" width="8"/>
    <col customWidth="1" max="14" min="14" width="14"/>
    <col customWidth="1" max="15" min="15" width="8"/>
    <col customWidth="1" max="16" min="16" width="14"/>
  </cols>
  <sheetData>
    <row r="1" spans="1:16">
      <c r="A1" s="1" t="s">
        <v>2000</v>
      </c>
      <c r="B1" s="2" t="s">
        <v>672</v>
      </c>
      <c r="L1" s="2" t="s">
        <v>1</v>
      </c>
    </row>
    <row r="2" spans="1:16">
      <c r="B2" s="2" t="s">
        <v>2</v>
      </c>
      <c r="D2" s="2" t="s">
        <v>217</v>
      </c>
      <c r="E2" s="2" t="s">
        <v>987</v>
      </c>
      <c r="F2" s="2" t="s">
        <v>988</v>
      </c>
      <c r="G2" s="2" t="s">
        <v>35</v>
      </c>
      <c r="I2" s="2" t="s">
        <v>218</v>
      </c>
      <c r="J2" s="2" t="s">
        <v>989</v>
      </c>
      <c r="K2" s="2" t="s">
        <v>673</v>
      </c>
      <c r="L2" s="2" t="s">
        <v>2</v>
      </c>
      <c r="N2" s="2" t="s">
        <v>35</v>
      </c>
      <c r="P2" s="2" t="s">
        <v>96</v>
      </c>
    </row>
    <row r="3" spans="1:16">
      <c r="A3" s="3" t="s">
        <v>2001</v>
      </c>
    </row>
    <row r="4" spans="1:16">
      <c r="A4" s="4" t="s">
        <v>97</v>
      </c>
      <c r="B4" s="6" t="n">
        <v>492</v>
      </c>
      <c r="D4" s="7" t="n">
        <v>473.6</v>
      </c>
      <c r="E4" s="7" t="n">
        <v>473.6</v>
      </c>
      <c r="F4" s="7" t="n">
        <v>451.2</v>
      </c>
      <c r="G4" s="7" t="n">
        <v>447.7</v>
      </c>
      <c r="I4" s="6" t="n">
        <v>454</v>
      </c>
      <c r="J4" s="7" t="n">
        <v>478.2</v>
      </c>
      <c r="K4" s="7" t="n">
        <v>455.7</v>
      </c>
      <c r="L4" s="7" t="n">
        <v>1890.4</v>
      </c>
      <c r="N4" s="7" t="n">
        <v>1835.6</v>
      </c>
      <c r="P4" s="7" t="n">
        <v>1911.5</v>
      </c>
    </row>
    <row r="5" spans="1:16">
      <c r="A5" s="4" t="s">
        <v>2002</v>
      </c>
      <c r="L5" s="8" t="n">
        <v>815.1</v>
      </c>
      <c r="N5" s="8" t="n">
        <v>717.7</v>
      </c>
      <c r="P5" s="8" t="n">
        <v>753.2</v>
      </c>
    </row>
    <row r="6" spans="1:16">
      <c r="A6" s="4" t="s">
        <v>104</v>
      </c>
      <c r="L6" s="5" t="n">
        <v>171</v>
      </c>
      <c r="N6" s="8" t="n">
        <v>114.6</v>
      </c>
      <c r="P6" s="8" t="n">
        <v>194.7</v>
      </c>
    </row>
    <row r="7" spans="1:16">
      <c r="A7" s="4" t="s">
        <v>107</v>
      </c>
      <c r="B7" s="8" t="n">
        <v>229.8</v>
      </c>
      <c r="D7" s="8" t="n">
        <v>264.3</v>
      </c>
      <c r="E7" s="8" t="n">
        <v>261.3</v>
      </c>
      <c r="F7" s="8" t="n">
        <v>253.6</v>
      </c>
      <c r="G7" s="8" t="n">
        <v>252.6</v>
      </c>
      <c r="I7" s="8" t="n">
        <v>252.3</v>
      </c>
      <c r="J7" s="8" t="n">
        <v>251.2</v>
      </c>
      <c r="K7" s="8" t="n">
        <v>251.3</v>
      </c>
      <c r="L7" s="5" t="n">
        <v>1009</v>
      </c>
      <c r="N7" s="8" t="n">
        <v>1007.4</v>
      </c>
      <c r="P7" s="8" t="n">
        <v>1031.6</v>
      </c>
    </row>
    <row r="8" spans="1:16">
      <c r="A8" s="4" t="s">
        <v>108</v>
      </c>
      <c r="L8" s="8" t="n">
        <v>373.8</v>
      </c>
      <c r="N8" s="8" t="n">
        <v>364.2</v>
      </c>
      <c r="P8" s="8" t="n">
        <v>150.6</v>
      </c>
    </row>
    <row r="9" spans="1:16">
      <c r="A9" s="4" t="s">
        <v>112</v>
      </c>
      <c r="B9" s="8" t="n">
        <v>79.5</v>
      </c>
      <c r="D9" s="5" t="n">
        <v>78</v>
      </c>
      <c r="E9" s="8" t="n">
        <v>77.2</v>
      </c>
      <c r="F9" s="8" t="n">
        <v>76.40000000000001</v>
      </c>
      <c r="G9" s="8" t="n">
        <v>74.3</v>
      </c>
      <c r="I9" s="8" t="n">
        <v>71.09999999999999</v>
      </c>
      <c r="J9" s="8" t="n">
        <v>77.40000000000001</v>
      </c>
      <c r="K9" s="8" t="n">
        <v>73.5</v>
      </c>
      <c r="L9" s="8" t="n">
        <v>311.1</v>
      </c>
      <c r="N9" s="8" t="n">
        <v>296.3</v>
      </c>
      <c r="P9" s="8" t="n">
        <v>261.1</v>
      </c>
    </row>
    <row r="10" spans="1:16">
      <c r="A10" s="4" t="s">
        <v>113</v>
      </c>
      <c r="B10" s="8" t="n">
        <v>52.9</v>
      </c>
      <c r="D10" s="7" t="n">
        <v>56.6</v>
      </c>
      <c r="E10" s="7" t="n">
        <v>63.5</v>
      </c>
      <c r="F10" s="7" t="n">
        <v>57.4</v>
      </c>
      <c r="G10" s="8" t="n">
        <v>57.9</v>
      </c>
      <c r="I10" s="7" t="n">
        <v>57.9</v>
      </c>
      <c r="J10" s="7" t="n">
        <v>53.3</v>
      </c>
      <c r="K10" s="7" t="n">
        <v>53.8</v>
      </c>
      <c r="L10" s="8" t="n">
        <v>230.4</v>
      </c>
      <c r="N10" s="8" t="n">
        <v>222.9</v>
      </c>
      <c r="P10" s="8" t="n">
        <v>213.6</v>
      </c>
    </row>
    <row r="11" spans="1:16">
      <c r="A11" s="4" t="s">
        <v>2003</v>
      </c>
      <c r="L11" s="8" t="n">
        <v>1108.6</v>
      </c>
      <c r="N11" s="8" t="n">
        <v>1408.5</v>
      </c>
      <c r="P11" s="5" t="n">
        <v>1296</v>
      </c>
    </row>
    <row r="12" spans="1:16">
      <c r="A12" s="4" t="s">
        <v>118</v>
      </c>
      <c r="L12" s="5" t="n">
        <v>637</v>
      </c>
      <c r="N12" s="8" t="n">
        <v>191.6</v>
      </c>
      <c r="P12" s="8" t="n">
        <v>20.9</v>
      </c>
    </row>
    <row r="13" spans="1:16">
      <c r="A13" s="4" t="s">
        <v>115</v>
      </c>
      <c r="G13" s="8" t="n">
        <v>255.6</v>
      </c>
      <c r="N13" s="8" t="n">
        <v>255.6</v>
      </c>
      <c r="P13" s="8" t="n">
        <v>354.2</v>
      </c>
    </row>
    <row r="14" spans="1:16">
      <c r="A14" s="3" t="s">
        <v>2004</v>
      </c>
    </row>
    <row r="15" spans="1:16">
      <c r="A15" s="4" t="s">
        <v>231</v>
      </c>
      <c r="B15" s="8" t="n">
        <v>30795.4</v>
      </c>
      <c r="G15" s="8" t="n">
        <v>29113.9</v>
      </c>
      <c r="L15" s="8" t="n">
        <v>30795.4</v>
      </c>
      <c r="N15" s="8" t="n">
        <v>29113.9</v>
      </c>
      <c r="P15" s="8" t="n">
        <v>29535.9</v>
      </c>
    </row>
    <row r="16" spans="1:16">
      <c r="A16" s="4" t="s">
        <v>55</v>
      </c>
      <c r="B16" s="8" t="n">
        <v>-1674.4</v>
      </c>
      <c r="G16" s="8" t="n">
        <v>-1468.6</v>
      </c>
      <c r="L16" s="8" t="n">
        <v>-1674.4</v>
      </c>
      <c r="N16" s="8" t="n">
        <v>-1468.6</v>
      </c>
      <c r="P16" s="5" t="n">
        <v>-1292</v>
      </c>
    </row>
    <row r="17" spans="1:16">
      <c r="A17" s="4" t="s">
        <v>42</v>
      </c>
      <c r="B17" s="8" t="n">
        <v>88.40000000000001</v>
      </c>
      <c r="C17" s="4" t="s">
        <v>38</v>
      </c>
      <c r="G17" s="8" t="n">
        <v>2263.1</v>
      </c>
      <c r="H17" s="4" t="s">
        <v>38</v>
      </c>
      <c r="L17" s="8" t="n">
        <v>88.40000000000001</v>
      </c>
      <c r="M17" s="4" t="s">
        <v>38</v>
      </c>
      <c r="N17" s="8" t="n">
        <v>2263.1</v>
      </c>
      <c r="O17" s="4" t="s">
        <v>38</v>
      </c>
      <c r="P17" s="5" t="n">
        <v>636</v>
      </c>
    </row>
    <row r="18" spans="1:16">
      <c r="A18" s="4" t="s">
        <v>92</v>
      </c>
      <c r="B18" s="8" t="n">
        <v>6970.6</v>
      </c>
      <c r="C18" s="4" t="s">
        <v>47</v>
      </c>
      <c r="G18" s="8" t="n">
        <v>6738.9</v>
      </c>
      <c r="H18" s="4" t="s">
        <v>47</v>
      </c>
      <c r="L18" s="8" t="n">
        <v>6970.6</v>
      </c>
      <c r="M18" s="4" t="s">
        <v>47</v>
      </c>
      <c r="N18" s="8" t="n">
        <v>6738.9</v>
      </c>
      <c r="O18" s="4" t="s">
        <v>47</v>
      </c>
      <c r="P18" s="8" t="n">
        <v>7486.1</v>
      </c>
    </row>
    <row r="19" spans="1:16">
      <c r="A19" s="4" t="s">
        <v>2005</v>
      </c>
    </row>
    <row r="20" spans="1:16">
      <c r="A20" s="3" t="s">
        <v>2001</v>
      </c>
    </row>
    <row r="21" spans="1:16">
      <c r="A21" s="4" t="s">
        <v>97</v>
      </c>
      <c r="L21" s="8" t="n">
        <v>211.7</v>
      </c>
      <c r="N21" s="8" t="n">
        <v>186.6</v>
      </c>
      <c r="P21" s="5" t="n">
        <v>122</v>
      </c>
    </row>
    <row r="22" spans="1:16">
      <c r="A22" s="4" t="s">
        <v>2002</v>
      </c>
      <c r="L22" s="5" t="n">
        <v>238</v>
      </c>
      <c r="N22" s="8" t="n">
        <v>236.6</v>
      </c>
      <c r="P22" s="8" t="n">
        <v>176.7</v>
      </c>
    </row>
    <row r="23" spans="1:16">
      <c r="A23" s="4" t="s">
        <v>108</v>
      </c>
      <c r="L23" s="8" t="n">
        <v>0.5</v>
      </c>
      <c r="N23" s="5" t="n">
        <v>66</v>
      </c>
      <c r="P23" s="8" t="n">
        <v>-235.3</v>
      </c>
    </row>
    <row r="24" spans="1:16">
      <c r="A24" s="4" t="s">
        <v>2003</v>
      </c>
      <c r="L24" s="8" t="n">
        <v>38.6</v>
      </c>
      <c r="N24" s="8" t="n">
        <v>302.6</v>
      </c>
      <c r="P24" s="8" t="n">
        <v>111.3</v>
      </c>
    </row>
    <row r="25" spans="1:16">
      <c r="A25" s="4" t="s">
        <v>118</v>
      </c>
      <c r="L25" s="8" t="n">
        <v>-64.40000000000001</v>
      </c>
      <c r="N25" s="8" t="n">
        <v>-286.6</v>
      </c>
      <c r="P25" s="8" t="n">
        <v>-401.3</v>
      </c>
    </row>
    <row r="26" spans="1:16">
      <c r="A26" s="4" t="s">
        <v>612</v>
      </c>
    </row>
    <row r="27" spans="1:16">
      <c r="A27" s="3" t="s">
        <v>2004</v>
      </c>
    </row>
    <row r="28" spans="1:16">
      <c r="A28" s="4" t="s">
        <v>231</v>
      </c>
      <c r="B28" s="8" t="n">
        <v>24263.4</v>
      </c>
      <c r="G28" s="8" t="n">
        <v>23159.3</v>
      </c>
      <c r="L28" s="8" t="n">
        <v>24263.4</v>
      </c>
      <c r="N28" s="8" t="n">
        <v>23159.3</v>
      </c>
    </row>
    <row r="29" spans="1:16">
      <c r="A29" s="4" t="s">
        <v>2006</v>
      </c>
    </row>
    <row r="30" spans="1:16">
      <c r="A30" s="3" t="s">
        <v>2001</v>
      </c>
    </row>
    <row r="31" spans="1:16">
      <c r="A31" s="4" t="s">
        <v>97</v>
      </c>
      <c r="L31" s="5" t="n">
        <v>1333</v>
      </c>
      <c r="N31" s="5" t="n">
        <v>1248</v>
      </c>
      <c r="P31" s="8" t="n">
        <v>1287.9</v>
      </c>
    </row>
    <row r="32" spans="1:16">
      <c r="A32" s="4" t="s">
        <v>2002</v>
      </c>
      <c r="L32" s="8" t="n">
        <v>716.3</v>
      </c>
      <c r="N32" s="8" t="n">
        <v>517.7</v>
      </c>
      <c r="P32" s="8" t="n">
        <v>519.1</v>
      </c>
    </row>
    <row r="33" spans="1:16">
      <c r="A33" s="4" t="s">
        <v>104</v>
      </c>
      <c r="L33" s="8" t="n">
        <v>167.1</v>
      </c>
      <c r="N33" s="8" t="n">
        <v>88.7</v>
      </c>
      <c r="P33" s="8" t="n">
        <v>183.1</v>
      </c>
    </row>
    <row r="34" spans="1:16">
      <c r="A34" s="4" t="s">
        <v>107</v>
      </c>
      <c r="L34" s="5" t="n">
        <v>1009</v>
      </c>
      <c r="N34" s="8" t="n">
        <v>1007.4</v>
      </c>
      <c r="P34" s="5" t="n">
        <v>1020</v>
      </c>
    </row>
    <row r="35" spans="1:16">
      <c r="A35" s="4" t="s">
        <v>108</v>
      </c>
      <c r="L35" s="8" t="n">
        <v>320.8</v>
      </c>
      <c r="N35" s="5" t="n">
        <v>291</v>
      </c>
      <c r="P35" s="8" t="n">
        <v>293.8</v>
      </c>
    </row>
    <row r="36" spans="1:16">
      <c r="A36" s="4" t="s">
        <v>112</v>
      </c>
      <c r="L36" s="8" t="n">
        <v>311.1</v>
      </c>
      <c r="N36" s="8" t="n">
        <v>296.3</v>
      </c>
      <c r="P36" s="8" t="n">
        <v>261.1</v>
      </c>
    </row>
    <row r="37" spans="1:16">
      <c r="A37" s="4" t="s">
        <v>113</v>
      </c>
      <c r="L37" s="8" t="n">
        <v>230.4</v>
      </c>
      <c r="N37" s="8" t="n">
        <v>222.9</v>
      </c>
      <c r="P37" s="8" t="n">
        <v>213.6</v>
      </c>
    </row>
    <row r="38" spans="1:16">
      <c r="A38" s="4" t="s">
        <v>2003</v>
      </c>
      <c r="L38" s="8" t="n">
        <v>692.9</v>
      </c>
      <c r="N38" s="8" t="n">
        <v>691.7</v>
      </c>
      <c r="P38" s="8" t="n">
        <v>761.6</v>
      </c>
    </row>
    <row r="39" spans="1:16">
      <c r="A39" s="4" t="s">
        <v>118</v>
      </c>
      <c r="L39" s="5" t="n">
        <v>545</v>
      </c>
      <c r="N39" s="8" t="n">
        <v>473.5</v>
      </c>
      <c r="P39" s="8" t="n">
        <v>628.4</v>
      </c>
    </row>
    <row r="40" spans="1:16">
      <c r="A40" s="4" t="s">
        <v>115</v>
      </c>
      <c r="N40" s="8" t="n">
        <v>255.6</v>
      </c>
      <c r="P40" s="8" t="n">
        <v>34.8</v>
      </c>
    </row>
    <row r="41" spans="1:16">
      <c r="A41" s="3" t="s">
        <v>2004</v>
      </c>
    </row>
    <row r="42" spans="1:16">
      <c r="A42" s="4" t="s">
        <v>231</v>
      </c>
      <c r="B42" s="8" t="n">
        <v>24263.4</v>
      </c>
      <c r="G42" s="8" t="n">
        <v>23159.3</v>
      </c>
      <c r="L42" s="8" t="n">
        <v>24263.4</v>
      </c>
      <c r="N42" s="8" t="n">
        <v>23159.3</v>
      </c>
      <c r="P42" s="8" t="n">
        <v>22562.3</v>
      </c>
    </row>
    <row r="43" spans="1:16">
      <c r="A43" s="4" t="s">
        <v>55</v>
      </c>
      <c r="B43" s="8" t="n">
        <v>-1674.4</v>
      </c>
      <c r="G43" s="8" t="n">
        <v>-1468.6</v>
      </c>
      <c r="L43" s="8" t="n">
        <v>-1674.4</v>
      </c>
      <c r="N43" s="8" t="n">
        <v>-1468.6</v>
      </c>
      <c r="P43" s="5" t="n">
        <v>-1292</v>
      </c>
    </row>
    <row r="44" spans="1:16">
      <c r="A44" s="4" t="s">
        <v>42</v>
      </c>
      <c r="B44" s="8" t="n">
        <v>64.3</v>
      </c>
      <c r="G44" s="8" t="n">
        <v>1334.2</v>
      </c>
      <c r="L44" s="8" t="n">
        <v>64.3</v>
      </c>
      <c r="N44" s="8" t="n">
        <v>1334.2</v>
      </c>
      <c r="P44" s="8" t="n">
        <v>357.7</v>
      </c>
    </row>
    <row r="45" spans="1:16">
      <c r="A45" s="4" t="s">
        <v>92</v>
      </c>
      <c r="B45" s="8" t="n">
        <v>6970.6</v>
      </c>
      <c r="G45" s="8" t="n">
        <v>6738.9</v>
      </c>
      <c r="L45" s="8" t="n">
        <v>6970.6</v>
      </c>
      <c r="N45" s="8" t="n">
        <v>6738.9</v>
      </c>
      <c r="P45" s="8" t="n">
        <v>7486.1</v>
      </c>
    </row>
    <row r="46" spans="1:16">
      <c r="A46" s="4" t="s">
        <v>712</v>
      </c>
    </row>
    <row r="47" spans="1:16">
      <c r="A47" s="3" t="s">
        <v>2004</v>
      </c>
    </row>
    <row r="48" spans="1:16">
      <c r="A48" s="4" t="s">
        <v>231</v>
      </c>
      <c r="B48" s="5" t="n">
        <v>6532</v>
      </c>
      <c r="G48" s="8" t="n">
        <v>5954.6</v>
      </c>
      <c r="L48" s="5" t="n">
        <v>6532</v>
      </c>
      <c r="N48" s="8" t="n">
        <v>5954.6</v>
      </c>
    </row>
    <row r="49" spans="1:16">
      <c r="A49" s="4" t="s">
        <v>2007</v>
      </c>
    </row>
    <row r="50" spans="1:16">
      <c r="A50" s="3" t="s">
        <v>2001</v>
      </c>
    </row>
    <row r="51" spans="1:16">
      <c r="A51" s="4" t="s">
        <v>97</v>
      </c>
      <c r="L51" s="8" t="n">
        <v>338.9</v>
      </c>
      <c r="N51" s="8" t="n">
        <v>378.1</v>
      </c>
      <c r="P51" s="8" t="n">
        <v>420.8</v>
      </c>
    </row>
    <row r="52" spans="1:16">
      <c r="A52" s="4" t="s">
        <v>2002</v>
      </c>
      <c r="L52" s="8" t="n">
        <v>-143.5</v>
      </c>
      <c r="N52" s="8" t="n">
        <v>-51.8</v>
      </c>
      <c r="P52" s="8" t="n">
        <v>10.2</v>
      </c>
    </row>
    <row r="53" spans="1:16">
      <c r="A53" s="4" t="s">
        <v>104</v>
      </c>
      <c r="L53" s="8" t="n">
        <v>3.9</v>
      </c>
      <c r="N53" s="8" t="n">
        <v>25.9</v>
      </c>
      <c r="P53" s="8" t="n">
        <v>11.7</v>
      </c>
    </row>
    <row r="54" spans="1:16">
      <c r="A54" s="4" t="s">
        <v>108</v>
      </c>
      <c r="L54" s="5" t="n">
        <v>35</v>
      </c>
      <c r="N54" s="8" t="n">
        <v>4.1</v>
      </c>
      <c r="P54" s="5" t="n">
        <v>40</v>
      </c>
    </row>
    <row r="55" spans="1:16">
      <c r="A55" s="4" t="s">
        <v>2003</v>
      </c>
      <c r="L55" s="8" t="n">
        <v>369.3</v>
      </c>
      <c r="N55" s="8" t="n">
        <v>401.5</v>
      </c>
      <c r="P55" s="8" t="n">
        <v>380.9</v>
      </c>
    </row>
    <row r="56" spans="1:16">
      <c r="A56" s="4" t="s">
        <v>118</v>
      </c>
      <c r="L56" s="8" t="n">
        <v>144.2</v>
      </c>
      <c r="N56" s="8" t="n">
        <v>6.6</v>
      </c>
      <c r="P56" s="8" t="n">
        <v>-261.4</v>
      </c>
    </row>
    <row r="57" spans="1:16">
      <c r="A57" s="4" t="s">
        <v>115</v>
      </c>
      <c r="P57" s="8" t="n">
        <v>319.4</v>
      </c>
    </row>
    <row r="58" spans="1:16">
      <c r="A58" s="3" t="s">
        <v>2004</v>
      </c>
    </row>
    <row r="59" spans="1:16">
      <c r="A59" s="4" t="s">
        <v>231</v>
      </c>
      <c r="B59" s="5" t="n">
        <v>6532</v>
      </c>
      <c r="G59" s="8" t="n">
        <v>5954.6</v>
      </c>
      <c r="L59" s="5" t="n">
        <v>6532</v>
      </c>
      <c r="N59" s="8" t="n">
        <v>5954.6</v>
      </c>
      <c r="P59" s="8" t="n">
        <v>6973.6</v>
      </c>
    </row>
    <row r="60" spans="1:16">
      <c r="A60" s="4" t="s">
        <v>42</v>
      </c>
      <c r="B60" s="8" t="n">
        <v>3.9</v>
      </c>
      <c r="G60" s="8" t="n">
        <v>865.6</v>
      </c>
      <c r="L60" s="8" t="n">
        <v>3.9</v>
      </c>
      <c r="N60" s="8" t="n">
        <v>865.6</v>
      </c>
      <c r="P60" s="8" t="n">
        <v>68.2</v>
      </c>
    </row>
    <row r="61" spans="1:16">
      <c r="A61" s="4" t="s">
        <v>2008</v>
      </c>
    </row>
    <row r="62" spans="1:16">
      <c r="A62" s="3" t="s">
        <v>2001</v>
      </c>
    </row>
    <row r="63" spans="1:16">
      <c r="A63" s="4" t="s">
        <v>97</v>
      </c>
      <c r="L63" s="8" t="n">
        <v>6.8</v>
      </c>
      <c r="N63" s="8" t="n">
        <v>22.9</v>
      </c>
      <c r="P63" s="8" t="n">
        <v>80.8</v>
      </c>
    </row>
    <row r="64" spans="1:16">
      <c r="A64" s="4" t="s">
        <v>2002</v>
      </c>
      <c r="L64" s="8" t="n">
        <v>4.3</v>
      </c>
      <c r="N64" s="8" t="n">
        <v>15.2</v>
      </c>
      <c r="P64" s="8" t="n">
        <v>47.2</v>
      </c>
    </row>
    <row r="65" spans="1:16">
      <c r="A65" s="4" t="s">
        <v>104</v>
      </c>
      <c r="P65" s="8" t="n">
        <v>-0.1</v>
      </c>
    </row>
    <row r="66" spans="1:16">
      <c r="A66" s="4" t="s">
        <v>107</v>
      </c>
      <c r="P66" s="8" t="n">
        <v>11.6</v>
      </c>
    </row>
    <row r="67" spans="1:16">
      <c r="A67" s="4" t="s">
        <v>108</v>
      </c>
      <c r="L67" s="8" t="n">
        <v>17.5</v>
      </c>
      <c r="N67" s="8" t="n">
        <v>3.1</v>
      </c>
      <c r="P67" s="8" t="n">
        <v>52.1</v>
      </c>
    </row>
    <row r="68" spans="1:16">
      <c r="A68" s="4" t="s">
        <v>2003</v>
      </c>
      <c r="L68" s="8" t="n">
        <v>7.8</v>
      </c>
      <c r="N68" s="8" t="n">
        <v>12.7</v>
      </c>
      <c r="P68" s="8" t="n">
        <v>42.2</v>
      </c>
    </row>
    <row r="69" spans="1:16">
      <c r="A69" s="4" t="s">
        <v>118</v>
      </c>
      <c r="L69" s="8" t="n">
        <v>12.2</v>
      </c>
      <c r="N69" s="8" t="n">
        <v>-1.9</v>
      </c>
      <c r="P69" s="8" t="n">
        <v>55.2</v>
      </c>
    </row>
    <row r="70" spans="1:16">
      <c r="A70" s="3" t="s">
        <v>2004</v>
      </c>
    </row>
    <row r="71" spans="1:16">
      <c r="A71" s="4" t="s">
        <v>42</v>
      </c>
      <c r="B71" s="7" t="n">
        <v>20.2</v>
      </c>
      <c r="G71" s="7" t="n">
        <v>63.3</v>
      </c>
      <c r="L71" s="7" t="n">
        <v>20.2</v>
      </c>
      <c r="N71" s="7" t="n">
        <v>63.3</v>
      </c>
      <c r="P71" s="7" t="n">
        <v>210.1</v>
      </c>
    </row>
    <row r="72" spans="1:16"/>
    <row r="73" spans="1:16">
      <c r="A73" s="4" t="s">
        <v>38</v>
      </c>
      <c r="B73" s="4" t="s">
        <v>70</v>
      </c>
    </row>
    <row r="74" spans="1:16">
      <c r="A74" s="4" t="s">
        <v>71</v>
      </c>
      <c r="B74" s="4" t="s">
        <v>72</v>
      </c>
    </row>
  </sheetData>
  <mergeCells count="10">
    <mergeCell ref="A1:A2"/>
    <mergeCell ref="B1:K1"/>
    <mergeCell ref="L1:P1"/>
    <mergeCell ref="B2:C2"/>
    <mergeCell ref="G2:H2"/>
    <mergeCell ref="L2:M2"/>
    <mergeCell ref="N2:O2"/>
    <mergeCell ref="A72:P72"/>
    <mergeCell ref="B73:P73"/>
    <mergeCell ref="B74:P74"/>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9</v>
      </c>
      <c r="B1" s="2" t="s">
        <v>1</v>
      </c>
    </row>
    <row r="2" spans="1:4">
      <c r="B2" s="2" t="s">
        <v>2</v>
      </c>
      <c r="C2" s="2" t="s">
        <v>35</v>
      </c>
      <c r="D2" s="2" t="s">
        <v>96</v>
      </c>
    </row>
    <row r="3" spans="1:4">
      <c r="A3" s="3" t="s">
        <v>1997</v>
      </c>
    </row>
    <row r="4" spans="1:4">
      <c r="A4" s="4" t="s">
        <v>36</v>
      </c>
      <c r="B4" s="7" t="n">
        <v>48537.4</v>
      </c>
      <c r="C4" s="7" t="n">
        <v>49278.7</v>
      </c>
      <c r="D4" s="7" t="n">
        <v>64170.2</v>
      </c>
    </row>
    <row r="5" spans="1:4">
      <c r="A5" s="4" t="s">
        <v>2010</v>
      </c>
      <c r="B5" s="8" t="n">
        <v>3273.2</v>
      </c>
      <c r="C5" s="8" t="n">
        <v>3207.2</v>
      </c>
      <c r="D5" s="8" t="n">
        <v>3093.7</v>
      </c>
    </row>
    <row r="6" spans="1:4">
      <c r="A6" s="4" t="s">
        <v>1623</v>
      </c>
      <c r="B6" s="5" t="n">
        <v>637</v>
      </c>
      <c r="C6" s="8" t="n">
        <v>191.6</v>
      </c>
      <c r="D6" s="8" t="n">
        <v>20.9</v>
      </c>
    </row>
    <row r="7" spans="1:4">
      <c r="A7" s="4" t="s">
        <v>120</v>
      </c>
      <c r="B7" s="8" t="n">
        <v>472.1</v>
      </c>
      <c r="C7" s="8" t="n">
        <v>259.4</v>
      </c>
      <c r="D7" s="8" t="n">
        <v>-182.6</v>
      </c>
    </row>
    <row r="8" spans="1:4">
      <c r="A8" s="4" t="s">
        <v>51</v>
      </c>
      <c r="B8" s="8" t="n">
        <v>249.8</v>
      </c>
      <c r="C8" s="8" t="n">
        <v>501.3</v>
      </c>
      <c r="D8" s="8" t="n">
        <v>13220.7</v>
      </c>
    </row>
    <row r="9" spans="1:4">
      <c r="A9" s="4" t="s">
        <v>2011</v>
      </c>
    </row>
    <row r="10" spans="1:4">
      <c r="A10" s="3" t="s">
        <v>1997</v>
      </c>
    </row>
    <row r="11" spans="1:4">
      <c r="A11" s="4" t="s">
        <v>36</v>
      </c>
      <c r="B11" s="8" t="n">
        <v>47676.3</v>
      </c>
      <c r="C11" s="8" t="n">
        <v>46825.9</v>
      </c>
      <c r="D11" s="8" t="n">
        <v>53252.9</v>
      </c>
    </row>
    <row r="12" spans="1:4">
      <c r="A12" s="4" t="s">
        <v>2010</v>
      </c>
      <c r="B12" s="8" t="n">
        <v>3080.7</v>
      </c>
      <c r="C12" s="8" t="n">
        <v>3046.1</v>
      </c>
      <c r="D12" s="8" t="n">
        <v>2755.6</v>
      </c>
    </row>
    <row r="13" spans="1:4">
      <c r="A13" s="4" t="s">
        <v>1623</v>
      </c>
      <c r="B13" s="8" t="n">
        <v>471.4</v>
      </c>
      <c r="C13" s="8" t="n">
        <v>251.9</v>
      </c>
      <c r="D13" s="8" t="n">
        <v>157.5</v>
      </c>
    </row>
    <row r="14" spans="1:4">
      <c r="A14" s="4" t="s">
        <v>120</v>
      </c>
      <c r="B14" s="8" t="n">
        <v>344.7</v>
      </c>
      <c r="C14" s="8" t="n">
        <v>287.3</v>
      </c>
      <c r="D14" s="8" t="n">
        <v>99.3</v>
      </c>
    </row>
    <row r="15" spans="1:4">
      <c r="A15" s="4" t="s">
        <v>2012</v>
      </c>
    </row>
    <row r="16" spans="1:4">
      <c r="A16" s="3" t="s">
        <v>1997</v>
      </c>
    </row>
    <row r="17" spans="1:4">
      <c r="A17" s="4" t="s">
        <v>36</v>
      </c>
      <c r="B17" s="8" t="n">
        <v>38.4</v>
      </c>
      <c r="C17" s="5" t="n">
        <v>1424</v>
      </c>
      <c r="D17" s="8" t="n">
        <v>8575.700000000001</v>
      </c>
    </row>
    <row r="18" spans="1:4">
      <c r="A18" s="4" t="s">
        <v>2010</v>
      </c>
      <c r="B18" s="8" t="n">
        <v>41.8</v>
      </c>
      <c r="C18" s="8" t="n">
        <v>119.6</v>
      </c>
      <c r="D18" s="8" t="n">
        <v>139.7</v>
      </c>
    </row>
    <row r="19" spans="1:4">
      <c r="A19" s="4" t="s">
        <v>1623</v>
      </c>
      <c r="B19" s="8" t="n">
        <v>61.5</v>
      </c>
      <c r="C19" s="8" t="n">
        <v>-34.5</v>
      </c>
      <c r="D19" s="8" t="n">
        <v>-189.2</v>
      </c>
    </row>
    <row r="20" spans="1:4">
      <c r="A20" s="4" t="s">
        <v>120</v>
      </c>
      <c r="B20" s="8" t="n">
        <v>47.1</v>
      </c>
      <c r="C20" s="8" t="n">
        <v>-19.8</v>
      </c>
      <c r="D20" s="8" t="n">
        <v>-246.8</v>
      </c>
    </row>
    <row r="21" spans="1:4">
      <c r="A21" s="4" t="s">
        <v>2013</v>
      </c>
    </row>
    <row r="22" spans="1:4">
      <c r="A22" s="3" t="s">
        <v>1997</v>
      </c>
    </row>
    <row r="23" spans="1:4">
      <c r="A23" s="4" t="s">
        <v>36</v>
      </c>
      <c r="B23" s="8" t="n">
        <v>822.7</v>
      </c>
      <c r="C23" s="8" t="n">
        <v>1028.8</v>
      </c>
      <c r="D23" s="8" t="n">
        <v>2341.6</v>
      </c>
    </row>
    <row r="24" spans="1:4">
      <c r="A24" s="4" t="s">
        <v>2010</v>
      </c>
      <c r="B24" s="8" t="n">
        <v>150.7</v>
      </c>
      <c r="C24" s="8" t="n">
        <v>41.5</v>
      </c>
      <c r="D24" s="8" t="n">
        <v>198.4</v>
      </c>
    </row>
    <row r="25" spans="1:4">
      <c r="A25" s="4" t="s">
        <v>1623</v>
      </c>
      <c r="B25" s="8" t="n">
        <v>104.1</v>
      </c>
      <c r="C25" s="8" t="n">
        <v>-25.8</v>
      </c>
      <c r="D25" s="8" t="n">
        <v>52.6</v>
      </c>
    </row>
    <row r="26" spans="1:4">
      <c r="A26" s="4" t="s">
        <v>120</v>
      </c>
      <c r="B26" s="7" t="n">
        <v>80.3</v>
      </c>
      <c r="C26" s="7" t="n">
        <v>-8.1</v>
      </c>
      <c r="D26" s="7" t="n">
        <v>-35.1</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2014</v>
      </c>
      <c r="B1" s="2" t="s">
        <v>672</v>
      </c>
      <c r="D1" s="2" t="s">
        <v>1</v>
      </c>
    </row>
    <row r="2" spans="1:9">
      <c r="B2" s="2" t="s">
        <v>91</v>
      </c>
      <c r="C2" s="2" t="s">
        <v>570</v>
      </c>
      <c r="D2" s="2" t="s">
        <v>562</v>
      </c>
      <c r="E2" s="2" t="s">
        <v>91</v>
      </c>
      <c r="F2" s="2" t="s">
        <v>570</v>
      </c>
      <c r="G2" s="2" t="s">
        <v>2015</v>
      </c>
      <c r="H2" s="2" t="s">
        <v>2016</v>
      </c>
      <c r="I2" s="2" t="s">
        <v>2017</v>
      </c>
    </row>
    <row r="3" spans="1:9">
      <c r="A3" s="3" t="s">
        <v>2018</v>
      </c>
    </row>
    <row r="4" spans="1:9">
      <c r="A4" s="4" t="s">
        <v>2019</v>
      </c>
      <c r="D4" s="6" t="n">
        <v>0</v>
      </c>
    </row>
    <row r="5" spans="1:9">
      <c r="A5" s="4" t="s">
        <v>2020</v>
      </c>
      <c r="E5" s="6" t="n">
        <v>65100000</v>
      </c>
    </row>
    <row r="6" spans="1:9">
      <c r="A6" s="4" t="s">
        <v>115</v>
      </c>
      <c r="B6" s="6" t="n">
        <v>255600000</v>
      </c>
      <c r="E6" s="5" t="n">
        <v>255600000</v>
      </c>
      <c r="F6" s="6" t="n">
        <v>354200000</v>
      </c>
    </row>
    <row r="7" spans="1:9">
      <c r="A7" s="4" t="s">
        <v>49</v>
      </c>
      <c r="B7" s="5" t="n">
        <v>369900000</v>
      </c>
      <c r="C7" s="6" t="n">
        <v>685400000</v>
      </c>
      <c r="D7" s="5" t="n">
        <v>369900000</v>
      </c>
      <c r="E7" s="5" t="n">
        <v>369900000</v>
      </c>
      <c r="F7" s="5" t="n">
        <v>685400000</v>
      </c>
    </row>
    <row r="8" spans="1:9">
      <c r="A8" s="4" t="s">
        <v>2021</v>
      </c>
      <c r="B8" s="5" t="n">
        <v>113000000</v>
      </c>
      <c r="C8" s="5" t="n">
        <v>140700000</v>
      </c>
      <c r="D8" s="5" t="n">
        <v>89200000</v>
      </c>
      <c r="E8" s="5" t="n">
        <v>113000000</v>
      </c>
      <c r="F8" s="5" t="n">
        <v>140700000</v>
      </c>
    </row>
    <row r="9" spans="1:9">
      <c r="A9" s="4" t="s">
        <v>2022</v>
      </c>
      <c r="B9" s="5" t="n">
        <v>69300000</v>
      </c>
      <c r="D9" s="5" t="n">
        <v>93100000</v>
      </c>
      <c r="E9" s="5" t="n">
        <v>69300000</v>
      </c>
    </row>
    <row r="10" spans="1:9">
      <c r="A10" s="4" t="s">
        <v>2023</v>
      </c>
      <c r="D10" s="5" t="n">
        <v>23200000</v>
      </c>
    </row>
    <row r="11" spans="1:9">
      <c r="A11" s="4" t="s">
        <v>2024</v>
      </c>
      <c r="D11" s="5" t="n">
        <v>22800000</v>
      </c>
    </row>
    <row r="12" spans="1:9">
      <c r="A12" s="4" t="s">
        <v>2025</v>
      </c>
      <c r="D12" s="5" t="n">
        <v>22000000</v>
      </c>
    </row>
    <row r="13" spans="1:9">
      <c r="A13" s="4" t="s">
        <v>2026</v>
      </c>
      <c r="D13" s="5" t="n">
        <v>13500000</v>
      </c>
    </row>
    <row r="14" spans="1:9">
      <c r="A14" s="4" t="s">
        <v>2027</v>
      </c>
      <c r="D14" s="6" t="n">
        <v>3000000</v>
      </c>
    </row>
    <row r="15" spans="1:9">
      <c r="A15" s="4" t="s">
        <v>2028</v>
      </c>
    </row>
    <row r="16" spans="1:9">
      <c r="A16" s="3" t="s">
        <v>2018</v>
      </c>
    </row>
    <row r="17" spans="1:9">
      <c r="A17" s="4" t="s">
        <v>600</v>
      </c>
      <c r="D17" s="4" t="s">
        <v>2029</v>
      </c>
    </row>
    <row r="18" spans="1:9">
      <c r="A18" s="4" t="s">
        <v>2021</v>
      </c>
      <c r="B18" s="5" t="n">
        <v>82700000</v>
      </c>
      <c r="C18" s="5" t="n">
        <v>100900000</v>
      </c>
      <c r="D18" s="6" t="n">
        <v>64600000</v>
      </c>
      <c r="E18" s="5" t="n">
        <v>82700000</v>
      </c>
      <c r="F18" s="5" t="n">
        <v>100900000</v>
      </c>
    </row>
    <row r="19" spans="1:9">
      <c r="A19" s="4" t="s">
        <v>2022</v>
      </c>
      <c r="B19" s="5" t="n">
        <v>43600000</v>
      </c>
      <c r="D19" s="5" t="n">
        <v>61700000</v>
      </c>
      <c r="E19" s="5" t="n">
        <v>43600000</v>
      </c>
    </row>
    <row r="20" spans="1:9">
      <c r="A20" s="4" t="s">
        <v>2030</v>
      </c>
    </row>
    <row r="21" spans="1:9">
      <c r="A21" s="3" t="s">
        <v>2018</v>
      </c>
    </row>
    <row r="22" spans="1:9">
      <c r="A22" s="4" t="s">
        <v>115</v>
      </c>
      <c r="D22" s="5" t="n">
        <v>247000000</v>
      </c>
    </row>
    <row r="23" spans="1:9">
      <c r="A23" s="4" t="s">
        <v>2031</v>
      </c>
    </row>
    <row r="24" spans="1:9">
      <c r="A24" s="3" t="s">
        <v>2018</v>
      </c>
    </row>
    <row r="25" spans="1:9">
      <c r="A25" s="4" t="s">
        <v>115</v>
      </c>
      <c r="D25" s="6" t="n">
        <v>8600000</v>
      </c>
      <c r="E25" s="5" t="n">
        <v>8600000</v>
      </c>
      <c r="F25" s="5" t="n">
        <v>34800000</v>
      </c>
    </row>
    <row r="26" spans="1:9">
      <c r="A26" s="4" t="s">
        <v>2032</v>
      </c>
    </row>
    <row r="27" spans="1:9">
      <c r="A27" s="3" t="s">
        <v>2018</v>
      </c>
    </row>
    <row r="28" spans="1:9">
      <c r="A28" s="4" t="s">
        <v>2033</v>
      </c>
      <c r="D28" s="5" t="n">
        <v>3</v>
      </c>
    </row>
    <row r="29" spans="1:9">
      <c r="A29" s="4" t="s">
        <v>2034</v>
      </c>
    </row>
    <row r="30" spans="1:9">
      <c r="A30" s="3" t="s">
        <v>2018</v>
      </c>
    </row>
    <row r="31" spans="1:9">
      <c r="A31" s="4" t="s">
        <v>2033</v>
      </c>
      <c r="D31" s="10" t="n">
        <v>11.25</v>
      </c>
    </row>
    <row r="32" spans="1:9">
      <c r="A32" s="4" t="s">
        <v>2035</v>
      </c>
    </row>
    <row r="33" spans="1:9">
      <c r="A33" s="3" t="s">
        <v>2018</v>
      </c>
    </row>
    <row r="34" spans="1:9">
      <c r="A34" s="4" t="s">
        <v>2033</v>
      </c>
      <c r="D34" s="10" t="n">
        <v>13.25</v>
      </c>
    </row>
    <row r="35" spans="1:9">
      <c r="A35" s="4" t="s">
        <v>2036</v>
      </c>
    </row>
    <row r="36" spans="1:9">
      <c r="A36" s="3" t="s">
        <v>2018</v>
      </c>
    </row>
    <row r="37" spans="1:9">
      <c r="A37" s="4" t="s">
        <v>2033</v>
      </c>
      <c r="D37" s="5" t="n">
        <v>25</v>
      </c>
    </row>
    <row r="38" spans="1:9">
      <c r="A38" s="4" t="s">
        <v>612</v>
      </c>
    </row>
    <row r="39" spans="1:9">
      <c r="A39" s="3" t="s">
        <v>2018</v>
      </c>
    </row>
    <row r="40" spans="1:9">
      <c r="A40" s="4" t="s">
        <v>2020</v>
      </c>
      <c r="E40" s="5" t="n">
        <v>65100000</v>
      </c>
    </row>
    <row r="41" spans="1:9">
      <c r="A41" s="4" t="s">
        <v>115</v>
      </c>
      <c r="E41" s="5" t="n">
        <v>255600000</v>
      </c>
    </row>
    <row r="42" spans="1:9">
      <c r="A42" s="4" t="s">
        <v>49</v>
      </c>
      <c r="B42" s="5" t="n">
        <v>326700000</v>
      </c>
      <c r="C42" s="5" t="n">
        <v>642200000</v>
      </c>
      <c r="D42" s="6" t="n">
        <v>326700000</v>
      </c>
      <c r="E42" s="5" t="n">
        <v>326700000</v>
      </c>
      <c r="F42" s="5" t="n">
        <v>642200000</v>
      </c>
    </row>
    <row r="43" spans="1:9">
      <c r="A43" s="4" t="s">
        <v>712</v>
      </c>
    </row>
    <row r="44" spans="1:9">
      <c r="A44" s="3" t="s">
        <v>2018</v>
      </c>
    </row>
    <row r="45" spans="1:9">
      <c r="A45" s="4" t="s">
        <v>49</v>
      </c>
      <c r="B45" s="6" t="n">
        <v>43200000</v>
      </c>
      <c r="C45" s="5" t="n">
        <v>43200000</v>
      </c>
      <c r="D45" s="6" t="n">
        <v>43200000</v>
      </c>
      <c r="E45" s="6" t="n">
        <v>43200000</v>
      </c>
      <c r="F45" s="6" t="n">
        <v>43200000</v>
      </c>
    </row>
    <row r="46" spans="1:9">
      <c r="A46" s="4" t="s">
        <v>213</v>
      </c>
    </row>
    <row r="47" spans="1:9">
      <c r="A47" s="3" t="s">
        <v>2018</v>
      </c>
    </row>
    <row r="48" spans="1:9">
      <c r="A48" s="4" t="s">
        <v>2037</v>
      </c>
      <c r="I48" s="4" t="s">
        <v>973</v>
      </c>
    </row>
    <row r="49" spans="1:9">
      <c r="A49" s="4" t="s">
        <v>608</v>
      </c>
    </row>
    <row r="50" spans="1:9">
      <c r="A50" s="3" t="s">
        <v>2018</v>
      </c>
    </row>
    <row r="51" spans="1:9">
      <c r="A51" s="4" t="s">
        <v>115</v>
      </c>
      <c r="C51" s="5" t="n">
        <v>319400000</v>
      </c>
    </row>
    <row r="52" spans="1:9">
      <c r="A52" s="4" t="s">
        <v>2038</v>
      </c>
    </row>
    <row r="53" spans="1:9">
      <c r="A53" s="3" t="s">
        <v>2018</v>
      </c>
    </row>
    <row r="54" spans="1:9">
      <c r="A54" s="4" t="s">
        <v>49</v>
      </c>
      <c r="G54" s="6" t="n">
        <v>362600000</v>
      </c>
    </row>
    <row r="55" spans="1:9">
      <c r="A55" s="4" t="s">
        <v>2039</v>
      </c>
    </row>
    <row r="56" spans="1:9">
      <c r="A56" s="3" t="s">
        <v>2018</v>
      </c>
    </row>
    <row r="57" spans="1:9">
      <c r="A57" s="4" t="s">
        <v>2040</v>
      </c>
      <c r="C57" s="6" t="n">
        <v>165000000</v>
      </c>
    </row>
    <row r="58" spans="1:9">
      <c r="A58" s="4" t="s">
        <v>2041</v>
      </c>
    </row>
    <row r="59" spans="1:9">
      <c r="A59" s="3" t="s">
        <v>2018</v>
      </c>
    </row>
    <row r="60" spans="1:9">
      <c r="A60" s="4" t="s">
        <v>2021</v>
      </c>
      <c r="H60" s="6" t="n">
        <v>4400000</v>
      </c>
    </row>
  </sheetData>
  <mergeCells count="3">
    <mergeCell ref="A1:A2"/>
    <mergeCell ref="B1:C1"/>
    <mergeCell ref="D1:F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042</v>
      </c>
      <c r="B1" s="2" t="s">
        <v>672</v>
      </c>
      <c r="C1" s="2" t="s">
        <v>1</v>
      </c>
    </row>
    <row r="2" spans="1:5">
      <c r="B2" s="2" t="s">
        <v>35</v>
      </c>
      <c r="C2" s="2" t="s">
        <v>2</v>
      </c>
      <c r="D2" s="2" t="s">
        <v>35</v>
      </c>
      <c r="E2" s="2" t="s">
        <v>96</v>
      </c>
    </row>
    <row r="3" spans="1:5">
      <c r="A3" s="3" t="s">
        <v>2043</v>
      </c>
    </row>
    <row r="4" spans="1:5">
      <c r="A4" s="4" t="s">
        <v>965</v>
      </c>
      <c r="C4" s="7" t="n">
        <v>369.9</v>
      </c>
      <c r="D4" s="7" t="n">
        <v>685.4</v>
      </c>
    </row>
    <row r="5" spans="1:5">
      <c r="A5" s="4" t="s">
        <v>1452</v>
      </c>
      <c r="B5" s="7" t="n">
        <v>-255.6</v>
      </c>
      <c r="D5" s="8" t="n">
        <v>-255.6</v>
      </c>
      <c r="E5" s="7" t="n">
        <v>-354.2</v>
      </c>
    </row>
    <row r="6" spans="1:5">
      <c r="A6" s="4" t="s">
        <v>2044</v>
      </c>
      <c r="D6" s="8" t="n">
        <v>-65.09999999999999</v>
      </c>
    </row>
    <row r="7" spans="1:5">
      <c r="A7" s="4" t="s">
        <v>2045</v>
      </c>
      <c r="D7" s="8" t="n">
        <v>5.2</v>
      </c>
    </row>
    <row r="8" spans="1:5">
      <c r="A8" s="4" t="s">
        <v>969</v>
      </c>
      <c r="B8" s="8" t="n">
        <v>369.9</v>
      </c>
      <c r="C8" s="8" t="n">
        <v>369.9</v>
      </c>
      <c r="D8" s="8" t="n">
        <v>369.9</v>
      </c>
      <c r="E8" s="8" t="n">
        <v>685.4</v>
      </c>
    </row>
    <row r="9" spans="1:5">
      <c r="A9" s="4" t="s">
        <v>612</v>
      </c>
    </row>
    <row r="10" spans="1:5">
      <c r="A10" s="3" t="s">
        <v>2043</v>
      </c>
    </row>
    <row r="11" spans="1:5">
      <c r="A11" s="4" t="s">
        <v>965</v>
      </c>
      <c r="C11" s="8" t="n">
        <v>326.7</v>
      </c>
      <c r="D11" s="8" t="n">
        <v>642.2</v>
      </c>
    </row>
    <row r="12" spans="1:5">
      <c r="A12" s="4" t="s">
        <v>1452</v>
      </c>
      <c r="D12" s="8" t="n">
        <v>-255.6</v>
      </c>
    </row>
    <row r="13" spans="1:5">
      <c r="A13" s="4" t="s">
        <v>2044</v>
      </c>
      <c r="D13" s="8" t="n">
        <v>-65.09999999999999</v>
      </c>
    </row>
    <row r="14" spans="1:5">
      <c r="A14" s="4" t="s">
        <v>2045</v>
      </c>
      <c r="D14" s="8" t="n">
        <v>5.2</v>
      </c>
    </row>
    <row r="15" spans="1:5">
      <c r="A15" s="4" t="s">
        <v>969</v>
      </c>
      <c r="B15" s="8" t="n">
        <v>326.7</v>
      </c>
      <c r="C15" s="8" t="n">
        <v>326.7</v>
      </c>
      <c r="D15" s="8" t="n">
        <v>326.7</v>
      </c>
      <c r="E15" s="8" t="n">
        <v>642.2</v>
      </c>
    </row>
    <row r="16" spans="1:5">
      <c r="A16" s="4" t="s">
        <v>712</v>
      </c>
    </row>
    <row r="17" spans="1:5">
      <c r="A17" s="3" t="s">
        <v>2043</v>
      </c>
    </row>
    <row r="18" spans="1:5">
      <c r="A18" s="4" t="s">
        <v>965</v>
      </c>
      <c r="C18" s="8" t="n">
        <v>43.2</v>
      </c>
      <c r="D18" s="8" t="n">
        <v>43.2</v>
      </c>
    </row>
    <row r="19" spans="1:5">
      <c r="A19" s="4" t="s">
        <v>969</v>
      </c>
      <c r="B19" s="7" t="n">
        <v>43.2</v>
      </c>
      <c r="C19" s="7" t="n">
        <v>43.2</v>
      </c>
      <c r="D19" s="7" t="n">
        <v>43.2</v>
      </c>
      <c r="E19" s="7" t="n">
        <v>43.2</v>
      </c>
    </row>
  </sheetData>
  <mergeCells count="2">
    <mergeCell ref="A1:A2"/>
    <mergeCell ref="C1:E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46</v>
      </c>
      <c r="B1" s="2" t="s">
        <v>2</v>
      </c>
      <c r="C1" s="2" t="s">
        <v>35</v>
      </c>
      <c r="D1" s="2" t="s">
        <v>96</v>
      </c>
    </row>
    <row r="2" spans="1:4">
      <c r="A2" s="3" t="s">
        <v>2047</v>
      </c>
    </row>
    <row r="3" spans="1:4">
      <c r="A3" s="4" t="s">
        <v>2048</v>
      </c>
      <c r="B3" s="7" t="n">
        <v>182.3</v>
      </c>
      <c r="C3" s="7" t="n">
        <v>182.3</v>
      </c>
    </row>
    <row r="4" spans="1:4">
      <c r="A4" s="4" t="s">
        <v>2049</v>
      </c>
      <c r="B4" s="8" t="n">
        <v>-93.09999999999999</v>
      </c>
      <c r="C4" s="8" t="n">
        <v>-69.3</v>
      </c>
    </row>
    <row r="5" spans="1:4">
      <c r="A5" s="4" t="s">
        <v>2050</v>
      </c>
      <c r="B5" s="8" t="n">
        <v>89.2</v>
      </c>
      <c r="C5" s="5" t="n">
        <v>113</v>
      </c>
      <c r="D5" s="7" t="n">
        <v>140.7</v>
      </c>
    </row>
    <row r="6" spans="1:4">
      <c r="A6" s="4" t="s">
        <v>2028</v>
      </c>
    </row>
    <row r="7" spans="1:4">
      <c r="A7" s="3" t="s">
        <v>2047</v>
      </c>
    </row>
    <row r="8" spans="1:4">
      <c r="A8" s="4" t="s">
        <v>2048</v>
      </c>
      <c r="B8" s="8" t="n">
        <v>126.3</v>
      </c>
      <c r="C8" s="8" t="n">
        <v>126.3</v>
      </c>
    </row>
    <row r="9" spans="1:4">
      <c r="A9" s="4" t="s">
        <v>2049</v>
      </c>
      <c r="B9" s="8" t="n">
        <v>-61.7</v>
      </c>
      <c r="C9" s="8" t="n">
        <v>-43.6</v>
      </c>
    </row>
    <row r="10" spans="1:4">
      <c r="A10" s="4" t="s">
        <v>2050</v>
      </c>
      <c r="B10" s="8" t="n">
        <v>64.59999999999999</v>
      </c>
      <c r="C10" s="8" t="n">
        <v>82.7</v>
      </c>
      <c r="D10" s="8" t="n">
        <v>100.9</v>
      </c>
    </row>
    <row r="11" spans="1:4">
      <c r="A11" s="4" t="s">
        <v>2051</v>
      </c>
    </row>
    <row r="12" spans="1:4">
      <c r="A12" s="3" t="s">
        <v>2047</v>
      </c>
    </row>
    <row r="13" spans="1:4">
      <c r="A13" s="4" t="s">
        <v>2048</v>
      </c>
      <c r="B13" s="8" t="n">
        <v>24.7</v>
      </c>
      <c r="C13" s="8" t="n">
        <v>24.7</v>
      </c>
    </row>
    <row r="14" spans="1:4">
      <c r="A14" s="4" t="s">
        <v>2049</v>
      </c>
      <c r="B14" s="8" t="n">
        <v>-10.1</v>
      </c>
      <c r="C14" s="8" t="n">
        <v>-7.7</v>
      </c>
    </row>
    <row r="15" spans="1:4">
      <c r="A15" s="4" t="s">
        <v>2050</v>
      </c>
      <c r="B15" s="8" t="n">
        <v>14.6</v>
      </c>
      <c r="C15" s="5" t="n">
        <v>17</v>
      </c>
      <c r="D15" s="8" t="n">
        <v>21.3</v>
      </c>
    </row>
    <row r="16" spans="1:4">
      <c r="A16" s="4" t="s">
        <v>2052</v>
      </c>
    </row>
    <row r="17" spans="1:4">
      <c r="A17" s="3" t="s">
        <v>2047</v>
      </c>
    </row>
    <row r="18" spans="1:4">
      <c r="A18" s="4" t="s">
        <v>2048</v>
      </c>
      <c r="B18" s="8" t="n">
        <v>23.9</v>
      </c>
      <c r="C18" s="8" t="n">
        <v>23.9</v>
      </c>
    </row>
    <row r="19" spans="1:4">
      <c r="A19" s="4" t="s">
        <v>2049</v>
      </c>
      <c r="B19" s="8" t="n">
        <v>-13.6</v>
      </c>
      <c r="C19" s="8" t="n">
        <v>-10.6</v>
      </c>
    </row>
    <row r="20" spans="1:4">
      <c r="A20" s="4" t="s">
        <v>2050</v>
      </c>
      <c r="B20" s="8" t="n">
        <v>10.3</v>
      </c>
      <c r="C20" s="8" t="n">
        <v>13.3</v>
      </c>
      <c r="D20" s="8" t="n">
        <v>16.8</v>
      </c>
    </row>
    <row r="21" spans="1:4">
      <c r="A21" s="4" t="s">
        <v>155</v>
      </c>
    </row>
    <row r="22" spans="1:4">
      <c r="A22" s="3" t="s">
        <v>2047</v>
      </c>
    </row>
    <row r="23" spans="1:4">
      <c r="A23" s="4" t="s">
        <v>2048</v>
      </c>
      <c r="B23" s="8" t="n">
        <v>7.4</v>
      </c>
      <c r="C23" s="8" t="n">
        <v>7.4</v>
      </c>
    </row>
    <row r="24" spans="1:4">
      <c r="A24" s="4" t="s">
        <v>2049</v>
      </c>
      <c r="B24" s="8" t="n">
        <v>-7.7</v>
      </c>
      <c r="C24" s="8" t="n">
        <v>-7.4</v>
      </c>
    </row>
    <row r="25" spans="1:4">
      <c r="A25" s="4" t="s">
        <v>2050</v>
      </c>
      <c r="C25" s="6" t="n">
        <v>0</v>
      </c>
      <c r="D25" s="7" t="n">
        <v>1.7</v>
      </c>
    </row>
    <row r="26" spans="1:4">
      <c r="A26" s="4" t="s">
        <v>2053</v>
      </c>
      <c r="B26" s="7" t="n">
        <v>-0.3</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4</v>
      </c>
      <c r="B1" s="2" t="s">
        <v>1</v>
      </c>
    </row>
    <row r="2" spans="1:3">
      <c r="B2" s="2" t="s">
        <v>2</v>
      </c>
      <c r="C2" s="2" t="s">
        <v>35</v>
      </c>
    </row>
    <row r="3" spans="1:3">
      <c r="A3" s="3" t="s">
        <v>2055</v>
      </c>
    </row>
    <row r="4" spans="1:3">
      <c r="A4" s="4" t="s">
        <v>2056</v>
      </c>
      <c r="B4" s="6" t="n">
        <v>113</v>
      </c>
      <c r="C4" s="7" t="n">
        <v>140.7</v>
      </c>
    </row>
    <row r="5" spans="1:3">
      <c r="A5" s="4" t="s">
        <v>2057</v>
      </c>
      <c r="B5" s="8" t="n">
        <v>-23.8</v>
      </c>
      <c r="C5" s="8" t="n">
        <v>-25.3</v>
      </c>
    </row>
    <row r="6" spans="1:3">
      <c r="A6" s="4" t="s">
        <v>155</v>
      </c>
      <c r="C6" s="8" t="n">
        <v>-2.4</v>
      </c>
    </row>
    <row r="7" spans="1:3">
      <c r="A7" s="4" t="s">
        <v>2058</v>
      </c>
      <c r="B7" s="8" t="n">
        <v>89.2</v>
      </c>
      <c r="C7" s="5" t="n">
        <v>113</v>
      </c>
    </row>
    <row r="8" spans="1:3">
      <c r="A8" s="4" t="s">
        <v>2052</v>
      </c>
    </row>
    <row r="9" spans="1:3">
      <c r="A9" s="3" t="s">
        <v>2055</v>
      </c>
    </row>
    <row r="10" spans="1:3">
      <c r="A10" s="4" t="s">
        <v>2056</v>
      </c>
      <c r="B10" s="8" t="n">
        <v>13.3</v>
      </c>
      <c r="C10" s="8" t="n">
        <v>16.8</v>
      </c>
    </row>
    <row r="11" spans="1:3">
      <c r="A11" s="4" t="s">
        <v>2057</v>
      </c>
      <c r="B11" s="5" t="n">
        <v>-3</v>
      </c>
      <c r="C11" s="8" t="n">
        <v>-3.5</v>
      </c>
    </row>
    <row r="12" spans="1:3">
      <c r="A12" s="4" t="s">
        <v>155</v>
      </c>
      <c r="C12" s="5" t="n">
        <v>0</v>
      </c>
    </row>
    <row r="13" spans="1:3">
      <c r="A13" s="4" t="s">
        <v>2058</v>
      </c>
      <c r="B13" s="8" t="n">
        <v>10.3</v>
      </c>
      <c r="C13" s="8" t="n">
        <v>13.3</v>
      </c>
    </row>
    <row r="14" spans="1:3">
      <c r="A14" s="4" t="s">
        <v>2028</v>
      </c>
    </row>
    <row r="15" spans="1:3">
      <c r="A15" s="3" t="s">
        <v>2055</v>
      </c>
    </row>
    <row r="16" spans="1:3">
      <c r="A16" s="4" t="s">
        <v>2056</v>
      </c>
      <c r="B16" s="8" t="n">
        <v>82.7</v>
      </c>
      <c r="C16" s="8" t="n">
        <v>100.9</v>
      </c>
    </row>
    <row r="17" spans="1:3">
      <c r="A17" s="4" t="s">
        <v>2057</v>
      </c>
      <c r="B17" s="8" t="n">
        <v>-18.1</v>
      </c>
      <c r="C17" s="8" t="n">
        <v>-18.2</v>
      </c>
    </row>
    <row r="18" spans="1:3">
      <c r="A18" s="4" t="s">
        <v>155</v>
      </c>
      <c r="C18" s="5" t="n">
        <v>0</v>
      </c>
    </row>
    <row r="19" spans="1:3">
      <c r="A19" s="4" t="s">
        <v>2058</v>
      </c>
      <c r="B19" s="8" t="n">
        <v>64.59999999999999</v>
      </c>
      <c r="C19" s="8" t="n">
        <v>82.7</v>
      </c>
    </row>
    <row r="20" spans="1:3">
      <c r="A20" s="4" t="s">
        <v>2051</v>
      </c>
    </row>
    <row r="21" spans="1:3">
      <c r="A21" s="3" t="s">
        <v>2055</v>
      </c>
    </row>
    <row r="22" spans="1:3">
      <c r="A22" s="4" t="s">
        <v>2056</v>
      </c>
      <c r="B22" s="5" t="n">
        <v>17</v>
      </c>
      <c r="C22" s="8" t="n">
        <v>21.3</v>
      </c>
    </row>
    <row r="23" spans="1:3">
      <c r="A23" s="4" t="s">
        <v>2057</v>
      </c>
      <c r="B23" s="8" t="n">
        <v>-2.4</v>
      </c>
      <c r="C23" s="8" t="n">
        <v>-2.8</v>
      </c>
    </row>
    <row r="24" spans="1:3">
      <c r="A24" s="4" t="s">
        <v>155</v>
      </c>
      <c r="C24" s="8" t="n">
        <v>-1.5</v>
      </c>
    </row>
    <row r="25" spans="1:3">
      <c r="A25" s="4" t="s">
        <v>2058</v>
      </c>
      <c r="B25" s="8" t="n">
        <v>14.6</v>
      </c>
      <c r="C25" s="5" t="n">
        <v>17</v>
      </c>
    </row>
    <row r="26" spans="1:3">
      <c r="A26" s="4" t="s">
        <v>155</v>
      </c>
    </row>
    <row r="27" spans="1:3">
      <c r="A27" s="3" t="s">
        <v>2055</v>
      </c>
    </row>
    <row r="28" spans="1:3">
      <c r="A28" s="4" t="s">
        <v>2056</v>
      </c>
      <c r="B28" s="5" t="n">
        <v>0</v>
      </c>
      <c r="C28" s="8" t="n">
        <v>1.7</v>
      </c>
    </row>
    <row r="29" spans="1:3">
      <c r="A29" s="4" t="s">
        <v>2057</v>
      </c>
      <c r="B29" s="8" t="n">
        <v>-0.3</v>
      </c>
      <c r="C29" s="8" t="n">
        <v>-0.8</v>
      </c>
    </row>
    <row r="30" spans="1:3">
      <c r="A30" s="4" t="s">
        <v>155</v>
      </c>
      <c r="C30" s="8" t="n">
        <v>-0.9</v>
      </c>
    </row>
    <row r="31" spans="1:3">
      <c r="A31" s="4" t="s">
        <v>2058</v>
      </c>
      <c r="C31" s="6" t="n">
        <v>0</v>
      </c>
    </row>
    <row r="32" spans="1:3">
      <c r="A32" s="4" t="s">
        <v>2053</v>
      </c>
      <c r="B32" s="7" t="n">
        <v>-0.3</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2059</v>
      </c>
      <c r="B1" s="2" t="s">
        <v>1</v>
      </c>
    </row>
    <row r="2" spans="1:3">
      <c r="B2" s="2" t="s">
        <v>2060</v>
      </c>
      <c r="C2" s="2" t="s">
        <v>2061</v>
      </c>
    </row>
    <row r="3" spans="1:3">
      <c r="A3" s="3" t="s">
        <v>2062</v>
      </c>
    </row>
    <row r="4" spans="1:3">
      <c r="A4" s="4" t="s">
        <v>991</v>
      </c>
      <c r="B4" s="7" t="n">
        <v>43.3</v>
      </c>
      <c r="C4" s="7" t="n">
        <v>18.3</v>
      </c>
    </row>
    <row r="5" spans="1:3">
      <c r="A5" s="4" t="s">
        <v>2063</v>
      </c>
      <c r="C5" s="8" t="n">
        <v>46.4</v>
      </c>
    </row>
    <row r="6" spans="1:3">
      <c r="A6" s="4" t="s">
        <v>2064</v>
      </c>
      <c r="B6" s="8" t="n">
        <v>-21.2</v>
      </c>
      <c r="C6" s="8" t="n">
        <v>-21.4</v>
      </c>
    </row>
    <row r="7" spans="1:3">
      <c r="A7" s="4" t="s">
        <v>1537</v>
      </c>
      <c r="B7" s="7" t="n">
        <v>22.1</v>
      </c>
      <c r="C7" s="7" t="n">
        <v>43.3</v>
      </c>
    </row>
    <row r="8" spans="1:3">
      <c r="A8" s="4" t="s">
        <v>2065</v>
      </c>
    </row>
    <row r="9" spans="1:3">
      <c r="A9" s="3" t="s">
        <v>2066</v>
      </c>
    </row>
    <row r="10" spans="1:3">
      <c r="A10" s="4" t="s">
        <v>2067</v>
      </c>
      <c r="B10" s="5" t="n">
        <v>538</v>
      </c>
      <c r="C10" s="5" t="n">
        <v>35</v>
      </c>
    </row>
    <row r="11" spans="1:3">
      <c r="A11" s="4" t="s">
        <v>2068</v>
      </c>
      <c r="B11" s="5" t="n">
        <v>-25</v>
      </c>
      <c r="C11" s="5" t="n">
        <v>718</v>
      </c>
    </row>
    <row r="12" spans="1:3">
      <c r="A12" s="4" t="s">
        <v>2069</v>
      </c>
      <c r="B12" s="5" t="n">
        <v>-293</v>
      </c>
      <c r="C12" s="5" t="n">
        <v>-215</v>
      </c>
    </row>
    <row r="13" spans="1:3">
      <c r="A13" s="4" t="s">
        <v>2070</v>
      </c>
      <c r="B13" s="5" t="n">
        <v>220</v>
      </c>
      <c r="C13" s="5" t="n">
        <v>538</v>
      </c>
    </row>
    <row r="14" spans="1:3">
      <c r="A14" s="3" t="s">
        <v>2062</v>
      </c>
    </row>
    <row r="15" spans="1:3">
      <c r="A15" s="4" t="s">
        <v>991</v>
      </c>
      <c r="B15" s="7" t="n">
        <v>28.3</v>
      </c>
      <c r="C15" s="7" t="n">
        <v>3.2</v>
      </c>
    </row>
    <row r="16" spans="1:3">
      <c r="A16" s="4" t="s">
        <v>2063</v>
      </c>
      <c r="B16" s="8" t="n">
        <v>-1.1</v>
      </c>
      <c r="C16" s="8" t="n">
        <v>41.5</v>
      </c>
    </row>
    <row r="17" spans="1:3">
      <c r="A17" s="4" t="s">
        <v>2064</v>
      </c>
      <c r="B17" s="8" t="n">
        <v>-13.4</v>
      </c>
      <c r="C17" s="8" t="n">
        <v>-16.4</v>
      </c>
    </row>
    <row r="18" spans="1:3">
      <c r="A18" s="4" t="s">
        <v>1537</v>
      </c>
      <c r="B18" s="7" t="n">
        <v>13.8</v>
      </c>
      <c r="C18" s="7" t="n">
        <v>28.3</v>
      </c>
    </row>
    <row r="19" spans="1:3">
      <c r="A19" s="4" t="s">
        <v>2071</v>
      </c>
    </row>
    <row r="20" spans="1:3">
      <c r="A20" s="3" t="s">
        <v>2072</v>
      </c>
    </row>
    <row r="21" spans="1:3">
      <c r="A21" s="4" t="s">
        <v>2073</v>
      </c>
      <c r="B21" s="5" t="n">
        <v>10</v>
      </c>
      <c r="C21" s="5" t="n">
        <v>11</v>
      </c>
    </row>
    <row r="22" spans="1:3">
      <c r="A22" s="4" t="s">
        <v>2074</v>
      </c>
      <c r="C22" s="5" t="n">
        <v>3</v>
      </c>
    </row>
    <row r="23" spans="1:3">
      <c r="A23" s="4" t="s">
        <v>2075</v>
      </c>
      <c r="B23" s="5" t="n">
        <v>-5</v>
      </c>
      <c r="C23" s="5" t="n">
        <v>-4</v>
      </c>
    </row>
    <row r="24" spans="1:3">
      <c r="A24" s="4" t="s">
        <v>2076</v>
      </c>
      <c r="B24" s="5" t="n">
        <v>5</v>
      </c>
      <c r="C24" s="5" t="n">
        <v>10</v>
      </c>
    </row>
    <row r="25" spans="1:3">
      <c r="A25" s="3" t="s">
        <v>2062</v>
      </c>
    </row>
    <row r="26" spans="1:3">
      <c r="A26" s="4" t="s">
        <v>991</v>
      </c>
      <c r="B26" s="6" t="n">
        <v>15</v>
      </c>
      <c r="C26" s="7" t="n">
        <v>15.1</v>
      </c>
    </row>
    <row r="27" spans="1:3">
      <c r="A27" s="4" t="s">
        <v>2063</v>
      </c>
      <c r="B27" s="8" t="n">
        <v>1.1</v>
      </c>
      <c r="C27" s="8" t="n">
        <v>4.9</v>
      </c>
    </row>
    <row r="28" spans="1:3">
      <c r="A28" s="4" t="s">
        <v>2064</v>
      </c>
      <c r="B28" s="8" t="n">
        <v>-7.8</v>
      </c>
      <c r="C28" s="5" t="n">
        <v>-5</v>
      </c>
    </row>
    <row r="29" spans="1:3">
      <c r="A29" s="4" t="s">
        <v>1537</v>
      </c>
      <c r="B29" s="7" t="n">
        <v>8.300000000000001</v>
      </c>
      <c r="C29" s="6" t="n">
        <v>15</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7</v>
      </c>
      <c r="B1" s="2" t="s">
        <v>1</v>
      </c>
    </row>
    <row r="2" spans="1:4">
      <c r="B2" s="2" t="s">
        <v>2</v>
      </c>
      <c r="C2" s="2" t="s">
        <v>35</v>
      </c>
      <c r="D2" s="2" t="s">
        <v>96</v>
      </c>
    </row>
    <row r="3" spans="1:4">
      <c r="A3" s="3" t="s">
        <v>2072</v>
      </c>
    </row>
    <row r="4" spans="1:4">
      <c r="A4" s="4" t="s">
        <v>2078</v>
      </c>
      <c r="B4" s="6" t="n">
        <v>0</v>
      </c>
      <c r="C4" s="6" t="n">
        <v>53</v>
      </c>
      <c r="D4" s="7" t="n">
        <v>36.2</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s>
  <sheetData>
    <row r="1" spans="1:8">
      <c r="A1" s="1" t="s">
        <v>2079</v>
      </c>
      <c r="B1" s="2" t="s">
        <v>2</v>
      </c>
      <c r="D1" s="2" t="s">
        <v>217</v>
      </c>
      <c r="E1" s="2" t="s">
        <v>35</v>
      </c>
      <c r="G1" s="2" t="s">
        <v>218</v>
      </c>
      <c r="H1" s="2" t="s">
        <v>96</v>
      </c>
    </row>
    <row r="2" spans="1:8">
      <c r="A2" s="3" t="s">
        <v>2080</v>
      </c>
    </row>
    <row r="3" spans="1:8">
      <c r="A3" s="4" t="s">
        <v>2081</v>
      </c>
      <c r="B3" s="7" t="n">
        <v>198.8</v>
      </c>
      <c r="C3" s="4" t="s">
        <v>38</v>
      </c>
      <c r="D3" s="7" t="n">
        <v>278.6</v>
      </c>
      <c r="E3" s="7" t="n">
        <v>278.6</v>
      </c>
      <c r="F3" s="4" t="s">
        <v>38</v>
      </c>
      <c r="G3" s="7" t="n">
        <v>822.1</v>
      </c>
    </row>
    <row r="4" spans="1:8">
      <c r="A4" s="4" t="s">
        <v>40</v>
      </c>
      <c r="B4" s="5" t="n">
        <v>400</v>
      </c>
      <c r="E4" s="5" t="n">
        <v>150</v>
      </c>
    </row>
    <row r="5" spans="1:8">
      <c r="A5" s="4" t="s">
        <v>49</v>
      </c>
      <c r="B5" s="8" t="n">
        <v>369.9</v>
      </c>
      <c r="E5" s="8" t="n">
        <v>369.9</v>
      </c>
      <c r="H5" s="7" t="n">
        <v>685.4</v>
      </c>
    </row>
    <row r="6" spans="1:8">
      <c r="A6" s="4" t="s">
        <v>668</v>
      </c>
      <c r="B6" s="8" t="n">
        <v>1309.5</v>
      </c>
      <c r="E6" s="8" t="n">
        <v>1595.5</v>
      </c>
    </row>
    <row r="7" spans="1:8">
      <c r="A7" s="4" t="s">
        <v>52</v>
      </c>
      <c r="B7" s="8" t="n">
        <v>48537.4</v>
      </c>
      <c r="E7" s="8" t="n">
        <v>49278.7</v>
      </c>
      <c r="H7" s="7" t="n">
        <v>64170.2</v>
      </c>
    </row>
    <row r="8" spans="1:8">
      <c r="A8" s="3" t="s">
        <v>2082</v>
      </c>
    </row>
    <row r="9" spans="1:8">
      <c r="A9" s="4" t="s">
        <v>251</v>
      </c>
      <c r="B9" s="8" t="n">
        <v>8118.8</v>
      </c>
      <c r="E9" s="8" t="n">
        <v>8974.4</v>
      </c>
    </row>
    <row r="10" spans="1:8">
      <c r="A10" s="4" t="s">
        <v>669</v>
      </c>
      <c r="B10" s="8" t="n">
        <v>1261.1</v>
      </c>
      <c r="E10" s="8" t="n">
        <v>1437.1</v>
      </c>
    </row>
    <row r="11" spans="1:8">
      <c r="A11" s="4" t="s">
        <v>59</v>
      </c>
      <c r="B11" s="8" t="n">
        <v>42590.8</v>
      </c>
      <c r="E11" s="8" t="n">
        <v>41958.7</v>
      </c>
    </row>
    <row r="12" spans="1:8">
      <c r="A12" s="4" t="s">
        <v>69</v>
      </c>
      <c r="B12" s="8" t="n">
        <v>48537.4</v>
      </c>
      <c r="E12" s="8" t="n">
        <v>49278.7</v>
      </c>
    </row>
    <row r="13" spans="1:8">
      <c r="A13" s="4" t="s">
        <v>1151</v>
      </c>
    </row>
    <row r="14" spans="1:8">
      <c r="A14" s="3" t="s">
        <v>2080</v>
      </c>
    </row>
    <row r="15" spans="1:8">
      <c r="A15" s="4" t="s">
        <v>2081</v>
      </c>
      <c r="B15" s="8" t="n">
        <v>17.1</v>
      </c>
      <c r="E15" s="5" t="n">
        <v>311</v>
      </c>
    </row>
    <row r="16" spans="1:8">
      <c r="A16" s="4" t="s">
        <v>2083</v>
      </c>
      <c r="B16" s="8" t="n">
        <v>680.1</v>
      </c>
      <c r="E16" s="8" t="n">
        <v>465.8</v>
      </c>
    </row>
    <row r="17" spans="1:8">
      <c r="A17" s="4" t="s">
        <v>40</v>
      </c>
      <c r="B17" s="5" t="n">
        <v>100</v>
      </c>
      <c r="E17" s="5" t="n">
        <v>150</v>
      </c>
    </row>
    <row r="18" spans="1:8">
      <c r="A18" s="4" t="s">
        <v>2084</v>
      </c>
      <c r="B18" s="8" t="n">
        <v>2435.2</v>
      </c>
      <c r="E18" s="8" t="n">
        <v>2340.3</v>
      </c>
    </row>
    <row r="19" spans="1:8">
      <c r="A19" s="4" t="s">
        <v>2085</v>
      </c>
      <c r="B19" s="8" t="n">
        <v>305.5</v>
      </c>
      <c r="E19" s="8" t="n">
        <v>449.4</v>
      </c>
    </row>
    <row r="20" spans="1:8">
      <c r="A20" s="4" t="s">
        <v>2086</v>
      </c>
      <c r="B20" s="8" t="n">
        <v>1166.1</v>
      </c>
      <c r="E20" s="8" t="n">
        <v>2943.3</v>
      </c>
    </row>
    <row r="21" spans="1:8">
      <c r="A21" s="4" t="s">
        <v>2087</v>
      </c>
      <c r="B21" s="5" t="n">
        <v>5091</v>
      </c>
      <c r="E21" s="8" t="n">
        <v>5121.5</v>
      </c>
    </row>
    <row r="22" spans="1:8">
      <c r="A22" s="4" t="s">
        <v>49</v>
      </c>
      <c r="B22" s="8" t="n">
        <v>46.9</v>
      </c>
      <c r="E22" s="8" t="n">
        <v>46.9</v>
      </c>
    </row>
    <row r="23" spans="1:8">
      <c r="A23" s="4" t="s">
        <v>668</v>
      </c>
      <c r="B23" s="8" t="n">
        <v>747.8</v>
      </c>
      <c r="E23" s="8" t="n">
        <v>723.6</v>
      </c>
    </row>
    <row r="24" spans="1:8">
      <c r="A24" s="4" t="s">
        <v>52</v>
      </c>
      <c r="B24" s="8" t="n">
        <v>10589.7</v>
      </c>
      <c r="E24" s="8" t="n">
        <v>12551.8</v>
      </c>
    </row>
    <row r="25" spans="1:8">
      <c r="A25" s="3" t="s">
        <v>2082</v>
      </c>
    </row>
    <row r="26" spans="1:8">
      <c r="A26" s="4" t="s">
        <v>251</v>
      </c>
      <c r="B26" s="8" t="n">
        <v>3808.4</v>
      </c>
      <c r="E26" s="8" t="n">
        <v>3737.5</v>
      </c>
    </row>
    <row r="27" spans="1:8">
      <c r="A27" s="4" t="s">
        <v>2088</v>
      </c>
      <c r="B27" s="8" t="n">
        <v>468.9</v>
      </c>
      <c r="E27" s="5" t="n">
        <v>1148</v>
      </c>
    </row>
    <row r="28" spans="1:8">
      <c r="A28" s="4" t="s">
        <v>2089</v>
      </c>
      <c r="B28" s="8" t="n">
        <v>2.8</v>
      </c>
    </row>
    <row r="29" spans="1:8">
      <c r="A29" s="4" t="s">
        <v>669</v>
      </c>
      <c r="B29" s="5" t="n">
        <v>363</v>
      </c>
      <c r="E29" s="8" t="n">
        <v>346.3</v>
      </c>
    </row>
    <row r="30" spans="1:8">
      <c r="A30" s="4" t="s">
        <v>59</v>
      </c>
      <c r="B30" s="8" t="n">
        <v>4643.1</v>
      </c>
      <c r="E30" s="8" t="n">
        <v>5231.8</v>
      </c>
    </row>
    <row r="31" spans="1:8">
      <c r="A31" s="4" t="s">
        <v>2090</v>
      </c>
      <c r="B31" s="8" t="n">
        <v>5946.6</v>
      </c>
      <c r="E31" s="5" t="n">
        <v>7320</v>
      </c>
    </row>
    <row r="32" spans="1:8">
      <c r="A32" s="4" t="s">
        <v>69</v>
      </c>
      <c r="B32" s="7" t="n">
        <v>10589.7</v>
      </c>
      <c r="E32" s="7" t="n">
        <v>12551.8</v>
      </c>
    </row>
    <row r="33" spans="1:8"/>
    <row r="34" spans="1:8">
      <c r="A34" s="4" t="s">
        <v>38</v>
      </c>
      <c r="B34" s="4" t="s">
        <v>70</v>
      </c>
    </row>
  </sheetData>
  <mergeCells count="4">
    <mergeCell ref="B1:C1"/>
    <mergeCell ref="E1:F1"/>
    <mergeCell ref="A33:H33"/>
    <mergeCell ref="B34:H34"/>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91</v>
      </c>
      <c r="B1" s="2" t="s">
        <v>672</v>
      </c>
      <c r="J1" s="2" t="s">
        <v>1</v>
      </c>
    </row>
    <row r="2" spans="1:12">
      <c r="B2" s="2" t="s">
        <v>2</v>
      </c>
      <c r="C2" s="2" t="s">
        <v>217</v>
      </c>
      <c r="D2" s="2" t="s">
        <v>987</v>
      </c>
      <c r="E2" s="2" t="s">
        <v>988</v>
      </c>
      <c r="F2" s="2" t="s">
        <v>35</v>
      </c>
      <c r="G2" s="2" t="s">
        <v>218</v>
      </c>
      <c r="H2" s="2" t="s">
        <v>989</v>
      </c>
      <c r="I2" s="2" t="s">
        <v>673</v>
      </c>
      <c r="J2" s="2" t="s">
        <v>2</v>
      </c>
      <c r="K2" s="2" t="s">
        <v>35</v>
      </c>
      <c r="L2" s="2" t="s">
        <v>96</v>
      </c>
    </row>
    <row r="3" spans="1:12">
      <c r="A3" s="3" t="s">
        <v>2092</v>
      </c>
    </row>
    <row r="4" spans="1:12">
      <c r="A4" s="4" t="s">
        <v>2093</v>
      </c>
      <c r="B4" s="6" t="n">
        <v>492</v>
      </c>
      <c r="C4" s="7" t="n">
        <v>473.6</v>
      </c>
      <c r="D4" s="7" t="n">
        <v>473.6</v>
      </c>
      <c r="E4" s="7" t="n">
        <v>451.2</v>
      </c>
      <c r="F4" s="7" t="n">
        <v>447.7</v>
      </c>
      <c r="G4" s="6" t="n">
        <v>454</v>
      </c>
      <c r="H4" s="7" t="n">
        <v>478.2</v>
      </c>
      <c r="I4" s="7" t="n">
        <v>455.7</v>
      </c>
      <c r="J4" s="7" t="n">
        <v>1890.4</v>
      </c>
      <c r="K4" s="7" t="n">
        <v>1835.6</v>
      </c>
      <c r="L4" s="7" t="n">
        <v>1911.5</v>
      </c>
    </row>
    <row r="5" spans="1:12">
      <c r="A5" s="4" t="s">
        <v>2094</v>
      </c>
      <c r="J5" s="8" t="n">
        <v>218.6</v>
      </c>
      <c r="K5" s="8" t="n">
        <v>197.5</v>
      </c>
      <c r="L5" s="8" t="n">
        <v>131.9</v>
      </c>
    </row>
    <row r="6" spans="1:12">
      <c r="A6" s="4" t="s">
        <v>108</v>
      </c>
      <c r="B6" s="8" t="n">
        <v>47.5</v>
      </c>
      <c r="C6" s="8" t="n">
        <v>86.2</v>
      </c>
      <c r="D6" s="8" t="n">
        <v>135.4</v>
      </c>
      <c r="E6" s="8" t="n">
        <v>104.7</v>
      </c>
      <c r="F6" s="8" t="n">
        <v>137.2</v>
      </c>
      <c r="G6" s="8" t="n">
        <v>63.3</v>
      </c>
      <c r="H6" s="8" t="n">
        <v>84.59999999999999</v>
      </c>
      <c r="I6" s="8" t="n">
        <v>79.09999999999999</v>
      </c>
      <c r="J6" s="8" t="n">
        <v>373.8</v>
      </c>
      <c r="K6" s="8" t="n">
        <v>364.2</v>
      </c>
      <c r="L6" s="8" t="n">
        <v>150.6</v>
      </c>
    </row>
    <row r="7" spans="1:12">
      <c r="A7" s="3" t="s">
        <v>2095</v>
      </c>
    </row>
    <row r="8" spans="1:12">
      <c r="A8" s="4" t="s">
        <v>100</v>
      </c>
      <c r="B8" s="8" t="n">
        <v>215.5</v>
      </c>
      <c r="C8" s="8" t="n">
        <v>213.9</v>
      </c>
      <c r="D8" s="8" t="n">
        <v>205.2</v>
      </c>
      <c r="E8" s="8" t="n">
        <v>180.5</v>
      </c>
      <c r="F8" s="8" t="n">
        <v>168.7</v>
      </c>
      <c r="G8" s="8" t="n">
        <v>176.7</v>
      </c>
      <c r="H8" s="8" t="n">
        <v>209.2</v>
      </c>
      <c r="I8" s="8" t="n">
        <v>163.1</v>
      </c>
      <c r="J8" s="8" t="n">
        <v>815.1</v>
      </c>
      <c r="K8" s="8" t="n">
        <v>717.7</v>
      </c>
      <c r="L8" s="8" t="n">
        <v>753.2</v>
      </c>
    </row>
    <row r="9" spans="1:12">
      <c r="A9" s="4" t="s">
        <v>117</v>
      </c>
      <c r="J9" s="8" t="n">
        <v>1650.1</v>
      </c>
      <c r="K9" s="8" t="n">
        <v>2183.3</v>
      </c>
      <c r="L9" s="8" t="n">
        <v>2124.9</v>
      </c>
    </row>
    <row r="10" spans="1:12">
      <c r="A10" s="4" t="s">
        <v>118</v>
      </c>
      <c r="J10" s="5" t="n">
        <v>637</v>
      </c>
      <c r="K10" s="8" t="n">
        <v>191.6</v>
      </c>
      <c r="L10" s="8" t="n">
        <v>20.9</v>
      </c>
    </row>
    <row r="11" spans="1:12">
      <c r="A11" s="4" t="s">
        <v>677</v>
      </c>
      <c r="B11" s="8" t="n">
        <v>24.9</v>
      </c>
      <c r="C11" s="8" t="n">
        <v>41.3</v>
      </c>
      <c r="D11" s="8" t="n">
        <v>57.4</v>
      </c>
      <c r="E11" s="8" t="n">
        <v>41.3</v>
      </c>
      <c r="F11" s="8" t="n">
        <v>27.7</v>
      </c>
      <c r="G11" s="8" t="n">
        <v>-119.8</v>
      </c>
      <c r="H11" s="8" t="n">
        <v>-31.9</v>
      </c>
      <c r="I11" s="8" t="n">
        <v>56.2</v>
      </c>
      <c r="J11" s="8" t="n">
        <v>164.9</v>
      </c>
      <c r="K11" s="8" t="n">
        <v>-67.8</v>
      </c>
      <c r="L11" s="8" t="n">
        <v>203.5</v>
      </c>
    </row>
    <row r="12" spans="1:12">
      <c r="A12" s="4" t="s">
        <v>125</v>
      </c>
      <c r="B12" s="7" t="n">
        <v>91.8</v>
      </c>
      <c r="C12" s="7" t="n">
        <v>131.5</v>
      </c>
      <c r="D12" s="7" t="n">
        <v>126.8</v>
      </c>
      <c r="E12" s="6" t="n">
        <v>97</v>
      </c>
      <c r="F12" s="6" t="n">
        <v>-88</v>
      </c>
      <c r="G12" s="7" t="n">
        <v>219.6</v>
      </c>
      <c r="H12" s="7" t="n">
        <v>156.7</v>
      </c>
      <c r="I12" s="7" t="n">
        <v>179.9</v>
      </c>
      <c r="J12" s="8" t="n">
        <v>447.1</v>
      </c>
      <c r="K12" s="8" t="n">
        <v>468.2</v>
      </c>
      <c r="L12" s="5" t="n">
        <v>-848</v>
      </c>
    </row>
    <row r="13" spans="1:12">
      <c r="A13" s="4" t="s">
        <v>2096</v>
      </c>
      <c r="J13" s="8" t="n">
        <v>-91.3</v>
      </c>
      <c r="K13" s="8" t="n">
        <v>53.6</v>
      </c>
      <c r="L13" s="5" t="n">
        <v>2</v>
      </c>
    </row>
    <row r="14" spans="1:12">
      <c r="A14" s="4" t="s">
        <v>1151</v>
      </c>
    </row>
    <row r="15" spans="1:12">
      <c r="A15" s="3" t="s">
        <v>2092</v>
      </c>
    </row>
    <row r="16" spans="1:12">
      <c r="A16" s="4" t="s">
        <v>2093</v>
      </c>
      <c r="J16" s="8" t="n">
        <v>113.4</v>
      </c>
      <c r="K16" s="8" t="n">
        <v>160.5</v>
      </c>
      <c r="L16" s="8" t="n">
        <v>488.3</v>
      </c>
    </row>
    <row r="17" spans="1:12">
      <c r="A17" s="4" t="s">
        <v>2094</v>
      </c>
      <c r="J17" s="8" t="n">
        <v>4.5</v>
      </c>
      <c r="K17" s="8" t="n">
        <v>7.4</v>
      </c>
      <c r="L17" s="8" t="n">
        <v>2.7</v>
      </c>
    </row>
    <row r="18" spans="1:12">
      <c r="A18" s="4" t="s">
        <v>2097</v>
      </c>
      <c r="J18" s="5" t="n">
        <v>31</v>
      </c>
      <c r="K18" s="5" t="n">
        <v>0</v>
      </c>
      <c r="L18" s="8" t="n">
        <v>399.9</v>
      </c>
    </row>
    <row r="19" spans="1:12">
      <c r="A19" s="4" t="s">
        <v>2098</v>
      </c>
      <c r="J19" s="8" t="n">
        <v>218.6</v>
      </c>
      <c r="K19" s="5" t="n">
        <v>359</v>
      </c>
      <c r="L19" s="5" t="n">
        <v>223</v>
      </c>
    </row>
    <row r="20" spans="1:12">
      <c r="A20" s="4" t="s">
        <v>2099</v>
      </c>
      <c r="J20" s="5" t="n">
        <v>81</v>
      </c>
      <c r="K20" s="5" t="n">
        <v>194</v>
      </c>
      <c r="L20" s="8" t="n">
        <v>146.3</v>
      </c>
    </row>
    <row r="21" spans="1:12">
      <c r="A21" s="4" t="s">
        <v>108</v>
      </c>
      <c r="J21" s="8" t="n">
        <v>51.6</v>
      </c>
      <c r="K21" s="8" t="n">
        <v>-127.9</v>
      </c>
      <c r="L21" s="5" t="n">
        <v>21</v>
      </c>
    </row>
    <row r="22" spans="1:12">
      <c r="A22" s="4" t="s">
        <v>2100</v>
      </c>
      <c r="J22" s="8" t="n">
        <v>500.1</v>
      </c>
      <c r="K22" s="5" t="n">
        <v>593</v>
      </c>
      <c r="L22" s="8" t="n">
        <v>1281.2</v>
      </c>
    </row>
    <row r="23" spans="1:12">
      <c r="A23" s="3" t="s">
        <v>2095</v>
      </c>
    </row>
    <row r="24" spans="1:12">
      <c r="A24" s="4" t="s">
        <v>100</v>
      </c>
      <c r="J24" s="5" t="n">
        <v>222</v>
      </c>
      <c r="K24" s="8" t="n">
        <v>324.7</v>
      </c>
      <c r="L24" s="8" t="n">
        <v>548.2</v>
      </c>
    </row>
    <row r="25" spans="1:12">
      <c r="A25" s="4" t="s">
        <v>2101</v>
      </c>
      <c r="J25" s="8" t="n">
        <v>40.5</v>
      </c>
      <c r="K25" s="8" t="n">
        <v>50.3</v>
      </c>
      <c r="L25" s="8" t="n">
        <v>51.1</v>
      </c>
    </row>
    <row r="26" spans="1:12">
      <c r="A26" s="4" t="s">
        <v>2102</v>
      </c>
      <c r="J26" s="8" t="n">
        <v>189.9</v>
      </c>
      <c r="K26" s="8" t="n">
        <v>499.4</v>
      </c>
      <c r="L26" s="5" t="n">
        <v>565</v>
      </c>
    </row>
    <row r="27" spans="1:12">
      <c r="A27" s="4" t="s">
        <v>117</v>
      </c>
      <c r="J27" s="8" t="n">
        <v>452.4</v>
      </c>
      <c r="K27" s="8" t="n">
        <v>874.4</v>
      </c>
      <c r="L27" s="8" t="n">
        <v>1164.3</v>
      </c>
    </row>
    <row r="28" spans="1:12">
      <c r="A28" s="4" t="s">
        <v>118</v>
      </c>
      <c r="J28" s="8" t="n">
        <v>47.7</v>
      </c>
      <c r="K28" s="8" t="n">
        <v>-281.4</v>
      </c>
      <c r="L28" s="8" t="n">
        <v>116.9</v>
      </c>
    </row>
    <row r="29" spans="1:12">
      <c r="A29" s="4" t="s">
        <v>677</v>
      </c>
      <c r="J29" s="8" t="n">
        <v>-76.5</v>
      </c>
      <c r="K29" s="8" t="n">
        <v>163.4</v>
      </c>
      <c r="L29" s="8" t="n">
        <v>-308.5</v>
      </c>
    </row>
    <row r="30" spans="1:12">
      <c r="A30" s="4" t="s">
        <v>2103</v>
      </c>
      <c r="J30" s="8" t="n">
        <v>124.2</v>
      </c>
      <c r="K30" s="8" t="n">
        <v>-444.8</v>
      </c>
      <c r="L30" s="8" t="n">
        <v>425.4</v>
      </c>
    </row>
    <row r="31" spans="1:12">
      <c r="A31" s="4" t="s">
        <v>2104</v>
      </c>
      <c r="J31" s="8" t="n">
        <v>213.6</v>
      </c>
      <c r="K31" s="8" t="n">
        <v>-55.6</v>
      </c>
      <c r="L31" s="8" t="n">
        <v>-349.8</v>
      </c>
    </row>
    <row r="32" spans="1:12">
      <c r="A32" s="4" t="s">
        <v>2105</v>
      </c>
      <c r="J32" s="8" t="n">
        <v>109.3</v>
      </c>
      <c r="K32" s="8" t="n">
        <v>968.6</v>
      </c>
      <c r="L32" s="8" t="n">
        <v>-923.6</v>
      </c>
    </row>
    <row r="33" spans="1:12">
      <c r="A33" s="4" t="s">
        <v>125</v>
      </c>
      <c r="J33" s="8" t="n">
        <v>447.1</v>
      </c>
      <c r="K33" s="8" t="n">
        <v>468.2</v>
      </c>
      <c r="L33" s="5" t="n">
        <v>-848</v>
      </c>
    </row>
    <row r="34" spans="1:12">
      <c r="A34" s="4" t="s">
        <v>2096</v>
      </c>
      <c r="J34" s="8" t="n">
        <v>-91.3</v>
      </c>
      <c r="K34" s="8" t="n">
        <v>53.6</v>
      </c>
      <c r="L34" s="5" t="n">
        <v>2</v>
      </c>
    </row>
    <row r="35" spans="1:12">
      <c r="A35" s="4" t="s">
        <v>139</v>
      </c>
      <c r="J35" s="7" t="n">
        <v>355.8</v>
      </c>
      <c r="K35" s="7" t="n">
        <v>521.8</v>
      </c>
      <c r="L35" s="6" t="n">
        <v>-846</v>
      </c>
    </row>
  </sheetData>
  <mergeCells count="3">
    <mergeCell ref="A1:A2"/>
    <mergeCell ref="B1:I1"/>
    <mergeCell ref="J1:L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106</v>
      </c>
      <c r="B1" s="2" t="s">
        <v>1505</v>
      </c>
      <c r="C1" s="2" t="s">
        <v>672</v>
      </c>
      <c r="K1" s="2" t="s">
        <v>1</v>
      </c>
    </row>
    <row r="2" spans="1:13">
      <c r="B2" s="2" t="s">
        <v>1166</v>
      </c>
      <c r="C2" s="2" t="s">
        <v>2</v>
      </c>
      <c r="D2" s="2" t="s">
        <v>217</v>
      </c>
      <c r="E2" s="2" t="s">
        <v>987</v>
      </c>
      <c r="F2" s="2" t="s">
        <v>988</v>
      </c>
      <c r="G2" s="2" t="s">
        <v>35</v>
      </c>
      <c r="H2" s="2" t="s">
        <v>218</v>
      </c>
      <c r="I2" s="2" t="s">
        <v>989</v>
      </c>
      <c r="J2" s="2" t="s">
        <v>673</v>
      </c>
      <c r="K2" s="2" t="s">
        <v>2</v>
      </c>
      <c r="L2" s="2" t="s">
        <v>35</v>
      </c>
      <c r="M2" s="2" t="s">
        <v>96</v>
      </c>
    </row>
    <row r="3" spans="1:13">
      <c r="A3" s="3" t="s">
        <v>169</v>
      </c>
    </row>
    <row r="4" spans="1:13">
      <c r="A4" s="4" t="s">
        <v>151</v>
      </c>
      <c r="C4" s="7" t="n">
        <v>91.8</v>
      </c>
      <c r="D4" s="7" t="n">
        <v>131.5</v>
      </c>
      <c r="E4" s="7" t="n">
        <v>126.8</v>
      </c>
      <c r="F4" s="6" t="n">
        <v>97</v>
      </c>
      <c r="G4" s="6" t="n">
        <v>-88</v>
      </c>
      <c r="H4" s="7" t="n">
        <v>219.6</v>
      </c>
      <c r="I4" s="7" t="n">
        <v>156.7</v>
      </c>
      <c r="J4" s="7" t="n">
        <v>179.9</v>
      </c>
      <c r="K4" s="7" t="n">
        <v>447.1</v>
      </c>
      <c r="L4" s="7" t="n">
        <v>468.2</v>
      </c>
      <c r="M4" s="6" t="n">
        <v>-848</v>
      </c>
    </row>
    <row r="5" spans="1:13">
      <c r="A5" s="4" t="s">
        <v>2107</v>
      </c>
      <c r="K5" s="8" t="n">
        <v>187.1</v>
      </c>
      <c r="L5" s="8" t="n">
        <v>69.59999999999999</v>
      </c>
      <c r="M5" s="8" t="n">
        <v>277.4</v>
      </c>
    </row>
    <row r="6" spans="1:13">
      <c r="A6" s="4" t="s">
        <v>180</v>
      </c>
      <c r="K6" s="8" t="n">
        <v>982.5</v>
      </c>
      <c r="L6" s="8" t="n">
        <v>534.2</v>
      </c>
      <c r="M6" s="8" t="n">
        <v>2406.3</v>
      </c>
    </row>
    <row r="7" spans="1:13">
      <c r="A7" s="3" t="s">
        <v>181</v>
      </c>
    </row>
    <row r="8" spans="1:13">
      <c r="A8" s="4" t="s">
        <v>189</v>
      </c>
      <c r="K8" s="5" t="n">
        <v>44</v>
      </c>
      <c r="L8" s="8" t="n">
        <v>63.6</v>
      </c>
      <c r="M8" s="8" t="n">
        <v>147.6</v>
      </c>
    </row>
    <row r="9" spans="1:13">
      <c r="A9" s="4" t="s">
        <v>190</v>
      </c>
      <c r="K9" s="8" t="n">
        <v>43.8</v>
      </c>
      <c r="L9" s="8" t="n">
        <v>7064.3</v>
      </c>
      <c r="M9" s="8" t="n">
        <v>-508.1</v>
      </c>
    </row>
    <row r="10" spans="1:13">
      <c r="A10" s="3" t="s">
        <v>191</v>
      </c>
    </row>
    <row r="11" spans="1:13">
      <c r="A11" s="4" t="s">
        <v>2108</v>
      </c>
      <c r="K11" s="8" t="n">
        <v>4608.9</v>
      </c>
      <c r="L11" s="8" t="n">
        <v>2465.3</v>
      </c>
      <c r="M11" s="8" t="n">
        <v>2426.6</v>
      </c>
    </row>
    <row r="12" spans="1:13">
      <c r="A12" s="4" t="s">
        <v>2109</v>
      </c>
      <c r="K12" s="8" t="n">
        <v>-5395.9</v>
      </c>
      <c r="L12" s="8" t="n">
        <v>-9601.9</v>
      </c>
      <c r="M12" s="8" t="n">
        <v>-4977.8</v>
      </c>
    </row>
    <row r="13" spans="1:13">
      <c r="A13" s="4" t="s">
        <v>196</v>
      </c>
      <c r="B13" s="6" t="n">
        <v>318</v>
      </c>
      <c r="L13" s="5" t="n">
        <v>318</v>
      </c>
    </row>
    <row r="14" spans="1:13">
      <c r="A14" s="4" t="s">
        <v>195</v>
      </c>
      <c r="K14" s="8" t="n">
        <v>-1626.7</v>
      </c>
      <c r="L14" s="8" t="n">
        <v>-3431.9</v>
      </c>
    </row>
    <row r="15" spans="1:13">
      <c r="A15" s="4" t="s">
        <v>152</v>
      </c>
      <c r="K15" s="8" t="n">
        <v>-115.9</v>
      </c>
      <c r="L15" s="8" t="n">
        <v>-113.7</v>
      </c>
      <c r="M15" s="5" t="n">
        <v>-123</v>
      </c>
    </row>
    <row r="16" spans="1:13">
      <c r="A16" s="4" t="s">
        <v>2110</v>
      </c>
      <c r="K16" s="8" t="n">
        <v>-92.09999999999999</v>
      </c>
      <c r="L16" s="8" t="n">
        <v>10.2</v>
      </c>
      <c r="M16" s="8" t="n">
        <v>162.1</v>
      </c>
    </row>
    <row r="17" spans="1:13">
      <c r="A17" s="4" t="s">
        <v>198</v>
      </c>
      <c r="K17" s="8" t="n">
        <v>-942.1</v>
      </c>
      <c r="L17" s="8" t="n">
        <v>-13083.1</v>
      </c>
      <c r="M17" s="8" t="n">
        <v>-2971.2</v>
      </c>
    </row>
    <row r="18" spans="1:13">
      <c r="A18" s="4" t="s">
        <v>1151</v>
      </c>
    </row>
    <row r="19" spans="1:13">
      <c r="A19" s="3" t="s">
        <v>169</v>
      </c>
    </row>
    <row r="20" spans="1:13">
      <c r="A20" s="4" t="s">
        <v>151</v>
      </c>
      <c r="K20" s="8" t="n">
        <v>447.1</v>
      </c>
      <c r="L20" s="8" t="n">
        <v>468.2</v>
      </c>
      <c r="M20" s="5" t="n">
        <v>-848</v>
      </c>
    </row>
    <row r="21" spans="1:13">
      <c r="A21" s="4" t="s">
        <v>2111</v>
      </c>
      <c r="K21" s="8" t="n">
        <v>-322.9</v>
      </c>
      <c r="L21" s="5" t="n">
        <v>-1272</v>
      </c>
      <c r="M21" s="8" t="n">
        <v>650.4</v>
      </c>
    </row>
    <row r="22" spans="1:13">
      <c r="A22" s="4" t="s">
        <v>2107</v>
      </c>
      <c r="K22" s="8" t="n">
        <v>1411.1</v>
      </c>
      <c r="L22" s="8" t="n">
        <v>621.5</v>
      </c>
      <c r="M22" s="5" t="n">
        <v>69</v>
      </c>
    </row>
    <row r="23" spans="1:13">
      <c r="A23" s="4" t="s">
        <v>180</v>
      </c>
      <c r="K23" s="8" t="n">
        <v>1535.3</v>
      </c>
      <c r="L23" s="8" t="n">
        <v>-182.3</v>
      </c>
      <c r="M23" s="8" t="n">
        <v>-128.6</v>
      </c>
    </row>
    <row r="24" spans="1:13">
      <c r="A24" s="3" t="s">
        <v>181</v>
      </c>
    </row>
    <row r="25" spans="1:13">
      <c r="A25" s="4" t="s">
        <v>2112</v>
      </c>
      <c r="K25" s="8" t="n">
        <v>502.5</v>
      </c>
      <c r="L25" s="8" t="n">
        <v>9602.6</v>
      </c>
      <c r="M25" s="8" t="n">
        <v>1057.4</v>
      </c>
    </row>
    <row r="26" spans="1:13">
      <c r="A26" s="4" t="s">
        <v>2113</v>
      </c>
      <c r="K26" s="5" t="n">
        <v>50</v>
      </c>
      <c r="L26" s="8" t="n">
        <v>250.3</v>
      </c>
      <c r="M26" s="8" t="n">
        <v>-100.2</v>
      </c>
    </row>
    <row r="27" spans="1:13">
      <c r="A27" s="4" t="s">
        <v>189</v>
      </c>
      <c r="K27" s="8" t="n">
        <v>-1.8</v>
      </c>
    </row>
    <row r="28" spans="1:13">
      <c r="A28" s="4" t="s">
        <v>190</v>
      </c>
      <c r="K28" s="8" t="n">
        <v>550.7</v>
      </c>
      <c r="L28" s="8" t="n">
        <v>9852.9</v>
      </c>
      <c r="M28" s="8" t="n">
        <v>957.2</v>
      </c>
    </row>
    <row r="29" spans="1:13">
      <c r="A29" s="3" t="s">
        <v>191</v>
      </c>
    </row>
    <row r="30" spans="1:13">
      <c r="A30" s="4" t="s">
        <v>2108</v>
      </c>
      <c r="K30" s="8" t="n">
        <v>1879.5</v>
      </c>
    </row>
    <row r="31" spans="1:13">
      <c r="A31" s="4" t="s">
        <v>2109</v>
      </c>
      <c r="K31" s="8" t="n">
        <v>-1854.8</v>
      </c>
      <c r="L31" s="8" t="n">
        <v>-7087.7</v>
      </c>
      <c r="M31" s="8" t="n">
        <v>-359.5</v>
      </c>
    </row>
    <row r="32" spans="1:13">
      <c r="A32" s="4" t="s">
        <v>196</v>
      </c>
      <c r="L32" s="5" t="n">
        <v>318</v>
      </c>
      <c r="M32" s="5" t="n">
        <v>0</v>
      </c>
    </row>
    <row r="33" spans="1:13">
      <c r="A33" s="4" t="s">
        <v>195</v>
      </c>
      <c r="K33" s="8" t="n">
        <v>-1626.7</v>
      </c>
      <c r="L33" s="8" t="n">
        <v>-3431.9</v>
      </c>
      <c r="M33" s="5" t="n">
        <v>0</v>
      </c>
    </row>
    <row r="34" spans="1:13">
      <c r="A34" s="4" t="s">
        <v>152</v>
      </c>
      <c r="K34" s="8" t="n">
        <v>-115.9</v>
      </c>
      <c r="L34" s="8" t="n">
        <v>-113.7</v>
      </c>
      <c r="M34" s="5" t="n">
        <v>-123</v>
      </c>
    </row>
    <row r="35" spans="1:13">
      <c r="A35" s="4" t="s">
        <v>2114</v>
      </c>
      <c r="K35" s="5" t="n">
        <v>-376</v>
      </c>
      <c r="L35" s="5" t="n">
        <v>254</v>
      </c>
      <c r="M35" s="8" t="n">
        <v>-165.8</v>
      </c>
    </row>
    <row r="36" spans="1:13">
      <c r="A36" s="4" t="s">
        <v>2110</v>
      </c>
      <c r="K36" s="8" t="n">
        <v>-71.7</v>
      </c>
      <c r="L36" s="8" t="n">
        <v>-20.7</v>
      </c>
      <c r="M36" s="8" t="n">
        <v>-21.9</v>
      </c>
    </row>
    <row r="37" spans="1:13">
      <c r="A37" s="4" t="s">
        <v>198</v>
      </c>
      <c r="K37" s="8" t="n">
        <v>-2165.6</v>
      </c>
      <c r="L37" s="5" t="n">
        <v>-10082</v>
      </c>
      <c r="M37" s="8" t="n">
        <v>-670.2</v>
      </c>
    </row>
    <row r="38" spans="1:13">
      <c r="A38" s="4" t="s">
        <v>2115</v>
      </c>
      <c r="K38" s="8" t="n">
        <v>-79.59999999999999</v>
      </c>
      <c r="L38" s="8" t="n">
        <v>-411.4</v>
      </c>
      <c r="M38" s="8" t="n">
        <v>158.4</v>
      </c>
    </row>
    <row r="39" spans="1:13">
      <c r="A39" s="4" t="s">
        <v>2116</v>
      </c>
      <c r="F39" s="7" t="n">
        <v>776.8</v>
      </c>
      <c r="J39" s="7" t="n">
        <v>1188.2</v>
      </c>
      <c r="K39" s="8" t="n">
        <v>776.8</v>
      </c>
      <c r="L39" s="8" t="n">
        <v>1188.2</v>
      </c>
      <c r="M39" s="8" t="n">
        <v>1029.8</v>
      </c>
    </row>
    <row r="40" spans="1:13">
      <c r="A40" s="4" t="s">
        <v>2117</v>
      </c>
      <c r="C40" s="7" t="n">
        <v>697.2</v>
      </c>
      <c r="G40" s="7" t="n">
        <v>776.8</v>
      </c>
      <c r="K40" s="7" t="n">
        <v>697.2</v>
      </c>
      <c r="L40" s="7" t="n">
        <v>776.8</v>
      </c>
      <c r="M40" s="7" t="n">
        <v>1188.2</v>
      </c>
    </row>
  </sheetData>
  <mergeCells count="3">
    <mergeCell ref="A1:A2"/>
    <mergeCell ref="C1:J1"/>
    <mergeCell ref="K1:M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2118</v>
      </c>
      <c r="B1" s="2" t="s">
        <v>672</v>
      </c>
      <c r="J1" s="2" t="s">
        <v>1</v>
      </c>
    </row>
    <row r="2" spans="1:15">
      <c r="B2" s="2" t="s">
        <v>2</v>
      </c>
      <c r="C2" s="2" t="s">
        <v>217</v>
      </c>
      <c r="D2" s="2" t="s">
        <v>987</v>
      </c>
      <c r="E2" s="2" t="s">
        <v>988</v>
      </c>
      <c r="F2" s="2" t="s">
        <v>35</v>
      </c>
      <c r="G2" s="2" t="s">
        <v>218</v>
      </c>
      <c r="H2" s="2" t="s">
        <v>989</v>
      </c>
      <c r="I2" s="2" t="s">
        <v>673</v>
      </c>
      <c r="J2" s="2" t="s">
        <v>2</v>
      </c>
      <c r="L2" s="2" t="s">
        <v>35</v>
      </c>
      <c r="N2" s="2" t="s">
        <v>96</v>
      </c>
    </row>
    <row r="3" spans="1:15">
      <c r="A3" s="3" t="s">
        <v>320</v>
      </c>
    </row>
    <row r="4" spans="1:15">
      <c r="A4" s="4" t="s">
        <v>97</v>
      </c>
      <c r="B4" s="6" t="n">
        <v>492</v>
      </c>
      <c r="C4" s="7" t="n">
        <v>473.6</v>
      </c>
      <c r="D4" s="7" t="n">
        <v>473.6</v>
      </c>
      <c r="E4" s="7" t="n">
        <v>451.2</v>
      </c>
      <c r="F4" s="7" t="n">
        <v>447.7</v>
      </c>
      <c r="G4" s="6" t="n">
        <v>454</v>
      </c>
      <c r="H4" s="7" t="n">
        <v>478.2</v>
      </c>
      <c r="I4" s="7" t="n">
        <v>455.7</v>
      </c>
      <c r="J4" s="7" t="n">
        <v>1890.4</v>
      </c>
      <c r="L4" s="7" t="n">
        <v>1835.6</v>
      </c>
      <c r="N4" s="7" t="n">
        <v>1911.5</v>
      </c>
    </row>
    <row r="5" spans="1:15">
      <c r="A5" s="4" t="s">
        <v>100</v>
      </c>
      <c r="B5" s="8" t="n">
        <v>215.5</v>
      </c>
      <c r="C5" s="8" t="n">
        <v>213.9</v>
      </c>
      <c r="D5" s="8" t="n">
        <v>205.2</v>
      </c>
      <c r="E5" s="8" t="n">
        <v>180.5</v>
      </c>
      <c r="F5" s="8" t="n">
        <v>168.7</v>
      </c>
      <c r="G5" s="8" t="n">
        <v>176.7</v>
      </c>
      <c r="H5" s="8" t="n">
        <v>209.2</v>
      </c>
      <c r="I5" s="8" t="n">
        <v>163.1</v>
      </c>
      <c r="J5" s="8" t="n">
        <v>815.1</v>
      </c>
      <c r="L5" s="8" t="n">
        <v>717.7</v>
      </c>
      <c r="N5" s="8" t="n">
        <v>753.2</v>
      </c>
    </row>
    <row r="6" spans="1:15">
      <c r="A6" s="4" t="s">
        <v>104</v>
      </c>
      <c r="B6" s="8" t="n">
        <v>31.2</v>
      </c>
      <c r="C6" s="8" t="n">
        <v>38.1</v>
      </c>
      <c r="D6" s="8" t="n">
        <v>32.9</v>
      </c>
      <c r="E6" s="8" t="n">
        <v>68.8</v>
      </c>
      <c r="F6" s="8" t="n">
        <v>30.4</v>
      </c>
      <c r="G6" s="8" t="n">
        <v>30.1</v>
      </c>
      <c r="H6" s="8" t="n">
        <v>4.4</v>
      </c>
      <c r="I6" s="8" t="n">
        <v>49.7</v>
      </c>
      <c r="J6" s="5" t="n">
        <v>171</v>
      </c>
      <c r="L6" s="8" t="n">
        <v>114.6</v>
      </c>
      <c r="N6" s="8" t="n">
        <v>194.7</v>
      </c>
    </row>
    <row r="7" spans="1:15">
      <c r="A7" s="4" t="s">
        <v>107</v>
      </c>
      <c r="B7" s="8" t="n">
        <v>229.8</v>
      </c>
      <c r="C7" s="8" t="n">
        <v>264.3</v>
      </c>
      <c r="D7" s="8" t="n">
        <v>261.3</v>
      </c>
      <c r="E7" s="8" t="n">
        <v>253.6</v>
      </c>
      <c r="F7" s="8" t="n">
        <v>252.6</v>
      </c>
      <c r="G7" s="8" t="n">
        <v>252.3</v>
      </c>
      <c r="H7" s="8" t="n">
        <v>251.2</v>
      </c>
      <c r="I7" s="8" t="n">
        <v>251.3</v>
      </c>
      <c r="J7" s="5" t="n">
        <v>1009</v>
      </c>
      <c r="L7" s="8" t="n">
        <v>1007.4</v>
      </c>
      <c r="N7" s="8" t="n">
        <v>1031.6</v>
      </c>
    </row>
    <row r="8" spans="1:15">
      <c r="A8" s="4" t="s">
        <v>108</v>
      </c>
      <c r="B8" s="8" t="n">
        <v>47.5</v>
      </c>
      <c r="C8" s="8" t="n">
        <v>86.2</v>
      </c>
      <c r="D8" s="8" t="n">
        <v>135.4</v>
      </c>
      <c r="E8" s="8" t="n">
        <v>104.7</v>
      </c>
      <c r="F8" s="8" t="n">
        <v>137.2</v>
      </c>
      <c r="G8" s="8" t="n">
        <v>63.3</v>
      </c>
      <c r="H8" s="8" t="n">
        <v>84.59999999999999</v>
      </c>
      <c r="I8" s="8" t="n">
        <v>79.09999999999999</v>
      </c>
      <c r="J8" s="8" t="n">
        <v>373.8</v>
      </c>
      <c r="L8" s="8" t="n">
        <v>364.2</v>
      </c>
      <c r="N8" s="8" t="n">
        <v>150.6</v>
      </c>
    </row>
    <row r="9" spans="1:15">
      <c r="A9" s="4" t="s">
        <v>112</v>
      </c>
      <c r="B9" s="8" t="n">
        <v>79.5</v>
      </c>
      <c r="C9" s="5" t="n">
        <v>78</v>
      </c>
      <c r="D9" s="8" t="n">
        <v>77.2</v>
      </c>
      <c r="E9" s="8" t="n">
        <v>76.40000000000001</v>
      </c>
      <c r="F9" s="8" t="n">
        <v>74.3</v>
      </c>
      <c r="G9" s="8" t="n">
        <v>71.09999999999999</v>
      </c>
      <c r="H9" s="8" t="n">
        <v>77.40000000000001</v>
      </c>
      <c r="I9" s="8" t="n">
        <v>73.5</v>
      </c>
      <c r="J9" s="8" t="n">
        <v>311.1</v>
      </c>
      <c r="L9" s="8" t="n">
        <v>296.3</v>
      </c>
      <c r="N9" s="8" t="n">
        <v>261.1</v>
      </c>
    </row>
    <row r="10" spans="1:15">
      <c r="A10" s="4" t="s">
        <v>115</v>
      </c>
      <c r="F10" s="8" t="n">
        <v>255.6</v>
      </c>
      <c r="L10" s="8" t="n">
        <v>255.6</v>
      </c>
      <c r="N10" s="8" t="n">
        <v>354.2</v>
      </c>
    </row>
    <row r="11" spans="1:15">
      <c r="A11" s="4" t="s">
        <v>113</v>
      </c>
      <c r="B11" s="8" t="n">
        <v>52.9</v>
      </c>
      <c r="C11" s="8" t="n">
        <v>56.6</v>
      </c>
      <c r="D11" s="8" t="n">
        <v>63.5</v>
      </c>
      <c r="E11" s="8" t="n">
        <v>57.4</v>
      </c>
      <c r="F11" s="8" t="n">
        <v>57.9</v>
      </c>
      <c r="G11" s="8" t="n">
        <v>57.9</v>
      </c>
      <c r="H11" s="8" t="n">
        <v>53.3</v>
      </c>
      <c r="I11" s="8" t="n">
        <v>53.8</v>
      </c>
      <c r="J11" s="8" t="n">
        <v>230.4</v>
      </c>
      <c r="L11" s="8" t="n">
        <v>222.9</v>
      </c>
      <c r="N11" s="8" t="n">
        <v>213.6</v>
      </c>
    </row>
    <row r="12" spans="1:15">
      <c r="A12" s="4" t="s">
        <v>114</v>
      </c>
      <c r="B12" s="8" t="n">
        <v>257.9</v>
      </c>
      <c r="C12" s="8" t="n">
        <v>263.3</v>
      </c>
      <c r="D12" s="8" t="n">
        <v>267.5</v>
      </c>
      <c r="E12" s="8" t="n">
        <v>281.3</v>
      </c>
      <c r="F12" s="5" t="n">
        <v>304</v>
      </c>
      <c r="G12" s="8" t="n">
        <v>277.3</v>
      </c>
      <c r="H12" s="8" t="n">
        <v>295.6</v>
      </c>
      <c r="I12" s="8" t="n">
        <v>311.6</v>
      </c>
      <c r="J12" s="5" t="n">
        <v>1070</v>
      </c>
      <c r="L12" s="8" t="n">
        <v>1188.5</v>
      </c>
      <c r="N12" s="8" t="n">
        <v>1283.5</v>
      </c>
    </row>
    <row r="13" spans="1:15">
      <c r="A13" s="4" t="s">
        <v>1620</v>
      </c>
      <c r="B13" s="8" t="n">
        <v>15.7</v>
      </c>
      <c r="C13" s="8" t="n">
        <v>3.5</v>
      </c>
      <c r="D13" s="8" t="n">
        <v>19.3</v>
      </c>
      <c r="E13" s="8" t="n">
        <v>0.1</v>
      </c>
      <c r="F13" s="8" t="n">
        <v>1.7</v>
      </c>
      <c r="G13" s="8" t="n">
        <v>53.5</v>
      </c>
      <c r="H13" s="8" t="n">
        <v>164.8</v>
      </c>
      <c r="J13" s="8" t="n">
        <v>38.6</v>
      </c>
      <c r="L13" s="5" t="n">
        <v>220</v>
      </c>
      <c r="N13" s="8" t="n">
        <v>12.5</v>
      </c>
    </row>
    <row r="14" spans="1:15">
      <c r="A14" s="4" t="s">
        <v>119</v>
      </c>
      <c r="B14" s="8" t="n">
        <v>24.9</v>
      </c>
      <c r="C14" s="8" t="n">
        <v>41.3</v>
      </c>
      <c r="D14" s="8" t="n">
        <v>57.4</v>
      </c>
      <c r="E14" s="8" t="n">
        <v>41.3</v>
      </c>
      <c r="F14" s="8" t="n">
        <v>27.7</v>
      </c>
      <c r="G14" s="8" t="n">
        <v>-119.8</v>
      </c>
      <c r="H14" s="8" t="n">
        <v>-31.9</v>
      </c>
      <c r="I14" s="8" t="n">
        <v>56.2</v>
      </c>
      <c r="J14" s="8" t="n">
        <v>164.9</v>
      </c>
      <c r="L14" s="8" t="n">
        <v>-67.8</v>
      </c>
      <c r="N14" s="8" t="n">
        <v>203.5</v>
      </c>
    </row>
    <row r="15" spans="1:15">
      <c r="A15" s="4" t="s">
        <v>122</v>
      </c>
      <c r="B15" s="8" t="n">
        <v>0.1</v>
      </c>
      <c r="C15" s="8" t="n">
        <v>2.1</v>
      </c>
      <c r="D15" s="8" t="n">
        <v>-20.5</v>
      </c>
      <c r="E15" s="8" t="n">
        <v>-6.7</v>
      </c>
      <c r="F15" s="8" t="n">
        <v>-5.2</v>
      </c>
      <c r="G15" s="8" t="n">
        <v>-3.2</v>
      </c>
      <c r="H15" s="8" t="n">
        <v>115.5</v>
      </c>
      <c r="I15" s="8" t="n">
        <v>101.7</v>
      </c>
      <c r="J15" s="8" t="n">
        <v>-8.699999999999999</v>
      </c>
      <c r="L15" s="8" t="n">
        <v>90.2</v>
      </c>
      <c r="N15" s="8" t="n">
        <v>-665.4</v>
      </c>
    </row>
    <row r="16" spans="1:15">
      <c r="A16" s="4" t="s">
        <v>125</v>
      </c>
      <c r="B16" s="8" t="n">
        <v>91.8</v>
      </c>
      <c r="C16" s="8" t="n">
        <v>131.5</v>
      </c>
      <c r="D16" s="8" t="n">
        <v>126.8</v>
      </c>
      <c r="E16" s="5" t="n">
        <v>97</v>
      </c>
      <c r="F16" s="5" t="n">
        <v>-88</v>
      </c>
      <c r="G16" s="8" t="n">
        <v>219.6</v>
      </c>
      <c r="H16" s="8" t="n">
        <v>156.7</v>
      </c>
      <c r="I16" s="8" t="n">
        <v>179.9</v>
      </c>
      <c r="J16" s="8" t="n">
        <v>447.1</v>
      </c>
      <c r="L16" s="8" t="n">
        <v>468.2</v>
      </c>
      <c r="N16" s="5" t="n">
        <v>-848</v>
      </c>
    </row>
    <row r="17" spans="1:15">
      <c r="A17" s="4" t="s">
        <v>2119</v>
      </c>
      <c r="B17" s="8" t="n">
        <v>82.3</v>
      </c>
      <c r="C17" s="8" t="n">
        <v>131.5</v>
      </c>
      <c r="D17" s="8" t="n">
        <v>117.4</v>
      </c>
      <c r="E17" s="5" t="n">
        <v>97</v>
      </c>
      <c r="F17" s="8" t="n">
        <v>-97.8</v>
      </c>
      <c r="G17" s="8" t="n">
        <v>219.6</v>
      </c>
      <c r="H17" s="8" t="n">
        <v>156.7</v>
      </c>
      <c r="I17" s="8" t="n">
        <v>179.9</v>
      </c>
      <c r="J17" s="8" t="n">
        <v>428.2</v>
      </c>
      <c r="L17" s="8" t="n">
        <v>458.4</v>
      </c>
      <c r="N17" s="5" t="n">
        <v>-848</v>
      </c>
    </row>
    <row r="18" spans="1:15">
      <c r="A18" s="4" t="s">
        <v>2120</v>
      </c>
      <c r="B18" s="7" t="n">
        <v>82.2</v>
      </c>
      <c r="C18" s="7" t="n">
        <v>129.4</v>
      </c>
      <c r="D18" s="7" t="n">
        <v>137.9</v>
      </c>
      <c r="E18" s="7" t="n">
        <v>103.7</v>
      </c>
      <c r="F18" s="7" t="n">
        <v>-92.59999999999999</v>
      </c>
      <c r="G18" s="7" t="n">
        <v>222.8</v>
      </c>
      <c r="H18" s="7" t="n">
        <v>41.2</v>
      </c>
      <c r="I18" s="7" t="n">
        <v>78.2</v>
      </c>
      <c r="J18" s="7" t="n">
        <v>453.2</v>
      </c>
      <c r="L18" s="7" t="n">
        <v>249.6</v>
      </c>
      <c r="N18" s="7" t="n">
        <v>-182.6</v>
      </c>
    </row>
    <row r="19" spans="1:15">
      <c r="A19" s="4" t="s">
        <v>2121</v>
      </c>
      <c r="B19" s="9" t="n">
        <v>0.78</v>
      </c>
      <c r="C19" s="9" t="n">
        <v>1.15</v>
      </c>
      <c r="D19" s="9" t="n">
        <v>0.9399999999999999</v>
      </c>
      <c r="E19" s="9" t="n">
        <v>0.74</v>
      </c>
      <c r="F19" s="9" t="n">
        <v>-0.74</v>
      </c>
      <c r="G19" s="9" t="n">
        <v>1.61</v>
      </c>
      <c r="H19" s="9" t="n">
        <v>0.85</v>
      </c>
      <c r="I19" s="9" t="n">
        <v>0.88</v>
      </c>
      <c r="J19" s="9" t="n">
        <v>3.61</v>
      </c>
      <c r="K19" s="4" t="s">
        <v>38</v>
      </c>
      <c r="L19" s="9" t="n">
        <v>2.8</v>
      </c>
      <c r="M19" s="4" t="s">
        <v>38</v>
      </c>
      <c r="N19" s="9" t="n">
        <v>-4.2</v>
      </c>
      <c r="O19" s="4" t="s">
        <v>38</v>
      </c>
    </row>
    <row r="20" spans="1:15"/>
    <row r="21" spans="1:15">
      <c r="A21" s="4" t="s">
        <v>38</v>
      </c>
      <c r="B21" s="4" t="s">
        <v>1595</v>
      </c>
    </row>
  </sheetData>
  <mergeCells count="8">
    <mergeCell ref="A1:A2"/>
    <mergeCell ref="B1:I1"/>
    <mergeCell ref="J1:O1"/>
    <mergeCell ref="J2:K2"/>
    <mergeCell ref="L2:M2"/>
    <mergeCell ref="N2:O2"/>
    <mergeCell ref="A20:O20"/>
    <mergeCell ref="B21:O2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14"/>
    <col customWidth="1" max="7" min="7" width="14"/>
  </cols>
  <sheetData>
    <row r="1" spans="1:7">
      <c r="A1" s="1" t="s">
        <v>2122</v>
      </c>
      <c r="B1" s="2" t="s">
        <v>2123</v>
      </c>
      <c r="C1" s="2" t="s">
        <v>2124</v>
      </c>
      <c r="D1" s="2" t="s">
        <v>2</v>
      </c>
      <c r="E1" s="2" t="s">
        <v>2125</v>
      </c>
      <c r="F1" s="2" t="s">
        <v>2126</v>
      </c>
      <c r="G1" s="2" t="s">
        <v>2127</v>
      </c>
    </row>
    <row r="2" spans="1:7">
      <c r="A2" s="4" t="s">
        <v>2128</v>
      </c>
    </row>
    <row r="3" spans="1:7">
      <c r="A3" s="3" t="s">
        <v>2129</v>
      </c>
    </row>
    <row r="4" spans="1:7">
      <c r="A4" s="4" t="s">
        <v>2130</v>
      </c>
      <c r="C4" s="6" t="n">
        <v>450000000</v>
      </c>
    </row>
    <row r="5" spans="1:7">
      <c r="A5" s="4" t="s">
        <v>1205</v>
      </c>
    </row>
    <row r="6" spans="1:7">
      <c r="A6" s="3" t="s">
        <v>2129</v>
      </c>
    </row>
    <row r="7" spans="1:7">
      <c r="A7" s="4" t="s">
        <v>1206</v>
      </c>
      <c r="D7" s="6" t="n">
        <v>500000000</v>
      </c>
      <c r="F7" s="6" t="n">
        <v>500000000</v>
      </c>
      <c r="G7" s="6" t="n">
        <v>750000000</v>
      </c>
    </row>
    <row r="8" spans="1:7">
      <c r="A8" s="4" t="s">
        <v>1209</v>
      </c>
      <c r="D8" s="4" t="s">
        <v>1210</v>
      </c>
    </row>
    <row r="9" spans="1:7">
      <c r="A9" s="4" t="s">
        <v>1215</v>
      </c>
    </row>
    <row r="10" spans="1:7">
      <c r="A10" s="3" t="s">
        <v>2129</v>
      </c>
    </row>
    <row r="11" spans="1:7">
      <c r="A11" s="4" t="s">
        <v>1206</v>
      </c>
      <c r="B11" s="6" t="n">
        <v>458300000</v>
      </c>
      <c r="E11" s="6" t="n">
        <v>400000000</v>
      </c>
    </row>
    <row r="12" spans="1:7">
      <c r="A12" s="4" t="s">
        <v>1209</v>
      </c>
      <c r="B12" s="4" t="s">
        <v>1216</v>
      </c>
    </row>
    <row r="13" spans="1:7">
      <c r="A13" s="4" t="s">
        <v>2131</v>
      </c>
    </row>
    <row r="14" spans="1:7">
      <c r="A14" s="3" t="s">
        <v>2129</v>
      </c>
    </row>
    <row r="15" spans="1:7">
      <c r="A15" s="4" t="s">
        <v>1206</v>
      </c>
      <c r="E15" s="5" t="n">
        <v>300000000</v>
      </c>
    </row>
    <row r="16" spans="1:7">
      <c r="A16" s="4" t="s">
        <v>2132</v>
      </c>
      <c r="E16" s="5" t="n">
        <v>0</v>
      </c>
    </row>
    <row r="17" spans="1:7">
      <c r="A17" s="4" t="s">
        <v>1226</v>
      </c>
    </row>
    <row r="18" spans="1:7">
      <c r="A18" s="3" t="s">
        <v>2129</v>
      </c>
    </row>
    <row r="19" spans="1:7">
      <c r="A19" s="4" t="s">
        <v>1206</v>
      </c>
      <c r="E19" s="5" t="n">
        <v>100000000</v>
      </c>
    </row>
    <row r="20" spans="1:7">
      <c r="A20" s="4" t="s">
        <v>2132</v>
      </c>
      <c r="E20" s="6" t="n">
        <v>40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4</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B3" s="4" t="s">
        <v>38</v>
      </c>
      <c r="C3" s="7" t="n">
        <v>198.8</v>
      </c>
      <c r="D3" s="7" t="n">
        <v>278.6</v>
      </c>
    </row>
    <row r="4" spans="1:4">
      <c r="A4" s="4" t="s">
        <v>39</v>
      </c>
      <c r="B4" s="4" t="s">
        <v>38</v>
      </c>
      <c r="C4" s="8" t="n">
        <v>1596.8</v>
      </c>
      <c r="D4" s="8" t="n">
        <v>1440.1</v>
      </c>
    </row>
    <row r="5" spans="1:4">
      <c r="A5" s="4" t="s">
        <v>40</v>
      </c>
      <c r="C5" s="5" t="n">
        <v>400</v>
      </c>
      <c r="D5" s="5" t="n">
        <v>150</v>
      </c>
    </row>
    <row r="6" spans="1:4">
      <c r="A6" s="4" t="s">
        <v>41</v>
      </c>
      <c r="C6" s="8" t="n">
        <v>6233.8</v>
      </c>
      <c r="D6" s="8" t="n">
        <v>6469.9</v>
      </c>
    </row>
    <row r="7" spans="1:4">
      <c r="A7" s="4" t="s">
        <v>42</v>
      </c>
      <c r="B7" s="4" t="s">
        <v>38</v>
      </c>
      <c r="C7" s="8" t="n">
        <v>88.40000000000001</v>
      </c>
      <c r="D7" s="8" t="n">
        <v>2263.1</v>
      </c>
    </row>
    <row r="8" spans="1:4">
      <c r="A8" s="4" t="s">
        <v>43</v>
      </c>
      <c r="C8" s="8" t="n">
        <v>30795.4</v>
      </c>
      <c r="D8" s="8" t="n">
        <v>29113.9</v>
      </c>
    </row>
    <row r="9" spans="1:4">
      <c r="A9" s="4" t="s">
        <v>44</v>
      </c>
      <c r="C9" s="8" t="n">
        <v>-489.7</v>
      </c>
      <c r="D9" s="8" t="n">
        <v>-431.1</v>
      </c>
    </row>
    <row r="10" spans="1:4">
      <c r="A10" s="4" t="s">
        <v>45</v>
      </c>
      <c r="B10" s="4" t="s">
        <v>38</v>
      </c>
      <c r="C10" s="8" t="n">
        <v>30305.7</v>
      </c>
      <c r="D10" s="8" t="n">
        <v>28682.8</v>
      </c>
    </row>
    <row r="11" spans="1:4">
      <c r="A11" s="4" t="s">
        <v>46</v>
      </c>
      <c r="B11" s="4" t="s">
        <v>47</v>
      </c>
      <c r="C11" s="8" t="n">
        <v>6970.6</v>
      </c>
      <c r="D11" s="8" t="n">
        <v>6738.9</v>
      </c>
    </row>
    <row r="12" spans="1:4">
      <c r="A12" s="4" t="s">
        <v>48</v>
      </c>
      <c r="C12" s="8" t="n">
        <v>814.1</v>
      </c>
      <c r="D12" s="8" t="n">
        <v>788.6</v>
      </c>
    </row>
    <row r="13" spans="1:4">
      <c r="A13" s="4" t="s">
        <v>49</v>
      </c>
      <c r="C13" s="8" t="n">
        <v>369.9</v>
      </c>
      <c r="D13" s="8" t="n">
        <v>369.9</v>
      </c>
    </row>
    <row r="14" spans="1:4">
      <c r="A14" s="4" t="s">
        <v>50</v>
      </c>
      <c r="C14" s="8" t="n">
        <v>1309.5</v>
      </c>
      <c r="D14" s="8" t="n">
        <v>1595.5</v>
      </c>
    </row>
    <row r="15" spans="1:4">
      <c r="A15" s="4" t="s">
        <v>51</v>
      </c>
      <c r="C15" s="8" t="n">
        <v>249.8</v>
      </c>
      <c r="D15" s="8" t="n">
        <v>501.3</v>
      </c>
    </row>
    <row r="16" spans="1:4">
      <c r="A16" s="4" t="s">
        <v>52</v>
      </c>
      <c r="C16" s="8" t="n">
        <v>48537.4</v>
      </c>
      <c r="D16" s="8" t="n">
        <v>49278.7</v>
      </c>
    </row>
    <row r="17" spans="1:4">
      <c r="A17" s="3" t="s">
        <v>53</v>
      </c>
    </row>
    <row r="18" spans="1:4">
      <c r="A18" s="4" t="s">
        <v>54</v>
      </c>
      <c r="C18" s="8" t="n">
        <v>31239.5</v>
      </c>
      <c r="D18" s="8" t="n">
        <v>29569.3</v>
      </c>
    </row>
    <row r="19" spans="1:4">
      <c r="A19" s="4" t="s">
        <v>55</v>
      </c>
      <c r="C19" s="8" t="n">
        <v>1674.4</v>
      </c>
      <c r="D19" s="8" t="n">
        <v>1468.6</v>
      </c>
    </row>
    <row r="20" spans="1:4">
      <c r="A20" s="4" t="s">
        <v>56</v>
      </c>
      <c r="C20" s="8" t="n">
        <v>1261.1</v>
      </c>
      <c r="D20" s="8" t="n">
        <v>1437.1</v>
      </c>
    </row>
    <row r="21" spans="1:4">
      <c r="A21" s="4" t="s">
        <v>57</v>
      </c>
      <c r="C21" s="8" t="n">
        <v>8118.8</v>
      </c>
      <c r="D21" s="8" t="n">
        <v>8974.4</v>
      </c>
    </row>
    <row r="22" spans="1:4">
      <c r="A22" s="4" t="s">
        <v>58</v>
      </c>
      <c r="C22" s="5" t="n">
        <v>297</v>
      </c>
      <c r="D22" s="8" t="n">
        <v>509.3</v>
      </c>
    </row>
    <row r="23" spans="1:4">
      <c r="A23" s="4" t="s">
        <v>59</v>
      </c>
      <c r="C23" s="8" t="n">
        <v>42590.8</v>
      </c>
      <c r="D23" s="8" t="n">
        <v>41958.7</v>
      </c>
    </row>
    <row r="24" spans="1:4">
      <c r="A24" s="3" t="s">
        <v>60</v>
      </c>
    </row>
    <row r="25" spans="1:4">
      <c r="A25" s="4" t="s">
        <v>61</v>
      </c>
      <c r="C25" s="5" t="n">
        <v>325</v>
      </c>
      <c r="D25" s="5" t="n">
        <v>325</v>
      </c>
    </row>
    <row r="26" spans="1:4">
      <c r="A26" s="4" t="s">
        <v>62</v>
      </c>
      <c r="C26" s="8" t="n">
        <v>1.6</v>
      </c>
      <c r="D26" s="8" t="n">
        <v>2.1</v>
      </c>
    </row>
    <row r="27" spans="1:4">
      <c r="A27" s="4" t="s">
        <v>63</v>
      </c>
      <c r="C27" s="8" t="n">
        <v>6810.8</v>
      </c>
      <c r="D27" s="8" t="n">
        <v>8798.1</v>
      </c>
    </row>
    <row r="28" spans="1:4">
      <c r="A28" s="4" t="s">
        <v>64</v>
      </c>
      <c r="C28" s="8" t="n">
        <v>1924.4</v>
      </c>
      <c r="D28" s="8" t="n">
        <v>1906.5</v>
      </c>
    </row>
    <row r="29" spans="1:4">
      <c r="A29" s="4" t="s">
        <v>65</v>
      </c>
      <c r="C29" s="8" t="n">
        <v>-178.3</v>
      </c>
      <c r="D29" s="8" t="n">
        <v>-86.5</v>
      </c>
    </row>
    <row r="30" spans="1:4">
      <c r="A30" s="4" t="s">
        <v>66</v>
      </c>
      <c r="C30" s="8" t="n">
        <v>-2936.9</v>
      </c>
      <c r="D30" s="8" t="n">
        <v>-3625.2</v>
      </c>
    </row>
    <row r="31" spans="1:4">
      <c r="A31" s="4" t="s">
        <v>67</v>
      </c>
      <c r="C31" s="8" t="n">
        <v>5621.6</v>
      </c>
      <c r="D31" s="5" t="n">
        <v>6995</v>
      </c>
    </row>
    <row r="32" spans="1:4">
      <c r="A32" s="4" t="s">
        <v>68</v>
      </c>
      <c r="C32" s="8" t="n">
        <v>5946.6</v>
      </c>
      <c r="D32" s="5" t="n">
        <v>7320</v>
      </c>
    </row>
    <row r="33" spans="1:4">
      <c r="A33" s="4" t="s">
        <v>69</v>
      </c>
      <c r="C33" s="7" t="n">
        <v>48537.4</v>
      </c>
      <c r="D33" s="7" t="n">
        <v>49278.7</v>
      </c>
    </row>
    <row r="34" spans="1:4"/>
    <row r="35" spans="1:4">
      <c r="A35" s="4" t="s">
        <v>38</v>
      </c>
      <c r="B35" s="4" t="s">
        <v>70</v>
      </c>
    </row>
    <row r="36" spans="1:4">
      <c r="A36" s="4" t="s">
        <v>71</v>
      </c>
      <c r="B36" s="4" t="s">
        <v>72</v>
      </c>
    </row>
  </sheetData>
  <mergeCells count="4">
    <mergeCell ref="A1:B1"/>
    <mergeCell ref="A34:C34"/>
    <mergeCell ref="B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5</v>
      </c>
    </row>
    <row r="2" spans="1:3">
      <c r="A2" s="3" t="s">
        <v>74</v>
      </c>
    </row>
    <row r="3" spans="1:3">
      <c r="A3" s="4" t="s">
        <v>75</v>
      </c>
      <c r="B3" s="7" t="n">
        <v>25.5</v>
      </c>
      <c r="C3" s="7" t="n">
        <v>42.9</v>
      </c>
    </row>
    <row r="4" spans="1:3">
      <c r="A4" s="4" t="s">
        <v>76</v>
      </c>
      <c r="B4" s="8" t="n">
        <v>2.5</v>
      </c>
      <c r="C4" s="8" t="n">
        <v>81.8</v>
      </c>
    </row>
    <row r="5" spans="1:3">
      <c r="A5" s="4" t="s">
        <v>77</v>
      </c>
      <c r="B5" s="8" t="n">
        <v>44.6</v>
      </c>
      <c r="C5" s="8" t="n">
        <v>0.4</v>
      </c>
    </row>
    <row r="6" spans="1:3">
      <c r="A6" s="4" t="s">
        <v>78</v>
      </c>
      <c r="B6" s="8" t="n">
        <v>119.9</v>
      </c>
      <c r="C6" s="8" t="n">
        <v>68.7</v>
      </c>
    </row>
    <row r="7" spans="1:3">
      <c r="A7" s="4" t="s">
        <v>79</v>
      </c>
      <c r="B7" s="8" t="n">
        <v>146.6</v>
      </c>
      <c r="C7" s="8" t="n">
        <v>198.1</v>
      </c>
    </row>
    <row r="8" spans="1:3">
      <c r="A8" s="4" t="s">
        <v>80</v>
      </c>
      <c r="B8" s="7" t="n">
        <v>0.9</v>
      </c>
      <c r="C8" s="7" t="n">
        <v>1626.3</v>
      </c>
    </row>
    <row r="9" spans="1:3">
      <c r="A9" s="4" t="s">
        <v>81</v>
      </c>
      <c r="B9" s="9" t="n">
        <v>0.01</v>
      </c>
      <c r="C9" s="9" t="n">
        <v>0.01</v>
      </c>
    </row>
    <row r="10" spans="1:3">
      <c r="A10" s="4" t="s">
        <v>82</v>
      </c>
      <c r="B10" s="5" t="n">
        <v>100000000</v>
      </c>
      <c r="C10" s="5" t="n">
        <v>100000000</v>
      </c>
    </row>
    <row r="11" spans="1:3">
      <c r="A11" s="4" t="s">
        <v>83</v>
      </c>
      <c r="B11" s="5" t="n">
        <v>325000</v>
      </c>
      <c r="C11" s="5" t="n">
        <v>325000</v>
      </c>
    </row>
    <row r="12" spans="1:3">
      <c r="A12" s="4" t="s">
        <v>84</v>
      </c>
      <c r="B12" s="5" t="n">
        <v>325000</v>
      </c>
      <c r="C12" s="5" t="n">
        <v>325000</v>
      </c>
    </row>
    <row r="13" spans="1:3">
      <c r="A13" s="4" t="s">
        <v>85</v>
      </c>
      <c r="B13" s="9" t="n">
        <v>0.01</v>
      </c>
      <c r="C13" s="9" t="n">
        <v>0.01</v>
      </c>
    </row>
    <row r="14" spans="1:3">
      <c r="A14" s="4" t="s">
        <v>86</v>
      </c>
      <c r="B14" s="5" t="n">
        <v>600000000</v>
      </c>
      <c r="C14" s="5" t="n">
        <v>600000000</v>
      </c>
    </row>
    <row r="15" spans="1:3">
      <c r="A15" s="4" t="s">
        <v>87</v>
      </c>
      <c r="B15" s="5" t="n">
        <v>161073078</v>
      </c>
      <c r="C15" s="5" t="n">
        <v>207628491</v>
      </c>
    </row>
    <row r="16" spans="1:3">
      <c r="A16" s="4" t="s">
        <v>88</v>
      </c>
      <c r="B16" s="5" t="n">
        <v>100919707</v>
      </c>
      <c r="C16" s="5" t="n">
        <v>131352924</v>
      </c>
    </row>
    <row r="17" spans="1:3">
      <c r="A17" s="4" t="s">
        <v>89</v>
      </c>
      <c r="B17" s="5" t="n">
        <v>60153371</v>
      </c>
      <c r="C17" s="5" t="n">
        <v>76275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90</v>
      </c>
      <c r="B1" s="2" t="s">
        <v>91</v>
      </c>
    </row>
    <row r="2" spans="1:3">
      <c r="A2" s="3" t="s">
        <v>36</v>
      </c>
    </row>
    <row r="3" spans="1:3">
      <c r="A3" s="4" t="s">
        <v>45</v>
      </c>
      <c r="B3" s="7" t="n">
        <v>28682.8</v>
      </c>
      <c r="C3" s="4" t="s">
        <v>38</v>
      </c>
    </row>
    <row r="4" spans="1:3">
      <c r="A4" s="4" t="s">
        <v>92</v>
      </c>
      <c r="B4" s="8" t="n">
        <v>6738.9</v>
      </c>
      <c r="C4" s="4" t="s">
        <v>47</v>
      </c>
    </row>
    <row r="5" spans="1:3">
      <c r="A5" s="4" t="s">
        <v>52</v>
      </c>
      <c r="B5" s="8" t="n">
        <v>49278.7</v>
      </c>
    </row>
    <row r="6" spans="1:3">
      <c r="A6" s="3" t="s">
        <v>53</v>
      </c>
    </row>
    <row r="7" spans="1:3">
      <c r="A7" s="4" t="s">
        <v>59</v>
      </c>
      <c r="B7" s="8" t="n">
        <v>41958.7</v>
      </c>
    </row>
    <row r="8" spans="1:3">
      <c r="A8" s="4" t="s">
        <v>93</v>
      </c>
    </row>
    <row r="9" spans="1:3">
      <c r="A9" s="3" t="s">
        <v>36</v>
      </c>
    </row>
    <row r="10" spans="1:3">
      <c r="A10" s="4" t="s">
        <v>75</v>
      </c>
      <c r="B10" s="8" t="n">
        <v>80.40000000000001</v>
      </c>
    </row>
    <row r="11" spans="1:3">
      <c r="A11" s="4" t="s">
        <v>45</v>
      </c>
      <c r="B11" s="8" t="n">
        <v>119.1</v>
      </c>
    </row>
    <row r="12" spans="1:3">
      <c r="A12" s="4" t="s">
        <v>92</v>
      </c>
      <c r="B12" s="8" t="n">
        <v>763.3</v>
      </c>
    </row>
    <row r="13" spans="1:3">
      <c r="A13" s="4" t="s">
        <v>52</v>
      </c>
      <c r="B13" s="8" t="n">
        <v>962.8</v>
      </c>
    </row>
    <row r="14" spans="1:3">
      <c r="A14" s="3" t="s">
        <v>53</v>
      </c>
    </row>
    <row r="15" spans="1:3">
      <c r="A15" s="4" t="s">
        <v>94</v>
      </c>
      <c r="B15" s="8" t="n">
        <v>566.6</v>
      </c>
    </row>
    <row r="16" spans="1:3">
      <c r="A16" s="4" t="s">
        <v>59</v>
      </c>
      <c r="B16" s="7" t="n">
        <v>566.6</v>
      </c>
    </row>
    <row r="17" spans="1:3"/>
    <row r="18" spans="1:3">
      <c r="A18" s="4" t="s">
        <v>38</v>
      </c>
      <c r="B18" s="4" t="s">
        <v>70</v>
      </c>
    </row>
    <row r="19" spans="1:3">
      <c r="A19" s="4" t="s">
        <v>71</v>
      </c>
      <c r="B19" s="4" t="s">
        <v>72</v>
      </c>
    </row>
  </sheetData>
  <mergeCells count="4">
    <mergeCell ref="B1:C1"/>
    <mergeCell ref="A17:C17"/>
    <mergeCell ref="B18:C18"/>
    <mergeCell ref="B19:C1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7"/>
    <col customWidth="1" max="2" min="2" width="80"/>
  </cols>
  <sheetData>
    <row r="1" spans="1:2">
      <c r="A1" s="1" t="s">
        <v>326</v>
      </c>
      <c r="B1" s="2" t="s">
        <v>1</v>
      </c>
    </row>
    <row r="2" spans="1:2">
      <c r="B2" s="2" t="s">
        <v>2</v>
      </c>
    </row>
    <row r="3" spans="1:2">
      <c r="A3" s="3" t="s">
        <v>225</v>
      </c>
    </row>
    <row r="4" spans="1:2">
      <c r="A4" s="4" t="s">
        <v>327</v>
      </c>
      <c r="B4" s="4" t="s">
        <v>328</v>
      </c>
    </row>
    <row r="5" spans="1:2">
      <c r="A5" s="4" t="s">
        <v>329</v>
      </c>
      <c r="B5" s="4" t="s">
        <v>330</v>
      </c>
    </row>
    <row r="6" spans="1:2">
      <c r="A6" s="4" t="s">
        <v>121</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row r="14" spans="1:2">
      <c r="A14" s="4" t="s">
        <v>346</v>
      </c>
      <c r="B14" s="4" t="s">
        <v>347</v>
      </c>
    </row>
    <row r="15" spans="1:2">
      <c r="A15" s="4" t="s">
        <v>348</v>
      </c>
      <c r="B15" s="4" t="s">
        <v>349</v>
      </c>
    </row>
    <row r="16" spans="1:2">
      <c r="A16" s="4" t="s">
        <v>350</v>
      </c>
      <c r="B16" s="4" t="s">
        <v>351</v>
      </c>
    </row>
    <row r="17" spans="1:2">
      <c r="A17" s="4" t="s">
        <v>352</v>
      </c>
      <c r="B17" s="4" t="s">
        <v>353</v>
      </c>
    </row>
    <row r="18" spans="1:2">
      <c r="A18" s="4" t="s">
        <v>245</v>
      </c>
      <c r="B18" s="4" t="s">
        <v>354</v>
      </c>
    </row>
    <row r="19" spans="1:2">
      <c r="A19" s="4" t="s">
        <v>255</v>
      </c>
      <c r="B19" s="4" t="s">
        <v>355</v>
      </c>
    </row>
    <row r="20" spans="1:2">
      <c r="A20" s="4" t="s">
        <v>261</v>
      </c>
      <c r="B20" s="4" t="s">
        <v>356</v>
      </c>
    </row>
    <row r="21" spans="1:2">
      <c r="A21" s="4" t="s">
        <v>280</v>
      </c>
      <c r="B21" s="4" t="s">
        <v>357</v>
      </c>
    </row>
    <row r="22" spans="1:2">
      <c r="A22" s="4" t="s">
        <v>358</v>
      </c>
      <c r="B22" s="4" t="s">
        <v>359</v>
      </c>
    </row>
    <row r="23" spans="1:2">
      <c r="A23" s="4" t="s">
        <v>360</v>
      </c>
      <c r="B23" s="4" t="s">
        <v>361</v>
      </c>
    </row>
    <row r="24" spans="1:2">
      <c r="A24" s="4" t="s">
        <v>362</v>
      </c>
      <c r="B24" s="4" t="s">
        <v>363</v>
      </c>
    </row>
    <row r="25" spans="1:2">
      <c r="A25" s="4" t="s">
        <v>93</v>
      </c>
      <c r="B25" s="4" t="s">
        <v>364</v>
      </c>
    </row>
    <row r="26" spans="1:2">
      <c r="A26" s="4" t="s">
        <v>274</v>
      </c>
      <c r="B26" s="4" t="s">
        <v>365</v>
      </c>
    </row>
    <row r="27" spans="1:2">
      <c r="A27" s="4" t="s">
        <v>277</v>
      </c>
      <c r="B27" s="4" t="s">
        <v>366</v>
      </c>
    </row>
    <row r="28" spans="1:2">
      <c r="A28" s="4" t="s">
        <v>367</v>
      </c>
      <c r="B28" s="4" t="s">
        <v>368</v>
      </c>
    </row>
    <row r="29" spans="1:2">
      <c r="A29" s="4" t="s">
        <v>369</v>
      </c>
      <c r="B29" s="4" t="s">
        <v>370</v>
      </c>
    </row>
    <row r="30" spans="1:2">
      <c r="A30" s="4" t="s">
        <v>371</v>
      </c>
      <c r="B30" s="4" t="s">
        <v>372</v>
      </c>
    </row>
    <row r="31" spans="1:2">
      <c r="A31" s="4" t="s">
        <v>373</v>
      </c>
      <c r="B31" s="4" t="s">
        <v>374</v>
      </c>
    </row>
    <row r="32" spans="1:2">
      <c r="A32" s="4" t="s">
        <v>375</v>
      </c>
      <c r="B32" s="4" t="s">
        <v>376</v>
      </c>
    </row>
    <row r="33" spans="1:2">
      <c r="A33" s="4" t="s">
        <v>377</v>
      </c>
      <c r="B33" s="4" t="s">
        <v>378</v>
      </c>
    </row>
    <row r="34" spans="1:2">
      <c r="A34" s="4" t="s">
        <v>379</v>
      </c>
      <c r="B34" s="4" t="s">
        <v>380</v>
      </c>
    </row>
    <row r="35" spans="1:2">
      <c r="A35" s="4" t="s">
        <v>381</v>
      </c>
      <c r="B35" s="4" t="s">
        <v>382</v>
      </c>
    </row>
    <row r="36" spans="1:2">
      <c r="A36" s="4" t="s">
        <v>383</v>
      </c>
      <c r="B36" s="4" t="s">
        <v>384</v>
      </c>
    </row>
    <row r="37" spans="1:2">
      <c r="A37" s="4" t="s">
        <v>385</v>
      </c>
      <c r="B37"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28</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80"/>
  </cols>
  <sheetData>
    <row r="1" spans="1:2">
      <c r="A1" s="1" t="s">
        <v>390</v>
      </c>
      <c r="B1" s="2" t="s">
        <v>1</v>
      </c>
    </row>
    <row r="2" spans="1:2">
      <c r="B2" s="2" t="s">
        <v>2</v>
      </c>
    </row>
    <row r="3" spans="1:2">
      <c r="A3" s="3" t="s">
        <v>232</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row r="12" spans="1:2">
      <c r="A12" s="4" t="s">
        <v>407</v>
      </c>
      <c r="B12" s="4" t="s">
        <v>408</v>
      </c>
    </row>
    <row r="13" spans="1:2">
      <c r="A13" s="4" t="s">
        <v>409</v>
      </c>
      <c r="B13" s="4" t="s">
        <v>410</v>
      </c>
    </row>
    <row r="14" spans="1:2">
      <c r="A14" s="4" t="s">
        <v>411</v>
      </c>
      <c r="B14" s="4" t="s">
        <v>412</v>
      </c>
    </row>
    <row r="15" spans="1:2">
      <c r="A15" s="4" t="s">
        <v>413</v>
      </c>
      <c r="B15" s="4" t="s">
        <v>414</v>
      </c>
    </row>
    <row r="16" spans="1:2">
      <c r="A16" s="4" t="s">
        <v>415</v>
      </c>
      <c r="B16"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32</v>
      </c>
    </row>
    <row r="4" spans="1:2">
      <c r="A4" s="4" t="s">
        <v>418</v>
      </c>
      <c r="B4"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39</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425</v>
      </c>
      <c r="B1" s="2" t="s">
        <v>1</v>
      </c>
    </row>
    <row r="2" spans="1:2">
      <c r="B2" s="2" t="s">
        <v>2</v>
      </c>
    </row>
    <row r="3" spans="1:2">
      <c r="A3" s="3" t="s">
        <v>242</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8</v>
      </c>
      <c r="B1" s="2" t="s">
        <v>1</v>
      </c>
    </row>
    <row r="2" spans="1:2">
      <c r="B2" s="2" t="s">
        <v>2</v>
      </c>
    </row>
    <row r="3" spans="1:2">
      <c r="A3" s="3" t="s">
        <v>246</v>
      </c>
    </row>
    <row r="4" spans="1:2">
      <c r="A4" s="4" t="s">
        <v>439</v>
      </c>
      <c r="B4"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41</v>
      </c>
      <c r="B1" s="2" t="s">
        <v>1</v>
      </c>
    </row>
    <row r="2" spans="1:2">
      <c r="B2" s="2" t="s">
        <v>2</v>
      </c>
    </row>
    <row r="3" spans="1:2">
      <c r="A3" s="3" t="s">
        <v>248</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446</v>
      </c>
      <c r="B1" s="2" t="s">
        <v>1</v>
      </c>
    </row>
    <row r="2" spans="1:2">
      <c r="B2" s="2" t="s">
        <v>2</v>
      </c>
    </row>
    <row r="3" spans="1:2">
      <c r="A3" s="3" t="s">
        <v>252</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59</v>
      </c>
      <c r="B1" s="2" t="s">
        <v>1</v>
      </c>
    </row>
    <row r="2" spans="1:2">
      <c r="B2" s="2" t="s">
        <v>2</v>
      </c>
    </row>
    <row r="3" spans="1:2">
      <c r="A3" s="3" t="s">
        <v>256</v>
      </c>
    </row>
    <row r="4" spans="1:2">
      <c r="A4" s="4" t="s">
        <v>460</v>
      </c>
      <c r="B4" s="4" t="s">
        <v>461</v>
      </c>
    </row>
    <row r="5" spans="1:2">
      <c r="A5" s="4" t="s">
        <v>462</v>
      </c>
      <c r="B5" s="4" t="s">
        <v>463</v>
      </c>
    </row>
    <row r="6" spans="1:2">
      <c r="A6" s="4" t="s">
        <v>464</v>
      </c>
      <c r="B6" s="4" t="s">
        <v>465</v>
      </c>
    </row>
    <row r="7" spans="1:2">
      <c r="A7" s="4" t="s">
        <v>466</v>
      </c>
      <c r="B7"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5</v>
      </c>
      <c r="D2" s="2" t="s">
        <v>96</v>
      </c>
    </row>
    <row r="3" spans="1:4">
      <c r="A3" s="3" t="s">
        <v>97</v>
      </c>
    </row>
    <row r="4" spans="1:4">
      <c r="A4" s="4" t="s">
        <v>98</v>
      </c>
      <c r="B4" s="7" t="n">
        <v>1671.8</v>
      </c>
      <c r="C4" s="7" t="n">
        <v>1638.1</v>
      </c>
      <c r="D4" s="7" t="n">
        <v>1779.6</v>
      </c>
    </row>
    <row r="5" spans="1:4">
      <c r="A5" s="4" t="s">
        <v>99</v>
      </c>
      <c r="B5" s="8" t="n">
        <v>218.6</v>
      </c>
      <c r="C5" s="8" t="n">
        <v>197.5</v>
      </c>
      <c r="D5" s="8" t="n">
        <v>131.9</v>
      </c>
    </row>
    <row r="6" spans="1:4">
      <c r="A6" s="4" t="s">
        <v>97</v>
      </c>
      <c r="B6" s="8" t="n">
        <v>1890.4</v>
      </c>
      <c r="C6" s="8" t="n">
        <v>1835.6</v>
      </c>
      <c r="D6" s="8" t="n">
        <v>1911.5</v>
      </c>
    </row>
    <row r="7" spans="1:4">
      <c r="A7" s="3" t="s">
        <v>100</v>
      </c>
    </row>
    <row r="8" spans="1:4">
      <c r="A8" s="4" t="s">
        <v>101</v>
      </c>
      <c r="B8" s="8" t="n">
        <v>354.7</v>
      </c>
      <c r="C8" s="8" t="n">
        <v>344.4</v>
      </c>
      <c r="D8" s="8" t="n">
        <v>358.4</v>
      </c>
    </row>
    <row r="9" spans="1:4">
      <c r="A9" s="4" t="s">
        <v>102</v>
      </c>
      <c r="B9" s="8" t="n">
        <v>460.4</v>
      </c>
      <c r="C9" s="8" t="n">
        <v>373.3</v>
      </c>
      <c r="D9" s="8" t="n">
        <v>394.8</v>
      </c>
    </row>
    <row r="10" spans="1:4">
      <c r="A10" s="4" t="s">
        <v>100</v>
      </c>
      <c r="B10" s="8" t="n">
        <v>815.1</v>
      </c>
      <c r="C10" s="8" t="n">
        <v>717.7</v>
      </c>
      <c r="D10" s="8" t="n">
        <v>753.2</v>
      </c>
    </row>
    <row r="11" spans="1:4">
      <c r="A11" s="4" t="s">
        <v>103</v>
      </c>
      <c r="B11" s="8" t="n">
        <v>1075.3</v>
      </c>
      <c r="C11" s="8" t="n">
        <v>1117.9</v>
      </c>
      <c r="D11" s="8" t="n">
        <v>1158.3</v>
      </c>
    </row>
    <row r="12" spans="1:4">
      <c r="A12" s="4" t="s">
        <v>104</v>
      </c>
      <c r="B12" s="5" t="n">
        <v>171</v>
      </c>
      <c r="C12" s="8" t="n">
        <v>114.6</v>
      </c>
      <c r="D12" s="8" t="n">
        <v>194.7</v>
      </c>
    </row>
    <row r="13" spans="1:4">
      <c r="A13" s="4" t="s">
        <v>105</v>
      </c>
      <c r="B13" s="8" t="n">
        <v>904.3</v>
      </c>
      <c r="C13" s="8" t="n">
        <v>1003.3</v>
      </c>
      <c r="D13" s="8" t="n">
        <v>963.6</v>
      </c>
    </row>
    <row r="14" spans="1:4">
      <c r="A14" s="3" t="s">
        <v>106</v>
      </c>
    </row>
    <row r="15" spans="1:4">
      <c r="A15" s="4" t="s">
        <v>107</v>
      </c>
      <c r="B15" s="5" t="n">
        <v>1009</v>
      </c>
      <c r="C15" s="8" t="n">
        <v>1007.4</v>
      </c>
      <c r="D15" s="8" t="n">
        <v>1031.6</v>
      </c>
    </row>
    <row r="16" spans="1:4">
      <c r="A16" s="4" t="s">
        <v>108</v>
      </c>
      <c r="B16" s="8" t="n">
        <v>373.8</v>
      </c>
      <c r="C16" s="8" t="n">
        <v>364.2</v>
      </c>
      <c r="D16" s="8" t="n">
        <v>150.6</v>
      </c>
    </row>
    <row r="17" spans="1:4">
      <c r="A17" s="4" t="s">
        <v>109</v>
      </c>
      <c r="B17" s="8" t="n">
        <v>1382.8</v>
      </c>
      <c r="C17" s="8" t="n">
        <v>1371.6</v>
      </c>
      <c r="D17" s="8" t="n">
        <v>1182.2</v>
      </c>
    </row>
    <row r="18" spans="1:4">
      <c r="A18" s="4" t="s">
        <v>110</v>
      </c>
      <c r="B18" s="8" t="n">
        <v>2287.1</v>
      </c>
      <c r="C18" s="8" t="n">
        <v>2374.9</v>
      </c>
      <c r="D18" s="8" t="n">
        <v>2145.8</v>
      </c>
    </row>
    <row r="19" spans="1:4">
      <c r="A19" s="3" t="s">
        <v>111</v>
      </c>
    </row>
    <row r="20" spans="1:4">
      <c r="A20" s="4" t="s">
        <v>112</v>
      </c>
      <c r="B20" s="8" t="n">
        <v>311.1</v>
      </c>
      <c r="C20" s="8" t="n">
        <v>296.3</v>
      </c>
      <c r="D20" s="8" t="n">
        <v>261.1</v>
      </c>
    </row>
    <row r="21" spans="1:4">
      <c r="A21" s="4" t="s">
        <v>113</v>
      </c>
      <c r="B21" s="8" t="n">
        <v>230.4</v>
      </c>
      <c r="C21" s="8" t="n">
        <v>222.9</v>
      </c>
      <c r="D21" s="8" t="n">
        <v>213.6</v>
      </c>
    </row>
    <row r="22" spans="1:4">
      <c r="A22" s="4" t="s">
        <v>114</v>
      </c>
      <c r="B22" s="5" t="n">
        <v>1070</v>
      </c>
      <c r="C22" s="8" t="n">
        <v>1188.5</v>
      </c>
      <c r="D22" s="8" t="n">
        <v>1283.5</v>
      </c>
    </row>
    <row r="23" spans="1:4">
      <c r="A23" s="4" t="s">
        <v>115</v>
      </c>
      <c r="C23" s="8" t="n">
        <v>255.6</v>
      </c>
      <c r="D23" s="8" t="n">
        <v>354.2</v>
      </c>
    </row>
    <row r="24" spans="1:4">
      <c r="A24" s="4" t="s">
        <v>116</v>
      </c>
      <c r="B24" s="8" t="n">
        <v>38.6</v>
      </c>
      <c r="C24" s="5" t="n">
        <v>220</v>
      </c>
      <c r="D24" s="8" t="n">
        <v>12.5</v>
      </c>
    </row>
    <row r="25" spans="1:4">
      <c r="A25" s="4" t="s">
        <v>117</v>
      </c>
      <c r="B25" s="8" t="n">
        <v>1650.1</v>
      </c>
      <c r="C25" s="8" t="n">
        <v>2183.3</v>
      </c>
      <c r="D25" s="8" t="n">
        <v>2124.9</v>
      </c>
    </row>
    <row r="26" spans="1:4">
      <c r="A26" s="4" t="s">
        <v>118</v>
      </c>
      <c r="B26" s="5" t="n">
        <v>637</v>
      </c>
      <c r="C26" s="8" t="n">
        <v>191.6</v>
      </c>
      <c r="D26" s="8" t="n">
        <v>20.9</v>
      </c>
    </row>
    <row r="27" spans="1:4">
      <c r="A27" s="4" t="s">
        <v>119</v>
      </c>
      <c r="B27" s="8" t="n">
        <v>164.9</v>
      </c>
      <c r="C27" s="8" t="n">
        <v>-67.8</v>
      </c>
      <c r="D27" s="8" t="n">
        <v>203.5</v>
      </c>
    </row>
    <row r="28" spans="1:4">
      <c r="A28" s="4" t="s">
        <v>120</v>
      </c>
      <c r="B28" s="8" t="n">
        <v>472.1</v>
      </c>
      <c r="C28" s="8" t="n">
        <v>259.4</v>
      </c>
      <c r="D28" s="8" t="n">
        <v>-182.6</v>
      </c>
    </row>
    <row r="29" spans="1:4">
      <c r="A29" s="3" t="s">
        <v>121</v>
      </c>
    </row>
    <row r="30" spans="1:4">
      <c r="A30" s="4" t="s">
        <v>122</v>
      </c>
      <c r="B30" s="8" t="n">
        <v>-8.699999999999999</v>
      </c>
      <c r="C30" s="8" t="n">
        <v>90.2</v>
      </c>
      <c r="D30" s="8" t="n">
        <v>-665.4</v>
      </c>
    </row>
    <row r="31" spans="1:4">
      <c r="A31" s="4" t="s">
        <v>123</v>
      </c>
      <c r="B31" s="8" t="n">
        <v>-16.3</v>
      </c>
      <c r="C31" s="8" t="n">
        <v>118.6</v>
      </c>
    </row>
    <row r="32" spans="1:4">
      <c r="A32" s="4" t="s">
        <v>124</v>
      </c>
      <c r="B32" s="5" t="n">
        <v>-25</v>
      </c>
      <c r="C32" s="8" t="n">
        <v>208.8</v>
      </c>
      <c r="D32" s="8" t="n">
        <v>-665.4</v>
      </c>
    </row>
    <row r="33" spans="1:4">
      <c r="A33" s="4" t="s">
        <v>125</v>
      </c>
      <c r="B33" s="8" t="n">
        <v>447.1</v>
      </c>
      <c r="C33" s="8" t="n">
        <v>468.2</v>
      </c>
      <c r="D33" s="5" t="n">
        <v>-848</v>
      </c>
    </row>
    <row r="34" spans="1:4">
      <c r="A34" s="4" t="s">
        <v>126</v>
      </c>
      <c r="B34" s="8" t="n">
        <v>18.9</v>
      </c>
      <c r="C34" s="8" t="n">
        <v>9.800000000000001</v>
      </c>
    </row>
    <row r="35" spans="1:4">
      <c r="A35" s="4" t="s">
        <v>127</v>
      </c>
      <c r="B35" s="8" t="n">
        <v>428.2</v>
      </c>
      <c r="C35" s="8" t="n">
        <v>458.4</v>
      </c>
      <c r="D35" s="5" t="n">
        <v>-848</v>
      </c>
    </row>
    <row r="36" spans="1:4">
      <c r="A36" s="4" t="s">
        <v>128</v>
      </c>
      <c r="B36" s="7" t="n">
        <v>453.2</v>
      </c>
      <c r="C36" s="7" t="n">
        <v>249.6</v>
      </c>
      <c r="D36" s="7" t="n">
        <v>-182.6</v>
      </c>
    </row>
    <row r="37" spans="1:4">
      <c r="A37" s="3" t="s">
        <v>129</v>
      </c>
    </row>
    <row r="38" spans="1:4">
      <c r="A38" s="4" t="s">
        <v>130</v>
      </c>
      <c r="B38" s="5" t="n">
        <v>117653</v>
      </c>
      <c r="C38" s="5" t="n">
        <v>162290</v>
      </c>
      <c r="D38" s="5" t="n">
        <v>201850</v>
      </c>
    </row>
    <row r="39" spans="1:4">
      <c r="A39" s="4" t="s">
        <v>131</v>
      </c>
      <c r="B39" s="5" t="n">
        <v>118777</v>
      </c>
      <c r="C39" s="5" t="n">
        <v>163950</v>
      </c>
      <c r="D39" s="5" t="n">
        <v>2018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68</v>
      </c>
      <c r="B1" s="2" t="s">
        <v>1</v>
      </c>
    </row>
    <row r="2" spans="1:2">
      <c r="B2" s="2" t="s">
        <v>2</v>
      </c>
    </row>
    <row r="3" spans="1:2">
      <c r="A3" s="3" t="s">
        <v>259</v>
      </c>
    </row>
    <row r="4" spans="1:2">
      <c r="A4" s="4" t="s">
        <v>469</v>
      </c>
      <c r="B4" s="4" t="s">
        <v>4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262</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82</v>
      </c>
      <c r="B1" s="2" t="s">
        <v>1</v>
      </c>
    </row>
    <row r="2" spans="1:2">
      <c r="B2" s="2" t="s">
        <v>2</v>
      </c>
    </row>
    <row r="3" spans="1:2">
      <c r="A3" s="3" t="s">
        <v>265</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89</v>
      </c>
      <c r="B1" s="2" t="s">
        <v>1</v>
      </c>
    </row>
    <row r="2" spans="1:2">
      <c r="B2" s="2" t="s">
        <v>2</v>
      </c>
    </row>
    <row r="3" spans="1:2">
      <c r="A3" s="3" t="s">
        <v>269</v>
      </c>
    </row>
    <row r="4" spans="1:2">
      <c r="A4" s="4" t="s">
        <v>490</v>
      </c>
      <c r="B4" s="4" t="s">
        <v>4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92</v>
      </c>
      <c r="B1" s="2" t="s">
        <v>1</v>
      </c>
    </row>
    <row r="2" spans="1:2">
      <c r="B2" s="2" t="s">
        <v>2</v>
      </c>
    </row>
    <row r="3" spans="1:2">
      <c r="A3" s="3" t="s">
        <v>272</v>
      </c>
    </row>
    <row r="4" spans="1:2">
      <c r="A4" s="4" t="s">
        <v>493</v>
      </c>
      <c r="B4" s="4" t="s">
        <v>2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94</v>
      </c>
      <c r="B1" s="2" t="s">
        <v>1</v>
      </c>
    </row>
    <row r="2" spans="1:2">
      <c r="B2" s="2" t="s">
        <v>2</v>
      </c>
    </row>
    <row r="3" spans="1:2">
      <c r="A3" s="3" t="s">
        <v>275</v>
      </c>
    </row>
    <row r="4" spans="1:2">
      <c r="A4" s="4" t="s">
        <v>495</v>
      </c>
      <c r="B4" s="4" t="s">
        <v>4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97</v>
      </c>
      <c r="B1" s="2" t="s">
        <v>1</v>
      </c>
    </row>
    <row r="2" spans="1:2">
      <c r="B2" s="2" t="s">
        <v>2</v>
      </c>
    </row>
    <row r="3" spans="1:2">
      <c r="A3" s="3" t="s">
        <v>278</v>
      </c>
    </row>
    <row r="4" spans="1:2">
      <c r="A4" s="4" t="s">
        <v>498</v>
      </c>
      <c r="B4" s="4" t="s">
        <v>4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500</v>
      </c>
      <c r="B1" s="2" t="s">
        <v>1</v>
      </c>
    </row>
    <row r="2" spans="1:2">
      <c r="B2" s="2" t="s">
        <v>2</v>
      </c>
    </row>
    <row r="3" spans="1:2">
      <c r="A3" s="3" t="s">
        <v>281</v>
      </c>
    </row>
    <row r="4" spans="1:2">
      <c r="A4" s="4" t="s">
        <v>501</v>
      </c>
      <c r="B4" s="4" t="s">
        <v>502</v>
      </c>
    </row>
    <row r="5" spans="1:2">
      <c r="A5" s="4" t="s">
        <v>503</v>
      </c>
      <c r="B5" s="4" t="s">
        <v>504</v>
      </c>
    </row>
    <row r="6" spans="1:2">
      <c r="A6" s="4" t="s">
        <v>505</v>
      </c>
      <c r="B6" s="4" t="s">
        <v>506</v>
      </c>
    </row>
    <row r="7" spans="1:2">
      <c r="A7" s="4" t="s">
        <v>507</v>
      </c>
      <c r="B7" s="4" t="s">
        <v>508</v>
      </c>
    </row>
    <row r="8" spans="1:2">
      <c r="A8" s="4" t="s">
        <v>509</v>
      </c>
      <c r="B8" s="4" t="s">
        <v>5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v>
      </c>
    </row>
    <row r="3" spans="1:2">
      <c r="A3" s="3" t="s">
        <v>285</v>
      </c>
    </row>
    <row r="4" spans="1:2">
      <c r="A4" s="4" t="s">
        <v>512</v>
      </c>
      <c r="B4" s="4" t="s">
        <v>513</v>
      </c>
    </row>
    <row r="5" spans="1:2">
      <c r="A5" s="4" t="s">
        <v>514</v>
      </c>
      <c r="B5" s="4" t="s">
        <v>515</v>
      </c>
    </row>
    <row r="6" spans="1:2">
      <c r="A6" s="4" t="s">
        <v>516</v>
      </c>
      <c r="B6" s="4" t="s">
        <v>517</v>
      </c>
    </row>
    <row r="7" spans="1:2">
      <c r="A7" s="4" t="s">
        <v>518</v>
      </c>
      <c r="B7" s="4" t="s">
        <v>519</v>
      </c>
    </row>
    <row r="8" spans="1:2">
      <c r="A8" s="4" t="s">
        <v>520</v>
      </c>
      <c r="B8" s="4" t="s">
        <v>521</v>
      </c>
    </row>
    <row r="9" spans="1:2">
      <c r="A9" s="4" t="s">
        <v>522</v>
      </c>
      <c r="B9" s="4" t="s">
        <v>523</v>
      </c>
    </row>
    <row r="10" spans="1:2">
      <c r="A10" s="4" t="s">
        <v>524</v>
      </c>
      <c r="B10" s="4" t="s">
        <v>525</v>
      </c>
    </row>
    <row r="11" spans="1:2">
      <c r="A11" s="4" t="s">
        <v>526</v>
      </c>
      <c r="B11" s="4" t="s">
        <v>5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8</v>
      </c>
      <c r="B1" s="2" t="s">
        <v>1</v>
      </c>
    </row>
    <row r="2" spans="1:2">
      <c r="B2" s="2" t="s">
        <v>2</v>
      </c>
    </row>
    <row r="3" spans="1:2">
      <c r="A3" s="3" t="s">
        <v>289</v>
      </c>
    </row>
    <row r="4" spans="1:2">
      <c r="A4" s="4" t="s">
        <v>529</v>
      </c>
      <c r="B4" s="4" t="s">
        <v>5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2</v>
      </c>
      <c r="B1" s="2" t="s">
        <v>1</v>
      </c>
    </row>
    <row r="2" spans="1:4">
      <c r="B2" s="2" t="s">
        <v>2</v>
      </c>
      <c r="C2" s="2" t="s">
        <v>35</v>
      </c>
      <c r="D2" s="2" t="s">
        <v>96</v>
      </c>
    </row>
    <row r="3" spans="1:4">
      <c r="A3" s="3" t="s">
        <v>133</v>
      </c>
    </row>
    <row r="4" spans="1:4">
      <c r="A4" s="4" t="s">
        <v>125</v>
      </c>
      <c r="B4" s="7" t="n">
        <v>447.1</v>
      </c>
      <c r="C4" s="7" t="n">
        <v>468.2</v>
      </c>
      <c r="D4" s="6" t="n">
        <v>-848</v>
      </c>
    </row>
    <row r="5" spans="1:4">
      <c r="A5" s="3" t="s">
        <v>134</v>
      </c>
    </row>
    <row r="6" spans="1:4">
      <c r="A6" s="4" t="s">
        <v>135</v>
      </c>
      <c r="B6" s="8" t="n">
        <v>-16.2</v>
      </c>
      <c r="C6" s="8" t="n">
        <v>53.4</v>
      </c>
      <c r="D6" s="8" t="n">
        <v>4.3</v>
      </c>
    </row>
    <row r="7" spans="1:4">
      <c r="A7" s="4" t="s">
        <v>136</v>
      </c>
      <c r="B7" s="8" t="n">
        <v>-59.1</v>
      </c>
      <c r="C7" s="8" t="n">
        <v>-10.6</v>
      </c>
      <c r="D7" s="8" t="n">
        <v>-6.3</v>
      </c>
    </row>
    <row r="8" spans="1:4">
      <c r="A8" s="4" t="s">
        <v>137</v>
      </c>
      <c r="B8" s="5" t="n">
        <v>-16</v>
      </c>
      <c r="C8" s="8" t="n">
        <v>10.8</v>
      </c>
      <c r="D8" s="5" t="n">
        <v>4</v>
      </c>
    </row>
    <row r="9" spans="1:4">
      <c r="A9" s="4" t="s">
        <v>138</v>
      </c>
      <c r="B9" s="8" t="n">
        <v>-91.3</v>
      </c>
      <c r="C9" s="8" t="n">
        <v>53.6</v>
      </c>
      <c r="D9" s="5" t="n">
        <v>2</v>
      </c>
    </row>
    <row r="10" spans="1:4">
      <c r="A10" s="4" t="s">
        <v>139</v>
      </c>
      <c r="B10" s="7" t="n">
        <v>355.8</v>
      </c>
      <c r="C10" s="7" t="n">
        <v>521.8</v>
      </c>
      <c r="D10" s="6" t="n">
        <v>-8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531</v>
      </c>
      <c r="B1" s="2" t="s">
        <v>1</v>
      </c>
    </row>
    <row r="2" spans="1:2">
      <c r="B2" s="2" t="s">
        <v>2</v>
      </c>
    </row>
    <row r="3" spans="1:2">
      <c r="A3" s="3" t="s">
        <v>297</v>
      </c>
    </row>
    <row r="4" spans="1:2">
      <c r="A4" s="4" t="s">
        <v>532</v>
      </c>
      <c r="B4" s="4" t="s">
        <v>533</v>
      </c>
    </row>
    <row r="5" spans="1:2">
      <c r="A5" s="4" t="s">
        <v>534</v>
      </c>
      <c r="B5" s="4" t="s">
        <v>5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536</v>
      </c>
      <c r="B1" s="2" t="s">
        <v>1</v>
      </c>
    </row>
    <row r="2" spans="1:2">
      <c r="B2" s="2" t="s">
        <v>2</v>
      </c>
    </row>
    <row r="3" spans="1:2">
      <c r="A3" s="3" t="s">
        <v>305</v>
      </c>
    </row>
    <row r="4" spans="1:2">
      <c r="A4" s="4" t="s">
        <v>537</v>
      </c>
      <c r="B4" s="4" t="s">
        <v>538</v>
      </c>
    </row>
    <row r="5" spans="1:2">
      <c r="A5" s="4" t="s">
        <v>539</v>
      </c>
      <c r="B5" s="4" t="s">
        <v>5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541</v>
      </c>
      <c r="B1" s="2" t="s">
        <v>1</v>
      </c>
    </row>
    <row r="2" spans="1:2">
      <c r="B2" s="2" t="s">
        <v>2</v>
      </c>
    </row>
    <row r="3" spans="1:2">
      <c r="A3" s="3" t="s">
        <v>309</v>
      </c>
    </row>
    <row r="4" spans="1:2">
      <c r="A4" s="4" t="s">
        <v>542</v>
      </c>
      <c r="B4" s="4" t="s">
        <v>543</v>
      </c>
    </row>
    <row r="5" spans="1:2">
      <c r="A5" s="4" t="s">
        <v>544</v>
      </c>
      <c r="B5" s="4" t="s">
        <v>545</v>
      </c>
    </row>
    <row r="6" spans="1:2">
      <c r="A6" s="4" t="s">
        <v>546</v>
      </c>
      <c r="B6" s="4" t="s">
        <v>5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8</v>
      </c>
      <c r="B1" s="2" t="s">
        <v>1</v>
      </c>
    </row>
    <row r="2" spans="1:2">
      <c r="B2" s="2" t="s">
        <v>2</v>
      </c>
    </row>
    <row r="3" spans="1:2">
      <c r="A3" s="3" t="s">
        <v>313</v>
      </c>
    </row>
    <row r="4" spans="1:2">
      <c r="A4" s="4" t="s">
        <v>549</v>
      </c>
      <c r="B4" s="4" t="s">
        <v>5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51</v>
      </c>
      <c r="B1" s="2" t="s">
        <v>1</v>
      </c>
    </row>
    <row r="2" spans="1:2">
      <c r="B2" s="2" t="s">
        <v>2</v>
      </c>
    </row>
    <row r="3" spans="1:2">
      <c r="A3" s="3" t="s">
        <v>317</v>
      </c>
    </row>
    <row r="4" spans="1:2">
      <c r="A4" s="4" t="s">
        <v>552</v>
      </c>
      <c r="B4" s="4" t="s">
        <v>553</v>
      </c>
    </row>
    <row r="5" spans="1:2">
      <c r="A5" s="4" t="s">
        <v>554</v>
      </c>
      <c r="B5" s="4" t="s">
        <v>555</v>
      </c>
    </row>
    <row r="6" spans="1:2">
      <c r="A6" s="4" t="s">
        <v>556</v>
      </c>
      <c r="B6" s="4" t="s">
        <v>5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58</v>
      </c>
      <c r="B1" s="2" t="s">
        <v>1</v>
      </c>
    </row>
    <row r="2" spans="1:2">
      <c r="B2" s="2" t="s">
        <v>2</v>
      </c>
    </row>
    <row r="3" spans="1:2">
      <c r="A3" s="3" t="s">
        <v>320</v>
      </c>
    </row>
    <row r="4" spans="1:2">
      <c r="A4" s="4" t="s">
        <v>559</v>
      </c>
      <c r="B4" s="4" t="s">
        <v>32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112"/>
  <sheetViews>
    <sheetView workbookViewId="0">
      <selection activeCell="A1" sqref="A1"/>
    </sheetView>
  </sheetViews>
  <sheetFormatPr baseColWidth="8" defaultRowHeight="15" outlineLevelCol="0"/>
  <cols>
    <col customWidth="1" max="1" min="1" width="80"/>
    <col customWidth="1" max="2" min="2" width="80"/>
    <col customWidth="1" max="3" min="3" width="5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4"/>
    <col customWidth="1" max="13" min="13" width="21"/>
    <col customWidth="1" max="14" min="14" width="21"/>
    <col customWidth="1" max="15" min="15" width="21"/>
    <col customWidth="1" max="16" min="16" width="21"/>
  </cols>
  <sheetData>
    <row r="1" spans="1:16">
      <c r="A1" s="1" t="s">
        <v>560</v>
      </c>
      <c r="C1" s="2" t="s">
        <v>561</v>
      </c>
      <c r="D1" s="2" t="s">
        <v>562</v>
      </c>
      <c r="E1" s="2" t="s">
        <v>563</v>
      </c>
      <c r="F1" s="2" t="s">
        <v>564</v>
      </c>
      <c r="G1" s="2" t="s">
        <v>565</v>
      </c>
      <c r="H1" s="2" t="s">
        <v>91</v>
      </c>
      <c r="I1" s="2" t="s">
        <v>566</v>
      </c>
      <c r="J1" s="2" t="s">
        <v>567</v>
      </c>
      <c r="K1" s="2" t="s">
        <v>568</v>
      </c>
      <c r="L1" s="2" t="s">
        <v>569</v>
      </c>
      <c r="M1" s="2" t="s">
        <v>91</v>
      </c>
      <c r="N1" s="2" t="s">
        <v>570</v>
      </c>
      <c r="O1" s="2" t="s">
        <v>571</v>
      </c>
      <c r="P1" s="2" t="s">
        <v>572</v>
      </c>
    </row>
    <row r="2" spans="1:16">
      <c r="A2" s="3" t="s">
        <v>573</v>
      </c>
    </row>
    <row r="3" spans="1:16">
      <c r="A3" s="4" t="s">
        <v>574</v>
      </c>
      <c r="L3" s="5" t="n">
        <v>60</v>
      </c>
    </row>
    <row r="4" spans="1:16">
      <c r="A4" s="4" t="s">
        <v>575</v>
      </c>
      <c r="L4" s="4" t="s">
        <v>576</v>
      </c>
    </row>
    <row r="5" spans="1:16">
      <c r="A5" s="4" t="s">
        <v>577</v>
      </c>
      <c r="L5" s="5" t="n">
        <v>6</v>
      </c>
    </row>
    <row r="6" spans="1:16">
      <c r="A6" s="4" t="s">
        <v>578</v>
      </c>
      <c r="D6" s="6" t="n">
        <v>500000</v>
      </c>
      <c r="L6" s="6" t="n">
        <v>500000</v>
      </c>
    </row>
    <row r="7" spans="1:16">
      <c r="A7" s="4" t="s">
        <v>579</v>
      </c>
      <c r="H7" s="6" t="n">
        <v>200000</v>
      </c>
      <c r="M7" s="6" t="n">
        <v>200000</v>
      </c>
    </row>
    <row r="8" spans="1:16">
      <c r="A8" s="4" t="s">
        <v>125</v>
      </c>
      <c r="D8" s="5" t="n">
        <v>91800000</v>
      </c>
      <c r="E8" s="6" t="n">
        <v>131500000</v>
      </c>
      <c r="F8" s="6" t="n">
        <v>126800000</v>
      </c>
      <c r="G8" s="6" t="n">
        <v>97000000</v>
      </c>
      <c r="H8" s="5" t="n">
        <v>-88000000</v>
      </c>
      <c r="I8" s="6" t="n">
        <v>219600000</v>
      </c>
      <c r="J8" s="6" t="n">
        <v>156700000</v>
      </c>
      <c r="K8" s="6" t="n">
        <v>179900000</v>
      </c>
      <c r="L8" s="5" t="n">
        <v>447100000</v>
      </c>
      <c r="M8" s="5" t="n">
        <v>468200000</v>
      </c>
      <c r="N8" s="6" t="n">
        <v>-848000000</v>
      </c>
    </row>
    <row r="9" spans="1:16">
      <c r="A9" s="4" t="s">
        <v>106</v>
      </c>
      <c r="L9" s="5" t="n">
        <v>1382800000</v>
      </c>
      <c r="M9" s="5" t="n">
        <v>1371600000</v>
      </c>
      <c r="N9" s="5" t="n">
        <v>1182200000</v>
      </c>
    </row>
    <row r="10" spans="1:16">
      <c r="A10" s="4" t="s">
        <v>119</v>
      </c>
      <c r="D10" s="5" t="n">
        <v>24900000</v>
      </c>
      <c r="E10" s="6" t="n">
        <v>41300000</v>
      </c>
      <c r="F10" s="6" t="n">
        <v>57400000</v>
      </c>
      <c r="G10" s="6" t="n">
        <v>41300000</v>
      </c>
      <c r="H10" s="5" t="n">
        <v>27700000</v>
      </c>
      <c r="I10" s="6" t="n">
        <v>-119800000</v>
      </c>
      <c r="J10" s="6" t="n">
        <v>-31900000</v>
      </c>
      <c r="K10" s="6" t="n">
        <v>56200000</v>
      </c>
      <c r="L10" s="5" t="n">
        <v>164900000</v>
      </c>
      <c r="M10" s="5" t="n">
        <v>-67800000</v>
      </c>
      <c r="N10" s="5" t="n">
        <v>203500000</v>
      </c>
    </row>
    <row r="11" spans="1:16">
      <c r="A11" s="4" t="s">
        <v>580</v>
      </c>
      <c r="B11" s="4" t="s">
        <v>38</v>
      </c>
      <c r="D11" s="5" t="n">
        <v>313900000</v>
      </c>
      <c r="H11" s="5" t="n">
        <v>247600000</v>
      </c>
      <c r="L11" s="5" t="n">
        <v>313900000</v>
      </c>
      <c r="M11" s="5" t="n">
        <v>247600000</v>
      </c>
    </row>
    <row r="12" spans="1:16">
      <c r="A12" s="4" t="s">
        <v>581</v>
      </c>
      <c r="D12" s="5" t="n">
        <v>137000000</v>
      </c>
      <c r="H12" s="5" t="n">
        <v>205200000</v>
      </c>
      <c r="L12" s="6" t="n">
        <v>137000000</v>
      </c>
      <c r="M12" s="5" t="n">
        <v>205200000</v>
      </c>
    </row>
    <row r="13" spans="1:16">
      <c r="A13" s="4" t="s">
        <v>582</v>
      </c>
      <c r="L13" s="4" t="s">
        <v>583</v>
      </c>
    </row>
    <row r="14" spans="1:16">
      <c r="A14" s="4" t="s">
        <v>584</v>
      </c>
      <c r="L14" s="4" t="s">
        <v>585</v>
      </c>
    </row>
    <row r="15" spans="1:16">
      <c r="A15" s="4" t="s">
        <v>586</v>
      </c>
      <c r="L15" s="4" t="s">
        <v>587</v>
      </c>
    </row>
    <row r="16" spans="1:16">
      <c r="A16" s="4" t="s">
        <v>588</v>
      </c>
    </row>
    <row r="17" spans="1:16">
      <c r="A17" s="3" t="s">
        <v>573</v>
      </c>
    </row>
    <row r="18" spans="1:16">
      <c r="A18" s="4" t="s">
        <v>589</v>
      </c>
      <c r="C18" s="6" t="n">
        <v>210000000</v>
      </c>
    </row>
    <row r="19" spans="1:16">
      <c r="A19" s="4" t="s">
        <v>590</v>
      </c>
      <c r="C19" s="4" t="s">
        <v>591</v>
      </c>
    </row>
    <row r="20" spans="1:16">
      <c r="A20" s="4" t="s">
        <v>592</v>
      </c>
      <c r="C20" s="6" t="n">
        <v>260000000</v>
      </c>
    </row>
    <row r="21" spans="1:16">
      <c r="A21" s="4" t="s">
        <v>593</v>
      </c>
      <c r="C21" s="4" t="s">
        <v>594</v>
      </c>
    </row>
    <row r="22" spans="1:16">
      <c r="A22" s="4" t="s">
        <v>595</v>
      </c>
      <c r="C22" s="10" t="n">
        <v>0.05</v>
      </c>
    </row>
    <row r="23" spans="1:16">
      <c r="A23" s="4" t="s">
        <v>596</v>
      </c>
      <c r="C23" s="6" t="n">
        <v>0</v>
      </c>
    </row>
    <row r="24" spans="1:16">
      <c r="A24" s="4" t="s">
        <v>597</v>
      </c>
    </row>
    <row r="25" spans="1:16">
      <c r="A25" s="3" t="s">
        <v>573</v>
      </c>
    </row>
    <row r="26" spans="1:16">
      <c r="A26" s="4" t="s">
        <v>598</v>
      </c>
      <c r="L26" s="4" t="s">
        <v>599</v>
      </c>
    </row>
    <row r="27" spans="1:16">
      <c r="A27" s="4" t="s">
        <v>367</v>
      </c>
    </row>
    <row r="28" spans="1:16">
      <c r="A28" s="3" t="s">
        <v>573</v>
      </c>
    </row>
    <row r="29" spans="1:16">
      <c r="A29" s="4" t="s">
        <v>600</v>
      </c>
      <c r="L29" s="4" t="s">
        <v>601</v>
      </c>
    </row>
    <row r="30" spans="1:16">
      <c r="A30" s="4" t="s">
        <v>602</v>
      </c>
    </row>
    <row r="31" spans="1:16">
      <c r="A31" s="3" t="s">
        <v>573</v>
      </c>
    </row>
    <row r="32" spans="1:16">
      <c r="A32" s="4" t="s">
        <v>125</v>
      </c>
      <c r="H32" s="5" t="n">
        <v>-8800000</v>
      </c>
    </row>
    <row r="33" spans="1:16">
      <c r="A33" s="4" t="s">
        <v>106</v>
      </c>
      <c r="H33" s="5" t="n">
        <v>29400000</v>
      </c>
    </row>
    <row r="34" spans="1:16">
      <c r="A34" s="4" t="s">
        <v>119</v>
      </c>
      <c r="H34" s="5" t="n">
        <v>38200000</v>
      </c>
    </row>
    <row r="35" spans="1:16">
      <c r="A35" s="4" t="s">
        <v>580</v>
      </c>
      <c r="H35" s="5" t="n">
        <v>-10500000</v>
      </c>
      <c r="M35" s="5" t="n">
        <v>-10500000</v>
      </c>
    </row>
    <row r="36" spans="1:16">
      <c r="A36" s="4" t="s">
        <v>581</v>
      </c>
      <c r="H36" s="5" t="n">
        <v>1800000</v>
      </c>
      <c r="M36" s="5" t="n">
        <v>1800000</v>
      </c>
    </row>
    <row r="37" spans="1:16">
      <c r="A37" s="4" t="s">
        <v>146</v>
      </c>
    </row>
    <row r="38" spans="1:16">
      <c r="A38" s="3" t="s">
        <v>573</v>
      </c>
    </row>
    <row r="39" spans="1:16">
      <c r="A39" s="4" t="s">
        <v>579</v>
      </c>
      <c r="H39" s="5" t="n">
        <v>-500000</v>
      </c>
      <c r="M39" s="5" t="n">
        <v>-500000</v>
      </c>
    </row>
    <row r="40" spans="1:16">
      <c r="A40" s="4" t="s">
        <v>145</v>
      </c>
    </row>
    <row r="41" spans="1:16">
      <c r="A41" s="3" t="s">
        <v>573</v>
      </c>
    </row>
    <row r="42" spans="1:16">
      <c r="A42" s="4" t="s">
        <v>579</v>
      </c>
      <c r="H42" s="6" t="n">
        <v>700000</v>
      </c>
      <c r="M42" s="5" t="n">
        <v>700000</v>
      </c>
      <c r="N42" s="5" t="n">
        <v>-1000000</v>
      </c>
    </row>
    <row r="43" spans="1:16">
      <c r="A43" s="4" t="s">
        <v>125</v>
      </c>
      <c r="L43" s="6" t="n">
        <v>447100000</v>
      </c>
      <c r="M43" s="6" t="n">
        <v>468200000</v>
      </c>
      <c r="N43" s="6" t="n">
        <v>-848000000</v>
      </c>
    </row>
    <row r="44" spans="1:16">
      <c r="A44" s="4" t="s">
        <v>603</v>
      </c>
    </row>
    <row r="45" spans="1:16">
      <c r="A45" s="3" t="s">
        <v>573</v>
      </c>
    </row>
    <row r="46" spans="1:16">
      <c r="A46" s="4" t="s">
        <v>579</v>
      </c>
      <c r="O46" s="6" t="n">
        <v>-1100000</v>
      </c>
    </row>
    <row r="47" spans="1:16">
      <c r="A47" s="4" t="s">
        <v>604</v>
      </c>
    </row>
    <row r="48" spans="1:16">
      <c r="A48" s="3" t="s">
        <v>573</v>
      </c>
    </row>
    <row r="49" spans="1:16">
      <c r="A49" s="4" t="s">
        <v>579</v>
      </c>
      <c r="O49" s="5" t="n">
        <v>1100000</v>
      </c>
    </row>
    <row r="50" spans="1:16">
      <c r="A50" s="4" t="s">
        <v>605</v>
      </c>
    </row>
    <row r="51" spans="1:16">
      <c r="A51" s="3" t="s">
        <v>573</v>
      </c>
    </row>
    <row r="52" spans="1:16">
      <c r="A52" s="4" t="s">
        <v>606</v>
      </c>
      <c r="L52" s="5" t="n">
        <v>200000</v>
      </c>
    </row>
    <row r="53" spans="1:16">
      <c r="A53" s="4" t="s">
        <v>607</v>
      </c>
    </row>
    <row r="54" spans="1:16">
      <c r="A54" s="3" t="s">
        <v>573</v>
      </c>
    </row>
    <row r="55" spans="1:16">
      <c r="A55" s="4" t="s">
        <v>579</v>
      </c>
      <c r="O55" s="6" t="n">
        <v>1600000</v>
      </c>
    </row>
    <row r="56" spans="1:16">
      <c r="A56" s="4" t="s">
        <v>608</v>
      </c>
    </row>
    <row r="57" spans="1:16">
      <c r="A57" s="3" t="s">
        <v>573</v>
      </c>
    </row>
    <row r="58" spans="1:16">
      <c r="A58" s="4" t="s">
        <v>609</v>
      </c>
      <c r="P58" s="6" t="n">
        <v>0</v>
      </c>
    </row>
    <row r="59" spans="1:16">
      <c r="A59" s="4" t="s">
        <v>610</v>
      </c>
    </row>
    <row r="60" spans="1:16">
      <c r="A60" s="3" t="s">
        <v>573</v>
      </c>
    </row>
    <row r="61" spans="1:16">
      <c r="A61" s="4" t="s">
        <v>611</v>
      </c>
      <c r="D61" s="5" t="n">
        <v>0</v>
      </c>
      <c r="L61" s="5" t="n">
        <v>0</v>
      </c>
    </row>
    <row r="62" spans="1:16">
      <c r="A62" s="4" t="s">
        <v>612</v>
      </c>
    </row>
    <row r="63" spans="1:16">
      <c r="A63" s="3" t="s">
        <v>573</v>
      </c>
    </row>
    <row r="64" spans="1:16">
      <c r="A64" s="4" t="s">
        <v>578</v>
      </c>
      <c r="D64" s="5" t="n">
        <v>500000</v>
      </c>
      <c r="L64" s="6" t="n">
        <v>500000</v>
      </c>
    </row>
    <row r="65" spans="1:16">
      <c r="A65" s="4" t="s">
        <v>613</v>
      </c>
    </row>
    <row r="66" spans="1:16">
      <c r="A66" s="3" t="s">
        <v>573</v>
      </c>
    </row>
    <row r="67" spans="1:16">
      <c r="A67" s="4" t="s">
        <v>575</v>
      </c>
      <c r="L67" s="4" t="s">
        <v>576</v>
      </c>
    </row>
    <row r="68" spans="1:16">
      <c r="A68" s="4" t="s">
        <v>614</v>
      </c>
    </row>
    <row r="69" spans="1:16">
      <c r="A69" s="3" t="s">
        <v>573</v>
      </c>
    </row>
    <row r="70" spans="1:16">
      <c r="A70" s="4" t="s">
        <v>578</v>
      </c>
      <c r="D70" s="6" t="n">
        <v>500000</v>
      </c>
      <c r="L70" s="6" t="n">
        <v>500000</v>
      </c>
    </row>
    <row r="71" spans="1:16">
      <c r="A71" s="4" t="s">
        <v>615</v>
      </c>
    </row>
    <row r="72" spans="1:16">
      <c r="A72" s="3" t="s">
        <v>573</v>
      </c>
    </row>
    <row r="73" spans="1:16">
      <c r="A73" s="4" t="s">
        <v>616</v>
      </c>
      <c r="L73" s="4" t="s">
        <v>617</v>
      </c>
    </row>
    <row r="74" spans="1:16">
      <c r="A74" s="4" t="s">
        <v>618</v>
      </c>
    </row>
    <row r="75" spans="1:16">
      <c r="A75" s="3" t="s">
        <v>573</v>
      </c>
    </row>
    <row r="76" spans="1:16">
      <c r="A76" s="4" t="s">
        <v>575</v>
      </c>
      <c r="L76" s="4" t="s">
        <v>576</v>
      </c>
    </row>
    <row r="77" spans="1:16">
      <c r="A77" s="4" t="s">
        <v>619</v>
      </c>
      <c r="L77" s="4" t="s">
        <v>620</v>
      </c>
    </row>
    <row r="78" spans="1:16">
      <c r="A78" s="4" t="s">
        <v>621</v>
      </c>
    </row>
    <row r="79" spans="1:16">
      <c r="A79" s="3" t="s">
        <v>573</v>
      </c>
    </row>
    <row r="80" spans="1:16">
      <c r="A80" s="4" t="s">
        <v>622</v>
      </c>
      <c r="L80" s="5" t="n">
        <v>2034</v>
      </c>
    </row>
    <row r="81" spans="1:16">
      <c r="A81" s="4" t="s">
        <v>623</v>
      </c>
    </row>
    <row r="82" spans="1:16">
      <c r="A82" s="3" t="s">
        <v>573</v>
      </c>
    </row>
    <row r="83" spans="1:16">
      <c r="A83" s="4" t="s">
        <v>624</v>
      </c>
      <c r="L83" s="4" t="s">
        <v>625</v>
      </c>
    </row>
    <row r="84" spans="1:16">
      <c r="A84" s="4" t="s">
        <v>626</v>
      </c>
    </row>
    <row r="85" spans="1:16">
      <c r="A85" s="3" t="s">
        <v>573</v>
      </c>
    </row>
    <row r="86" spans="1:16">
      <c r="A86" s="4" t="s">
        <v>624</v>
      </c>
      <c r="L86" s="4" t="s">
        <v>627</v>
      </c>
    </row>
    <row r="87" spans="1:16">
      <c r="A87" s="4" t="s">
        <v>628</v>
      </c>
    </row>
    <row r="88" spans="1:16">
      <c r="A88" s="3" t="s">
        <v>573</v>
      </c>
    </row>
    <row r="89" spans="1:16">
      <c r="A89" s="4" t="s">
        <v>616</v>
      </c>
      <c r="L89" s="4" t="s">
        <v>629</v>
      </c>
    </row>
    <row r="90" spans="1:16">
      <c r="A90" s="4" t="s">
        <v>630</v>
      </c>
    </row>
    <row r="91" spans="1:16">
      <c r="A91" s="3" t="s">
        <v>573</v>
      </c>
    </row>
    <row r="92" spans="1:16">
      <c r="A92" s="4" t="s">
        <v>616</v>
      </c>
      <c r="L92" s="4" t="s">
        <v>583</v>
      </c>
    </row>
    <row r="93" spans="1:16">
      <c r="A93" s="4" t="s">
        <v>631</v>
      </c>
    </row>
    <row r="94" spans="1:16">
      <c r="A94" s="3" t="s">
        <v>573</v>
      </c>
    </row>
    <row r="95" spans="1:16">
      <c r="A95" s="4" t="s">
        <v>574</v>
      </c>
      <c r="L95" s="5" t="n">
        <v>60</v>
      </c>
    </row>
    <row r="96" spans="1:16">
      <c r="A96" s="4" t="s">
        <v>575</v>
      </c>
      <c r="L96" s="4" t="s">
        <v>576</v>
      </c>
    </row>
    <row r="97" spans="1:16">
      <c r="A97" s="4" t="s">
        <v>632</v>
      </c>
      <c r="L97" s="4" t="s">
        <v>633</v>
      </c>
    </row>
    <row r="98" spans="1:16">
      <c r="A98" s="4" t="s">
        <v>622</v>
      </c>
      <c r="L98" s="5" t="n">
        <v>2019</v>
      </c>
    </row>
    <row r="99" spans="1:16">
      <c r="A99" s="4" t="s">
        <v>634</v>
      </c>
    </row>
    <row r="100" spans="1:16">
      <c r="A100" s="3" t="s">
        <v>573</v>
      </c>
    </row>
    <row r="101" spans="1:16">
      <c r="A101" s="4" t="s">
        <v>624</v>
      </c>
      <c r="L101" s="4" t="s">
        <v>599</v>
      </c>
    </row>
    <row r="102" spans="1:16">
      <c r="A102" s="4" t="s">
        <v>635</v>
      </c>
    </row>
    <row r="103" spans="1:16">
      <c r="A103" s="3" t="s">
        <v>573</v>
      </c>
    </row>
    <row r="104" spans="1:16">
      <c r="A104" s="4" t="s">
        <v>624</v>
      </c>
      <c r="L104" s="4" t="s">
        <v>636</v>
      </c>
    </row>
    <row r="105" spans="1:16">
      <c r="A105" s="4" t="s">
        <v>637</v>
      </c>
    </row>
    <row r="106" spans="1:16">
      <c r="A106" s="3" t="s">
        <v>573</v>
      </c>
    </row>
    <row r="107" spans="1:16">
      <c r="A107" s="4" t="s">
        <v>616</v>
      </c>
      <c r="L107" s="4" t="s">
        <v>576</v>
      </c>
    </row>
    <row r="108" spans="1:16">
      <c r="A108" s="4" t="s">
        <v>638</v>
      </c>
    </row>
    <row r="109" spans="1:16">
      <c r="A109" s="3" t="s">
        <v>573</v>
      </c>
    </row>
    <row r="110" spans="1:16">
      <c r="A110" s="4" t="s">
        <v>616</v>
      </c>
      <c r="L110" s="4" t="s">
        <v>576</v>
      </c>
    </row>
    <row r="111" spans="1:16"/>
    <row r="112" spans="1:16">
      <c r="A112" s="4" t="s">
        <v>38</v>
      </c>
      <c r="B112" s="4" t="s">
        <v>639</v>
      </c>
    </row>
  </sheetData>
  <mergeCells count="3">
    <mergeCell ref="A1:B1"/>
    <mergeCell ref="A111:O111"/>
    <mergeCell ref="B112:O1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40</v>
      </c>
      <c r="C1" s="2" t="s">
        <v>641</v>
      </c>
      <c r="D1" s="2" t="s">
        <v>2</v>
      </c>
      <c r="E1" s="2" t="s">
        <v>35</v>
      </c>
      <c r="F1" s="2" t="s">
        <v>96</v>
      </c>
    </row>
    <row r="2" spans="1:6">
      <c r="A2" s="3" t="s">
        <v>642</v>
      </c>
    </row>
    <row r="3" spans="1:6">
      <c r="A3" s="4" t="s">
        <v>643</v>
      </c>
      <c r="D3" s="6" t="n">
        <v>-16300000</v>
      </c>
      <c r="E3" s="6" t="n">
        <v>118600000</v>
      </c>
    </row>
    <row r="4" spans="1:6">
      <c r="A4" s="4" t="s">
        <v>644</v>
      </c>
      <c r="B4" s="4" t="s">
        <v>38</v>
      </c>
      <c r="D4" s="6" t="n">
        <v>10800000</v>
      </c>
      <c r="E4" s="5" t="n">
        <v>142400000</v>
      </c>
    </row>
    <row r="5" spans="1:6">
      <c r="A5" s="4" t="s">
        <v>645</v>
      </c>
      <c r="E5" s="5" t="n">
        <v>0</v>
      </c>
    </row>
    <row r="6" spans="1:6">
      <c r="A6" s="4" t="s">
        <v>646</v>
      </c>
    </row>
    <row r="7" spans="1:6">
      <c r="A7" s="3" t="s">
        <v>642</v>
      </c>
    </row>
    <row r="8" spans="1:6">
      <c r="A8" s="4" t="s">
        <v>647</v>
      </c>
      <c r="D8" s="4" t="s">
        <v>648</v>
      </c>
    </row>
    <row r="9" spans="1:6">
      <c r="A9" s="4" t="s">
        <v>649</v>
      </c>
    </row>
    <row r="10" spans="1:6">
      <c r="A10" s="3" t="s">
        <v>642</v>
      </c>
    </row>
    <row r="11" spans="1:6">
      <c r="A11" s="4" t="s">
        <v>650</v>
      </c>
      <c r="D11" s="6" t="n">
        <v>122500000</v>
      </c>
      <c r="E11" s="5" t="n">
        <v>140300000</v>
      </c>
    </row>
    <row r="12" spans="1:6">
      <c r="A12" s="4" t="s">
        <v>651</v>
      </c>
    </row>
    <row r="13" spans="1:6">
      <c r="A13" s="3" t="s">
        <v>642</v>
      </c>
    </row>
    <row r="14" spans="1:6">
      <c r="A14" s="4" t="s">
        <v>652</v>
      </c>
      <c r="D14" s="5" t="n">
        <v>-22000000</v>
      </c>
    </row>
    <row r="15" spans="1:6">
      <c r="A15" s="4" t="s">
        <v>653</v>
      </c>
    </row>
    <row r="16" spans="1:6">
      <c r="A16" s="3" t="s">
        <v>642</v>
      </c>
    </row>
    <row r="17" spans="1:6">
      <c r="A17" s="4" t="s">
        <v>654</v>
      </c>
      <c r="C17" s="6" t="n">
        <v>10400000000</v>
      </c>
    </row>
    <row r="18" spans="1:6">
      <c r="A18" s="4" t="s">
        <v>655</v>
      </c>
      <c r="C18" s="5" t="n">
        <v>146000000</v>
      </c>
    </row>
    <row r="19" spans="1:6">
      <c r="A19" s="4" t="s">
        <v>643</v>
      </c>
      <c r="C19" s="6" t="n">
        <v>106000000</v>
      </c>
    </row>
    <row r="20" spans="1:6">
      <c r="A20" s="4" t="s">
        <v>121</v>
      </c>
    </row>
    <row r="21" spans="1:6">
      <c r="A21" s="3" t="s">
        <v>642</v>
      </c>
    </row>
    <row r="22" spans="1:6">
      <c r="A22" s="4" t="s">
        <v>643</v>
      </c>
      <c r="D22" s="5" t="n">
        <v>-16300000</v>
      </c>
      <c r="E22" s="5" t="n">
        <v>118600000</v>
      </c>
    </row>
    <row r="23" spans="1:6">
      <c r="A23" s="4" t="s">
        <v>650</v>
      </c>
      <c r="D23" s="5" t="n">
        <v>195000000</v>
      </c>
      <c r="E23" s="5" t="n">
        <v>268200000</v>
      </c>
    </row>
    <row r="24" spans="1:6">
      <c r="A24" s="4" t="s">
        <v>656</v>
      </c>
    </row>
    <row r="25" spans="1:6">
      <c r="A25" s="3" t="s">
        <v>642</v>
      </c>
    </row>
    <row r="26" spans="1:6">
      <c r="A26" s="4" t="s">
        <v>643</v>
      </c>
      <c r="E26" s="5" t="n">
        <v>118600000</v>
      </c>
    </row>
    <row r="27" spans="1:6">
      <c r="A27" s="4" t="s">
        <v>657</v>
      </c>
      <c r="F27" s="6" t="n">
        <v>19000000</v>
      </c>
    </row>
    <row r="28" spans="1:6">
      <c r="A28" s="4" t="s">
        <v>658</v>
      </c>
    </row>
    <row r="29" spans="1:6">
      <c r="A29" s="3" t="s">
        <v>642</v>
      </c>
    </row>
    <row r="30" spans="1:6">
      <c r="A30" s="4" t="s">
        <v>659</v>
      </c>
      <c r="D30" s="5" t="n">
        <v>23000000</v>
      </c>
      <c r="E30" s="5" t="n">
        <v>34000000</v>
      </c>
    </row>
    <row r="31" spans="1:6">
      <c r="A31" s="4" t="s">
        <v>660</v>
      </c>
    </row>
    <row r="32" spans="1:6">
      <c r="A32" s="3" t="s">
        <v>642</v>
      </c>
    </row>
    <row r="33" spans="1:6">
      <c r="A33" s="4" t="s">
        <v>643</v>
      </c>
      <c r="D33" s="6" t="n">
        <v>-16300000</v>
      </c>
    </row>
    <row r="34" spans="1:6">
      <c r="A34" s="4" t="s">
        <v>661</v>
      </c>
    </row>
    <row r="35" spans="1:6">
      <c r="A35" s="3" t="s">
        <v>642</v>
      </c>
    </row>
    <row r="36" spans="1:6">
      <c r="A36" s="4" t="s">
        <v>644</v>
      </c>
      <c r="E36" s="6" t="n">
        <v>29000000</v>
      </c>
    </row>
    <row r="37" spans="1:6"/>
    <row r="38" spans="1:6">
      <c r="A38" s="4" t="s">
        <v>38</v>
      </c>
      <c r="B38" s="4" t="s">
        <v>662</v>
      </c>
    </row>
  </sheetData>
  <mergeCells count="3">
    <mergeCell ref="A1:B1"/>
    <mergeCell ref="A37:E37"/>
    <mergeCell ref="B38:E3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3</v>
      </c>
      <c r="B1" s="2" t="s">
        <v>2</v>
      </c>
      <c r="C1" s="2" t="s">
        <v>35</v>
      </c>
      <c r="D1" s="2" t="s">
        <v>96</v>
      </c>
    </row>
    <row r="2" spans="1:4">
      <c r="A2" s="3" t="s">
        <v>642</v>
      </c>
    </row>
    <row r="3" spans="1:4">
      <c r="A3" s="4" t="s">
        <v>664</v>
      </c>
      <c r="B3" s="7" t="n">
        <v>249.8</v>
      </c>
      <c r="C3" s="7" t="n">
        <v>501.3</v>
      </c>
      <c r="D3" s="7" t="n">
        <v>13220.7</v>
      </c>
    </row>
    <row r="4" spans="1:4">
      <c r="A4" s="4" t="s">
        <v>665</v>
      </c>
      <c r="B4" s="5" t="n">
        <v>297</v>
      </c>
      <c r="C4" s="8" t="n">
        <v>509.3</v>
      </c>
    </row>
    <row r="5" spans="1:4">
      <c r="A5" s="4" t="s">
        <v>121</v>
      </c>
    </row>
    <row r="6" spans="1:4">
      <c r="A6" s="3" t="s">
        <v>642</v>
      </c>
    </row>
    <row r="7" spans="1:4">
      <c r="A7" s="4" t="s">
        <v>666</v>
      </c>
      <c r="C7" s="8" t="n">
        <v>7.7</v>
      </c>
    </row>
    <row r="8" spans="1:4">
      <c r="A8" s="4" t="s">
        <v>667</v>
      </c>
      <c r="B8" s="8" t="n">
        <v>248.1</v>
      </c>
      <c r="C8" s="8" t="n">
        <v>438.6</v>
      </c>
    </row>
    <row r="9" spans="1:4">
      <c r="A9" s="4" t="s">
        <v>92</v>
      </c>
      <c r="C9" s="8" t="n">
        <v>18.4</v>
      </c>
    </row>
    <row r="10" spans="1:4">
      <c r="A10" s="4" t="s">
        <v>668</v>
      </c>
      <c r="B10" s="8" t="n">
        <v>1.7</v>
      </c>
      <c r="C10" s="8" t="n">
        <v>36.6</v>
      </c>
    </row>
    <row r="11" spans="1:4">
      <c r="A11" s="4" t="s">
        <v>664</v>
      </c>
      <c r="B11" s="8" t="n">
        <v>249.8</v>
      </c>
      <c r="C11" s="8" t="n">
        <v>501.3</v>
      </c>
    </row>
    <row r="12" spans="1:4">
      <c r="A12" s="4" t="s">
        <v>669</v>
      </c>
      <c r="B12" s="5" t="n">
        <v>102</v>
      </c>
      <c r="C12" s="8" t="n">
        <v>241.1</v>
      </c>
    </row>
    <row r="13" spans="1:4">
      <c r="A13" s="4" t="s">
        <v>665</v>
      </c>
      <c r="B13" s="5" t="n">
        <v>297</v>
      </c>
      <c r="C13" s="8" t="n">
        <v>509.3</v>
      </c>
    </row>
    <row r="14" spans="1:4">
      <c r="A14" s="4" t="s">
        <v>670</v>
      </c>
    </row>
    <row r="15" spans="1:4">
      <c r="A15" s="3" t="s">
        <v>642</v>
      </c>
    </row>
    <row r="16" spans="1:4">
      <c r="A16" s="4" t="s">
        <v>667</v>
      </c>
      <c r="B16" s="8" t="n">
        <v>54.2</v>
      </c>
      <c r="C16" s="8" t="n">
        <v>165.8</v>
      </c>
    </row>
    <row r="17" spans="1:4">
      <c r="A17" s="4" t="s">
        <v>92</v>
      </c>
      <c r="C17" s="8" t="n">
        <v>18.4</v>
      </c>
    </row>
    <row r="18" spans="1:4">
      <c r="A18" s="4" t="s">
        <v>668</v>
      </c>
      <c r="B18" s="8" t="n">
        <v>0.4</v>
      </c>
      <c r="C18" s="5" t="n">
        <v>0</v>
      </c>
    </row>
    <row r="19" spans="1:4">
      <c r="A19" s="4" t="s">
        <v>664</v>
      </c>
      <c r="B19" s="8" t="n">
        <v>54.6</v>
      </c>
      <c r="C19" s="8" t="n">
        <v>184.2</v>
      </c>
    </row>
    <row r="20" spans="1:4">
      <c r="A20" s="4" t="s">
        <v>669</v>
      </c>
      <c r="B20" s="8" t="n">
        <v>5.2</v>
      </c>
      <c r="C20" s="8" t="n">
        <v>8.800000000000001</v>
      </c>
    </row>
    <row r="21" spans="1:4">
      <c r="A21" s="4" t="s">
        <v>665</v>
      </c>
      <c r="B21" s="7" t="n">
        <v>5.2</v>
      </c>
      <c r="C21" s="7" t="n">
        <v>8.800000000000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1</v>
      </c>
      <c r="B1" s="2" t="s">
        <v>672</v>
      </c>
      <c r="C1" s="2" t="s">
        <v>1</v>
      </c>
    </row>
    <row r="2" spans="1:5">
      <c r="B2" s="2" t="s">
        <v>673</v>
      </c>
      <c r="C2" s="2" t="s">
        <v>2</v>
      </c>
      <c r="D2" s="2" t="s">
        <v>35</v>
      </c>
      <c r="E2" s="2" t="s">
        <v>96</v>
      </c>
    </row>
    <row r="3" spans="1:5">
      <c r="A3" s="3" t="s">
        <v>642</v>
      </c>
    </row>
    <row r="4" spans="1:5">
      <c r="A4" s="4" t="s">
        <v>643</v>
      </c>
      <c r="C4" s="7" t="n">
        <v>-16.3</v>
      </c>
      <c r="D4" s="7" t="n">
        <v>118.6</v>
      </c>
    </row>
    <row r="5" spans="1:5">
      <c r="A5" s="4" t="s">
        <v>124</v>
      </c>
      <c r="C5" s="5" t="n">
        <v>-25</v>
      </c>
      <c r="D5" s="8" t="n">
        <v>208.8</v>
      </c>
      <c r="E5" s="7" t="n">
        <v>-665.4</v>
      </c>
    </row>
    <row r="6" spans="1:5">
      <c r="A6" s="4" t="s">
        <v>121</v>
      </c>
    </row>
    <row r="7" spans="1:5">
      <c r="A7" s="3" t="s">
        <v>642</v>
      </c>
    </row>
    <row r="8" spans="1:5">
      <c r="A8" s="4" t="s">
        <v>97</v>
      </c>
      <c r="C8" s="8" t="n">
        <v>14.6</v>
      </c>
      <c r="D8" s="8" t="n">
        <v>39.5</v>
      </c>
      <c r="E8" s="8" t="n">
        <v>84.40000000000001</v>
      </c>
    </row>
    <row r="9" spans="1:5">
      <c r="A9" s="4" t="s">
        <v>100</v>
      </c>
      <c r="C9" s="8" t="n">
        <v>10.5</v>
      </c>
      <c r="D9" s="8" t="n">
        <v>109.1</v>
      </c>
      <c r="E9" s="5" t="n">
        <v>380</v>
      </c>
    </row>
    <row r="10" spans="1:5">
      <c r="A10" s="4" t="s">
        <v>104</v>
      </c>
      <c r="E10" s="8" t="n">
        <v>15.6</v>
      </c>
    </row>
    <row r="11" spans="1:5">
      <c r="A11" s="4" t="s">
        <v>107</v>
      </c>
      <c r="C11" s="8" t="n">
        <v>0.5</v>
      </c>
      <c r="D11" s="8" t="n">
        <v>312.5</v>
      </c>
      <c r="E11" s="8" t="n">
        <v>1236.8</v>
      </c>
    </row>
    <row r="12" spans="1:5">
      <c r="A12" s="4" t="s">
        <v>674</v>
      </c>
      <c r="C12" s="8" t="n">
        <v>19.9</v>
      </c>
      <c r="D12" s="8" t="n">
        <v>-13.9</v>
      </c>
      <c r="E12" s="8" t="n">
        <v>37.9</v>
      </c>
    </row>
    <row r="13" spans="1:5">
      <c r="A13" s="4" t="s">
        <v>112</v>
      </c>
      <c r="E13" s="8" t="n">
        <v>345.6</v>
      </c>
    </row>
    <row r="14" spans="1:5">
      <c r="A14" s="4" t="s">
        <v>113</v>
      </c>
      <c r="D14" s="8" t="n">
        <v>4.2</v>
      </c>
      <c r="E14" s="8" t="n">
        <v>32.1</v>
      </c>
    </row>
    <row r="15" spans="1:5">
      <c r="A15" s="4" t="s">
        <v>675</v>
      </c>
      <c r="D15" s="5" t="n">
        <v>39</v>
      </c>
      <c r="E15" s="8" t="n">
        <v>8.300000000000001</v>
      </c>
    </row>
    <row r="16" spans="1:5">
      <c r="A16" s="4" t="s">
        <v>676</v>
      </c>
      <c r="C16" s="8" t="n">
        <v>-11.2</v>
      </c>
      <c r="D16" s="8" t="n">
        <v>155.8</v>
      </c>
      <c r="E16" s="8" t="n">
        <v>145.5</v>
      </c>
    </row>
    <row r="17" spans="1:5">
      <c r="A17" s="4" t="s">
        <v>677</v>
      </c>
      <c r="C17" s="8" t="n">
        <v>-2.5</v>
      </c>
      <c r="D17" s="8" t="n">
        <v>65.59999999999999</v>
      </c>
      <c r="E17" s="8" t="n">
        <v>810.9</v>
      </c>
    </row>
    <row r="18" spans="1:5">
      <c r="A18" s="4" t="s">
        <v>643</v>
      </c>
      <c r="C18" s="8" t="n">
        <v>-16.3</v>
      </c>
      <c r="D18" s="8" t="n">
        <v>118.6</v>
      </c>
    </row>
    <row r="19" spans="1:5">
      <c r="A19" s="4" t="s">
        <v>124</v>
      </c>
      <c r="C19" s="5" t="n">
        <v>-25</v>
      </c>
      <c r="D19" s="8" t="n">
        <v>208.8</v>
      </c>
      <c r="E19" s="8" t="n">
        <v>-665.4</v>
      </c>
    </row>
    <row r="20" spans="1:5">
      <c r="A20" s="4" t="s">
        <v>678</v>
      </c>
      <c r="C20" s="8" t="n">
        <v>7.2</v>
      </c>
      <c r="D20" s="5" t="n">
        <v>-5</v>
      </c>
      <c r="E20" s="8" t="n">
        <v>6.4</v>
      </c>
    </row>
    <row r="21" spans="1:5">
      <c r="A21" s="4" t="s">
        <v>190</v>
      </c>
      <c r="C21" s="8" t="n">
        <v>148.7</v>
      </c>
      <c r="D21" s="8" t="n">
        <v>10391.7</v>
      </c>
      <c r="E21" s="8" t="n">
        <v>-525.7</v>
      </c>
    </row>
    <row r="22" spans="1:5">
      <c r="A22" s="4" t="s">
        <v>670</v>
      </c>
    </row>
    <row r="23" spans="1:5">
      <c r="A23" s="3" t="s">
        <v>642</v>
      </c>
    </row>
    <row r="24" spans="1:5">
      <c r="A24" s="4" t="s">
        <v>97</v>
      </c>
      <c r="C24" s="8" t="n">
        <v>7.3</v>
      </c>
      <c r="D24" s="8" t="n">
        <v>29.3</v>
      </c>
      <c r="E24" s="8" t="n">
        <v>72.8</v>
      </c>
    </row>
    <row r="25" spans="1:5">
      <c r="A25" s="4" t="s">
        <v>100</v>
      </c>
      <c r="C25" s="8" t="n">
        <v>3.2</v>
      </c>
      <c r="D25" s="8" t="n">
        <v>99.59999999999999</v>
      </c>
      <c r="E25" s="8" t="n">
        <v>369.3</v>
      </c>
    </row>
    <row r="26" spans="1:5">
      <c r="A26" s="4" t="s">
        <v>104</v>
      </c>
      <c r="E26" s="8" t="n">
        <v>15.6</v>
      </c>
    </row>
    <row r="27" spans="1:5">
      <c r="A27" s="4" t="s">
        <v>107</v>
      </c>
      <c r="C27" s="8" t="n">
        <v>0.5</v>
      </c>
      <c r="D27" s="8" t="n">
        <v>312.5</v>
      </c>
      <c r="E27" s="8" t="n">
        <v>1236.8</v>
      </c>
    </row>
    <row r="28" spans="1:5">
      <c r="A28" s="4" t="s">
        <v>674</v>
      </c>
      <c r="C28" s="8" t="n">
        <v>6.1</v>
      </c>
      <c r="D28" s="5" t="n">
        <v>9</v>
      </c>
      <c r="E28" s="8" t="n">
        <v>22.5</v>
      </c>
    </row>
    <row r="29" spans="1:5">
      <c r="A29" s="4" t="s">
        <v>112</v>
      </c>
      <c r="E29" s="8" t="n">
        <v>345.6</v>
      </c>
    </row>
    <row r="30" spans="1:5">
      <c r="A30" s="4" t="s">
        <v>113</v>
      </c>
      <c r="D30" s="8" t="n">
        <v>4.2</v>
      </c>
      <c r="E30" s="8" t="n">
        <v>32.1</v>
      </c>
    </row>
    <row r="31" spans="1:5">
      <c r="A31" s="4" t="s">
        <v>114</v>
      </c>
      <c r="C31" s="8" t="n">
        <v>2.5</v>
      </c>
      <c r="D31" s="8" t="n">
        <v>39.6</v>
      </c>
      <c r="E31" s="8" t="n">
        <v>101.9</v>
      </c>
    </row>
    <row r="32" spans="1:5">
      <c r="A32" s="4" t="s">
        <v>675</v>
      </c>
      <c r="B32" s="6" t="n">
        <v>39</v>
      </c>
      <c r="D32" s="5" t="n">
        <v>39</v>
      </c>
      <c r="E32" s="8" t="n">
        <v>8.300000000000001</v>
      </c>
    </row>
    <row r="33" spans="1:5">
      <c r="A33" s="4" t="s">
        <v>676</v>
      </c>
      <c r="C33" s="8" t="n">
        <v>8.199999999999999</v>
      </c>
      <c r="D33" s="8" t="n">
        <v>168.4</v>
      </c>
      <c r="E33" s="8" t="n">
        <v>459.3</v>
      </c>
    </row>
    <row r="34" spans="1:5">
      <c r="A34" s="4" t="s">
        <v>677</v>
      </c>
      <c r="C34" s="8" t="n">
        <v>2.1</v>
      </c>
      <c r="D34" s="8" t="n">
        <v>70.5</v>
      </c>
      <c r="E34" s="8" t="n">
        <v>914.6</v>
      </c>
    </row>
    <row r="35" spans="1:5">
      <c r="A35" s="4" t="s">
        <v>643</v>
      </c>
      <c r="D35" s="8" t="n">
        <v>118.6</v>
      </c>
    </row>
    <row r="36" spans="1:5">
      <c r="A36" s="4" t="s">
        <v>124</v>
      </c>
      <c r="C36" s="7" t="n">
        <v>6.1</v>
      </c>
      <c r="D36" s="7" t="n">
        <v>216.5</v>
      </c>
      <c r="E36" s="8" t="n">
        <v>-455.3</v>
      </c>
    </row>
    <row r="37" spans="1:5">
      <c r="A37" s="4" t="s">
        <v>679</v>
      </c>
      <c r="E37" s="5" t="n">
        <v>32</v>
      </c>
    </row>
    <row r="38" spans="1:5">
      <c r="A38" s="4" t="s">
        <v>680</v>
      </c>
      <c r="E38" s="5" t="n">
        <v>106</v>
      </c>
    </row>
    <row r="39" spans="1:5">
      <c r="A39" s="4" t="s">
        <v>681</v>
      </c>
      <c r="B39" s="6" t="n">
        <v>1000</v>
      </c>
    </row>
    <row r="40" spans="1:5">
      <c r="A40" s="4" t="s">
        <v>682</v>
      </c>
      <c r="E40" s="6" t="n">
        <v>-847</v>
      </c>
    </row>
    <row r="41" spans="1:5">
      <c r="A41" s="4" t="s">
        <v>683</v>
      </c>
      <c r="C41" s="4" t="s">
        <v>684</v>
      </c>
      <c r="D41" s="4" t="s">
        <v>685</v>
      </c>
      <c r="E41" s="4" t="s">
        <v>686</v>
      </c>
    </row>
    <row r="42" spans="1:5">
      <c r="A42" s="4" t="s">
        <v>678</v>
      </c>
      <c r="C42" s="7" t="n">
        <v>-7.4</v>
      </c>
      <c r="D42" s="7" t="n">
        <v>32.4</v>
      </c>
      <c r="E42" s="7" t="n">
        <v>35.7</v>
      </c>
    </row>
    <row r="43" spans="1:5">
      <c r="A43" s="4" t="s">
        <v>190</v>
      </c>
      <c r="C43" s="6" t="n">
        <v>139</v>
      </c>
      <c r="D43" s="7" t="n">
        <v>10277.2</v>
      </c>
      <c r="E43" s="7" t="n">
        <v>-618.6</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9"/>
    <col customWidth="1" max="2" min="2" width="12"/>
    <col customWidth="1" max="3" min="3" width="16"/>
    <col customWidth="1" max="4" min="4" width="13"/>
    <col customWidth="1" max="5" min="5" width="16"/>
    <col customWidth="1" max="6" min="6" width="18"/>
    <col customWidth="1" max="7" min="7" width="46"/>
    <col customWidth="1" max="8" min="8" width="15"/>
    <col customWidth="1" max="9" min="9" width="34"/>
  </cols>
  <sheetData>
    <row r="1" spans="1:9">
      <c r="A1" s="1" t="s">
        <v>140</v>
      </c>
      <c r="B1" s="2" t="s">
        <v>141</v>
      </c>
      <c r="C1" s="2" t="s">
        <v>142</v>
      </c>
      <c r="D1" s="2" t="s">
        <v>143</v>
      </c>
      <c r="E1" s="2" t="s">
        <v>144</v>
      </c>
      <c r="F1" s="2" t="s">
        <v>145</v>
      </c>
      <c r="G1" s="2" t="s">
        <v>146</v>
      </c>
      <c r="H1" s="2" t="s">
        <v>147</v>
      </c>
      <c r="I1" s="2" t="s">
        <v>148</v>
      </c>
    </row>
    <row r="2" spans="1:9">
      <c r="A2" s="4" t="s">
        <v>149</v>
      </c>
      <c r="B2" s="7" t="n">
        <v>10945.2</v>
      </c>
      <c r="D2" s="6" t="n">
        <v>2</v>
      </c>
      <c r="E2" s="7" t="n">
        <v>8718.1</v>
      </c>
      <c r="F2" s="6" t="n">
        <v>2524</v>
      </c>
      <c r="G2" s="7" t="n">
        <v>-142.1</v>
      </c>
      <c r="H2" s="7" t="n">
        <v>-157.3</v>
      </c>
      <c r="I2" s="7" t="n">
        <v>0.5</v>
      </c>
    </row>
    <row r="3" spans="1:9">
      <c r="A3" s="3" t="s">
        <v>150</v>
      </c>
    </row>
    <row r="4" spans="1:9">
      <c r="A4" s="4" t="s">
        <v>151</v>
      </c>
      <c r="B4" s="5" t="n">
        <v>-848</v>
      </c>
      <c r="F4" s="5" t="n">
        <v>-848</v>
      </c>
    </row>
    <row r="5" spans="1:9">
      <c r="A5" s="4" t="s">
        <v>138</v>
      </c>
      <c r="B5" s="5" t="n">
        <v>2</v>
      </c>
      <c r="G5" s="5" t="n">
        <v>2</v>
      </c>
    </row>
    <row r="6" spans="1:9">
      <c r="A6" s="4" t="s">
        <v>152</v>
      </c>
      <c r="B6" s="5" t="n">
        <v>-123</v>
      </c>
      <c r="F6" s="5" t="n">
        <v>-123</v>
      </c>
    </row>
    <row r="7" spans="1:9">
      <c r="A7" s="4" t="s">
        <v>153</v>
      </c>
      <c r="B7" s="8" t="n">
        <v>24.7</v>
      </c>
      <c r="D7" s="8" t="n">
        <v>0.1</v>
      </c>
      <c r="E7" s="8" t="n">
        <v>45.4</v>
      </c>
      <c r="H7" s="8" t="n">
        <v>-20.8</v>
      </c>
    </row>
    <row r="8" spans="1:9">
      <c r="A8" s="4" t="s">
        <v>154</v>
      </c>
      <c r="B8" s="8" t="n">
        <v>2.3</v>
      </c>
      <c r="E8" s="8" t="n">
        <v>2.3</v>
      </c>
    </row>
    <row r="9" spans="1:9">
      <c r="A9" s="4" t="s">
        <v>155</v>
      </c>
      <c r="B9" s="8" t="n">
        <v>-0.1</v>
      </c>
      <c r="I9" s="8" t="n">
        <v>-0.1</v>
      </c>
    </row>
    <row r="10" spans="1:9">
      <c r="A10" s="4" t="s">
        <v>156</v>
      </c>
      <c r="B10" s="8" t="n">
        <v>10003.1</v>
      </c>
      <c r="D10" s="8" t="n">
        <v>2.1</v>
      </c>
      <c r="E10" s="8" t="n">
        <v>8765.799999999999</v>
      </c>
      <c r="F10" s="5" t="n">
        <v>1553</v>
      </c>
      <c r="G10" s="8" t="n">
        <v>-140.1</v>
      </c>
      <c r="H10" s="8" t="n">
        <v>-178.1</v>
      </c>
      <c r="I10" s="8" t="n">
        <v>0.4</v>
      </c>
    </row>
    <row r="11" spans="1:9">
      <c r="A11" s="4" t="s">
        <v>157</v>
      </c>
      <c r="E11" s="5" t="n">
        <v>1</v>
      </c>
      <c r="F11" s="5" t="n">
        <v>-1</v>
      </c>
    </row>
    <row r="12" spans="1:9">
      <c r="A12" s="3" t="s">
        <v>150</v>
      </c>
    </row>
    <row r="13" spans="1:9">
      <c r="A13" s="4" t="s">
        <v>151</v>
      </c>
      <c r="B13" s="8" t="n">
        <v>468.2</v>
      </c>
      <c r="F13" s="8" t="n">
        <v>468.2</v>
      </c>
    </row>
    <row r="14" spans="1:9">
      <c r="A14" s="4" t="s">
        <v>138</v>
      </c>
      <c r="B14" s="8" t="n">
        <v>53.6</v>
      </c>
      <c r="G14" s="8" t="n">
        <v>53.6</v>
      </c>
    </row>
    <row r="15" spans="1:9">
      <c r="A15" s="4" t="s">
        <v>152</v>
      </c>
      <c r="B15" s="8" t="n">
        <v>-113.7</v>
      </c>
      <c r="F15" s="8" t="n">
        <v>-113.7</v>
      </c>
    </row>
    <row r="16" spans="1:9">
      <c r="A16" s="4" t="s">
        <v>158</v>
      </c>
      <c r="B16" s="5" t="n">
        <v>318</v>
      </c>
      <c r="C16" s="6" t="n">
        <v>325</v>
      </c>
      <c r="E16" s="5" t="n">
        <v>-7</v>
      </c>
    </row>
    <row r="17" spans="1:9">
      <c r="A17" s="4" t="s">
        <v>159</v>
      </c>
      <c r="B17" s="8" t="n">
        <v>-3431.9</v>
      </c>
      <c r="E17" s="8" t="n">
        <v>-9.6</v>
      </c>
      <c r="H17" s="8" t="n">
        <v>-3422.3</v>
      </c>
    </row>
    <row r="18" spans="1:9">
      <c r="A18" s="4" t="s">
        <v>153</v>
      </c>
      <c r="B18" s="8" t="n">
        <v>20.3</v>
      </c>
      <c r="E18" s="8" t="n">
        <v>45.1</v>
      </c>
      <c r="H18" s="8" t="n">
        <v>-24.8</v>
      </c>
    </row>
    <row r="19" spans="1:9">
      <c r="A19" s="4" t="s">
        <v>154</v>
      </c>
      <c r="B19" s="8" t="n">
        <v>2.8</v>
      </c>
      <c r="E19" s="8" t="n">
        <v>2.8</v>
      </c>
    </row>
    <row r="20" spans="1:9">
      <c r="A20" s="4" t="s">
        <v>155</v>
      </c>
      <c r="B20" s="8" t="n">
        <v>-0.4</v>
      </c>
      <c r="I20" s="7" t="n">
        <v>-0.4</v>
      </c>
    </row>
    <row r="21" spans="1:9">
      <c r="A21" s="4" t="s">
        <v>160</v>
      </c>
      <c r="B21" s="5" t="n">
        <v>7320</v>
      </c>
      <c r="C21" s="5" t="n">
        <v>325</v>
      </c>
      <c r="D21" s="8" t="n">
        <v>2.1</v>
      </c>
      <c r="E21" s="8" t="n">
        <v>8798.1</v>
      </c>
      <c r="F21" s="8" t="n">
        <v>1906.5</v>
      </c>
      <c r="G21" s="8" t="n">
        <v>-86.5</v>
      </c>
      <c r="H21" s="8" t="n">
        <v>-3625.2</v>
      </c>
    </row>
    <row r="22" spans="1:9">
      <c r="A22" s="4" t="s">
        <v>161</v>
      </c>
      <c r="B22" s="8" t="n">
        <v>0.2</v>
      </c>
      <c r="F22" s="8" t="n">
        <v>0.7</v>
      </c>
      <c r="G22" s="8" t="n">
        <v>-0.5</v>
      </c>
    </row>
    <row r="23" spans="1:9">
      <c r="A23" s="3" t="s">
        <v>150</v>
      </c>
    </row>
    <row r="24" spans="1:9">
      <c r="A24" s="4" t="s">
        <v>151</v>
      </c>
      <c r="B24" s="8" t="n">
        <v>447.1</v>
      </c>
      <c r="F24" s="8" t="n">
        <v>447.1</v>
      </c>
    </row>
    <row r="25" spans="1:9">
      <c r="A25" s="4" t="s">
        <v>138</v>
      </c>
      <c r="B25" s="8" t="n">
        <v>-91.3</v>
      </c>
      <c r="G25" s="8" t="n">
        <v>-91.3</v>
      </c>
    </row>
    <row r="26" spans="1:9">
      <c r="A26" s="4" t="s">
        <v>152</v>
      </c>
      <c r="B26" s="8" t="n">
        <v>-115.9</v>
      </c>
      <c r="F26" s="8" t="n">
        <v>-115.9</v>
      </c>
    </row>
    <row r="27" spans="1:9">
      <c r="A27" s="4" t="s">
        <v>159</v>
      </c>
      <c r="B27" s="8" t="n">
        <v>-1626.7</v>
      </c>
      <c r="H27" s="8" t="n">
        <v>-1626.7</v>
      </c>
    </row>
    <row r="28" spans="1:9">
      <c r="A28" s="4" t="s">
        <v>162</v>
      </c>
      <c r="D28" s="8" t="n">
        <v>-0.5</v>
      </c>
      <c r="E28" s="8" t="n">
        <v>-2029.1</v>
      </c>
      <c r="F28" s="5" t="n">
        <v>-314</v>
      </c>
      <c r="H28" s="8" t="n">
        <v>2343.6</v>
      </c>
    </row>
    <row r="29" spans="1:9">
      <c r="A29" s="4" t="s">
        <v>153</v>
      </c>
      <c r="B29" s="8" t="n">
        <v>10.3</v>
      </c>
      <c r="E29" s="8" t="n">
        <v>38.9</v>
      </c>
      <c r="H29" s="8" t="n">
        <v>-28.6</v>
      </c>
    </row>
    <row r="30" spans="1:9">
      <c r="A30" s="4" t="s">
        <v>154</v>
      </c>
      <c r="B30" s="8" t="n">
        <v>2.9</v>
      </c>
      <c r="E30" s="8" t="n">
        <v>2.9</v>
      </c>
    </row>
    <row r="31" spans="1:9">
      <c r="A31" s="4" t="s">
        <v>163</v>
      </c>
      <c r="B31" s="7" t="n">
        <v>5946.6</v>
      </c>
      <c r="C31" s="6" t="n">
        <v>325</v>
      </c>
      <c r="D31" s="7" t="n">
        <v>1.6</v>
      </c>
      <c r="E31" s="7" t="n">
        <v>6810.8</v>
      </c>
      <c r="F31" s="7" t="n">
        <v>1924.4</v>
      </c>
      <c r="G31" s="7" t="n">
        <v>-178.3</v>
      </c>
      <c r="H31" s="7" t="n">
        <v>-2936.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7</v>
      </c>
      <c r="B1" s="2" t="s">
        <v>2</v>
      </c>
      <c r="C1" s="2" t="s">
        <v>35</v>
      </c>
      <c r="D1" s="2" t="s">
        <v>96</v>
      </c>
    </row>
    <row r="2" spans="1:4">
      <c r="A2" s="3" t="s">
        <v>642</v>
      </c>
    </row>
    <row r="3" spans="1:4">
      <c r="A3" s="4" t="s">
        <v>664</v>
      </c>
      <c r="B3" s="7" t="n">
        <v>249.8</v>
      </c>
      <c r="C3" s="7" t="n">
        <v>501.3</v>
      </c>
      <c r="D3" s="7" t="n">
        <v>13220.7</v>
      </c>
    </row>
    <row r="4" spans="1:4">
      <c r="A4" s="4" t="s">
        <v>665</v>
      </c>
      <c r="B4" s="5" t="n">
        <v>297</v>
      </c>
      <c r="C4" s="8" t="n">
        <v>509.3</v>
      </c>
    </row>
    <row r="5" spans="1:4">
      <c r="A5" s="4" t="s">
        <v>121</v>
      </c>
    </row>
    <row r="6" spans="1:4">
      <c r="A6" s="3" t="s">
        <v>642</v>
      </c>
    </row>
    <row r="7" spans="1:4">
      <c r="A7" s="4" t="s">
        <v>666</v>
      </c>
      <c r="C7" s="8" t="n">
        <v>7.7</v>
      </c>
    </row>
    <row r="8" spans="1:4">
      <c r="A8" s="4" t="s">
        <v>667</v>
      </c>
      <c r="B8" s="8" t="n">
        <v>248.1</v>
      </c>
      <c r="C8" s="8" t="n">
        <v>438.6</v>
      </c>
    </row>
    <row r="9" spans="1:4">
      <c r="A9" s="4" t="s">
        <v>92</v>
      </c>
      <c r="C9" s="8" t="n">
        <v>18.4</v>
      </c>
    </row>
    <row r="10" spans="1:4">
      <c r="A10" s="4" t="s">
        <v>668</v>
      </c>
      <c r="B10" s="8" t="n">
        <v>1.7</v>
      </c>
      <c r="C10" s="8" t="n">
        <v>36.6</v>
      </c>
    </row>
    <row r="11" spans="1:4">
      <c r="A11" s="4" t="s">
        <v>664</v>
      </c>
      <c r="B11" s="8" t="n">
        <v>249.8</v>
      </c>
      <c r="C11" s="8" t="n">
        <v>501.3</v>
      </c>
    </row>
    <row r="12" spans="1:4">
      <c r="A12" s="4" t="s">
        <v>650</v>
      </c>
      <c r="B12" s="5" t="n">
        <v>195</v>
      </c>
      <c r="C12" s="8" t="n">
        <v>268.2</v>
      </c>
    </row>
    <row r="13" spans="1:4">
      <c r="A13" s="4" t="s">
        <v>669</v>
      </c>
      <c r="B13" s="5" t="n">
        <v>102</v>
      </c>
      <c r="C13" s="8" t="n">
        <v>241.1</v>
      </c>
    </row>
    <row r="14" spans="1:4">
      <c r="A14" s="4" t="s">
        <v>665</v>
      </c>
      <c r="B14" s="5" t="n">
        <v>297</v>
      </c>
      <c r="C14" s="8" t="n">
        <v>509.3</v>
      </c>
    </row>
    <row r="15" spans="1:4">
      <c r="A15" s="4" t="s">
        <v>688</v>
      </c>
    </row>
    <row r="16" spans="1:4">
      <c r="A16" s="3" t="s">
        <v>642</v>
      </c>
    </row>
    <row r="17" spans="1:4">
      <c r="A17" s="4" t="s">
        <v>666</v>
      </c>
      <c r="C17" s="8" t="n">
        <v>7.7</v>
      </c>
    </row>
    <row r="18" spans="1:4">
      <c r="A18" s="4" t="s">
        <v>667</v>
      </c>
      <c r="B18" s="8" t="n">
        <v>193.9</v>
      </c>
      <c r="C18" s="8" t="n">
        <v>272.8</v>
      </c>
    </row>
    <row r="19" spans="1:4">
      <c r="A19" s="4" t="s">
        <v>668</v>
      </c>
      <c r="B19" s="8" t="n">
        <v>1.3</v>
      </c>
      <c r="C19" s="8" t="n">
        <v>36.6</v>
      </c>
    </row>
    <row r="20" spans="1:4">
      <c r="A20" s="4" t="s">
        <v>664</v>
      </c>
      <c r="B20" s="8" t="n">
        <v>195.2</v>
      </c>
      <c r="C20" s="8" t="n">
        <v>317.1</v>
      </c>
    </row>
    <row r="21" spans="1:4">
      <c r="A21" s="4" t="s">
        <v>650</v>
      </c>
      <c r="B21" s="5" t="n">
        <v>195</v>
      </c>
      <c r="C21" s="8" t="n">
        <v>268.2</v>
      </c>
    </row>
    <row r="22" spans="1:4">
      <c r="A22" s="4" t="s">
        <v>669</v>
      </c>
      <c r="B22" s="8" t="n">
        <v>96.8</v>
      </c>
      <c r="C22" s="8" t="n">
        <v>232.3</v>
      </c>
    </row>
    <row r="23" spans="1:4">
      <c r="A23" s="4" t="s">
        <v>665</v>
      </c>
      <c r="B23" s="8" t="n">
        <v>291.8</v>
      </c>
      <c r="C23" s="8" t="n">
        <v>500.5</v>
      </c>
    </row>
    <row r="24" spans="1:4">
      <c r="A24" s="4" t="s">
        <v>689</v>
      </c>
      <c r="B24" s="7" t="n">
        <v>175.9</v>
      </c>
      <c r="C24" s="7" t="n">
        <v>26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5</v>
      </c>
      <c r="D2" s="2" t="s">
        <v>96</v>
      </c>
    </row>
    <row r="3" spans="1:4">
      <c r="A3" s="3" t="s">
        <v>642</v>
      </c>
    </row>
    <row r="4" spans="1:4">
      <c r="A4" s="4" t="s">
        <v>643</v>
      </c>
      <c r="B4" s="7" t="n">
        <v>-16.3</v>
      </c>
      <c r="C4" s="7" t="n">
        <v>118.6</v>
      </c>
    </row>
    <row r="5" spans="1:4">
      <c r="A5" s="4" t="s">
        <v>124</v>
      </c>
      <c r="B5" s="5" t="n">
        <v>-25</v>
      </c>
      <c r="C5" s="8" t="n">
        <v>208.8</v>
      </c>
      <c r="D5" s="7" t="n">
        <v>-665.4</v>
      </c>
    </row>
    <row r="6" spans="1:4">
      <c r="A6" s="4" t="s">
        <v>121</v>
      </c>
    </row>
    <row r="7" spans="1:4">
      <c r="A7" s="3" t="s">
        <v>642</v>
      </c>
    </row>
    <row r="8" spans="1:4">
      <c r="A8" s="4" t="s">
        <v>97</v>
      </c>
      <c r="B8" s="8" t="n">
        <v>14.6</v>
      </c>
      <c r="C8" s="8" t="n">
        <v>39.5</v>
      </c>
      <c r="D8" s="8" t="n">
        <v>84.40000000000001</v>
      </c>
    </row>
    <row r="9" spans="1:4">
      <c r="A9" s="4" t="s">
        <v>100</v>
      </c>
      <c r="B9" s="8" t="n">
        <v>10.5</v>
      </c>
      <c r="C9" s="8" t="n">
        <v>109.1</v>
      </c>
      <c r="D9" s="5" t="n">
        <v>380</v>
      </c>
    </row>
    <row r="10" spans="1:4">
      <c r="A10" s="4" t="s">
        <v>691</v>
      </c>
      <c r="B10" s="8" t="n">
        <v>19.9</v>
      </c>
      <c r="C10" s="8" t="n">
        <v>-13.9</v>
      </c>
      <c r="D10" s="8" t="n">
        <v>37.9</v>
      </c>
    </row>
    <row r="11" spans="1:4">
      <c r="A11" s="4" t="s">
        <v>692</v>
      </c>
      <c r="B11" s="8" t="n">
        <v>35.7</v>
      </c>
      <c r="C11" s="5" t="n">
        <v>30</v>
      </c>
      <c r="D11" s="5" t="n">
        <v>432</v>
      </c>
    </row>
    <row r="12" spans="1:4">
      <c r="A12" s="4" t="s">
        <v>676</v>
      </c>
      <c r="B12" s="8" t="n">
        <v>-11.2</v>
      </c>
      <c r="C12" s="8" t="n">
        <v>155.8</v>
      </c>
      <c r="D12" s="8" t="n">
        <v>145.5</v>
      </c>
    </row>
    <row r="13" spans="1:4">
      <c r="A13" s="4" t="s">
        <v>693</v>
      </c>
      <c r="B13" s="8" t="n">
        <v>-2.5</v>
      </c>
      <c r="C13" s="8" t="n">
        <v>65.59999999999999</v>
      </c>
      <c r="D13" s="8" t="n">
        <v>810.9</v>
      </c>
    </row>
    <row r="14" spans="1:4">
      <c r="A14" s="4" t="s">
        <v>643</v>
      </c>
      <c r="B14" s="8" t="n">
        <v>-16.3</v>
      </c>
      <c r="C14" s="8" t="n">
        <v>118.6</v>
      </c>
    </row>
    <row r="15" spans="1:4">
      <c r="A15" s="4" t="s">
        <v>124</v>
      </c>
      <c r="B15" s="5" t="n">
        <v>-25</v>
      </c>
      <c r="C15" s="8" t="n">
        <v>208.8</v>
      </c>
      <c r="D15" s="8" t="n">
        <v>-665.4</v>
      </c>
    </row>
    <row r="16" spans="1:4">
      <c r="A16" s="4" t="s">
        <v>678</v>
      </c>
      <c r="B16" s="8" t="n">
        <v>7.2</v>
      </c>
      <c r="C16" s="5" t="n">
        <v>-5</v>
      </c>
      <c r="D16" s="8" t="n">
        <v>6.4</v>
      </c>
    </row>
    <row r="17" spans="1:4">
      <c r="A17" s="4" t="s">
        <v>694</v>
      </c>
      <c r="B17" s="8" t="n">
        <v>148.7</v>
      </c>
      <c r="C17" s="8" t="n">
        <v>10391.7</v>
      </c>
      <c r="D17" s="8" t="n">
        <v>-525.7</v>
      </c>
    </row>
    <row r="18" spans="1:4">
      <c r="A18" s="4" t="s">
        <v>688</v>
      </c>
    </row>
    <row r="19" spans="1:4">
      <c r="A19" s="3" t="s">
        <v>642</v>
      </c>
    </row>
    <row r="20" spans="1:4">
      <c r="A20" s="4" t="s">
        <v>97</v>
      </c>
      <c r="B20" s="8" t="n">
        <v>7.3</v>
      </c>
      <c r="C20" s="8" t="n">
        <v>10.2</v>
      </c>
      <c r="D20" s="8" t="n">
        <v>11.6</v>
      </c>
    </row>
    <row r="21" spans="1:4">
      <c r="A21" s="4" t="s">
        <v>100</v>
      </c>
      <c r="B21" s="8" t="n">
        <v>7.3</v>
      </c>
      <c r="C21" s="8" t="n">
        <v>9.5</v>
      </c>
      <c r="D21" s="8" t="n">
        <v>10.7</v>
      </c>
    </row>
    <row r="22" spans="1:4">
      <c r="A22" s="4" t="s">
        <v>691</v>
      </c>
      <c r="B22" s="8" t="n">
        <v>13.8</v>
      </c>
      <c r="C22" s="8" t="n">
        <v>-22.9</v>
      </c>
      <c r="D22" s="8" t="n">
        <v>15.4</v>
      </c>
    </row>
    <row r="23" spans="1:4">
      <c r="A23" s="4" t="s">
        <v>692</v>
      </c>
      <c r="B23" s="8" t="n">
        <v>33.2</v>
      </c>
      <c r="C23" s="8" t="n">
        <v>-9.6</v>
      </c>
      <c r="D23" s="8" t="n">
        <v>330.1</v>
      </c>
    </row>
    <row r="24" spans="1:4">
      <c r="A24" s="4" t="s">
        <v>676</v>
      </c>
      <c r="B24" s="8" t="n">
        <v>-19.4</v>
      </c>
      <c r="C24" s="8" t="n">
        <v>-12.6</v>
      </c>
      <c r="D24" s="8" t="n">
        <v>-313.8</v>
      </c>
    </row>
    <row r="25" spans="1:4">
      <c r="A25" s="4" t="s">
        <v>693</v>
      </c>
      <c r="B25" s="8" t="n">
        <v>-4.6</v>
      </c>
      <c r="C25" s="8" t="n">
        <v>-4.9</v>
      </c>
      <c r="D25" s="8" t="n">
        <v>-103.7</v>
      </c>
    </row>
    <row r="26" spans="1:4">
      <c r="A26" s="4" t="s">
        <v>643</v>
      </c>
      <c r="B26" s="8" t="n">
        <v>-16.3</v>
      </c>
    </row>
    <row r="27" spans="1:4">
      <c r="A27" s="4" t="s">
        <v>124</v>
      </c>
      <c r="B27" s="7" t="n">
        <v>-31.1</v>
      </c>
      <c r="C27" s="8" t="n">
        <v>-7.7</v>
      </c>
      <c r="D27" s="8" t="n">
        <v>-210.1</v>
      </c>
    </row>
    <row r="28" spans="1:4">
      <c r="A28" s="4" t="s">
        <v>679</v>
      </c>
      <c r="C28" s="5" t="n">
        <v>50</v>
      </c>
      <c r="D28" s="5" t="n">
        <v>19</v>
      </c>
    </row>
    <row r="29" spans="1:4">
      <c r="A29" s="4" t="s">
        <v>695</v>
      </c>
      <c r="C29" s="5" t="n">
        <v>111</v>
      </c>
    </row>
    <row r="30" spans="1:4">
      <c r="A30" s="4" t="s">
        <v>696</v>
      </c>
      <c r="C30" s="6" t="n">
        <v>40</v>
      </c>
    </row>
    <row r="31" spans="1:4">
      <c r="A31" s="4" t="s">
        <v>697</v>
      </c>
      <c r="D31" s="6" t="n">
        <v>260</v>
      </c>
    </row>
    <row r="32" spans="1:4">
      <c r="A32" s="4" t="s">
        <v>683</v>
      </c>
      <c r="B32" s="4" t="s">
        <v>698</v>
      </c>
      <c r="C32" s="4" t="s">
        <v>699</v>
      </c>
      <c r="D32" s="4" t="s">
        <v>700</v>
      </c>
    </row>
    <row r="33" spans="1:4">
      <c r="A33" s="4" t="s">
        <v>678</v>
      </c>
      <c r="B33" s="7" t="n">
        <v>14.6</v>
      </c>
      <c r="C33" s="7" t="n">
        <v>-37.4</v>
      </c>
      <c r="D33" s="7" t="n">
        <v>-29.3</v>
      </c>
    </row>
    <row r="34" spans="1:4">
      <c r="A34" s="4" t="s">
        <v>694</v>
      </c>
      <c r="B34" s="7" t="n">
        <v>9.699999999999999</v>
      </c>
      <c r="C34" s="7" t="n">
        <v>114.5</v>
      </c>
      <c r="D34" s="7" t="n">
        <v>92.900000000000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1</v>
      </c>
      <c r="B1" s="2" t="s">
        <v>2</v>
      </c>
      <c r="C1" s="2" t="s">
        <v>35</v>
      </c>
      <c r="D1" s="2" t="s">
        <v>96</v>
      </c>
    </row>
    <row r="2" spans="1:4">
      <c r="A2" s="3" t="s">
        <v>642</v>
      </c>
    </row>
    <row r="3" spans="1:4">
      <c r="A3" s="4" t="s">
        <v>664</v>
      </c>
      <c r="B3" s="7" t="n">
        <v>249.8</v>
      </c>
      <c r="C3" s="7" t="n">
        <v>501.3</v>
      </c>
      <c r="D3" s="7" t="n">
        <v>13220.7</v>
      </c>
    </row>
    <row r="4" spans="1:4">
      <c r="A4" s="4" t="s">
        <v>665</v>
      </c>
      <c r="B4" s="5" t="n">
        <v>297</v>
      </c>
      <c r="C4" s="8" t="n">
        <v>509.3</v>
      </c>
    </row>
    <row r="5" spans="1:4">
      <c r="A5" s="4" t="s">
        <v>121</v>
      </c>
    </row>
    <row r="6" spans="1:4">
      <c r="A6" s="3" t="s">
        <v>642</v>
      </c>
    </row>
    <row r="7" spans="1:4">
      <c r="A7" s="4" t="s">
        <v>702</v>
      </c>
      <c r="C7" s="8" t="n">
        <v>7.7</v>
      </c>
    </row>
    <row r="8" spans="1:4">
      <c r="A8" s="4" t="s">
        <v>667</v>
      </c>
      <c r="B8" s="8" t="n">
        <v>248.1</v>
      </c>
      <c r="C8" s="8" t="n">
        <v>438.6</v>
      </c>
    </row>
    <row r="9" spans="1:4">
      <c r="A9" s="4" t="s">
        <v>92</v>
      </c>
      <c r="C9" s="8" t="n">
        <v>18.4</v>
      </c>
    </row>
    <row r="10" spans="1:4">
      <c r="A10" s="4" t="s">
        <v>668</v>
      </c>
      <c r="B10" s="8" t="n">
        <v>1.7</v>
      </c>
      <c r="C10" s="8" t="n">
        <v>36.6</v>
      </c>
    </row>
    <row r="11" spans="1:4">
      <c r="A11" s="4" t="s">
        <v>664</v>
      </c>
      <c r="B11" s="8" t="n">
        <v>249.8</v>
      </c>
      <c r="C11" s="8" t="n">
        <v>501.3</v>
      </c>
    </row>
    <row r="12" spans="1:4">
      <c r="A12" s="4" t="s">
        <v>650</v>
      </c>
      <c r="B12" s="5" t="n">
        <v>195</v>
      </c>
      <c r="C12" s="8" t="n">
        <v>268.2</v>
      </c>
    </row>
    <row r="13" spans="1:4">
      <c r="A13" s="4" t="s">
        <v>669</v>
      </c>
      <c r="B13" s="5" t="n">
        <v>102</v>
      </c>
      <c r="C13" s="8" t="n">
        <v>241.1</v>
      </c>
    </row>
    <row r="14" spans="1:4">
      <c r="A14" s="4" t="s">
        <v>665</v>
      </c>
      <c r="B14" s="6" t="n">
        <v>297</v>
      </c>
      <c r="C14" s="7" t="n">
        <v>50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5</v>
      </c>
      <c r="D2" s="2" t="s">
        <v>96</v>
      </c>
    </row>
    <row r="3" spans="1:4">
      <c r="A3" s="3" t="s">
        <v>642</v>
      </c>
    </row>
    <row r="4" spans="1:4">
      <c r="A4" s="4" t="s">
        <v>643</v>
      </c>
      <c r="B4" s="7" t="n">
        <v>-16.3</v>
      </c>
      <c r="C4" s="7" t="n">
        <v>118.6</v>
      </c>
    </row>
    <row r="5" spans="1:4">
      <c r="A5" s="4" t="s">
        <v>124</v>
      </c>
      <c r="B5" s="5" t="n">
        <v>-25</v>
      </c>
      <c r="C5" s="8" t="n">
        <v>208.8</v>
      </c>
      <c r="D5" s="7" t="n">
        <v>-665.4</v>
      </c>
    </row>
    <row r="6" spans="1:4">
      <c r="A6" s="4" t="s">
        <v>121</v>
      </c>
    </row>
    <row r="7" spans="1:4">
      <c r="A7" s="3" t="s">
        <v>642</v>
      </c>
    </row>
    <row r="8" spans="1:4">
      <c r="A8" s="4" t="s">
        <v>97</v>
      </c>
      <c r="B8" s="8" t="n">
        <v>14.6</v>
      </c>
      <c r="C8" s="8" t="n">
        <v>39.5</v>
      </c>
      <c r="D8" s="8" t="n">
        <v>84.40000000000001</v>
      </c>
    </row>
    <row r="9" spans="1:4">
      <c r="A9" s="4" t="s">
        <v>100</v>
      </c>
      <c r="B9" s="8" t="n">
        <v>10.5</v>
      </c>
      <c r="C9" s="8" t="n">
        <v>109.1</v>
      </c>
      <c r="D9" s="5" t="n">
        <v>380</v>
      </c>
    </row>
    <row r="10" spans="1:4">
      <c r="A10" s="4" t="s">
        <v>104</v>
      </c>
      <c r="D10" s="8" t="n">
        <v>15.6</v>
      </c>
    </row>
    <row r="11" spans="1:4">
      <c r="A11" s="4" t="s">
        <v>107</v>
      </c>
      <c r="B11" s="8" t="n">
        <v>0.5</v>
      </c>
      <c r="C11" s="8" t="n">
        <v>312.5</v>
      </c>
      <c r="D11" s="8" t="n">
        <v>1236.8</v>
      </c>
    </row>
    <row r="12" spans="1:4">
      <c r="A12" s="4" t="s">
        <v>691</v>
      </c>
      <c r="B12" s="8" t="n">
        <v>19.9</v>
      </c>
      <c r="C12" s="8" t="n">
        <v>-13.9</v>
      </c>
      <c r="D12" s="8" t="n">
        <v>37.9</v>
      </c>
    </row>
    <row r="13" spans="1:4">
      <c r="A13" s="4" t="s">
        <v>112</v>
      </c>
      <c r="D13" s="8" t="n">
        <v>345.6</v>
      </c>
    </row>
    <row r="14" spans="1:4">
      <c r="A14" s="4" t="s">
        <v>113</v>
      </c>
      <c r="C14" s="8" t="n">
        <v>4.2</v>
      </c>
      <c r="D14" s="8" t="n">
        <v>32.1</v>
      </c>
    </row>
    <row r="15" spans="1:4">
      <c r="A15" s="4" t="s">
        <v>114</v>
      </c>
      <c r="B15" s="8" t="n">
        <v>35.7</v>
      </c>
      <c r="C15" s="5" t="n">
        <v>30</v>
      </c>
      <c r="D15" s="5" t="n">
        <v>432</v>
      </c>
    </row>
    <row r="16" spans="1:4">
      <c r="A16" s="4" t="s">
        <v>675</v>
      </c>
      <c r="C16" s="5" t="n">
        <v>39</v>
      </c>
      <c r="D16" s="8" t="n">
        <v>8.300000000000001</v>
      </c>
    </row>
    <row r="17" spans="1:4">
      <c r="A17" s="4" t="s">
        <v>676</v>
      </c>
      <c r="B17" s="8" t="n">
        <v>-11.2</v>
      </c>
      <c r="C17" s="8" t="n">
        <v>155.8</v>
      </c>
      <c r="D17" s="8" t="n">
        <v>145.5</v>
      </c>
    </row>
    <row r="18" spans="1:4">
      <c r="A18" s="4" t="s">
        <v>119</v>
      </c>
      <c r="B18" s="8" t="n">
        <v>-2.5</v>
      </c>
      <c r="C18" s="8" t="n">
        <v>65.59999999999999</v>
      </c>
      <c r="D18" s="8" t="n">
        <v>810.9</v>
      </c>
    </row>
    <row r="19" spans="1:4">
      <c r="A19" s="4" t="s">
        <v>643</v>
      </c>
      <c r="B19" s="8" t="n">
        <v>-16.3</v>
      </c>
      <c r="C19" s="8" t="n">
        <v>118.6</v>
      </c>
    </row>
    <row r="20" spans="1:4">
      <c r="A20" s="4" t="s">
        <v>124</v>
      </c>
      <c r="B20" s="5" t="n">
        <v>-25</v>
      </c>
      <c r="C20" s="8" t="n">
        <v>208.8</v>
      </c>
      <c r="D20" s="8" t="n">
        <v>-665.4</v>
      </c>
    </row>
    <row r="21" spans="1:4">
      <c r="A21" s="4" t="s">
        <v>704</v>
      </c>
      <c r="B21" s="8" t="n">
        <v>7.2</v>
      </c>
      <c r="C21" s="5" t="n">
        <v>-5</v>
      </c>
      <c r="D21" s="8" t="n">
        <v>6.4</v>
      </c>
    </row>
    <row r="22" spans="1:4">
      <c r="A22" s="4" t="s">
        <v>190</v>
      </c>
      <c r="B22" s="7" t="n">
        <v>148.7</v>
      </c>
      <c r="C22" s="7" t="n">
        <v>10391.7</v>
      </c>
      <c r="D22" s="7" t="n">
        <v>-52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05</v>
      </c>
      <c r="B1" s="2" t="s">
        <v>2</v>
      </c>
      <c r="C1" s="2" t="s">
        <v>35</v>
      </c>
      <c r="D1" s="2" t="s">
        <v>96</v>
      </c>
    </row>
    <row r="2" spans="1:4">
      <c r="A2" s="3" t="s">
        <v>706</v>
      </c>
    </row>
    <row r="3" spans="1:4">
      <c r="A3" s="4" t="s">
        <v>707</v>
      </c>
      <c r="B3" s="7" t="n">
        <v>30795.4</v>
      </c>
      <c r="C3" s="7" t="n">
        <v>29113.9</v>
      </c>
      <c r="D3" s="7" t="n">
        <v>29535.9</v>
      </c>
    </row>
    <row r="4" spans="1:4">
      <c r="A4" s="4" t="s">
        <v>708</v>
      </c>
      <c r="B4" s="8" t="n">
        <v>88.40000000000001</v>
      </c>
      <c r="C4" s="8" t="n">
        <v>1095.7</v>
      </c>
    </row>
    <row r="5" spans="1:4">
      <c r="A5" s="4" t="s">
        <v>709</v>
      </c>
      <c r="B5" s="8" t="n">
        <v>30883.8</v>
      </c>
      <c r="C5" s="8" t="n">
        <v>30209.6</v>
      </c>
    </row>
    <row r="6" spans="1:4">
      <c r="A6" s="4" t="s">
        <v>612</v>
      </c>
    </row>
    <row r="7" spans="1:4">
      <c r="A7" s="3" t="s">
        <v>706</v>
      </c>
    </row>
    <row r="8" spans="1:4">
      <c r="A8" s="4" t="s">
        <v>707</v>
      </c>
      <c r="B8" s="8" t="n">
        <v>24775.1</v>
      </c>
      <c r="C8" s="8" t="n">
        <v>23577.9</v>
      </c>
    </row>
    <row r="9" spans="1:4">
      <c r="A9" s="4" t="s">
        <v>709</v>
      </c>
      <c r="B9" s="8" t="n">
        <v>24859.4</v>
      </c>
      <c r="C9" s="8" t="n">
        <v>23807.9</v>
      </c>
    </row>
    <row r="10" spans="1:4">
      <c r="A10" s="4" t="s">
        <v>710</v>
      </c>
    </row>
    <row r="11" spans="1:4">
      <c r="A11" s="3" t="s">
        <v>706</v>
      </c>
    </row>
    <row r="12" spans="1:4">
      <c r="A12" s="4" t="s">
        <v>707</v>
      </c>
      <c r="B12" s="8" t="n">
        <v>22285.7</v>
      </c>
      <c r="C12" s="8" t="n">
        <v>20892.1</v>
      </c>
    </row>
    <row r="13" spans="1:4">
      <c r="A13" s="4" t="s">
        <v>711</v>
      </c>
    </row>
    <row r="14" spans="1:4">
      <c r="A14" s="3" t="s">
        <v>706</v>
      </c>
    </row>
    <row r="15" spans="1:4">
      <c r="A15" s="4" t="s">
        <v>707</v>
      </c>
      <c r="B15" s="8" t="n">
        <v>2489.4</v>
      </c>
      <c r="C15" s="8" t="n">
        <v>2685.8</v>
      </c>
    </row>
    <row r="16" spans="1:4">
      <c r="A16" s="4" t="s">
        <v>712</v>
      </c>
    </row>
    <row r="17" spans="1:4">
      <c r="A17" s="3" t="s">
        <v>706</v>
      </c>
    </row>
    <row r="18" spans="1:4">
      <c r="A18" s="4" t="s">
        <v>707</v>
      </c>
      <c r="B18" s="7" t="n">
        <v>6020.3</v>
      </c>
      <c r="C18" s="6" t="n">
        <v>55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6"/>
    <col customWidth="1" max="6" min="6" width="16"/>
    <col customWidth="1" max="7" min="7" width="14"/>
    <col customWidth="1" max="8" min="8" width="16"/>
  </cols>
  <sheetData>
    <row r="1" spans="1:8">
      <c r="A1" s="1" t="s">
        <v>713</v>
      </c>
      <c r="C1" s="2" t="s">
        <v>714</v>
      </c>
      <c r="D1" s="2" t="s">
        <v>2</v>
      </c>
      <c r="E1" s="2" t="s">
        <v>2</v>
      </c>
      <c r="F1" s="2" t="s">
        <v>35</v>
      </c>
      <c r="G1" s="2" t="s">
        <v>96</v>
      </c>
      <c r="H1" s="2" t="s">
        <v>2</v>
      </c>
    </row>
    <row r="2" spans="1:8">
      <c r="A2" s="3" t="s">
        <v>715</v>
      </c>
    </row>
    <row r="3" spans="1:8">
      <c r="A3" s="4" t="s">
        <v>716</v>
      </c>
      <c r="B3" s="4" t="s">
        <v>38</v>
      </c>
      <c r="D3" s="6" t="n">
        <v>30305700000</v>
      </c>
      <c r="E3" s="6" t="n">
        <v>30305700000</v>
      </c>
      <c r="F3" s="6" t="n">
        <v>28682800000</v>
      </c>
      <c r="H3" s="6" t="n">
        <v>30305700000</v>
      </c>
    </row>
    <row r="4" spans="1:8">
      <c r="A4" s="4" t="s">
        <v>717</v>
      </c>
      <c r="E4" s="4" t="s">
        <v>718</v>
      </c>
      <c r="F4" s="4" t="s">
        <v>719</v>
      </c>
    </row>
    <row r="5" spans="1:8">
      <c r="A5" s="4" t="s">
        <v>644</v>
      </c>
      <c r="B5" s="4" t="s">
        <v>71</v>
      </c>
      <c r="D5" s="5" t="n">
        <v>10800000</v>
      </c>
      <c r="E5" s="6" t="n">
        <v>10800000</v>
      </c>
      <c r="F5" s="6" t="n">
        <v>142400000</v>
      </c>
      <c r="H5" s="5" t="n">
        <v>10800000</v>
      </c>
    </row>
    <row r="6" spans="1:8">
      <c r="A6" s="4" t="s">
        <v>720</v>
      </c>
      <c r="D6" s="5" t="n">
        <v>247700000</v>
      </c>
      <c r="E6" s="6" t="n">
        <v>247700000</v>
      </c>
      <c r="F6" s="5" t="n">
        <v>172700000</v>
      </c>
      <c r="H6" s="5" t="n">
        <v>247700000</v>
      </c>
    </row>
    <row r="7" spans="1:8">
      <c r="A7" s="4" t="s">
        <v>575</v>
      </c>
      <c r="E7" s="4" t="s">
        <v>576</v>
      </c>
    </row>
    <row r="8" spans="1:8">
      <c r="A8" s="4" t="s">
        <v>721</v>
      </c>
      <c r="D8" s="6" t="n">
        <v>6100000</v>
      </c>
      <c r="E8" s="6" t="n">
        <v>6100000</v>
      </c>
      <c r="F8" s="6" t="n">
        <v>13400000</v>
      </c>
      <c r="H8" s="6" t="n">
        <v>6100000</v>
      </c>
    </row>
    <row r="9" spans="1:8">
      <c r="A9" s="4" t="s">
        <v>722</v>
      </c>
      <c r="D9" s="4" t="s">
        <v>585</v>
      </c>
      <c r="E9" s="4" t="s">
        <v>585</v>
      </c>
      <c r="F9" s="4" t="s">
        <v>723</v>
      </c>
      <c r="H9" s="4" t="s">
        <v>585</v>
      </c>
    </row>
    <row r="10" spans="1:8">
      <c r="A10" s="4" t="s">
        <v>724</v>
      </c>
      <c r="D10" s="4" t="s">
        <v>585</v>
      </c>
      <c r="E10" s="4" t="s">
        <v>585</v>
      </c>
      <c r="F10" s="4" t="s">
        <v>725</v>
      </c>
      <c r="H10" s="4" t="s">
        <v>585</v>
      </c>
    </row>
    <row r="11" spans="1:8">
      <c r="A11" s="4" t="s">
        <v>631</v>
      </c>
    </row>
    <row r="12" spans="1:8">
      <c r="A12" s="3" t="s">
        <v>715</v>
      </c>
    </row>
    <row r="13" spans="1:8">
      <c r="A13" s="4" t="s">
        <v>720</v>
      </c>
      <c r="D13" s="6" t="n">
        <v>500000</v>
      </c>
      <c r="E13" s="6" t="n">
        <v>500000</v>
      </c>
      <c r="H13" s="6" t="n">
        <v>500000</v>
      </c>
    </row>
    <row r="14" spans="1:8">
      <c r="A14" s="4" t="s">
        <v>575</v>
      </c>
      <c r="E14" s="4" t="s">
        <v>576</v>
      </c>
    </row>
    <row r="15" spans="1:8">
      <c r="A15" s="4" t="s">
        <v>712</v>
      </c>
    </row>
    <row r="16" spans="1:8">
      <c r="A16" s="3" t="s">
        <v>715</v>
      </c>
    </row>
    <row r="17" spans="1:8">
      <c r="A17" s="4" t="s">
        <v>726</v>
      </c>
      <c r="E17" s="6" t="n">
        <v>382000000</v>
      </c>
      <c r="F17" s="6" t="n">
        <v>484000000</v>
      </c>
    </row>
    <row r="18" spans="1:8">
      <c r="A18" s="4" t="s">
        <v>727</v>
      </c>
    </row>
    <row r="19" spans="1:8">
      <c r="A19" s="3" t="s">
        <v>715</v>
      </c>
    </row>
    <row r="20" spans="1:8">
      <c r="A20" s="4" t="s">
        <v>644</v>
      </c>
      <c r="D20" s="5" t="n">
        <v>10800000</v>
      </c>
      <c r="E20" s="5" t="n">
        <v>10800000</v>
      </c>
      <c r="F20" s="5" t="n">
        <v>142400000</v>
      </c>
      <c r="H20" s="5" t="n">
        <v>10800000</v>
      </c>
    </row>
    <row r="21" spans="1:8">
      <c r="A21" s="4" t="s">
        <v>644</v>
      </c>
      <c r="D21" s="6" t="n">
        <v>6400000</v>
      </c>
      <c r="E21" s="5" t="n">
        <v>6400000</v>
      </c>
      <c r="F21" s="5" t="n">
        <v>9200000</v>
      </c>
      <c r="H21" s="6" t="n">
        <v>6400000</v>
      </c>
    </row>
    <row r="22" spans="1:8">
      <c r="A22" s="4" t="s">
        <v>728</v>
      </c>
      <c r="E22" s="5" t="n">
        <v>29000000</v>
      </c>
      <c r="F22" s="5" t="n">
        <v>0</v>
      </c>
    </row>
    <row r="23" spans="1:8">
      <c r="A23" s="4" t="s">
        <v>729</v>
      </c>
      <c r="E23" s="5" t="n">
        <v>21000000</v>
      </c>
    </row>
    <row r="24" spans="1:8">
      <c r="A24" s="4" t="s">
        <v>730</v>
      </c>
      <c r="E24" s="5" t="n">
        <v>40000000</v>
      </c>
    </row>
    <row r="25" spans="1:8">
      <c r="A25" s="4" t="s">
        <v>731</v>
      </c>
      <c r="D25" s="4" t="s">
        <v>732</v>
      </c>
      <c r="H25" s="4" t="s">
        <v>733</v>
      </c>
    </row>
    <row r="26" spans="1:8">
      <c r="A26" s="4" t="s">
        <v>734</v>
      </c>
      <c r="E26" s="5" t="n">
        <v>40000000</v>
      </c>
      <c r="F26" s="6" t="n">
        <v>47000000</v>
      </c>
      <c r="G26" s="6" t="n">
        <v>22000000</v>
      </c>
    </row>
    <row r="27" spans="1:8">
      <c r="A27" s="4" t="s">
        <v>610</v>
      </c>
    </row>
    <row r="28" spans="1:8">
      <c r="A28" s="3" t="s">
        <v>715</v>
      </c>
    </row>
    <row r="29" spans="1:8">
      <c r="A29" s="4" t="s">
        <v>735</v>
      </c>
      <c r="D29" s="6" t="n">
        <v>0</v>
      </c>
      <c r="E29" s="5" t="n">
        <v>0</v>
      </c>
      <c r="H29" s="6" t="n">
        <v>0</v>
      </c>
    </row>
    <row r="30" spans="1:8">
      <c r="A30" s="4" t="s">
        <v>736</v>
      </c>
    </row>
    <row r="31" spans="1:8">
      <c r="A31" s="3" t="s">
        <v>715</v>
      </c>
    </row>
    <row r="32" spans="1:8">
      <c r="A32" s="4" t="s">
        <v>729</v>
      </c>
      <c r="E32" s="6" t="n">
        <v>21000000</v>
      </c>
    </row>
    <row r="33" spans="1:8">
      <c r="A33" s="4" t="s">
        <v>737</v>
      </c>
    </row>
    <row r="34" spans="1:8">
      <c r="A34" s="3" t="s">
        <v>715</v>
      </c>
    </row>
    <row r="35" spans="1:8">
      <c r="A35" s="4" t="s">
        <v>716</v>
      </c>
      <c r="C35" s="6" t="n">
        <v>884000000</v>
      </c>
    </row>
    <row r="36" spans="1:8">
      <c r="A36" s="4" t="s">
        <v>738</v>
      </c>
    </row>
    <row r="37" spans="1:8">
      <c r="A37" s="3" t="s">
        <v>715</v>
      </c>
    </row>
    <row r="38" spans="1:8">
      <c r="A38" s="4" t="s">
        <v>739</v>
      </c>
      <c r="C38" s="6" t="n">
        <v>27000000</v>
      </c>
    </row>
    <row r="39" spans="1:8">
      <c r="A39" s="4" t="s">
        <v>613</v>
      </c>
    </row>
    <row r="40" spans="1:8">
      <c r="A40" s="3" t="s">
        <v>715</v>
      </c>
    </row>
    <row r="41" spans="1:8">
      <c r="A41" s="4" t="s">
        <v>575</v>
      </c>
      <c r="E41" s="4" t="s">
        <v>576</v>
      </c>
    </row>
    <row r="42" spans="1:8">
      <c r="A42" s="4" t="s">
        <v>740</v>
      </c>
    </row>
    <row r="43" spans="1:8">
      <c r="A43" s="3" t="s">
        <v>715</v>
      </c>
    </row>
    <row r="44" spans="1:8">
      <c r="A44" s="4" t="s">
        <v>575</v>
      </c>
      <c r="E44" s="4" t="s">
        <v>617</v>
      </c>
    </row>
    <row r="45" spans="1:8"/>
    <row r="46" spans="1:8">
      <c r="A46" s="4" t="s">
        <v>38</v>
      </c>
      <c r="B46" s="4" t="s">
        <v>70</v>
      </c>
    </row>
    <row r="47" spans="1:8">
      <c r="A47" s="4" t="s">
        <v>71</v>
      </c>
      <c r="B47" s="4" t="s">
        <v>662</v>
      </c>
    </row>
  </sheetData>
  <mergeCells count="4">
    <mergeCell ref="A1:B1"/>
    <mergeCell ref="A45:G45"/>
    <mergeCell ref="B46:G46"/>
    <mergeCell ref="B47:G4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1</v>
      </c>
      <c r="B1" s="2" t="s">
        <v>2</v>
      </c>
      <c r="C1" s="2" t="s">
        <v>35</v>
      </c>
      <c r="D1" s="2" t="s">
        <v>96</v>
      </c>
    </row>
    <row r="2" spans="1:4">
      <c r="A2" s="3" t="s">
        <v>715</v>
      </c>
    </row>
    <row r="3" spans="1:4">
      <c r="A3" s="4" t="s">
        <v>707</v>
      </c>
      <c r="B3" s="7" t="n">
        <v>30795.4</v>
      </c>
      <c r="C3" s="7" t="n">
        <v>29113.9</v>
      </c>
      <c r="D3" s="7" t="n">
        <v>29535.9</v>
      </c>
    </row>
    <row r="4" spans="1:4">
      <c r="A4" s="4" t="s">
        <v>742</v>
      </c>
    </row>
    <row r="5" spans="1:4">
      <c r="A5" s="3" t="s">
        <v>715</v>
      </c>
    </row>
    <row r="6" spans="1:4">
      <c r="A6" s="4" t="s">
        <v>707</v>
      </c>
      <c r="B6" s="8" t="n">
        <v>29264.8</v>
      </c>
      <c r="C6" s="8" t="n">
        <v>27323.3</v>
      </c>
    </row>
    <row r="7" spans="1:4">
      <c r="A7" s="4" t="s">
        <v>743</v>
      </c>
    </row>
    <row r="8" spans="1:4">
      <c r="A8" s="3" t="s">
        <v>715</v>
      </c>
    </row>
    <row r="9" spans="1:4">
      <c r="A9" s="4" t="s">
        <v>707</v>
      </c>
      <c r="B9" s="8" t="n">
        <v>1530.6</v>
      </c>
      <c r="C9" s="8" t="n">
        <v>1790.6</v>
      </c>
    </row>
    <row r="10" spans="1:4">
      <c r="A10" s="4" t="s">
        <v>612</v>
      </c>
    </row>
    <row r="11" spans="1:4">
      <c r="A11" s="3" t="s">
        <v>715</v>
      </c>
    </row>
    <row r="12" spans="1:4">
      <c r="A12" s="4" t="s">
        <v>707</v>
      </c>
      <c r="B12" s="8" t="n">
        <v>24263.4</v>
      </c>
      <c r="C12" s="8" t="n">
        <v>23159.3</v>
      </c>
    </row>
    <row r="13" spans="1:4">
      <c r="A13" s="4" t="s">
        <v>744</v>
      </c>
    </row>
    <row r="14" spans="1:4">
      <c r="A14" s="3" t="s">
        <v>715</v>
      </c>
    </row>
    <row r="15" spans="1:4">
      <c r="A15" s="4" t="s">
        <v>707</v>
      </c>
      <c r="B15" s="8" t="n">
        <v>22732.8</v>
      </c>
      <c r="C15" s="8" t="n">
        <v>21368.7</v>
      </c>
    </row>
    <row r="16" spans="1:4">
      <c r="A16" s="4" t="s">
        <v>745</v>
      </c>
    </row>
    <row r="17" spans="1:4">
      <c r="A17" s="3" t="s">
        <v>715</v>
      </c>
    </row>
    <row r="18" spans="1:4">
      <c r="A18" s="4" t="s">
        <v>707</v>
      </c>
      <c r="B18" s="8" t="n">
        <v>1530.6</v>
      </c>
      <c r="C18" s="8" t="n">
        <v>1790.6</v>
      </c>
    </row>
    <row r="19" spans="1:4">
      <c r="A19" s="4" t="s">
        <v>712</v>
      </c>
    </row>
    <row r="20" spans="1:4">
      <c r="A20" s="3" t="s">
        <v>715</v>
      </c>
    </row>
    <row r="21" spans="1:4">
      <c r="A21" s="4" t="s">
        <v>707</v>
      </c>
      <c r="B21" s="5" t="n">
        <v>6532</v>
      </c>
      <c r="C21" s="8" t="n">
        <v>5954.6</v>
      </c>
    </row>
    <row r="22" spans="1:4">
      <c r="A22" s="4" t="s">
        <v>746</v>
      </c>
    </row>
    <row r="23" spans="1:4">
      <c r="A23" s="3" t="s">
        <v>715</v>
      </c>
    </row>
    <row r="24" spans="1:4">
      <c r="A24" s="4" t="s">
        <v>707</v>
      </c>
      <c r="B24" s="6" t="n">
        <v>6532</v>
      </c>
      <c r="C24" s="7" t="n">
        <v>595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5</v>
      </c>
    </row>
    <row r="2" spans="1:3">
      <c r="A2" s="3" t="s">
        <v>232</v>
      </c>
    </row>
    <row r="3" spans="1:3">
      <c r="A3" s="4" t="s">
        <v>748</v>
      </c>
      <c r="B3" s="7" t="n">
        <v>-778.8</v>
      </c>
      <c r="C3" s="7" t="n">
        <v>-727.8</v>
      </c>
    </row>
    <row r="4" spans="1:3">
      <c r="A4" s="4" t="s">
        <v>749</v>
      </c>
      <c r="B4" s="8" t="n">
        <v>506.9</v>
      </c>
      <c r="C4" s="8" t="n">
        <v>522.6</v>
      </c>
    </row>
    <row r="5" spans="1:3">
      <c r="A5" s="4" t="s">
        <v>750</v>
      </c>
      <c r="B5" s="8" t="n">
        <v>20.6</v>
      </c>
      <c r="C5" s="8" t="n">
        <v>3.7</v>
      </c>
    </row>
    <row r="6" spans="1:3">
      <c r="A6" s="4" t="s">
        <v>751</v>
      </c>
      <c r="B6" s="8" t="n">
        <v>-903.8</v>
      </c>
      <c r="C6" s="8" t="n">
        <v>-1063.7</v>
      </c>
    </row>
    <row r="7" spans="1:3">
      <c r="A7" s="4" t="s">
        <v>752</v>
      </c>
      <c r="B7" s="8" t="n">
        <v>85.7</v>
      </c>
      <c r="C7" s="8" t="n">
        <v>68.7</v>
      </c>
    </row>
    <row r="8" spans="1:3">
      <c r="A8" s="4" t="s">
        <v>753</v>
      </c>
      <c r="B8" s="7" t="n">
        <v>-71.40000000000001</v>
      </c>
      <c r="C8" s="7" t="n">
        <v>-9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5</v>
      </c>
    </row>
    <row r="2" spans="1:3">
      <c r="A2" s="3" t="s">
        <v>755</v>
      </c>
    </row>
    <row r="3" spans="1:3">
      <c r="A3" s="4" t="s">
        <v>231</v>
      </c>
      <c r="B3" s="7" t="n">
        <v>30883.8</v>
      </c>
      <c r="C3" s="7" t="n">
        <v>30209.6</v>
      </c>
    </row>
    <row r="4" spans="1:3">
      <c r="A4" s="4" t="s">
        <v>612</v>
      </c>
    </row>
    <row r="5" spans="1:3">
      <c r="A5" s="3" t="s">
        <v>755</v>
      </c>
    </row>
    <row r="6" spans="1:3">
      <c r="A6" s="4" t="s">
        <v>231</v>
      </c>
      <c r="B6" s="8" t="n">
        <v>24327.7</v>
      </c>
      <c r="C6" s="8" t="n">
        <v>23326.1</v>
      </c>
    </row>
    <row r="7" spans="1:3">
      <c r="A7" s="4" t="s">
        <v>756</v>
      </c>
    </row>
    <row r="8" spans="1:3">
      <c r="A8" s="3" t="s">
        <v>755</v>
      </c>
    </row>
    <row r="9" spans="1:3">
      <c r="A9" s="4" t="s">
        <v>231</v>
      </c>
      <c r="B9" s="8" t="n">
        <v>10488.2</v>
      </c>
      <c r="C9" s="8" t="n">
        <v>10052.3</v>
      </c>
    </row>
    <row r="10" spans="1:3">
      <c r="A10" s="4" t="s">
        <v>757</v>
      </c>
    </row>
    <row r="11" spans="1:3">
      <c r="A11" s="3" t="s">
        <v>755</v>
      </c>
    </row>
    <row r="12" spans="1:3">
      <c r="A12" s="4" t="s">
        <v>231</v>
      </c>
      <c r="B12" s="8" t="n">
        <v>5445.3</v>
      </c>
      <c r="C12" s="8" t="n">
        <v>5590.2</v>
      </c>
    </row>
    <row r="13" spans="1:3">
      <c r="A13" s="4" t="s">
        <v>758</v>
      </c>
    </row>
    <row r="14" spans="1:3">
      <c r="A14" s="3" t="s">
        <v>755</v>
      </c>
    </row>
    <row r="15" spans="1:3">
      <c r="A15" s="4" t="s">
        <v>231</v>
      </c>
      <c r="B15" s="8" t="n">
        <v>8310.4</v>
      </c>
      <c r="C15" s="8" t="n">
        <v>7579.8</v>
      </c>
    </row>
    <row r="16" spans="1:3">
      <c r="A16" s="4" t="s">
        <v>759</v>
      </c>
    </row>
    <row r="17" spans="1:3">
      <c r="A17" s="3" t="s">
        <v>755</v>
      </c>
    </row>
    <row r="18" spans="1:3">
      <c r="A18" s="4" t="s">
        <v>231</v>
      </c>
      <c r="B18" s="8" t="n">
        <v>83.8</v>
      </c>
      <c r="C18" s="8" t="n">
        <v>103.8</v>
      </c>
    </row>
    <row r="19" spans="1:3">
      <c r="A19" s="4" t="s">
        <v>712</v>
      </c>
    </row>
    <row r="20" spans="1:3">
      <c r="A20" s="3" t="s">
        <v>755</v>
      </c>
    </row>
    <row r="21" spans="1:3">
      <c r="A21" s="4" t="s">
        <v>231</v>
      </c>
      <c r="B21" s="8" t="n">
        <v>6535.9</v>
      </c>
      <c r="C21" s="8" t="n">
        <v>6820.2</v>
      </c>
    </row>
    <row r="22" spans="1:3">
      <c r="A22" s="4" t="s">
        <v>760</v>
      </c>
    </row>
    <row r="23" spans="1:3">
      <c r="A23" s="3" t="s">
        <v>755</v>
      </c>
    </row>
    <row r="24" spans="1:3">
      <c r="A24" s="4" t="s">
        <v>231</v>
      </c>
      <c r="B24" s="8" t="n">
        <v>3748.5</v>
      </c>
      <c r="C24" s="8" t="n">
        <v>2628.1</v>
      </c>
    </row>
    <row r="25" spans="1:3">
      <c r="A25" s="4" t="s">
        <v>761</v>
      </c>
    </row>
    <row r="26" spans="1:3">
      <c r="A26" s="3" t="s">
        <v>755</v>
      </c>
    </row>
    <row r="27" spans="1:3">
      <c r="A27" s="4" t="s">
        <v>231</v>
      </c>
      <c r="B27" s="8" t="n">
        <v>20.2</v>
      </c>
      <c r="C27" s="8" t="n">
        <v>63.3</v>
      </c>
    </row>
    <row r="28" spans="1:3">
      <c r="A28" s="4" t="s">
        <v>762</v>
      </c>
    </row>
    <row r="29" spans="1:3">
      <c r="A29" s="3" t="s">
        <v>755</v>
      </c>
    </row>
    <row r="30" spans="1:3">
      <c r="A30" s="4" t="s">
        <v>231</v>
      </c>
      <c r="B30" s="8" t="n">
        <v>1693.2</v>
      </c>
    </row>
    <row r="31" spans="1:3">
      <c r="A31" s="4" t="s">
        <v>763</v>
      </c>
    </row>
    <row r="32" spans="1:3">
      <c r="A32" s="3" t="s">
        <v>755</v>
      </c>
    </row>
    <row r="33" spans="1:3">
      <c r="A33" s="4" t="s">
        <v>231</v>
      </c>
      <c r="B33" s="8" t="n">
        <v>36.9</v>
      </c>
      <c r="C33" s="8" t="n">
        <v>55.7</v>
      </c>
    </row>
    <row r="34" spans="1:3">
      <c r="A34" s="4" t="s">
        <v>764</v>
      </c>
    </row>
    <row r="35" spans="1:3">
      <c r="A35" s="3" t="s">
        <v>755</v>
      </c>
    </row>
    <row r="36" spans="1:3">
      <c r="A36" s="4" t="s">
        <v>231</v>
      </c>
      <c r="B36" s="8" t="n">
        <v>4.7</v>
      </c>
      <c r="C36" s="8" t="n">
        <v>10.6</v>
      </c>
    </row>
    <row r="37" spans="1:3">
      <c r="A37" s="4" t="s">
        <v>765</v>
      </c>
    </row>
    <row r="38" spans="1:3">
      <c r="A38" s="3" t="s">
        <v>755</v>
      </c>
    </row>
    <row r="39" spans="1:3">
      <c r="A39" s="4" t="s">
        <v>231</v>
      </c>
      <c r="B39" s="8" t="n">
        <v>32.2</v>
      </c>
      <c r="C39" s="8" t="n">
        <v>45.1</v>
      </c>
    </row>
    <row r="40" spans="1:3">
      <c r="A40" s="4" t="s">
        <v>766</v>
      </c>
    </row>
    <row r="41" spans="1:3">
      <c r="A41" s="3" t="s">
        <v>755</v>
      </c>
    </row>
    <row r="42" spans="1:3">
      <c r="A42" s="4" t="s">
        <v>231</v>
      </c>
      <c r="B42" s="5" t="n">
        <v>0</v>
      </c>
      <c r="C42" s="5" t="n">
        <v>0</v>
      </c>
    </row>
    <row r="43" spans="1:3">
      <c r="A43" s="4" t="s">
        <v>767</v>
      </c>
    </row>
    <row r="44" spans="1:3">
      <c r="A44" s="3" t="s">
        <v>755</v>
      </c>
    </row>
    <row r="45" spans="1:3">
      <c r="A45" s="4" t="s">
        <v>231</v>
      </c>
      <c r="B45" s="5" t="n">
        <v>0</v>
      </c>
      <c r="C45" s="5" t="n">
        <v>0</v>
      </c>
    </row>
    <row r="46" spans="1:3">
      <c r="A46" s="4" t="s">
        <v>768</v>
      </c>
    </row>
    <row r="47" spans="1:3">
      <c r="A47" s="3" t="s">
        <v>755</v>
      </c>
    </row>
    <row r="48" spans="1:3">
      <c r="A48" s="4" t="s">
        <v>231</v>
      </c>
      <c r="B48" s="8" t="n">
        <v>1656.3</v>
      </c>
      <c r="C48" s="8" t="n">
        <v>1905.7</v>
      </c>
    </row>
    <row r="49" spans="1:3">
      <c r="A49" s="4" t="s">
        <v>769</v>
      </c>
    </row>
    <row r="50" spans="1:3">
      <c r="A50" s="3" t="s">
        <v>755</v>
      </c>
    </row>
    <row r="51" spans="1:3">
      <c r="A51" s="4" t="s">
        <v>231</v>
      </c>
      <c r="B51" s="8" t="n">
        <v>1.8</v>
      </c>
      <c r="C51" s="8" t="n">
        <v>2.2</v>
      </c>
    </row>
    <row r="52" spans="1:3">
      <c r="A52" s="4" t="s">
        <v>770</v>
      </c>
    </row>
    <row r="53" spans="1:3">
      <c r="A53" s="3" t="s">
        <v>755</v>
      </c>
    </row>
    <row r="54" spans="1:3">
      <c r="A54" s="4" t="s">
        <v>231</v>
      </c>
      <c r="B54" s="5" t="n">
        <v>0</v>
      </c>
      <c r="C54" s="5" t="n">
        <v>0</v>
      </c>
    </row>
    <row r="55" spans="1:3">
      <c r="A55" s="4" t="s">
        <v>612</v>
      </c>
    </row>
    <row r="56" spans="1:3">
      <c r="A56" s="3" t="s">
        <v>755</v>
      </c>
    </row>
    <row r="57" spans="1:3">
      <c r="A57" s="4" t="s">
        <v>231</v>
      </c>
      <c r="B57" s="8" t="n">
        <v>24859.4</v>
      </c>
      <c r="C57" s="8" t="n">
        <v>23807.9</v>
      </c>
    </row>
    <row r="58" spans="1:3">
      <c r="A58" s="4" t="s">
        <v>771</v>
      </c>
    </row>
    <row r="59" spans="1:3">
      <c r="A59" s="3" t="s">
        <v>755</v>
      </c>
    </row>
    <row r="60" spans="1:3">
      <c r="A60" s="4" t="s">
        <v>231</v>
      </c>
      <c r="B60" s="8" t="n">
        <v>24327.7</v>
      </c>
      <c r="C60" s="8" t="n">
        <v>23326.1</v>
      </c>
    </row>
    <row r="61" spans="1:3">
      <c r="A61" s="4" t="s">
        <v>772</v>
      </c>
    </row>
    <row r="62" spans="1:3">
      <c r="A62" s="3" t="s">
        <v>755</v>
      </c>
    </row>
    <row r="63" spans="1:3">
      <c r="A63" s="4" t="s">
        <v>231</v>
      </c>
      <c r="B63" s="8" t="n">
        <v>10488.2</v>
      </c>
      <c r="C63" s="8" t="n">
        <v>10052.3</v>
      </c>
    </row>
    <row r="64" spans="1:3">
      <c r="A64" s="4" t="s">
        <v>773</v>
      </c>
    </row>
    <row r="65" spans="1:3">
      <c r="A65" s="3" t="s">
        <v>755</v>
      </c>
    </row>
    <row r="66" spans="1:3">
      <c r="A66" s="4" t="s">
        <v>231</v>
      </c>
      <c r="B66" s="8" t="n">
        <v>5445.3</v>
      </c>
      <c r="C66" s="8" t="n">
        <v>5590.2</v>
      </c>
    </row>
    <row r="67" spans="1:3">
      <c r="A67" s="4" t="s">
        <v>774</v>
      </c>
    </row>
    <row r="68" spans="1:3">
      <c r="A68" s="3" t="s">
        <v>755</v>
      </c>
    </row>
    <row r="69" spans="1:3">
      <c r="A69" s="4" t="s">
        <v>231</v>
      </c>
      <c r="B69" s="8" t="n">
        <v>8310.4</v>
      </c>
      <c r="C69" s="8" t="n">
        <v>7579.8</v>
      </c>
    </row>
    <row r="70" spans="1:3">
      <c r="A70" s="4" t="s">
        <v>775</v>
      </c>
    </row>
    <row r="71" spans="1:3">
      <c r="A71" s="3" t="s">
        <v>755</v>
      </c>
    </row>
    <row r="72" spans="1:3">
      <c r="A72" s="4" t="s">
        <v>231</v>
      </c>
      <c r="B72" s="8" t="n">
        <v>83.8</v>
      </c>
      <c r="C72" s="8" t="n">
        <v>103.8</v>
      </c>
    </row>
    <row r="73" spans="1:3">
      <c r="A73" s="4" t="s">
        <v>776</v>
      </c>
    </row>
    <row r="74" spans="1:3">
      <c r="A74" s="3" t="s">
        <v>755</v>
      </c>
    </row>
    <row r="75" spans="1:3">
      <c r="A75" s="4" t="s">
        <v>231</v>
      </c>
      <c r="B75" s="8" t="n">
        <v>511.5</v>
      </c>
      <c r="C75" s="8" t="n">
        <v>418.5</v>
      </c>
    </row>
    <row r="76" spans="1:3">
      <c r="A76" s="4" t="s">
        <v>777</v>
      </c>
    </row>
    <row r="77" spans="1:3">
      <c r="A77" s="3" t="s">
        <v>755</v>
      </c>
    </row>
    <row r="78" spans="1:3">
      <c r="A78" s="4" t="s">
        <v>231</v>
      </c>
      <c r="B78" s="8" t="n">
        <v>511.5</v>
      </c>
      <c r="C78" s="8" t="n">
        <v>418.5</v>
      </c>
    </row>
    <row r="79" spans="1:3">
      <c r="A79" s="4" t="s">
        <v>778</v>
      </c>
    </row>
    <row r="80" spans="1:3">
      <c r="A80" s="3" t="s">
        <v>755</v>
      </c>
    </row>
    <row r="81" spans="1:3">
      <c r="A81" s="4" t="s">
        <v>231</v>
      </c>
      <c r="B81" s="8" t="n">
        <v>20.2</v>
      </c>
      <c r="C81" s="8" t="n">
        <v>63.3</v>
      </c>
    </row>
    <row r="82" spans="1:3">
      <c r="A82" s="4" t="s">
        <v>779</v>
      </c>
    </row>
    <row r="83" spans="1:3">
      <c r="A83" s="3" t="s">
        <v>755</v>
      </c>
    </row>
    <row r="84" spans="1:3">
      <c r="A84" s="4" t="s">
        <v>231</v>
      </c>
      <c r="B84" s="8" t="n">
        <v>38.7</v>
      </c>
      <c r="C84" s="8" t="n">
        <v>57.9</v>
      </c>
    </row>
    <row r="85" spans="1:3">
      <c r="A85" s="4" t="s">
        <v>780</v>
      </c>
    </row>
    <row r="86" spans="1:3">
      <c r="A86" s="3" t="s">
        <v>755</v>
      </c>
    </row>
    <row r="87" spans="1:3">
      <c r="A87" s="4" t="s">
        <v>231</v>
      </c>
      <c r="B87" s="8" t="n">
        <v>36.9</v>
      </c>
      <c r="C87" s="8" t="n">
        <v>55.7</v>
      </c>
    </row>
    <row r="88" spans="1:3">
      <c r="A88" s="4" t="s">
        <v>781</v>
      </c>
    </row>
    <row r="89" spans="1:3">
      <c r="A89" s="3" t="s">
        <v>755</v>
      </c>
    </row>
    <row r="90" spans="1:3">
      <c r="A90" s="4" t="s">
        <v>231</v>
      </c>
      <c r="B90" s="8" t="n">
        <v>4.7</v>
      </c>
      <c r="C90" s="8" t="n">
        <v>10.6</v>
      </c>
    </row>
    <row r="91" spans="1:3">
      <c r="A91" s="4" t="s">
        <v>782</v>
      </c>
    </row>
    <row r="92" spans="1:3">
      <c r="A92" s="3" t="s">
        <v>755</v>
      </c>
    </row>
    <row r="93" spans="1:3">
      <c r="A93" s="4" t="s">
        <v>231</v>
      </c>
      <c r="B93" s="8" t="n">
        <v>32.2</v>
      </c>
      <c r="C93" s="8" t="n">
        <v>45.1</v>
      </c>
    </row>
    <row r="94" spans="1:3">
      <c r="A94" s="4" t="s">
        <v>783</v>
      </c>
    </row>
    <row r="95" spans="1:3">
      <c r="A95" s="3" t="s">
        <v>755</v>
      </c>
    </row>
    <row r="96" spans="1:3">
      <c r="A96" s="4" t="s">
        <v>231</v>
      </c>
      <c r="B96" s="5" t="n">
        <v>0</v>
      </c>
      <c r="C96" s="5" t="n">
        <v>0</v>
      </c>
    </row>
    <row r="97" spans="1:3">
      <c r="A97" s="4" t="s">
        <v>784</v>
      </c>
    </row>
    <row r="98" spans="1:3">
      <c r="A98" s="3" t="s">
        <v>755</v>
      </c>
    </row>
    <row r="99" spans="1:3">
      <c r="A99" s="4" t="s">
        <v>231</v>
      </c>
      <c r="B99" s="5" t="n">
        <v>0</v>
      </c>
      <c r="C99" s="5" t="n">
        <v>0</v>
      </c>
    </row>
    <row r="100" spans="1:3">
      <c r="A100" s="4" t="s">
        <v>785</v>
      </c>
    </row>
    <row r="101" spans="1:3">
      <c r="A101" s="3" t="s">
        <v>755</v>
      </c>
    </row>
    <row r="102" spans="1:3">
      <c r="A102" s="4" t="s">
        <v>231</v>
      </c>
      <c r="B102" s="8" t="n">
        <v>1.8</v>
      </c>
      <c r="C102" s="8" t="n">
        <v>2.2</v>
      </c>
    </row>
    <row r="103" spans="1:3">
      <c r="A103" s="4" t="s">
        <v>786</v>
      </c>
    </row>
    <row r="104" spans="1:3">
      <c r="A104" s="3" t="s">
        <v>755</v>
      </c>
    </row>
    <row r="105" spans="1:3">
      <c r="A105" s="4" t="s">
        <v>231</v>
      </c>
      <c r="B105" s="8" t="n">
        <v>1.8</v>
      </c>
      <c r="C105" s="8" t="n">
        <v>2.2</v>
      </c>
    </row>
    <row r="106" spans="1:3">
      <c r="A106" s="4" t="s">
        <v>787</v>
      </c>
    </row>
    <row r="107" spans="1:3">
      <c r="A107" s="3" t="s">
        <v>755</v>
      </c>
    </row>
    <row r="108" spans="1:3">
      <c r="A108" s="4" t="s">
        <v>231</v>
      </c>
      <c r="B108" s="5" t="n">
        <v>0</v>
      </c>
      <c r="C108" s="5" t="n">
        <v>0</v>
      </c>
    </row>
    <row r="109" spans="1:3">
      <c r="A109" s="4" t="s">
        <v>788</v>
      </c>
    </row>
    <row r="110" spans="1:3">
      <c r="A110" s="3" t="s">
        <v>755</v>
      </c>
    </row>
    <row r="111" spans="1:3">
      <c r="A111" s="4" t="s">
        <v>231</v>
      </c>
      <c r="B111" s="8" t="n">
        <v>21745.8</v>
      </c>
      <c r="C111" s="8" t="n">
        <v>21055.6</v>
      </c>
    </row>
    <row r="112" spans="1:3">
      <c r="A112" s="4" t="s">
        <v>789</v>
      </c>
    </row>
    <row r="113" spans="1:3">
      <c r="A113" s="3" t="s">
        <v>755</v>
      </c>
    </row>
    <row r="114" spans="1:3">
      <c r="A114" s="4" t="s">
        <v>231</v>
      </c>
      <c r="B114" s="8" t="n">
        <v>21293.7</v>
      </c>
      <c r="C114" s="8" t="n">
        <v>20641.4</v>
      </c>
    </row>
    <row r="115" spans="1:3">
      <c r="A115" s="4" t="s">
        <v>790</v>
      </c>
    </row>
    <row r="116" spans="1:3">
      <c r="A116" s="3" t="s">
        <v>755</v>
      </c>
    </row>
    <row r="117" spans="1:3">
      <c r="A117" s="4" t="s">
        <v>231</v>
      </c>
      <c r="B117" s="8" t="n">
        <v>8637.700000000001</v>
      </c>
      <c r="C117" s="8" t="n">
        <v>8284.1</v>
      </c>
    </row>
    <row r="118" spans="1:3">
      <c r="A118" s="4" t="s">
        <v>791</v>
      </c>
    </row>
    <row r="119" spans="1:3">
      <c r="A119" s="3" t="s">
        <v>755</v>
      </c>
    </row>
    <row r="120" spans="1:3">
      <c r="A120" s="4" t="s">
        <v>231</v>
      </c>
      <c r="B120" s="8" t="n">
        <v>5023.2</v>
      </c>
      <c r="C120" s="8" t="n">
        <v>5228.1</v>
      </c>
    </row>
    <row r="121" spans="1:3">
      <c r="A121" s="4" t="s">
        <v>792</v>
      </c>
    </row>
    <row r="122" spans="1:3">
      <c r="A122" s="3" t="s">
        <v>755</v>
      </c>
    </row>
    <row r="123" spans="1:3">
      <c r="A123" s="4" t="s">
        <v>231</v>
      </c>
      <c r="B123" s="8" t="n">
        <v>7550.1</v>
      </c>
      <c r="C123" s="8" t="n">
        <v>7028.6</v>
      </c>
    </row>
    <row r="124" spans="1:3">
      <c r="A124" s="4" t="s">
        <v>793</v>
      </c>
    </row>
    <row r="125" spans="1:3">
      <c r="A125" s="3" t="s">
        <v>755</v>
      </c>
    </row>
    <row r="126" spans="1:3">
      <c r="A126" s="4" t="s">
        <v>231</v>
      </c>
      <c r="B126" s="8" t="n">
        <v>82.7</v>
      </c>
      <c r="C126" s="8" t="n">
        <v>100.6</v>
      </c>
    </row>
    <row r="127" spans="1:3">
      <c r="A127" s="4" t="s">
        <v>794</v>
      </c>
    </row>
    <row r="128" spans="1:3">
      <c r="A128" s="3" t="s">
        <v>755</v>
      </c>
    </row>
    <row r="129" spans="1:3">
      <c r="A129" s="4" t="s">
        <v>231</v>
      </c>
      <c r="B129" s="8" t="n">
        <v>446.4</v>
      </c>
      <c r="C129" s="8" t="n">
        <v>378.5</v>
      </c>
    </row>
    <row r="130" spans="1:3">
      <c r="A130" s="4" t="s">
        <v>795</v>
      </c>
    </row>
    <row r="131" spans="1:3">
      <c r="A131" s="3" t="s">
        <v>755</v>
      </c>
    </row>
    <row r="132" spans="1:3">
      <c r="A132" s="4" t="s">
        <v>231</v>
      </c>
      <c r="B132" s="8" t="n">
        <v>446.4</v>
      </c>
      <c r="C132" s="8" t="n">
        <v>378.5</v>
      </c>
    </row>
    <row r="133" spans="1:3">
      <c r="A133" s="4" t="s">
        <v>796</v>
      </c>
    </row>
    <row r="134" spans="1:3">
      <c r="A134" s="3" t="s">
        <v>755</v>
      </c>
    </row>
    <row r="135" spans="1:3">
      <c r="A135" s="4" t="s">
        <v>231</v>
      </c>
      <c r="B135" s="8" t="n">
        <v>5.7</v>
      </c>
      <c r="C135" s="8" t="n">
        <v>35.7</v>
      </c>
    </row>
    <row r="136" spans="1:3">
      <c r="A136" s="4" t="s">
        <v>797</v>
      </c>
    </row>
    <row r="137" spans="1:3">
      <c r="A137" s="3" t="s">
        <v>755</v>
      </c>
    </row>
    <row r="138" spans="1:3">
      <c r="A138" s="4" t="s">
        <v>231</v>
      </c>
      <c r="B138" s="8" t="n">
        <v>1145.6</v>
      </c>
      <c r="C138" s="8" t="n">
        <v>1065.5</v>
      </c>
    </row>
    <row r="139" spans="1:3">
      <c r="A139" s="4" t="s">
        <v>798</v>
      </c>
    </row>
    <row r="140" spans="1:3">
      <c r="A140" s="3" t="s">
        <v>755</v>
      </c>
    </row>
    <row r="141" spans="1:3">
      <c r="A141" s="4" t="s">
        <v>231</v>
      </c>
      <c r="B141" s="8" t="n">
        <v>1137.5</v>
      </c>
      <c r="C141" s="5" t="n">
        <v>1052</v>
      </c>
    </row>
    <row r="142" spans="1:3">
      <c r="A142" s="4" t="s">
        <v>799</v>
      </c>
    </row>
    <row r="143" spans="1:3">
      <c r="A143" s="3" t="s">
        <v>755</v>
      </c>
    </row>
    <row r="144" spans="1:3">
      <c r="A144" s="4" t="s">
        <v>231</v>
      </c>
      <c r="B144" s="8" t="n">
        <v>559.5</v>
      </c>
      <c r="C144" s="8" t="n">
        <v>640.9</v>
      </c>
    </row>
    <row r="145" spans="1:3">
      <c r="A145" s="4" t="s">
        <v>800</v>
      </c>
    </row>
    <row r="146" spans="1:3">
      <c r="A146" s="3" t="s">
        <v>755</v>
      </c>
    </row>
    <row r="147" spans="1:3">
      <c r="A147" s="4" t="s">
        <v>231</v>
      </c>
      <c r="B147" s="8" t="n">
        <v>162.2</v>
      </c>
      <c r="C147" s="8" t="n">
        <v>139.9</v>
      </c>
    </row>
    <row r="148" spans="1:3">
      <c r="A148" s="4" t="s">
        <v>801</v>
      </c>
    </row>
    <row r="149" spans="1:3">
      <c r="A149" s="3" t="s">
        <v>755</v>
      </c>
    </row>
    <row r="150" spans="1:3">
      <c r="A150" s="4" t="s">
        <v>231</v>
      </c>
      <c r="B150" s="8" t="n">
        <v>415.3</v>
      </c>
      <c r="C150" s="8" t="n">
        <v>269.2</v>
      </c>
    </row>
    <row r="151" spans="1:3">
      <c r="A151" s="4" t="s">
        <v>802</v>
      </c>
    </row>
    <row r="152" spans="1:3">
      <c r="A152" s="3" t="s">
        <v>755</v>
      </c>
    </row>
    <row r="153" spans="1:3">
      <c r="A153" s="4" t="s">
        <v>231</v>
      </c>
      <c r="B153" s="8" t="n">
        <v>0.5</v>
      </c>
      <c r="C153" s="5" t="n">
        <v>2</v>
      </c>
    </row>
    <row r="154" spans="1:3">
      <c r="A154" s="4" t="s">
        <v>803</v>
      </c>
    </row>
    <row r="155" spans="1:3">
      <c r="A155" s="3" t="s">
        <v>755</v>
      </c>
    </row>
    <row r="156" spans="1:3">
      <c r="A156" s="4" t="s">
        <v>231</v>
      </c>
      <c r="B156" s="8" t="n">
        <v>7.1</v>
      </c>
      <c r="C156" s="8" t="n">
        <v>5.9</v>
      </c>
    </row>
    <row r="157" spans="1:3">
      <c r="A157" s="4" t="s">
        <v>804</v>
      </c>
    </row>
    <row r="158" spans="1:3">
      <c r="A158" s="3" t="s">
        <v>755</v>
      </c>
    </row>
    <row r="159" spans="1:3">
      <c r="A159" s="4" t="s">
        <v>231</v>
      </c>
      <c r="B159" s="8" t="n">
        <v>7.1</v>
      </c>
      <c r="C159" s="8" t="n">
        <v>5.9</v>
      </c>
    </row>
    <row r="160" spans="1:3">
      <c r="A160" s="4" t="s">
        <v>805</v>
      </c>
    </row>
    <row r="161" spans="1:3">
      <c r="A161" s="3" t="s">
        <v>755</v>
      </c>
    </row>
    <row r="162" spans="1:3">
      <c r="A162" s="4" t="s">
        <v>231</v>
      </c>
      <c r="B162" s="5" t="n">
        <v>1</v>
      </c>
      <c r="C162" s="8" t="n">
        <v>7.6</v>
      </c>
    </row>
    <row r="163" spans="1:3">
      <c r="A163" s="4" t="s">
        <v>806</v>
      </c>
    </row>
    <row r="164" spans="1:3">
      <c r="A164" s="3" t="s">
        <v>755</v>
      </c>
    </row>
    <row r="165" spans="1:3">
      <c r="A165" s="4" t="s">
        <v>231</v>
      </c>
      <c r="B165" s="8" t="n">
        <v>1684.9</v>
      </c>
      <c r="C165" s="8" t="n">
        <v>1428.3</v>
      </c>
    </row>
    <row r="166" spans="1:3">
      <c r="A166" s="4" t="s">
        <v>807</v>
      </c>
    </row>
    <row r="167" spans="1:3">
      <c r="A167" s="3" t="s">
        <v>755</v>
      </c>
    </row>
    <row r="168" spans="1:3">
      <c r="A168" s="4" t="s">
        <v>231</v>
      </c>
      <c r="B168" s="8" t="n">
        <v>1621.7</v>
      </c>
      <c r="C168" s="8" t="n">
        <v>1386.2</v>
      </c>
    </row>
    <row r="169" spans="1:3">
      <c r="A169" s="4" t="s">
        <v>808</v>
      </c>
    </row>
    <row r="170" spans="1:3">
      <c r="A170" s="3" t="s">
        <v>755</v>
      </c>
    </row>
    <row r="171" spans="1:3">
      <c r="A171" s="4" t="s">
        <v>231</v>
      </c>
      <c r="B171" s="8" t="n">
        <v>1096.3</v>
      </c>
      <c r="C171" s="8" t="n">
        <v>981.9</v>
      </c>
    </row>
    <row r="172" spans="1:3">
      <c r="A172" s="4" t="s">
        <v>809</v>
      </c>
    </row>
    <row r="173" spans="1:3">
      <c r="A173" s="3" t="s">
        <v>755</v>
      </c>
    </row>
    <row r="174" spans="1:3">
      <c r="A174" s="4" t="s">
        <v>231</v>
      </c>
      <c r="B174" s="8" t="n">
        <v>225.5</v>
      </c>
      <c r="C174" s="8" t="n">
        <v>174.3</v>
      </c>
    </row>
    <row r="175" spans="1:3">
      <c r="A175" s="4" t="s">
        <v>810</v>
      </c>
    </row>
    <row r="176" spans="1:3">
      <c r="A176" s="3" t="s">
        <v>755</v>
      </c>
    </row>
    <row r="177" spans="1:3">
      <c r="A177" s="4" t="s">
        <v>231</v>
      </c>
      <c r="B177" s="8" t="n">
        <v>299.3</v>
      </c>
      <c r="C177" s="8" t="n">
        <v>228.8</v>
      </c>
    </row>
    <row r="178" spans="1:3">
      <c r="A178" s="4" t="s">
        <v>811</v>
      </c>
    </row>
    <row r="179" spans="1:3">
      <c r="A179" s="3" t="s">
        <v>755</v>
      </c>
    </row>
    <row r="180" spans="1:3">
      <c r="A180" s="4" t="s">
        <v>231</v>
      </c>
      <c r="B180" s="8" t="n">
        <v>0.6</v>
      </c>
      <c r="C180" s="8" t="n">
        <v>1.2</v>
      </c>
    </row>
    <row r="181" spans="1:3">
      <c r="A181" s="4" t="s">
        <v>812</v>
      </c>
    </row>
    <row r="182" spans="1:3">
      <c r="A182" s="3" t="s">
        <v>755</v>
      </c>
    </row>
    <row r="183" spans="1:3">
      <c r="A183" s="4" t="s">
        <v>231</v>
      </c>
      <c r="B183" s="8" t="n">
        <v>55.8</v>
      </c>
      <c r="C183" s="8" t="n">
        <v>31.9</v>
      </c>
    </row>
    <row r="184" spans="1:3">
      <c r="A184" s="4" t="s">
        <v>813</v>
      </c>
    </row>
    <row r="185" spans="1:3">
      <c r="A185" s="3" t="s">
        <v>755</v>
      </c>
    </row>
    <row r="186" spans="1:3">
      <c r="A186" s="4" t="s">
        <v>231</v>
      </c>
      <c r="B186" s="8" t="n">
        <v>55.8</v>
      </c>
      <c r="C186" s="8" t="n">
        <v>31.9</v>
      </c>
    </row>
    <row r="187" spans="1:3">
      <c r="A187" s="4" t="s">
        <v>814</v>
      </c>
    </row>
    <row r="188" spans="1:3">
      <c r="A188" s="3" t="s">
        <v>755</v>
      </c>
    </row>
    <row r="189" spans="1:3">
      <c r="A189" s="4" t="s">
        <v>231</v>
      </c>
      <c r="B189" s="8" t="n">
        <v>7.4</v>
      </c>
      <c r="C189" s="8" t="n">
        <v>10.2</v>
      </c>
    </row>
    <row r="190" spans="1:3">
      <c r="A190" s="4" t="s">
        <v>815</v>
      </c>
    </row>
    <row r="191" spans="1:3">
      <c r="A191" s="3" t="s">
        <v>755</v>
      </c>
    </row>
    <row r="192" spans="1:3">
      <c r="A192" s="4" t="s">
        <v>231</v>
      </c>
      <c r="B192" s="8" t="n">
        <v>244.4</v>
      </c>
      <c r="C192" s="8" t="n">
        <v>200.6</v>
      </c>
    </row>
    <row r="193" spans="1:3">
      <c r="A193" s="4" t="s">
        <v>816</v>
      </c>
    </row>
    <row r="194" spans="1:3">
      <c r="A194" s="3" t="s">
        <v>755</v>
      </c>
    </row>
    <row r="195" spans="1:3">
      <c r="A195" s="4" t="s">
        <v>231</v>
      </c>
      <c r="B195" s="8" t="n">
        <v>237.9</v>
      </c>
      <c r="C195" s="8" t="n">
        <v>190.8</v>
      </c>
    </row>
    <row r="196" spans="1:3">
      <c r="A196" s="4" t="s">
        <v>817</v>
      </c>
    </row>
    <row r="197" spans="1:3">
      <c r="A197" s="3" t="s">
        <v>755</v>
      </c>
    </row>
    <row r="198" spans="1:3">
      <c r="A198" s="4" t="s">
        <v>231</v>
      </c>
      <c r="B198" s="5" t="n">
        <v>190</v>
      </c>
      <c r="C198" s="8" t="n">
        <v>134.8</v>
      </c>
    </row>
    <row r="199" spans="1:3">
      <c r="A199" s="4" t="s">
        <v>818</v>
      </c>
    </row>
    <row r="200" spans="1:3">
      <c r="A200" s="3" t="s">
        <v>755</v>
      </c>
    </row>
    <row r="201" spans="1:3">
      <c r="A201" s="4" t="s">
        <v>231</v>
      </c>
      <c r="B201" s="8" t="n">
        <v>2.2</v>
      </c>
      <c r="C201" s="8" t="n">
        <v>2.8</v>
      </c>
    </row>
    <row r="202" spans="1:3">
      <c r="A202" s="4" t="s">
        <v>819</v>
      </c>
    </row>
    <row r="203" spans="1:3">
      <c r="A203" s="3" t="s">
        <v>755</v>
      </c>
    </row>
    <row r="204" spans="1:3">
      <c r="A204" s="4" t="s">
        <v>231</v>
      </c>
      <c r="B204" s="8" t="n">
        <v>45.7</v>
      </c>
      <c r="C204" s="8" t="n">
        <v>53.2</v>
      </c>
    </row>
    <row r="205" spans="1:3">
      <c r="A205" s="4" t="s">
        <v>820</v>
      </c>
    </row>
    <row r="206" spans="1:3">
      <c r="A206" s="3" t="s">
        <v>755</v>
      </c>
    </row>
    <row r="207" spans="1:3">
      <c r="A207" s="4" t="s">
        <v>231</v>
      </c>
      <c r="B207" s="5" t="n">
        <v>0</v>
      </c>
      <c r="C207" s="5" t="n">
        <v>0</v>
      </c>
    </row>
    <row r="208" spans="1:3">
      <c r="A208" s="4" t="s">
        <v>821</v>
      </c>
    </row>
    <row r="209" spans="1:3">
      <c r="A209" s="3" t="s">
        <v>755</v>
      </c>
    </row>
    <row r="210" spans="1:3">
      <c r="A210" s="4" t="s">
        <v>231</v>
      </c>
      <c r="B210" s="8" t="n">
        <v>0.4</v>
      </c>
      <c r="C210" s="5" t="n">
        <v>0</v>
      </c>
    </row>
    <row r="211" spans="1:3">
      <c r="A211" s="4" t="s">
        <v>822</v>
      </c>
    </row>
    <row r="212" spans="1:3">
      <c r="A212" s="3" t="s">
        <v>755</v>
      </c>
    </row>
    <row r="213" spans="1:3">
      <c r="A213" s="4" t="s">
        <v>231</v>
      </c>
      <c r="B213" s="8" t="n">
        <v>0.4</v>
      </c>
      <c r="C213" s="5" t="n">
        <v>0</v>
      </c>
    </row>
    <row r="214" spans="1:3">
      <c r="A214" s="4" t="s">
        <v>823</v>
      </c>
    </row>
    <row r="215" spans="1:3">
      <c r="A215" s="3" t="s">
        <v>755</v>
      </c>
    </row>
    <row r="216" spans="1:3">
      <c r="A216" s="4" t="s">
        <v>231</v>
      </c>
      <c r="B216" s="7" t="n">
        <v>6.1</v>
      </c>
      <c r="C216" s="7" t="n">
        <v>9.8000000000000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4</v>
      </c>
      <c r="B1" s="2" t="s">
        <v>2</v>
      </c>
      <c r="C1" s="2" t="s">
        <v>35</v>
      </c>
      <c r="D1" s="2" t="s">
        <v>96</v>
      </c>
    </row>
    <row r="2" spans="1:4">
      <c r="A2" s="3" t="s">
        <v>755</v>
      </c>
    </row>
    <row r="3" spans="1:4">
      <c r="A3" s="4" t="s">
        <v>231</v>
      </c>
      <c r="B3" s="7" t="n">
        <v>30795.4</v>
      </c>
      <c r="C3" s="7" t="n">
        <v>29113.9</v>
      </c>
      <c r="D3" s="7" t="n">
        <v>29535.9</v>
      </c>
    </row>
    <row r="4" spans="1:4">
      <c r="A4" s="4" t="s">
        <v>825</v>
      </c>
    </row>
    <row r="5" spans="1:4">
      <c r="A5" s="3" t="s">
        <v>755</v>
      </c>
    </row>
    <row r="6" spans="1:4">
      <c r="A6" s="4" t="s">
        <v>231</v>
      </c>
      <c r="B6" s="8" t="n">
        <v>6020.3</v>
      </c>
      <c r="C6" s="5" t="n">
        <v>5536</v>
      </c>
    </row>
    <row r="7" spans="1:4">
      <c r="A7" s="4" t="s">
        <v>826</v>
      </c>
    </row>
    <row r="8" spans="1:4">
      <c r="A8" s="3" t="s">
        <v>755</v>
      </c>
    </row>
    <row r="9" spans="1:4">
      <c r="A9" s="4" t="s">
        <v>231</v>
      </c>
      <c r="B9" s="8" t="n">
        <v>111.8</v>
      </c>
      <c r="C9" s="8" t="n">
        <v>170.4</v>
      </c>
    </row>
    <row r="10" spans="1:4">
      <c r="A10" s="4" t="s">
        <v>827</v>
      </c>
    </row>
    <row r="11" spans="1:4">
      <c r="A11" s="3" t="s">
        <v>755</v>
      </c>
    </row>
    <row r="12" spans="1:4">
      <c r="A12" s="4" t="s">
        <v>231</v>
      </c>
      <c r="B12" s="8" t="n">
        <v>196.1</v>
      </c>
      <c r="C12" s="8" t="n">
        <v>302.3</v>
      </c>
    </row>
    <row r="13" spans="1:4">
      <c r="A13" s="4" t="s">
        <v>828</v>
      </c>
    </row>
    <row r="14" spans="1:4">
      <c r="A14" s="3" t="s">
        <v>755</v>
      </c>
    </row>
    <row r="15" spans="1:4">
      <c r="A15" s="4" t="s">
        <v>231</v>
      </c>
      <c r="B15" s="8" t="n">
        <v>694.4</v>
      </c>
      <c r="C15" s="8" t="n">
        <v>780.9</v>
      </c>
    </row>
    <row r="16" spans="1:4">
      <c r="A16" s="4" t="s">
        <v>829</v>
      </c>
    </row>
    <row r="17" spans="1:4">
      <c r="A17" s="3" t="s">
        <v>755</v>
      </c>
    </row>
    <row r="18" spans="1:4">
      <c r="A18" s="4" t="s">
        <v>231</v>
      </c>
      <c r="B18" s="8" t="n">
        <v>5017.1</v>
      </c>
      <c r="C18" s="8" t="n">
        <v>4281.6</v>
      </c>
    </row>
    <row r="19" spans="1:4">
      <c r="A19" s="4" t="s">
        <v>830</v>
      </c>
    </row>
    <row r="20" spans="1:4">
      <c r="A20" s="3" t="s">
        <v>755</v>
      </c>
    </row>
    <row r="21" spans="1:4">
      <c r="A21" s="4" t="s">
        <v>231</v>
      </c>
      <c r="B21" s="8" t="n">
        <v>0.9</v>
      </c>
      <c r="C21" s="8" t="n">
        <v>0.8</v>
      </c>
    </row>
    <row r="22" spans="1:4">
      <c r="A22" s="4" t="s">
        <v>831</v>
      </c>
    </row>
    <row r="23" spans="1:4">
      <c r="A23" s="3" t="s">
        <v>755</v>
      </c>
    </row>
    <row r="24" spans="1:4">
      <c r="A24" s="4" t="s">
        <v>231</v>
      </c>
      <c r="B24" s="8" t="n">
        <v>1102.4</v>
      </c>
      <c r="C24" s="8" t="n">
        <v>1392.6</v>
      </c>
    </row>
    <row r="25" spans="1:4">
      <c r="A25" s="4" t="s">
        <v>832</v>
      </c>
    </row>
    <row r="26" spans="1:4">
      <c r="A26" s="3" t="s">
        <v>755</v>
      </c>
    </row>
    <row r="27" spans="1:4">
      <c r="A27" s="4" t="s">
        <v>231</v>
      </c>
      <c r="B27" s="8" t="n">
        <v>1654.5</v>
      </c>
      <c r="C27" s="8" t="n">
        <v>1895.8</v>
      </c>
    </row>
    <row r="28" spans="1:4">
      <c r="A28" s="4" t="s">
        <v>833</v>
      </c>
    </row>
    <row r="29" spans="1:4">
      <c r="A29" s="3" t="s">
        <v>755</v>
      </c>
    </row>
    <row r="30" spans="1:4">
      <c r="A30" s="4" t="s">
        <v>231</v>
      </c>
      <c r="B30" s="8" t="n">
        <v>1.3</v>
      </c>
      <c r="C30" s="8" t="n">
        <v>2.7</v>
      </c>
    </row>
    <row r="31" spans="1:4">
      <c r="A31" s="4" t="s">
        <v>834</v>
      </c>
    </row>
    <row r="32" spans="1:4">
      <c r="A32" s="3" t="s">
        <v>755</v>
      </c>
    </row>
    <row r="33" spans="1:4">
      <c r="A33" s="4" t="s">
        <v>231</v>
      </c>
      <c r="B33" s="8" t="n">
        <v>105.6</v>
      </c>
      <c r="C33" s="5" t="n">
        <v>160</v>
      </c>
    </row>
    <row r="34" spans="1:4">
      <c r="A34" s="4" t="s">
        <v>835</v>
      </c>
    </row>
    <row r="35" spans="1:4">
      <c r="A35" s="3" t="s">
        <v>755</v>
      </c>
    </row>
    <row r="36" spans="1:4">
      <c r="A36" s="4" t="s">
        <v>231</v>
      </c>
      <c r="B36" s="8" t="n">
        <v>5.3</v>
      </c>
      <c r="C36" s="8" t="n">
        <v>6.4</v>
      </c>
    </row>
    <row r="37" spans="1:4">
      <c r="A37" s="4" t="s">
        <v>836</v>
      </c>
    </row>
    <row r="38" spans="1:4">
      <c r="A38" s="3" t="s">
        <v>755</v>
      </c>
    </row>
    <row r="39" spans="1:4">
      <c r="A39" s="4" t="s">
        <v>231</v>
      </c>
      <c r="B39" s="8" t="n">
        <v>186.1</v>
      </c>
      <c r="C39" s="8" t="n">
        <v>291.5</v>
      </c>
    </row>
    <row r="40" spans="1:4">
      <c r="A40" s="4" t="s">
        <v>837</v>
      </c>
    </row>
    <row r="41" spans="1:4">
      <c r="A41" s="3" t="s">
        <v>755</v>
      </c>
    </row>
    <row r="42" spans="1:4">
      <c r="A42" s="4" t="s">
        <v>231</v>
      </c>
      <c r="B42" s="8" t="n">
        <v>27.3</v>
      </c>
      <c r="C42" s="8" t="n">
        <v>77.40000000000001</v>
      </c>
    </row>
    <row r="43" spans="1:4">
      <c r="A43" s="4" t="s">
        <v>838</v>
      </c>
    </row>
    <row r="44" spans="1:4">
      <c r="A44" s="3" t="s">
        <v>755</v>
      </c>
    </row>
    <row r="45" spans="1:4">
      <c r="A45" s="4" t="s">
        <v>231</v>
      </c>
      <c r="B45" s="8" t="n">
        <v>446.8</v>
      </c>
      <c r="C45" s="8" t="n">
        <v>566.2</v>
      </c>
    </row>
    <row r="46" spans="1:4">
      <c r="A46" s="4" t="s">
        <v>839</v>
      </c>
    </row>
    <row r="47" spans="1:4">
      <c r="A47" s="3" t="s">
        <v>755</v>
      </c>
    </row>
    <row r="48" spans="1:4">
      <c r="A48" s="4" t="s">
        <v>231</v>
      </c>
      <c r="B48" s="8" t="n">
        <v>1068.5</v>
      </c>
      <c r="C48" s="8" t="n">
        <v>1306.1</v>
      </c>
    </row>
    <row r="49" spans="1:4">
      <c r="A49" s="4" t="s">
        <v>840</v>
      </c>
    </row>
    <row r="50" spans="1:4">
      <c r="A50" s="3" t="s">
        <v>755</v>
      </c>
    </row>
    <row r="51" spans="1:4">
      <c r="A51" s="4" t="s">
        <v>231</v>
      </c>
      <c r="B51" s="5" t="n">
        <v>916</v>
      </c>
      <c r="C51" s="8" t="n">
        <v>878.1</v>
      </c>
    </row>
    <row r="52" spans="1:4">
      <c r="A52" s="4" t="s">
        <v>841</v>
      </c>
    </row>
    <row r="53" spans="1:4">
      <c r="A53" s="3" t="s">
        <v>755</v>
      </c>
    </row>
    <row r="54" spans="1:4">
      <c r="A54" s="4" t="s">
        <v>231</v>
      </c>
      <c r="B54" s="5" t="n">
        <v>0</v>
      </c>
      <c r="C54" s="5" t="n">
        <v>0</v>
      </c>
    </row>
    <row r="55" spans="1:4">
      <c r="A55" s="4" t="s">
        <v>842</v>
      </c>
    </row>
    <row r="56" spans="1:4">
      <c r="A56" s="3" t="s">
        <v>755</v>
      </c>
    </row>
    <row r="57" spans="1:4">
      <c r="A57" s="4" t="s">
        <v>231</v>
      </c>
      <c r="B57" s="5" t="n">
        <v>0</v>
      </c>
      <c r="C57" s="5" t="n">
        <v>0</v>
      </c>
    </row>
    <row r="58" spans="1:4">
      <c r="A58" s="4" t="s">
        <v>843</v>
      </c>
    </row>
    <row r="59" spans="1:4">
      <c r="A59" s="3" t="s">
        <v>755</v>
      </c>
    </row>
    <row r="60" spans="1:4">
      <c r="A60" s="4" t="s">
        <v>231</v>
      </c>
      <c r="B60" s="8" t="n">
        <v>3263.4</v>
      </c>
      <c r="C60" s="8" t="n">
        <v>2239.9</v>
      </c>
    </row>
    <row r="61" spans="1:4">
      <c r="A61" s="4" t="s">
        <v>844</v>
      </c>
    </row>
    <row r="62" spans="1:4">
      <c r="A62" s="3" t="s">
        <v>755</v>
      </c>
    </row>
    <row r="63" spans="1:4">
      <c r="A63" s="4" t="s">
        <v>231</v>
      </c>
      <c r="B63" s="5" t="n">
        <v>0</v>
      </c>
      <c r="C63" s="8" t="n">
        <v>7.7</v>
      </c>
    </row>
    <row r="64" spans="1:4">
      <c r="A64" s="4" t="s">
        <v>845</v>
      </c>
    </row>
    <row r="65" spans="1:4">
      <c r="A65" s="3" t="s">
        <v>755</v>
      </c>
    </row>
    <row r="66" spans="1:4">
      <c r="A66" s="4" t="s">
        <v>231</v>
      </c>
      <c r="B66" s="8" t="n">
        <v>4.9</v>
      </c>
      <c r="C66" s="8" t="n">
        <v>7.7</v>
      </c>
    </row>
    <row r="67" spans="1:4">
      <c r="A67" s="4" t="s">
        <v>846</v>
      </c>
    </row>
    <row r="68" spans="1:4">
      <c r="A68" s="3" t="s">
        <v>755</v>
      </c>
    </row>
    <row r="69" spans="1:4">
      <c r="A69" s="4" t="s">
        <v>231</v>
      </c>
      <c r="B69" s="5" t="n">
        <v>0</v>
      </c>
      <c r="C69" s="5" t="n">
        <v>0</v>
      </c>
    </row>
    <row r="70" spans="1:4">
      <c r="A70" s="4" t="s">
        <v>847</v>
      </c>
    </row>
    <row r="71" spans="1:4">
      <c r="A71" s="3" t="s">
        <v>755</v>
      </c>
    </row>
    <row r="72" spans="1:4">
      <c r="A72" s="4" t="s">
        <v>231</v>
      </c>
      <c r="B72" s="8" t="n">
        <v>4.7</v>
      </c>
      <c r="C72" s="8" t="n">
        <v>4.4</v>
      </c>
    </row>
    <row r="73" spans="1:4">
      <c r="A73" s="4" t="s">
        <v>848</v>
      </c>
    </row>
    <row r="74" spans="1:4">
      <c r="A74" s="3" t="s">
        <v>755</v>
      </c>
    </row>
    <row r="75" spans="1:4">
      <c r="A75" s="4" t="s">
        <v>231</v>
      </c>
      <c r="B75" s="5" t="n">
        <v>0</v>
      </c>
      <c r="C75" s="5" t="n">
        <v>0</v>
      </c>
    </row>
    <row r="76" spans="1:4">
      <c r="A76" s="4" t="s">
        <v>849</v>
      </c>
    </row>
    <row r="77" spans="1:4">
      <c r="A77" s="3" t="s">
        <v>755</v>
      </c>
    </row>
    <row r="78" spans="1:4">
      <c r="A78" s="4" t="s">
        <v>231</v>
      </c>
      <c r="B78" s="8" t="n">
        <v>220.3</v>
      </c>
      <c r="C78" s="8" t="n">
        <v>137.3</v>
      </c>
    </row>
    <row r="79" spans="1:4">
      <c r="A79" s="4" t="s">
        <v>850</v>
      </c>
    </row>
    <row r="80" spans="1:4">
      <c r="A80" s="3" t="s">
        <v>755</v>
      </c>
    </row>
    <row r="81" spans="1:4">
      <c r="A81" s="4" t="s">
        <v>231</v>
      </c>
      <c r="B81" s="5" t="n">
        <v>0</v>
      </c>
      <c r="C81" s="5" t="n">
        <v>0</v>
      </c>
    </row>
    <row r="82" spans="1:4">
      <c r="A82" s="4" t="s">
        <v>851</v>
      </c>
    </row>
    <row r="83" spans="1:4">
      <c r="A83" s="3" t="s">
        <v>755</v>
      </c>
    </row>
    <row r="84" spans="1:4">
      <c r="A84" s="4" t="s">
        <v>231</v>
      </c>
      <c r="B84" s="8" t="n">
        <v>3032.6</v>
      </c>
      <c r="C84" s="8" t="n">
        <v>2089.7</v>
      </c>
    </row>
    <row r="85" spans="1:4">
      <c r="A85" s="4" t="s">
        <v>852</v>
      </c>
    </row>
    <row r="86" spans="1:4">
      <c r="A86" s="3" t="s">
        <v>755</v>
      </c>
    </row>
    <row r="87" spans="1:4">
      <c r="A87" s="4" t="s">
        <v>231</v>
      </c>
      <c r="B87" s="5" t="n">
        <v>0</v>
      </c>
      <c r="C87" s="8" t="n">
        <v>7.7</v>
      </c>
    </row>
    <row r="88" spans="1:4">
      <c r="A88" s="4" t="s">
        <v>853</v>
      </c>
    </row>
    <row r="89" spans="1:4">
      <c r="A89" s="3" t="s">
        <v>755</v>
      </c>
    </row>
    <row r="90" spans="1:4">
      <c r="A90" s="4" t="s">
        <v>231</v>
      </c>
      <c r="B90" s="8" t="n">
        <v>0.9</v>
      </c>
      <c r="C90" s="8" t="n">
        <v>0.8</v>
      </c>
    </row>
    <row r="91" spans="1:4">
      <c r="A91" s="4" t="s">
        <v>854</v>
      </c>
    </row>
    <row r="92" spans="1:4">
      <c r="A92" s="3" t="s">
        <v>755</v>
      </c>
    </row>
    <row r="93" spans="1:4">
      <c r="A93" s="4" t="s">
        <v>231</v>
      </c>
      <c r="B93" s="6" t="n">
        <v>0</v>
      </c>
      <c r="C93"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4</v>
      </c>
      <c r="B1" s="2" t="s">
        <v>1</v>
      </c>
    </row>
    <row r="2" spans="1:4">
      <c r="B2" s="2" t="s">
        <v>2</v>
      </c>
      <c r="C2" s="2" t="s">
        <v>35</v>
      </c>
      <c r="D2" s="2" t="s">
        <v>96</v>
      </c>
    </row>
    <row r="3" spans="1:4">
      <c r="A3" s="3" t="s">
        <v>165</v>
      </c>
    </row>
    <row r="4" spans="1:4">
      <c r="A4" s="4" t="s">
        <v>166</v>
      </c>
      <c r="B4" s="9" t="n">
        <v>0.82</v>
      </c>
      <c r="C4" s="9" t="n">
        <v>0.61</v>
      </c>
      <c r="D4" s="9" t="n">
        <v>0.6</v>
      </c>
    </row>
    <row r="5" spans="1:4">
      <c r="A5" s="4" t="s">
        <v>167</v>
      </c>
      <c r="B5" s="6" t="n">
        <v>58</v>
      </c>
      <c r="C5" s="9" t="n">
        <v>30.2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5</v>
      </c>
    </row>
    <row r="2" spans="1:3">
      <c r="A2" s="3" t="s">
        <v>856</v>
      </c>
    </row>
    <row r="3" spans="1:3">
      <c r="A3" s="4" t="s">
        <v>857</v>
      </c>
      <c r="B3" s="7" t="n">
        <v>408.2</v>
      </c>
    </row>
    <row r="4" spans="1:3">
      <c r="A4" s="4" t="s">
        <v>858</v>
      </c>
      <c r="B4" s="8" t="n">
        <v>28782.4</v>
      </c>
    </row>
    <row r="5" spans="1:3">
      <c r="A5" s="4" t="s">
        <v>141</v>
      </c>
      <c r="B5" s="8" t="n">
        <v>30883.8</v>
      </c>
      <c r="C5" s="7" t="n">
        <v>30209.6</v>
      </c>
    </row>
    <row r="6" spans="1:3">
      <c r="A6" s="4" t="s">
        <v>859</v>
      </c>
    </row>
    <row r="7" spans="1:3">
      <c r="A7" s="3" t="s">
        <v>856</v>
      </c>
    </row>
    <row r="8" spans="1:3">
      <c r="A8" s="4" t="s">
        <v>857</v>
      </c>
      <c r="B8" s="8" t="n">
        <v>209.7</v>
      </c>
    </row>
    <row r="9" spans="1:3">
      <c r="A9" s="4" t="s">
        <v>860</v>
      </c>
    </row>
    <row r="10" spans="1:3">
      <c r="A10" s="3" t="s">
        <v>856</v>
      </c>
    </row>
    <row r="11" spans="1:3">
      <c r="A11" s="4" t="s">
        <v>857</v>
      </c>
      <c r="B11" s="8" t="n">
        <v>58.6</v>
      </c>
    </row>
    <row r="12" spans="1:3">
      <c r="A12" s="4" t="s">
        <v>861</v>
      </c>
    </row>
    <row r="13" spans="1:3">
      <c r="A13" s="3" t="s">
        <v>856</v>
      </c>
    </row>
    <row r="14" spans="1:3">
      <c r="A14" s="4" t="s">
        <v>857</v>
      </c>
      <c r="B14" s="8" t="n">
        <v>139.9</v>
      </c>
    </row>
    <row r="15" spans="1:3">
      <c r="A15" s="4" t="s">
        <v>612</v>
      </c>
    </row>
    <row r="16" spans="1:3">
      <c r="A16" s="3" t="s">
        <v>856</v>
      </c>
    </row>
    <row r="17" spans="1:3">
      <c r="A17" s="4" t="s">
        <v>857</v>
      </c>
      <c r="B17" s="8" t="n">
        <v>301.1</v>
      </c>
      <c r="C17" s="8" t="n">
        <v>297.4</v>
      </c>
    </row>
    <row r="18" spans="1:3">
      <c r="A18" s="4" t="s">
        <v>858</v>
      </c>
      <c r="B18" s="8" t="n">
        <v>23989.7</v>
      </c>
      <c r="C18" s="5" t="n">
        <v>22973</v>
      </c>
    </row>
    <row r="19" spans="1:3">
      <c r="A19" s="4" t="s">
        <v>141</v>
      </c>
      <c r="B19" s="8" t="n">
        <v>24327.7</v>
      </c>
      <c r="C19" s="8" t="n">
        <v>23326.1</v>
      </c>
    </row>
    <row r="20" spans="1:3">
      <c r="A20" s="4" t="s">
        <v>756</v>
      </c>
    </row>
    <row r="21" spans="1:3">
      <c r="A21" s="3" t="s">
        <v>856</v>
      </c>
    </row>
    <row r="22" spans="1:3">
      <c r="A22" s="4" t="s">
        <v>857</v>
      </c>
      <c r="B22" s="8" t="n">
        <v>70.3</v>
      </c>
      <c r="C22" s="8" t="n">
        <v>53.8</v>
      </c>
    </row>
    <row r="23" spans="1:3">
      <c r="A23" s="4" t="s">
        <v>858</v>
      </c>
      <c r="B23" s="8" t="n">
        <v>10413.2</v>
      </c>
      <c r="C23" s="8" t="n">
        <v>9987.9</v>
      </c>
    </row>
    <row r="24" spans="1:3">
      <c r="A24" s="4" t="s">
        <v>141</v>
      </c>
      <c r="B24" s="8" t="n">
        <v>10488.2</v>
      </c>
      <c r="C24" s="8" t="n">
        <v>10052.3</v>
      </c>
    </row>
    <row r="25" spans="1:3">
      <c r="A25" s="4" t="s">
        <v>757</v>
      </c>
    </row>
    <row r="26" spans="1:3">
      <c r="A26" s="3" t="s">
        <v>856</v>
      </c>
    </row>
    <row r="27" spans="1:3">
      <c r="A27" s="4" t="s">
        <v>857</v>
      </c>
      <c r="B27" s="5" t="n">
        <v>26</v>
      </c>
      <c r="C27" s="8" t="n">
        <v>12.8</v>
      </c>
    </row>
    <row r="28" spans="1:3">
      <c r="A28" s="4" t="s">
        <v>858</v>
      </c>
      <c r="B28" s="8" t="n">
        <v>5387.1</v>
      </c>
      <c r="C28" s="8" t="n">
        <v>5532.3</v>
      </c>
    </row>
    <row r="29" spans="1:3">
      <c r="A29" s="4" t="s">
        <v>141</v>
      </c>
      <c r="B29" s="8" t="n">
        <v>5445.3</v>
      </c>
      <c r="C29" s="8" t="n">
        <v>5590.2</v>
      </c>
    </row>
    <row r="30" spans="1:3">
      <c r="A30" s="4" t="s">
        <v>758</v>
      </c>
    </row>
    <row r="31" spans="1:3">
      <c r="A31" s="3" t="s">
        <v>856</v>
      </c>
    </row>
    <row r="32" spans="1:3">
      <c r="A32" s="4" t="s">
        <v>857</v>
      </c>
      <c r="B32" s="8" t="n">
        <v>199.6</v>
      </c>
      <c r="C32" s="8" t="n">
        <v>224.7</v>
      </c>
    </row>
    <row r="33" spans="1:3">
      <c r="A33" s="4" t="s">
        <v>858</v>
      </c>
      <c r="B33" s="8" t="n">
        <v>8110.8</v>
      </c>
      <c r="C33" s="8" t="n">
        <v>7355.1</v>
      </c>
    </row>
    <row r="34" spans="1:3">
      <c r="A34" s="4" t="s">
        <v>141</v>
      </c>
      <c r="B34" s="8" t="n">
        <v>8310.4</v>
      </c>
      <c r="C34" s="8" t="n">
        <v>7579.8</v>
      </c>
    </row>
    <row r="35" spans="1:3">
      <c r="A35" s="4" t="s">
        <v>759</v>
      </c>
    </row>
    <row r="36" spans="1:3">
      <c r="A36" s="3" t="s">
        <v>856</v>
      </c>
    </row>
    <row r="37" spans="1:3">
      <c r="A37" s="4" t="s">
        <v>857</v>
      </c>
      <c r="B37" s="8" t="n">
        <v>5.2</v>
      </c>
      <c r="C37" s="8" t="n">
        <v>6.1</v>
      </c>
    </row>
    <row r="38" spans="1:3">
      <c r="A38" s="4" t="s">
        <v>858</v>
      </c>
      <c r="B38" s="8" t="n">
        <v>78.59999999999999</v>
      </c>
      <c r="C38" s="8" t="n">
        <v>97.7</v>
      </c>
    </row>
    <row r="39" spans="1:3">
      <c r="A39" s="4" t="s">
        <v>141</v>
      </c>
      <c r="B39" s="8" t="n">
        <v>83.8</v>
      </c>
      <c r="C39" s="8" t="n">
        <v>103.8</v>
      </c>
    </row>
    <row r="40" spans="1:3">
      <c r="A40" s="4" t="s">
        <v>862</v>
      </c>
    </row>
    <row r="41" spans="1:3">
      <c r="A41" s="3" t="s">
        <v>856</v>
      </c>
    </row>
    <row r="42" spans="1:3">
      <c r="A42" s="4" t="s">
        <v>857</v>
      </c>
      <c r="B42" s="8" t="n">
        <v>158.4</v>
      </c>
      <c r="C42" s="8" t="n">
        <v>189.3</v>
      </c>
    </row>
    <row r="43" spans="1:3">
      <c r="A43" s="4" t="s">
        <v>863</v>
      </c>
    </row>
    <row r="44" spans="1:3">
      <c r="A44" s="3" t="s">
        <v>856</v>
      </c>
    </row>
    <row r="45" spans="1:3">
      <c r="A45" s="4" t="s">
        <v>857</v>
      </c>
      <c r="B45" s="5" t="n">
        <v>0</v>
      </c>
      <c r="C45" s="8" t="n">
        <v>4.5</v>
      </c>
    </row>
    <row r="46" spans="1:3">
      <c r="A46" s="4" t="s">
        <v>864</v>
      </c>
    </row>
    <row r="47" spans="1:3">
      <c r="A47" s="3" t="s">
        <v>856</v>
      </c>
    </row>
    <row r="48" spans="1:3">
      <c r="A48" s="4" t="s">
        <v>857</v>
      </c>
      <c r="B48" s="8" t="n">
        <v>8.9</v>
      </c>
      <c r="C48" s="8" t="n">
        <v>8.699999999999999</v>
      </c>
    </row>
    <row r="49" spans="1:3">
      <c r="A49" s="4" t="s">
        <v>865</v>
      </c>
    </row>
    <row r="50" spans="1:3">
      <c r="A50" s="3" t="s">
        <v>856</v>
      </c>
    </row>
    <row r="51" spans="1:3">
      <c r="A51" s="4" t="s">
        <v>857</v>
      </c>
      <c r="B51" s="8" t="n">
        <v>146.7</v>
      </c>
      <c r="C51" s="8" t="n">
        <v>172.2</v>
      </c>
    </row>
    <row r="52" spans="1:3">
      <c r="A52" s="4" t="s">
        <v>866</v>
      </c>
    </row>
    <row r="53" spans="1:3">
      <c r="A53" s="3" t="s">
        <v>856</v>
      </c>
    </row>
    <row r="54" spans="1:3">
      <c r="A54" s="4" t="s">
        <v>857</v>
      </c>
      <c r="B54" s="8" t="n">
        <v>2.8</v>
      </c>
      <c r="C54" s="8" t="n">
        <v>3.9</v>
      </c>
    </row>
    <row r="55" spans="1:3">
      <c r="A55" s="4" t="s">
        <v>867</v>
      </c>
    </row>
    <row r="56" spans="1:3">
      <c r="A56" s="3" t="s">
        <v>856</v>
      </c>
    </row>
    <row r="57" spans="1:3">
      <c r="A57" s="4" t="s">
        <v>857</v>
      </c>
      <c r="B57" s="8" t="n">
        <v>48.3</v>
      </c>
      <c r="C57" s="8" t="n">
        <v>34.8</v>
      </c>
    </row>
    <row r="58" spans="1:3">
      <c r="A58" s="4" t="s">
        <v>868</v>
      </c>
    </row>
    <row r="59" spans="1:3">
      <c r="A59" s="3" t="s">
        <v>856</v>
      </c>
    </row>
    <row r="60" spans="1:3">
      <c r="A60" s="4" t="s">
        <v>857</v>
      </c>
      <c r="B60" s="5" t="n">
        <v>0</v>
      </c>
      <c r="C60" s="5" t="n">
        <v>0</v>
      </c>
    </row>
    <row r="61" spans="1:3">
      <c r="A61" s="4" t="s">
        <v>869</v>
      </c>
    </row>
    <row r="62" spans="1:3">
      <c r="A62" s="3" t="s">
        <v>856</v>
      </c>
    </row>
    <row r="63" spans="1:3">
      <c r="A63" s="4" t="s">
        <v>857</v>
      </c>
      <c r="B63" s="5" t="n">
        <v>12</v>
      </c>
      <c r="C63" s="5" t="n">
        <v>0</v>
      </c>
    </row>
    <row r="64" spans="1:3">
      <c r="A64" s="4" t="s">
        <v>870</v>
      </c>
    </row>
    <row r="65" spans="1:3">
      <c r="A65" s="3" t="s">
        <v>856</v>
      </c>
    </row>
    <row r="66" spans="1:3">
      <c r="A66" s="4" t="s">
        <v>857</v>
      </c>
      <c r="B66" s="8" t="n">
        <v>35.4</v>
      </c>
      <c r="C66" s="8" t="n">
        <v>33.4</v>
      </c>
    </row>
    <row r="67" spans="1:3">
      <c r="A67" s="4" t="s">
        <v>871</v>
      </c>
    </row>
    <row r="68" spans="1:3">
      <c r="A68" s="3" t="s">
        <v>856</v>
      </c>
    </row>
    <row r="69" spans="1:3">
      <c r="A69" s="4" t="s">
        <v>857</v>
      </c>
      <c r="B69" s="8" t="n">
        <v>0.9</v>
      </c>
      <c r="C69" s="8" t="n">
        <v>1.4</v>
      </c>
    </row>
    <row r="70" spans="1:3">
      <c r="A70" s="4" t="s">
        <v>872</v>
      </c>
    </row>
    <row r="71" spans="1:3">
      <c r="A71" s="3" t="s">
        <v>856</v>
      </c>
    </row>
    <row r="72" spans="1:3">
      <c r="A72" s="4" t="s">
        <v>857</v>
      </c>
      <c r="B72" s="8" t="n">
        <v>94.40000000000001</v>
      </c>
      <c r="C72" s="8" t="n">
        <v>73.3</v>
      </c>
    </row>
    <row r="73" spans="1:3">
      <c r="A73" s="4" t="s">
        <v>873</v>
      </c>
    </row>
    <row r="74" spans="1:3">
      <c r="A74" s="3" t="s">
        <v>856</v>
      </c>
    </row>
    <row r="75" spans="1:3">
      <c r="A75" s="4" t="s">
        <v>857</v>
      </c>
      <c r="B75" s="8" t="n">
        <v>70.3</v>
      </c>
      <c r="C75" s="8" t="n">
        <v>49.3</v>
      </c>
    </row>
    <row r="76" spans="1:3">
      <c r="A76" s="4" t="s">
        <v>874</v>
      </c>
    </row>
    <row r="77" spans="1:3">
      <c r="A77" s="3" t="s">
        <v>856</v>
      </c>
    </row>
    <row r="78" spans="1:3">
      <c r="A78" s="4" t="s">
        <v>857</v>
      </c>
      <c r="B78" s="8" t="n">
        <v>5.1</v>
      </c>
      <c r="C78" s="8" t="n">
        <v>4.1</v>
      </c>
    </row>
    <row r="79" spans="1:3">
      <c r="A79" s="4" t="s">
        <v>875</v>
      </c>
    </row>
    <row r="80" spans="1:3">
      <c r="A80" s="3" t="s">
        <v>856</v>
      </c>
    </row>
    <row r="81" spans="1:3">
      <c r="A81" s="4" t="s">
        <v>857</v>
      </c>
      <c r="B81" s="8" t="n">
        <v>17.5</v>
      </c>
      <c r="C81" s="8" t="n">
        <v>19.1</v>
      </c>
    </row>
    <row r="82" spans="1:3">
      <c r="A82" s="4" t="s">
        <v>876</v>
      </c>
    </row>
    <row r="83" spans="1:3">
      <c r="A83" s="3" t="s">
        <v>856</v>
      </c>
    </row>
    <row r="84" spans="1:3">
      <c r="A84" s="4" t="s">
        <v>857</v>
      </c>
      <c r="B84" s="8" t="n">
        <v>1.5</v>
      </c>
      <c r="C84" s="8" t="n">
        <v>0.8</v>
      </c>
    </row>
    <row r="85" spans="1:3">
      <c r="A85" s="4" t="s">
        <v>712</v>
      </c>
    </row>
    <row r="86" spans="1:3">
      <c r="A86" s="3" t="s">
        <v>856</v>
      </c>
    </row>
    <row r="87" spans="1:3">
      <c r="A87" s="4" t="s">
        <v>857</v>
      </c>
      <c r="B87" s="8" t="n">
        <v>99.90000000000001</v>
      </c>
      <c r="C87" s="8" t="n">
        <v>79.59999999999999</v>
      </c>
    </row>
    <row r="88" spans="1:3">
      <c r="A88" s="4" t="s">
        <v>858</v>
      </c>
      <c r="B88" s="8" t="n">
        <v>4779.7</v>
      </c>
      <c r="C88" s="8" t="n">
        <v>4834.9</v>
      </c>
    </row>
    <row r="89" spans="1:3">
      <c r="A89" s="4" t="s">
        <v>141</v>
      </c>
      <c r="B89" s="8" t="n">
        <v>6535.9</v>
      </c>
      <c r="C89" s="8" t="n">
        <v>6820.2</v>
      </c>
    </row>
    <row r="90" spans="1:3">
      <c r="A90" s="4" t="s">
        <v>877</v>
      </c>
    </row>
    <row r="91" spans="1:3">
      <c r="A91" s="3" t="s">
        <v>856</v>
      </c>
    </row>
    <row r="92" spans="1:3">
      <c r="A92" s="4" t="s">
        <v>857</v>
      </c>
      <c r="B92" s="8" t="n">
        <v>69.40000000000001</v>
      </c>
      <c r="C92" s="8" t="n">
        <v>69.09999999999999</v>
      </c>
    </row>
    <row r="93" spans="1:3">
      <c r="A93" s="4" t="s">
        <v>858</v>
      </c>
      <c r="B93" s="8" t="n">
        <v>1063.5</v>
      </c>
      <c r="C93" s="8" t="n">
        <v>2219.5</v>
      </c>
    </row>
    <row r="94" spans="1:3">
      <c r="A94" s="4" t="s">
        <v>141</v>
      </c>
      <c r="B94" s="8" t="n">
        <v>2787.4</v>
      </c>
      <c r="C94" s="8" t="n">
        <v>4192.1</v>
      </c>
    </row>
    <row r="95" spans="1:3">
      <c r="A95" s="4" t="s">
        <v>760</v>
      </c>
    </row>
    <row r="96" spans="1:3">
      <c r="A96" s="3" t="s">
        <v>856</v>
      </c>
    </row>
    <row r="97" spans="1:3">
      <c r="A97" s="4" t="s">
        <v>857</v>
      </c>
      <c r="B97" s="8" t="n">
        <v>30.5</v>
      </c>
      <c r="C97" s="8" t="n">
        <v>10.5</v>
      </c>
    </row>
    <row r="98" spans="1:3">
      <c r="A98" s="4" t="s">
        <v>858</v>
      </c>
      <c r="B98" s="8" t="n">
        <v>3716.2</v>
      </c>
      <c r="C98" s="8" t="n">
        <v>2615.4</v>
      </c>
    </row>
    <row r="99" spans="1:3">
      <c r="A99" s="4" t="s">
        <v>141</v>
      </c>
      <c r="B99" s="8" t="n">
        <v>3748.5</v>
      </c>
      <c r="C99" s="8" t="n">
        <v>2628.1</v>
      </c>
    </row>
    <row r="100" spans="1:3">
      <c r="A100" s="4" t="s">
        <v>878</v>
      </c>
    </row>
    <row r="101" spans="1:3">
      <c r="A101" s="3" t="s">
        <v>856</v>
      </c>
    </row>
    <row r="102" spans="1:3">
      <c r="A102" s="4" t="s">
        <v>857</v>
      </c>
      <c r="B102" s="8" t="n">
        <v>51.2</v>
      </c>
      <c r="C102" s="8" t="n">
        <v>36.3</v>
      </c>
    </row>
    <row r="103" spans="1:3">
      <c r="A103" s="4" t="s">
        <v>879</v>
      </c>
    </row>
    <row r="104" spans="1:3">
      <c r="A104" s="3" t="s">
        <v>856</v>
      </c>
    </row>
    <row r="105" spans="1:3">
      <c r="A105" s="4" t="s">
        <v>857</v>
      </c>
      <c r="B105" s="8" t="n">
        <v>25.9</v>
      </c>
      <c r="C105" s="8" t="n">
        <v>26.7</v>
      </c>
    </row>
    <row r="106" spans="1:3">
      <c r="A106" s="4" t="s">
        <v>880</v>
      </c>
    </row>
    <row r="107" spans="1:3">
      <c r="A107" s="3" t="s">
        <v>856</v>
      </c>
    </row>
    <row r="108" spans="1:3">
      <c r="A108" s="4" t="s">
        <v>857</v>
      </c>
      <c r="B108" s="8" t="n">
        <v>25.3</v>
      </c>
      <c r="C108" s="8" t="n">
        <v>9.6</v>
      </c>
    </row>
    <row r="109" spans="1:3">
      <c r="A109" s="4" t="s">
        <v>881</v>
      </c>
    </row>
    <row r="110" spans="1:3">
      <c r="A110" s="3" t="s">
        <v>856</v>
      </c>
    </row>
    <row r="111" spans="1:3">
      <c r="A111" s="4" t="s">
        <v>857</v>
      </c>
      <c r="B111" s="5" t="n">
        <v>9</v>
      </c>
      <c r="C111" s="8" t="n">
        <v>8.1</v>
      </c>
    </row>
    <row r="112" spans="1:3">
      <c r="A112" s="4" t="s">
        <v>882</v>
      </c>
    </row>
    <row r="113" spans="1:3">
      <c r="A113" s="3" t="s">
        <v>856</v>
      </c>
    </row>
    <row r="114" spans="1:3">
      <c r="A114" s="4" t="s">
        <v>857</v>
      </c>
      <c r="B114" s="8" t="n">
        <v>5.9</v>
      </c>
      <c r="C114" s="8" t="n">
        <v>7.6</v>
      </c>
    </row>
    <row r="115" spans="1:3">
      <c r="A115" s="4" t="s">
        <v>883</v>
      </c>
    </row>
    <row r="116" spans="1:3">
      <c r="A116" s="3" t="s">
        <v>856</v>
      </c>
    </row>
    <row r="117" spans="1:3">
      <c r="A117" s="4" t="s">
        <v>857</v>
      </c>
      <c r="B117" s="8" t="n">
        <v>3.1</v>
      </c>
      <c r="C117" s="8" t="n">
        <v>0.5</v>
      </c>
    </row>
    <row r="118" spans="1:3">
      <c r="A118" s="4" t="s">
        <v>884</v>
      </c>
    </row>
    <row r="119" spans="1:3">
      <c r="A119" s="3" t="s">
        <v>856</v>
      </c>
    </row>
    <row r="120" spans="1:3">
      <c r="A120" s="4" t="s">
        <v>857</v>
      </c>
      <c r="B120" s="8" t="n">
        <v>39.7</v>
      </c>
      <c r="C120" s="8" t="n">
        <v>35.2</v>
      </c>
    </row>
    <row r="121" spans="1:3">
      <c r="A121" s="4" t="s">
        <v>885</v>
      </c>
    </row>
    <row r="122" spans="1:3">
      <c r="A122" s="3" t="s">
        <v>856</v>
      </c>
    </row>
    <row r="123" spans="1:3">
      <c r="A123" s="4" t="s">
        <v>857</v>
      </c>
      <c r="B123" s="8" t="n">
        <v>37.6</v>
      </c>
      <c r="C123" s="8" t="n">
        <v>34.8</v>
      </c>
    </row>
    <row r="124" spans="1:3">
      <c r="A124" s="4" t="s">
        <v>886</v>
      </c>
    </row>
    <row r="125" spans="1:3">
      <c r="A125" s="3" t="s">
        <v>856</v>
      </c>
    </row>
    <row r="126" spans="1:3">
      <c r="A126" s="4" t="s">
        <v>857</v>
      </c>
      <c r="B126" s="8" t="n">
        <v>2.1</v>
      </c>
      <c r="C126" s="8" t="n">
        <v>0.4</v>
      </c>
    </row>
    <row r="127" spans="1:3">
      <c r="A127" s="4" t="s">
        <v>761</v>
      </c>
    </row>
    <row r="128" spans="1:3">
      <c r="A128" s="3" t="s">
        <v>856</v>
      </c>
    </row>
    <row r="129" spans="1:3">
      <c r="A129" s="4" t="s">
        <v>857</v>
      </c>
      <c r="B129" s="8" t="n">
        <v>7.2</v>
      </c>
      <c r="C129" s="8" t="n">
        <v>18.9</v>
      </c>
    </row>
    <row r="130" spans="1:3">
      <c r="A130" s="4" t="s">
        <v>858</v>
      </c>
      <c r="B130" s="5" t="n">
        <v>13</v>
      </c>
      <c r="C130" s="8" t="n">
        <v>44.4</v>
      </c>
    </row>
    <row r="131" spans="1:3">
      <c r="A131" s="4" t="s">
        <v>141</v>
      </c>
      <c r="B131" s="8" t="n">
        <v>20.2</v>
      </c>
      <c r="C131" s="8" t="n">
        <v>63.3</v>
      </c>
    </row>
    <row r="132" spans="1:3">
      <c r="A132" s="4" t="s">
        <v>887</v>
      </c>
    </row>
    <row r="133" spans="1:3">
      <c r="A133" s="3" t="s">
        <v>856</v>
      </c>
    </row>
    <row r="134" spans="1:3">
      <c r="A134" s="4" t="s">
        <v>857</v>
      </c>
      <c r="B134" s="8" t="n">
        <v>0.1</v>
      </c>
      <c r="C134" s="8" t="n">
        <v>1.8</v>
      </c>
    </row>
    <row r="135" spans="1:3">
      <c r="A135" s="4" t="s">
        <v>888</v>
      </c>
    </row>
    <row r="136" spans="1:3">
      <c r="A136" s="3" t="s">
        <v>856</v>
      </c>
    </row>
    <row r="137" spans="1:3">
      <c r="A137" s="4" t="s">
        <v>857</v>
      </c>
      <c r="B137" s="8" t="n">
        <v>1.3</v>
      </c>
      <c r="C137" s="8" t="n">
        <v>7.7</v>
      </c>
    </row>
    <row r="138" spans="1:3">
      <c r="A138" s="4" t="s">
        <v>889</v>
      </c>
    </row>
    <row r="139" spans="1:3">
      <c r="A139" s="3" t="s">
        <v>856</v>
      </c>
    </row>
    <row r="140" spans="1:3">
      <c r="A140" s="4" t="s">
        <v>857</v>
      </c>
      <c r="B140" s="8" t="n">
        <v>5.8</v>
      </c>
      <c r="C140" s="8" t="n">
        <v>9.4</v>
      </c>
    </row>
    <row r="141" spans="1:3">
      <c r="A141" s="4" t="s">
        <v>890</v>
      </c>
    </row>
    <row r="142" spans="1:3">
      <c r="A142" s="3" t="s">
        <v>856</v>
      </c>
    </row>
    <row r="143" spans="1:3">
      <c r="A143" s="4" t="s">
        <v>857</v>
      </c>
      <c r="C143" s="8" t="n">
        <v>395.9</v>
      </c>
    </row>
    <row r="144" spans="1:3">
      <c r="A144" s="4" t="s">
        <v>858</v>
      </c>
      <c r="C144" s="8" t="n">
        <v>27852.3</v>
      </c>
    </row>
    <row r="145" spans="1:3">
      <c r="A145" s="4" t="s">
        <v>141</v>
      </c>
      <c r="C145" s="8" t="n">
        <v>30209.6</v>
      </c>
    </row>
    <row r="146" spans="1:3">
      <c r="A146" s="4" t="s">
        <v>891</v>
      </c>
    </row>
    <row r="147" spans="1:3">
      <c r="A147" s="3" t="s">
        <v>856</v>
      </c>
    </row>
    <row r="148" spans="1:3">
      <c r="A148" s="4" t="s">
        <v>857</v>
      </c>
      <c r="C148" s="8" t="n">
        <v>227.4</v>
      </c>
    </row>
    <row r="149" spans="1:3">
      <c r="A149" s="4" t="s">
        <v>892</v>
      </c>
    </row>
    <row r="150" spans="1:3">
      <c r="A150" s="3" t="s">
        <v>856</v>
      </c>
    </row>
    <row r="151" spans="1:3">
      <c r="A151" s="4" t="s">
        <v>857</v>
      </c>
      <c r="C151" s="8" t="n">
        <v>50.6</v>
      </c>
    </row>
    <row r="152" spans="1:3">
      <c r="A152" s="4" t="s">
        <v>893</v>
      </c>
    </row>
    <row r="153" spans="1:3">
      <c r="A153" s="3" t="s">
        <v>856</v>
      </c>
    </row>
    <row r="154" spans="1:3">
      <c r="A154" s="4" t="s">
        <v>857</v>
      </c>
      <c r="C154" s="8" t="n">
        <v>117.9</v>
      </c>
    </row>
    <row r="155" spans="1:3">
      <c r="A155" s="4" t="s">
        <v>894</v>
      </c>
    </row>
    <row r="156" spans="1:3">
      <c r="A156" s="3" t="s">
        <v>856</v>
      </c>
    </row>
    <row r="157" spans="1:3">
      <c r="A157" s="4" t="s">
        <v>858</v>
      </c>
      <c r="C157" s="5" t="n">
        <v>861</v>
      </c>
    </row>
    <row r="158" spans="1:3">
      <c r="A158" s="4" t="s">
        <v>895</v>
      </c>
    </row>
    <row r="159" spans="1:3">
      <c r="A159" s="3" t="s">
        <v>856</v>
      </c>
    </row>
    <row r="160" spans="1:3">
      <c r="A160" s="4" t="s">
        <v>858</v>
      </c>
      <c r="C160" s="5" t="n">
        <v>861</v>
      </c>
    </row>
    <row r="161" spans="1:3">
      <c r="A161" s="4" t="s">
        <v>762</v>
      </c>
    </row>
    <row r="162" spans="1:3">
      <c r="A162" s="3" t="s">
        <v>856</v>
      </c>
    </row>
    <row r="163" spans="1:3">
      <c r="A163" s="4" t="s">
        <v>141</v>
      </c>
      <c r="B163" s="8" t="n">
        <v>1693.2</v>
      </c>
    </row>
    <row r="164" spans="1:3">
      <c r="A164" s="4" t="s">
        <v>763</v>
      </c>
    </row>
    <row r="165" spans="1:3">
      <c r="A165" s="3" t="s">
        <v>856</v>
      </c>
    </row>
    <row r="166" spans="1:3">
      <c r="A166" s="4" t="s">
        <v>141</v>
      </c>
      <c r="B166" s="8" t="n">
        <v>36.9</v>
      </c>
      <c r="C166" s="8" t="n">
        <v>55.7</v>
      </c>
    </row>
    <row r="167" spans="1:3">
      <c r="A167" s="4" t="s">
        <v>764</v>
      </c>
    </row>
    <row r="168" spans="1:3">
      <c r="A168" s="3" t="s">
        <v>856</v>
      </c>
    </row>
    <row r="169" spans="1:3">
      <c r="A169" s="4" t="s">
        <v>141</v>
      </c>
      <c r="B169" s="8" t="n">
        <v>4.7</v>
      </c>
      <c r="C169" s="8" t="n">
        <v>10.6</v>
      </c>
    </row>
    <row r="170" spans="1:3">
      <c r="A170" s="4" t="s">
        <v>765</v>
      </c>
    </row>
    <row r="171" spans="1:3">
      <c r="A171" s="3" t="s">
        <v>856</v>
      </c>
    </row>
    <row r="172" spans="1:3">
      <c r="A172" s="4" t="s">
        <v>141</v>
      </c>
      <c r="B172" s="8" t="n">
        <v>32.2</v>
      </c>
      <c r="C172" s="8" t="n">
        <v>45.1</v>
      </c>
    </row>
    <row r="173" spans="1:3">
      <c r="A173" s="4" t="s">
        <v>766</v>
      </c>
    </row>
    <row r="174" spans="1:3">
      <c r="A174" s="3" t="s">
        <v>856</v>
      </c>
    </row>
    <row r="175" spans="1:3">
      <c r="A175" s="4" t="s">
        <v>141</v>
      </c>
      <c r="B175" s="5" t="n">
        <v>0</v>
      </c>
      <c r="C175" s="5" t="n">
        <v>0</v>
      </c>
    </row>
    <row r="176" spans="1:3">
      <c r="A176" s="4" t="s">
        <v>767</v>
      </c>
    </row>
    <row r="177" spans="1:3">
      <c r="A177" s="3" t="s">
        <v>856</v>
      </c>
    </row>
    <row r="178" spans="1:3">
      <c r="A178" s="4" t="s">
        <v>141</v>
      </c>
      <c r="B178" s="5" t="n">
        <v>0</v>
      </c>
      <c r="C178" s="5" t="n">
        <v>0</v>
      </c>
    </row>
    <row r="179" spans="1:3">
      <c r="A179" s="4" t="s">
        <v>768</v>
      </c>
    </row>
    <row r="180" spans="1:3">
      <c r="A180" s="3" t="s">
        <v>856</v>
      </c>
    </row>
    <row r="181" spans="1:3">
      <c r="A181" s="4" t="s">
        <v>141</v>
      </c>
      <c r="B181" s="8" t="n">
        <v>1656.3</v>
      </c>
      <c r="C181" s="8" t="n">
        <v>1905.7</v>
      </c>
    </row>
    <row r="182" spans="1:3">
      <c r="A182" s="4" t="s">
        <v>896</v>
      </c>
    </row>
    <row r="183" spans="1:3">
      <c r="A183" s="3" t="s">
        <v>856</v>
      </c>
    </row>
    <row r="184" spans="1:3">
      <c r="A184" s="4" t="s">
        <v>141</v>
      </c>
      <c r="B184" s="8" t="n">
        <v>1654.5</v>
      </c>
      <c r="C184" s="8" t="n">
        <v>1903.5</v>
      </c>
    </row>
    <row r="185" spans="1:3">
      <c r="A185" s="4" t="s">
        <v>769</v>
      </c>
    </row>
    <row r="186" spans="1:3">
      <c r="A186" s="3" t="s">
        <v>856</v>
      </c>
    </row>
    <row r="187" spans="1:3">
      <c r="A187" s="4" t="s">
        <v>141</v>
      </c>
      <c r="B187" s="8" t="n">
        <v>1.8</v>
      </c>
      <c r="C187" s="8" t="n">
        <v>2.2</v>
      </c>
    </row>
    <row r="188" spans="1:3">
      <c r="A188" s="4" t="s">
        <v>770</v>
      </c>
    </row>
    <row r="189" spans="1:3">
      <c r="A189" s="3" t="s">
        <v>856</v>
      </c>
    </row>
    <row r="190" spans="1:3">
      <c r="A190" s="4" t="s">
        <v>141</v>
      </c>
      <c r="B190" s="6" t="n">
        <v>0</v>
      </c>
      <c r="C190" s="5" t="n">
        <v>0</v>
      </c>
    </row>
    <row r="191" spans="1:3">
      <c r="A191" s="4" t="s">
        <v>897</v>
      </c>
    </row>
    <row r="192" spans="1:3">
      <c r="A192" s="3" t="s">
        <v>856</v>
      </c>
    </row>
    <row r="193" spans="1:3">
      <c r="A193" s="4" t="s">
        <v>141</v>
      </c>
      <c r="C193" s="7" t="n">
        <v>1961.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5</v>
      </c>
    </row>
    <row r="2" spans="1:3">
      <c r="A2" s="3" t="s">
        <v>856</v>
      </c>
    </row>
    <row r="3" spans="1:3">
      <c r="A3" s="4" t="s">
        <v>858</v>
      </c>
      <c r="B3" s="7" t="n">
        <v>28782.4</v>
      </c>
    </row>
    <row r="4" spans="1:3">
      <c r="A4" s="4" t="s">
        <v>890</v>
      </c>
    </row>
    <row r="5" spans="1:3">
      <c r="A5" s="3" t="s">
        <v>856</v>
      </c>
    </row>
    <row r="6" spans="1:3">
      <c r="A6" s="4" t="s">
        <v>858</v>
      </c>
      <c r="C6" s="7" t="n">
        <v>27852.3</v>
      </c>
    </row>
    <row r="7" spans="1:3">
      <c r="A7" s="4" t="s">
        <v>612</v>
      </c>
    </row>
    <row r="8" spans="1:3">
      <c r="A8" s="3" t="s">
        <v>856</v>
      </c>
    </row>
    <row r="9" spans="1:3">
      <c r="A9" s="4" t="s">
        <v>858</v>
      </c>
      <c r="B9" s="7" t="n">
        <v>23989.7</v>
      </c>
      <c r="C9" s="5" t="n">
        <v>22973</v>
      </c>
    </row>
    <row r="10" spans="1:3">
      <c r="A10" s="4" t="s">
        <v>899</v>
      </c>
    </row>
    <row r="11" spans="1:3">
      <c r="A11" s="3" t="s">
        <v>856</v>
      </c>
    </row>
    <row r="12" spans="1:3">
      <c r="A12" s="4" t="s">
        <v>858</v>
      </c>
      <c r="C12" s="5" t="n">
        <v>861</v>
      </c>
    </row>
    <row r="13" spans="1:3">
      <c r="A13" s="4" t="s">
        <v>900</v>
      </c>
    </row>
    <row r="14" spans="1:3">
      <c r="A14" s="3" t="s">
        <v>856</v>
      </c>
    </row>
    <row r="15" spans="1:3">
      <c r="A15" s="4" t="s">
        <v>858</v>
      </c>
      <c r="C15" s="6" t="n">
        <v>8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01</v>
      </c>
      <c r="B1" s="2" t="s">
        <v>2</v>
      </c>
      <c r="C1" s="2" t="s">
        <v>35</v>
      </c>
    </row>
    <row r="2" spans="1:3">
      <c r="A2" s="3" t="s">
        <v>902</v>
      </c>
    </row>
    <row r="3" spans="1:3">
      <c r="A3" s="4" t="s">
        <v>903</v>
      </c>
      <c r="B3" s="7" t="n">
        <v>282.3</v>
      </c>
      <c r="C3" s="7" t="n">
        <v>220.9</v>
      </c>
    </row>
    <row r="4" spans="1:3">
      <c r="A4" s="4" t="s">
        <v>904</v>
      </c>
      <c r="B4" s="5" t="n">
        <v>33</v>
      </c>
      <c r="C4" s="8" t="n">
        <v>54.6</v>
      </c>
    </row>
    <row r="5" spans="1:3">
      <c r="A5" s="4" t="s">
        <v>905</v>
      </c>
      <c r="B5" s="8" t="n">
        <v>315.3</v>
      </c>
      <c r="C5" s="8" t="n">
        <v>275.5</v>
      </c>
    </row>
    <row r="6" spans="1:3">
      <c r="A6" s="4" t="s">
        <v>906</v>
      </c>
      <c r="B6" s="8" t="n">
        <v>35.6</v>
      </c>
      <c r="C6" s="8" t="n">
        <v>31.9</v>
      </c>
    </row>
    <row r="7" spans="1:3">
      <c r="A7" s="4" t="s">
        <v>612</v>
      </c>
    </row>
    <row r="8" spans="1:3">
      <c r="A8" s="3" t="s">
        <v>902</v>
      </c>
    </row>
    <row r="9" spans="1:3">
      <c r="A9" s="4" t="s">
        <v>903</v>
      </c>
      <c r="B9" s="8" t="n">
        <v>237.9</v>
      </c>
      <c r="C9" s="8" t="n">
        <v>190.8</v>
      </c>
    </row>
    <row r="10" spans="1:3">
      <c r="A10" s="4" t="s">
        <v>906</v>
      </c>
      <c r="B10" s="8" t="n">
        <v>21.9</v>
      </c>
      <c r="C10" s="8" t="n">
        <v>11.7</v>
      </c>
    </row>
    <row r="11" spans="1:3">
      <c r="A11" s="4" t="s">
        <v>756</v>
      </c>
    </row>
    <row r="12" spans="1:3">
      <c r="A12" s="3" t="s">
        <v>902</v>
      </c>
    </row>
    <row r="13" spans="1:3">
      <c r="A13" s="4" t="s">
        <v>903</v>
      </c>
      <c r="B13" s="5" t="n">
        <v>190</v>
      </c>
      <c r="C13" s="8" t="n">
        <v>134.8</v>
      </c>
    </row>
    <row r="14" spans="1:3">
      <c r="A14" s="4" t="s">
        <v>757</v>
      </c>
    </row>
    <row r="15" spans="1:3">
      <c r="A15" s="3" t="s">
        <v>902</v>
      </c>
    </row>
    <row r="16" spans="1:3">
      <c r="A16" s="4" t="s">
        <v>903</v>
      </c>
      <c r="B16" s="8" t="n">
        <v>2.2</v>
      </c>
      <c r="C16" s="8" t="n">
        <v>2.8</v>
      </c>
    </row>
    <row r="17" spans="1:3">
      <c r="A17" s="4" t="s">
        <v>758</v>
      </c>
    </row>
    <row r="18" spans="1:3">
      <c r="A18" s="3" t="s">
        <v>902</v>
      </c>
    </row>
    <row r="19" spans="1:3">
      <c r="A19" s="4" t="s">
        <v>903</v>
      </c>
      <c r="B19" s="8" t="n">
        <v>45.7</v>
      </c>
      <c r="C19" s="8" t="n">
        <v>53.2</v>
      </c>
    </row>
    <row r="20" spans="1:3">
      <c r="A20" s="4" t="s">
        <v>712</v>
      </c>
    </row>
    <row r="21" spans="1:3">
      <c r="A21" s="3" t="s">
        <v>902</v>
      </c>
    </row>
    <row r="22" spans="1:3">
      <c r="A22" s="4" t="s">
        <v>903</v>
      </c>
      <c r="B22" s="8" t="n">
        <v>38.3</v>
      </c>
      <c r="C22" s="8" t="n">
        <v>20.3</v>
      </c>
    </row>
    <row r="23" spans="1:3">
      <c r="A23" s="4" t="s">
        <v>906</v>
      </c>
      <c r="B23" s="8" t="n">
        <v>13.7</v>
      </c>
      <c r="C23" s="8" t="n">
        <v>20.2</v>
      </c>
    </row>
    <row r="24" spans="1:3">
      <c r="A24" s="4" t="s">
        <v>877</v>
      </c>
    </row>
    <row r="25" spans="1:3">
      <c r="A25" s="3" t="s">
        <v>902</v>
      </c>
    </row>
    <row r="26" spans="1:3">
      <c r="A26" s="4" t="s">
        <v>903</v>
      </c>
      <c r="B26" s="8" t="n">
        <v>32.2</v>
      </c>
      <c r="C26" s="8" t="n">
        <v>19.9</v>
      </c>
    </row>
    <row r="27" spans="1:3">
      <c r="A27" s="4" t="s">
        <v>760</v>
      </c>
    </row>
    <row r="28" spans="1:3">
      <c r="A28" s="3" t="s">
        <v>902</v>
      </c>
    </row>
    <row r="29" spans="1:3">
      <c r="A29" s="4" t="s">
        <v>903</v>
      </c>
      <c r="B29" s="8" t="n">
        <v>6.1</v>
      </c>
      <c r="C29" s="8" t="n">
        <v>0.4</v>
      </c>
    </row>
    <row r="30" spans="1:3">
      <c r="A30" s="4" t="s">
        <v>907</v>
      </c>
    </row>
    <row r="31" spans="1:3">
      <c r="A31" s="3" t="s">
        <v>902</v>
      </c>
    </row>
    <row r="32" spans="1:3">
      <c r="A32" s="4" t="s">
        <v>903</v>
      </c>
      <c r="B32" s="8" t="n">
        <v>276.2</v>
      </c>
      <c r="C32" s="8" t="n">
        <v>211.1</v>
      </c>
    </row>
    <row r="33" spans="1:3">
      <c r="A33" s="4" t="s">
        <v>908</v>
      </c>
    </row>
    <row r="34" spans="1:3">
      <c r="A34" s="3" t="s">
        <v>902</v>
      </c>
    </row>
    <row r="35" spans="1:3">
      <c r="A35" s="4" t="s">
        <v>903</v>
      </c>
      <c r="B35" s="8" t="n">
        <v>237.9</v>
      </c>
      <c r="C35" s="8" t="n">
        <v>190.8</v>
      </c>
    </row>
    <row r="36" spans="1:3">
      <c r="A36" s="4" t="s">
        <v>909</v>
      </c>
    </row>
    <row r="37" spans="1:3">
      <c r="A37" s="3" t="s">
        <v>902</v>
      </c>
    </row>
    <row r="38" spans="1:3">
      <c r="A38" s="4" t="s">
        <v>903</v>
      </c>
      <c r="B38" s="5" t="n">
        <v>190</v>
      </c>
      <c r="C38" s="8" t="n">
        <v>134.8</v>
      </c>
    </row>
    <row r="39" spans="1:3">
      <c r="A39" s="4" t="s">
        <v>910</v>
      </c>
    </row>
    <row r="40" spans="1:3">
      <c r="A40" s="3" t="s">
        <v>902</v>
      </c>
    </row>
    <row r="41" spans="1:3">
      <c r="A41" s="4" t="s">
        <v>903</v>
      </c>
      <c r="B41" s="8" t="n">
        <v>2.2</v>
      </c>
      <c r="C41" s="8" t="n">
        <v>2.8</v>
      </c>
    </row>
    <row r="42" spans="1:3">
      <c r="A42" s="4" t="s">
        <v>911</v>
      </c>
    </row>
    <row r="43" spans="1:3">
      <c r="A43" s="3" t="s">
        <v>902</v>
      </c>
    </row>
    <row r="44" spans="1:3">
      <c r="A44" s="4" t="s">
        <v>903</v>
      </c>
      <c r="B44" s="8" t="n">
        <v>45.7</v>
      </c>
      <c r="C44" s="8" t="n">
        <v>53.2</v>
      </c>
    </row>
    <row r="45" spans="1:3">
      <c r="A45" s="4" t="s">
        <v>912</v>
      </c>
    </row>
    <row r="46" spans="1:3">
      <c r="A46" s="3" t="s">
        <v>902</v>
      </c>
    </row>
    <row r="47" spans="1:3">
      <c r="A47" s="4" t="s">
        <v>903</v>
      </c>
      <c r="B47" s="8" t="n">
        <v>38.3</v>
      </c>
      <c r="C47" s="8" t="n">
        <v>20.3</v>
      </c>
    </row>
    <row r="48" spans="1:3">
      <c r="A48" s="4" t="s">
        <v>913</v>
      </c>
    </row>
    <row r="49" spans="1:3">
      <c r="A49" s="3" t="s">
        <v>902</v>
      </c>
    </row>
    <row r="50" spans="1:3">
      <c r="A50" s="4" t="s">
        <v>903</v>
      </c>
      <c r="B50" s="8" t="n">
        <v>32.2</v>
      </c>
      <c r="C50" s="8" t="n">
        <v>19.9</v>
      </c>
    </row>
    <row r="51" spans="1:3">
      <c r="A51" s="4" t="s">
        <v>914</v>
      </c>
    </row>
    <row r="52" spans="1:3">
      <c r="A52" s="3" t="s">
        <v>902</v>
      </c>
    </row>
    <row r="53" spans="1:3">
      <c r="A53" s="4" t="s">
        <v>903</v>
      </c>
      <c r="B53" s="8" t="n">
        <v>6.1</v>
      </c>
      <c r="C53" s="8" t="n">
        <v>0.4</v>
      </c>
    </row>
    <row r="54" spans="1:3">
      <c r="A54" s="4" t="s">
        <v>915</v>
      </c>
    </row>
    <row r="55" spans="1:3">
      <c r="A55" s="3" t="s">
        <v>902</v>
      </c>
    </row>
    <row r="56" spans="1:3">
      <c r="A56" s="4" t="s">
        <v>903</v>
      </c>
      <c r="B56" s="8" t="n">
        <v>6.1</v>
      </c>
      <c r="C56" s="8" t="n">
        <v>9.800000000000001</v>
      </c>
    </row>
    <row r="57" spans="1:3">
      <c r="A57" s="4" t="s">
        <v>916</v>
      </c>
    </row>
    <row r="58" spans="1:3">
      <c r="A58" s="3" t="s">
        <v>902</v>
      </c>
    </row>
    <row r="59" spans="1:3">
      <c r="A59" s="4" t="s">
        <v>903</v>
      </c>
      <c r="B59" s="5" t="n">
        <v>0</v>
      </c>
      <c r="C59" s="5" t="n">
        <v>0</v>
      </c>
    </row>
    <row r="60" spans="1:3">
      <c r="A60" s="4" t="s">
        <v>917</v>
      </c>
    </row>
    <row r="61" spans="1:3">
      <c r="A61" s="3" t="s">
        <v>902</v>
      </c>
    </row>
    <row r="62" spans="1:3">
      <c r="A62" s="4" t="s">
        <v>903</v>
      </c>
      <c r="B62" s="5" t="n">
        <v>0</v>
      </c>
      <c r="C62" s="5" t="n">
        <v>0</v>
      </c>
    </row>
    <row r="63" spans="1:3">
      <c r="A63" s="4" t="s">
        <v>918</v>
      </c>
    </row>
    <row r="64" spans="1:3">
      <c r="A64" s="3" t="s">
        <v>902</v>
      </c>
    </row>
    <row r="65" spans="1:3">
      <c r="A65" s="4" t="s">
        <v>903</v>
      </c>
      <c r="B65" s="5" t="n">
        <v>0</v>
      </c>
      <c r="C65" s="5" t="n">
        <v>0</v>
      </c>
    </row>
    <row r="66" spans="1:3">
      <c r="A66" s="4" t="s">
        <v>919</v>
      </c>
    </row>
    <row r="67" spans="1:3">
      <c r="A67" s="3" t="s">
        <v>902</v>
      </c>
    </row>
    <row r="68" spans="1:3">
      <c r="A68" s="4" t="s">
        <v>903</v>
      </c>
      <c r="B68" s="5" t="n">
        <v>0</v>
      </c>
      <c r="C68" s="5" t="n">
        <v>0</v>
      </c>
    </row>
    <row r="69" spans="1:3">
      <c r="A69" s="4" t="s">
        <v>920</v>
      </c>
    </row>
    <row r="70" spans="1:3">
      <c r="A70" s="3" t="s">
        <v>902</v>
      </c>
    </row>
    <row r="71" spans="1:3">
      <c r="A71" s="4" t="s">
        <v>903</v>
      </c>
      <c r="B71" s="5" t="n">
        <v>0</v>
      </c>
      <c r="C71" s="5" t="n">
        <v>0</v>
      </c>
    </row>
    <row r="72" spans="1:3">
      <c r="A72" s="4" t="s">
        <v>921</v>
      </c>
    </row>
    <row r="73" spans="1:3">
      <c r="A73" s="3" t="s">
        <v>902</v>
      </c>
    </row>
    <row r="74" spans="1:3">
      <c r="A74" s="4" t="s">
        <v>903</v>
      </c>
      <c r="B74" s="5" t="n">
        <v>0</v>
      </c>
      <c r="C74" s="5" t="n">
        <v>0</v>
      </c>
    </row>
    <row r="75" spans="1:3">
      <c r="A75" s="4" t="s">
        <v>922</v>
      </c>
    </row>
    <row r="76" spans="1:3">
      <c r="A76" s="3" t="s">
        <v>902</v>
      </c>
    </row>
    <row r="77" spans="1:3">
      <c r="A77" s="4" t="s">
        <v>903</v>
      </c>
      <c r="B77" s="5" t="n">
        <v>0</v>
      </c>
      <c r="C77" s="5" t="n">
        <v>0</v>
      </c>
    </row>
    <row r="78" spans="1:3">
      <c r="A78" s="4" t="s">
        <v>923</v>
      </c>
    </row>
    <row r="79" spans="1:3">
      <c r="A79" s="3" t="s">
        <v>902</v>
      </c>
    </row>
    <row r="80" spans="1:3">
      <c r="A80" s="4" t="s">
        <v>903</v>
      </c>
      <c r="B80" s="8" t="n">
        <v>6.1</v>
      </c>
      <c r="C80" s="8" t="n">
        <v>9.800000000000001</v>
      </c>
    </row>
    <row r="81" spans="1:3">
      <c r="A81" s="4" t="s">
        <v>924</v>
      </c>
    </row>
    <row r="82" spans="1:3">
      <c r="A82" s="3" t="s">
        <v>902</v>
      </c>
    </row>
    <row r="83" spans="1:3">
      <c r="A83" s="4" t="s">
        <v>903</v>
      </c>
      <c r="B83" s="5" t="n">
        <v>0</v>
      </c>
      <c r="C83" s="5" t="n">
        <v>0</v>
      </c>
    </row>
    <row r="84" spans="1:3">
      <c r="A84" s="4" t="s">
        <v>925</v>
      </c>
    </row>
    <row r="85" spans="1:3">
      <c r="A85" s="3" t="s">
        <v>902</v>
      </c>
    </row>
    <row r="86" spans="1:3">
      <c r="A86" s="4" t="s">
        <v>903</v>
      </c>
      <c r="B86" s="7" t="n">
        <v>6.1</v>
      </c>
      <c r="C86" s="7" t="n">
        <v>9.8000000000000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5</v>
      </c>
    </row>
    <row r="2" spans="1:3">
      <c r="A2" s="3" t="s">
        <v>927</v>
      </c>
    </row>
    <row r="3" spans="1:3">
      <c r="A3" s="4" t="s">
        <v>928</v>
      </c>
      <c r="B3" s="7" t="n">
        <v>146.7</v>
      </c>
      <c r="C3" s="7" t="n">
        <v>274.6</v>
      </c>
    </row>
    <row r="4" spans="1:3">
      <c r="A4" s="4" t="s">
        <v>929</v>
      </c>
    </row>
    <row r="5" spans="1:3">
      <c r="A5" s="3" t="s">
        <v>927</v>
      </c>
    </row>
    <row r="6" spans="1:3">
      <c r="A6" s="4" t="s">
        <v>928</v>
      </c>
      <c r="C6" s="8" t="n">
        <v>122.5</v>
      </c>
    </row>
    <row r="7" spans="1:3">
      <c r="A7" s="4" t="s">
        <v>930</v>
      </c>
    </row>
    <row r="8" spans="1:3">
      <c r="A8" s="3" t="s">
        <v>927</v>
      </c>
    </row>
    <row r="9" spans="1:3">
      <c r="A9" s="4" t="s">
        <v>928</v>
      </c>
      <c r="B9" s="8" t="n">
        <v>24.1</v>
      </c>
      <c r="C9" s="8" t="n">
        <v>140.9</v>
      </c>
    </row>
    <row r="10" spans="1:3">
      <c r="A10" s="4" t="s">
        <v>931</v>
      </c>
    </row>
    <row r="11" spans="1:3">
      <c r="A11" s="3" t="s">
        <v>927</v>
      </c>
    </row>
    <row r="12" spans="1:3">
      <c r="A12" s="4" t="s">
        <v>928</v>
      </c>
      <c r="B12" s="5" t="n">
        <v>32</v>
      </c>
      <c r="C12" s="8" t="n">
        <v>52.1</v>
      </c>
    </row>
    <row r="13" spans="1:3">
      <c r="A13" s="4" t="s">
        <v>932</v>
      </c>
    </row>
    <row r="14" spans="1:3">
      <c r="A14" s="3" t="s">
        <v>927</v>
      </c>
    </row>
    <row r="15" spans="1:3">
      <c r="A15" s="4" t="s">
        <v>928</v>
      </c>
      <c r="C15" s="5" t="n">
        <v>21</v>
      </c>
    </row>
    <row r="16" spans="1:3">
      <c r="A16" s="4" t="s">
        <v>762</v>
      </c>
    </row>
    <row r="17" spans="1:3">
      <c r="A17" s="3" t="s">
        <v>927</v>
      </c>
    </row>
    <row r="18" spans="1:3">
      <c r="A18" s="4" t="s">
        <v>928</v>
      </c>
      <c r="B18" s="7" t="n">
        <v>122.6</v>
      </c>
      <c r="C18" s="7" t="n">
        <v>13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33</v>
      </c>
      <c r="B1" s="2" t="s">
        <v>1</v>
      </c>
    </row>
    <row r="2" spans="1:3">
      <c r="B2" s="2" t="s">
        <v>2</v>
      </c>
      <c r="C2" s="2" t="s">
        <v>35</v>
      </c>
    </row>
    <row r="3" spans="1:3">
      <c r="A3" s="3" t="s">
        <v>934</v>
      </c>
    </row>
    <row r="4" spans="1:3">
      <c r="A4" s="4" t="s">
        <v>935</v>
      </c>
      <c r="B4" s="7" t="n">
        <v>1940.9</v>
      </c>
      <c r="C4" s="7" t="n">
        <v>2134.1</v>
      </c>
    </row>
    <row r="5" spans="1:3">
      <c r="A5" s="4" t="s">
        <v>936</v>
      </c>
      <c r="B5" s="5" t="n">
        <v>2785</v>
      </c>
      <c r="C5" s="8" t="n">
        <v>3065.7</v>
      </c>
    </row>
    <row r="6" spans="1:3">
      <c r="A6" s="4" t="s">
        <v>937</v>
      </c>
      <c r="B6" s="8" t="n">
        <v>65.8</v>
      </c>
      <c r="C6" s="8" t="n">
        <v>45.1</v>
      </c>
    </row>
    <row r="7" spans="1:3">
      <c r="A7" s="4" t="s">
        <v>938</v>
      </c>
      <c r="B7" s="8" t="n">
        <v>2066.3</v>
      </c>
      <c r="C7" s="8" t="n">
        <v>2391.2</v>
      </c>
    </row>
    <row r="8" spans="1:3">
      <c r="A8" s="4" t="s">
        <v>939</v>
      </c>
      <c r="B8" s="5" t="n">
        <v>1</v>
      </c>
      <c r="C8" s="8" t="n">
        <v>2.4</v>
      </c>
    </row>
    <row r="9" spans="1:3">
      <c r="A9" s="4" t="s">
        <v>762</v>
      </c>
    </row>
    <row r="10" spans="1:3">
      <c r="A10" s="3" t="s">
        <v>934</v>
      </c>
    </row>
    <row r="11" spans="1:3">
      <c r="A11" s="4" t="s">
        <v>935</v>
      </c>
      <c r="B11" s="8" t="n">
        <v>1693.2</v>
      </c>
      <c r="C11" s="8" t="n">
        <v>1961.4</v>
      </c>
    </row>
    <row r="12" spans="1:3">
      <c r="A12" s="4" t="s">
        <v>936</v>
      </c>
      <c r="B12" s="8" t="n">
        <v>2489.9</v>
      </c>
      <c r="C12" s="8" t="n">
        <v>2870.2</v>
      </c>
    </row>
    <row r="13" spans="1:3">
      <c r="A13" s="4" t="s">
        <v>937</v>
      </c>
      <c r="B13" s="8" t="n">
        <v>18.4</v>
      </c>
      <c r="C13" s="8" t="n">
        <v>19.1</v>
      </c>
    </row>
    <row r="14" spans="1:3">
      <c r="A14" s="4" t="s">
        <v>938</v>
      </c>
      <c r="B14" s="8" t="n">
        <v>1829.2</v>
      </c>
      <c r="C14" s="8" t="n">
        <v>2168.8</v>
      </c>
    </row>
    <row r="15" spans="1:3">
      <c r="A15" s="4" t="s">
        <v>407</v>
      </c>
    </row>
    <row r="16" spans="1:3">
      <c r="A16" s="3" t="s">
        <v>934</v>
      </c>
    </row>
    <row r="17" spans="1:3">
      <c r="A17" s="4" t="s">
        <v>935</v>
      </c>
      <c r="B17" s="8" t="n">
        <v>247.7</v>
      </c>
      <c r="C17" s="8" t="n">
        <v>172.7</v>
      </c>
    </row>
    <row r="18" spans="1:3">
      <c r="A18" s="4" t="s">
        <v>936</v>
      </c>
      <c r="B18" s="8" t="n">
        <v>295.1</v>
      </c>
      <c r="C18" s="8" t="n">
        <v>195.5</v>
      </c>
    </row>
    <row r="19" spans="1:3">
      <c r="A19" s="4" t="s">
        <v>937</v>
      </c>
      <c r="B19" s="8" t="n">
        <v>47.4</v>
      </c>
      <c r="C19" s="5" t="n">
        <v>26</v>
      </c>
    </row>
    <row r="20" spans="1:3">
      <c r="A20" s="4" t="s">
        <v>938</v>
      </c>
      <c r="B20" s="8" t="n">
        <v>237.1</v>
      </c>
      <c r="C20" s="8" t="n">
        <v>222.4</v>
      </c>
    </row>
    <row r="21" spans="1:3">
      <c r="A21" s="4" t="s">
        <v>756</v>
      </c>
    </row>
    <row r="22" spans="1:3">
      <c r="A22" s="3" t="s">
        <v>934</v>
      </c>
    </row>
    <row r="23" spans="1:3">
      <c r="A23" s="4" t="s">
        <v>940</v>
      </c>
      <c r="B23" s="8" t="n">
        <v>89.40000000000001</v>
      </c>
      <c r="C23" s="8" t="n">
        <v>51.9</v>
      </c>
    </row>
    <row r="24" spans="1:3">
      <c r="A24" s="4" t="s">
        <v>941</v>
      </c>
      <c r="B24" s="8" t="n">
        <v>101.8</v>
      </c>
      <c r="C24" s="8" t="n">
        <v>95.90000000000001</v>
      </c>
    </row>
    <row r="25" spans="1:3">
      <c r="A25" s="4" t="s">
        <v>942</v>
      </c>
      <c r="B25" s="8" t="n">
        <v>112.1</v>
      </c>
      <c r="C25" s="8" t="n">
        <v>72.7</v>
      </c>
    </row>
    <row r="26" spans="1:3">
      <c r="A26" s="4" t="s">
        <v>943</v>
      </c>
      <c r="B26" s="8" t="n">
        <v>120.9</v>
      </c>
      <c r="C26" s="8" t="n">
        <v>96.09999999999999</v>
      </c>
    </row>
    <row r="27" spans="1:3">
      <c r="A27" s="4" t="s">
        <v>937</v>
      </c>
      <c r="B27" s="8" t="n">
        <v>43.5</v>
      </c>
      <c r="C27" s="8" t="n">
        <v>21.3</v>
      </c>
    </row>
    <row r="28" spans="1:3">
      <c r="A28" s="4" t="s">
        <v>944</v>
      </c>
      <c r="B28" s="8" t="n">
        <v>83.7</v>
      </c>
      <c r="C28" s="8" t="n">
        <v>59.9</v>
      </c>
    </row>
    <row r="29" spans="1:3">
      <c r="A29" s="4" t="s">
        <v>945</v>
      </c>
      <c r="B29" s="8" t="n">
        <v>102.6</v>
      </c>
      <c r="C29" s="8" t="n">
        <v>136.6</v>
      </c>
    </row>
    <row r="30" spans="1:3">
      <c r="A30" s="4" t="s">
        <v>946</v>
      </c>
    </row>
    <row r="31" spans="1:3">
      <c r="A31" s="3" t="s">
        <v>934</v>
      </c>
    </row>
    <row r="32" spans="1:3">
      <c r="A32" s="4" t="s">
        <v>935</v>
      </c>
      <c r="B32" s="8" t="n">
        <v>4.7</v>
      </c>
      <c r="C32" s="8" t="n">
        <v>10.6</v>
      </c>
    </row>
    <row r="33" spans="1:3">
      <c r="A33" s="4" t="s">
        <v>936</v>
      </c>
      <c r="B33" s="5" t="n">
        <v>9</v>
      </c>
      <c r="C33" s="8" t="n">
        <v>16.4</v>
      </c>
    </row>
    <row r="34" spans="1:3">
      <c r="A34" s="4" t="s">
        <v>937</v>
      </c>
      <c r="B34" s="8" t="n">
        <v>0.4</v>
      </c>
      <c r="C34" s="8" t="n">
        <v>0.7</v>
      </c>
    </row>
    <row r="35" spans="1:3">
      <c r="A35" s="4" t="s">
        <v>758</v>
      </c>
    </row>
    <row r="36" spans="1:3">
      <c r="A36" s="3" t="s">
        <v>934</v>
      </c>
    </row>
    <row r="37" spans="1:3">
      <c r="A37" s="4" t="s">
        <v>940</v>
      </c>
      <c r="B37" s="8" t="n">
        <v>7.1</v>
      </c>
      <c r="C37" s="8" t="n">
        <v>11.7</v>
      </c>
    </row>
    <row r="38" spans="1:3">
      <c r="A38" s="4" t="s">
        <v>941</v>
      </c>
      <c r="B38" s="8" t="n">
        <v>11.2</v>
      </c>
      <c r="C38" s="8" t="n">
        <v>10.5</v>
      </c>
    </row>
    <row r="39" spans="1:3">
      <c r="A39" s="4" t="s">
        <v>942</v>
      </c>
      <c r="B39" s="8" t="n">
        <v>9.5</v>
      </c>
      <c r="C39" s="8" t="n">
        <v>13.4</v>
      </c>
    </row>
    <row r="40" spans="1:3">
      <c r="A40" s="4" t="s">
        <v>943</v>
      </c>
      <c r="B40" s="8" t="n">
        <v>11.1</v>
      </c>
      <c r="C40" s="8" t="n">
        <v>10.5</v>
      </c>
    </row>
    <row r="41" spans="1:3">
      <c r="A41" s="4" t="s">
        <v>937</v>
      </c>
      <c r="B41" s="8" t="n">
        <v>3.9</v>
      </c>
      <c r="C41" s="8" t="n">
        <v>4.3</v>
      </c>
    </row>
    <row r="42" spans="1:3">
      <c r="A42" s="4" t="s">
        <v>944</v>
      </c>
      <c r="B42" s="5" t="n">
        <v>11</v>
      </c>
      <c r="C42" s="8" t="n">
        <v>5.7</v>
      </c>
    </row>
    <row r="43" spans="1:3">
      <c r="A43" s="4" t="s">
        <v>945</v>
      </c>
      <c r="B43" s="8" t="n">
        <v>9.6</v>
      </c>
      <c r="C43" s="8" t="n">
        <v>14.2</v>
      </c>
    </row>
    <row r="44" spans="1:3">
      <c r="A44" s="4" t="s">
        <v>757</v>
      </c>
    </row>
    <row r="45" spans="1:3">
      <c r="A45" s="3" t="s">
        <v>934</v>
      </c>
    </row>
    <row r="46" spans="1:3">
      <c r="A46" s="4" t="s">
        <v>940</v>
      </c>
      <c r="B46" s="8" t="n">
        <v>2.3</v>
      </c>
    </row>
    <row r="47" spans="1:3">
      <c r="A47" s="4" t="s">
        <v>941</v>
      </c>
      <c r="C47" s="8" t="n">
        <v>2.7</v>
      </c>
    </row>
    <row r="48" spans="1:3">
      <c r="A48" s="4" t="s">
        <v>942</v>
      </c>
      <c r="B48" s="8" t="n">
        <v>2.3</v>
      </c>
    </row>
    <row r="49" spans="1:3">
      <c r="A49" s="4" t="s">
        <v>943</v>
      </c>
      <c r="C49" s="8" t="n">
        <v>2.8</v>
      </c>
    </row>
    <row r="50" spans="1:3">
      <c r="A50" s="4" t="s">
        <v>937</v>
      </c>
      <c r="C50" s="8" t="n">
        <v>0.4</v>
      </c>
    </row>
    <row r="51" spans="1:3">
      <c r="A51" s="4" t="s">
        <v>944</v>
      </c>
      <c r="B51" s="8" t="n">
        <v>1.4</v>
      </c>
      <c r="C51" s="8" t="n">
        <v>0.4</v>
      </c>
    </row>
    <row r="52" spans="1:3">
      <c r="A52" s="4" t="s">
        <v>945</v>
      </c>
      <c r="B52" s="8" t="n">
        <v>0.5</v>
      </c>
      <c r="C52" s="8" t="n">
        <v>5.6</v>
      </c>
    </row>
    <row r="53" spans="1:3">
      <c r="A53" s="4" t="s">
        <v>947</v>
      </c>
    </row>
    <row r="54" spans="1:3">
      <c r="A54" s="3" t="s">
        <v>934</v>
      </c>
    </row>
    <row r="55" spans="1:3">
      <c r="A55" s="4" t="s">
        <v>935</v>
      </c>
      <c r="B55" s="8" t="n">
        <v>32.2</v>
      </c>
      <c r="C55" s="8" t="n">
        <v>45.1</v>
      </c>
    </row>
    <row r="56" spans="1:3">
      <c r="A56" s="4" t="s">
        <v>936</v>
      </c>
      <c r="B56" s="8" t="n">
        <v>37.7</v>
      </c>
      <c r="C56" s="8" t="n">
        <v>60.1</v>
      </c>
    </row>
    <row r="57" spans="1:3">
      <c r="A57" s="4" t="s">
        <v>937</v>
      </c>
      <c r="B57" s="8" t="n">
        <v>8.800000000000001</v>
      </c>
      <c r="C57" s="5" t="n">
        <v>7</v>
      </c>
    </row>
    <row r="58" spans="1:3">
      <c r="A58" s="4" t="s">
        <v>948</v>
      </c>
    </row>
    <row r="59" spans="1:3">
      <c r="A59" s="3" t="s">
        <v>934</v>
      </c>
    </row>
    <row r="60" spans="1:3">
      <c r="A60" s="4" t="s">
        <v>945</v>
      </c>
      <c r="B60" s="8" t="n">
        <v>0.1</v>
      </c>
    </row>
    <row r="61" spans="1:3">
      <c r="A61" s="4" t="s">
        <v>712</v>
      </c>
    </row>
    <row r="62" spans="1:3">
      <c r="A62" s="3" t="s">
        <v>934</v>
      </c>
    </row>
    <row r="63" spans="1:3">
      <c r="A63" s="4" t="s">
        <v>940</v>
      </c>
      <c r="B63" s="8" t="n">
        <v>4.4</v>
      </c>
    </row>
    <row r="64" spans="1:3">
      <c r="A64" s="4" t="s">
        <v>942</v>
      </c>
      <c r="B64" s="8" t="n">
        <v>4.4</v>
      </c>
    </row>
    <row r="65" spans="1:3">
      <c r="A65" s="4" t="s">
        <v>944</v>
      </c>
      <c r="B65" s="8" t="n">
        <v>1.8</v>
      </c>
    </row>
    <row r="66" spans="1:3">
      <c r="A66" s="4" t="s">
        <v>949</v>
      </c>
    </row>
    <row r="67" spans="1:3">
      <c r="A67" s="3" t="s">
        <v>934</v>
      </c>
    </row>
    <row r="68" spans="1:3">
      <c r="A68" s="4" t="s">
        <v>940</v>
      </c>
      <c r="B68" s="8" t="n">
        <v>31.5</v>
      </c>
    </row>
    <row r="69" spans="1:3">
      <c r="A69" s="4" t="s">
        <v>942</v>
      </c>
      <c r="B69" s="8" t="n">
        <v>34.8</v>
      </c>
    </row>
    <row r="70" spans="1:3">
      <c r="A70" s="4" t="s">
        <v>944</v>
      </c>
      <c r="B70" s="8" t="n">
        <v>26.4</v>
      </c>
    </row>
    <row r="71" spans="1:3">
      <c r="A71" s="4" t="s">
        <v>950</v>
      </c>
    </row>
    <row r="72" spans="1:3">
      <c r="A72" s="3" t="s">
        <v>934</v>
      </c>
    </row>
    <row r="73" spans="1:3">
      <c r="A73" s="4" t="s">
        <v>935</v>
      </c>
      <c r="B73" s="8" t="n">
        <v>1.8</v>
      </c>
      <c r="C73" s="8" t="n">
        <v>2.2</v>
      </c>
    </row>
    <row r="74" spans="1:3">
      <c r="A74" s="4" t="s">
        <v>936</v>
      </c>
      <c r="B74" s="8" t="n">
        <v>2.3</v>
      </c>
      <c r="C74" s="5" t="n">
        <v>3</v>
      </c>
    </row>
    <row r="75" spans="1:3">
      <c r="A75" s="4" t="s">
        <v>937</v>
      </c>
      <c r="B75" s="6" t="n">
        <v>0</v>
      </c>
      <c r="C75"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51</v>
      </c>
      <c r="B1" s="2" t="s">
        <v>2</v>
      </c>
      <c r="C1" s="2" t="s">
        <v>35</v>
      </c>
    </row>
    <row r="2" spans="1:3">
      <c r="A2" s="3" t="s">
        <v>934</v>
      </c>
    </row>
    <row r="3" spans="1:3">
      <c r="A3" s="4" t="s">
        <v>952</v>
      </c>
      <c r="B3" s="6" t="n">
        <v>2785</v>
      </c>
      <c r="C3" s="7" t="n">
        <v>3065.7</v>
      </c>
    </row>
    <row r="4" spans="1:3">
      <c r="A4" s="4" t="s">
        <v>953</v>
      </c>
      <c r="B4" s="8" t="n">
        <v>1940.9</v>
      </c>
      <c r="C4" s="8" t="n">
        <v>2134.1</v>
      </c>
    </row>
    <row r="5" spans="1:3">
      <c r="A5" s="4" t="s">
        <v>336</v>
      </c>
      <c r="B5" s="8" t="n">
        <v>65.8</v>
      </c>
      <c r="C5" s="8" t="n">
        <v>45.1</v>
      </c>
    </row>
    <row r="6" spans="1:3">
      <c r="A6" s="4" t="s">
        <v>756</v>
      </c>
    </row>
    <row r="7" spans="1:3">
      <c r="A7" s="3" t="s">
        <v>934</v>
      </c>
    </row>
    <row r="8" spans="1:3">
      <c r="A8" s="4" t="s">
        <v>336</v>
      </c>
      <c r="B8" s="8" t="n">
        <v>43.5</v>
      </c>
      <c r="C8" s="8" t="n">
        <v>21.3</v>
      </c>
    </row>
    <row r="9" spans="1:3">
      <c r="A9" s="4" t="s">
        <v>757</v>
      </c>
    </row>
    <row r="10" spans="1:3">
      <c r="A10" s="3" t="s">
        <v>934</v>
      </c>
    </row>
    <row r="11" spans="1:3">
      <c r="A11" s="4" t="s">
        <v>336</v>
      </c>
      <c r="C11" s="8" t="n">
        <v>0.4</v>
      </c>
    </row>
    <row r="12" spans="1:3">
      <c r="A12" s="4" t="s">
        <v>762</v>
      </c>
    </row>
    <row r="13" spans="1:3">
      <c r="A13" s="3" t="s">
        <v>934</v>
      </c>
    </row>
    <row r="14" spans="1:3">
      <c r="A14" s="4" t="s">
        <v>952</v>
      </c>
      <c r="B14" s="8" t="n">
        <v>2489.9</v>
      </c>
      <c r="C14" s="8" t="n">
        <v>2870.2</v>
      </c>
    </row>
    <row r="15" spans="1:3">
      <c r="A15" s="4" t="s">
        <v>953</v>
      </c>
      <c r="B15" s="8" t="n">
        <v>1693.2</v>
      </c>
      <c r="C15" s="8" t="n">
        <v>1961.4</v>
      </c>
    </row>
    <row r="16" spans="1:3">
      <c r="A16" s="4" t="s">
        <v>336</v>
      </c>
      <c r="B16" s="8" t="n">
        <v>18.4</v>
      </c>
      <c r="C16" s="8" t="n">
        <v>19.1</v>
      </c>
    </row>
    <row r="17" spans="1:3">
      <c r="A17" s="4" t="s">
        <v>764</v>
      </c>
    </row>
    <row r="18" spans="1:3">
      <c r="A18" s="3" t="s">
        <v>934</v>
      </c>
    </row>
    <row r="19" spans="1:3">
      <c r="A19" s="4" t="s">
        <v>952</v>
      </c>
      <c r="B19" s="5" t="n">
        <v>9</v>
      </c>
      <c r="C19" s="8" t="n">
        <v>16.4</v>
      </c>
    </row>
    <row r="20" spans="1:3">
      <c r="A20" s="4" t="s">
        <v>953</v>
      </c>
      <c r="B20" s="8" t="n">
        <v>4.7</v>
      </c>
      <c r="C20" s="8" t="n">
        <v>10.6</v>
      </c>
    </row>
    <row r="21" spans="1:3">
      <c r="A21" s="4" t="s">
        <v>336</v>
      </c>
      <c r="B21" s="8" t="n">
        <v>0.4</v>
      </c>
      <c r="C21" s="8" t="n">
        <v>0.7</v>
      </c>
    </row>
    <row r="22" spans="1:3">
      <c r="A22" s="4" t="s">
        <v>765</v>
      </c>
    </row>
    <row r="23" spans="1:3">
      <c r="A23" s="3" t="s">
        <v>934</v>
      </c>
    </row>
    <row r="24" spans="1:3">
      <c r="A24" s="4" t="s">
        <v>952</v>
      </c>
      <c r="B24" s="8" t="n">
        <v>37.7</v>
      </c>
      <c r="C24" s="8" t="n">
        <v>60.1</v>
      </c>
    </row>
    <row r="25" spans="1:3">
      <c r="A25" s="4" t="s">
        <v>953</v>
      </c>
      <c r="B25" s="8" t="n">
        <v>32.2</v>
      </c>
      <c r="C25" s="8" t="n">
        <v>45.1</v>
      </c>
    </row>
    <row r="26" spans="1:3">
      <c r="A26" s="4" t="s">
        <v>336</v>
      </c>
      <c r="B26" s="8" t="n">
        <v>8.800000000000001</v>
      </c>
      <c r="C26" s="5" t="n">
        <v>7</v>
      </c>
    </row>
    <row r="27" spans="1:3">
      <c r="A27" s="4" t="s">
        <v>769</v>
      </c>
    </row>
    <row r="28" spans="1:3">
      <c r="A28" s="3" t="s">
        <v>934</v>
      </c>
    </row>
    <row r="29" spans="1:3">
      <c r="A29" s="4" t="s">
        <v>952</v>
      </c>
      <c r="B29" s="8" t="n">
        <v>2.3</v>
      </c>
      <c r="C29" s="5" t="n">
        <v>3</v>
      </c>
    </row>
    <row r="30" spans="1:3">
      <c r="A30" s="4" t="s">
        <v>953</v>
      </c>
      <c r="B30" s="8" t="n">
        <v>1.8</v>
      </c>
      <c r="C30" s="8" t="n">
        <v>2.2</v>
      </c>
    </row>
    <row r="31" spans="1:3">
      <c r="A31" s="4" t="s">
        <v>336</v>
      </c>
      <c r="B31" s="5" t="n">
        <v>0</v>
      </c>
      <c r="C31" s="5" t="n">
        <v>0</v>
      </c>
    </row>
    <row r="32" spans="1:3">
      <c r="A32" s="4" t="s">
        <v>896</v>
      </c>
    </row>
    <row r="33" spans="1:3">
      <c r="A33" s="3" t="s">
        <v>934</v>
      </c>
    </row>
    <row r="34" spans="1:3">
      <c r="A34" s="4" t="s">
        <v>952</v>
      </c>
      <c r="B34" s="8" t="n">
        <v>2440.9</v>
      </c>
      <c r="C34" s="8" t="n">
        <v>2790.7</v>
      </c>
    </row>
    <row r="35" spans="1:3">
      <c r="A35" s="4" t="s">
        <v>953</v>
      </c>
      <c r="B35" s="8" t="n">
        <v>1654.5</v>
      </c>
      <c r="C35" s="8" t="n">
        <v>1903.5</v>
      </c>
    </row>
    <row r="36" spans="1:3">
      <c r="A36" s="4" t="s">
        <v>336</v>
      </c>
      <c r="B36" s="7" t="n">
        <v>9.199999999999999</v>
      </c>
      <c r="C36" s="7" t="n">
        <v>11.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5</v>
      </c>
    </row>
    <row r="2" spans="1:3">
      <c r="A2" s="3" t="s">
        <v>755</v>
      </c>
    </row>
    <row r="3" spans="1:3">
      <c r="A3" s="4" t="s">
        <v>231</v>
      </c>
      <c r="B3" s="7" t="n">
        <v>36.9</v>
      </c>
      <c r="C3" s="7" t="n">
        <v>55.7</v>
      </c>
    </row>
    <row r="4" spans="1:3">
      <c r="A4" s="4" t="s">
        <v>955</v>
      </c>
    </row>
    <row r="5" spans="1:3">
      <c r="A5" s="3" t="s">
        <v>755</v>
      </c>
    </row>
    <row r="6" spans="1:3">
      <c r="A6" s="4" t="s">
        <v>231</v>
      </c>
      <c r="B6" s="8" t="n">
        <v>14.6</v>
      </c>
      <c r="C6" s="8" t="n">
        <v>21.8</v>
      </c>
    </row>
    <row r="7" spans="1:3">
      <c r="A7" s="4" t="s">
        <v>956</v>
      </c>
    </row>
    <row r="8" spans="1:3">
      <c r="A8" s="3" t="s">
        <v>755</v>
      </c>
    </row>
    <row r="9" spans="1:3">
      <c r="A9" s="4" t="s">
        <v>231</v>
      </c>
      <c r="B9" s="8" t="n">
        <v>22.3</v>
      </c>
      <c r="C9" s="8" t="n">
        <v>33.9</v>
      </c>
    </row>
    <row r="10" spans="1:3">
      <c r="A10" s="4" t="s">
        <v>957</v>
      </c>
    </row>
    <row r="11" spans="1:3">
      <c r="A11" s="3" t="s">
        <v>755</v>
      </c>
    </row>
    <row r="12" spans="1:3">
      <c r="A12" s="4" t="s">
        <v>231</v>
      </c>
      <c r="B12" s="8" t="n">
        <v>4.7</v>
      </c>
      <c r="C12" s="8" t="n">
        <v>10.6</v>
      </c>
    </row>
    <row r="13" spans="1:3">
      <c r="A13" s="4" t="s">
        <v>958</v>
      </c>
    </row>
    <row r="14" spans="1:3">
      <c r="A14" s="3" t="s">
        <v>755</v>
      </c>
    </row>
    <row r="15" spans="1:3">
      <c r="A15" s="4" t="s">
        <v>231</v>
      </c>
      <c r="B15" s="5" t="n">
        <v>0</v>
      </c>
      <c r="C15" s="5" t="n">
        <v>0</v>
      </c>
    </row>
    <row r="16" spans="1:3">
      <c r="A16" s="4" t="s">
        <v>959</v>
      </c>
    </row>
    <row r="17" spans="1:3">
      <c r="A17" s="3" t="s">
        <v>755</v>
      </c>
    </row>
    <row r="18" spans="1:3">
      <c r="A18" s="4" t="s">
        <v>231</v>
      </c>
      <c r="B18" s="8" t="n">
        <v>4.7</v>
      </c>
      <c r="C18" s="8" t="n">
        <v>10.6</v>
      </c>
    </row>
    <row r="19" spans="1:3">
      <c r="A19" s="4" t="s">
        <v>960</v>
      </c>
    </row>
    <row r="20" spans="1:3">
      <c r="A20" s="3" t="s">
        <v>755</v>
      </c>
    </row>
    <row r="21" spans="1:3">
      <c r="A21" s="4" t="s">
        <v>231</v>
      </c>
      <c r="B21" s="8" t="n">
        <v>32.2</v>
      </c>
      <c r="C21" s="8" t="n">
        <v>45.1</v>
      </c>
    </row>
    <row r="22" spans="1:3">
      <c r="A22" s="4" t="s">
        <v>961</v>
      </c>
    </row>
    <row r="23" spans="1:3">
      <c r="A23" s="3" t="s">
        <v>755</v>
      </c>
    </row>
    <row r="24" spans="1:3">
      <c r="A24" s="4" t="s">
        <v>231</v>
      </c>
      <c r="B24" s="8" t="n">
        <v>14.6</v>
      </c>
      <c r="C24" s="8" t="n">
        <v>21.8</v>
      </c>
    </row>
    <row r="25" spans="1:3">
      <c r="A25" s="4" t="s">
        <v>962</v>
      </c>
    </row>
    <row r="26" spans="1:3">
      <c r="A26" s="3" t="s">
        <v>755</v>
      </c>
    </row>
    <row r="27" spans="1:3">
      <c r="A27" s="4" t="s">
        <v>231</v>
      </c>
      <c r="B27" s="7" t="n">
        <v>17.6</v>
      </c>
      <c r="C27" s="7" t="n">
        <v>2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5</v>
      </c>
      <c r="D2" s="2" t="s">
        <v>96</v>
      </c>
    </row>
    <row r="3" spans="1:4">
      <c r="A3" s="3" t="s">
        <v>964</v>
      </c>
    </row>
    <row r="4" spans="1:4">
      <c r="A4" s="4" t="s">
        <v>965</v>
      </c>
      <c r="B4" s="7" t="n">
        <v>1063.7</v>
      </c>
      <c r="C4" s="7" t="n">
        <v>1261.4</v>
      </c>
      <c r="D4" s="7" t="n">
        <v>1299.1</v>
      </c>
    </row>
    <row r="5" spans="1:4">
      <c r="A5" s="4" t="s">
        <v>966</v>
      </c>
      <c r="B5" s="8" t="n">
        <v>-167.5</v>
      </c>
      <c r="C5" s="8" t="n">
        <v>-204.6</v>
      </c>
      <c r="D5" s="8" t="n">
        <v>-208.3</v>
      </c>
    </row>
    <row r="6" spans="1:4">
      <c r="A6" s="4" t="s">
        <v>967</v>
      </c>
      <c r="B6" s="8" t="n">
        <v>17.8</v>
      </c>
      <c r="C6" s="8" t="n">
        <v>38.5</v>
      </c>
      <c r="D6" s="8" t="n">
        <v>213.7</v>
      </c>
    </row>
    <row r="7" spans="1:4">
      <c r="A7" s="4" t="s">
        <v>968</v>
      </c>
      <c r="B7" s="8" t="n">
        <v>-10.2</v>
      </c>
      <c r="C7" s="8" t="n">
        <v>-31.6</v>
      </c>
      <c r="D7" s="8" t="n">
        <v>-43.1</v>
      </c>
    </row>
    <row r="8" spans="1:4">
      <c r="A8" s="4" t="s">
        <v>969</v>
      </c>
      <c r="B8" s="7" t="n">
        <v>903.8</v>
      </c>
      <c r="C8" s="7" t="n">
        <v>1063.7</v>
      </c>
      <c r="D8" s="7" t="n">
        <v>126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0</v>
      </c>
      <c r="B1" s="2" t="s">
        <v>2</v>
      </c>
      <c r="C1" s="2" t="s">
        <v>35</v>
      </c>
      <c r="D1" s="2" t="s">
        <v>96</v>
      </c>
    </row>
    <row r="2" spans="1:4">
      <c r="A2" s="3" t="s">
        <v>715</v>
      </c>
    </row>
    <row r="3" spans="1:4">
      <c r="A3" s="4" t="s">
        <v>971</v>
      </c>
      <c r="B3" s="7" t="n">
        <v>87.90000000000001</v>
      </c>
      <c r="C3" s="7" t="n">
        <v>103.5</v>
      </c>
      <c r="D3" s="7" t="n">
        <v>82.3</v>
      </c>
    </row>
    <row r="4" spans="1:4">
      <c r="A4" s="4" t="s">
        <v>972</v>
      </c>
      <c r="B4" s="4" t="s">
        <v>973</v>
      </c>
      <c r="C4" s="4" t="s">
        <v>973</v>
      </c>
      <c r="D4" s="4" t="s">
        <v>973</v>
      </c>
    </row>
    <row r="5" spans="1:4">
      <c r="A5" s="4" t="s">
        <v>974</v>
      </c>
      <c r="B5" s="4" t="s">
        <v>975</v>
      </c>
      <c r="C5" s="4" t="s">
        <v>976</v>
      </c>
      <c r="D5" s="4" t="s">
        <v>977</v>
      </c>
    </row>
    <row r="6" spans="1:4">
      <c r="A6" s="4" t="s">
        <v>612</v>
      </c>
    </row>
    <row r="7" spans="1:4">
      <c r="A7" s="3" t="s">
        <v>715</v>
      </c>
    </row>
    <row r="8" spans="1:4">
      <c r="A8" s="4" t="s">
        <v>971</v>
      </c>
      <c r="B8" s="7" t="n">
        <v>70.2</v>
      </c>
      <c r="C8" s="7" t="n">
        <v>86.3</v>
      </c>
      <c r="D8" s="6" t="n">
        <v>70</v>
      </c>
    </row>
    <row r="9" spans="1:4">
      <c r="A9" s="4" t="s">
        <v>972</v>
      </c>
      <c r="B9" s="4" t="s">
        <v>733</v>
      </c>
      <c r="C9" s="4" t="s">
        <v>978</v>
      </c>
      <c r="D9" s="4" t="s">
        <v>979</v>
      </c>
    </row>
    <row r="10" spans="1:4">
      <c r="A10" s="4" t="s">
        <v>712</v>
      </c>
    </row>
    <row r="11" spans="1:4">
      <c r="A11" s="3" t="s">
        <v>715</v>
      </c>
    </row>
    <row r="12" spans="1:4">
      <c r="A12" s="4" t="s">
        <v>971</v>
      </c>
      <c r="B12" s="7" t="n">
        <v>17.7</v>
      </c>
      <c r="C12" s="7" t="n">
        <v>17.2</v>
      </c>
      <c r="D12" s="7" t="n">
        <v>12.3</v>
      </c>
    </row>
    <row r="13" spans="1:4">
      <c r="A13" s="4" t="s">
        <v>972</v>
      </c>
      <c r="B13" s="4" t="s">
        <v>980</v>
      </c>
      <c r="C13" s="4" t="s">
        <v>981</v>
      </c>
      <c r="D13" s="4" t="s">
        <v>98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5</v>
      </c>
      <c r="D2" s="2" t="s">
        <v>96</v>
      </c>
    </row>
    <row r="3" spans="1:4">
      <c r="A3" s="3" t="s">
        <v>715</v>
      </c>
    </row>
    <row r="4" spans="1:4">
      <c r="A4" s="4" t="s">
        <v>984</v>
      </c>
      <c r="B4" s="7" t="n">
        <v>68.90000000000001</v>
      </c>
      <c r="C4" s="7" t="n">
        <v>92.5</v>
      </c>
      <c r="D4" s="7" t="n">
        <v>80.5</v>
      </c>
    </row>
    <row r="5" spans="1:4">
      <c r="A5" s="4" t="s">
        <v>985</v>
      </c>
      <c r="B5" s="7" t="n">
        <v>21.8</v>
      </c>
      <c r="C5" s="6" t="n">
        <v>47</v>
      </c>
      <c r="D5" s="7" t="n">
        <v>1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5</v>
      </c>
      <c r="D2" s="2" t="s">
        <v>96</v>
      </c>
    </row>
    <row r="3" spans="1:4">
      <c r="A3" s="3" t="s">
        <v>169</v>
      </c>
    </row>
    <row r="4" spans="1:4">
      <c r="A4" s="4" t="s">
        <v>170</v>
      </c>
      <c r="B4" s="7" t="n">
        <v>447.1</v>
      </c>
      <c r="C4" s="7" t="n">
        <v>468.2</v>
      </c>
      <c r="D4" s="6" t="n">
        <v>-848</v>
      </c>
    </row>
    <row r="5" spans="1:4">
      <c r="A5" s="3" t="s">
        <v>171</v>
      </c>
    </row>
    <row r="6" spans="1:4">
      <c r="A6" s="4" t="s">
        <v>104</v>
      </c>
      <c r="B6" s="5" t="n">
        <v>171</v>
      </c>
      <c r="C6" s="8" t="n">
        <v>114.6</v>
      </c>
      <c r="D6" s="8" t="n">
        <v>210.3</v>
      </c>
    </row>
    <row r="7" spans="1:4">
      <c r="A7" s="4" t="s">
        <v>112</v>
      </c>
      <c r="B7" s="8" t="n">
        <v>311.1</v>
      </c>
      <c r="C7" s="8" t="n">
        <v>296.3</v>
      </c>
      <c r="D7" s="8" t="n">
        <v>606.7</v>
      </c>
    </row>
    <row r="8" spans="1:4">
      <c r="A8" s="4" t="s">
        <v>172</v>
      </c>
      <c r="B8" s="8" t="n">
        <v>38.9</v>
      </c>
      <c r="C8" s="8" t="n">
        <v>45.1</v>
      </c>
      <c r="D8" s="8" t="n">
        <v>45.4</v>
      </c>
    </row>
    <row r="9" spans="1:4">
      <c r="A9" s="4" t="s">
        <v>173</v>
      </c>
      <c r="B9" s="8" t="n">
        <v>-128.6</v>
      </c>
      <c r="C9" s="8" t="n">
        <v>-298.1</v>
      </c>
      <c r="D9" s="8" t="n">
        <v>-70.40000000000001</v>
      </c>
    </row>
    <row r="10" spans="1:4">
      <c r="A10" s="4" t="s">
        <v>116</v>
      </c>
      <c r="B10" s="8" t="n">
        <v>38.6</v>
      </c>
      <c r="C10" s="5" t="n">
        <v>259</v>
      </c>
      <c r="D10" s="8" t="n">
        <v>20.8</v>
      </c>
    </row>
    <row r="11" spans="1:4">
      <c r="A11" s="4" t="s">
        <v>174</v>
      </c>
      <c r="B11" s="8" t="n">
        <v>118.3</v>
      </c>
      <c r="C11" s="8" t="n">
        <v>-39.7</v>
      </c>
      <c r="D11" s="8" t="n">
        <v>978.5</v>
      </c>
    </row>
    <row r="12" spans="1:4">
      <c r="A12" s="4" t="s">
        <v>175</v>
      </c>
      <c r="B12" s="8" t="n">
        <v>-57.4</v>
      </c>
      <c r="C12" s="8" t="n">
        <v>-96.2</v>
      </c>
      <c r="D12" s="8" t="n">
        <v>336.7</v>
      </c>
    </row>
    <row r="13" spans="1:4">
      <c r="A13" s="4" t="s">
        <v>176</v>
      </c>
      <c r="C13" s="8" t="n">
        <v>255.6</v>
      </c>
      <c r="D13" s="8" t="n">
        <v>358.4</v>
      </c>
    </row>
    <row r="14" spans="1:4">
      <c r="A14" s="4" t="s">
        <v>177</v>
      </c>
      <c r="B14" s="8" t="n">
        <v>0.1</v>
      </c>
      <c r="C14" s="8" t="n">
        <v>172.3</v>
      </c>
      <c r="D14" s="8" t="n">
        <v>227.4</v>
      </c>
    </row>
    <row r="15" spans="1:4">
      <c r="A15" s="4" t="s">
        <v>178</v>
      </c>
      <c r="B15" s="8" t="n">
        <v>-143.7</v>
      </c>
      <c r="C15" s="8" t="n">
        <v>-712.5</v>
      </c>
      <c r="D15" s="8" t="n">
        <v>263.1</v>
      </c>
    </row>
    <row r="16" spans="1:4">
      <c r="A16" s="4" t="s">
        <v>179</v>
      </c>
      <c r="B16" s="8" t="n">
        <v>187.1</v>
      </c>
      <c r="C16" s="8" t="n">
        <v>69.59999999999999</v>
      </c>
      <c r="D16" s="8" t="n">
        <v>277.4</v>
      </c>
    </row>
    <row r="17" spans="1:4">
      <c r="A17" s="4" t="s">
        <v>180</v>
      </c>
      <c r="B17" s="8" t="n">
        <v>982.5</v>
      </c>
      <c r="C17" s="8" t="n">
        <v>534.2</v>
      </c>
      <c r="D17" s="8" t="n">
        <v>2406.3</v>
      </c>
    </row>
    <row r="18" spans="1:4">
      <c r="A18" s="3" t="s">
        <v>181</v>
      </c>
    </row>
    <row r="19" spans="1:4">
      <c r="A19" s="4" t="s">
        <v>182</v>
      </c>
      <c r="B19" s="8" t="n">
        <v>-1883.7</v>
      </c>
      <c r="C19" s="8" t="n">
        <v>-195.6</v>
      </c>
      <c r="D19" s="8" t="n">
        <v>657.1</v>
      </c>
    </row>
    <row r="20" spans="1:4">
      <c r="A20" s="4" t="s">
        <v>183</v>
      </c>
      <c r="B20" s="8" t="n">
        <v>-3020.9</v>
      </c>
      <c r="C20" s="8" t="n">
        <v>-7022.8</v>
      </c>
      <c r="D20" s="8" t="n">
        <v>-4940.9</v>
      </c>
    </row>
    <row r="21" spans="1:4">
      <c r="A21" s="4" t="s">
        <v>184</v>
      </c>
      <c r="B21" s="8" t="n">
        <v>2882.3</v>
      </c>
      <c r="C21" s="8" t="n">
        <v>4752.5</v>
      </c>
      <c r="D21" s="5" t="n">
        <v>3611</v>
      </c>
    </row>
    <row r="22" spans="1:4">
      <c r="A22" s="4" t="s">
        <v>185</v>
      </c>
      <c r="B22" s="8" t="n">
        <v>1548.6</v>
      </c>
      <c r="C22" s="8" t="n">
        <v>907.6</v>
      </c>
      <c r="D22" s="8" t="n">
        <v>1754.7</v>
      </c>
    </row>
    <row r="23" spans="1:4">
      <c r="A23" s="4" t="s">
        <v>186</v>
      </c>
      <c r="B23" s="8" t="n">
        <v>-655.6</v>
      </c>
      <c r="C23" s="8" t="n">
        <v>-793.3</v>
      </c>
      <c r="D23" s="8" t="n">
        <v>-1866.8</v>
      </c>
    </row>
    <row r="24" spans="1:4">
      <c r="A24" s="4" t="s">
        <v>187</v>
      </c>
      <c r="B24" s="8" t="n">
        <v>64.5</v>
      </c>
      <c r="C24" s="8" t="n">
        <v>107.3</v>
      </c>
      <c r="D24" s="8" t="n">
        <v>129.2</v>
      </c>
    </row>
    <row r="25" spans="1:4">
      <c r="A25" s="4" t="s">
        <v>188</v>
      </c>
      <c r="C25" s="5" t="n">
        <v>-781</v>
      </c>
    </row>
    <row r="26" spans="1:4">
      <c r="A26" s="4" t="s">
        <v>189</v>
      </c>
      <c r="B26" s="5" t="n">
        <v>44</v>
      </c>
      <c r="C26" s="8" t="n">
        <v>63.6</v>
      </c>
      <c r="D26" s="8" t="n">
        <v>147.6</v>
      </c>
    </row>
    <row r="27" spans="1:4">
      <c r="A27" s="4" t="s">
        <v>190</v>
      </c>
      <c r="B27" s="8" t="n">
        <v>43.8</v>
      </c>
      <c r="C27" s="8" t="n">
        <v>7064.3</v>
      </c>
      <c r="D27" s="8" t="n">
        <v>-508.1</v>
      </c>
    </row>
    <row r="28" spans="1:4">
      <c r="A28" s="3" t="s">
        <v>191</v>
      </c>
    </row>
    <row r="29" spans="1:4">
      <c r="A29" s="4" t="s">
        <v>192</v>
      </c>
      <c r="B29" s="8" t="n">
        <v>4608.9</v>
      </c>
      <c r="C29" s="8" t="n">
        <v>2465.3</v>
      </c>
      <c r="D29" s="8" t="n">
        <v>2426.6</v>
      </c>
    </row>
    <row r="30" spans="1:4">
      <c r="A30" s="4" t="s">
        <v>193</v>
      </c>
      <c r="B30" s="8" t="n">
        <v>-5395.9</v>
      </c>
      <c r="C30" s="8" t="n">
        <v>-9601.9</v>
      </c>
      <c r="D30" s="8" t="n">
        <v>-4977.8</v>
      </c>
    </row>
    <row r="31" spans="1:4">
      <c r="A31" s="4" t="s">
        <v>194</v>
      </c>
      <c r="B31" s="8" t="n">
        <v>1679.6</v>
      </c>
      <c r="C31" s="8" t="n">
        <v>-2729.1</v>
      </c>
      <c r="D31" s="8" t="n">
        <v>-459.1</v>
      </c>
    </row>
    <row r="32" spans="1:4">
      <c r="A32" s="4" t="s">
        <v>195</v>
      </c>
      <c r="B32" s="8" t="n">
        <v>-1626.7</v>
      </c>
      <c r="C32" s="8" t="n">
        <v>-3431.9</v>
      </c>
    </row>
    <row r="33" spans="1:4">
      <c r="A33" s="4" t="s">
        <v>196</v>
      </c>
      <c r="C33" s="5" t="n">
        <v>318</v>
      </c>
    </row>
    <row r="34" spans="1:4">
      <c r="A34" s="4" t="s">
        <v>152</v>
      </c>
      <c r="B34" s="8" t="n">
        <v>-115.9</v>
      </c>
      <c r="C34" s="8" t="n">
        <v>-113.7</v>
      </c>
      <c r="D34" s="5" t="n">
        <v>-123</v>
      </c>
    </row>
    <row r="35" spans="1:4">
      <c r="A35" s="4" t="s">
        <v>197</v>
      </c>
      <c r="B35" s="8" t="n">
        <v>-92.09999999999999</v>
      </c>
      <c r="C35" s="8" t="n">
        <v>10.2</v>
      </c>
      <c r="D35" s="8" t="n">
        <v>162.1</v>
      </c>
    </row>
    <row r="36" spans="1:4">
      <c r="A36" s="4" t="s">
        <v>198</v>
      </c>
      <c r="B36" s="8" t="n">
        <v>-942.1</v>
      </c>
      <c r="C36" s="8" t="n">
        <v>-13083.1</v>
      </c>
      <c r="D36" s="8" t="n">
        <v>-2971.2</v>
      </c>
    </row>
    <row r="37" spans="1:4">
      <c r="A37" s="4" t="s">
        <v>199</v>
      </c>
      <c r="B37" s="5" t="n">
        <v>-15</v>
      </c>
      <c r="C37" s="8" t="n">
        <v>15.6</v>
      </c>
      <c r="D37" s="8" t="n">
        <v>-34.6</v>
      </c>
    </row>
    <row r="38" spans="1:4">
      <c r="A38" s="4" t="s">
        <v>200</v>
      </c>
      <c r="B38" s="8" t="n">
        <v>69.2</v>
      </c>
      <c r="C38" s="5" t="n">
        <v>-5469</v>
      </c>
      <c r="D38" s="8" t="n">
        <v>-1107.6</v>
      </c>
    </row>
    <row r="39" spans="1:4">
      <c r="A39" s="4" t="s">
        <v>201</v>
      </c>
      <c r="B39" s="8" t="n">
        <v>1726.4</v>
      </c>
      <c r="C39" s="8" t="n">
        <v>7195.4</v>
      </c>
      <c r="D39" s="5" t="n">
        <v>8303</v>
      </c>
    </row>
    <row r="40" spans="1:4">
      <c r="A40" s="4" t="s">
        <v>202</v>
      </c>
      <c r="B40" s="8" t="n">
        <v>1795.6</v>
      </c>
      <c r="C40" s="8" t="n">
        <v>1726.4</v>
      </c>
      <c r="D40" s="8" t="n">
        <v>7195.4</v>
      </c>
    </row>
    <row r="41" spans="1:4">
      <c r="A41" s="3" t="s">
        <v>203</v>
      </c>
    </row>
    <row r="42" spans="1:4">
      <c r="A42" s="4" t="s">
        <v>204</v>
      </c>
      <c r="B42" s="8" t="n">
        <v>-809.8</v>
      </c>
      <c r="C42" s="8" t="n">
        <v>-915.2</v>
      </c>
      <c r="D42" s="8" t="n">
        <v>-1149.7</v>
      </c>
    </row>
    <row r="43" spans="1:4">
      <c r="A43" s="4" t="s">
        <v>205</v>
      </c>
      <c r="B43" s="8" t="n">
        <v>-25.2</v>
      </c>
      <c r="C43" s="8" t="n">
        <v>-40.5</v>
      </c>
      <c r="D43" s="8" t="n">
        <v>61.2</v>
      </c>
    </row>
    <row r="44" spans="1:4">
      <c r="A44" s="3" t="s">
        <v>206</v>
      </c>
    </row>
    <row r="45" spans="1:4">
      <c r="A45" s="4" t="s">
        <v>207</v>
      </c>
      <c r="B45" s="8" t="n">
        <v>397.9</v>
      </c>
      <c r="C45" s="8" t="n">
        <v>2109.6</v>
      </c>
      <c r="D45" s="8" t="n">
        <v>2093.6</v>
      </c>
    </row>
    <row r="46" spans="1:4">
      <c r="A46" s="4" t="s">
        <v>208</v>
      </c>
      <c r="B46" s="8" t="n">
        <v>64.8</v>
      </c>
      <c r="C46" s="5" t="n">
        <v>174</v>
      </c>
      <c r="D46" s="8" t="n">
        <v>124.4</v>
      </c>
    </row>
    <row r="47" spans="1:4">
      <c r="A47" s="4" t="s">
        <v>209</v>
      </c>
      <c r="C47" s="8" t="n">
        <v>91.2</v>
      </c>
      <c r="D47" s="8" t="n">
        <v>286.6</v>
      </c>
    </row>
    <row r="48" spans="1:4">
      <c r="A48" s="4" t="s">
        <v>210</v>
      </c>
      <c r="B48" s="8" t="n">
        <v>39.4</v>
      </c>
      <c r="C48" s="5" t="n">
        <v>99</v>
      </c>
      <c r="D48" s="8" t="n">
        <v>90.2</v>
      </c>
    </row>
    <row r="49" spans="1:4">
      <c r="A49" s="4" t="s">
        <v>211</v>
      </c>
      <c r="C49" s="8" t="n">
        <v>17.5</v>
      </c>
      <c r="D49" s="8" t="n">
        <v>7.1</v>
      </c>
    </row>
    <row r="50" spans="1:4">
      <c r="A50" s="4" t="s">
        <v>212</v>
      </c>
      <c r="B50" s="8" t="n">
        <v>64.09999999999999</v>
      </c>
      <c r="C50" s="8" t="n">
        <v>60.1</v>
      </c>
      <c r="D50" s="6" t="n">
        <v>55</v>
      </c>
    </row>
    <row r="51" spans="1:4">
      <c r="A51" s="4" t="s">
        <v>213</v>
      </c>
    </row>
    <row r="52" spans="1:4">
      <c r="A52" s="3" t="s">
        <v>181</v>
      </c>
    </row>
    <row r="53" spans="1:4">
      <c r="A53" s="4" t="s">
        <v>214</v>
      </c>
      <c r="B53" s="7" t="n">
        <v>1064.6</v>
      </c>
    </row>
    <row r="54" spans="1:4">
      <c r="A54" s="4" t="s">
        <v>215</v>
      </c>
    </row>
    <row r="55" spans="1:4">
      <c r="A55" s="3" t="s">
        <v>181</v>
      </c>
    </row>
    <row r="56" spans="1:4">
      <c r="A56" s="4" t="s">
        <v>214</v>
      </c>
      <c r="C56" s="6" t="n">
        <v>1002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986</v>
      </c>
      <c r="B1" s="2" t="s">
        <v>672</v>
      </c>
      <c r="J1" s="2" t="s">
        <v>1</v>
      </c>
    </row>
    <row r="2" spans="1:15">
      <c r="B2" s="2" t="s">
        <v>2</v>
      </c>
      <c r="C2" s="2" t="s">
        <v>217</v>
      </c>
      <c r="D2" s="2" t="s">
        <v>987</v>
      </c>
      <c r="E2" s="2" t="s">
        <v>988</v>
      </c>
      <c r="F2" s="2" t="s">
        <v>35</v>
      </c>
      <c r="G2" s="2" t="s">
        <v>218</v>
      </c>
      <c r="H2" s="2" t="s">
        <v>989</v>
      </c>
      <c r="I2" s="2" t="s">
        <v>673</v>
      </c>
      <c r="J2" s="2" t="s">
        <v>2</v>
      </c>
      <c r="K2" s="2" t="s">
        <v>35</v>
      </c>
      <c r="L2" s="2" t="s">
        <v>96</v>
      </c>
      <c r="M2" s="2" t="s">
        <v>2</v>
      </c>
      <c r="N2" s="2" t="s">
        <v>35</v>
      </c>
      <c r="O2" s="2" t="s">
        <v>96</v>
      </c>
    </row>
    <row r="3" spans="1:15">
      <c r="A3" s="3" t="s">
        <v>990</v>
      </c>
    </row>
    <row r="4" spans="1:15">
      <c r="A4" s="4" t="s">
        <v>991</v>
      </c>
      <c r="E4" s="7" t="n">
        <v>431.1</v>
      </c>
      <c r="I4" s="7" t="n">
        <v>432.6</v>
      </c>
      <c r="J4" s="7" t="n">
        <v>431.1</v>
      </c>
      <c r="K4" s="7" t="n">
        <v>432.6</v>
      </c>
    </row>
    <row r="5" spans="1:15">
      <c r="A5" s="4" t="s">
        <v>104</v>
      </c>
      <c r="B5" s="7" t="n">
        <v>31.2</v>
      </c>
      <c r="C5" s="7" t="n">
        <v>38.1</v>
      </c>
      <c r="D5" s="7" t="n">
        <v>32.9</v>
      </c>
      <c r="E5" s="8" t="n">
        <v>68.8</v>
      </c>
      <c r="F5" s="7" t="n">
        <v>30.4</v>
      </c>
      <c r="G5" s="7" t="n">
        <v>30.1</v>
      </c>
      <c r="H5" s="7" t="n">
        <v>4.4</v>
      </c>
      <c r="I5" s="8" t="n">
        <v>49.7</v>
      </c>
      <c r="J5" s="5" t="n">
        <v>171</v>
      </c>
      <c r="K5" s="8" t="n">
        <v>114.6</v>
      </c>
      <c r="L5" s="7" t="n">
        <v>194.7</v>
      </c>
    </row>
    <row r="6" spans="1:15">
      <c r="A6" s="4" t="s">
        <v>155</v>
      </c>
      <c r="J6" s="5" t="n">
        <v>3</v>
      </c>
      <c r="K6" s="8" t="n">
        <v>-0.9</v>
      </c>
    </row>
    <row r="7" spans="1:15">
      <c r="A7" s="4" t="s">
        <v>992</v>
      </c>
      <c r="J7" s="8" t="n">
        <v>-142.8</v>
      </c>
      <c r="K7" s="8" t="n">
        <v>-137.7</v>
      </c>
    </row>
    <row r="8" spans="1:15">
      <c r="A8" s="4" t="s">
        <v>993</v>
      </c>
      <c r="J8" s="8" t="n">
        <v>27.4</v>
      </c>
      <c r="K8" s="8" t="n">
        <v>22.5</v>
      </c>
    </row>
    <row r="9" spans="1:15">
      <c r="A9" s="4" t="s">
        <v>994</v>
      </c>
      <c r="B9" s="8" t="n">
        <v>489.7</v>
      </c>
      <c r="F9" s="8" t="n">
        <v>431.1</v>
      </c>
      <c r="J9" s="8" t="n">
        <v>489.7</v>
      </c>
      <c r="K9" s="8" t="n">
        <v>431.1</v>
      </c>
      <c r="L9" s="8" t="n">
        <v>432.6</v>
      </c>
    </row>
    <row r="10" spans="1:15">
      <c r="A10" s="3" t="s">
        <v>995</v>
      </c>
    </row>
    <row r="11" spans="1:15">
      <c r="A11" s="4" t="s">
        <v>720</v>
      </c>
      <c r="M11" s="7" t="n">
        <v>47.4</v>
      </c>
      <c r="N11" s="6" t="n">
        <v>26</v>
      </c>
    </row>
    <row r="12" spans="1:15">
      <c r="A12" s="4" t="s">
        <v>996</v>
      </c>
      <c r="M12" s="8" t="n">
        <v>423.9</v>
      </c>
      <c r="N12" s="5" t="n">
        <v>386</v>
      </c>
    </row>
    <row r="13" spans="1:15">
      <c r="A13" s="4" t="s">
        <v>997</v>
      </c>
      <c r="B13" s="8" t="n">
        <v>489.7</v>
      </c>
      <c r="E13" s="8" t="n">
        <v>431.1</v>
      </c>
      <c r="F13" s="8" t="n">
        <v>431.1</v>
      </c>
      <c r="I13" s="8" t="n">
        <v>432.6</v>
      </c>
      <c r="J13" s="8" t="n">
        <v>489.7</v>
      </c>
      <c r="K13" s="8" t="n">
        <v>431.1</v>
      </c>
      <c r="L13" s="8" t="n">
        <v>432.6</v>
      </c>
      <c r="M13" s="8" t="n">
        <v>489.7</v>
      </c>
      <c r="N13" s="8" t="n">
        <v>431.1</v>
      </c>
      <c r="O13" s="7" t="n">
        <v>432.6</v>
      </c>
    </row>
    <row r="14" spans="1:15">
      <c r="A14" s="4" t="s">
        <v>998</v>
      </c>
      <c r="M14" s="8" t="n">
        <v>41.5</v>
      </c>
      <c r="N14" s="8" t="n">
        <v>44.5</v>
      </c>
    </row>
    <row r="15" spans="1:15">
      <c r="A15" s="3" t="s">
        <v>999</v>
      </c>
    </row>
    <row r="16" spans="1:15">
      <c r="A16" s="4" t="s">
        <v>720</v>
      </c>
      <c r="M16" s="8" t="n">
        <v>247.7</v>
      </c>
      <c r="N16" s="8" t="n">
        <v>172.7</v>
      </c>
    </row>
    <row r="17" spans="1:15">
      <c r="A17" s="4" t="s">
        <v>996</v>
      </c>
      <c r="M17" s="8" t="n">
        <v>28854.5</v>
      </c>
      <c r="N17" s="8" t="n">
        <v>26979.8</v>
      </c>
    </row>
    <row r="18" spans="1:15">
      <c r="A18" s="4" t="s">
        <v>969</v>
      </c>
      <c r="M18" s="7" t="n">
        <v>30795.4</v>
      </c>
      <c r="N18" s="7" t="n">
        <v>29113.9</v>
      </c>
      <c r="O18" s="8" t="n">
        <v>29535.9</v>
      </c>
    </row>
    <row r="19" spans="1:15">
      <c r="A19" s="4" t="s">
        <v>1000</v>
      </c>
      <c r="M19" s="4" t="s">
        <v>973</v>
      </c>
      <c r="N19" s="4" t="s">
        <v>973</v>
      </c>
    </row>
    <row r="20" spans="1:15">
      <c r="A20" s="4" t="s">
        <v>1001</v>
      </c>
    </row>
    <row r="21" spans="1:15">
      <c r="A21" s="3" t="s">
        <v>995</v>
      </c>
    </row>
    <row r="22" spans="1:15">
      <c r="A22" s="4" t="s">
        <v>1002</v>
      </c>
      <c r="M22" s="7" t="n">
        <v>18.4</v>
      </c>
      <c r="N22" s="7" t="n">
        <v>19.1</v>
      </c>
    </row>
    <row r="23" spans="1:15">
      <c r="A23" s="3" t="s">
        <v>999</v>
      </c>
    </row>
    <row r="24" spans="1:15">
      <c r="A24" s="4" t="s">
        <v>1002</v>
      </c>
      <c r="M24" s="8" t="n">
        <v>1693.2</v>
      </c>
      <c r="N24" s="8" t="n">
        <v>1961.4</v>
      </c>
    </row>
    <row r="25" spans="1:15">
      <c r="A25" s="4" t="s">
        <v>612</v>
      </c>
    </row>
    <row r="26" spans="1:15">
      <c r="A26" s="3" t="s">
        <v>990</v>
      </c>
    </row>
    <row r="27" spans="1:15">
      <c r="A27" s="4" t="s">
        <v>991</v>
      </c>
      <c r="E27" s="8" t="n">
        <v>402.2</v>
      </c>
      <c r="I27" s="8" t="n">
        <v>408.4</v>
      </c>
      <c r="J27" s="8" t="n">
        <v>402.2</v>
      </c>
      <c r="K27" s="8" t="n">
        <v>408.4</v>
      </c>
    </row>
    <row r="28" spans="1:15">
      <c r="A28" s="4" t="s">
        <v>104</v>
      </c>
      <c r="J28" s="8" t="n">
        <v>167.1</v>
      </c>
      <c r="K28" s="8" t="n">
        <v>88.7</v>
      </c>
    </row>
    <row r="29" spans="1:15">
      <c r="A29" s="4" t="s">
        <v>155</v>
      </c>
      <c r="J29" s="5" t="n">
        <v>3</v>
      </c>
      <c r="K29" s="8" t="n">
        <v>-0.8</v>
      </c>
    </row>
    <row r="30" spans="1:15">
      <c r="A30" s="4" t="s">
        <v>992</v>
      </c>
      <c r="J30" s="8" t="n">
        <v>-138.7</v>
      </c>
      <c r="K30" s="8" t="n">
        <v>-115.2</v>
      </c>
    </row>
    <row r="31" spans="1:15">
      <c r="A31" s="4" t="s">
        <v>993</v>
      </c>
      <c r="J31" s="8" t="n">
        <v>26.6</v>
      </c>
      <c r="K31" s="8" t="n">
        <v>21.1</v>
      </c>
    </row>
    <row r="32" spans="1:15">
      <c r="A32" s="4" t="s">
        <v>994</v>
      </c>
      <c r="B32" s="8" t="n">
        <v>460.2</v>
      </c>
      <c r="F32" s="8" t="n">
        <v>402.2</v>
      </c>
      <c r="J32" s="8" t="n">
        <v>460.2</v>
      </c>
      <c r="K32" s="8" t="n">
        <v>402.2</v>
      </c>
      <c r="L32" s="8" t="n">
        <v>408.4</v>
      </c>
    </row>
    <row r="33" spans="1:15">
      <c r="A33" s="3" t="s">
        <v>995</v>
      </c>
    </row>
    <row r="34" spans="1:15">
      <c r="A34" s="4" t="s">
        <v>720</v>
      </c>
      <c r="M34" s="8" t="n">
        <v>47.4</v>
      </c>
      <c r="N34" s="5" t="n">
        <v>26</v>
      </c>
    </row>
    <row r="35" spans="1:15">
      <c r="A35" s="4" t="s">
        <v>996</v>
      </c>
      <c r="M35" s="8" t="n">
        <v>403.6</v>
      </c>
      <c r="N35" s="8" t="n">
        <v>368.5</v>
      </c>
    </row>
    <row r="36" spans="1:15">
      <c r="A36" s="4" t="s">
        <v>997</v>
      </c>
      <c r="B36" s="8" t="n">
        <v>460.2</v>
      </c>
      <c r="E36" s="8" t="n">
        <v>402.2</v>
      </c>
      <c r="F36" s="8" t="n">
        <v>402.2</v>
      </c>
      <c r="I36" s="8" t="n">
        <v>408.4</v>
      </c>
      <c r="J36" s="8" t="n">
        <v>402.2</v>
      </c>
      <c r="K36" s="8" t="n">
        <v>402.2</v>
      </c>
      <c r="L36" s="8" t="n">
        <v>408.4</v>
      </c>
      <c r="M36" s="8" t="n">
        <v>460.2</v>
      </c>
      <c r="N36" s="8" t="n">
        <v>402.2</v>
      </c>
      <c r="O36" s="8" t="n">
        <v>408.4</v>
      </c>
    </row>
    <row r="37" spans="1:15">
      <c r="A37" s="4" t="s">
        <v>998</v>
      </c>
      <c r="M37" s="8" t="n">
        <v>41.4</v>
      </c>
      <c r="N37" s="8" t="n">
        <v>44.5</v>
      </c>
    </row>
    <row r="38" spans="1:15">
      <c r="A38" s="3" t="s">
        <v>999</v>
      </c>
    </row>
    <row r="39" spans="1:15">
      <c r="A39" s="4" t="s">
        <v>720</v>
      </c>
      <c r="M39" s="8" t="n">
        <v>211.8</v>
      </c>
      <c r="N39" s="8" t="n">
        <v>172.7</v>
      </c>
    </row>
    <row r="40" spans="1:15">
      <c r="A40" s="4" t="s">
        <v>996</v>
      </c>
      <c r="M40" s="8" t="n">
        <v>24014.7</v>
      </c>
      <c r="N40" s="8" t="n">
        <v>22930.9</v>
      </c>
    </row>
    <row r="41" spans="1:15">
      <c r="A41" s="4" t="s">
        <v>969</v>
      </c>
      <c r="M41" s="7" t="n">
        <v>24263.4</v>
      </c>
      <c r="N41" s="7" t="n">
        <v>23159.3</v>
      </c>
    </row>
    <row r="42" spans="1:15">
      <c r="A42" s="4" t="s">
        <v>1000</v>
      </c>
      <c r="M42" s="4" t="s">
        <v>1003</v>
      </c>
      <c r="N42" s="4" t="s">
        <v>1004</v>
      </c>
    </row>
    <row r="43" spans="1:15">
      <c r="A43" s="4" t="s">
        <v>1005</v>
      </c>
    </row>
    <row r="44" spans="1:15">
      <c r="A44" s="3" t="s">
        <v>995</v>
      </c>
    </row>
    <row r="45" spans="1:15">
      <c r="A45" s="4" t="s">
        <v>1002</v>
      </c>
      <c r="M45" s="7" t="n">
        <v>9.199999999999999</v>
      </c>
      <c r="N45" s="7" t="n">
        <v>7.7</v>
      </c>
    </row>
    <row r="46" spans="1:15">
      <c r="A46" s="3" t="s">
        <v>999</v>
      </c>
    </row>
    <row r="47" spans="1:15">
      <c r="A47" s="4" t="s">
        <v>1002</v>
      </c>
      <c r="M47" s="8" t="n">
        <v>36.9</v>
      </c>
      <c r="N47" s="8" t="n">
        <v>55.7</v>
      </c>
    </row>
    <row r="48" spans="1:15">
      <c r="A48" s="4" t="s">
        <v>712</v>
      </c>
    </row>
    <row r="49" spans="1:15">
      <c r="A49" s="3" t="s">
        <v>990</v>
      </c>
    </row>
    <row r="50" spans="1:15">
      <c r="A50" s="4" t="s">
        <v>991</v>
      </c>
      <c r="E50" s="8" t="n">
        <v>28.9</v>
      </c>
      <c r="I50" s="8" t="n">
        <v>24.2</v>
      </c>
      <c r="J50" s="8" t="n">
        <v>28.9</v>
      </c>
      <c r="K50" s="8" t="n">
        <v>24.2</v>
      </c>
    </row>
    <row r="51" spans="1:15">
      <c r="A51" s="4" t="s">
        <v>104</v>
      </c>
      <c r="J51" s="8" t="n">
        <v>3.9</v>
      </c>
      <c r="K51" s="8" t="n">
        <v>25.9</v>
      </c>
    </row>
    <row r="52" spans="1:15">
      <c r="A52" s="4" t="s">
        <v>155</v>
      </c>
      <c r="J52" s="5" t="n">
        <v>0</v>
      </c>
      <c r="K52" s="8" t="n">
        <v>-0.1</v>
      </c>
    </row>
    <row r="53" spans="1:15">
      <c r="A53" s="4" t="s">
        <v>992</v>
      </c>
      <c r="J53" s="8" t="n">
        <v>-4.1</v>
      </c>
      <c r="K53" s="8" t="n">
        <v>-22.5</v>
      </c>
    </row>
    <row r="54" spans="1:15">
      <c r="A54" s="4" t="s">
        <v>993</v>
      </c>
      <c r="J54" s="8" t="n">
        <v>0.8</v>
      </c>
      <c r="K54" s="8" t="n">
        <v>1.4</v>
      </c>
    </row>
    <row r="55" spans="1:15">
      <c r="A55" s="4" t="s">
        <v>994</v>
      </c>
      <c r="B55" s="8" t="n">
        <v>29.5</v>
      </c>
      <c r="F55" s="8" t="n">
        <v>28.9</v>
      </c>
      <c r="J55" s="8" t="n">
        <v>29.5</v>
      </c>
      <c r="K55" s="8" t="n">
        <v>28.9</v>
      </c>
      <c r="L55" s="8" t="n">
        <v>24.2</v>
      </c>
    </row>
    <row r="56" spans="1:15">
      <c r="A56" s="3" t="s">
        <v>995</v>
      </c>
    </row>
    <row r="57" spans="1:15">
      <c r="A57" s="4" t="s">
        <v>996</v>
      </c>
      <c r="M57" s="8" t="n">
        <v>20.3</v>
      </c>
      <c r="N57" s="8" t="n">
        <v>17.5</v>
      </c>
    </row>
    <row r="58" spans="1:15">
      <c r="A58" s="4" t="s">
        <v>997</v>
      </c>
      <c r="B58" s="7" t="n">
        <v>29.5</v>
      </c>
      <c r="E58" s="7" t="n">
        <v>28.9</v>
      </c>
      <c r="F58" s="7" t="n">
        <v>28.9</v>
      </c>
      <c r="I58" s="7" t="n">
        <v>24.2</v>
      </c>
      <c r="J58" s="7" t="n">
        <v>28.9</v>
      </c>
      <c r="K58" s="7" t="n">
        <v>28.9</v>
      </c>
      <c r="L58" s="7" t="n">
        <v>24.2</v>
      </c>
      <c r="M58" s="8" t="n">
        <v>29.5</v>
      </c>
      <c r="N58" s="8" t="n">
        <v>28.9</v>
      </c>
      <c r="O58" s="7" t="n">
        <v>24.2</v>
      </c>
    </row>
    <row r="59" spans="1:15">
      <c r="A59" s="4" t="s">
        <v>998</v>
      </c>
      <c r="M59" s="8" t="n">
        <v>0.1</v>
      </c>
    </row>
    <row r="60" spans="1:15">
      <c r="A60" s="3" t="s">
        <v>999</v>
      </c>
    </row>
    <row r="61" spans="1:15">
      <c r="A61" s="4" t="s">
        <v>720</v>
      </c>
      <c r="M61" s="8" t="n">
        <v>35.9</v>
      </c>
    </row>
    <row r="62" spans="1:15">
      <c r="A62" s="4" t="s">
        <v>996</v>
      </c>
      <c r="M62" s="8" t="n">
        <v>4839.8</v>
      </c>
      <c r="N62" s="8" t="n">
        <v>4048.9</v>
      </c>
    </row>
    <row r="63" spans="1:15">
      <c r="A63" s="4" t="s">
        <v>969</v>
      </c>
      <c r="M63" s="6" t="n">
        <v>6532</v>
      </c>
      <c r="N63" s="7" t="n">
        <v>5954.6</v>
      </c>
    </row>
    <row r="64" spans="1:15">
      <c r="A64" s="4" t="s">
        <v>1000</v>
      </c>
      <c r="M64" s="4" t="s">
        <v>1006</v>
      </c>
      <c r="N64" s="4" t="s">
        <v>1007</v>
      </c>
    </row>
    <row r="65" spans="1:15">
      <c r="A65" s="4" t="s">
        <v>1008</v>
      </c>
    </row>
    <row r="66" spans="1:15">
      <c r="A66" s="3" t="s">
        <v>995</v>
      </c>
    </row>
    <row r="67" spans="1:15">
      <c r="A67" s="4" t="s">
        <v>1002</v>
      </c>
      <c r="M67" s="7" t="n">
        <v>9.199999999999999</v>
      </c>
      <c r="N67" s="7" t="n">
        <v>11.4</v>
      </c>
    </row>
    <row r="68" spans="1:15">
      <c r="A68" s="3" t="s">
        <v>999</v>
      </c>
    </row>
    <row r="69" spans="1:15">
      <c r="A69" s="4" t="s">
        <v>1002</v>
      </c>
      <c r="M69" s="7" t="n">
        <v>1656.3</v>
      </c>
      <c r="N69" s="7" t="n">
        <v>1905.7</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1009</v>
      </c>
      <c r="B1" s="2" t="s">
        <v>1</v>
      </c>
    </row>
    <row r="2" spans="1:6">
      <c r="B2" s="2" t="s">
        <v>2</v>
      </c>
      <c r="D2" s="2" t="s">
        <v>35</v>
      </c>
      <c r="F2" s="2" t="s">
        <v>96</v>
      </c>
    </row>
    <row r="3" spans="1:6">
      <c r="A3" s="3" t="s">
        <v>1010</v>
      </c>
    </row>
    <row r="4" spans="1:6">
      <c r="A4" s="4" t="s">
        <v>1011</v>
      </c>
      <c r="B4" s="6" t="n">
        <v>1200</v>
      </c>
      <c r="D4" s="6" t="n">
        <v>1000</v>
      </c>
    </row>
    <row r="5" spans="1:6">
      <c r="A5" s="4" t="s">
        <v>92</v>
      </c>
      <c r="B5" s="8" t="n">
        <v>6970.6</v>
      </c>
      <c r="C5" s="4" t="s">
        <v>47</v>
      </c>
      <c r="D5" s="8" t="n">
        <v>6738.9</v>
      </c>
      <c r="E5" s="4" t="s">
        <v>47</v>
      </c>
      <c r="F5" s="7" t="n">
        <v>7486.1</v>
      </c>
    </row>
    <row r="6" spans="1:6">
      <c r="A6" s="4" t="s">
        <v>1012</v>
      </c>
      <c r="B6" s="8" t="n">
        <v>380.4</v>
      </c>
      <c r="D6" s="8" t="n">
        <v>488.2</v>
      </c>
    </row>
    <row r="7" spans="1:6">
      <c r="A7" s="4" t="s">
        <v>1013</v>
      </c>
    </row>
    <row r="8" spans="1:6">
      <c r="A8" s="3" t="s">
        <v>1010</v>
      </c>
    </row>
    <row r="9" spans="1:6">
      <c r="A9" s="4" t="s">
        <v>92</v>
      </c>
      <c r="B9" s="8" t="n">
        <v>6420.7</v>
      </c>
      <c r="D9" s="8" t="n">
        <v>6260.5</v>
      </c>
    </row>
    <row r="10" spans="1:6">
      <c r="A10" s="4" t="s">
        <v>1014</v>
      </c>
    </row>
    <row r="11" spans="1:6">
      <c r="A11" s="3" t="s">
        <v>1010</v>
      </c>
    </row>
    <row r="12" spans="1:6">
      <c r="A12" s="4" t="s">
        <v>92</v>
      </c>
      <c r="B12" s="7" t="n">
        <v>549.9</v>
      </c>
      <c r="D12" s="7" t="n">
        <v>478.4</v>
      </c>
    </row>
    <row r="13" spans="1:6"/>
    <row r="14" spans="1:6">
      <c r="A14" s="4" t="s">
        <v>38</v>
      </c>
      <c r="B14" s="4" t="s">
        <v>72</v>
      </c>
    </row>
    <row r="15" spans="1:6">
      <c r="A15" s="4" t="s">
        <v>71</v>
      </c>
      <c r="B15" s="4" t="s">
        <v>70</v>
      </c>
    </row>
  </sheetData>
  <mergeCells count="7">
    <mergeCell ref="A1:A2"/>
    <mergeCell ref="B1:E1"/>
    <mergeCell ref="B2:C2"/>
    <mergeCell ref="D2:E2"/>
    <mergeCell ref="A13:F13"/>
    <mergeCell ref="B14:F14"/>
    <mergeCell ref="B15:F1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5</v>
      </c>
      <c r="B1" s="2" t="s">
        <v>562</v>
      </c>
    </row>
    <row r="2" spans="1:2">
      <c r="A2" s="3" t="s">
        <v>239</v>
      </c>
    </row>
    <row r="3" spans="1:2">
      <c r="A3" s="5" t="n">
        <v>2019</v>
      </c>
      <c r="B3" s="7" t="n">
        <v>673.7</v>
      </c>
    </row>
    <row r="4" spans="1:2">
      <c r="A4" s="5" t="n">
        <v>2020</v>
      </c>
      <c r="B4" s="8" t="n">
        <v>504.2</v>
      </c>
    </row>
    <row r="5" spans="1:2">
      <c r="A5" s="5" t="n">
        <v>2021</v>
      </c>
      <c r="B5" s="8" t="n">
        <v>334.4</v>
      </c>
    </row>
    <row r="6" spans="1:2">
      <c r="A6" s="5" t="n">
        <v>2022</v>
      </c>
      <c r="B6" s="8" t="n">
        <v>199.5</v>
      </c>
    </row>
    <row r="7" spans="1:2">
      <c r="A7" s="5" t="n">
        <v>2023</v>
      </c>
      <c r="B7" s="5" t="n">
        <v>99</v>
      </c>
    </row>
    <row r="8" spans="1:2">
      <c r="A8" s="4" t="s">
        <v>1016</v>
      </c>
      <c r="B8" s="8" t="n">
        <v>70.59999999999999</v>
      </c>
    </row>
    <row r="9" spans="1:2">
      <c r="A9" s="4" t="s">
        <v>141</v>
      </c>
      <c r="B9" s="7" t="n">
        <v>1881.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5</v>
      </c>
    </row>
    <row r="2" spans="1:3">
      <c r="A2" s="3" t="s">
        <v>1018</v>
      </c>
    </row>
    <row r="3" spans="1:3">
      <c r="A3" s="4" t="s">
        <v>1019</v>
      </c>
      <c r="B3" s="7" t="n">
        <v>5931.3</v>
      </c>
      <c r="C3" s="7" t="n">
        <v>6123.6</v>
      </c>
    </row>
    <row r="4" spans="1:3">
      <c r="A4" s="4" t="s">
        <v>1020</v>
      </c>
      <c r="C4" s="8" t="n">
        <v>0.4</v>
      </c>
    </row>
    <row r="5" spans="1:3">
      <c r="A5" s="4" t="s">
        <v>77</v>
      </c>
      <c r="B5" s="8" t="n">
        <v>44.6</v>
      </c>
      <c r="C5" s="8" t="n">
        <v>0.4</v>
      </c>
    </row>
    <row r="6" spans="1:3">
      <c r="A6" s="4" t="s">
        <v>1021</v>
      </c>
      <c r="B6" s="8" t="n">
        <v>6233.8</v>
      </c>
      <c r="C6" s="8" t="n">
        <v>6469.9</v>
      </c>
    </row>
    <row r="7" spans="1:3">
      <c r="A7" s="4" t="s">
        <v>1022</v>
      </c>
    </row>
    <row r="8" spans="1:3">
      <c r="A8" s="3" t="s">
        <v>1018</v>
      </c>
    </row>
    <row r="9" spans="1:3">
      <c r="A9" s="4" t="s">
        <v>77</v>
      </c>
      <c r="B9" s="8" t="n">
        <v>44.6</v>
      </c>
      <c r="C9" s="8" t="n">
        <v>44.7</v>
      </c>
    </row>
    <row r="10" spans="1:3">
      <c r="A10" s="4" t="s">
        <v>1023</v>
      </c>
    </row>
    <row r="11" spans="1:3">
      <c r="A11" s="3" t="s">
        <v>1018</v>
      </c>
    </row>
    <row r="12" spans="1:3">
      <c r="A12" s="4" t="s">
        <v>1021</v>
      </c>
      <c r="B12" s="7" t="n">
        <v>257.9</v>
      </c>
      <c r="C12" s="7" t="n">
        <v>301.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35</v>
      </c>
    </row>
    <row r="2" spans="1:3">
      <c r="A2" s="3" t="s">
        <v>1018</v>
      </c>
    </row>
    <row r="3" spans="1:3">
      <c r="A3" s="4" t="s">
        <v>1021</v>
      </c>
      <c r="B3" s="7" t="n">
        <v>6233.8</v>
      </c>
      <c r="C3" s="7" t="n">
        <v>6469.9</v>
      </c>
    </row>
    <row r="4" spans="1:3">
      <c r="A4" s="4" t="s">
        <v>1025</v>
      </c>
    </row>
    <row r="5" spans="1:3">
      <c r="A5" s="3" t="s">
        <v>1018</v>
      </c>
    </row>
    <row r="6" spans="1:3">
      <c r="A6" s="4" t="s">
        <v>1021</v>
      </c>
      <c r="C6" s="8" t="n">
        <v>31.6</v>
      </c>
    </row>
    <row r="7" spans="1:3">
      <c r="A7" s="4" t="s">
        <v>1026</v>
      </c>
    </row>
    <row r="8" spans="1:3">
      <c r="A8" s="3" t="s">
        <v>1018</v>
      </c>
    </row>
    <row r="9" spans="1:3">
      <c r="A9" s="4" t="s">
        <v>1021</v>
      </c>
      <c r="B9" s="8" t="n">
        <v>242.5</v>
      </c>
      <c r="C9" s="8" t="n">
        <v>258.9</v>
      </c>
    </row>
    <row r="10" spans="1:3">
      <c r="A10" s="4" t="s">
        <v>1027</v>
      </c>
    </row>
    <row r="11" spans="1:3">
      <c r="A11" s="3" t="s">
        <v>1018</v>
      </c>
    </row>
    <row r="12" spans="1:3">
      <c r="A12" s="4" t="s">
        <v>1021</v>
      </c>
      <c r="B12" s="7" t="n">
        <v>15.4</v>
      </c>
      <c r="C12" s="8" t="n">
        <v>42.3</v>
      </c>
    </row>
    <row r="13" spans="1:3">
      <c r="A13" s="4" t="s">
        <v>1028</v>
      </c>
    </row>
    <row r="14" spans="1:3">
      <c r="A14" s="3" t="s">
        <v>1018</v>
      </c>
    </row>
    <row r="15" spans="1:3">
      <c r="A15" s="4" t="s">
        <v>1029</v>
      </c>
      <c r="B15" s="4" t="s">
        <v>1030</v>
      </c>
    </row>
    <row r="16" spans="1:3">
      <c r="A16" s="4" t="s">
        <v>1031</v>
      </c>
    </row>
    <row r="17" spans="1:3">
      <c r="A17" s="3" t="s">
        <v>1018</v>
      </c>
    </row>
    <row r="18" spans="1:3">
      <c r="A18" s="4" t="s">
        <v>1021</v>
      </c>
      <c r="C18" s="7" t="n">
        <v>10.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s>
  <sheetData>
    <row r="1" spans="1:8">
      <c r="A1" s="1" t="s">
        <v>1032</v>
      </c>
      <c r="B1" s="2" t="s">
        <v>1</v>
      </c>
    </row>
    <row r="2" spans="1:8">
      <c r="B2" s="2" t="s">
        <v>2</v>
      </c>
      <c r="D2" s="2" t="s">
        <v>35</v>
      </c>
      <c r="F2" s="2" t="s">
        <v>96</v>
      </c>
      <c r="G2" s="2" t="s">
        <v>217</v>
      </c>
      <c r="H2" s="2" t="s">
        <v>218</v>
      </c>
    </row>
    <row r="3" spans="1:8">
      <c r="A3" s="3" t="s">
        <v>1033</v>
      </c>
    </row>
    <row r="4" spans="1:8">
      <c r="A4" s="4" t="s">
        <v>1034</v>
      </c>
      <c r="B4" s="7" t="n">
        <v>16.5</v>
      </c>
      <c r="D4" s="6" t="n">
        <v>30</v>
      </c>
      <c r="F4" s="7" t="n">
        <v>5.2</v>
      </c>
    </row>
    <row r="5" spans="1:8">
      <c r="A5" s="4" t="s">
        <v>1035</v>
      </c>
      <c r="B5" s="8" t="n">
        <v>1596.8</v>
      </c>
      <c r="C5" s="4" t="s">
        <v>38</v>
      </c>
      <c r="D5" s="8" t="n">
        <v>1440.1</v>
      </c>
      <c r="E5" s="4" t="s">
        <v>38</v>
      </c>
      <c r="G5" s="7" t="n">
        <v>1440.1</v>
      </c>
      <c r="H5" s="7" t="n">
        <v>5608.5</v>
      </c>
    </row>
    <row r="6" spans="1:8">
      <c r="A6" s="4" t="s">
        <v>1036</v>
      </c>
      <c r="D6" s="8" t="n">
        <v>1.1</v>
      </c>
      <c r="F6" s="7" t="n">
        <v>3.3</v>
      </c>
    </row>
    <row r="7" spans="1:8">
      <c r="A7" s="4" t="s">
        <v>1022</v>
      </c>
    </row>
    <row r="8" spans="1:8">
      <c r="A8" s="3" t="s">
        <v>1033</v>
      </c>
    </row>
    <row r="9" spans="1:8">
      <c r="A9" s="4" t="s">
        <v>1037</v>
      </c>
      <c r="B9" s="8" t="n">
        <v>46.9</v>
      </c>
    </row>
    <row r="10" spans="1:8">
      <c r="A10" s="4" t="s">
        <v>1038</v>
      </c>
      <c r="B10" s="8" t="n">
        <v>44.6</v>
      </c>
      <c r="D10" s="5" t="n">
        <v>0</v>
      </c>
    </row>
    <row r="11" spans="1:8">
      <c r="A11" s="4" t="s">
        <v>1039</v>
      </c>
      <c r="B11" s="8" t="n">
        <v>2.3</v>
      </c>
    </row>
    <row r="12" spans="1:8">
      <c r="A12" s="4" t="s">
        <v>1040</v>
      </c>
      <c r="D12" s="8" t="n">
        <v>45.8</v>
      </c>
    </row>
    <row r="13" spans="1:8">
      <c r="A13" s="4" t="s">
        <v>1041</v>
      </c>
      <c r="D13" s="8" t="n">
        <v>44.7</v>
      </c>
    </row>
    <row r="14" spans="1:8">
      <c r="A14" s="4" t="s">
        <v>1042</v>
      </c>
      <c r="D14" s="8" t="n">
        <v>1.1</v>
      </c>
    </row>
    <row r="15" spans="1:8">
      <c r="A15" s="4" t="s">
        <v>1043</v>
      </c>
    </row>
    <row r="16" spans="1:8">
      <c r="A16" s="3" t="s">
        <v>1033</v>
      </c>
    </row>
    <row r="17" spans="1:8">
      <c r="A17" s="4" t="s">
        <v>1044</v>
      </c>
      <c r="B17" s="6" t="n">
        <v>0</v>
      </c>
      <c r="D17" s="8" t="n">
        <v>312.5</v>
      </c>
    </row>
    <row r="18" spans="1:8">
      <c r="A18" s="4" t="s">
        <v>1045</v>
      </c>
      <c r="D18" s="7" t="n">
        <v>387.6</v>
      </c>
    </row>
    <row r="19" spans="1:8"/>
    <row r="20" spans="1:8">
      <c r="A20" s="4" t="s">
        <v>38</v>
      </c>
      <c r="B20" s="4" t="s">
        <v>70</v>
      </c>
    </row>
  </sheetData>
  <mergeCells count="6">
    <mergeCell ref="A1:A2"/>
    <mergeCell ref="B1:F1"/>
    <mergeCell ref="B2:C2"/>
    <mergeCell ref="D2:E2"/>
    <mergeCell ref="A19:H19"/>
    <mergeCell ref="B20:H2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5</v>
      </c>
      <c r="D2" s="2" t="s">
        <v>96</v>
      </c>
    </row>
    <row r="3" spans="1:4">
      <c r="A3" s="3" t="s">
        <v>1047</v>
      </c>
    </row>
    <row r="4" spans="1:4">
      <c r="A4" s="4" t="s">
        <v>1048</v>
      </c>
      <c r="B4" s="7" t="n">
        <v>13.2</v>
      </c>
      <c r="C4" s="7" t="n">
        <v>10.9</v>
      </c>
      <c r="D4" s="7" t="n">
        <v>16.7</v>
      </c>
    </row>
    <row r="5" spans="1:4">
      <c r="A5" s="4" t="s">
        <v>1049</v>
      </c>
      <c r="B5" s="8" t="n">
        <v>218.6</v>
      </c>
      <c r="C5" s="8" t="n">
        <v>197.5</v>
      </c>
      <c r="D5" s="8" t="n">
        <v>131.9</v>
      </c>
    </row>
    <row r="6" spans="1:4">
      <c r="A6" s="4" t="s">
        <v>1050</v>
      </c>
    </row>
    <row r="7" spans="1:4">
      <c r="A7" s="3" t="s">
        <v>1047</v>
      </c>
    </row>
    <row r="8" spans="1:4">
      <c r="A8" s="4" t="s">
        <v>97</v>
      </c>
      <c r="B8" s="8" t="n">
        <v>163.1</v>
      </c>
      <c r="C8" s="8" t="n">
        <v>128.9</v>
      </c>
      <c r="D8" s="8" t="n">
        <v>82.09999999999999</v>
      </c>
    </row>
    <row r="9" spans="1:4">
      <c r="A9" s="4" t="s">
        <v>1051</v>
      </c>
    </row>
    <row r="10" spans="1:4">
      <c r="A10" s="3" t="s">
        <v>1047</v>
      </c>
    </row>
    <row r="11" spans="1:4">
      <c r="A11" s="4" t="s">
        <v>97</v>
      </c>
      <c r="B11" s="7" t="n">
        <v>42.3</v>
      </c>
      <c r="C11" s="7" t="n">
        <v>57.7</v>
      </c>
      <c r="D11" s="7" t="n">
        <v>33.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35</v>
      </c>
    </row>
    <row r="2" spans="1:3">
      <c r="A2" s="3" t="s">
        <v>1053</v>
      </c>
    </row>
    <row r="3" spans="1:3">
      <c r="A3" s="4" t="s">
        <v>1054</v>
      </c>
      <c r="B3" s="7" t="n">
        <v>6048.5</v>
      </c>
      <c r="C3" s="7" t="n">
        <v>6161.9</v>
      </c>
    </row>
    <row r="4" spans="1:3">
      <c r="A4" s="4" t="s">
        <v>1055</v>
      </c>
      <c r="B4" s="5" t="n">
        <v>10</v>
      </c>
      <c r="C4" s="8" t="n">
        <v>25.4</v>
      </c>
    </row>
    <row r="5" spans="1:3">
      <c r="A5" s="4" t="s">
        <v>1056</v>
      </c>
      <c r="B5" s="8" t="n">
        <v>-127.2</v>
      </c>
      <c r="C5" s="8" t="n">
        <v>-63.7</v>
      </c>
    </row>
    <row r="6" spans="1:3">
      <c r="A6" s="4" t="s">
        <v>1057</v>
      </c>
      <c r="B6" s="8" t="n">
        <v>5931.3</v>
      </c>
      <c r="C6" s="8" t="n">
        <v>6123.6</v>
      </c>
    </row>
    <row r="7" spans="1:3">
      <c r="A7" s="4" t="s">
        <v>1058</v>
      </c>
    </row>
    <row r="8" spans="1:3">
      <c r="A8" s="3" t="s">
        <v>1053</v>
      </c>
    </row>
    <row r="9" spans="1:3">
      <c r="A9" s="4" t="s">
        <v>1054</v>
      </c>
      <c r="B9" s="8" t="n">
        <v>5341.2</v>
      </c>
      <c r="C9" s="8" t="n">
        <v>5010.2</v>
      </c>
    </row>
    <row r="10" spans="1:3">
      <c r="A10" s="4" t="s">
        <v>1055</v>
      </c>
      <c r="B10" s="8" t="n">
        <v>6.7</v>
      </c>
      <c r="C10" s="8" t="n">
        <v>2.1</v>
      </c>
    </row>
    <row r="11" spans="1:3">
      <c r="A11" s="4" t="s">
        <v>1056</v>
      </c>
      <c r="B11" s="8" t="n">
        <v>-122.7</v>
      </c>
      <c r="C11" s="8" t="n">
        <v>-62.1</v>
      </c>
    </row>
    <row r="12" spans="1:3">
      <c r="A12" s="4" t="s">
        <v>1057</v>
      </c>
      <c r="B12" s="8" t="n">
        <v>5225.2</v>
      </c>
      <c r="C12" s="8" t="n">
        <v>4950.2</v>
      </c>
    </row>
    <row r="13" spans="1:3">
      <c r="A13" s="4" t="s">
        <v>1059</v>
      </c>
    </row>
    <row r="14" spans="1:3">
      <c r="A14" s="3" t="s">
        <v>1053</v>
      </c>
    </row>
    <row r="15" spans="1:3">
      <c r="A15" s="4" t="s">
        <v>1054</v>
      </c>
      <c r="B15" s="8" t="n">
        <v>291.8</v>
      </c>
    </row>
    <row r="16" spans="1:3">
      <c r="A16" s="4" t="s">
        <v>1055</v>
      </c>
      <c r="B16" s="8" t="n">
        <v>3.2</v>
      </c>
    </row>
    <row r="17" spans="1:3">
      <c r="A17" s="4" t="s">
        <v>1056</v>
      </c>
      <c r="B17" s="8" t="n">
        <v>-0.4</v>
      </c>
    </row>
    <row r="18" spans="1:3">
      <c r="A18" s="4" t="s">
        <v>1057</v>
      </c>
      <c r="B18" s="8" t="n">
        <v>294.6</v>
      </c>
    </row>
    <row r="19" spans="1:3">
      <c r="A19" s="4" t="s">
        <v>1060</v>
      </c>
    </row>
    <row r="20" spans="1:3">
      <c r="A20" s="3" t="s">
        <v>1053</v>
      </c>
    </row>
    <row r="21" spans="1:3">
      <c r="A21" s="4" t="s">
        <v>1054</v>
      </c>
      <c r="B21" s="8" t="n">
        <v>34.9</v>
      </c>
      <c r="C21" s="5" t="n">
        <v>25</v>
      </c>
    </row>
    <row r="22" spans="1:3">
      <c r="A22" s="4" t="s">
        <v>1055</v>
      </c>
      <c r="B22" s="5" t="n">
        <v>0</v>
      </c>
      <c r="C22" s="5" t="n">
        <v>0</v>
      </c>
    </row>
    <row r="23" spans="1:3">
      <c r="A23" s="4" t="s">
        <v>1056</v>
      </c>
      <c r="B23" s="8" t="n">
        <v>-0.4</v>
      </c>
      <c r="C23" s="8" t="n">
        <v>-0.2</v>
      </c>
    </row>
    <row r="24" spans="1:3">
      <c r="A24" s="4" t="s">
        <v>1057</v>
      </c>
      <c r="B24" s="8" t="n">
        <v>34.5</v>
      </c>
      <c r="C24" s="8" t="n">
        <v>24.8</v>
      </c>
    </row>
    <row r="25" spans="1:3">
      <c r="A25" s="4" t="s">
        <v>1061</v>
      </c>
    </row>
    <row r="26" spans="1:3">
      <c r="A26" s="3" t="s">
        <v>1053</v>
      </c>
    </row>
    <row r="27" spans="1:3">
      <c r="A27" s="4" t="s">
        <v>1054</v>
      </c>
      <c r="B27" s="8" t="n">
        <v>253.9</v>
      </c>
      <c r="C27" s="8" t="n">
        <v>297.7</v>
      </c>
    </row>
    <row r="28" spans="1:3">
      <c r="A28" s="4" t="s">
        <v>1055</v>
      </c>
      <c r="B28" s="5" t="n">
        <v>0</v>
      </c>
      <c r="C28" s="8" t="n">
        <v>0.2</v>
      </c>
    </row>
    <row r="29" spans="1:3">
      <c r="A29" s="4" t="s">
        <v>1056</v>
      </c>
      <c r="B29" s="8" t="n">
        <v>-2.4</v>
      </c>
      <c r="C29" s="8" t="n">
        <v>-0.2</v>
      </c>
    </row>
    <row r="30" spans="1:3">
      <c r="A30" s="4" t="s">
        <v>1057</v>
      </c>
      <c r="B30" s="8" t="n">
        <v>251.5</v>
      </c>
      <c r="C30" s="8" t="n">
        <v>297.7</v>
      </c>
    </row>
    <row r="31" spans="1:3">
      <c r="A31" s="4" t="s">
        <v>1062</v>
      </c>
    </row>
    <row r="32" spans="1:3">
      <c r="A32" s="3" t="s">
        <v>1053</v>
      </c>
    </row>
    <row r="33" spans="1:3">
      <c r="A33" s="4" t="s">
        <v>1054</v>
      </c>
      <c r="B33" s="5" t="n">
        <v>50</v>
      </c>
      <c r="C33" s="8" t="n">
        <v>449.8</v>
      </c>
    </row>
    <row r="34" spans="1:3">
      <c r="A34" s="4" t="s">
        <v>1055</v>
      </c>
      <c r="B34" s="5" t="n">
        <v>0</v>
      </c>
      <c r="C34" s="5" t="n">
        <v>0</v>
      </c>
    </row>
    <row r="35" spans="1:3">
      <c r="A35" s="4" t="s">
        <v>1056</v>
      </c>
      <c r="B35" s="8" t="n">
        <v>-0.6</v>
      </c>
      <c r="C35" s="8" t="n">
        <v>-0.3</v>
      </c>
    </row>
    <row r="36" spans="1:3">
      <c r="A36" s="4" t="s">
        <v>1057</v>
      </c>
      <c r="B36" s="8" t="n">
        <v>49.4</v>
      </c>
      <c r="C36" s="8" t="n">
        <v>449.5</v>
      </c>
    </row>
    <row r="37" spans="1:3">
      <c r="A37" s="4" t="s">
        <v>1063</v>
      </c>
    </row>
    <row r="38" spans="1:3">
      <c r="A38" s="3" t="s">
        <v>1053</v>
      </c>
    </row>
    <row r="39" spans="1:3">
      <c r="A39" s="4" t="s">
        <v>1054</v>
      </c>
      <c r="B39" s="8" t="n">
        <v>10.9</v>
      </c>
      <c r="C39" s="8" t="n">
        <v>16.2</v>
      </c>
    </row>
    <row r="40" spans="1:3">
      <c r="A40" s="4" t="s">
        <v>1055</v>
      </c>
      <c r="B40" s="5" t="n">
        <v>0</v>
      </c>
      <c r="C40" s="5" t="n">
        <v>0</v>
      </c>
    </row>
    <row r="41" spans="1:3">
      <c r="A41" s="4" t="s">
        <v>1056</v>
      </c>
      <c r="B41" s="8" t="n">
        <v>-0.7</v>
      </c>
      <c r="C41" s="8" t="n">
        <v>-0.4</v>
      </c>
    </row>
    <row r="42" spans="1:3">
      <c r="A42" s="4" t="s">
        <v>1057</v>
      </c>
      <c r="B42" s="8" t="n">
        <v>10.2</v>
      </c>
      <c r="C42" s="8" t="n">
        <v>15.8</v>
      </c>
    </row>
    <row r="43" spans="1:3">
      <c r="A43" s="4" t="s">
        <v>1064</v>
      </c>
    </row>
    <row r="44" spans="1:3">
      <c r="A44" s="3" t="s">
        <v>1053</v>
      </c>
    </row>
    <row r="45" spans="1:3">
      <c r="A45" s="4" t="s">
        <v>1054</v>
      </c>
      <c r="B45" s="8" t="n">
        <v>65.8</v>
      </c>
      <c r="C45" s="8" t="n">
        <v>65.7</v>
      </c>
    </row>
    <row r="46" spans="1:3">
      <c r="A46" s="4" t="s">
        <v>1055</v>
      </c>
      <c r="B46" s="8" t="n">
        <v>0.1</v>
      </c>
      <c r="C46" s="8" t="n">
        <v>1.4</v>
      </c>
    </row>
    <row r="47" spans="1:3">
      <c r="A47" s="4" t="s">
        <v>1056</v>
      </c>
      <c r="B47" s="5" t="n">
        <v>0</v>
      </c>
      <c r="C47" s="5" t="n">
        <v>0</v>
      </c>
    </row>
    <row r="48" spans="1:3">
      <c r="A48" s="4" t="s">
        <v>1057</v>
      </c>
      <c r="B48" s="7" t="n">
        <v>65.90000000000001</v>
      </c>
      <c r="C48" s="8" t="n">
        <v>67.09999999999999</v>
      </c>
    </row>
    <row r="49" spans="1:3">
      <c r="A49" s="4" t="s">
        <v>1065</v>
      </c>
    </row>
    <row r="50" spans="1:3">
      <c r="A50" s="3" t="s">
        <v>1053</v>
      </c>
    </row>
    <row r="51" spans="1:3">
      <c r="A51" s="4" t="s">
        <v>1054</v>
      </c>
      <c r="C51" s="8" t="n">
        <v>297.3</v>
      </c>
    </row>
    <row r="52" spans="1:3">
      <c r="A52" s="4" t="s">
        <v>1055</v>
      </c>
      <c r="C52" s="8" t="n">
        <v>21.7</v>
      </c>
    </row>
    <row r="53" spans="1:3">
      <c r="A53" s="4" t="s">
        <v>1056</v>
      </c>
      <c r="C53" s="8" t="n">
        <v>-0.5</v>
      </c>
    </row>
    <row r="54" spans="1:3">
      <c r="A54" s="4" t="s">
        <v>1057</v>
      </c>
      <c r="C54" s="7" t="n">
        <v>318.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35</v>
      </c>
    </row>
    <row r="2" spans="1:3">
      <c r="A2" s="3" t="s">
        <v>1053</v>
      </c>
    </row>
    <row r="3" spans="1:3">
      <c r="A3" s="4" t="s">
        <v>1054</v>
      </c>
      <c r="B3" s="7" t="n">
        <v>6048.5</v>
      </c>
      <c r="C3" s="7" t="n">
        <v>6161.9</v>
      </c>
    </row>
    <row r="4" spans="1:3">
      <c r="A4" s="4" t="s">
        <v>1067</v>
      </c>
      <c r="B4" s="7" t="n">
        <v>5931.3</v>
      </c>
      <c r="C4" s="8" t="n">
        <v>6123.6</v>
      </c>
    </row>
    <row r="5" spans="1:3">
      <c r="A5" s="4" t="s">
        <v>1068</v>
      </c>
      <c r="B5" s="4" t="s">
        <v>1069</v>
      </c>
    </row>
    <row r="6" spans="1:3">
      <c r="A6" s="4" t="s">
        <v>1058</v>
      </c>
    </row>
    <row r="7" spans="1:3">
      <c r="A7" s="3" t="s">
        <v>1053</v>
      </c>
    </row>
    <row r="8" spans="1:3">
      <c r="A8" s="4" t="s">
        <v>1070</v>
      </c>
      <c r="B8" s="7" t="n">
        <v>210.7</v>
      </c>
    </row>
    <row r="9" spans="1:3">
      <c r="A9" s="4" t="s">
        <v>1071</v>
      </c>
      <c r="B9" s="8" t="n">
        <v>5130.5</v>
      </c>
    </row>
    <row r="10" spans="1:3">
      <c r="A10" s="4" t="s">
        <v>1054</v>
      </c>
      <c r="B10" s="8" t="n">
        <v>5341.2</v>
      </c>
      <c r="C10" s="8" t="n">
        <v>5010.2</v>
      </c>
    </row>
    <row r="11" spans="1:3">
      <c r="A11" s="4" t="s">
        <v>1072</v>
      </c>
      <c r="B11" s="8" t="n">
        <v>206.6</v>
      </c>
    </row>
    <row r="12" spans="1:3">
      <c r="A12" s="4" t="s">
        <v>1073</v>
      </c>
      <c r="B12" s="8" t="n">
        <v>5018.6</v>
      </c>
    </row>
    <row r="13" spans="1:3">
      <c r="A13" s="4" t="s">
        <v>1067</v>
      </c>
      <c r="B13" s="7" t="n">
        <v>5225.2</v>
      </c>
      <c r="C13" s="8" t="n">
        <v>4950.2</v>
      </c>
    </row>
    <row r="14" spans="1:3">
      <c r="A14" s="4" t="s">
        <v>1074</v>
      </c>
      <c r="B14" s="4" t="s">
        <v>1075</v>
      </c>
    </row>
    <row r="15" spans="1:3">
      <c r="A15" s="4" t="s">
        <v>1076</v>
      </c>
      <c r="B15" s="4" t="s">
        <v>1077</v>
      </c>
    </row>
    <row r="16" spans="1:3">
      <c r="A16" s="4" t="s">
        <v>1068</v>
      </c>
      <c r="B16" s="4" t="s">
        <v>1078</v>
      </c>
    </row>
    <row r="17" spans="1:3">
      <c r="A17" s="4" t="s">
        <v>1059</v>
      </c>
    </row>
    <row r="18" spans="1:3">
      <c r="A18" s="3" t="s">
        <v>1053</v>
      </c>
    </row>
    <row r="19" spans="1:3">
      <c r="A19" s="4" t="s">
        <v>1079</v>
      </c>
      <c r="B19" s="6" t="n">
        <v>20</v>
      </c>
    </row>
    <row r="20" spans="1:3">
      <c r="A20" s="4" t="s">
        <v>1070</v>
      </c>
      <c r="B20" s="8" t="n">
        <v>251.9</v>
      </c>
    </row>
    <row r="21" spans="1:3">
      <c r="A21" s="4" t="s">
        <v>1071</v>
      </c>
      <c r="B21" s="8" t="n">
        <v>19.9</v>
      </c>
    </row>
    <row r="22" spans="1:3">
      <c r="A22" s="4" t="s">
        <v>1054</v>
      </c>
      <c r="B22" s="8" t="n">
        <v>291.8</v>
      </c>
    </row>
    <row r="23" spans="1:3">
      <c r="A23" s="4" t="s">
        <v>1080</v>
      </c>
      <c r="B23" s="8" t="n">
        <v>20.1</v>
      </c>
    </row>
    <row r="24" spans="1:3">
      <c r="A24" s="4" t="s">
        <v>1072</v>
      </c>
      <c r="B24" s="8" t="n">
        <v>254.5</v>
      </c>
    </row>
    <row r="25" spans="1:3">
      <c r="A25" s="4" t="s">
        <v>1073</v>
      </c>
      <c r="B25" s="5" t="n">
        <v>20</v>
      </c>
    </row>
    <row r="26" spans="1:3">
      <c r="A26" s="4" t="s">
        <v>1067</v>
      </c>
      <c r="B26" s="7" t="n">
        <v>294.6</v>
      </c>
    </row>
    <row r="27" spans="1:3">
      <c r="A27" s="4" t="s">
        <v>1081</v>
      </c>
      <c r="B27" s="4" t="s">
        <v>1082</v>
      </c>
    </row>
    <row r="28" spans="1:3">
      <c r="A28" s="4" t="s">
        <v>1074</v>
      </c>
      <c r="B28" s="4" t="s">
        <v>1083</v>
      </c>
    </row>
    <row r="29" spans="1:3">
      <c r="A29" s="4" t="s">
        <v>1076</v>
      </c>
      <c r="B29" s="4" t="s">
        <v>1084</v>
      </c>
    </row>
    <row r="30" spans="1:3">
      <c r="A30" s="4" t="s">
        <v>1068</v>
      </c>
      <c r="B30" s="4" t="s">
        <v>1085</v>
      </c>
    </row>
    <row r="31" spans="1:3">
      <c r="A31" s="4" t="s">
        <v>1060</v>
      </c>
    </row>
    <row r="32" spans="1:3">
      <c r="A32" s="3" t="s">
        <v>1053</v>
      </c>
    </row>
    <row r="33" spans="1:3">
      <c r="A33" s="4" t="s">
        <v>1086</v>
      </c>
      <c r="B33" s="7" t="n">
        <v>9.9</v>
      </c>
    </row>
    <row r="34" spans="1:3">
      <c r="A34" s="4" t="s">
        <v>1079</v>
      </c>
      <c r="B34" s="5" t="n">
        <v>25</v>
      </c>
    </row>
    <row r="35" spans="1:3">
      <c r="A35" s="4" t="s">
        <v>1054</v>
      </c>
      <c r="B35" s="8" t="n">
        <v>34.9</v>
      </c>
      <c r="C35" s="5" t="n">
        <v>25</v>
      </c>
    </row>
    <row r="36" spans="1:3">
      <c r="A36" s="4" t="s">
        <v>1087</v>
      </c>
      <c r="B36" s="8" t="n">
        <v>9.9</v>
      </c>
    </row>
    <row r="37" spans="1:3">
      <c r="A37" s="4" t="s">
        <v>1080</v>
      </c>
      <c r="B37" s="8" t="n">
        <v>24.6</v>
      </c>
    </row>
    <row r="38" spans="1:3">
      <c r="A38" s="4" t="s">
        <v>1067</v>
      </c>
      <c r="B38" s="7" t="n">
        <v>34.5</v>
      </c>
      <c r="C38" s="8" t="n">
        <v>24.8</v>
      </c>
    </row>
    <row r="39" spans="1:3">
      <c r="A39" s="4" t="s">
        <v>1088</v>
      </c>
      <c r="B39" s="4" t="s">
        <v>1078</v>
      </c>
    </row>
    <row r="40" spans="1:3">
      <c r="A40" s="4" t="s">
        <v>1081</v>
      </c>
      <c r="B40" s="4" t="s">
        <v>1089</v>
      </c>
    </row>
    <row r="41" spans="1:3">
      <c r="A41" s="4" t="s">
        <v>1068</v>
      </c>
      <c r="B41" s="4" t="s">
        <v>1090</v>
      </c>
    </row>
    <row r="42" spans="1:3">
      <c r="A42" s="4" t="s">
        <v>1061</v>
      </c>
    </row>
    <row r="43" spans="1:3">
      <c r="A43" s="3" t="s">
        <v>1053</v>
      </c>
    </row>
    <row r="44" spans="1:3">
      <c r="A44" s="4" t="s">
        <v>1086</v>
      </c>
      <c r="B44" s="6" t="n">
        <v>54</v>
      </c>
    </row>
    <row r="45" spans="1:3">
      <c r="A45" s="4" t="s">
        <v>1079</v>
      </c>
      <c r="B45" s="5" t="n">
        <v>4</v>
      </c>
    </row>
    <row r="46" spans="1:3">
      <c r="A46" s="4" t="s">
        <v>1070</v>
      </c>
      <c r="B46" s="8" t="n">
        <v>195.9</v>
      </c>
    </row>
    <row r="47" spans="1:3">
      <c r="A47" s="4" t="s">
        <v>1054</v>
      </c>
      <c r="B47" s="8" t="n">
        <v>253.9</v>
      </c>
      <c r="C47" s="8" t="n">
        <v>297.7</v>
      </c>
    </row>
    <row r="48" spans="1:3">
      <c r="A48" s="4" t="s">
        <v>1087</v>
      </c>
      <c r="B48" s="8" t="n">
        <v>53.9</v>
      </c>
    </row>
    <row r="49" spans="1:3">
      <c r="A49" s="4" t="s">
        <v>1080</v>
      </c>
      <c r="B49" s="5" t="n">
        <v>4</v>
      </c>
    </row>
    <row r="50" spans="1:3">
      <c r="A50" s="4" t="s">
        <v>1072</v>
      </c>
      <c r="B50" s="8" t="n">
        <v>193.6</v>
      </c>
    </row>
    <row r="51" spans="1:3">
      <c r="A51" s="4" t="s">
        <v>1067</v>
      </c>
      <c r="B51" s="7" t="n">
        <v>251.5</v>
      </c>
      <c r="C51" s="8" t="n">
        <v>297.7</v>
      </c>
    </row>
    <row r="52" spans="1:3">
      <c r="A52" s="4" t="s">
        <v>1088</v>
      </c>
      <c r="B52" s="4" t="s">
        <v>1091</v>
      </c>
    </row>
    <row r="53" spans="1:3">
      <c r="A53" s="4" t="s">
        <v>1081</v>
      </c>
      <c r="B53" s="4" t="s">
        <v>1092</v>
      </c>
    </row>
    <row r="54" spans="1:3">
      <c r="A54" s="4" t="s">
        <v>1074</v>
      </c>
      <c r="B54" s="4" t="s">
        <v>1093</v>
      </c>
    </row>
    <row r="55" spans="1:3">
      <c r="A55" s="4" t="s">
        <v>1068</v>
      </c>
      <c r="B55" s="4" t="s">
        <v>1094</v>
      </c>
    </row>
    <row r="56" spans="1:3">
      <c r="A56" s="4" t="s">
        <v>1062</v>
      </c>
    </row>
    <row r="57" spans="1:3">
      <c r="A57" s="3" t="s">
        <v>1053</v>
      </c>
    </row>
    <row r="58" spans="1:3">
      <c r="A58" s="4" t="s">
        <v>1079</v>
      </c>
      <c r="B58" s="6" t="n">
        <v>50</v>
      </c>
    </row>
    <row r="59" spans="1:3">
      <c r="A59" s="4" t="s">
        <v>1054</v>
      </c>
      <c r="B59" s="5" t="n">
        <v>50</v>
      </c>
      <c r="C59" s="8" t="n">
        <v>449.8</v>
      </c>
    </row>
    <row r="60" spans="1:3">
      <c r="A60" s="4" t="s">
        <v>1080</v>
      </c>
      <c r="B60" s="8" t="n">
        <v>49.4</v>
      </c>
    </row>
    <row r="61" spans="1:3">
      <c r="A61" s="4" t="s">
        <v>1067</v>
      </c>
      <c r="B61" s="7" t="n">
        <v>49.4</v>
      </c>
      <c r="C61" s="8" t="n">
        <v>449.5</v>
      </c>
    </row>
    <row r="62" spans="1:3">
      <c r="A62" s="4" t="s">
        <v>1081</v>
      </c>
      <c r="B62" s="4" t="s">
        <v>1095</v>
      </c>
    </row>
    <row r="63" spans="1:3">
      <c r="A63" s="4" t="s">
        <v>1068</v>
      </c>
      <c r="B63" s="4" t="s">
        <v>1095</v>
      </c>
    </row>
    <row r="64" spans="1:3">
      <c r="A64" s="4" t="s">
        <v>1063</v>
      </c>
    </row>
    <row r="65" spans="1:3">
      <c r="A65" s="3" t="s">
        <v>1053</v>
      </c>
    </row>
    <row r="66" spans="1:3">
      <c r="A66" s="4" t="s">
        <v>1086</v>
      </c>
      <c r="B66" s="7" t="n">
        <v>0.1</v>
      </c>
    </row>
    <row r="67" spans="1:3">
      <c r="A67" s="4" t="s">
        <v>1079</v>
      </c>
      <c r="B67" s="8" t="n">
        <v>0.2</v>
      </c>
    </row>
    <row r="68" spans="1:3">
      <c r="A68" s="4" t="s">
        <v>1071</v>
      </c>
      <c r="B68" s="8" t="n">
        <v>10.6</v>
      </c>
    </row>
    <row r="69" spans="1:3">
      <c r="A69" s="4" t="s">
        <v>1054</v>
      </c>
      <c r="B69" s="8" t="n">
        <v>10.9</v>
      </c>
      <c r="C69" s="8" t="n">
        <v>16.2</v>
      </c>
    </row>
    <row r="70" spans="1:3">
      <c r="A70" s="4" t="s">
        <v>1087</v>
      </c>
      <c r="B70" s="8" t="n">
        <v>0.1</v>
      </c>
    </row>
    <row r="71" spans="1:3">
      <c r="A71" s="4" t="s">
        <v>1080</v>
      </c>
      <c r="B71" s="8" t="n">
        <v>0.2</v>
      </c>
    </row>
    <row r="72" spans="1:3">
      <c r="A72" s="4" t="s">
        <v>1073</v>
      </c>
      <c r="B72" s="8" t="n">
        <v>9.9</v>
      </c>
    </row>
    <row r="73" spans="1:3">
      <c r="A73" s="4" t="s">
        <v>1067</v>
      </c>
      <c r="B73" s="7" t="n">
        <v>10.2</v>
      </c>
      <c r="C73" s="8" t="n">
        <v>15.8</v>
      </c>
    </row>
    <row r="74" spans="1:3">
      <c r="A74" s="4" t="s">
        <v>1088</v>
      </c>
      <c r="B74" s="4" t="s">
        <v>1096</v>
      </c>
    </row>
    <row r="75" spans="1:3">
      <c r="A75" s="4" t="s">
        <v>1074</v>
      </c>
      <c r="B75" s="4" t="s">
        <v>1097</v>
      </c>
    </row>
    <row r="76" spans="1:3">
      <c r="A76" s="4" t="s">
        <v>1076</v>
      </c>
      <c r="B76" s="4" t="s">
        <v>1098</v>
      </c>
    </row>
    <row r="77" spans="1:3">
      <c r="A77" s="4" t="s">
        <v>1068</v>
      </c>
      <c r="B77" s="4" t="s">
        <v>1099</v>
      </c>
    </row>
    <row r="78" spans="1:3">
      <c r="A78" s="4" t="s">
        <v>1064</v>
      </c>
    </row>
    <row r="79" spans="1:3">
      <c r="A79" s="3" t="s">
        <v>1053</v>
      </c>
    </row>
    <row r="80" spans="1:3">
      <c r="A80" s="4" t="s">
        <v>1079</v>
      </c>
      <c r="B80" s="7" t="n">
        <v>65.8</v>
      </c>
    </row>
    <row r="81" spans="1:3">
      <c r="A81" s="4" t="s">
        <v>1054</v>
      </c>
      <c r="B81" s="8" t="n">
        <v>65.8</v>
      </c>
      <c r="C81" s="8" t="n">
        <v>65.7</v>
      </c>
    </row>
    <row r="82" spans="1:3">
      <c r="A82" s="4" t="s">
        <v>1080</v>
      </c>
      <c r="B82" s="8" t="n">
        <v>65.90000000000001</v>
      </c>
    </row>
    <row r="83" spans="1:3">
      <c r="A83" s="4" t="s">
        <v>1067</v>
      </c>
      <c r="B83" s="7" t="n">
        <v>65.90000000000001</v>
      </c>
      <c r="C83" s="7" t="n">
        <v>67.09999999999999</v>
      </c>
    </row>
    <row r="84" spans="1:3">
      <c r="A84" s="4" t="s">
        <v>1081</v>
      </c>
      <c r="B84" s="4" t="s">
        <v>1100</v>
      </c>
    </row>
    <row r="85" spans="1:3">
      <c r="A85" s="4" t="s">
        <v>1068</v>
      </c>
      <c r="B85" s="4" t="s">
        <v>11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35</v>
      </c>
    </row>
    <row r="2" spans="1:3">
      <c r="A2" s="3" t="s">
        <v>1053</v>
      </c>
    </row>
    <row r="3" spans="1:3">
      <c r="A3" s="4" t="s">
        <v>1102</v>
      </c>
      <c r="B3" s="7" t="n">
        <v>932.2</v>
      </c>
      <c r="C3" s="7" t="n">
        <v>4067.7</v>
      </c>
    </row>
    <row r="4" spans="1:3">
      <c r="A4" s="4" t="s">
        <v>1103</v>
      </c>
      <c r="B4" s="8" t="n">
        <v>-10.2</v>
      </c>
      <c r="C4" s="8" t="n">
        <v>-31.6</v>
      </c>
    </row>
    <row r="5" spans="1:3">
      <c r="A5" s="4" t="s">
        <v>1104</v>
      </c>
      <c r="B5" s="8" t="n">
        <v>3924.8</v>
      </c>
      <c r="C5" s="8" t="n">
        <v>1165.4</v>
      </c>
    </row>
    <row r="6" spans="1:3">
      <c r="A6" s="4" t="s">
        <v>1105</v>
      </c>
      <c r="B6" s="5" t="n">
        <v>-117</v>
      </c>
      <c r="C6" s="8" t="n">
        <v>-32.1</v>
      </c>
    </row>
    <row r="7" spans="1:3">
      <c r="A7" s="4" t="s">
        <v>1058</v>
      </c>
    </row>
    <row r="8" spans="1:3">
      <c r="A8" s="3" t="s">
        <v>1053</v>
      </c>
    </row>
    <row r="9" spans="1:3">
      <c r="A9" s="4" t="s">
        <v>1102</v>
      </c>
      <c r="B9" s="8" t="n">
        <v>582.1</v>
      </c>
      <c r="C9" s="8" t="n">
        <v>3492.2</v>
      </c>
    </row>
    <row r="10" spans="1:3">
      <c r="A10" s="4" t="s">
        <v>1103</v>
      </c>
      <c r="B10" s="8" t="n">
        <v>-7.4</v>
      </c>
      <c r="C10" s="8" t="n">
        <v>-30.9</v>
      </c>
    </row>
    <row r="11" spans="1:3">
      <c r="A11" s="4" t="s">
        <v>1104</v>
      </c>
      <c r="B11" s="8" t="n">
        <v>3842.7</v>
      </c>
      <c r="C11" s="8" t="n">
        <v>1151.4</v>
      </c>
    </row>
    <row r="12" spans="1:3">
      <c r="A12" s="4" t="s">
        <v>1105</v>
      </c>
      <c r="B12" s="8" t="n">
        <v>-115.3</v>
      </c>
      <c r="C12" s="8" t="n">
        <v>-31.2</v>
      </c>
    </row>
    <row r="13" spans="1:3">
      <c r="A13" s="4" t="s">
        <v>1059</v>
      </c>
    </row>
    <row r="14" spans="1:3">
      <c r="A14" s="3" t="s">
        <v>1053</v>
      </c>
    </row>
    <row r="15" spans="1:3">
      <c r="A15" s="4" t="s">
        <v>1102</v>
      </c>
      <c r="B15" s="8" t="n">
        <v>102.6</v>
      </c>
    </row>
    <row r="16" spans="1:3">
      <c r="A16" s="4" t="s">
        <v>1103</v>
      </c>
      <c r="B16" s="8" t="n">
        <v>-0.4</v>
      </c>
    </row>
    <row r="17" spans="1:3">
      <c r="A17" s="4" t="s">
        <v>1104</v>
      </c>
      <c r="B17" s="5" t="n">
        <v>0</v>
      </c>
    </row>
    <row r="18" spans="1:3">
      <c r="A18" s="4" t="s">
        <v>1105</v>
      </c>
      <c r="B18" s="5" t="n">
        <v>0</v>
      </c>
    </row>
    <row r="19" spans="1:3">
      <c r="A19" s="4" t="s">
        <v>1060</v>
      </c>
    </row>
    <row r="20" spans="1:3">
      <c r="A20" s="3" t="s">
        <v>1053</v>
      </c>
    </row>
    <row r="21" spans="1:3">
      <c r="A21" s="4" t="s">
        <v>1102</v>
      </c>
      <c r="B21" s="5" t="n">
        <v>0</v>
      </c>
      <c r="C21" s="8" t="n">
        <v>24.8</v>
      </c>
    </row>
    <row r="22" spans="1:3">
      <c r="A22" s="4" t="s">
        <v>1103</v>
      </c>
      <c r="B22" s="5" t="n">
        <v>0</v>
      </c>
      <c r="C22" s="8" t="n">
        <v>-0.2</v>
      </c>
    </row>
    <row r="23" spans="1:3">
      <c r="A23" s="4" t="s">
        <v>1104</v>
      </c>
      <c r="B23" s="8" t="n">
        <v>24.6</v>
      </c>
      <c r="C23" s="5" t="n">
        <v>0</v>
      </c>
    </row>
    <row r="24" spans="1:3">
      <c r="A24" s="4" t="s">
        <v>1105</v>
      </c>
      <c r="B24" s="8" t="n">
        <v>-0.4</v>
      </c>
      <c r="C24" s="5" t="n">
        <v>0</v>
      </c>
    </row>
    <row r="25" spans="1:3">
      <c r="A25" s="4" t="s">
        <v>1061</v>
      </c>
    </row>
    <row r="26" spans="1:3">
      <c r="A26" s="3" t="s">
        <v>1053</v>
      </c>
    </row>
    <row r="27" spans="1:3">
      <c r="A27" s="4" t="s">
        <v>1102</v>
      </c>
      <c r="B27" s="8" t="n">
        <v>247.5</v>
      </c>
      <c r="C27" s="8" t="n">
        <v>199.1</v>
      </c>
    </row>
    <row r="28" spans="1:3">
      <c r="A28" s="4" t="s">
        <v>1103</v>
      </c>
      <c r="B28" s="8" t="n">
        <v>-2.4</v>
      </c>
      <c r="C28" s="8" t="n">
        <v>-0.2</v>
      </c>
    </row>
    <row r="29" spans="1:3">
      <c r="A29" s="4" t="s">
        <v>1104</v>
      </c>
      <c r="B29" s="5" t="n">
        <v>0</v>
      </c>
      <c r="C29" s="5" t="n">
        <v>0</v>
      </c>
    </row>
    <row r="30" spans="1:3">
      <c r="A30" s="4" t="s">
        <v>1105</v>
      </c>
      <c r="B30" s="5" t="n">
        <v>0</v>
      </c>
      <c r="C30" s="5" t="n">
        <v>0</v>
      </c>
    </row>
    <row r="31" spans="1:3">
      <c r="A31" s="4" t="s">
        <v>1063</v>
      </c>
    </row>
    <row r="32" spans="1:3">
      <c r="A32" s="3" t="s">
        <v>1053</v>
      </c>
    </row>
    <row r="33" spans="1:3">
      <c r="A33" s="4" t="s">
        <v>1102</v>
      </c>
      <c r="B33" s="5" t="n">
        <v>0</v>
      </c>
      <c r="C33" s="5" t="n">
        <v>0</v>
      </c>
    </row>
    <row r="34" spans="1:3">
      <c r="A34" s="4" t="s">
        <v>1103</v>
      </c>
      <c r="B34" s="5" t="n">
        <v>0</v>
      </c>
      <c r="C34" s="5" t="n">
        <v>0</v>
      </c>
    </row>
    <row r="35" spans="1:3">
      <c r="A35" s="4" t="s">
        <v>1104</v>
      </c>
      <c r="B35" s="8" t="n">
        <v>8.1</v>
      </c>
      <c r="C35" s="8" t="n">
        <v>13.6</v>
      </c>
    </row>
    <row r="36" spans="1:3">
      <c r="A36" s="4" t="s">
        <v>1105</v>
      </c>
      <c r="B36" s="8" t="n">
        <v>-0.7</v>
      </c>
      <c r="C36" s="8" t="n">
        <v>-0.4</v>
      </c>
    </row>
    <row r="37" spans="1:3">
      <c r="A37" s="4" t="s">
        <v>1062</v>
      </c>
    </row>
    <row r="38" spans="1:3">
      <c r="A38" s="3" t="s">
        <v>1053</v>
      </c>
    </row>
    <row r="39" spans="1:3">
      <c r="A39" s="4" t="s">
        <v>1102</v>
      </c>
      <c r="B39" s="5" t="n">
        <v>0</v>
      </c>
      <c r="C39" s="8" t="n">
        <v>349.5</v>
      </c>
    </row>
    <row r="40" spans="1:3">
      <c r="A40" s="4" t="s">
        <v>1103</v>
      </c>
      <c r="B40" s="5" t="n">
        <v>0</v>
      </c>
      <c r="C40" s="8" t="n">
        <v>-0.3</v>
      </c>
    </row>
    <row r="41" spans="1:3">
      <c r="A41" s="4" t="s">
        <v>1104</v>
      </c>
      <c r="B41" s="8" t="n">
        <v>49.4</v>
      </c>
      <c r="C41" s="5" t="n">
        <v>0</v>
      </c>
    </row>
    <row r="42" spans="1:3">
      <c r="A42" s="4" t="s">
        <v>1105</v>
      </c>
      <c r="B42" s="7" t="n">
        <v>-0.6</v>
      </c>
      <c r="C42" s="5" t="n">
        <v>0</v>
      </c>
    </row>
    <row r="43" spans="1:3">
      <c r="A43" s="4" t="s">
        <v>1065</v>
      </c>
    </row>
    <row r="44" spans="1:3">
      <c r="A44" s="3" t="s">
        <v>1053</v>
      </c>
    </row>
    <row r="45" spans="1:3">
      <c r="A45" s="4" t="s">
        <v>1102</v>
      </c>
      <c r="C45" s="8" t="n">
        <v>2.1</v>
      </c>
    </row>
    <row r="46" spans="1:3">
      <c r="A46" s="4" t="s">
        <v>1103</v>
      </c>
      <c r="C46" s="5" t="n">
        <v>0</v>
      </c>
    </row>
    <row r="47" spans="1:3">
      <c r="A47" s="4" t="s">
        <v>1104</v>
      </c>
      <c r="C47" s="8" t="n">
        <v>0.4</v>
      </c>
    </row>
    <row r="48" spans="1:3">
      <c r="A48" s="4" t="s">
        <v>1105</v>
      </c>
      <c r="C48" s="7" t="n">
        <v>-0.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59:52Z</dcterms:created>
  <dcterms:modified xmlns:dcterms="http://purl.org/dc/terms/" xmlns:xsi="http://www.w3.org/2001/XMLSchema-instance" xsi:type="dcterms:W3CDTF">2019-02-21T16:59:52Z</dcterms:modified>
</cp:coreProperties>
</file>